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3" r:id="rId3"/>
    <sheet name="Consolidated_Statements_of_Ope" sheetId="4" r:id="rId4"/>
    <sheet name="Consolidated_Statements_of_Cas" sheetId="5" r:id="rId5"/>
    <sheet name="Description_of_Business_and_Si" sheetId="55" r:id="rId6"/>
    <sheet name="Derivatives_and_Hedging" sheetId="56" r:id="rId7"/>
    <sheet name="Longterm_Debt" sheetId="57" r:id="rId8"/>
    <sheet name="Income_Taxes" sheetId="58" r:id="rId9"/>
    <sheet name="Pensions_Other_Postretirement_" sheetId="59" r:id="rId10"/>
    <sheet name="Comprehensive_Loss_Income_and_" sheetId="60" r:id="rId11"/>
    <sheet name="Restructuring_and_Impairment_E" sheetId="61" r:id="rId12"/>
    <sheet name="Business_Segment_Information" sheetId="62" r:id="rId13"/>
    <sheet name="Commitments_and_Contingencies" sheetId="63" r:id="rId14"/>
    <sheet name="StockBased_Compensation_and_St" sheetId="64" r:id="rId15"/>
    <sheet name="Supplemental_Guarantor_Financi" sheetId="65" r:id="rId16"/>
    <sheet name="Description_of_Business_and_Si1" sheetId="66" r:id="rId17"/>
    <sheet name="Description_of_Business_and_Si2" sheetId="67" r:id="rId18"/>
    <sheet name="Derivatives_and_Hedging_Tables" sheetId="68" r:id="rId19"/>
    <sheet name="Longterm_Debt_Tables" sheetId="69" r:id="rId20"/>
    <sheet name="Pensions_Other_Postretirement_1" sheetId="70" r:id="rId21"/>
    <sheet name="Comprehensive_Loss_Income_and_1" sheetId="71" r:id="rId22"/>
    <sheet name="Restructuring_and_Impairment_E1" sheetId="72" r:id="rId23"/>
    <sheet name="Business_Segment_Information_T" sheetId="73" r:id="rId24"/>
    <sheet name="StockBased_Compensation_and_St1" sheetId="74" r:id="rId25"/>
    <sheet name="Supplemental_Guarantor_Financi1" sheetId="75" r:id="rId26"/>
    <sheet name="Description_of_Business_and_Si3" sheetId="76" r:id="rId27"/>
    <sheet name="Description_of_Business_and_Si4" sheetId="77" r:id="rId28"/>
    <sheet name="Description_of_Business_and_Si5" sheetId="29" r:id="rId29"/>
    <sheet name="Description_of_Business_and_Si6" sheetId="30" r:id="rId30"/>
    <sheet name="Description_of_Business_and_Si7" sheetId="31" r:id="rId31"/>
    <sheet name="Description_of_Business_and_Si8" sheetId="78" r:id="rId32"/>
    <sheet name="Derivatives_and_Hedging_Schedu" sheetId="79" r:id="rId33"/>
    <sheet name="Derivatives_and_Hedging_Notion" sheetId="80" r:id="rId34"/>
    <sheet name="Longterm_Debt_Schedule_of_Long" sheetId="81" r:id="rId35"/>
    <sheet name="Longterm_Debt_Schedule_of_Long1" sheetId="82" r:id="rId36"/>
    <sheet name="Longterm_Debt_Additional_Infor" sheetId="83" r:id="rId37"/>
    <sheet name="Income_Taxes_Additional_Inform" sheetId="84" r:id="rId38"/>
    <sheet name="Components_of_Net_Periodic_Ben" sheetId="39" r:id="rId39"/>
    <sheet name="Comprehensive_Loss_Income_and_2" sheetId="40" r:id="rId40"/>
    <sheet name="Comprehensive_Loss_Income_and_3" sheetId="41" r:id="rId41"/>
    <sheet name="Comprehensive_Loss_Income_and_4" sheetId="85" r:id="rId42"/>
    <sheet name="Restructuring_and_Impairment_E2" sheetId="86" r:id="rId43"/>
    <sheet name="Restructuring_and_Impairment_E3" sheetId="44" r:id="rId44"/>
    <sheet name="Restructuring_and_Impairment_E4" sheetId="45" r:id="rId45"/>
    <sheet name="Business_Segment_Information_A" sheetId="87" r:id="rId46"/>
    <sheet name="Business_Segment_Information_S" sheetId="47" r:id="rId47"/>
    <sheet name="Business_Segment_Information_R" sheetId="48" r:id="rId48"/>
    <sheet name="StockBased_Compensation_and_St2" sheetId="49" r:id="rId49"/>
    <sheet name="StockBased_Compensation_and_St3" sheetId="88" r:id="rId50"/>
    <sheet name="Supplemental_Guarantor_Financi2" sheetId="89" r:id="rId51"/>
    <sheet name="Supplemental_Guarantor_Financi3" sheetId="52" r:id="rId52"/>
    <sheet name="Supplemental_Guarantor_Financi4" sheetId="53" r:id="rId53"/>
  </sheets>
  <calcPr calcId="0"/>
</workbook>
</file>

<file path=xl/sharedStrings.xml><?xml version="1.0" encoding="utf-8"?>
<sst xmlns="http://schemas.openxmlformats.org/spreadsheetml/2006/main" count="8592" uniqueCount="954">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RM</t>
  </si>
  <si>
    <t>Entity Registrant Name</t>
  </si>
  <si>
    <t>'XERIUM TECHNOLOGIES INC</t>
  </si>
  <si>
    <t>Entity Central Index Key</t>
  </si>
  <si>
    <t>'0001287151</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Deferred taxes</t>
  </si>
  <si>
    <t>Pension, other post-retirement and post-employment obligations</t>
  </si>
  <si>
    <t>Other long-term liabilities</t>
  </si>
  <si>
    <t>Commitments and contingencies</t>
  </si>
  <si>
    <t>'  </t>
  </si>
  <si>
    <t>Stockholdersâ€™ deficit</t>
  </si>
  <si>
    <t>Preferred stock, $0.001 par value, 1,000,000 shares authorized; no shares outstanding as of September 30, 2014 and December 31, 2013</t>
  </si>
  <si>
    <t>Common stock, $0.001 par value, 20,000,000 shares authorized; 15,555,748 and 15,383,903 shares outstanding as of September 30, 2014 and December 31, 2013, respectively</t>
  </si>
  <si>
    <t>Stock warrants</t>
  </si>
  <si>
    <t>Paid-in capital</t>
  </si>
  <si>
    <t>Accumulated deficit</t>
  </si>
  <si>
    <t>Accumulated other comprehensive loss</t>
  </si>
  <si>
    <t>Total stockholdersâ€™ deficit</t>
  </si>
  <si>
    <t>Total liabilities and stockholdersâ€™ deficit</t>
  </si>
  <si>
    <t>Consolidated Balance Sheets (Unaudited) (Parenthetical) (USD $)</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USD $)</t>
  </si>
  <si>
    <t>In Thousands, except Share data, unless otherwise specified</t>
  </si>
  <si>
    <t>3 Months Ended</t>
  </si>
  <si>
    <t>Sep. 30, 2013</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Loss on extinguishment of debt</t>
  </si>
  <si>
    <t>Foreign exchange gain (loss)</t>
  </si>
  <si>
    <t>Income before provision for income taxes</t>
  </si>
  <si>
    <t>Provision for income taxes</t>
  </si>
  <si>
    <t>Net (loss) income</t>
  </si>
  <si>
    <t>Comprehensive (loss) income</t>
  </si>
  <si>
    <t>Net (loss) income per share:</t>
  </si>
  <si>
    <t>Basic (in dollars per share)</t>
  </si>
  <si>
    <t>Diluted (in dollars per share)</t>
  </si>
  <si>
    <t>Shares used in computing net (loss) income per share:</t>
  </si>
  <si>
    <t>Basic (in shares)</t>
  </si>
  <si>
    <t>Diluted (in shares)</t>
  </si>
  <si>
    <t>Consolidated Statements of Cash Flows (Unaudited) (USD $)</t>
  </si>
  <si>
    <t>Operating activities</t>
  </si>
  <si>
    <t>Adjustments to reconcile net (loss) income to net cash provided by operating activities:</t>
  </si>
  <si>
    <t>Stock-based compensation</t>
  </si>
  <si>
    <t>Depreciation</t>
  </si>
  <si>
    <t>Amortization of intangibles</t>
  </si>
  <si>
    <t>Deferred financing cost amortization</t>
  </si>
  <si>
    <t>Foreign exchange (gain) loss on revaluation of debt</t>
  </si>
  <si>
    <t>Asset impairment</t>
  </si>
  <si>
    <t>(Gain) loss on disposition of property and equipment</t>
  </si>
  <si>
    <t>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Net cash provided by (used in) financing activities</t>
  </si>
  <si>
    <t>Effect of exchange rate changes on cash flows</t>
  </si>
  <si>
    <t>Net (decrease) increase in cash</t>
  </si>
  <si>
    <t>Cash and cash equivalents at beginning of period</t>
  </si>
  <si>
    <t>Cash and cash equivalents at end of period</t>
  </si>
  <si>
    <t>Non-cash capitalized lease asset and liability</t>
  </si>
  <si>
    <t>Accrued construction in process</t>
  </si>
  <si>
    <t>Description of Business and Significant Accounting Policies</t>
  </si>
  <si>
    <t>Organization, Consolidation and Presentation of Financial Statements [Abstract]</t>
  </si>
  <si>
    <t>Description of Business</t>
  </si>
  <si>
    <t>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t>
  </si>
  <si>
    <t>Basis of Presentation</t>
  </si>
  <si>
    <r>
      <t xml:space="preserve">The accompanying unaudited condensed consolidated interim financial statements at </t>
    </r>
    <r>
      <rPr>
        <sz val="10"/>
        <color rgb="FF000000"/>
        <rFont val="Inherit"/>
      </rPr>
      <t>September 30, 2014</t>
    </r>
    <r>
      <rPr>
        <sz val="10"/>
        <color theme="1"/>
        <rFont val="Inherit"/>
      </rPr>
      <t xml:space="preserve"> and for the three and nine months ended </t>
    </r>
    <r>
      <rPr>
        <sz val="10"/>
        <color rgb="FF000000"/>
        <rFont val="Inherit"/>
      </rPr>
      <t>September 30, 2014</t>
    </r>
    <r>
      <rPr>
        <sz val="10"/>
        <color theme="1"/>
        <rFont val="Inherit"/>
      </rPr>
      <t xml:space="preserve"> and 2013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solidated interim financial statements should be read in conjunction with the Company’s audited consolidated financial statements for the year ended </t>
    </r>
    <r>
      <rPr>
        <sz val="10"/>
        <color rgb="FF000000"/>
        <rFont val="Inherit"/>
      </rPr>
      <t>December 31, 2013</t>
    </r>
    <r>
      <rPr>
        <sz val="10"/>
        <color theme="1"/>
        <rFont val="Inherit"/>
      </rPr>
      <t xml:space="preserve"> as reported on the Company's Annual Report on Form 10-K filed on March 4, 2014.</t>
    </r>
  </si>
  <si>
    <t>Accounting Policie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The components of inventories are as follows at:</t>
  </si>
  <si>
    <t>September 30,</t>
  </si>
  <si>
    <t>December 31,</t>
  </si>
  <si>
    <t>Raw materials</t>
  </si>
  <si>
    <t>$</t>
  </si>
  <si>
    <t>Work in process</t>
  </si>
  <si>
    <t>Finished goods (includes consigned inventory of $8,339 at September 30, 2014 and $8,697 at December 31, 2013)</t>
  </si>
  <si>
    <t>Inventory allowances</t>
  </si>
  <si>
    <t>(7,077</t>
  </si>
  <si>
    <t>)</t>
  </si>
  <si>
    <t>(8,338</t>
  </si>
  <si>
    <r>
      <t xml:space="preserve">The Company accounts for goodwill and other intangible assets in accordance with ASC Topic 350, </t>
    </r>
    <r>
      <rPr>
        <i/>
        <sz val="10"/>
        <color theme="1"/>
        <rFont val="Inherit"/>
      </rPr>
      <t>Intangibles—Goodwill and Other Intangible Assets</t>
    </r>
    <r>
      <rPr>
        <sz val="10"/>
        <color theme="1"/>
        <rFont val="Inherit"/>
      </rPr>
      <t xml:space="preserve"> (“Topic 350”). Topic 350 requires that goodwill and intangible assets that have indefinite lives not be amortized, but instead, must be tested for impairment at least annually or whenever events or business conditions warrant. During the three months ended September 30, 2014, the Company evaluated events and business conditions to determine if a test for an impairment of goodwill was warranted. No such events or business conditions took place during this period, therefore no test was determined to be warranted at </t>
    </r>
    <r>
      <rPr>
        <sz val="10"/>
        <color rgb="FF000000"/>
        <rFont val="Inherit"/>
      </rPr>
      <t>September 30, 2014</t>
    </r>
    <r>
      <rPr>
        <sz val="10"/>
        <color theme="1"/>
        <rFont val="Inherit"/>
      </rPr>
      <t>.</t>
    </r>
  </si>
  <si>
    <t>Warranties</t>
  </si>
  <si>
    <t>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nine months ended September 30, 2014:</t>
  </si>
  <si>
    <t>Beginning Balance</t>
  </si>
  <si>
    <t>Charged to</t>
  </si>
  <si>
    <t> Cost</t>
  </si>
  <si>
    <t>of Sales</t>
  </si>
  <si>
    <t>Effect of Foreign</t>
  </si>
  <si>
    <t>Currency</t>
  </si>
  <si>
    <t>Translation</t>
  </si>
  <si>
    <t>Deduction</t>
  </si>
  <si>
    <t>from</t>
  </si>
  <si>
    <t>Reserves</t>
  </si>
  <si>
    <t>Ending Balance</t>
  </si>
  <si>
    <t>For the nine months ended September 30, 2014</t>
  </si>
  <si>
    <t>(86</t>
  </si>
  <si>
    <t>(867</t>
  </si>
  <si>
    <t>Net Income Per Common Share</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As of </t>
    </r>
    <r>
      <rPr>
        <sz val="10"/>
        <color rgb="FF000000"/>
        <rFont val="Inherit"/>
      </rPr>
      <t>September 30, 2014</t>
    </r>
    <r>
      <rPr>
        <sz val="10"/>
        <color theme="1"/>
        <rFont val="Inherit"/>
      </rPr>
      <t xml:space="preserve"> and 2013, the Company had outstanding restricted stock units (“RSUs”), deferred stock units (“DSUs”) and options.</t>
    </r>
  </si>
  <si>
    <t>The following table sets forth the computation of basic and diluted weighted-average shares:</t>
  </si>
  <si>
    <t>Three Months Ended</t>
  </si>
  <si>
    <t xml:space="preserve">September 30, </t>
  </si>
  <si>
    <t>Nine Months Ended</t>
  </si>
  <si>
    <t>Weighted-average common shares outstanding–basic</t>
  </si>
  <si>
    <t>Dilutive effect of stock-based compensation awards outstanding</t>
  </si>
  <si>
    <t>—</t>
  </si>
  <si>
    <t>Weighted-average common shares outstanding–diluted</t>
  </si>
  <si>
    <t>Dilutive securities aggregating 1.3 million were outstanding for the three and nine months ended September 30, 2014, but were not included in the computation of diluted earnings per share for the three and nine months ended September 30, 2014, because the Company had net losses for both periods and the impact of including such shares would be anti-dilutive to the earnings per share calculations.</t>
  </si>
  <si>
    <t>Dilutive securities aggregating 1.7 million and 2.0 million were outstanding for the three and nine months ended September 30, 2013, but were not included in the computation of diluted earnings per share for the three and nine months ended September 30, 2013, primarily due to the warrants outstanding, which had an exercise price that exceeded the Company's average stock price for both periods.</t>
  </si>
  <si>
    <t>Impairment</t>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Impairment charges associated with restructuring are discussed in Note 7 "Restructuring Expense". For the nine months ended September 30, 2014 and 2013, the Company had $0.3 million and $0.4 million of impairment charges included in restructuring expense, respectively.</t>
    </r>
  </si>
  <si>
    <r>
      <t xml:space="preserve">In addition, in 2013, the Company determined there was an impairment of </t>
    </r>
    <r>
      <rPr>
        <sz val="10"/>
        <color rgb="FF000000"/>
        <rFont val="Inherit"/>
      </rPr>
      <t>$0.7 million</t>
    </r>
    <r>
      <rPr>
        <sz val="10"/>
        <color theme="1"/>
        <rFont val="Inherit"/>
      </rPr>
      <t xml:space="preserve"> to the carrying value of a vacant facility held for sale and certain other assets at March 31, 2013. This impairment charge is included in general and administrative expense in the Consolidated Statements of Operations for the </t>
    </r>
    <r>
      <rPr>
        <sz val="10"/>
        <color rgb="FF000000"/>
        <rFont val="Inherit"/>
      </rPr>
      <t>nine months ended September 30, 2013</t>
    </r>
    <r>
      <rPr>
        <sz val="10"/>
        <color theme="1"/>
        <rFont val="Inherit"/>
      </rPr>
      <t>. The facility and related assets were sold during the third quarter of 2013.</t>
    </r>
  </si>
  <si>
    <t>Reclassifications</t>
  </si>
  <si>
    <r>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4 consolidated financial statements, these changes resulted in reclassifications in both the Consolidated Balance Sheet at December 31, 2013 and the Consolidated Statement of Operations for the three and nine months ended September 30, 2013. Management performed a SAB 99 </t>
    </r>
    <r>
      <rPr>
        <i/>
        <sz val="10"/>
        <color theme="1"/>
        <rFont val="Inherit"/>
      </rPr>
      <t>"Materiality"</t>
    </r>
    <r>
      <rPr>
        <sz val="10"/>
        <color theme="1"/>
        <rFont val="Inherit"/>
      </rPr>
      <t xml:space="preserve"> analysis on these reclassifications, and determined the only reclassification material to the Company's consolidated financial statements as a whole was a $0.5 million and a $1.7 million reclassification from research and development expenses to selling expenses as a result of moving certain personnel from the research and development department to the selling department. This reclassification has been made in the Consolidated Statement of Operations for the three and nine months ended September 30, 2013</t>
    </r>
  </si>
  <si>
    <t>New Accounting Pronouncements</t>
  </si>
  <si>
    <r>
      <t xml:space="preserve">In May of 2014, the FASB issued Accounting Standard Update No. 2014-09 </t>
    </r>
    <r>
      <rPr>
        <i/>
        <sz val="10"/>
        <color theme="1"/>
        <rFont val="Inherit"/>
      </rPr>
      <t xml:space="preserve">Revenue from Contracts with Customers </t>
    </r>
    <r>
      <rPr>
        <sz val="10"/>
        <color theme="1"/>
        <rFont val="Inherit"/>
      </rPr>
      <t>("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7. Retrospective application is required either to all periods presented or with the cumulative effect of initial adoption recognized in the period of adoption. The Company is in the process of evaluating this accounting standard update.</t>
    </r>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adoption of this standard is not expected to have an impact on the Company’s financial position or results of operations.</t>
  </si>
  <si>
    <r>
      <t>In August of 2014 the FASB issued Accounting Standard Update 2014-15</t>
    </r>
    <r>
      <rPr>
        <i/>
        <sz val="10"/>
        <color theme="1"/>
        <rFont val="Inherit"/>
      </rPr>
      <t>, Disclosure of Uncertainties about an Entity’s Ability to Continue as a Going Concern ("</t>
    </r>
    <r>
      <rPr>
        <sz val="10"/>
        <color theme="1"/>
        <rFont val="Inherit"/>
      </rPr>
      <t>ASU 2014-15").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15 December 2016 and interim periods within annual periods beginning after 15 December 2016. Early adoption is permitted. The Company does not expect that this standard will have an impact on the Company's Consolidated Financial Statements.</t>
    </r>
  </si>
  <si>
    <t>Derivatives and Hedging</t>
  </si>
  <si>
    <t>Derivative Instruments and Hedging Activities Disclosure [Abstract]</t>
  </si>
  <si>
    <r>
      <t xml:space="preserve">As required by ASC Topic 815, </t>
    </r>
    <r>
      <rPr>
        <i/>
        <sz val="10"/>
        <color theme="1"/>
        <rFont val="Inherit"/>
      </rPr>
      <t>Derivatives and Hedging</t>
    </r>
    <r>
      <rPr>
        <sz val="10"/>
        <color theme="1"/>
        <rFont val="Inherit"/>
      </rPr>
      <t xml:space="preserve">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r>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t>
  </si>
  <si>
    <t>Cash Flow Hedges of Interest Rate Risk</t>
  </si>
  <si>
    <t>The Company’s objectives in using interest rate derivatives are to add stability to interest expense and to manage its exposure to interest rate movements. To accomplish this objective, the Company uses interest rate caps as part of its interest rate risk management strategy. Interest rate caps designated as cash flow hedges protect the Company from increases in interest rates above the strike rate of the interest rate cap. At September 30, 2014, the Company had no interest rate swaps. Therefore, the financial statements were not exposed to the effects of interest rate fluctuations and these did not have a material impact on its results of operations.</t>
  </si>
  <si>
    <t>Non-designated Hedges of Foreign Exchange Risk</t>
  </si>
  <si>
    <t>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in earnings.</t>
  </si>
  <si>
    <t>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t>
  </si>
  <si>
    <r>
      <t xml:space="preserve">As of </t>
    </r>
    <r>
      <rPr>
        <sz val="10"/>
        <color rgb="FF000000"/>
        <rFont val="Inherit"/>
      </rPr>
      <t>September 30, 2014</t>
    </r>
    <r>
      <rPr>
        <sz val="10"/>
        <color theme="1"/>
        <rFont val="Inherit"/>
      </rPr>
      <t xml:space="preserve"> and December 31, 2013,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t>
    </r>
    <r>
      <rPr>
        <sz val="10"/>
        <color rgb="FF000000"/>
        <rFont val="Inherit"/>
      </rPr>
      <t>September 30, 2014</t>
    </r>
    <r>
      <rPr>
        <sz val="10"/>
        <color theme="1"/>
        <rFont val="Inherit"/>
      </rPr>
      <t xml:space="preserve"> and December 31, 2013 and the change in fair value included in foreign exchange gain in the three and nine months ended September 30, 2014 and 2013:</t>
    </r>
  </si>
  <si>
    <t>September 30, 2014</t>
  </si>
  <si>
    <t>December 31, 2013</t>
  </si>
  <si>
    <t xml:space="preserve">Fair value of derivative (liability) asset </t>
  </si>
  <si>
    <t>(185</t>
  </si>
  <si>
    <t>Change in fair value of derivative included in foreign exchange (loss) gain</t>
  </si>
  <si>
    <t>(123</t>
  </si>
  <si>
    <t>(836</t>
  </si>
  <si>
    <t>Nine Months Ended September 30, 2014</t>
  </si>
  <si>
    <t>Nine Months Ended September 30, 2013</t>
  </si>
  <si>
    <t xml:space="preserve">Change in fair value of derivative included in foreign exchange (loss) gain </t>
  </si>
  <si>
    <t>(1,328</t>
  </si>
  <si>
    <r>
      <t xml:space="preserve">The following represents the notional amounts of foreign exchange forward contracts at </t>
    </r>
    <r>
      <rPr>
        <sz val="10"/>
        <color rgb="FF000000"/>
        <rFont val="Inherit"/>
      </rPr>
      <t>September 30, 2014</t>
    </r>
    <r>
      <rPr>
        <sz val="10"/>
        <color theme="1"/>
        <rFont val="Inherit"/>
      </rPr>
      <t>:</t>
    </r>
  </si>
  <si>
    <t>Notional Sold</t>
  </si>
  <si>
    <t>Notional Purchased  </t>
  </si>
  <si>
    <t>Non-designated hedges of foreign exchange risk</t>
  </si>
  <si>
    <t>(33,508</t>
  </si>
  <si>
    <t>Fair Value of Derivatives Under ASC Topic 820</t>
  </si>
  <si>
    <r>
      <t xml:space="preserve">ASC Topic 820, </t>
    </r>
    <r>
      <rPr>
        <i/>
        <sz val="10"/>
        <color theme="1"/>
        <rFont val="Inherit"/>
      </rPr>
      <t>Fair Value Measurements and Disclosures</t>
    </r>
    <r>
      <rPr>
        <sz val="10"/>
        <color theme="1"/>
        <rFont val="Inherit"/>
      </rPr>
      <t xml:space="preserve">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term Debt</t>
  </si>
  <si>
    <t>Debt Disclosure [Abstract]</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long-term debt consisted of the following:</t>
    </r>
  </si>
  <si>
    <t>Senior secured term loan facility, payable quarterly, U.S. Dollar denominated–LIBOR</t>
  </si>
  <si>
    <t>(minimum 1.25%) plus 4.50% (5.75%) net of $0.9 million discount. Matures May of 2019.</t>
  </si>
  <si>
    <t>Senior Notes (Unsecured), payable semi-annually–U.S. Dollar denominated interest rate fixed at 8.875%, matures June of 2018</t>
  </si>
  <si>
    <t>Other long term debt</t>
  </si>
  <si>
    <t>Less current maturities</t>
  </si>
  <si>
    <t>Total</t>
  </si>
  <si>
    <t>           </t>
  </si>
  <si>
    <t>On May 17, 2013, the Company entered into a Credit and Guaranty Agreement for a $200.0 million term loan credit facility (the “Term Credit Facility”), net of a discount of $1.0 million,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the Company,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the Company's German subsidiaries as European Borrowers (the "European Borrowers") and to provide for an additional $15 million European asset-based revolving credit facility subject to a European borrowing base (the "European Revolver"), increasing the aggregate availability under the ABL Facility to $55 million.</t>
  </si>
  <si>
    <t xml:space="preserve">The Term Credit Facility provides for: </t>
  </si>
  <si>
    <t>•</t>
  </si>
  <si>
    <t xml:space="preserve">a six-year $200 million senior secured term loan facility, provided the facility would mature in March 2018 if any of the Company's 8.875% senior unsecured notes due 2018 in the aggregate principal amount of $240 million (the “Notes”) remain outstanding at that time; </t>
  </si>
  <si>
    <t>an accordion option (the “Incremental Facility”) allowing for increases for borrowings under the Term Credit Facility with the same terms, and borrowing of new tranches of term loans, up to an aggregate principal amount equal to (i) $75 million plus (ii) an additional amount (the “Facility Increase”) provided, if after giving effect to such Facility Increase (as well as any other additional term loans), on a pro forma basis, the Senior Secured Leverage Ratio (as defined in the Term Credit Facility) for the most recent four consecutive fiscal quarters does not exceed 2.25:1; and</t>
  </si>
  <si>
    <t>in connection with the amendment to the ABL Facility, the Term Credit Facility was amended to permit the ABL Facility to be further increased by an additional $10 million, to a total aggregate availability of not more than $65 million, provided that if the ABL Facility is increased beyond $55 million, certain baskets for additional indebtedness and liens otherwise available to the Company under the Term Loan Facility will be reduced dollar-for-dollar by any additional increase to the ABL Facility.</t>
  </si>
  <si>
    <t xml:space="preserve">On August 18, 2014, the Company entered into the Second Amendment to Credit and Guaranty Agreement (the “Second Amendment”). Under the Second Amendment, the Company borrowed an additional $30.0 million by utilizing the Incremental Facility. The $30 million in additional borrowings was used to finance a tax amnesty payment in Brazil. See Note 4, Income Taxes, for a discussion of the Company's participation in a tax amnesty program in Brazil. The Second Amendment made no changes to the repayment and other previously disclosed terms of the Credit Facility. </t>
  </si>
  <si>
    <t xml:space="preserve">The Domestic Revolver provides for a $40 million senior secured revolving credit facility with a $20 million sub-limit on letters of credit. The European Revolver provides for a $15 million senior secured revolving credit facility with a $10 million sub-limit on letters of credit. Availability under the Domestic Revolver is subject to a borrowing base that is based on a specified percentage of eligible accounts receivable and inventory. Availability under the European Revolver is subject to a borrowing base that is based on a specified percentage of eligible accounts receivable, inventory and property and equipment. The term of the ABL Facility is five years, provided that if any of the Notes remain outstanding in March 2018, the ABL Facility would mature at that time. </t>
  </si>
  <si>
    <t>The interest rates under the Term Credit Facility are calculated, at the Company's option, at either the base rate or LIBOR, plus a margin of 4.00% and 5.00%, respectively. Each of the base rate and LIBOR is subject to a minimum of 2.25% and 1.25%, respectively. If the Company's Senior Secured Leverage Ratio (as defined in the Credit Facility) is less than 2.00:1 at any quarterly determination date, then the margins over the base rate and LIBOR will be 3.50% and 4.50%, respectively.</t>
  </si>
  <si>
    <t xml:space="preserve">Depending on whether advances are made in U.S. Dollars or Canadian Dollars, interest rates under the Domestic Revolver are calculated, at our option, at either a U.S.-based or Canadian-based base rate ("Base Rate Loans") or LIBOR or the Canadian Dealer Offered Rate ("CDOR") (each, "Fixed Rate Loans"), respectively, plus a margin of 0.75% for Base Rate Loans and a margin of 1.75% for Fixed Rate Loans. If we draw advances on the Domestic Revolver that are equal to or greater than 33.3% but less 66.7% of the $40 million limit, then the margins on Base Rate Loans and Fixed Rate Loans increase to 1.00% and 2.00%, respectively. The margins rise to 1.25% and 2.25%, respectively, if advances under the Domestic Revolver are equal to or greater than 66.7% of the $40 million limit. Interest rates under the European Revolver are calculated, at either LIBOR or Overnight LIBOR, plus a margin of 1.75%. If the European Borrowers draw advances on the European Revolver that are equal to or greater than 33.3% but less than 66.7% of the $15 million limit, then the margin increases to 2.00%. The margin rises to 2.25% if advances under the European Revolver are equal to or greater than 66.7% of the $15 million limit. In addition to paying interest on outstanding advances under the ABL Facility, we are required to pay a commitment fee to the lenders in respect of the unutilized commitments at a rate equal to 0.50% per annum if advances under the ABL Facility are less than or equal to 50% of the commitments or a rate equal to 0.375% per annum if advances under the ABL are more than 50% of the commitments. </t>
  </si>
  <si>
    <t xml:space="preserve">The obligations under the Credit Facility are guaranteed by all of our existing and future direct and indirect subsidiaries that are organized in the United States, and, in the case of the European Revolver, by each other European Borrower, certain other of the Company's European subsidiaries and any existing or future direct or indirect subsidiaries that become a party to the ABL Facility. </t>
  </si>
  <si>
    <t xml:space="preserve">The Credit Facility contains certain customary covenants that, subject to exceptions, restrict the Company's ability to, among other things: </t>
  </si>
  <si>
    <t>•declare dividends or redeem or repurchase equity interests;</t>
  </si>
  <si>
    <t>•prepay, redeem or purchase debt;</t>
  </si>
  <si>
    <t>•incur liens and engage in sale-leaseback transactions;</t>
  </si>
  <si>
    <t>•make loans and investments;</t>
  </si>
  <si>
    <t>•incur additional indebtedness;</t>
  </si>
  <si>
    <t>•amend or otherwise alter debt and other material agreements;</t>
  </si>
  <si>
    <t>•make capital expenditures in excess of $42 million per fiscal year, subject to adjustment;</t>
  </si>
  <si>
    <t>•engage in mergers, acquisitions and asset sales;</t>
  </si>
  <si>
    <t>•transact with affiliates; and</t>
  </si>
  <si>
    <t>•engage in businesses that are not related to the Company's existing business.</t>
  </si>
  <si>
    <t xml:space="preserve">The Credit Facility eliminates the interest coverage and leverage coverage ratio maintenance tests that were contained in the Company's 2011 Credit Facility. However, the ABL Facility contains a springing Fixed Charge Coverage Ratio (as defined in the ABL Facility), which must be not less than 1.00:1 during periods in which our Global Excess Availability (as defined in the ABL Facility) falls below certain minimum thresholds. </t>
  </si>
  <si>
    <t>On May 26, 2011, the Company completed a refinancing transaction, which replaced certain of its then outstanding indebtedness with the senior unsecured notes payable semi-annually, bearing interest at 8.875% per annum (the "Notes"). The Notes contain customary covenants that, subject to certain exceptions, restrict its ability to enter into certain transactions and engage in certain activities. The Company has $236.4 million aggregate principal amount outstanding as of September 30, 2014 under the Notes.</t>
  </si>
  <si>
    <t xml:space="preserve">As of September 30, 2014, the outstanding balance of the Company's term debt under its Credit Facility and Notes was $463.0 million, which is net of a $0.9 million discount. In addition, as of September 30, 2014, an aggregate of $37.1 million is available for additional borrowings under the ABL Facility. This availability represents a borrowing base of $47.5 million under the ABL Facility less $10.4 million of that facility committed for letters of credit or additional borrowings. Additionally, at September 30, 2014, the Company had approximately $4.7 million available for borrowings under other small lines of credit. </t>
  </si>
  <si>
    <t>As of September 30, 2014 and December 31, 2013, the carrying value of the Company’s long-term debt was $463.6 million and $434.9 million, respectively, and its fair value was approximately $480.3 million and $451.6 million, respectively. The Company determined the fair value of its debt utilizing significant other observable inputs (Level 2 of the fair value hierarchy).</t>
  </si>
  <si>
    <t>Capitalized Lease Liabilities</t>
  </si>
  <si>
    <t>As of September 30, 2014, the Company had capitalized lease liabilities totaling $4.1 million. These amounts represent the lease on the corporate headquarters and a software licensing agreement.</t>
  </si>
  <si>
    <t>Income Taxes</t>
  </si>
  <si>
    <t>Income Tax Disclosure [Abstract]</t>
  </si>
  <si>
    <r>
      <t>The Company utilizes the liability method for accounting for income taxes in accordance with ASC Topic 740</t>
    </r>
    <r>
      <rPr>
        <i/>
        <sz val="10"/>
        <color theme="1"/>
        <rFont val="Inherit"/>
      </rPr>
      <t>, Income Taxes</t>
    </r>
    <r>
      <rPr>
        <sz val="10"/>
        <color theme="1"/>
        <rFont val="Inherit"/>
      </rPr>
      <t xml:space="preserve">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t>
    </r>
  </si>
  <si>
    <t xml:space="preserve">For the three and nine months ended September 30, 2014, the provision for income taxes was $29,218 and $33,440 as compared to $3,063 and $9,055 for the three and nine months ended September 30, 2013. The increase in tax expense was primarily attributable to settling a tax assessment in Brazil, as well as the geographic mix of earnings for those periods in the three and nine months ended September 30, 2014. Generally, in the absence of a large settlement such as the Brazil tax settlement which occurred during the three months ended September 30, 2014,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9.4%;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the United Kingdom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
  </si>
  <si>
    <t>As of September 30, 2014, the Company had a gross amount of unrecognized tax benefit of $8,441, exclusive of interest and penalties. The unrecognized tax benefit increased by approximately $467 and $949 during the three and nine months ended September 30, 2014, as a result of foreign currency effects, statute expirations, and ongoing changes in currently reserved positions as a result of new facts or information. The Company’s policy is to recognize interest and penalties related to income tax matters as income tax expense, which were $140 and $263 related to the unrecognized tax benefits for the three and nine months ended September 30, 2014. The tax years 2000 through 2013 remain open to examination in a number of the major tax jurisdictions to which the Company and its subsidiaries are subject. The Company believes that it has made adequate provisions for all income tax uncertainties.</t>
  </si>
  <si>
    <r>
      <t xml:space="preserve">In July of 2013, FASB issued ASU 2013-11 Income Taxes (Topic 740), </t>
    </r>
    <r>
      <rPr>
        <i/>
        <sz val="10"/>
        <color theme="1"/>
        <rFont val="Inherit"/>
      </rPr>
      <t xml:space="preserve">Presentation of an Unrecognized Tax Benefit When a Net Operating Loss Carryforward, a Similar Tax Loss, or a Tax Credit Carryforward Exists (a consensus of the FASB Emerging Issues Taskforce) </t>
    </r>
    <r>
      <rPr>
        <sz val="10"/>
        <color theme="1"/>
        <rFont val="Inherit"/>
      </rPr>
      <t>("ASU 2013-11"). Beginning January 1, 2014, the effective date of this regulation, the Company has adopted the provisions of ASU 2013-11 related to presentation of an unrecognized tax benefit when a net operating loss carryforward, a similar tax loss, or a tax credit carryforward exists.  The effect on the date of adoption resulted in a decrease in other long term liabilities and a decrease in other assets of $1,147 related to uncertain tax benefits for Canada, Germany, and Italy.</t>
    </r>
  </si>
  <si>
    <t>In November of 2011, the Federal Revenue Department of the Ministry of Finance of Brazil (“FRD”) issued a tax assessment against the Company’s indirect subsidiary, Xerium Technologies Brasil Indústria e Comércio S.A. (“Xerium Brazil”), challenging the goodwill recorded in the 2005 acquisition of Wangner Itelpa and Huyck Indústria e Comércio S.A. by Robec Brasil Participações Ltda., a predecessor to Xerium Brazil. This assessment denied the amortization of that goodwill against net income for the years 2006 through 2010 and sought payment of approximately $39,656 (subject to currency exchange rates) in tax, penalties and interest. </t>
  </si>
  <si>
    <t>During the three months ended September 30, 2014, the Company chose to participate in an amnesty program offered by the FRD that was open to taxpayers until August 25, 2014. The amnesty program offered significant reductions in the penalties and interest initially assessed against the Company. By paying a lump sum amount, the Company received a reduction of 100% of the penalties assessed and a 45% reduction of interest accrued on the tax assessment relating to tax years 2006 through 2010. Because tax amnesty and voluntary disclosure programs were open for tax years beyond the time period of the Company's particular assessment, the Company also included in its payment to the Brazilian government amounts relating to tax years 2011 through 2013, which corresponded to the same tax deductions under review in the assessment for tax years 2006 through 2010. Additionally, the Company has adjusted the tax calculations for 2014 to exclude the same tax deductions which were under review, and the Company adjusted its tax payments related to tax year 2014 accordingly. In August of 2014, the Company settled the assessed and unassessed tax debts with the Brazilian government by paying principal and interest totaling $18,254 and $6,724, respectively. The settlement had no impact on the Company's unrecognized tax benefits during the three months ended September 30, 2014. As previously discussed in Note 3, the Company borrowed an additional $30.0 million under its Incremental Facility to fund this tax settlement payment.</t>
  </si>
  <si>
    <t>Pensions, Other Post-retirement and Post-employment Benefits</t>
  </si>
  <si>
    <t>Compensation and Retirement Disclosure [Abstract]</t>
  </si>
  <si>
    <r>
      <t xml:space="preserve">The Company accounts for its pensions, other post-retirement and post-employment benefit plans in accordance with ASC Topic 715, </t>
    </r>
    <r>
      <rPr>
        <i/>
        <sz val="10"/>
        <color theme="1"/>
        <rFont val="Inherit"/>
      </rPr>
      <t>Compensation—Retirement Benefits</t>
    </r>
    <r>
      <rPr>
        <sz val="10"/>
        <color theme="1"/>
        <rFont val="Inherit"/>
      </rPr>
      <t xml:space="preserve">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t>
    </r>
  </si>
  <si>
    <t>As required by Topic 715, the following tables summarize the components of net periodic benefit cost:</t>
  </si>
  <si>
    <t>Defined Benefit Plans</t>
  </si>
  <si>
    <t>Service cost</t>
  </si>
  <si>
    <t>Interest cost</t>
  </si>
  <si>
    <t>Expected return on plan assets</t>
  </si>
  <si>
    <t>(1,972</t>
  </si>
  <si>
    <t>(1,356</t>
  </si>
  <si>
    <t>(5,213</t>
  </si>
  <si>
    <t>(4,169</t>
  </si>
  <si>
    <t>Amortization of prior service cost</t>
  </si>
  <si>
    <t>Amortization of net loss</t>
  </si>
  <si>
    <t>Net periodic benefit cost</t>
  </si>
  <si>
    <t>Comprehensive (Loss) Income and Accumulated Other Comprehensive Loss</t>
  </si>
  <si>
    <t>Equity [Abstract]</t>
  </si>
  <si>
    <t>Comprehensive (loss) income for the three and nine months ended September 30, 2014 (pension liability changes net of tax benefits of $(268) and $235, respectively) and 2013 (pension liability changes net of tax benefits of $74 and $(96), respectively) is as follows:</t>
  </si>
  <si>
    <t>September 30,</t>
  </si>
  <si>
    <t>(20,472</t>
  </si>
  <si>
    <t>(18,542</t>
  </si>
  <si>
    <t>Foreign currency translation adjustments</t>
  </si>
  <si>
    <t>(21,902</t>
  </si>
  <si>
    <t>(22,216</t>
  </si>
  <si>
    <t>(650</t>
  </si>
  <si>
    <t>Pension liability changes under Topic 715</t>
  </si>
  <si>
    <t>(398</t>
  </si>
  <si>
    <t>Change in value of derivative instruments</t>
  </si>
  <si>
    <t>(41,003</t>
  </si>
  <si>
    <t>(39,482</t>
  </si>
  <si>
    <r>
      <t xml:space="preserve">The components of accumulated other comprehensive loss for the three months ended </t>
    </r>
    <r>
      <rPr>
        <sz val="10"/>
        <color rgb="FF000000"/>
        <rFont val="Inherit"/>
      </rPr>
      <t>September 30, 2014</t>
    </r>
    <r>
      <rPr>
        <sz val="10"/>
        <color theme="1"/>
        <rFont val="Inherit"/>
      </rPr>
      <t xml:space="preserve"> are as follows (net of tax benefits of $5,299):</t>
    </r>
  </si>
  <si>
    <t>Foreign</t>
  </si>
  <si>
    <t>Translation    </t>
  </si>
  <si>
    <t>Adjustment</t>
  </si>
  <si>
    <t>Pension</t>
  </si>
  <si>
    <t>Liability</t>
  </si>
  <si>
    <t>Changes Under </t>
  </si>
  <si>
    <t>Topic 715</t>
  </si>
  <si>
    <t>Change in</t>
  </si>
  <si>
    <t>Value of</t>
  </si>
  <si>
    <t>Derivative</t>
  </si>
  <si>
    <t>Instruments   </t>
  </si>
  <si>
    <t>Accumulated   </t>
  </si>
  <si>
    <t>Other</t>
  </si>
  <si>
    <t>Comprehensive</t>
  </si>
  <si>
    <t xml:space="preserve">(Loss) Income </t>
  </si>
  <si>
    <t>Balance at June 30, 2014</t>
  </si>
  <si>
    <t>(450</t>
  </si>
  <si>
    <t>(29,829</t>
  </si>
  <si>
    <t>(182</t>
  </si>
  <si>
    <t>(30,461</t>
  </si>
  <si>
    <t>Other comprehensive income before reclassifications</t>
  </si>
  <si>
    <t>(20,935</t>
  </si>
  <si>
    <t xml:space="preserve">Amounts reclassified from other comprehensive income </t>
  </si>
  <si>
    <t>    Amortization of actuarial losses</t>
  </si>
  <si>
    <t>    Amortization of interest expense</t>
  </si>
  <si>
    <t xml:space="preserve">Net current period other comprehensive income </t>
  </si>
  <si>
    <t>(20,531</t>
  </si>
  <si>
    <t>Balance at September 30, 2014</t>
  </si>
  <si>
    <t>(22,352</t>
  </si>
  <si>
    <t>(28,491</t>
  </si>
  <si>
    <t>(149</t>
  </si>
  <si>
    <t>(50,992</t>
  </si>
  <si>
    <r>
      <t xml:space="preserve">The components of accumulated other comprehensive loss for the nine months ended </t>
    </r>
    <r>
      <rPr>
        <sz val="10"/>
        <color rgb="FF000000"/>
        <rFont val="Inherit"/>
      </rPr>
      <t>September 30, 2014</t>
    </r>
    <r>
      <rPr>
        <sz val="10"/>
        <color theme="1"/>
        <rFont val="Inherit"/>
      </rPr>
      <t xml:space="preserve"> are as follows (net of tax benefits of $5,299):</t>
    </r>
  </si>
  <si>
    <t>Balance at December 31, 2013</t>
  </si>
  <si>
    <t>(136</t>
  </si>
  <si>
    <t>(29,681</t>
  </si>
  <si>
    <t>(235</t>
  </si>
  <si>
    <t>(30,052</t>
  </si>
  <si>
    <t>(22,007</t>
  </si>
  <si>
    <t>(20,940</t>
  </si>
  <si>
    <r>
      <t xml:space="preserve">For the three and nine months ended </t>
    </r>
    <r>
      <rPr>
        <sz val="10"/>
        <color rgb="FF000000"/>
        <rFont val="Inherit"/>
      </rPr>
      <t>September 30, 2014</t>
    </r>
    <r>
      <rPr>
        <sz val="10"/>
        <color theme="1"/>
        <rFont val="Inherit"/>
      </rPr>
      <t xml:space="preserve">, the amortization of actuarial losses is included in cost of products sold and general and administrative expenses in the Consolidated Statements of Operations. </t>
    </r>
  </si>
  <si>
    <t>For the three and nine months ended September 30, 2014, the foreign currency translation adjustments of $(21,902) and $(22,216) were primarily the result of the decline in the Euro and Brazilian Real and the effect of that decline on our foreign subsidiaries net equity balances of $132 million and $148 million in Europe and Brazil, respectively. The Euro declined to $1.269 at September 30, 2014 from $1.361 at June 30, 2014 and $1.378 at December 31, 2013. The Brazilian Real declined to $0.412 at September 30, 2014 from $0.453 at June 30, 2014 and $0.423 at December 31, 2013.</t>
  </si>
  <si>
    <t>Restructuring and Impairment Expense</t>
  </si>
  <si>
    <t>Restructuring and Related Activities [Abstract]</t>
  </si>
  <si>
    <r>
      <t xml:space="preserve">For the nine months ended September 30, 2014, the Company incurred restructuring expenses of $15.7 million. These charges were related to $4.2 million in headcount reductions, $3.7 million of charges related to the closure of the Heidenheim rolls facility, $3.0 million in severance and other charges due to the final negotiated severance package at the Joao Pessoa, Brazil clothing facility, a $1.6 million charge in Italy to terminate a sales agency contract, $1.4 million in severance charges relating to the closure of the Argentina press felt facility, $0.7 million of charges to move certain equipment from the closed France rolls facility to China and other locations in Europe, $0.3 million of costs associated with liquidating the Vietnam facility, and $0.8 million in severance and facility charges relating to the Spain closure. For the nine months ended </t>
    </r>
    <r>
      <rPr>
        <sz val="10"/>
        <color rgb="FF000000"/>
        <rFont val="Inherit"/>
      </rPr>
      <t>September 30, 2013</t>
    </r>
    <r>
      <rPr>
        <sz val="10"/>
        <color theme="1"/>
        <rFont val="Inherit"/>
      </rPr>
      <t xml:space="preserve">, the Company incurred restructuring expenses of </t>
    </r>
    <r>
      <rPr>
        <sz val="10"/>
        <color rgb="FF000000"/>
        <rFont val="Inherit"/>
      </rPr>
      <t>$8.5 million</t>
    </r>
    <r>
      <rPr>
        <sz val="10"/>
        <color theme="1"/>
        <rFont val="Inherit"/>
      </rPr>
      <t xml:space="preserve">. These included charges relating to headcount reductions, the closure of two clothing facilities in Spain and Argentina and the closure of a roll cover facility in Charlotte, NC. </t>
    </r>
  </si>
  <si>
    <r>
      <t xml:space="preserve">The following table sets forth the significant components of the restructuring accrual (included in Accrued Expenses on our Consolidated Balance Sheet), including activity under restructuring programs for the nine months ended </t>
    </r>
    <r>
      <rPr>
        <sz val="10"/>
        <color rgb="FF000000"/>
        <rFont val="Inherit"/>
      </rPr>
      <t>September 30, 2014</t>
    </r>
    <r>
      <rPr>
        <sz val="10"/>
        <color theme="1"/>
        <rFont val="Inherit"/>
      </rPr>
      <t xml:space="preserve"> and 2013:</t>
    </r>
  </si>
  <si>
    <r>
      <t> </t>
    </r>
    <r>
      <rPr>
        <sz val="9"/>
        <color theme="1"/>
        <rFont val="Inherit"/>
      </rPr>
      <t> </t>
    </r>
  </si>
  <si>
    <t>Balance at</t>
  </si>
  <si>
    <t>December 31, </t>
  </si>
  <si>
    <t>Charges (1)</t>
  </si>
  <si>
    <t>Currency    </t>
  </si>
  <si>
    <t>Effects</t>
  </si>
  <si>
    <t>Cash</t>
  </si>
  <si>
    <t>Payments    </t>
  </si>
  <si>
    <t>Severance and other benefits</t>
  </si>
  <si>
    <t>(559</t>
  </si>
  <si>
    <t>(11,884</t>
  </si>
  <si>
    <t>Facility costs and other</t>
  </si>
  <si>
    <t>(176</t>
  </si>
  <si>
    <t>(2,963</t>
  </si>
  <si>
    <t>(735</t>
  </si>
  <si>
    <t>(14,847</t>
  </si>
  <si>
    <t>Charges (2)</t>
  </si>
  <si>
    <t>(53</t>
  </si>
  <si>
    <t>(11,028</t>
  </si>
  <si>
    <t>(1,880</t>
  </si>
  <si>
    <t>(12,908</t>
  </si>
  <si>
    <t xml:space="preserve">(1) Amount excludes $277 impairment charges. </t>
  </si>
  <si>
    <t xml:space="preserve">(2) Amount excludes $409 impairment charges. </t>
  </si>
  <si>
    <t>Restructuring and impairment expense by segment, which is not included in Segment Earnings in Note 8, is as follows:</t>
  </si>
  <si>
    <t>Clothing</t>
  </si>
  <si>
    <t>Roll Covers</t>
  </si>
  <si>
    <t>Corporate</t>
  </si>
  <si>
    <t>Business Segment Information</t>
  </si>
  <si>
    <t>Segment Reporting [Abstract]</t>
  </si>
  <si>
    <t>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t>
  </si>
  <si>
    <t>Management evaluates segment performance based on earnings before interest, taxes, depreciation and amortization and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t>
  </si>
  <si>
    <r>
      <t xml:space="preserve">Summarized financial information for the Company’s reportable segments is presented in the tables that follow for the three and nine months ended </t>
    </r>
    <r>
      <rPr>
        <sz val="10"/>
        <color rgb="FF000000"/>
        <rFont val="Inherit"/>
      </rPr>
      <t>September 30, 2014</t>
    </r>
    <r>
      <rPr>
        <sz val="10"/>
        <color theme="1"/>
        <rFont val="Inherit"/>
      </rPr>
      <t xml:space="preserve"> and 2013.</t>
    </r>
  </si>
  <si>
    <t>Clothing       </t>
  </si>
  <si>
    <t>Roll</t>
  </si>
  <si>
    <t>Covers        </t>
  </si>
  <si>
    <t>Corporate     </t>
  </si>
  <si>
    <t>Three Months Ended September 30, 2014:</t>
  </si>
  <si>
    <t>Segment Earnings (Loss)</t>
  </si>
  <si>
    <t>(2,266</t>
  </si>
  <si>
    <t>Three Months Ended September 30, 2013:</t>
  </si>
  <si>
    <t>(4,332</t>
  </si>
  <si>
    <t>Nine Months ended September 30, 2014:</t>
  </si>
  <si>
    <t>(5,121</t>
  </si>
  <si>
    <t>Nine Months ended September 30, 2013:</t>
  </si>
  <si>
    <t>(11,162</t>
  </si>
  <si>
    <r>
      <t xml:space="preserve">Provided below is a reconciliation of Segment Earnings (Loss) to income before provision for income taxes for the three and nine months ended </t>
    </r>
    <r>
      <rPr>
        <sz val="10"/>
        <color rgb="FF000000"/>
        <rFont val="Inherit"/>
      </rPr>
      <t>September 30, 2014</t>
    </r>
    <r>
      <rPr>
        <sz val="10"/>
        <color theme="1"/>
        <rFont val="Inherit"/>
      </rPr>
      <t xml:space="preserve"> and 2013, respectively.</t>
    </r>
  </si>
  <si>
    <t>Segment Earnings:</t>
  </si>
  <si>
    <t>(709</t>
  </si>
  <si>
    <t>(547</t>
  </si>
  <si>
    <t>(1,858</t>
  </si>
  <si>
    <t>(1,141</t>
  </si>
  <si>
    <t>Inventory write-off</t>
  </si>
  <si>
    <t>(692</t>
  </si>
  <si>
    <t>Impairment expense</t>
  </si>
  <si>
    <t>(667</t>
  </si>
  <si>
    <t>(9,412</t>
  </si>
  <si>
    <t>(9,378</t>
  </si>
  <si>
    <t>(26,985</t>
  </si>
  <si>
    <t>(31,697</t>
  </si>
  <si>
    <t>Depreciation and amortization</t>
  </si>
  <si>
    <t>(8,594</t>
  </si>
  <si>
    <t>(8,791</t>
  </si>
  <si>
    <t>(26,180</t>
  </si>
  <si>
    <t>(27,419</t>
  </si>
  <si>
    <t>Restructuring expense</t>
  </si>
  <si>
    <t>(3,466</t>
  </si>
  <si>
    <t>(3,034</t>
  </si>
  <si>
    <t>(15,712</t>
  </si>
  <si>
    <t>(8,454</t>
  </si>
  <si>
    <t>Loss on debt extinguishment</t>
  </si>
  <si>
    <t>(3,123</t>
  </si>
  <si>
    <t>Plant startup costs</t>
  </si>
  <si>
    <t>(537</t>
  </si>
  <si>
    <t>(296</t>
  </si>
  <si>
    <t>(953</t>
  </si>
  <si>
    <t>Commitments and Contingencies</t>
  </si>
  <si>
    <t>Commitments and Contingencies Disclosure [Abstract]</t>
  </si>
  <si>
    <r>
      <t xml:space="preserve">The Company is involved in various legal matters which have arisen in the ordinary course of business as a result of various immaterial labor claims, taxing authority reviews and other routine legal matters. As of </t>
    </r>
    <r>
      <rPr>
        <sz val="10"/>
        <color rgb="FF000000"/>
        <rFont val="Inherit"/>
      </rPr>
      <t>September 30, 2014</t>
    </r>
    <r>
      <rPr>
        <sz val="10"/>
        <color theme="1"/>
        <rFont val="Inherit"/>
      </rPr>
      <t>,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r>
  </si>
  <si>
    <t>Stock-Based Compensation and Stockholders' Deficit</t>
  </si>
  <si>
    <t>Disclosure of Compensation Related Costs, Share-based Payments [Abstract]</t>
  </si>
  <si>
    <t>Stock-Based Compensation and Stockholders’ Deficit</t>
  </si>
  <si>
    <r>
      <t xml:space="preserve">The Company records stock-based compensation expense in accordance with ASC Topic 718, </t>
    </r>
    <r>
      <rPr>
        <i/>
        <sz val="10"/>
        <color theme="1"/>
        <rFont val="Inherit"/>
      </rPr>
      <t>Accounting for Stock Compensation</t>
    </r>
    <r>
      <rPr>
        <sz val="10"/>
        <color theme="1"/>
        <rFont val="Inherit"/>
      </rPr>
      <t xml:space="preserve"> and has used the straight-line attribution method to recognize expense for time-based restricted stock units ("RSUs") and deferred stock units ("DSUs"). The Company recorded stock-based compensation expense during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follows:</t>
    </r>
    <r>
      <rPr>
        <sz val="9"/>
        <color theme="1"/>
        <rFont val="Inherit"/>
      </rPr>
      <t> </t>
    </r>
  </si>
  <si>
    <t>RSU, Options and DSU Awards (1)</t>
  </si>
  <si>
    <t>Related to RSUs, Options and DSUs awarded to certain employees and non-employee directors.</t>
  </si>
  <si>
    <t>Summary of Activity under the Long-Term Incentive Plans</t>
  </si>
  <si>
    <r>
      <t xml:space="preserve">On May 8, 2012, the Board approved the 2012 Executive Long-Term Incentive Plan (the “2012 Executive LTIP”) under the 2010 Equity Incentive Plan (the "2010 Plan"). Awards under the 2012 Executive LTIP are both time-based and performance-based. A specific target share award is set for each participant in the 2012 Executive LTIP. Awards will be paid in the form of RSUs or shares of common stock of the Company. Time-based awards, or </t>
    </r>
    <r>
      <rPr>
        <sz val="10"/>
        <color rgb="FF000000"/>
        <rFont val="Inherit"/>
      </rPr>
      <t>50%</t>
    </r>
    <r>
      <rPr>
        <sz val="10"/>
        <color theme="1"/>
        <rFont val="Inherit"/>
      </rPr>
      <t xml:space="preserve"> of the total target award, were granted in the form of </t>
    </r>
    <r>
      <rPr>
        <sz val="10"/>
        <color rgb="FF000000"/>
        <rFont val="Inherit"/>
      </rPr>
      <t>54,750</t>
    </r>
    <r>
      <rPr>
        <sz val="10"/>
        <color theme="1"/>
        <rFont val="Inherit"/>
      </rPr>
      <t xml:space="preserve"> time-based RSUs under the Company’s 2010 Plan. At March 31, 2014, </t>
    </r>
    <r>
      <rPr>
        <sz val="10"/>
        <color rgb="FF000000"/>
        <rFont val="Inherit"/>
      </rPr>
      <t>15,416</t>
    </r>
    <r>
      <rPr>
        <sz val="10"/>
        <color theme="1"/>
        <rFont val="Inherit"/>
      </rPr>
      <t xml:space="preserve"> time-based RSUs vested in accordance with the 2012 Executive LTIP and were converted to common stock, net of applicable tax withholdings. The remaining one-third of the time-based RSUs will vest on March 31, 2015, and convert into shares of common stock as they vest. Performance-based awards, which constitute </t>
    </r>
    <r>
      <rPr>
        <sz val="10"/>
        <color rgb="FF000000"/>
        <rFont val="Inherit"/>
      </rPr>
      <t>50%</t>
    </r>
    <r>
      <rPr>
        <sz val="10"/>
        <color theme="1"/>
        <rFont val="Inherit"/>
      </rPr>
      <t xml:space="preserve"> of the total award, will be determined based on the Company’s performance against a three-year cumulative Adjusted EBITDA metric, adjusted for currency fluctuations during the term of the 2012 – 2014 Executive LTIP. The performance-based awards will convert into shares of the Company’s common stock and be paid after the close of the </t>
    </r>
    <r>
      <rPr>
        <sz val="10"/>
        <color rgb="FF000000"/>
        <rFont val="Inherit"/>
      </rPr>
      <t>three</t>
    </r>
    <r>
      <rPr>
        <sz val="10"/>
        <color theme="1"/>
        <rFont val="Inherit"/>
      </rPr>
      <t xml:space="preserve">-year performance period. The amount of the payment will be based on a sliding scale ranging from </t>
    </r>
    <r>
      <rPr>
        <sz val="10"/>
        <color rgb="FF000000"/>
        <rFont val="Inherit"/>
      </rPr>
      <t>50%</t>
    </r>
    <r>
      <rPr>
        <sz val="10"/>
        <color theme="1"/>
        <rFont val="Inherit"/>
      </rPr>
      <t xml:space="preserve"> if the metric is achieved at </t>
    </r>
    <r>
      <rPr>
        <sz val="10"/>
        <color rgb="FF000000"/>
        <rFont val="Inherit"/>
      </rPr>
      <t>85%</t>
    </r>
    <r>
      <rPr>
        <sz val="10"/>
        <color theme="1"/>
        <rFont val="Inherit"/>
      </rPr>
      <t xml:space="preserve"> of the target up to </t>
    </r>
    <r>
      <rPr>
        <sz val="10"/>
        <color rgb="FF000000"/>
        <rFont val="Inherit"/>
      </rPr>
      <t>200%</t>
    </r>
    <r>
      <rPr>
        <sz val="10"/>
        <color theme="1"/>
        <rFont val="Inherit"/>
      </rPr>
      <t xml:space="preserve"> if the metric is achieved at or above </t>
    </r>
    <r>
      <rPr>
        <sz val="10"/>
        <color rgb="FF000000"/>
        <rFont val="Inherit"/>
      </rPr>
      <t>115%</t>
    </r>
    <r>
      <rPr>
        <sz val="10"/>
        <color theme="1"/>
        <rFont val="Inherit"/>
      </rPr>
      <t xml:space="preserve"> of the target.</t>
    </r>
  </si>
  <si>
    <r>
      <t xml:space="preserve">On June 13, 2013, at the 2013 Annual Meeting of Stockholders of Xerium Technologies, Inc., the stockholders of the Company approved an amendment to the 2010 Plan, which increased the aggregate number of shares of the Company’s common stock that may be delivered under or in satisfaction of awards under such plan from </t>
    </r>
    <r>
      <rPr>
        <sz val="10"/>
        <color rgb="FF000000"/>
        <rFont val="Inherit"/>
      </rPr>
      <t>913,525</t>
    </r>
    <r>
      <rPr>
        <sz val="10"/>
        <color theme="1"/>
        <rFont val="Inherit"/>
      </rPr>
      <t xml:space="preserve"> to </t>
    </r>
    <r>
      <rPr>
        <sz val="10"/>
        <color rgb="FF000000"/>
        <rFont val="Inherit"/>
      </rPr>
      <t>1,663,525</t>
    </r>
    <r>
      <rPr>
        <sz val="10"/>
        <color theme="1"/>
        <rFont val="Inherit"/>
      </rPr>
      <t xml:space="preserve">, increased the number of shares that may be subject to option and stock appreciation right grants and that may be granted as stock awards to any one participant in a calendar year from </t>
    </r>
    <r>
      <rPr>
        <sz val="10"/>
        <color rgb="FF000000"/>
        <rFont val="Inherit"/>
      </rPr>
      <t>150,000</t>
    </r>
    <r>
      <rPr>
        <sz val="10"/>
        <color theme="1"/>
        <rFont val="Inherit"/>
      </rPr>
      <t xml:space="preserve"> to </t>
    </r>
    <r>
      <rPr>
        <sz val="10"/>
        <color rgb="FF000000"/>
        <rFont val="Inherit"/>
      </rPr>
      <t>500,000</t>
    </r>
    <r>
      <rPr>
        <sz val="10"/>
        <color theme="1"/>
        <rFont val="Inherit"/>
      </rPr>
      <t xml:space="preserve">, and set a maximum cash award that may be granted to any one participant in a calendar year at </t>
    </r>
    <r>
      <rPr>
        <sz val="10"/>
        <color rgb="FF000000"/>
        <rFont val="Inherit"/>
      </rPr>
      <t>$2,000</t>
    </r>
    <r>
      <rPr>
        <sz val="10"/>
        <color theme="1"/>
        <rFont val="Inherit"/>
      </rPr>
      <t>. This amendment was approved by the Company’s Board of Directors on March 12, 2013.</t>
    </r>
  </si>
  <si>
    <r>
      <t xml:space="preserve">After the stockholders' approval of the amendment to the 2010 Plan, awards approved by the Board were issued under the 2013 Executive Long-Term Incentive Plan (the "2013 Executive LTIP") under the 2010 Plan. Awards under the 2013 Executive LTIP are both time-based and market-based and will be paid in the form of RSUs or shares of common stock of the Company. Time-based awards, or 50% of the total target award, were granted in the form of </t>
    </r>
    <r>
      <rPr>
        <sz val="10"/>
        <color rgb="FF000000"/>
        <rFont val="Inherit"/>
      </rPr>
      <t>179,571</t>
    </r>
    <r>
      <rPr>
        <sz val="10"/>
        <color theme="1"/>
        <rFont val="Inherit"/>
      </rPr>
      <t xml:space="preserve"> time-based RSUs under the Company’s 2010 Plan. These time-based awards will cliff vest on March 11, 2016, and will be converted to common stock, net of applicable tax withholdings. The market-based awards, which constitute the remaining 50% of the total award, have vested based on the Company’s stock price performance during the three year participant service period from March 11, 2013 through March 10, 2016. Vested awards will convert into shares of the Company’s common stock and be paid after the close of the three-year performance period with exceptions for certain earlier issuances due to departures.</t>
    </r>
  </si>
  <si>
    <t xml:space="preserve">On May 8, 2014, the Board approved the granting of awards under the 2014 Executive Long-Term Incentive Plan (the "2014 Executive LTIP") under the 2010 Plan. Awards under the 2014 Executive LTIP are time-based, performance-based and market-based and will be paid in the form of RSUs or shares of common stock of the Company. Time-based awards, or 35% of the total award, were granted in the form of 60,339 time-based RSUs under the Company’s 2010 Plan. These time-based awards will cliff vest on May 8, 2016, and will be converted to common stock, net of applicable tax withholdings. </t>
  </si>
  <si>
    <t xml:space="preserve">The performance-based awards, which constitute 32.5% of the total award, were granted in the form of 56,029 performance-based RSUs under the Company’s 2010 Plan. These awards will vest based on a targeted Adjusted EBITDA performance. The targeted Adjusted EBITDA performance portion of the award measures the Company’s performance against a three-year cumulative Adjusted EBITDA metric, adjusted for currency fluctuations during the term of the 2014 – 2016 Executive LTIP. These awards will convert into shares of the Company’s common stock and be paid after the close of a three-year performance period of January 1, 2014 through December 31, 2016. The amount of the payment will range from 0% to 100% of the employee's total Adjusted EBITDA performance shares. Upon attainment of cumulative Adjusted EBITDA equal to 80% or less of the target, none of the Adjusted EBITDA performance shares will vest. Upon attainment of more than 80% of the target, the adjusted EBITDA performance shares will begin vesting on a straight-line basis from 0% at 80% of the target to 100% at 100% of the target, up to a maximum payout of 100% of the Adjusted EBITDA performance shares. </t>
  </si>
  <si>
    <t>The market-based awards, which constitute 32.5% of the total award, were granted in the form of 56,029 market-based RSU's under the Company's 2010 Plan. These awards will vest, based on the performance of the Company's stock against the performance of listed companies on the S&amp;P Global Small Cap Index, on the third anniversary of the grant date, or May 8, 2017. These awards will convert into shares of the Company’s common stock and be paid after the close of the three-year performance period of May 8, 2014 through May 8, 2017. The shares that may vest will be up to 100%, with a lower threshold of a a 50% payout for 35th percentile performance and full payout at 100% for 55th percentile performance. Performance between the 35th and 55th percentile performance will result in an interpolated payout percentage between 50% and 100%.</t>
  </si>
  <si>
    <t>Other Stock Compensation Plans</t>
  </si>
  <si>
    <t xml:space="preserve">On August 15, 2012, the Company appointed Harold C. Bevis to the position of President and Chief Executive Officer. The Company granted Mr. Bevis a sign-on award of 204,208 restricted stock units and options to acquire 781,701 shares of the Company's common stock, par value $0.001 per share. Both the restricted stock units and the options vest over a three year period, with the first tranche having vested on August 15, 2014. The options have a 10-year term and an exercise price of $4.00 per share, the August 15, 2012 closing price of the Company's common stock on the New York Stock Exchange. On August 15, 2014, one third of Mr. Bevis's restricted stock units and options vested. Mr. Bevis received 35,562 shares of common stock, net of withholdings as a result of the restricted stock unit vesting. In addition, Mr. Bevis exercised his vested options, and received 99,189 shares of common stock, in a cashless exercise, net of withholdings. </t>
  </si>
  <si>
    <t>Warrants</t>
  </si>
  <si>
    <t xml:space="preserve">In 2010, the Company issued warrants exercisable into 1,663,760 shares of common stock to holders of the Company's common stock. These warrants had a term of four years and expired as of May 25, 2014. Accordingly, in May of 2014, the Company reclassified $13.5 million in warrant related charges to additional paid in capital of common stock on the Consolidated Balance Sheets to reflect the expiration of the warrants. </t>
  </si>
  <si>
    <t>Directors’ Deferred Stock Unit Plan</t>
  </si>
  <si>
    <r>
      <t xml:space="preserve">Under the 2011 non-management directors stock plan ("2011 DSU Plan”), each director receives an annual retainer of </t>
    </r>
    <r>
      <rPr>
        <sz val="10"/>
        <color rgb="FF000000"/>
        <rFont val="Inherit"/>
      </rPr>
      <t>$112</t>
    </r>
    <r>
      <rPr>
        <sz val="10"/>
        <color theme="1"/>
        <rFont val="Inherit"/>
      </rPr>
      <t xml:space="preserve">, to be paid on a quarterly basis in arrears. Half of the annual retainer is payable in DSUs, with the remaining half payable in DSUs, cash or a mix of both at the election of each director. The non-management directors were awarded an aggregate of </t>
    </r>
    <r>
      <rPr>
        <sz val="10"/>
        <color rgb="FF000000"/>
        <rFont val="Inherit"/>
      </rPr>
      <t>6,229</t>
    </r>
    <r>
      <rPr>
        <sz val="10"/>
        <color theme="1"/>
        <rFont val="Inherit"/>
      </rPr>
      <t xml:space="preserve"> DSUs under the 2011 DSU Plan for service during the quarter ended </t>
    </r>
    <r>
      <rPr>
        <sz val="10"/>
        <color rgb="FF000000"/>
        <rFont val="Inherit"/>
      </rPr>
      <t>September 30, 2014</t>
    </r>
    <r>
      <rPr>
        <sz val="10"/>
        <color theme="1"/>
        <rFont val="Inherit"/>
      </rPr>
      <t xml:space="preserve">. In addition, in accordance with the 2011 DSU Plan, </t>
    </r>
    <r>
      <rPr>
        <sz val="10"/>
        <color rgb="FF000000"/>
        <rFont val="Inherit"/>
      </rPr>
      <t>5,270</t>
    </r>
    <r>
      <rPr>
        <sz val="10"/>
        <color theme="1"/>
        <rFont val="Inherit"/>
      </rPr>
      <t xml:space="preserve"> DSUs were settled in common stock during the quarter ended </t>
    </r>
    <r>
      <rPr>
        <sz val="10"/>
        <color rgb="FF000000"/>
        <rFont val="Inherit"/>
      </rPr>
      <t>September 30, 2014</t>
    </r>
    <r>
      <rPr>
        <sz val="10"/>
        <color theme="1"/>
        <rFont val="Inherit"/>
      </rPr>
      <t>.</t>
    </r>
  </si>
  <si>
    <t>Supplemental Guarantor Financial Information</t>
  </si>
  <si>
    <t xml:space="preserve">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t>
  </si>
  <si>
    <t>Xerium Technologies, Inc.</t>
  </si>
  <si>
    <t>Consolidating Balance Sheet—(Unaudited)</t>
  </si>
  <si>
    <r>
      <t xml:space="preserve">At </t>
    </r>
    <r>
      <rPr>
        <b/>
        <sz val="10"/>
        <color rgb="FF000000"/>
        <rFont val="Inherit"/>
      </rPr>
      <t>September 30, 2014</t>
    </r>
    <r>
      <rPr>
        <b/>
        <sz val="10"/>
        <color theme="1"/>
        <rFont val="Inherit"/>
      </rPr>
      <t xml:space="preserve"> </t>
    </r>
  </si>
  <si>
    <t>(Dollars in thousands)</t>
  </si>
  <si>
    <t>Parent</t>
  </si>
  <si>
    <t>Guarantors</t>
  </si>
  <si>
    <t>Total Non</t>
  </si>
  <si>
    <t>Eliminations</t>
  </si>
  <si>
    <t>The</t>
  </si>
  <si>
    <t>Company</t>
  </si>
  <si>
    <t>ASSETS</t>
  </si>
  <si>
    <t>(9</t>
  </si>
  <si>
    <t>Intercompany receivables</t>
  </si>
  <si>
    <t>(93,950</t>
  </si>
  <si>
    <t>(15,998</t>
  </si>
  <si>
    <t>(810</t>
  </si>
  <si>
    <t>(92,169</t>
  </si>
  <si>
    <t>Investments</t>
  </si>
  <si>
    <t>(1,000,223</t>
  </si>
  <si>
    <t>(1,001,033</t>
  </si>
  <si>
    <t>LIABILITIES AND STOCKHOLDERS’ (DEFICIT) EQUITY</t>
  </si>
  <si>
    <t>Current notes payable</t>
  </si>
  <si>
    <t>Capitalized lease obligations</t>
  </si>
  <si>
    <t>Intercompany loans</t>
  </si>
  <si>
    <t>(397,057</t>
  </si>
  <si>
    <t>Total stockholders’ (deficit) equity</t>
  </si>
  <si>
    <t>(91,741</t>
  </si>
  <si>
    <t>(51,153</t>
  </si>
  <si>
    <t>Total liabilities and stockholders’ (deficit) equity</t>
  </si>
  <si>
    <t>Consolidating Balance Sheet</t>
  </si>
  <si>
    <t>At December 31, 2013</t>
  </si>
  <si>
    <t>Parent        </t>
  </si>
  <si>
    <t>Guarantors    </t>
  </si>
  <si>
    <t>Company      </t>
  </si>
  <si>
    <t>(10</t>
  </si>
  <si>
    <t>(112,848</t>
  </si>
  <si>
    <t>(779</t>
  </si>
  <si>
    <t>(107,816</t>
  </si>
  <si>
    <t>(985,141</t>
  </si>
  <si>
    <t>(985,920</t>
  </si>
  <si>
    <t>(355,003</t>
  </si>
  <si>
    <t>(72,390</t>
  </si>
  <si>
    <t>(11,449</t>
  </si>
  <si>
    <t>Consolidating Statement of Operations and Comprehensive (Loss) Income (Unaudited)</t>
  </si>
  <si>
    <r>
      <t xml:space="preserve">For the three months ended </t>
    </r>
    <r>
      <rPr>
        <b/>
        <sz val="9"/>
        <color rgb="FF000000"/>
        <rFont val="Inherit"/>
      </rPr>
      <t>September 30, 2014</t>
    </r>
    <r>
      <rPr>
        <b/>
        <sz val="9"/>
        <color theme="1"/>
        <rFont val="Inherit"/>
      </rPr>
      <t xml:space="preserve"> </t>
    </r>
  </si>
  <si>
    <t>Parent    </t>
  </si>
  <si>
    <t>Total  Non</t>
  </si>
  <si>
    <t>Net sales</t>
  </si>
  <si>
    <t>(8,331</t>
  </si>
  <si>
    <t>    Cost of products sold</t>
  </si>
  <si>
    <t>(225</t>
  </si>
  <si>
    <t>(8,457</t>
  </si>
  <si>
    <t>    Selling</t>
  </si>
  <si>
    <t>    General and administrative</t>
  </si>
  <si>
    <t>    Research and development</t>
  </si>
  <si>
    <t>    Restructuring and impairment</t>
  </si>
  <si>
    <t>(Loss) income from operations</t>
  </si>
  <si>
    <t>(3,054</t>
  </si>
  <si>
    <t>Interest (expense) income, net</t>
  </si>
  <si>
    <t>(8,842</t>
  </si>
  <si>
    <t>(1,937</t>
  </si>
  <si>
    <t>Foreign exchange (loss) gain</t>
  </si>
  <si>
    <t>(346</t>
  </si>
  <si>
    <t>(60</t>
  </si>
  <si>
    <t xml:space="preserve">Equity in subsidiaries income </t>
  </si>
  <si>
    <t>(7,787</t>
  </si>
  <si>
    <t>(18,580</t>
  </si>
  <si>
    <t>(Loss) income before provision for income taxes</t>
  </si>
  <si>
    <t>(20,029</t>
  </si>
  <si>
    <t>(9,152</t>
  </si>
  <si>
    <t>(443</t>
  </si>
  <si>
    <t>(22</t>
  </si>
  <si>
    <t>(28,753</t>
  </si>
  <si>
    <t>(29,218</t>
  </si>
  <si>
    <t>Net loss</t>
  </si>
  <si>
    <t>(9,174</t>
  </si>
  <si>
    <t>(17,319</t>
  </si>
  <si>
    <t xml:space="preserve">Comprehensive loss </t>
  </si>
  <si>
    <t>(21,626</t>
  </si>
  <si>
    <t>(9,251</t>
  </si>
  <si>
    <t>(36,619</t>
  </si>
  <si>
    <t>Consolidating Statement of Operations and Comprehensive Income-(Unaudited)</t>
  </si>
  <si>
    <r>
      <t xml:space="preserve">For the three months ended </t>
    </r>
    <r>
      <rPr>
        <b/>
        <sz val="9"/>
        <color rgb="FF000000"/>
        <rFont val="Inherit"/>
      </rPr>
      <t>September 30, 2013</t>
    </r>
    <r>
      <rPr>
        <b/>
        <sz val="9"/>
        <color theme="1"/>
        <rFont val="Inherit"/>
      </rPr>
      <t xml:space="preserve"> </t>
    </r>
  </si>
  <si>
    <t>(12,582</t>
  </si>
  <si>
    <t>(421</t>
  </si>
  <si>
    <t>(12,661</t>
  </si>
  <si>
    <t>(2,124</t>
  </si>
  <si>
    <t>(8,898</t>
  </si>
  <si>
    <t>(1,888</t>
  </si>
  <si>
    <t>Foreign exchange loss</t>
  </si>
  <si>
    <t>(538</t>
  </si>
  <si>
    <t>(126</t>
  </si>
  <si>
    <t>(241</t>
  </si>
  <si>
    <t>(905</t>
  </si>
  <si>
    <t>(20,131</t>
  </si>
  <si>
    <t>(20,052</t>
  </si>
  <si>
    <t>(328</t>
  </si>
  <si>
    <t>(23</t>
  </si>
  <si>
    <t>(2,712</t>
  </si>
  <si>
    <t>(3,063</t>
  </si>
  <si>
    <t xml:space="preserve">Net income </t>
  </si>
  <si>
    <t>Comprehensive income</t>
  </si>
  <si>
    <r>
      <t xml:space="preserve">For the nine months ended </t>
    </r>
    <r>
      <rPr>
        <b/>
        <sz val="9"/>
        <color rgb="FF000000"/>
        <rFont val="Inherit"/>
      </rPr>
      <t>September 30, 2014</t>
    </r>
    <r>
      <rPr>
        <b/>
        <sz val="9"/>
        <color theme="1"/>
        <rFont val="Inherit"/>
      </rPr>
      <t xml:space="preserve"> </t>
    </r>
  </si>
  <si>
    <t>(26,888</t>
  </si>
  <si>
    <t>(1,095</t>
  </si>
  <si>
    <t>(27,030</t>
  </si>
  <si>
    <t>(7,277</t>
  </si>
  <si>
    <t>(25,546</t>
  </si>
  <si>
    <t>(5,571</t>
  </si>
  <si>
    <t>(549</t>
  </si>
  <si>
    <t>(115</t>
  </si>
  <si>
    <t>(154</t>
  </si>
  <si>
    <t>(818</t>
  </si>
  <si>
    <t>(8,897</t>
  </si>
  <si>
    <t>(6,661</t>
  </si>
  <si>
    <t>(17,814</t>
  </si>
  <si>
    <t>(6,519</t>
  </si>
  <si>
    <t>(728</t>
  </si>
  <si>
    <t>(100</t>
  </si>
  <si>
    <t>(32,612</t>
  </si>
  <si>
    <t>(33,440</t>
  </si>
  <si>
    <t>(6,986</t>
  </si>
  <si>
    <t>(19,138</t>
  </si>
  <si>
    <t>(26,912</t>
  </si>
  <si>
    <t>Consolidating Statement of Operations and Comprehensive (Loss) Income-(Unaudited)</t>
  </si>
  <si>
    <r>
      <t xml:space="preserve">For the nine months ended </t>
    </r>
    <r>
      <rPr>
        <b/>
        <sz val="9"/>
        <color rgb="FF000000"/>
        <rFont val="Inherit"/>
      </rPr>
      <t>September 30, 2013</t>
    </r>
    <r>
      <rPr>
        <b/>
        <sz val="9"/>
        <color theme="1"/>
        <rFont val="Inherit"/>
      </rPr>
      <t xml:space="preserve"> </t>
    </r>
  </si>
  <si>
    <t>(36,451</t>
  </si>
  <si>
    <t>(1,270</t>
  </si>
  <si>
    <t>(36,530</t>
  </si>
  <si>
    <t>(5,557</t>
  </si>
  <si>
    <t>(23,715</t>
  </si>
  <si>
    <t>(12,201</t>
  </si>
  <si>
    <t>(442</t>
  </si>
  <si>
    <t>(130</t>
  </si>
  <si>
    <t>(530</t>
  </si>
  <si>
    <t>(1,102</t>
  </si>
  <si>
    <t>(43,094</t>
  </si>
  <si>
    <t>Dividend income</t>
  </si>
  <si>
    <t>(1,555</t>
  </si>
  <si>
    <t>(44,570</t>
  </si>
  <si>
    <t>(Provision) benefit for income taxes</t>
  </si>
  <si>
    <t>(422</t>
  </si>
  <si>
    <t>(8,678</t>
  </si>
  <si>
    <t>(9,055</t>
  </si>
  <si>
    <t>Net income</t>
  </si>
  <si>
    <t>(632</t>
  </si>
  <si>
    <t>Consolidating Statement of Cash Flows-(Unaudited)</t>
  </si>
  <si>
    <r>
      <t xml:space="preserve">For the nine months ended </t>
    </r>
    <r>
      <rPr>
        <b/>
        <sz val="10"/>
        <color rgb="FF000000"/>
        <rFont val="Inherit"/>
      </rPr>
      <t>September 30, 2014</t>
    </r>
    <r>
      <rPr>
        <b/>
        <sz val="10"/>
        <color theme="1"/>
        <rFont val="Inherit"/>
      </rPr>
      <t xml:space="preserve"> </t>
    </r>
  </si>
  <si>
    <r>
      <t>(Dollars in thousands)</t>
    </r>
    <r>
      <rPr>
        <sz val="9"/>
        <color theme="1"/>
        <rFont val="Inherit"/>
      </rPr>
      <t> </t>
    </r>
  </si>
  <si>
    <t> Company </t>
  </si>
  <si>
    <t>Adjustments to reconcile net (loss) income to net cash (used in) provided by operating activities:</t>
  </si>
  <si>
    <t>Foreign exchange gain on revaluation of debt</t>
  </si>
  <si>
    <t>(340</t>
  </si>
  <si>
    <t>Deferred tax expense</t>
  </si>
  <si>
    <t>Loss (gain) on disposition of property and equipment</t>
  </si>
  <si>
    <t>(31</t>
  </si>
  <si>
    <t>(4</t>
  </si>
  <si>
    <t>Undistributed equity in earnings of subsidiaries</t>
  </si>
  <si>
    <t>(15,558</t>
  </si>
  <si>
    <t>(705</t>
  </si>
  <si>
    <t>(5,047</t>
  </si>
  <si>
    <t>(8,355</t>
  </si>
  <si>
    <t>(142</t>
  </si>
  <si>
    <t>(7,897</t>
  </si>
  <si>
    <t>(802</t>
  </si>
  <si>
    <t>(517</t>
  </si>
  <si>
    <t>(585</t>
  </si>
  <si>
    <t>(39</t>
  </si>
  <si>
    <t>(3,676</t>
  </si>
  <si>
    <t>(4,300</t>
  </si>
  <si>
    <t>(18,899</t>
  </si>
  <si>
    <t>Net cash (used in) provided by operating activities</t>
  </si>
  <si>
    <t>(44,629</t>
  </si>
  <si>
    <t>Capital expenditures, gross</t>
  </si>
  <si>
    <t>(10,229</t>
  </si>
  <si>
    <t>(4,089</t>
  </si>
  <si>
    <t>(19,348</t>
  </si>
  <si>
    <t>(33,666</t>
  </si>
  <si>
    <t>Intercompany property and equipment transfers, net</t>
  </si>
  <si>
    <t>(6</t>
  </si>
  <si>
    <t>(13,198</t>
  </si>
  <si>
    <t>Other investing activities</t>
  </si>
  <si>
    <t>(26,100</t>
  </si>
  <si>
    <t>Net cash (used in) provided by investing activities</t>
  </si>
  <si>
    <t>(23,125</t>
  </si>
  <si>
    <t>(31,919</t>
  </si>
  <si>
    <t>(33,503</t>
  </si>
  <si>
    <t>(39,449</t>
  </si>
  <si>
    <t>(5,385</t>
  </si>
  <si>
    <t>(44,834</t>
  </si>
  <si>
    <t>(383</t>
  </si>
  <si>
    <t>(251</t>
  </si>
  <si>
    <t>(634</t>
  </si>
  <si>
    <t>(623</t>
  </si>
  <si>
    <t>(775</t>
  </si>
  <si>
    <t>(1,398</t>
  </si>
  <si>
    <t>(50,026</t>
  </si>
  <si>
    <t>(50,277</t>
  </si>
  <si>
    <t>(431</t>
  </si>
  <si>
    <t>(430</t>
  </si>
  <si>
    <t>(2,381</t>
  </si>
  <si>
    <t>(3,523</t>
  </si>
  <si>
    <t>(5,903</t>
  </si>
  <si>
    <t>Consolidating Statement of Cash Flows (Unaudited)</t>
  </si>
  <si>
    <r>
      <t xml:space="preserve">For the nine months ended </t>
    </r>
    <r>
      <rPr>
        <b/>
        <sz val="10"/>
        <color rgb="FF000000"/>
        <rFont val="Inherit"/>
      </rPr>
      <t>September 30, 2013</t>
    </r>
    <r>
      <rPr>
        <b/>
        <sz val="10"/>
        <color theme="1"/>
        <rFont val="Inherit"/>
      </rPr>
      <t xml:space="preserve"> </t>
    </r>
  </si>
  <si>
    <t>(Dollars in Thousands)</t>
  </si>
  <si>
    <t>Adjustments to reconcile net income to net cash (used in) provided by operating activities:</t>
  </si>
  <si>
    <t>(1,466</t>
  </si>
  <si>
    <t>(410</t>
  </si>
  <si>
    <t>(45</t>
  </si>
  <si>
    <t>Loss on disposition of property and equipment</t>
  </si>
  <si>
    <t>(33,970</t>
  </si>
  <si>
    <t>(9,124</t>
  </si>
  <si>
    <t>(3,151</t>
  </si>
  <si>
    <t>(7,473</t>
  </si>
  <si>
    <t>(10,599</t>
  </si>
  <si>
    <t>(1,057</t>
  </si>
  <si>
    <t>(4,059</t>
  </si>
  <si>
    <t>(79</t>
  </si>
  <si>
    <t>(5,195</t>
  </si>
  <si>
    <t>(194</t>
  </si>
  <si>
    <t>(151</t>
  </si>
  <si>
    <t>(922</t>
  </si>
  <si>
    <t>(1,026</t>
  </si>
  <si>
    <t>(2,841</t>
  </si>
  <si>
    <t>(1,572</t>
  </si>
  <si>
    <t>(1,326</t>
  </si>
  <si>
    <t>(2,635</t>
  </si>
  <si>
    <t>(20,084</t>
  </si>
  <si>
    <t>(4,274</t>
  </si>
  <si>
    <t>(2,166</t>
  </si>
  <si>
    <t>(9,122</t>
  </si>
  <si>
    <t>(15,562</t>
  </si>
  <si>
    <t>(91</t>
  </si>
  <si>
    <t>(4,271</t>
  </si>
  <si>
    <t>(2,074</t>
  </si>
  <si>
    <t>(6,982</t>
  </si>
  <si>
    <t>(13,327</t>
  </si>
  <si>
    <t>(105,057</t>
  </si>
  <si>
    <t>(93,791</t>
  </si>
  <si>
    <t>(198,848</t>
  </si>
  <si>
    <t>Payment of deferred financing fees</t>
  </si>
  <si>
    <t>(3,030</t>
  </si>
  <si>
    <t>(59,415</t>
  </si>
  <si>
    <t>(22,310</t>
  </si>
  <si>
    <t>(12,066</t>
  </si>
  <si>
    <t>(2,878</t>
  </si>
  <si>
    <t>(221</t>
  </si>
  <si>
    <t>Net increase (decrease) in cash</t>
  </si>
  <si>
    <t>Description of Business and Significant Accounting Policies (Policies)</t>
  </si>
  <si>
    <t>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t>
    </r>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Impairment charges associated with restructuring are discussed in Note 7 "Restructuring Expense". </t>
    </r>
  </si>
  <si>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4 consolidated financial statements, these changes resulted in reclassifications in both the Consolidated Balance Sheet at December 31, 2013 and the Consolidated Statement of Operations for the three and nine months ended September 30, 2013. </t>
  </si>
  <si>
    <t>Description of Business and Significant Accounting Policies (Tables)</t>
  </si>
  <si>
    <t>Components of Inventories</t>
  </si>
  <si>
    <t>Changes in Warranty Liability</t>
  </si>
  <si>
    <t>The table below represents the changes in the Company’s warranty liability for the nine months ended September 30, 2014:</t>
  </si>
  <si>
    <t>Computation of Basic and Diluted Weighted-Average Shares</t>
  </si>
  <si>
    <t>Derivatives and Hedging (Tables)</t>
  </si>
  <si>
    <t>Schedule of Derivative Instruments</t>
  </si>
  <si>
    <r>
      <t xml:space="preserve">The following represents the fair value of these derivatives at </t>
    </r>
    <r>
      <rPr>
        <sz val="10"/>
        <color rgb="FF000000"/>
        <rFont val="Inherit"/>
      </rPr>
      <t>September 30, 2014</t>
    </r>
    <r>
      <rPr>
        <sz val="10"/>
        <color theme="1"/>
        <rFont val="Inherit"/>
      </rPr>
      <t xml:space="preserve"> and December 31, 2013 and the change in fair value included in foreign exchange gain in the three and nine months ended September 30, 2014 and 2013:</t>
    </r>
  </si>
  <si>
    <t>Notional Amounts of Foreign Exchange Forward Contracts</t>
  </si>
  <si>
    <t>Long-term Debt (Tables)</t>
  </si>
  <si>
    <t>Schedule of Long-term Debt</t>
  </si>
  <si>
    <t>Pensions, Other Post-retirement and Post-employment Benefits (Tables)</t>
  </si>
  <si>
    <t>Components of Net Periodic Benefit Cost</t>
  </si>
  <si>
    <t>Comprehensive (Loss) Income and Accumulated Other Comprehensive Loss (Tables)</t>
  </si>
  <si>
    <t>Components of Comprehensive Income (Loss)</t>
  </si>
  <si>
    <t>Components of Accumulated Other Comprehensive Loss</t>
  </si>
  <si>
    <t>Restructuring and Impairment Expense (Tables)</t>
  </si>
  <si>
    <t>Restructuring Programs</t>
  </si>
  <si>
    <t>Restructuring and Impairment Expense by Segment</t>
  </si>
  <si>
    <t>Business Segment Information (Tables)</t>
  </si>
  <si>
    <t>Summarized Financial Information</t>
  </si>
  <si>
    <t>Reconciliation of Segment Earnings (Loss) to Income Before Provision for Income Taxes</t>
  </si>
  <si>
    <t>Stock-Based Compensation and Stockholders' Deficit (Tables)</t>
  </si>
  <si>
    <t>Stock-Based Compensation Expense</t>
  </si>
  <si>
    <r>
      <t xml:space="preserve">The Company recorded stock-based compensation expense during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follows:</t>
    </r>
    <r>
      <rPr>
        <sz val="9"/>
        <color theme="1"/>
        <rFont val="Inherit"/>
      </rPr>
      <t> </t>
    </r>
  </si>
  <si>
    <t>Supplemental Guarantor Financial Information (Tables)</t>
  </si>
  <si>
    <t>Consolidating Statement of Operations and Comprehensive (Loss) Income</t>
  </si>
  <si>
    <t>Consolidating Statement of Cash Flows</t>
  </si>
  <si>
    <t>Description of Business and Significant Accounting Policies - Components of Inventories (Detail) (USD $)</t>
  </si>
  <si>
    <t>Description of Business and Significant Accounting Policies - Components of Inventories (Parenthetical) (Detail) (USD $)</t>
  </si>
  <si>
    <t>Consigned inventory</t>
  </si>
  <si>
    <t>Description of Business and Significant Accounting Policies - Changes In Warranty Liability (Detail) (USD $)</t>
  </si>
  <si>
    <t>Warranties, Increase (Decrease)</t>
  </si>
  <si>
    <t>Beginning balance</t>
  </si>
  <si>
    <t>Charged to Cost of Sales</t>
  </si>
  <si>
    <t>Effect of Foreign Currency Translation</t>
  </si>
  <si>
    <t>Deduction from Reserves</t>
  </si>
  <si>
    <t>Ending balance</t>
  </si>
  <si>
    <t>Description of Business and Significant Accounting Policies - Net Income (Loss) Per Common Share (Detail)</t>
  </si>
  <si>
    <t>Weighted-average common shares outstandingâ€“basic</t>
  </si>
  <si>
    <t>Weighted-average common shares outstandingâ€“diluted</t>
  </si>
  <si>
    <t>Description of Business and Significant Accounting Policies - Anti-dilutive Shares (Detail)</t>
  </si>
  <si>
    <t>In Millions, unless otherwise specified</t>
  </si>
  <si>
    <t>Antidilutive Securities Excluded from Computation of Earnings Per Share, Amount</t>
  </si>
  <si>
    <t>Description of Business and Significant Accounting Policies - Additional Information (Details) (USD $)</t>
  </si>
  <si>
    <t>Restatement Adjustment</t>
  </si>
  <si>
    <t>Mar. 31, 2013</t>
  </si>
  <si>
    <t>Vacant Facility</t>
  </si>
  <si>
    <t>General and Administrative Expense</t>
  </si>
  <si>
    <t>Income Tax Contingency [Line Items]</t>
  </si>
  <si>
    <t>Impairment of long-lived assets to be disposed of</t>
  </si>
  <si>
    <t>Selling expenses</t>
  </si>
  <si>
    <t>Derivatives and Hedging - Schedule of Derivative Instruments (Detail) (USD $)</t>
  </si>
  <si>
    <t>Not Designated as Hedging Instrument</t>
  </si>
  <si>
    <t>Foreign Exchange Contract</t>
  </si>
  <si>
    <t>Derivative [Line Items]</t>
  </si>
  <si>
    <t>Fair value of derivative (liability) asset</t>
  </si>
  <si>
    <t>Derivatives and Hedging - Notional Amounts of Foreign Exchange Forward Contracts (Detail) (Not Designated as Hedging Instrument, Foreign Exchange Forward Contracts, USD $)</t>
  </si>
  <si>
    <t>Sold</t>
  </si>
  <si>
    <t>Purchased</t>
  </si>
  <si>
    <t>Long-term Debt - Schedule of Long-Term Debt (Detail) (USD $)</t>
  </si>
  <si>
    <t>Other Long-Term Debt:</t>
  </si>
  <si>
    <t>Carrying value of long-term debt</t>
  </si>
  <si>
    <t>Senior Secured Term Loan Facility, Payable Quarterly, US Dollar Denominated</t>
  </si>
  <si>
    <t>Senior Bank Debt:</t>
  </si>
  <si>
    <t>Senior Bank Debt (Secured)</t>
  </si>
  <si>
    <t>Senior Notes Unsecured Payable Semi Annually Us Dollar Denominated Interest Rate Fixed at Eight Point Eight Seven Five Percentage Matures June of Two Thousand Eighteen</t>
  </si>
  <si>
    <t>Senior notes (unsecured), payable semi-annually-U.S. Dollar denominated interest rate fixed at 8.875%, matures June of 2018</t>
  </si>
  <si>
    <t>Long-term Debt - Schedule of Long-Term Debt (Parenthetical) (Detail) (USD $)</t>
  </si>
  <si>
    <t>London Interbank Offered Rate (LIBOR)</t>
  </si>
  <si>
    <t>ABL Secured Facility</t>
  </si>
  <si>
    <t>Debt Disclosure [Line Items]</t>
  </si>
  <si>
    <t>LIBOR rate, minimum</t>
  </si>
  <si>
    <t>Interest rate Percentage above LIBOR rate</t>
  </si>
  <si>
    <t>Debt instrument interest rate</t>
  </si>
  <si>
    <t>Debt discount</t>
  </si>
  <si>
    <t>Debt instrument fixed interest rate</t>
  </si>
  <si>
    <t>Debt instrument, basis spread on variable rate</t>
  </si>
  <si>
    <t>Long-term Debt - Additional Information (Detail) (USD $)</t>
  </si>
  <si>
    <t>0 Months Ended</t>
  </si>
  <si>
    <t>Aug. 18, 2014</t>
  </si>
  <si>
    <t>Term Loan</t>
  </si>
  <si>
    <t>Base Rate</t>
  </si>
  <si>
    <t>Below Threshold</t>
  </si>
  <si>
    <t>Letter of Credit</t>
  </si>
  <si>
    <t>Less than 50 percent</t>
  </si>
  <si>
    <t>More than 50 percent</t>
  </si>
  <si>
    <t>Minimum</t>
  </si>
  <si>
    <t>Maximum</t>
  </si>
  <si>
    <t>Mar. 03, 2014</t>
  </si>
  <si>
    <t>Revolving Credit Facility</t>
  </si>
  <si>
    <t>Less than 33.3 percent</t>
  </si>
  <si>
    <t>Canadian Dealer Offered Rate (CDOR)</t>
  </si>
  <si>
    <t>Between 33.3 percent and 66.7 percent</t>
  </si>
  <si>
    <t>More than 66.7 percent</t>
  </si>
  <si>
    <t>ABL Secured Facility - Domestic</t>
  </si>
  <si>
    <t>ABL Secured Facility - European</t>
  </si>
  <si>
    <t>Overnight London Interbank Offered Rate (LIBOR)</t>
  </si>
  <si>
    <t>8.875% Senior Unsecured Notes Due on Two Thousand Eighteen</t>
  </si>
  <si>
    <t>New Term Credity Facility and Notes</t>
  </si>
  <si>
    <t>Brazil</t>
  </si>
  <si>
    <t>Foreign Tax Authority</t>
  </si>
  <si>
    <t>Debt instrument, term</t>
  </si>
  <si>
    <t>'6 years</t>
  </si>
  <si>
    <t>'5 years</t>
  </si>
  <si>
    <t>Debt instrument, face amount</t>
  </si>
  <si>
    <t>Line of credit facility, current borrowing capacity</t>
  </si>
  <si>
    <t>Debt instrument percentage</t>
  </si>
  <si>
    <t>Refinancing transaction, outstanding indebtedness</t>
  </si>
  <si>
    <t>Debt Instrument, accordion option, tranche amount</t>
  </si>
  <si>
    <t>Debt instrument, accordion option, senior secured leverage ratio threshold</t>
  </si>
  <si>
    <t>Line of credit facility, increase in borrowing capacity</t>
  </si>
  <si>
    <t>Line of credit facility, maximum borrowing capacity</t>
  </si>
  <si>
    <t>Line of credit facility, maximum borrowing capacity, requiring additional indebtedness and liens to be reduced</t>
  </si>
  <si>
    <t>Debt instrument, interest rate, effective percentage rate range, minimum</t>
  </si>
  <si>
    <t>Debt instrument, basis spread on variable rate, senior secured leverage ratio threshold</t>
  </si>
  <si>
    <t>Debt instrument, basis spread on variable rate, asset-based lending percentage threshold</t>
  </si>
  <si>
    <t>Line of credit facility, unused capacity, commitment fee percentage</t>
  </si>
  <si>
    <t>Debt instrument, unused capacity, commitment fee percentage, asset-based lending percentage threshold</t>
  </si>
  <si>
    <t>Debt instrument, covenant compliance, maximum annual capital expenditures</t>
  </si>
  <si>
    <t>Debt instrument, covenant compliance, minimum fixed charge coverage ratio</t>
  </si>
  <si>
    <t>Line of credit facility, remaining borrowing capacity</t>
  </si>
  <si>
    <t>Line of credit facility, amount outstanding</t>
  </si>
  <si>
    <t>Fair value of long-term debt</t>
  </si>
  <si>
    <t>Income Taxes - Additional Information (Detail) (USD $)</t>
  </si>
  <si>
    <t>Accounting Standards Update 2013-11</t>
  </si>
  <si>
    <t>Aug. 31, 2014</t>
  </si>
  <si>
    <t>Income Taxes [Line Items]</t>
  </si>
  <si>
    <t>Statutory income tax rate in foreign countries</t>
  </si>
  <si>
    <t>Gross unrecognized tax benefit</t>
  </si>
  <si>
    <t>Unrecognized Tax Benefits, Period Increase (Decrease)</t>
  </si>
  <si>
    <t>Unrecognized Tax Benefits, Income Tax Penalties and Interest Expense</t>
  </si>
  <si>
    <t>Income tax examination, percentage increase (decrease) in liability from prior year</t>
  </si>
  <si>
    <t>Principal portion of income taxes paid on settlement</t>
  </si>
  <si>
    <t>Interest portion of income taxes paid on settlement</t>
  </si>
  <si>
    <t>Decrease in unrecognized benefits due to settlement</t>
  </si>
  <si>
    <t>Components of Net Periodic Benefit Cost (Detail) (USD $)</t>
  </si>
  <si>
    <t>Pensions, Other Post-Retirement And Post-Employment Benefits [Abstract]</t>
  </si>
  <si>
    <t>Comprehensive (Loss) Income and Accumulated Other Comprehensive Loss - Components Of Comprehensive Income (Loss) (Detail) (USD $)</t>
  </si>
  <si>
    <t>Comprehensive (loss) income, tax</t>
  </si>
  <si>
    <t>Comprehensive Income (Loss) And Accumulated Other Comprehensive Income (Loss) [Abstract]</t>
  </si>
  <si>
    <t>Comprehensive (Loss) Income and Accumulated Other Comprehensive Loss - Components of Accumulated Other Comprehensive Loss (Details) (USD $)</t>
  </si>
  <si>
    <t>Accumulated Other Comprehensive Income (Loss) [Line Items]</t>
  </si>
  <si>
    <t>Other comprehensive income (loss), tax</t>
  </si>
  <si>
    <t>Accumulated Other Comprehensive Income (Loss) [Roll Forward]</t>
  </si>
  <si>
    <t>Balance at Beginning</t>
  </si>
  <si>
    <t>Amounts reclassified from other comprehensive income</t>
  </si>
  <si>
    <t>Amortization of actuarial losses</t>
  </si>
  <si>
    <t>Amortization of interest expense</t>
  </si>
  <si>
    <t>Net current period other comprehensive income</t>
  </si>
  <si>
    <t>Balance at End</t>
  </si>
  <si>
    <t>Foreign Currency Translation Adjustment</t>
  </si>
  <si>
    <t>Pension Liability Changes Under Topic 715</t>
  </si>
  <si>
    <t>Change in Value of Derivative Instruments</t>
  </si>
  <si>
    <t>Comprehensive (Loss) Income and Accumulated Other Comprehensive Loss - Additional Information (Details) (USD $)</t>
  </si>
  <si>
    <t>Europe</t>
  </si>
  <si>
    <t>Euro</t>
  </si>
  <si>
    <t>Jun. 30, 2014</t>
  </si>
  <si>
    <t>Brazil Real</t>
  </si>
  <si>
    <t>Net equity of foreign subsidiary</t>
  </si>
  <si>
    <t>Foreign currency exchange rate</t>
  </si>
  <si>
    <t>Restructuring and Impairment Expense - Additional Information (Detail) (USD $)</t>
  </si>
  <si>
    <t>facility</t>
  </si>
  <si>
    <t>Restructuring Cost and Reserve [Line Items]</t>
  </si>
  <si>
    <t>Number of facilities closing</t>
  </si>
  <si>
    <t>Heidenheim | Facility Closing</t>
  </si>
  <si>
    <t>Brazil | Facility Closing</t>
  </si>
  <si>
    <t>Italy | Contract Termination</t>
  </si>
  <si>
    <t>Argentina and Spain | Facility Closing</t>
  </si>
  <si>
    <t>France | Transfer of Machinery and Equipment</t>
  </si>
  <si>
    <t>Vietnam | Facility Liquidation</t>
  </si>
  <si>
    <t>Spain | Facility Closing</t>
  </si>
  <si>
    <t>Restructuring and Impairment Expense - Restructuring Programs (Detail) (USD $)</t>
  </si>
  <si>
    <t>Jun. 30, 2013</t>
  </si>
  <si>
    <t>Restructuring Reserve</t>
  </si>
  <si>
    <t>Charges</t>
  </si>
  <si>
    <t>Currency Effects</t>
  </si>
  <si>
    <t>Cash Payments</t>
  </si>
  <si>
    <t>Restructuring and Impairment Expense - Restructuring and Impairment Expense by Segment (Detail) (USD $)</t>
  </si>
  <si>
    <t>Business Segment Information Additional Information (Details)</t>
  </si>
  <si>
    <t>segment</t>
  </si>
  <si>
    <t>Number of reportable segments</t>
  </si>
  <si>
    <t>Business Segment Information Summarized Financial Information (Detail) (USD $)</t>
  </si>
  <si>
    <t>Segment Reporting Information [Line Items]</t>
  </si>
  <si>
    <t>Business Segment Information Reconciliation Of Segment Earnings (Loss) To Income Before Provision For Income Taxes (Detail) (USD $)</t>
  </si>
  <si>
    <t>Segment Earnings (Loss):</t>
  </si>
  <si>
    <t>Stock-Based Compensation and Stockholders' Deficit - Stock-Based Compensation Expense (Detail) (RSU, Options and DSU Awards, USD $)</t>
  </si>
  <si>
    <t>RSU, Options and DSU Awards</t>
  </si>
  <si>
    <t>Employee Service Share-based Compensation, Allocation of Recognized Period Costs [Line Items]</t>
  </si>
  <si>
    <t>Stock-based compensation expense</t>
  </si>
  <si>
    <t>[1]</t>
  </si>
  <si>
    <t>Stock-Based Compensation and Stockholders' Deficit - Additional Information (Detail) (USD $)</t>
  </si>
  <si>
    <t>12 Months Ended</t>
  </si>
  <si>
    <t>1 Months Ended</t>
  </si>
  <si>
    <t>Dec. 31, 2010</t>
  </si>
  <si>
    <t>Performance-based RSUs</t>
  </si>
  <si>
    <t>2012 Executive Long-Term Incentive Plan</t>
  </si>
  <si>
    <t>Time-based RSUs</t>
  </si>
  <si>
    <t>Mar. 31, 2014</t>
  </si>
  <si>
    <t>Jun. 13, 2013</t>
  </si>
  <si>
    <t>2013 Executive Long-Term Incentive Plan</t>
  </si>
  <si>
    <t>Jun. 11, 2013</t>
  </si>
  <si>
    <t>Mar. 11, 2013</t>
  </si>
  <si>
    <t>Market-based Awards</t>
  </si>
  <si>
    <t>2014 Executive Long-Term Incentive Plan</t>
  </si>
  <si>
    <t>Aug. 15, 2014</t>
  </si>
  <si>
    <t>Chief Executive Officer</t>
  </si>
  <si>
    <t>Chief Executive Officer Stock Plan</t>
  </si>
  <si>
    <t>Aug. 15, 2012</t>
  </si>
  <si>
    <t>Restricted Stock Units (RSUs)</t>
  </si>
  <si>
    <t>Non-Management Directors Plan</t>
  </si>
  <si>
    <t>Deferred Stock Unit (DSUs)</t>
  </si>
  <si>
    <t>Tranche One</t>
  </si>
  <si>
    <t>Tranche Two</t>
  </si>
  <si>
    <t>Additional Paid-in Capital</t>
  </si>
  <si>
    <t>Common Stock</t>
  </si>
  <si>
    <t>Employee Stock Option</t>
  </si>
  <si>
    <t>Share-based Compensation Arrangement by Share-based Payment Award [Line Items]</t>
  </si>
  <si>
    <t>Percent of target award</t>
  </si>
  <si>
    <t>Requisite participant service period</t>
  </si>
  <si>
    <t>'3 years</t>
  </si>
  <si>
    <t>Stock units granted</t>
  </si>
  <si>
    <t>Performance measurement period</t>
  </si>
  <si>
    <t>Stock units vested</t>
  </si>
  <si>
    <t>Incentive plan description</t>
  </si>
  <si>
    <t>'Time-based awards, or 50% of the total target award, were granted in the form of 54,750 time-based RSUs under the Companyâ€™s 2012 Plan.</t>
  </si>
  <si>
    <t>'The performance-based awards will convert into shares of the Companyâ€™s common stock and be paid after the close of the three-year performance period. The amount of the payment will be based on a sliding scale ranging from 50% if the metric is achieved at 85% of the target up to 200% if the metric is achieved at or above 115% of the target.</t>
  </si>
  <si>
    <t>Percentage of award on sliding scale</t>
  </si>
  <si>
    <t>Percentage of payout based on company performance</t>
  </si>
  <si>
    <t>Number of shares authorized</t>
  </si>
  <si>
    <t>Number of shares authorized per individual</t>
  </si>
  <si>
    <t>Maximum cash award per participant per year</t>
  </si>
  <si>
    <t>Award vesting rights, percentage</t>
  </si>
  <si>
    <t>Performance threshold percentage</t>
  </si>
  <si>
    <t>Grants in period, net of forfeitures</t>
  </si>
  <si>
    <t>Award vesting period</t>
  </si>
  <si>
    <t>Exercisable, contractual term</t>
  </si>
  <si>
    <t>'10 years</t>
  </si>
  <si>
    <t>Outstanding, weighted average exercise price</t>
  </si>
  <si>
    <t>Class of warrant or right, outstanding</t>
  </si>
  <si>
    <t>Prior period reclassification adjustment</t>
  </si>
  <si>
    <t>Deferred compensation arrangement with individual, annual retainer per director</t>
  </si>
  <si>
    <t>Deferred compensation arrangement with individual, shares awarded</t>
  </si>
  <si>
    <t>Deferred compensation arrangement with individual, shares issued</t>
  </si>
  <si>
    <t>Class of warrant or right, exercisable term</t>
  </si>
  <si>
    <t>'4 years</t>
  </si>
  <si>
    <t>Options vested</t>
  </si>
  <si>
    <t>Shares issued</t>
  </si>
  <si>
    <t>Supplemental Guarantor Financial Information - Consolidating Balance Sheet (Detail) (USD $)</t>
  </si>
  <si>
    <t>Dec. 31, 2012</t>
  </si>
  <si>
    <t>Total stockholdersâ€™ (deficit) equity</t>
  </si>
  <si>
    <t>Total Guarantors</t>
  </si>
  <si>
    <t>Total Non-Guarantors</t>
  </si>
  <si>
    <t>Other Eliminations</t>
  </si>
  <si>
    <t>The Company</t>
  </si>
  <si>
    <t>Supplemental Guarantor Financial Information - Consolidating Statement of Operations and Comprehensive (Loss) Income (Detail) (USD $)</t>
  </si>
  <si>
    <t>Schedule of Condensed Consolidating Statement of Operations [Line Items]</t>
  </si>
  <si>
    <t>Restructuring and impairment</t>
  </si>
  <si>
    <t>Equity in subsidiaries income</t>
  </si>
  <si>
    <t>Supplemental Guarantor Financial Information -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14"/>
      <color theme="1"/>
      <name val="Inherit"/>
    </font>
    <font>
      <sz val="9"/>
      <color theme="1"/>
      <name val="Inherit"/>
    </font>
    <font>
      <b/>
      <sz val="10"/>
      <color rgb="FF000000"/>
      <name val="Inherit"/>
    </font>
    <font>
      <b/>
      <sz val="9"/>
      <color theme="1"/>
      <name val="Inherit"/>
    </font>
    <font>
      <b/>
      <sz val="9"/>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4" fillId="0" borderId="15" xfId="0" applyFont="1" applyBorder="1" applyAlignment="1">
      <alignment horizontal="center"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9"/>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0" fillId="0" borderId="0" xfId="0" applyFont="1" applyAlignment="1">
      <alignment horizontal="left" wrapText="1" indent="2"/>
    </xf>
    <xf numFmtId="0" fontId="24" fillId="0" borderId="16"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5" xfId="0" applyFont="1" applyBorder="1" applyAlignment="1">
      <alignment wrapText="1"/>
    </xf>
    <xf numFmtId="0" fontId="26" fillId="0" borderId="0" xfId="0" applyFont="1" applyAlignment="1">
      <alignment wrapText="1"/>
    </xf>
    <xf numFmtId="0" fontId="0" fillId="0" borderId="10" xfId="0" applyBorder="1" applyAlignment="1">
      <alignment wrapText="1"/>
    </xf>
    <xf numFmtId="15" fontId="24" fillId="0" borderId="0" xfId="0" applyNumberFormat="1" applyFont="1" applyAlignment="1">
      <alignment horizontal="center" wrapText="1"/>
    </xf>
    <xf numFmtId="0" fontId="27"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vertical="top" wrapText="1" indent="1"/>
    </xf>
    <xf numFmtId="0" fontId="22" fillId="0" borderId="0" xfId="0" applyFont="1" applyAlignment="1">
      <alignment horizontal="left" wrapText="1" indent="4"/>
    </xf>
    <xf numFmtId="0" fontId="27"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555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0.5703125" customWidth="1"/>
    <col min="4" max="4" width="29.5703125" customWidth="1"/>
    <col min="5" max="5" width="8.28515625" customWidth="1"/>
    <col min="6" max="6" width="36.5703125" customWidth="1"/>
    <col min="7" max="7" width="10.5703125" customWidth="1"/>
    <col min="8" max="8" width="29.5703125" customWidth="1"/>
    <col min="9" max="9" width="8.28515625" customWidth="1"/>
    <col min="10" max="10" width="36.5703125" customWidth="1"/>
    <col min="11" max="11" width="10.5703125" customWidth="1"/>
    <col min="12" max="12" width="29.5703125" customWidth="1"/>
    <col min="13" max="13" width="8.28515625" customWidth="1"/>
    <col min="14" max="14" width="36.5703125" customWidth="1"/>
    <col min="15" max="15" width="10.5703125" customWidth="1"/>
    <col min="16" max="16" width="29.5703125" customWidth="1"/>
    <col min="17" max="17" width="8.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41" t="s">
        <v>5</v>
      </c>
      <c r="C3" s="41"/>
      <c r="D3" s="41"/>
      <c r="E3" s="41"/>
      <c r="F3" s="41"/>
      <c r="G3" s="41"/>
      <c r="H3" s="41"/>
      <c r="I3" s="41"/>
      <c r="J3" s="41"/>
      <c r="K3" s="41"/>
      <c r="L3" s="41"/>
      <c r="M3" s="41"/>
      <c r="N3" s="41"/>
      <c r="O3" s="41"/>
      <c r="P3" s="41"/>
      <c r="Q3" s="41"/>
    </row>
    <row r="4" spans="1:17" ht="15" customHeight="1">
      <c r="A4" s="42" t="s">
        <v>264</v>
      </c>
      <c r="B4" s="41" t="s">
        <v>5</v>
      </c>
      <c r="C4" s="41"/>
      <c r="D4" s="41"/>
      <c r="E4" s="41"/>
      <c r="F4" s="41"/>
      <c r="G4" s="41"/>
      <c r="H4" s="41"/>
      <c r="I4" s="41"/>
      <c r="J4" s="41"/>
      <c r="K4" s="41"/>
      <c r="L4" s="41"/>
      <c r="M4" s="41"/>
      <c r="N4" s="41"/>
      <c r="O4" s="41"/>
      <c r="P4" s="41"/>
      <c r="Q4" s="41"/>
    </row>
    <row r="5" spans="1:17">
      <c r="A5" s="42"/>
      <c r="B5" s="43" t="s">
        <v>264</v>
      </c>
      <c r="C5" s="43"/>
      <c r="D5" s="43"/>
      <c r="E5" s="43"/>
      <c r="F5" s="43"/>
      <c r="G5" s="43"/>
      <c r="H5" s="43"/>
      <c r="I5" s="43"/>
      <c r="J5" s="43"/>
      <c r="K5" s="43"/>
      <c r="L5" s="43"/>
      <c r="M5" s="43"/>
      <c r="N5" s="43"/>
      <c r="O5" s="43"/>
      <c r="P5" s="43"/>
      <c r="Q5" s="43"/>
    </row>
    <row r="6" spans="1:17" ht="38.25" customHeight="1">
      <c r="A6" s="42"/>
      <c r="B6" s="19" t="s">
        <v>266</v>
      </c>
      <c r="C6" s="19"/>
      <c r="D6" s="19"/>
      <c r="E6" s="19"/>
      <c r="F6" s="19"/>
      <c r="G6" s="19"/>
      <c r="H6" s="19"/>
      <c r="I6" s="19"/>
      <c r="J6" s="19"/>
      <c r="K6" s="19"/>
      <c r="L6" s="19"/>
      <c r="M6" s="19"/>
      <c r="N6" s="19"/>
      <c r="O6" s="19"/>
      <c r="P6" s="19"/>
      <c r="Q6" s="19"/>
    </row>
    <row r="7" spans="1:17">
      <c r="A7" s="42"/>
      <c r="B7" s="19" t="s">
        <v>267</v>
      </c>
      <c r="C7" s="19"/>
      <c r="D7" s="19"/>
      <c r="E7" s="19"/>
      <c r="F7" s="19"/>
      <c r="G7" s="19"/>
      <c r="H7" s="19"/>
      <c r="I7" s="19"/>
      <c r="J7" s="19"/>
      <c r="K7" s="19"/>
      <c r="L7" s="19"/>
      <c r="M7" s="19"/>
      <c r="N7" s="19"/>
      <c r="O7" s="19"/>
      <c r="P7" s="19"/>
      <c r="Q7" s="19"/>
    </row>
    <row r="8" spans="1:17">
      <c r="A8" s="42"/>
      <c r="B8" s="45" t="s">
        <v>268</v>
      </c>
      <c r="C8" s="45"/>
      <c r="D8" s="45"/>
      <c r="E8" s="45"/>
      <c r="F8" s="45"/>
      <c r="G8" s="45"/>
      <c r="H8" s="45"/>
      <c r="I8" s="45"/>
      <c r="J8" s="45"/>
      <c r="K8" s="45"/>
      <c r="L8" s="45"/>
      <c r="M8" s="45"/>
      <c r="N8" s="45"/>
      <c r="O8" s="45"/>
      <c r="P8" s="45"/>
      <c r="Q8" s="45"/>
    </row>
    <row r="9" spans="1:17">
      <c r="A9" s="42"/>
      <c r="B9" s="18"/>
      <c r="C9" s="18"/>
      <c r="D9" s="18"/>
      <c r="E9" s="18"/>
      <c r="F9" s="18"/>
      <c r="G9" s="18"/>
      <c r="H9" s="18"/>
      <c r="I9" s="18"/>
      <c r="J9" s="18"/>
      <c r="K9" s="18"/>
      <c r="L9" s="18"/>
      <c r="M9" s="18"/>
      <c r="N9" s="18"/>
      <c r="O9" s="18"/>
      <c r="P9" s="18"/>
      <c r="Q9" s="18"/>
    </row>
    <row r="10" spans="1:17">
      <c r="A10" s="42"/>
      <c r="B10" s="13"/>
      <c r="C10" s="13"/>
      <c r="D10" s="13"/>
      <c r="E10" s="13"/>
      <c r="F10" s="13"/>
      <c r="G10" s="13"/>
      <c r="H10" s="13"/>
      <c r="I10" s="13"/>
      <c r="J10" s="13"/>
      <c r="K10" s="13"/>
      <c r="L10" s="13"/>
      <c r="M10" s="13"/>
      <c r="N10" s="13"/>
      <c r="O10" s="13"/>
      <c r="P10" s="13"/>
      <c r="Q10" s="13"/>
    </row>
    <row r="11" spans="1:17">
      <c r="A11" s="42"/>
      <c r="B11" s="19"/>
      <c r="C11" s="20" t="s">
        <v>170</v>
      </c>
      <c r="D11" s="20"/>
      <c r="E11" s="20"/>
      <c r="F11" s="20"/>
      <c r="G11" s="20"/>
      <c r="H11" s="20"/>
      <c r="I11" s="20"/>
      <c r="J11" s="19"/>
      <c r="K11" s="20" t="s">
        <v>172</v>
      </c>
      <c r="L11" s="20"/>
      <c r="M11" s="20"/>
      <c r="N11" s="20"/>
      <c r="O11" s="20"/>
      <c r="P11" s="20"/>
      <c r="Q11" s="20"/>
    </row>
    <row r="12" spans="1:17" ht="15.75" thickBot="1">
      <c r="A12" s="42"/>
      <c r="B12" s="19"/>
      <c r="C12" s="21" t="s">
        <v>171</v>
      </c>
      <c r="D12" s="21"/>
      <c r="E12" s="21"/>
      <c r="F12" s="21"/>
      <c r="G12" s="21"/>
      <c r="H12" s="21"/>
      <c r="I12" s="21"/>
      <c r="J12" s="19"/>
      <c r="K12" s="20" t="s">
        <v>171</v>
      </c>
      <c r="L12" s="20"/>
      <c r="M12" s="20"/>
      <c r="N12" s="20"/>
      <c r="O12" s="20"/>
      <c r="P12" s="20"/>
      <c r="Q12" s="20"/>
    </row>
    <row r="13" spans="1:17" ht="15.75" thickBot="1">
      <c r="A13" s="42"/>
      <c r="B13" s="35"/>
      <c r="C13" s="65">
        <v>2014</v>
      </c>
      <c r="D13" s="65"/>
      <c r="E13" s="65"/>
      <c r="F13" s="11"/>
      <c r="G13" s="65">
        <v>2013</v>
      </c>
      <c r="H13" s="65"/>
      <c r="I13" s="65"/>
      <c r="J13" s="11"/>
      <c r="K13" s="65">
        <v>2014</v>
      </c>
      <c r="L13" s="65"/>
      <c r="M13" s="65"/>
      <c r="N13" s="11"/>
      <c r="O13" s="65">
        <v>2013</v>
      </c>
      <c r="P13" s="65"/>
      <c r="Q13" s="65"/>
    </row>
    <row r="14" spans="1:17">
      <c r="A14" s="42"/>
      <c r="B14" s="22" t="s">
        <v>269</v>
      </c>
      <c r="C14" s="24" t="s">
        <v>143</v>
      </c>
      <c r="D14" s="26">
        <v>1029</v>
      </c>
      <c r="E14" s="27"/>
      <c r="F14" s="19"/>
      <c r="G14" s="24" t="s">
        <v>143</v>
      </c>
      <c r="H14" s="33">
        <v>934</v>
      </c>
      <c r="I14" s="27"/>
      <c r="J14" s="19"/>
      <c r="K14" s="24" t="s">
        <v>143</v>
      </c>
      <c r="L14" s="26">
        <v>2720</v>
      </c>
      <c r="M14" s="27"/>
      <c r="N14" s="19"/>
      <c r="O14" s="24" t="s">
        <v>143</v>
      </c>
      <c r="P14" s="26">
        <v>2873</v>
      </c>
      <c r="Q14" s="27"/>
    </row>
    <row r="15" spans="1:17">
      <c r="A15" s="42"/>
      <c r="B15" s="22"/>
      <c r="C15" s="66"/>
      <c r="D15" s="59"/>
      <c r="E15" s="60"/>
      <c r="F15" s="19"/>
      <c r="G15" s="66"/>
      <c r="H15" s="67"/>
      <c r="I15" s="60"/>
      <c r="J15" s="19"/>
      <c r="K15" s="66"/>
      <c r="L15" s="59"/>
      <c r="M15" s="60"/>
      <c r="N15" s="19"/>
      <c r="O15" s="66"/>
      <c r="P15" s="59"/>
      <c r="Q15" s="60"/>
    </row>
    <row r="16" spans="1:17">
      <c r="A16" s="42"/>
      <c r="B16" s="22" t="s">
        <v>270</v>
      </c>
      <c r="C16" s="25">
        <v>2080</v>
      </c>
      <c r="D16" s="25"/>
      <c r="E16" s="19"/>
      <c r="F16" s="19"/>
      <c r="G16" s="25">
        <v>1497</v>
      </c>
      <c r="H16" s="25"/>
      <c r="I16" s="19"/>
      <c r="J16" s="19"/>
      <c r="K16" s="25">
        <v>5500</v>
      </c>
      <c r="L16" s="25"/>
      <c r="M16" s="19"/>
      <c r="N16" s="19"/>
      <c r="O16" s="25">
        <v>4605</v>
      </c>
      <c r="P16" s="25"/>
      <c r="Q16" s="19"/>
    </row>
    <row r="17" spans="1:17">
      <c r="A17" s="42"/>
      <c r="B17" s="22"/>
      <c r="C17" s="25"/>
      <c r="D17" s="25"/>
      <c r="E17" s="19"/>
      <c r="F17" s="19"/>
      <c r="G17" s="25"/>
      <c r="H17" s="25"/>
      <c r="I17" s="19"/>
      <c r="J17" s="19"/>
      <c r="K17" s="25"/>
      <c r="L17" s="25"/>
      <c r="M17" s="19"/>
      <c r="N17" s="19"/>
      <c r="O17" s="25"/>
      <c r="P17" s="25"/>
      <c r="Q17" s="19"/>
    </row>
    <row r="18" spans="1:17">
      <c r="A18" s="42"/>
      <c r="B18" s="14" t="s">
        <v>271</v>
      </c>
      <c r="C18" s="32" t="s">
        <v>272</v>
      </c>
      <c r="D18" s="32"/>
      <c r="E18" s="15" t="s">
        <v>148</v>
      </c>
      <c r="F18" s="11"/>
      <c r="G18" s="32" t="s">
        <v>273</v>
      </c>
      <c r="H18" s="32"/>
      <c r="I18" s="15" t="s">
        <v>148</v>
      </c>
      <c r="J18" s="11"/>
      <c r="K18" s="32" t="s">
        <v>274</v>
      </c>
      <c r="L18" s="32"/>
      <c r="M18" s="15" t="s">
        <v>148</v>
      </c>
      <c r="N18" s="11"/>
      <c r="O18" s="32" t="s">
        <v>275</v>
      </c>
      <c r="P18" s="32"/>
      <c r="Q18" s="15" t="s">
        <v>148</v>
      </c>
    </row>
    <row r="19" spans="1:17">
      <c r="A19" s="42"/>
      <c r="B19" s="22" t="s">
        <v>276</v>
      </c>
      <c r="C19" s="32" t="s">
        <v>175</v>
      </c>
      <c r="D19" s="32"/>
      <c r="E19" s="19"/>
      <c r="F19" s="19"/>
      <c r="G19" s="32">
        <v>7</v>
      </c>
      <c r="H19" s="32"/>
      <c r="I19" s="19"/>
      <c r="J19" s="19"/>
      <c r="K19" s="32" t="s">
        <v>175</v>
      </c>
      <c r="L19" s="32"/>
      <c r="M19" s="19"/>
      <c r="N19" s="19"/>
      <c r="O19" s="32">
        <v>10</v>
      </c>
      <c r="P19" s="32"/>
      <c r="Q19" s="19"/>
    </row>
    <row r="20" spans="1:17">
      <c r="A20" s="42"/>
      <c r="B20" s="22"/>
      <c r="C20" s="32"/>
      <c r="D20" s="32"/>
      <c r="E20" s="19"/>
      <c r="F20" s="19"/>
      <c r="G20" s="32"/>
      <c r="H20" s="32"/>
      <c r="I20" s="19"/>
      <c r="J20" s="19"/>
      <c r="K20" s="32"/>
      <c r="L20" s="32"/>
      <c r="M20" s="19"/>
      <c r="N20" s="19"/>
      <c r="O20" s="32"/>
      <c r="P20" s="32"/>
      <c r="Q20" s="19"/>
    </row>
    <row r="21" spans="1:17">
      <c r="A21" s="42"/>
      <c r="B21" s="22" t="s">
        <v>277</v>
      </c>
      <c r="C21" s="32">
        <v>371</v>
      </c>
      <c r="D21" s="32"/>
      <c r="E21" s="19"/>
      <c r="F21" s="19"/>
      <c r="G21" s="32">
        <v>547</v>
      </c>
      <c r="H21" s="32"/>
      <c r="I21" s="19"/>
      <c r="J21" s="19"/>
      <c r="K21" s="32">
        <v>981</v>
      </c>
      <c r="L21" s="32"/>
      <c r="M21" s="19"/>
      <c r="N21" s="19"/>
      <c r="O21" s="25">
        <v>1690</v>
      </c>
      <c r="P21" s="25"/>
      <c r="Q21" s="19"/>
    </row>
    <row r="22" spans="1:17" ht="15.75" thickBot="1">
      <c r="A22" s="42"/>
      <c r="B22" s="22"/>
      <c r="C22" s="28"/>
      <c r="D22" s="28"/>
      <c r="E22" s="38"/>
      <c r="F22" s="19"/>
      <c r="G22" s="28"/>
      <c r="H22" s="28"/>
      <c r="I22" s="38"/>
      <c r="J22" s="19"/>
      <c r="K22" s="28"/>
      <c r="L22" s="28"/>
      <c r="M22" s="38"/>
      <c r="N22" s="19"/>
      <c r="O22" s="39"/>
      <c r="P22" s="39"/>
      <c r="Q22" s="38"/>
    </row>
    <row r="23" spans="1:17">
      <c r="A23" s="42"/>
      <c r="B23" s="23" t="s">
        <v>278</v>
      </c>
      <c r="C23" s="24" t="s">
        <v>143</v>
      </c>
      <c r="D23" s="26">
        <v>1508</v>
      </c>
      <c r="E23" s="27"/>
      <c r="F23" s="19"/>
      <c r="G23" s="24" t="s">
        <v>143</v>
      </c>
      <c r="H23" s="26">
        <v>1629</v>
      </c>
      <c r="I23" s="27"/>
      <c r="J23" s="19"/>
      <c r="K23" s="24" t="s">
        <v>143</v>
      </c>
      <c r="L23" s="26">
        <v>3988</v>
      </c>
      <c r="M23" s="27"/>
      <c r="N23" s="19"/>
      <c r="O23" s="24" t="s">
        <v>143</v>
      </c>
      <c r="P23" s="26">
        <v>5009</v>
      </c>
      <c r="Q23" s="27"/>
    </row>
    <row r="24" spans="1:17" ht="15.75" thickBot="1">
      <c r="A24" s="42"/>
      <c r="B24" s="23"/>
      <c r="C24" s="29"/>
      <c r="D24" s="30"/>
      <c r="E24" s="31"/>
      <c r="F24" s="19"/>
      <c r="G24" s="29"/>
      <c r="H24" s="30"/>
      <c r="I24" s="31"/>
      <c r="J24" s="19"/>
      <c r="K24" s="29"/>
      <c r="L24" s="30"/>
      <c r="M24" s="31"/>
      <c r="N24" s="19"/>
      <c r="O24" s="29"/>
      <c r="P24" s="30"/>
      <c r="Q24" s="31"/>
    </row>
    <row r="25" spans="1:17" ht="15.75" thickTop="1"/>
  </sheetData>
  <mergeCells count="93">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8.85546875" customWidth="1"/>
    <col min="4" max="4" width="32.7109375" customWidth="1"/>
    <col min="5" max="5" width="7" customWidth="1"/>
    <col min="6" max="6" width="36.5703125" customWidth="1"/>
    <col min="7" max="7" width="8.85546875" customWidth="1"/>
    <col min="8" max="8" width="32.7109375" customWidth="1"/>
    <col min="9" max="9" width="7" customWidth="1"/>
    <col min="10" max="10" width="36.5703125" customWidth="1"/>
    <col min="11" max="11" width="8.85546875" customWidth="1"/>
    <col min="12" max="12" width="32.7109375" customWidth="1"/>
    <col min="13" max="13" width="7" customWidth="1"/>
    <col min="14" max="14" width="36.5703125" customWidth="1"/>
    <col min="15" max="15" width="8.85546875" customWidth="1"/>
    <col min="16" max="16" width="32.7109375" customWidth="1"/>
    <col min="17" max="17" width="7"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41" t="s">
        <v>5</v>
      </c>
      <c r="C3" s="41"/>
      <c r="D3" s="41"/>
      <c r="E3" s="41"/>
      <c r="F3" s="41"/>
      <c r="G3" s="41"/>
      <c r="H3" s="41"/>
      <c r="I3" s="41"/>
      <c r="J3" s="41"/>
      <c r="K3" s="41"/>
      <c r="L3" s="41"/>
      <c r="M3" s="41"/>
      <c r="N3" s="41"/>
      <c r="O3" s="41"/>
      <c r="P3" s="41"/>
      <c r="Q3" s="41"/>
    </row>
    <row r="4" spans="1:17" ht="15" customHeight="1">
      <c r="A4" s="42" t="s">
        <v>279</v>
      </c>
      <c r="B4" s="41" t="s">
        <v>5</v>
      </c>
      <c r="C4" s="41"/>
      <c r="D4" s="41"/>
      <c r="E4" s="41"/>
      <c r="F4" s="41"/>
      <c r="G4" s="41"/>
      <c r="H4" s="41"/>
      <c r="I4" s="41"/>
      <c r="J4" s="41"/>
      <c r="K4" s="41"/>
      <c r="L4" s="41"/>
      <c r="M4" s="41"/>
      <c r="N4" s="41"/>
      <c r="O4" s="41"/>
      <c r="P4" s="41"/>
      <c r="Q4" s="41"/>
    </row>
    <row r="5" spans="1:17">
      <c r="A5" s="42"/>
      <c r="B5" s="43" t="s">
        <v>279</v>
      </c>
      <c r="C5" s="43"/>
      <c r="D5" s="43"/>
      <c r="E5" s="43"/>
      <c r="F5" s="43"/>
      <c r="G5" s="43"/>
      <c r="H5" s="43"/>
      <c r="I5" s="43"/>
      <c r="J5" s="43"/>
      <c r="K5" s="43"/>
      <c r="L5" s="43"/>
      <c r="M5" s="43"/>
      <c r="N5" s="43"/>
      <c r="O5" s="43"/>
      <c r="P5" s="43"/>
      <c r="Q5" s="43"/>
    </row>
    <row r="6" spans="1:17">
      <c r="A6" s="42"/>
      <c r="B6" s="19" t="s">
        <v>281</v>
      </c>
      <c r="C6" s="19"/>
      <c r="D6" s="19"/>
      <c r="E6" s="19"/>
      <c r="F6" s="19"/>
      <c r="G6" s="19"/>
      <c r="H6" s="19"/>
      <c r="I6" s="19"/>
      <c r="J6" s="19"/>
      <c r="K6" s="19"/>
      <c r="L6" s="19"/>
      <c r="M6" s="19"/>
      <c r="N6" s="19"/>
      <c r="O6" s="19"/>
      <c r="P6" s="19"/>
      <c r="Q6" s="19"/>
    </row>
    <row r="7" spans="1:17" ht="18">
      <c r="A7" s="42"/>
      <c r="B7" s="71"/>
      <c r="C7" s="71"/>
      <c r="D7" s="71"/>
      <c r="E7" s="71"/>
      <c r="F7" s="71"/>
      <c r="G7" s="71"/>
      <c r="H7" s="71"/>
      <c r="I7" s="71"/>
      <c r="J7" s="71"/>
      <c r="K7" s="71"/>
      <c r="L7" s="71"/>
      <c r="M7" s="71"/>
      <c r="N7" s="71"/>
      <c r="O7" s="71"/>
      <c r="P7" s="71"/>
      <c r="Q7" s="71"/>
    </row>
    <row r="8" spans="1:17">
      <c r="A8" s="42"/>
      <c r="B8" s="18"/>
      <c r="C8" s="18"/>
      <c r="D8" s="18"/>
      <c r="E8" s="18"/>
      <c r="F8" s="18"/>
      <c r="G8" s="18"/>
      <c r="H8" s="18"/>
      <c r="I8" s="18"/>
      <c r="J8" s="18"/>
      <c r="K8" s="18"/>
      <c r="L8" s="18"/>
      <c r="M8" s="18"/>
      <c r="N8" s="18"/>
      <c r="O8" s="18"/>
      <c r="P8" s="18"/>
      <c r="Q8" s="18"/>
    </row>
    <row r="9" spans="1:17">
      <c r="A9" s="42"/>
      <c r="B9" s="13"/>
      <c r="C9" s="13"/>
      <c r="D9" s="13"/>
      <c r="E9" s="13"/>
      <c r="F9" s="13"/>
      <c r="G9" s="13"/>
      <c r="H9" s="13"/>
      <c r="I9" s="13"/>
      <c r="J9" s="13"/>
      <c r="K9" s="13"/>
      <c r="L9" s="13"/>
      <c r="M9" s="13"/>
      <c r="N9" s="13"/>
      <c r="O9" s="13"/>
      <c r="P9" s="13"/>
      <c r="Q9" s="13"/>
    </row>
    <row r="10" spans="1:17">
      <c r="A10" s="42"/>
      <c r="B10" s="19"/>
      <c r="C10" s="20" t="s">
        <v>170</v>
      </c>
      <c r="D10" s="20"/>
      <c r="E10" s="20"/>
      <c r="F10" s="20"/>
      <c r="G10" s="20"/>
      <c r="H10" s="20"/>
      <c r="I10" s="20"/>
      <c r="J10" s="19"/>
      <c r="K10" s="20" t="s">
        <v>172</v>
      </c>
      <c r="L10" s="20"/>
      <c r="M10" s="20"/>
      <c r="N10" s="20"/>
      <c r="O10" s="20"/>
      <c r="P10" s="20"/>
      <c r="Q10" s="20"/>
    </row>
    <row r="11" spans="1:17" ht="15.75" thickBot="1">
      <c r="A11" s="42"/>
      <c r="B11" s="19"/>
      <c r="C11" s="21" t="s">
        <v>171</v>
      </c>
      <c r="D11" s="21"/>
      <c r="E11" s="21"/>
      <c r="F11" s="21"/>
      <c r="G11" s="21"/>
      <c r="H11" s="21"/>
      <c r="I11" s="21"/>
      <c r="J11" s="19"/>
      <c r="K11" s="21" t="s">
        <v>282</v>
      </c>
      <c r="L11" s="21"/>
      <c r="M11" s="21"/>
      <c r="N11" s="21"/>
      <c r="O11" s="21"/>
      <c r="P11" s="21"/>
      <c r="Q11" s="21"/>
    </row>
    <row r="12" spans="1:17" ht="15.75" thickBot="1">
      <c r="A12" s="42"/>
      <c r="B12" s="35"/>
      <c r="C12" s="65">
        <v>2014</v>
      </c>
      <c r="D12" s="65"/>
      <c r="E12" s="65"/>
      <c r="F12" s="11"/>
      <c r="G12" s="65">
        <v>2013</v>
      </c>
      <c r="H12" s="65"/>
      <c r="I12" s="65"/>
      <c r="J12" s="11"/>
      <c r="K12" s="65">
        <v>2014</v>
      </c>
      <c r="L12" s="65"/>
      <c r="M12" s="65"/>
      <c r="N12" s="11"/>
      <c r="O12" s="65">
        <v>2013</v>
      </c>
      <c r="P12" s="65"/>
      <c r="Q12" s="65"/>
    </row>
    <row r="13" spans="1:17">
      <c r="A13" s="42"/>
      <c r="B13" s="22" t="s">
        <v>90</v>
      </c>
      <c r="C13" s="24" t="s">
        <v>143</v>
      </c>
      <c r="D13" s="33" t="s">
        <v>283</v>
      </c>
      <c r="E13" s="24" t="s">
        <v>148</v>
      </c>
      <c r="F13" s="19"/>
      <c r="G13" s="24" t="s">
        <v>143</v>
      </c>
      <c r="H13" s="26">
        <v>2104</v>
      </c>
      <c r="I13" s="27"/>
      <c r="J13" s="19"/>
      <c r="K13" s="24" t="s">
        <v>143</v>
      </c>
      <c r="L13" s="33" t="s">
        <v>284</v>
      </c>
      <c r="M13" s="24" t="s">
        <v>148</v>
      </c>
      <c r="N13" s="19"/>
      <c r="O13" s="24" t="s">
        <v>143</v>
      </c>
      <c r="P13" s="33">
        <v>711</v>
      </c>
      <c r="Q13" s="27"/>
    </row>
    <row r="14" spans="1:17">
      <c r="A14" s="42"/>
      <c r="B14" s="22"/>
      <c r="C14" s="66"/>
      <c r="D14" s="67"/>
      <c r="E14" s="66"/>
      <c r="F14" s="19"/>
      <c r="G14" s="66"/>
      <c r="H14" s="59"/>
      <c r="I14" s="60"/>
      <c r="J14" s="19"/>
      <c r="K14" s="66"/>
      <c r="L14" s="67"/>
      <c r="M14" s="66"/>
      <c r="N14" s="19"/>
      <c r="O14" s="66"/>
      <c r="P14" s="67"/>
      <c r="Q14" s="60"/>
    </row>
    <row r="15" spans="1:17">
      <c r="A15" s="42"/>
      <c r="B15" s="22" t="s">
        <v>285</v>
      </c>
      <c r="C15" s="32" t="s">
        <v>286</v>
      </c>
      <c r="D15" s="32"/>
      <c r="E15" s="23" t="s">
        <v>148</v>
      </c>
      <c r="F15" s="19"/>
      <c r="G15" s="25">
        <v>7462</v>
      </c>
      <c r="H15" s="25"/>
      <c r="I15" s="19"/>
      <c r="J15" s="19"/>
      <c r="K15" s="32" t="s">
        <v>287</v>
      </c>
      <c r="L15" s="32"/>
      <c r="M15" s="23" t="s">
        <v>148</v>
      </c>
      <c r="N15" s="19"/>
      <c r="O15" s="32" t="s">
        <v>288</v>
      </c>
      <c r="P15" s="32"/>
      <c r="Q15" s="23" t="s">
        <v>148</v>
      </c>
    </row>
    <row r="16" spans="1:17">
      <c r="A16" s="42"/>
      <c r="B16" s="22"/>
      <c r="C16" s="32"/>
      <c r="D16" s="32"/>
      <c r="E16" s="23"/>
      <c r="F16" s="19"/>
      <c r="G16" s="25"/>
      <c r="H16" s="25"/>
      <c r="I16" s="19"/>
      <c r="J16" s="19"/>
      <c r="K16" s="32"/>
      <c r="L16" s="32"/>
      <c r="M16" s="23"/>
      <c r="N16" s="19"/>
      <c r="O16" s="32"/>
      <c r="P16" s="32"/>
      <c r="Q16" s="23"/>
    </row>
    <row r="17" spans="1:17">
      <c r="A17" s="42"/>
      <c r="B17" s="22" t="s">
        <v>289</v>
      </c>
      <c r="C17" s="25">
        <v>1338</v>
      </c>
      <c r="D17" s="25"/>
      <c r="E17" s="19"/>
      <c r="F17" s="19"/>
      <c r="G17" s="32" t="s">
        <v>290</v>
      </c>
      <c r="H17" s="32"/>
      <c r="I17" s="23" t="s">
        <v>148</v>
      </c>
      <c r="J17" s="19"/>
      <c r="K17" s="25">
        <v>1190</v>
      </c>
      <c r="L17" s="25"/>
      <c r="M17" s="19"/>
      <c r="N17" s="19"/>
      <c r="O17" s="25">
        <v>2217</v>
      </c>
      <c r="P17" s="25"/>
      <c r="Q17" s="19"/>
    </row>
    <row r="18" spans="1:17">
      <c r="A18" s="42"/>
      <c r="B18" s="22"/>
      <c r="C18" s="25"/>
      <c r="D18" s="25"/>
      <c r="E18" s="19"/>
      <c r="F18" s="19"/>
      <c r="G18" s="32"/>
      <c r="H18" s="32"/>
      <c r="I18" s="23"/>
      <c r="J18" s="19"/>
      <c r="K18" s="25"/>
      <c r="L18" s="25"/>
      <c r="M18" s="19"/>
      <c r="N18" s="19"/>
      <c r="O18" s="25"/>
      <c r="P18" s="25"/>
      <c r="Q18" s="19"/>
    </row>
    <row r="19" spans="1:17">
      <c r="A19" s="42"/>
      <c r="B19" s="22" t="s">
        <v>291</v>
      </c>
      <c r="C19" s="32">
        <v>33</v>
      </c>
      <c r="D19" s="32"/>
      <c r="E19" s="19"/>
      <c r="F19" s="19"/>
      <c r="G19" s="32">
        <v>14</v>
      </c>
      <c r="H19" s="32"/>
      <c r="I19" s="19"/>
      <c r="J19" s="19"/>
      <c r="K19" s="32">
        <v>86</v>
      </c>
      <c r="L19" s="32"/>
      <c r="M19" s="19"/>
      <c r="N19" s="19"/>
      <c r="O19" s="32">
        <v>387</v>
      </c>
      <c r="P19" s="32"/>
      <c r="Q19" s="19"/>
    </row>
    <row r="20" spans="1:17" ht="15.75" thickBot="1">
      <c r="A20" s="42"/>
      <c r="B20" s="22"/>
      <c r="C20" s="28"/>
      <c r="D20" s="28"/>
      <c r="E20" s="38"/>
      <c r="F20" s="19"/>
      <c r="G20" s="28"/>
      <c r="H20" s="28"/>
      <c r="I20" s="38"/>
      <c r="J20" s="19"/>
      <c r="K20" s="28"/>
      <c r="L20" s="28"/>
      <c r="M20" s="38"/>
      <c r="N20" s="19"/>
      <c r="O20" s="28"/>
      <c r="P20" s="28"/>
      <c r="Q20" s="38"/>
    </row>
    <row r="21" spans="1:17">
      <c r="A21" s="42"/>
      <c r="B21" s="22" t="s">
        <v>91</v>
      </c>
      <c r="C21" s="24" t="s">
        <v>143</v>
      </c>
      <c r="D21" s="33" t="s">
        <v>292</v>
      </c>
      <c r="E21" s="24" t="s">
        <v>148</v>
      </c>
      <c r="F21" s="19"/>
      <c r="G21" s="24" t="s">
        <v>143</v>
      </c>
      <c r="H21" s="26">
        <v>9182</v>
      </c>
      <c r="I21" s="27"/>
      <c r="J21" s="19"/>
      <c r="K21" s="24" t="s">
        <v>143</v>
      </c>
      <c r="L21" s="33" t="s">
        <v>293</v>
      </c>
      <c r="M21" s="24" t="s">
        <v>148</v>
      </c>
      <c r="N21" s="19"/>
      <c r="O21" s="24" t="s">
        <v>143</v>
      </c>
      <c r="P21" s="26">
        <v>2665</v>
      </c>
      <c r="Q21" s="27"/>
    </row>
    <row r="22" spans="1:17" ht="15.75" thickBot="1">
      <c r="A22" s="42"/>
      <c r="B22" s="22"/>
      <c r="C22" s="29"/>
      <c r="D22" s="34"/>
      <c r="E22" s="29"/>
      <c r="F22" s="19"/>
      <c r="G22" s="29"/>
      <c r="H22" s="30"/>
      <c r="I22" s="31"/>
      <c r="J22" s="19"/>
      <c r="K22" s="29"/>
      <c r="L22" s="34"/>
      <c r="M22" s="29"/>
      <c r="N22" s="19"/>
      <c r="O22" s="29"/>
      <c r="P22" s="30"/>
      <c r="Q22" s="31"/>
    </row>
    <row r="23" spans="1:17" ht="15.75" thickTop="1">
      <c r="A23" s="42"/>
      <c r="B23" s="19" t="s">
        <v>294</v>
      </c>
      <c r="C23" s="19"/>
      <c r="D23" s="19"/>
      <c r="E23" s="19"/>
      <c r="F23" s="19"/>
      <c r="G23" s="19"/>
      <c r="H23" s="19"/>
      <c r="I23" s="19"/>
      <c r="J23" s="19"/>
      <c r="K23" s="19"/>
      <c r="L23" s="19"/>
      <c r="M23" s="19"/>
      <c r="N23" s="19"/>
      <c r="O23" s="19"/>
      <c r="P23" s="19"/>
      <c r="Q23" s="19"/>
    </row>
    <row r="24" spans="1:17">
      <c r="A24" s="42"/>
      <c r="B24" s="18"/>
      <c r="C24" s="18"/>
      <c r="D24" s="18"/>
      <c r="E24" s="18"/>
      <c r="F24" s="18"/>
      <c r="G24" s="18"/>
      <c r="H24" s="18"/>
      <c r="I24" s="18"/>
      <c r="J24" s="18"/>
      <c r="K24" s="18"/>
      <c r="L24" s="18"/>
      <c r="M24" s="18"/>
      <c r="N24" s="18"/>
      <c r="O24" s="18"/>
      <c r="P24" s="18"/>
      <c r="Q24" s="18"/>
    </row>
    <row r="25" spans="1:17">
      <c r="A25" s="42"/>
      <c r="B25" s="13"/>
      <c r="C25" s="13"/>
      <c r="D25" s="13"/>
      <c r="E25" s="13"/>
      <c r="F25" s="13"/>
      <c r="G25" s="13"/>
      <c r="H25" s="13"/>
      <c r="I25" s="13"/>
      <c r="J25" s="13"/>
      <c r="K25" s="13"/>
      <c r="L25" s="13"/>
      <c r="M25" s="13"/>
      <c r="N25" s="13"/>
      <c r="O25" s="13"/>
      <c r="P25" s="13"/>
      <c r="Q25" s="13"/>
    </row>
    <row r="26" spans="1:17">
      <c r="A26" s="42"/>
      <c r="B26" s="19"/>
      <c r="C26" s="20" t="s">
        <v>295</v>
      </c>
      <c r="D26" s="20"/>
      <c r="E26" s="20"/>
      <c r="F26" s="19"/>
      <c r="G26" s="20" t="s">
        <v>298</v>
      </c>
      <c r="H26" s="20"/>
      <c r="I26" s="20"/>
      <c r="J26" s="19"/>
      <c r="K26" s="20" t="s">
        <v>302</v>
      </c>
      <c r="L26" s="20"/>
      <c r="M26" s="20"/>
      <c r="N26" s="19"/>
      <c r="O26" s="20" t="s">
        <v>306</v>
      </c>
      <c r="P26" s="20"/>
      <c r="Q26" s="20"/>
    </row>
    <row r="27" spans="1:17">
      <c r="A27" s="42"/>
      <c r="B27" s="19"/>
      <c r="C27" s="20" t="s">
        <v>158</v>
      </c>
      <c r="D27" s="20"/>
      <c r="E27" s="20"/>
      <c r="F27" s="19"/>
      <c r="G27" s="20" t="s">
        <v>299</v>
      </c>
      <c r="H27" s="20"/>
      <c r="I27" s="20"/>
      <c r="J27" s="19"/>
      <c r="K27" s="20" t="s">
        <v>303</v>
      </c>
      <c r="L27" s="20"/>
      <c r="M27" s="20"/>
      <c r="N27" s="19"/>
      <c r="O27" s="20" t="s">
        <v>307</v>
      </c>
      <c r="P27" s="20"/>
      <c r="Q27" s="20"/>
    </row>
    <row r="28" spans="1:17">
      <c r="A28" s="42"/>
      <c r="B28" s="19"/>
      <c r="C28" s="20" t="s">
        <v>296</v>
      </c>
      <c r="D28" s="20"/>
      <c r="E28" s="20"/>
      <c r="F28" s="19"/>
      <c r="G28" s="20" t="s">
        <v>300</v>
      </c>
      <c r="H28" s="20"/>
      <c r="I28" s="20"/>
      <c r="J28" s="19"/>
      <c r="K28" s="20" t="s">
        <v>304</v>
      </c>
      <c r="L28" s="20"/>
      <c r="M28" s="20"/>
      <c r="N28" s="19"/>
      <c r="O28" s="20" t="s">
        <v>308</v>
      </c>
      <c r="P28" s="20"/>
      <c r="Q28" s="20"/>
    </row>
    <row r="29" spans="1:17" ht="15.75" thickBot="1">
      <c r="A29" s="42"/>
      <c r="B29" s="19"/>
      <c r="C29" s="21" t="s">
        <v>297</v>
      </c>
      <c r="D29" s="21"/>
      <c r="E29" s="21"/>
      <c r="F29" s="19"/>
      <c r="G29" s="21" t="s">
        <v>301</v>
      </c>
      <c r="H29" s="21"/>
      <c r="I29" s="21"/>
      <c r="J29" s="19"/>
      <c r="K29" s="21" t="s">
        <v>305</v>
      </c>
      <c r="L29" s="21"/>
      <c r="M29" s="21"/>
      <c r="N29" s="19"/>
      <c r="O29" s="21" t="s">
        <v>309</v>
      </c>
      <c r="P29" s="21"/>
      <c r="Q29" s="21"/>
    </row>
    <row r="30" spans="1:17">
      <c r="A30" s="42"/>
      <c r="B30" s="15" t="s">
        <v>310</v>
      </c>
      <c r="C30" s="15" t="s">
        <v>143</v>
      </c>
      <c r="D30" s="16" t="s">
        <v>311</v>
      </c>
      <c r="E30" s="15" t="s">
        <v>148</v>
      </c>
      <c r="F30" s="11"/>
      <c r="G30" s="15" t="s">
        <v>143</v>
      </c>
      <c r="H30" s="16" t="s">
        <v>312</v>
      </c>
      <c r="I30" s="15" t="s">
        <v>148</v>
      </c>
      <c r="J30" s="11"/>
      <c r="K30" s="15" t="s">
        <v>143</v>
      </c>
      <c r="L30" s="16" t="s">
        <v>313</v>
      </c>
      <c r="M30" s="15" t="s">
        <v>148</v>
      </c>
      <c r="N30" s="11"/>
      <c r="O30" s="15" t="s">
        <v>143</v>
      </c>
      <c r="P30" s="16" t="s">
        <v>314</v>
      </c>
      <c r="Q30" s="15" t="s">
        <v>148</v>
      </c>
    </row>
    <row r="31" spans="1:17">
      <c r="A31" s="42"/>
      <c r="B31" s="23" t="s">
        <v>315</v>
      </c>
      <c r="C31" s="32" t="s">
        <v>286</v>
      </c>
      <c r="D31" s="32"/>
      <c r="E31" s="23" t="s">
        <v>148</v>
      </c>
      <c r="F31" s="19"/>
      <c r="G31" s="32">
        <v>967</v>
      </c>
      <c r="H31" s="32"/>
      <c r="I31" s="19"/>
      <c r="J31" s="19"/>
      <c r="K31" s="32" t="s">
        <v>175</v>
      </c>
      <c r="L31" s="32"/>
      <c r="M31" s="19"/>
      <c r="N31" s="19"/>
      <c r="O31" s="32" t="s">
        <v>316</v>
      </c>
      <c r="P31" s="32"/>
      <c r="Q31" s="23" t="s">
        <v>148</v>
      </c>
    </row>
    <row r="32" spans="1:17">
      <c r="A32" s="42"/>
      <c r="B32" s="23"/>
      <c r="C32" s="32"/>
      <c r="D32" s="32"/>
      <c r="E32" s="23"/>
      <c r="F32" s="19"/>
      <c r="G32" s="32"/>
      <c r="H32" s="32"/>
      <c r="I32" s="19"/>
      <c r="J32" s="19"/>
      <c r="K32" s="32"/>
      <c r="L32" s="32"/>
      <c r="M32" s="19"/>
      <c r="N32" s="19"/>
      <c r="O32" s="32"/>
      <c r="P32" s="32"/>
      <c r="Q32" s="23"/>
    </row>
    <row r="33" spans="1:17" ht="26.25">
      <c r="A33" s="42"/>
      <c r="B33" s="15" t="s">
        <v>317</v>
      </c>
      <c r="C33" s="19"/>
      <c r="D33" s="19"/>
      <c r="E33" s="19"/>
      <c r="F33" s="11"/>
      <c r="G33" s="19"/>
      <c r="H33" s="19"/>
      <c r="I33" s="19"/>
      <c r="J33" s="11"/>
      <c r="K33" s="19"/>
      <c r="L33" s="19"/>
      <c r="M33" s="19"/>
      <c r="N33" s="11"/>
      <c r="O33" s="19"/>
      <c r="P33" s="19"/>
      <c r="Q33" s="19"/>
    </row>
    <row r="34" spans="1:17">
      <c r="A34" s="42"/>
      <c r="B34" s="23" t="s">
        <v>318</v>
      </c>
      <c r="C34" s="32" t="s">
        <v>175</v>
      </c>
      <c r="D34" s="32"/>
      <c r="E34" s="19"/>
      <c r="F34" s="19"/>
      <c r="G34" s="32">
        <v>371</v>
      </c>
      <c r="H34" s="32"/>
      <c r="I34" s="19"/>
      <c r="J34" s="19"/>
      <c r="K34" s="32" t="s">
        <v>175</v>
      </c>
      <c r="L34" s="32"/>
      <c r="M34" s="19"/>
      <c r="N34" s="19"/>
      <c r="O34" s="32">
        <v>371</v>
      </c>
      <c r="P34" s="32"/>
      <c r="Q34" s="19"/>
    </row>
    <row r="35" spans="1:17">
      <c r="A35" s="42"/>
      <c r="B35" s="23"/>
      <c r="C35" s="32"/>
      <c r="D35" s="32"/>
      <c r="E35" s="19"/>
      <c r="F35" s="19"/>
      <c r="G35" s="32"/>
      <c r="H35" s="32"/>
      <c r="I35" s="19"/>
      <c r="J35" s="19"/>
      <c r="K35" s="32"/>
      <c r="L35" s="32"/>
      <c r="M35" s="19"/>
      <c r="N35" s="19"/>
      <c r="O35" s="32"/>
      <c r="P35" s="32"/>
      <c r="Q35" s="19"/>
    </row>
    <row r="36" spans="1:17">
      <c r="A36" s="42"/>
      <c r="B36" s="23" t="s">
        <v>319</v>
      </c>
      <c r="C36" s="32" t="s">
        <v>175</v>
      </c>
      <c r="D36" s="32"/>
      <c r="E36" s="19"/>
      <c r="F36" s="19"/>
      <c r="G36" s="32" t="s">
        <v>175</v>
      </c>
      <c r="H36" s="32"/>
      <c r="I36" s="19"/>
      <c r="J36" s="19"/>
      <c r="K36" s="32">
        <v>33</v>
      </c>
      <c r="L36" s="32"/>
      <c r="M36" s="19"/>
      <c r="N36" s="19"/>
      <c r="O36" s="32">
        <v>33</v>
      </c>
      <c r="P36" s="32"/>
      <c r="Q36" s="19"/>
    </row>
    <row r="37" spans="1:17" ht="15.75" thickBot="1">
      <c r="A37" s="42"/>
      <c r="B37" s="23"/>
      <c r="C37" s="28"/>
      <c r="D37" s="28"/>
      <c r="E37" s="38"/>
      <c r="F37" s="19"/>
      <c r="G37" s="28"/>
      <c r="H37" s="28"/>
      <c r="I37" s="38"/>
      <c r="J37" s="19"/>
      <c r="K37" s="28"/>
      <c r="L37" s="28"/>
      <c r="M37" s="38"/>
      <c r="N37" s="38"/>
      <c r="O37" s="28"/>
      <c r="P37" s="28"/>
      <c r="Q37" s="38"/>
    </row>
    <row r="38" spans="1:17">
      <c r="A38" s="42"/>
      <c r="B38" s="23" t="s">
        <v>320</v>
      </c>
      <c r="C38" s="33" t="s">
        <v>286</v>
      </c>
      <c r="D38" s="33"/>
      <c r="E38" s="24" t="s">
        <v>148</v>
      </c>
      <c r="F38" s="19"/>
      <c r="G38" s="26">
        <v>1338</v>
      </c>
      <c r="H38" s="26"/>
      <c r="I38" s="27"/>
      <c r="J38" s="19"/>
      <c r="K38" s="33">
        <v>33</v>
      </c>
      <c r="L38" s="33"/>
      <c r="M38" s="27"/>
      <c r="N38" s="27"/>
      <c r="O38" s="33" t="s">
        <v>321</v>
      </c>
      <c r="P38" s="33"/>
      <c r="Q38" s="24" t="s">
        <v>148</v>
      </c>
    </row>
    <row r="39" spans="1:17" ht="15.75" thickBot="1">
      <c r="A39" s="42"/>
      <c r="B39" s="23"/>
      <c r="C39" s="28"/>
      <c r="D39" s="28"/>
      <c r="E39" s="69"/>
      <c r="F39" s="38"/>
      <c r="G39" s="39"/>
      <c r="H39" s="39"/>
      <c r="I39" s="38"/>
      <c r="J39" s="38"/>
      <c r="K39" s="28"/>
      <c r="L39" s="28"/>
      <c r="M39" s="38"/>
      <c r="N39" s="38"/>
      <c r="O39" s="28"/>
      <c r="P39" s="28"/>
      <c r="Q39" s="69"/>
    </row>
    <row r="40" spans="1:17" ht="15.75" thickBot="1">
      <c r="A40" s="42"/>
      <c r="B40" s="15" t="s">
        <v>322</v>
      </c>
      <c r="C40" s="49" t="s">
        <v>143</v>
      </c>
      <c r="D40" s="50" t="s">
        <v>323</v>
      </c>
      <c r="E40" s="49" t="s">
        <v>148</v>
      </c>
      <c r="F40" s="68"/>
      <c r="G40" s="49" t="s">
        <v>143</v>
      </c>
      <c r="H40" s="50" t="s">
        <v>324</v>
      </c>
      <c r="I40" s="49" t="s">
        <v>148</v>
      </c>
      <c r="J40" s="68"/>
      <c r="K40" s="49" t="s">
        <v>143</v>
      </c>
      <c r="L40" s="50" t="s">
        <v>325</v>
      </c>
      <c r="M40" s="49" t="s">
        <v>148</v>
      </c>
      <c r="N40" s="68"/>
      <c r="O40" s="49" t="s">
        <v>143</v>
      </c>
      <c r="P40" s="50" t="s">
        <v>326</v>
      </c>
      <c r="Q40" s="49" t="s">
        <v>148</v>
      </c>
    </row>
    <row r="41" spans="1:17" ht="15.75" thickTop="1">
      <c r="A41" s="42"/>
      <c r="B41" s="11"/>
      <c r="C41" s="70"/>
      <c r="D41" s="70"/>
      <c r="E41" s="70"/>
      <c r="F41" s="11"/>
      <c r="G41" s="70"/>
      <c r="H41" s="70"/>
      <c r="I41" s="70"/>
      <c r="J41" s="11"/>
      <c r="K41" s="70"/>
      <c r="L41" s="70"/>
      <c r="M41" s="70"/>
      <c r="N41" s="11"/>
      <c r="O41" s="70"/>
      <c r="P41" s="70"/>
      <c r="Q41" s="70"/>
    </row>
    <row r="42" spans="1:17">
      <c r="A42" s="42"/>
      <c r="B42" s="19" t="s">
        <v>327</v>
      </c>
      <c r="C42" s="19"/>
      <c r="D42" s="19"/>
      <c r="E42" s="19"/>
      <c r="F42" s="19"/>
      <c r="G42" s="19"/>
      <c r="H42" s="19"/>
      <c r="I42" s="19"/>
      <c r="J42" s="19"/>
      <c r="K42" s="19"/>
      <c r="L42" s="19"/>
      <c r="M42" s="19"/>
      <c r="N42" s="19"/>
      <c r="O42" s="19"/>
      <c r="P42" s="19"/>
      <c r="Q42" s="19"/>
    </row>
    <row r="43" spans="1:17">
      <c r="A43" s="42"/>
      <c r="B43" s="18"/>
      <c r="C43" s="18"/>
      <c r="D43" s="18"/>
      <c r="E43" s="18"/>
      <c r="F43" s="18"/>
      <c r="G43" s="18"/>
      <c r="H43" s="18"/>
      <c r="I43" s="18"/>
      <c r="J43" s="18"/>
      <c r="K43" s="18"/>
      <c r="L43" s="18"/>
      <c r="M43" s="18"/>
      <c r="N43" s="18"/>
      <c r="O43" s="18"/>
      <c r="P43" s="18"/>
      <c r="Q43" s="18"/>
    </row>
    <row r="44" spans="1:17">
      <c r="A44" s="42"/>
      <c r="B44" s="13"/>
      <c r="C44" s="13"/>
      <c r="D44" s="13"/>
      <c r="E44" s="13"/>
      <c r="F44" s="13"/>
      <c r="G44" s="13"/>
      <c r="H44" s="13"/>
      <c r="I44" s="13"/>
      <c r="J44" s="13"/>
      <c r="K44" s="13"/>
      <c r="L44" s="13"/>
      <c r="M44" s="13"/>
      <c r="N44" s="13"/>
      <c r="O44" s="13"/>
      <c r="P44" s="13"/>
      <c r="Q44" s="13"/>
    </row>
    <row r="45" spans="1:17">
      <c r="A45" s="42"/>
      <c r="B45" s="19"/>
      <c r="C45" s="20" t="s">
        <v>295</v>
      </c>
      <c r="D45" s="20"/>
      <c r="E45" s="20"/>
      <c r="F45" s="19"/>
      <c r="G45" s="20" t="s">
        <v>298</v>
      </c>
      <c r="H45" s="20"/>
      <c r="I45" s="20"/>
      <c r="J45" s="19"/>
      <c r="K45" s="20" t="s">
        <v>302</v>
      </c>
      <c r="L45" s="20"/>
      <c r="M45" s="20"/>
      <c r="N45" s="19"/>
      <c r="O45" s="20" t="s">
        <v>306</v>
      </c>
      <c r="P45" s="20"/>
      <c r="Q45" s="20"/>
    </row>
    <row r="46" spans="1:17">
      <c r="A46" s="42"/>
      <c r="B46" s="19"/>
      <c r="C46" s="20" t="s">
        <v>158</v>
      </c>
      <c r="D46" s="20"/>
      <c r="E46" s="20"/>
      <c r="F46" s="19"/>
      <c r="G46" s="20" t="s">
        <v>299</v>
      </c>
      <c r="H46" s="20"/>
      <c r="I46" s="20"/>
      <c r="J46" s="19"/>
      <c r="K46" s="20" t="s">
        <v>303</v>
      </c>
      <c r="L46" s="20"/>
      <c r="M46" s="20"/>
      <c r="N46" s="19"/>
      <c r="O46" s="20" t="s">
        <v>307</v>
      </c>
      <c r="P46" s="20"/>
      <c r="Q46" s="20"/>
    </row>
    <row r="47" spans="1:17">
      <c r="A47" s="42"/>
      <c r="B47" s="19"/>
      <c r="C47" s="20" t="s">
        <v>296</v>
      </c>
      <c r="D47" s="20"/>
      <c r="E47" s="20"/>
      <c r="F47" s="19"/>
      <c r="G47" s="20" t="s">
        <v>300</v>
      </c>
      <c r="H47" s="20"/>
      <c r="I47" s="20"/>
      <c r="J47" s="19"/>
      <c r="K47" s="20" t="s">
        <v>304</v>
      </c>
      <c r="L47" s="20"/>
      <c r="M47" s="20"/>
      <c r="N47" s="19"/>
      <c r="O47" s="20" t="s">
        <v>308</v>
      </c>
      <c r="P47" s="20"/>
      <c r="Q47" s="20"/>
    </row>
    <row r="48" spans="1:17" ht="15.75" thickBot="1">
      <c r="A48" s="42"/>
      <c r="B48" s="19"/>
      <c r="C48" s="21" t="s">
        <v>297</v>
      </c>
      <c r="D48" s="21"/>
      <c r="E48" s="21"/>
      <c r="F48" s="19"/>
      <c r="G48" s="21" t="s">
        <v>301</v>
      </c>
      <c r="H48" s="21"/>
      <c r="I48" s="21"/>
      <c r="J48" s="19"/>
      <c r="K48" s="21" t="s">
        <v>305</v>
      </c>
      <c r="L48" s="21"/>
      <c r="M48" s="21"/>
      <c r="N48" s="19"/>
      <c r="O48" s="21" t="s">
        <v>309</v>
      </c>
      <c r="P48" s="21"/>
      <c r="Q48" s="21"/>
    </row>
    <row r="49" spans="1:17">
      <c r="A49" s="42"/>
      <c r="B49" s="15" t="s">
        <v>328</v>
      </c>
      <c r="C49" s="15" t="s">
        <v>143</v>
      </c>
      <c r="D49" s="16" t="s">
        <v>329</v>
      </c>
      <c r="E49" s="15" t="s">
        <v>148</v>
      </c>
      <c r="F49" s="11"/>
      <c r="G49" s="15" t="s">
        <v>143</v>
      </c>
      <c r="H49" s="16" t="s">
        <v>330</v>
      </c>
      <c r="I49" s="15" t="s">
        <v>148</v>
      </c>
      <c r="J49" s="11"/>
      <c r="K49" s="15" t="s">
        <v>143</v>
      </c>
      <c r="L49" s="16" t="s">
        <v>331</v>
      </c>
      <c r="M49" s="15" t="s">
        <v>148</v>
      </c>
      <c r="N49" s="11"/>
      <c r="O49" s="15" t="s">
        <v>143</v>
      </c>
      <c r="P49" s="16" t="s">
        <v>332</v>
      </c>
      <c r="Q49" s="15" t="s">
        <v>148</v>
      </c>
    </row>
    <row r="50" spans="1:17">
      <c r="A50" s="42"/>
      <c r="B50" s="23" t="s">
        <v>315</v>
      </c>
      <c r="C50" s="32" t="s">
        <v>287</v>
      </c>
      <c r="D50" s="32"/>
      <c r="E50" s="23" t="s">
        <v>148</v>
      </c>
      <c r="F50" s="19"/>
      <c r="G50" s="32">
        <v>209</v>
      </c>
      <c r="H50" s="32"/>
      <c r="I50" s="19"/>
      <c r="J50" s="19"/>
      <c r="K50" s="32" t="s">
        <v>175</v>
      </c>
      <c r="L50" s="32"/>
      <c r="M50" s="19"/>
      <c r="N50" s="19"/>
      <c r="O50" s="32" t="s">
        <v>333</v>
      </c>
      <c r="P50" s="32"/>
      <c r="Q50" s="23" t="s">
        <v>148</v>
      </c>
    </row>
    <row r="51" spans="1:17">
      <c r="A51" s="42"/>
      <c r="B51" s="23"/>
      <c r="C51" s="32"/>
      <c r="D51" s="32"/>
      <c r="E51" s="23"/>
      <c r="F51" s="19"/>
      <c r="G51" s="32"/>
      <c r="H51" s="32"/>
      <c r="I51" s="19"/>
      <c r="J51" s="19"/>
      <c r="K51" s="32"/>
      <c r="L51" s="32"/>
      <c r="M51" s="19"/>
      <c r="N51" s="19"/>
      <c r="O51" s="32"/>
      <c r="P51" s="32"/>
      <c r="Q51" s="23"/>
    </row>
    <row r="52" spans="1:17" ht="26.25">
      <c r="A52" s="42"/>
      <c r="B52" s="15" t="s">
        <v>317</v>
      </c>
      <c r="C52" s="19"/>
      <c r="D52" s="19"/>
      <c r="E52" s="19"/>
      <c r="F52" s="11"/>
      <c r="G52" s="19"/>
      <c r="H52" s="19"/>
      <c r="I52" s="19"/>
      <c r="J52" s="11"/>
      <c r="K52" s="19"/>
      <c r="L52" s="19"/>
      <c r="M52" s="19"/>
      <c r="N52" s="11"/>
      <c r="O52" s="19"/>
      <c r="P52" s="19"/>
      <c r="Q52" s="19"/>
    </row>
    <row r="53" spans="1:17">
      <c r="A53" s="42"/>
      <c r="B53" s="23" t="s">
        <v>318</v>
      </c>
      <c r="C53" s="32" t="s">
        <v>175</v>
      </c>
      <c r="D53" s="32"/>
      <c r="E53" s="19"/>
      <c r="F53" s="19"/>
      <c r="G53" s="32">
        <v>981</v>
      </c>
      <c r="H53" s="32"/>
      <c r="I53" s="19"/>
      <c r="J53" s="19"/>
      <c r="K53" s="32" t="s">
        <v>175</v>
      </c>
      <c r="L53" s="32"/>
      <c r="M53" s="19"/>
      <c r="N53" s="19"/>
      <c r="O53" s="32">
        <v>981</v>
      </c>
      <c r="P53" s="32"/>
      <c r="Q53" s="19"/>
    </row>
    <row r="54" spans="1:17">
      <c r="A54" s="42"/>
      <c r="B54" s="23"/>
      <c r="C54" s="32"/>
      <c r="D54" s="32"/>
      <c r="E54" s="19"/>
      <c r="F54" s="19"/>
      <c r="G54" s="32"/>
      <c r="H54" s="32"/>
      <c r="I54" s="19"/>
      <c r="J54" s="19"/>
      <c r="K54" s="32"/>
      <c r="L54" s="32"/>
      <c r="M54" s="19"/>
      <c r="N54" s="19"/>
      <c r="O54" s="32"/>
      <c r="P54" s="32"/>
      <c r="Q54" s="19"/>
    </row>
    <row r="55" spans="1:17">
      <c r="A55" s="42"/>
      <c r="B55" s="23" t="s">
        <v>319</v>
      </c>
      <c r="C55" s="32" t="s">
        <v>175</v>
      </c>
      <c r="D55" s="32"/>
      <c r="E55" s="19"/>
      <c r="F55" s="19"/>
      <c r="G55" s="32" t="s">
        <v>175</v>
      </c>
      <c r="H55" s="32"/>
      <c r="I55" s="19"/>
      <c r="J55" s="19"/>
      <c r="K55" s="32">
        <v>86</v>
      </c>
      <c r="L55" s="32"/>
      <c r="M55" s="19"/>
      <c r="N55" s="19"/>
      <c r="O55" s="32">
        <v>86</v>
      </c>
      <c r="P55" s="32"/>
      <c r="Q55" s="19"/>
    </row>
    <row r="56" spans="1:17" ht="15.75" thickBot="1">
      <c r="A56" s="42"/>
      <c r="B56" s="23"/>
      <c r="C56" s="28"/>
      <c r="D56" s="28"/>
      <c r="E56" s="38"/>
      <c r="F56" s="38"/>
      <c r="G56" s="28"/>
      <c r="H56" s="28"/>
      <c r="I56" s="38"/>
      <c r="J56" s="38"/>
      <c r="K56" s="28"/>
      <c r="L56" s="28"/>
      <c r="M56" s="38"/>
      <c r="N56" s="38"/>
      <c r="O56" s="28"/>
      <c r="P56" s="28"/>
      <c r="Q56" s="38"/>
    </row>
    <row r="57" spans="1:17">
      <c r="A57" s="42"/>
      <c r="B57" s="23" t="s">
        <v>320</v>
      </c>
      <c r="C57" s="33" t="s">
        <v>287</v>
      </c>
      <c r="D57" s="33"/>
      <c r="E57" s="24" t="s">
        <v>148</v>
      </c>
      <c r="F57" s="27"/>
      <c r="G57" s="26">
        <v>1190</v>
      </c>
      <c r="H57" s="26"/>
      <c r="I57" s="27"/>
      <c r="J57" s="27"/>
      <c r="K57" s="33">
        <v>86</v>
      </c>
      <c r="L57" s="33"/>
      <c r="M57" s="27"/>
      <c r="N57" s="27"/>
      <c r="O57" s="33" t="s">
        <v>334</v>
      </c>
      <c r="P57" s="33"/>
      <c r="Q57" s="24" t="s">
        <v>148</v>
      </c>
    </row>
    <row r="58" spans="1:17" ht="15.75" thickBot="1">
      <c r="A58" s="42"/>
      <c r="B58" s="23"/>
      <c r="C58" s="28"/>
      <c r="D58" s="28"/>
      <c r="E58" s="69"/>
      <c r="F58" s="38"/>
      <c r="G58" s="39"/>
      <c r="H58" s="39"/>
      <c r="I58" s="38"/>
      <c r="J58" s="38"/>
      <c r="K58" s="28"/>
      <c r="L58" s="28"/>
      <c r="M58" s="38"/>
      <c r="N58" s="38"/>
      <c r="O58" s="28"/>
      <c r="P58" s="28"/>
      <c r="Q58" s="69"/>
    </row>
    <row r="59" spans="1:17" ht="15.75" thickBot="1">
      <c r="A59" s="42"/>
      <c r="B59" s="15" t="s">
        <v>322</v>
      </c>
      <c r="C59" s="49" t="s">
        <v>143</v>
      </c>
      <c r="D59" s="50" t="s">
        <v>323</v>
      </c>
      <c r="E59" s="49" t="s">
        <v>148</v>
      </c>
      <c r="F59" s="68"/>
      <c r="G59" s="49" t="s">
        <v>143</v>
      </c>
      <c r="H59" s="50" t="s">
        <v>324</v>
      </c>
      <c r="I59" s="49" t="s">
        <v>148</v>
      </c>
      <c r="J59" s="68"/>
      <c r="K59" s="49" t="s">
        <v>143</v>
      </c>
      <c r="L59" s="50" t="s">
        <v>325</v>
      </c>
      <c r="M59" s="49" t="s">
        <v>148</v>
      </c>
      <c r="N59" s="68"/>
      <c r="O59" s="49" t="s">
        <v>143</v>
      </c>
      <c r="P59" s="50" t="s">
        <v>326</v>
      </c>
      <c r="Q59" s="49" t="s">
        <v>148</v>
      </c>
    </row>
    <row r="60" spans="1:17" ht="15.75" thickTop="1">
      <c r="A60" s="42"/>
      <c r="B60" s="11"/>
      <c r="C60" s="70"/>
      <c r="D60" s="70"/>
      <c r="E60" s="70"/>
      <c r="F60" s="11"/>
      <c r="G60" s="70"/>
      <c r="H60" s="70"/>
      <c r="I60" s="70"/>
      <c r="J60" s="11"/>
      <c r="K60" s="70"/>
      <c r="L60" s="70"/>
      <c r="M60" s="70"/>
      <c r="N60" s="11"/>
      <c r="O60" s="70"/>
      <c r="P60" s="70"/>
      <c r="Q60" s="70"/>
    </row>
    <row r="61" spans="1:17">
      <c r="A61" s="42"/>
      <c r="B61" s="19" t="s">
        <v>335</v>
      </c>
      <c r="C61" s="19"/>
      <c r="D61" s="19"/>
      <c r="E61" s="19"/>
      <c r="F61" s="19"/>
      <c r="G61" s="19"/>
      <c r="H61" s="19"/>
      <c r="I61" s="19"/>
      <c r="J61" s="19"/>
      <c r="K61" s="19"/>
      <c r="L61" s="19"/>
      <c r="M61" s="19"/>
      <c r="N61" s="19"/>
      <c r="O61" s="19"/>
      <c r="P61" s="19"/>
      <c r="Q61" s="19"/>
    </row>
    <row r="62" spans="1:17" ht="25.5" customHeight="1">
      <c r="A62" s="42"/>
      <c r="B62" s="19" t="s">
        <v>336</v>
      </c>
      <c r="C62" s="19"/>
      <c r="D62" s="19"/>
      <c r="E62" s="19"/>
      <c r="F62" s="19"/>
      <c r="G62" s="19"/>
      <c r="H62" s="19"/>
      <c r="I62" s="19"/>
      <c r="J62" s="19"/>
      <c r="K62" s="19"/>
      <c r="L62" s="19"/>
      <c r="M62" s="19"/>
      <c r="N62" s="19"/>
      <c r="O62" s="19"/>
      <c r="P62" s="19"/>
      <c r="Q62" s="19"/>
    </row>
  </sheetData>
  <mergeCells count="246">
    <mergeCell ref="B62:Q62"/>
    <mergeCell ref="B5:Q5"/>
    <mergeCell ref="B6:Q6"/>
    <mergeCell ref="B7:Q7"/>
    <mergeCell ref="B23:Q23"/>
    <mergeCell ref="B42:Q42"/>
    <mergeCell ref="B61:Q61"/>
    <mergeCell ref="C60:E60"/>
    <mergeCell ref="G60:I60"/>
    <mergeCell ref="K60:M60"/>
    <mergeCell ref="O60:Q60"/>
    <mergeCell ref="A1:A2"/>
    <mergeCell ref="B1:Q1"/>
    <mergeCell ref="B2:Q2"/>
    <mergeCell ref="B3:Q3"/>
    <mergeCell ref="A4:A62"/>
    <mergeCell ref="B4:Q4"/>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K45:M45"/>
    <mergeCell ref="K46:M46"/>
    <mergeCell ref="K47:M47"/>
    <mergeCell ref="K48:M48"/>
    <mergeCell ref="N45:N48"/>
    <mergeCell ref="O45:Q45"/>
    <mergeCell ref="O46:Q46"/>
    <mergeCell ref="O47:Q47"/>
    <mergeCell ref="O48:Q48"/>
    <mergeCell ref="F45:F48"/>
    <mergeCell ref="G45:I45"/>
    <mergeCell ref="G46:I46"/>
    <mergeCell ref="G47:I47"/>
    <mergeCell ref="G48:I48"/>
    <mergeCell ref="J45:J48"/>
    <mergeCell ref="C41:E41"/>
    <mergeCell ref="G41:I41"/>
    <mergeCell ref="K41:M41"/>
    <mergeCell ref="O41:Q41"/>
    <mergeCell ref="B43:Q43"/>
    <mergeCell ref="B45:B48"/>
    <mergeCell ref="C45:E45"/>
    <mergeCell ref="C46:E46"/>
    <mergeCell ref="C47:E47"/>
    <mergeCell ref="C48:E48"/>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K26:M26"/>
    <mergeCell ref="K27:M27"/>
    <mergeCell ref="K28:M28"/>
    <mergeCell ref="K29:M29"/>
    <mergeCell ref="N26:N29"/>
    <mergeCell ref="O26:Q26"/>
    <mergeCell ref="O27:Q27"/>
    <mergeCell ref="O28:Q28"/>
    <mergeCell ref="O29:Q29"/>
    <mergeCell ref="F26:F29"/>
    <mergeCell ref="G26:I26"/>
    <mergeCell ref="G27:I27"/>
    <mergeCell ref="G28:I28"/>
    <mergeCell ref="G29:I29"/>
    <mergeCell ref="J26:J29"/>
    <mergeCell ref="N21:N22"/>
    <mergeCell ref="O21:O22"/>
    <mergeCell ref="P21:P22"/>
    <mergeCell ref="Q21:Q22"/>
    <mergeCell ref="B24:Q24"/>
    <mergeCell ref="B26:B29"/>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28.7109375" customWidth="1"/>
    <col min="9" max="10" width="36.5703125" customWidth="1"/>
    <col min="11" max="11" width="8.7109375" customWidth="1"/>
    <col min="12" max="12" width="28.7109375" customWidth="1"/>
    <col min="13" max="13" width="6.85546875" customWidth="1"/>
    <col min="14" max="14" width="36.5703125" customWidth="1"/>
    <col min="15" max="15" width="8.7109375" customWidth="1"/>
    <col min="16" max="16" width="31.28515625" customWidth="1"/>
    <col min="17" max="17" width="6.85546875" customWidth="1"/>
    <col min="18" max="18" width="36.5703125" customWidth="1"/>
    <col min="19" max="19" width="8.7109375" customWidth="1"/>
    <col min="20" max="20" width="28.7109375" customWidth="1"/>
    <col min="21" max="21" width="36.5703125" customWidth="1"/>
  </cols>
  <sheetData>
    <row r="1" spans="1:21" ht="15" customHeight="1">
      <c r="A1" s="7" t="s">
        <v>3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8</v>
      </c>
      <c r="B3" s="41" t="s">
        <v>5</v>
      </c>
      <c r="C3" s="41"/>
      <c r="D3" s="41"/>
      <c r="E3" s="41"/>
      <c r="F3" s="41"/>
      <c r="G3" s="41"/>
      <c r="H3" s="41"/>
      <c r="I3" s="41"/>
      <c r="J3" s="41"/>
      <c r="K3" s="41"/>
      <c r="L3" s="41"/>
      <c r="M3" s="41"/>
      <c r="N3" s="41"/>
      <c r="O3" s="41"/>
      <c r="P3" s="41"/>
      <c r="Q3" s="41"/>
      <c r="R3" s="41"/>
      <c r="S3" s="41"/>
      <c r="T3" s="41"/>
      <c r="U3" s="41"/>
    </row>
    <row r="4" spans="1:21" ht="15" customHeight="1">
      <c r="A4" s="42" t="s">
        <v>337</v>
      </c>
      <c r="B4" s="41" t="s">
        <v>5</v>
      </c>
      <c r="C4" s="41"/>
      <c r="D4" s="41"/>
      <c r="E4" s="41"/>
      <c r="F4" s="41"/>
      <c r="G4" s="41"/>
      <c r="H4" s="41"/>
      <c r="I4" s="41"/>
      <c r="J4" s="41"/>
      <c r="K4" s="41"/>
      <c r="L4" s="41"/>
      <c r="M4" s="41"/>
      <c r="N4" s="41"/>
      <c r="O4" s="41"/>
      <c r="P4" s="41"/>
      <c r="Q4" s="41"/>
      <c r="R4" s="41"/>
      <c r="S4" s="41"/>
      <c r="T4" s="41"/>
      <c r="U4" s="41"/>
    </row>
    <row r="5" spans="1:21">
      <c r="A5" s="42"/>
      <c r="B5" s="43" t="s">
        <v>337</v>
      </c>
      <c r="C5" s="43"/>
      <c r="D5" s="43"/>
      <c r="E5" s="43"/>
      <c r="F5" s="43"/>
      <c r="G5" s="43"/>
      <c r="H5" s="43"/>
      <c r="I5" s="43"/>
      <c r="J5" s="43"/>
      <c r="K5" s="43"/>
      <c r="L5" s="43"/>
      <c r="M5" s="43"/>
      <c r="N5" s="43"/>
      <c r="O5" s="43"/>
      <c r="P5" s="43"/>
      <c r="Q5" s="43"/>
      <c r="R5" s="43"/>
      <c r="S5" s="43"/>
      <c r="T5" s="43"/>
      <c r="U5" s="43"/>
    </row>
    <row r="6" spans="1:21" ht="25.5" customHeight="1">
      <c r="A6" s="42"/>
      <c r="B6" s="19" t="s">
        <v>339</v>
      </c>
      <c r="C6" s="19"/>
      <c r="D6" s="19"/>
      <c r="E6" s="19"/>
      <c r="F6" s="19"/>
      <c r="G6" s="19"/>
      <c r="H6" s="19"/>
      <c r="I6" s="19"/>
      <c r="J6" s="19"/>
      <c r="K6" s="19"/>
      <c r="L6" s="19"/>
      <c r="M6" s="19"/>
      <c r="N6" s="19"/>
      <c r="O6" s="19"/>
      <c r="P6" s="19"/>
      <c r="Q6" s="19"/>
      <c r="R6" s="19"/>
      <c r="S6" s="19"/>
      <c r="T6" s="19"/>
      <c r="U6" s="19"/>
    </row>
    <row r="7" spans="1:21">
      <c r="A7" s="42"/>
      <c r="B7" s="19" t="s">
        <v>340</v>
      </c>
      <c r="C7" s="19"/>
      <c r="D7" s="19"/>
      <c r="E7" s="19"/>
      <c r="F7" s="19"/>
      <c r="G7" s="19"/>
      <c r="H7" s="19"/>
      <c r="I7" s="19"/>
      <c r="J7" s="19"/>
      <c r="K7" s="19"/>
      <c r="L7" s="19"/>
      <c r="M7" s="19"/>
      <c r="N7" s="19"/>
      <c r="O7" s="19"/>
      <c r="P7" s="19"/>
      <c r="Q7" s="19"/>
      <c r="R7" s="19"/>
      <c r="S7" s="19"/>
      <c r="T7" s="19"/>
      <c r="U7" s="19"/>
    </row>
    <row r="8" spans="1:21" ht="18" customHeight="1">
      <c r="A8" s="42"/>
      <c r="B8" s="71" t="s">
        <v>341</v>
      </c>
      <c r="C8" s="71"/>
      <c r="D8" s="71"/>
      <c r="E8" s="71"/>
      <c r="F8" s="71"/>
      <c r="G8" s="71"/>
      <c r="H8" s="71"/>
      <c r="I8" s="71"/>
      <c r="J8" s="71"/>
      <c r="K8" s="71"/>
      <c r="L8" s="71"/>
      <c r="M8" s="71"/>
      <c r="N8" s="71"/>
      <c r="O8" s="71"/>
      <c r="P8" s="71"/>
      <c r="Q8" s="71"/>
      <c r="R8" s="71"/>
      <c r="S8" s="71"/>
      <c r="T8" s="71"/>
      <c r="U8" s="71"/>
    </row>
    <row r="9" spans="1:21">
      <c r="A9" s="42"/>
      <c r="B9" s="18"/>
      <c r="C9" s="18"/>
      <c r="D9" s="18"/>
      <c r="E9" s="18"/>
      <c r="F9" s="18"/>
      <c r="G9" s="18"/>
      <c r="H9" s="18"/>
      <c r="I9" s="18"/>
      <c r="J9" s="18"/>
      <c r="K9" s="18"/>
      <c r="L9" s="18"/>
      <c r="M9" s="18"/>
      <c r="N9" s="18"/>
      <c r="O9" s="18"/>
      <c r="P9" s="18"/>
      <c r="Q9" s="18"/>
      <c r="R9" s="18"/>
      <c r="S9" s="18"/>
      <c r="T9" s="18"/>
      <c r="U9" s="18"/>
    </row>
    <row r="10" spans="1:21">
      <c r="A10" s="42"/>
      <c r="B10" s="13"/>
      <c r="C10" s="13"/>
      <c r="D10" s="13"/>
      <c r="E10" s="13"/>
      <c r="F10" s="13"/>
      <c r="G10" s="13"/>
      <c r="H10" s="13"/>
      <c r="I10" s="13"/>
      <c r="J10" s="13"/>
      <c r="K10" s="13"/>
      <c r="L10" s="13"/>
      <c r="M10" s="13"/>
      <c r="N10" s="13"/>
      <c r="O10" s="13"/>
      <c r="P10" s="13"/>
      <c r="Q10" s="13"/>
      <c r="R10" s="13"/>
      <c r="S10" s="13"/>
      <c r="T10" s="13"/>
      <c r="U10" s="13"/>
    </row>
    <row r="11" spans="1:21">
      <c r="A11" s="42"/>
      <c r="B11" s="19"/>
      <c r="C11" s="20" t="s">
        <v>342</v>
      </c>
      <c r="D11" s="20"/>
      <c r="E11" s="20"/>
      <c r="F11" s="19"/>
      <c r="G11" s="20" t="s">
        <v>344</v>
      </c>
      <c r="H11" s="20"/>
      <c r="I11" s="20"/>
      <c r="J11" s="19"/>
      <c r="K11" s="20" t="s">
        <v>345</v>
      </c>
      <c r="L11" s="20"/>
      <c r="M11" s="20"/>
      <c r="N11" s="19"/>
      <c r="O11" s="20" t="s">
        <v>347</v>
      </c>
      <c r="P11" s="20"/>
      <c r="Q11" s="20"/>
      <c r="R11" s="19"/>
      <c r="S11" s="20" t="s">
        <v>342</v>
      </c>
      <c r="T11" s="20"/>
      <c r="U11" s="20"/>
    </row>
    <row r="12" spans="1:21">
      <c r="A12" s="42"/>
      <c r="B12" s="19"/>
      <c r="C12" s="20" t="s">
        <v>343</v>
      </c>
      <c r="D12" s="20"/>
      <c r="E12" s="20"/>
      <c r="F12" s="19"/>
      <c r="G12" s="20"/>
      <c r="H12" s="20"/>
      <c r="I12" s="20"/>
      <c r="J12" s="19"/>
      <c r="K12" s="20" t="s">
        <v>346</v>
      </c>
      <c r="L12" s="20"/>
      <c r="M12" s="20"/>
      <c r="N12" s="19"/>
      <c r="O12" s="20" t="s">
        <v>348</v>
      </c>
      <c r="P12" s="20"/>
      <c r="Q12" s="20"/>
      <c r="R12" s="19"/>
      <c r="S12" s="73">
        <v>41912</v>
      </c>
      <c r="T12" s="73"/>
      <c r="U12" s="73"/>
    </row>
    <row r="13" spans="1:21" ht="15.75" thickBot="1">
      <c r="A13" s="42"/>
      <c r="B13" s="19"/>
      <c r="C13" s="21">
        <v>2013</v>
      </c>
      <c r="D13" s="21"/>
      <c r="E13" s="21"/>
      <c r="F13" s="19"/>
      <c r="G13" s="21"/>
      <c r="H13" s="21"/>
      <c r="I13" s="21"/>
      <c r="J13" s="19"/>
      <c r="K13" s="72"/>
      <c r="L13" s="72"/>
      <c r="M13" s="72"/>
      <c r="N13" s="19"/>
      <c r="O13" s="72"/>
      <c r="P13" s="72"/>
      <c r="Q13" s="72"/>
      <c r="R13" s="19"/>
      <c r="S13" s="72"/>
      <c r="T13" s="72"/>
      <c r="U13" s="72"/>
    </row>
    <row r="14" spans="1:21">
      <c r="A14" s="42"/>
      <c r="B14" s="23" t="s">
        <v>349</v>
      </c>
      <c r="C14" s="24" t="s">
        <v>143</v>
      </c>
      <c r="D14" s="26">
        <v>6466</v>
      </c>
      <c r="E14" s="27"/>
      <c r="F14" s="19"/>
      <c r="G14" s="24" t="s">
        <v>143</v>
      </c>
      <c r="H14" s="26">
        <v>11737</v>
      </c>
      <c r="I14" s="27"/>
      <c r="J14" s="19"/>
      <c r="K14" s="24" t="s">
        <v>143</v>
      </c>
      <c r="L14" s="33" t="s">
        <v>350</v>
      </c>
      <c r="M14" s="24" t="s">
        <v>148</v>
      </c>
      <c r="N14" s="19"/>
      <c r="O14" s="24" t="s">
        <v>143</v>
      </c>
      <c r="P14" s="33" t="s">
        <v>351</v>
      </c>
      <c r="Q14" s="24" t="s">
        <v>148</v>
      </c>
      <c r="R14" s="19"/>
      <c r="S14" s="24" t="s">
        <v>143</v>
      </c>
      <c r="T14" s="26">
        <v>5760</v>
      </c>
      <c r="U14" s="27"/>
    </row>
    <row r="15" spans="1:21">
      <c r="A15" s="42"/>
      <c r="B15" s="23"/>
      <c r="C15" s="23"/>
      <c r="D15" s="25"/>
      <c r="E15" s="19"/>
      <c r="F15" s="19"/>
      <c r="G15" s="23"/>
      <c r="H15" s="25"/>
      <c r="I15" s="19"/>
      <c r="J15" s="19"/>
      <c r="K15" s="23"/>
      <c r="L15" s="32"/>
      <c r="M15" s="23"/>
      <c r="N15" s="19"/>
      <c r="O15" s="23"/>
      <c r="P15" s="32"/>
      <c r="Q15" s="23"/>
      <c r="R15" s="19"/>
      <c r="S15" s="23"/>
      <c r="T15" s="25"/>
      <c r="U15" s="19"/>
    </row>
    <row r="16" spans="1:21">
      <c r="A16" s="42"/>
      <c r="B16" s="23" t="s">
        <v>352</v>
      </c>
      <c r="C16" s="25">
        <v>1468</v>
      </c>
      <c r="D16" s="25"/>
      <c r="E16" s="19"/>
      <c r="F16" s="19"/>
      <c r="G16" s="25">
        <v>3698</v>
      </c>
      <c r="H16" s="25"/>
      <c r="I16" s="19"/>
      <c r="J16" s="19"/>
      <c r="K16" s="32" t="s">
        <v>353</v>
      </c>
      <c r="L16" s="32"/>
      <c r="M16" s="23" t="s">
        <v>148</v>
      </c>
      <c r="N16" s="19"/>
      <c r="O16" s="32" t="s">
        <v>354</v>
      </c>
      <c r="P16" s="32"/>
      <c r="Q16" s="23" t="s">
        <v>148</v>
      </c>
      <c r="R16" s="19"/>
      <c r="S16" s="25">
        <v>2027</v>
      </c>
      <c r="T16" s="25"/>
      <c r="U16" s="19"/>
    </row>
    <row r="17" spans="1:21" ht="15.75" thickBot="1">
      <c r="A17" s="42"/>
      <c r="B17" s="23"/>
      <c r="C17" s="39"/>
      <c r="D17" s="39"/>
      <c r="E17" s="38"/>
      <c r="F17" s="38"/>
      <c r="G17" s="39"/>
      <c r="H17" s="39"/>
      <c r="I17" s="38"/>
      <c r="J17" s="38"/>
      <c r="K17" s="28"/>
      <c r="L17" s="28"/>
      <c r="M17" s="69"/>
      <c r="N17" s="38"/>
      <c r="O17" s="28"/>
      <c r="P17" s="28"/>
      <c r="Q17" s="69"/>
      <c r="R17" s="38"/>
      <c r="S17" s="39"/>
      <c r="T17" s="39"/>
      <c r="U17" s="38"/>
    </row>
    <row r="18" spans="1:21">
      <c r="A18" s="42"/>
      <c r="B18" s="23" t="s">
        <v>226</v>
      </c>
      <c r="C18" s="24" t="s">
        <v>143</v>
      </c>
      <c r="D18" s="26">
        <v>7934</v>
      </c>
      <c r="E18" s="27"/>
      <c r="F18" s="27"/>
      <c r="G18" s="24" t="s">
        <v>143</v>
      </c>
      <c r="H18" s="26">
        <v>15435</v>
      </c>
      <c r="I18" s="27"/>
      <c r="J18" s="27"/>
      <c r="K18" s="24" t="s">
        <v>143</v>
      </c>
      <c r="L18" s="33" t="s">
        <v>355</v>
      </c>
      <c r="M18" s="24" t="s">
        <v>148</v>
      </c>
      <c r="N18" s="27"/>
      <c r="O18" s="24" t="s">
        <v>143</v>
      </c>
      <c r="P18" s="33" t="s">
        <v>356</v>
      </c>
      <c r="Q18" s="24" t="s">
        <v>148</v>
      </c>
      <c r="R18" s="27"/>
      <c r="S18" s="24" t="s">
        <v>143</v>
      </c>
      <c r="T18" s="26">
        <v>7787</v>
      </c>
      <c r="U18" s="27"/>
    </row>
    <row r="19" spans="1:21" ht="15.75" thickBot="1">
      <c r="A19" s="42"/>
      <c r="B19" s="23"/>
      <c r="C19" s="29"/>
      <c r="D19" s="30"/>
      <c r="E19" s="31"/>
      <c r="F19" s="31"/>
      <c r="G19" s="29"/>
      <c r="H19" s="30"/>
      <c r="I19" s="31"/>
      <c r="J19" s="31"/>
      <c r="K19" s="29"/>
      <c r="L19" s="34"/>
      <c r="M19" s="29"/>
      <c r="N19" s="31"/>
      <c r="O19" s="29"/>
      <c r="P19" s="34"/>
      <c r="Q19" s="29"/>
      <c r="R19" s="31"/>
      <c r="S19" s="29"/>
      <c r="T19" s="30"/>
      <c r="U19" s="31"/>
    </row>
    <row r="20" spans="1:21" ht="15.75" thickTop="1">
      <c r="A20" s="42"/>
      <c r="B20" s="74"/>
      <c r="C20" s="74"/>
      <c r="D20" s="74"/>
      <c r="E20" s="74"/>
      <c r="F20" s="74"/>
      <c r="G20" s="74"/>
      <c r="H20" s="74"/>
      <c r="I20" s="74"/>
      <c r="J20" s="74"/>
      <c r="K20" s="74"/>
      <c r="L20" s="74"/>
      <c r="M20" s="74"/>
      <c r="N20" s="74"/>
      <c r="O20" s="74"/>
      <c r="P20" s="74"/>
      <c r="Q20" s="74"/>
      <c r="R20" s="74"/>
      <c r="S20" s="74"/>
      <c r="T20" s="74"/>
      <c r="U20" s="74"/>
    </row>
    <row r="21" spans="1:21">
      <c r="A21" s="42"/>
      <c r="B21" s="18"/>
      <c r="C21" s="18"/>
      <c r="D21" s="18"/>
      <c r="E21" s="18"/>
      <c r="F21" s="18"/>
      <c r="G21" s="18"/>
      <c r="H21" s="18"/>
      <c r="I21" s="18"/>
      <c r="J21" s="18"/>
      <c r="K21" s="18"/>
      <c r="L21" s="18"/>
      <c r="M21" s="18"/>
      <c r="N21" s="18"/>
      <c r="O21" s="18"/>
      <c r="P21" s="18"/>
      <c r="Q21" s="18"/>
      <c r="R21" s="18"/>
      <c r="S21" s="18"/>
      <c r="T21" s="18"/>
      <c r="U21" s="18"/>
    </row>
    <row r="22" spans="1:21">
      <c r="A22" s="42"/>
      <c r="B22" s="13"/>
      <c r="C22" s="13"/>
      <c r="D22" s="13"/>
      <c r="E22" s="13"/>
      <c r="F22" s="13"/>
      <c r="G22" s="13"/>
      <c r="H22" s="13"/>
      <c r="I22" s="13"/>
      <c r="J22" s="13"/>
      <c r="K22" s="13"/>
      <c r="L22" s="13"/>
      <c r="M22" s="13"/>
      <c r="N22" s="13"/>
      <c r="O22" s="13"/>
      <c r="P22" s="13"/>
      <c r="Q22" s="13"/>
      <c r="R22" s="13"/>
      <c r="S22" s="13"/>
      <c r="T22" s="13"/>
      <c r="U22" s="13"/>
    </row>
    <row r="23" spans="1:21">
      <c r="A23" s="42"/>
      <c r="B23" s="19"/>
      <c r="C23" s="20" t="s">
        <v>342</v>
      </c>
      <c r="D23" s="20"/>
      <c r="E23" s="20"/>
      <c r="F23" s="19"/>
      <c r="G23" s="20" t="s">
        <v>357</v>
      </c>
      <c r="H23" s="20"/>
      <c r="I23" s="20"/>
      <c r="J23" s="19"/>
      <c r="K23" s="20" t="s">
        <v>345</v>
      </c>
      <c r="L23" s="20"/>
      <c r="M23" s="20"/>
      <c r="N23" s="19"/>
      <c r="O23" s="20" t="s">
        <v>347</v>
      </c>
      <c r="P23" s="20"/>
      <c r="Q23" s="20"/>
      <c r="R23" s="19"/>
      <c r="S23" s="20" t="s">
        <v>342</v>
      </c>
      <c r="T23" s="20"/>
      <c r="U23" s="20"/>
    </row>
    <row r="24" spans="1:21">
      <c r="A24" s="42"/>
      <c r="B24" s="19"/>
      <c r="C24" s="20" t="s">
        <v>343</v>
      </c>
      <c r="D24" s="20"/>
      <c r="E24" s="20"/>
      <c r="F24" s="19"/>
      <c r="G24" s="20"/>
      <c r="H24" s="20"/>
      <c r="I24" s="20"/>
      <c r="J24" s="19"/>
      <c r="K24" s="20" t="s">
        <v>346</v>
      </c>
      <c r="L24" s="20"/>
      <c r="M24" s="20"/>
      <c r="N24" s="19"/>
      <c r="O24" s="20" t="s">
        <v>348</v>
      </c>
      <c r="P24" s="20"/>
      <c r="Q24" s="20"/>
      <c r="R24" s="19"/>
      <c r="S24" s="73">
        <v>41547</v>
      </c>
      <c r="T24" s="73"/>
      <c r="U24" s="73"/>
    </row>
    <row r="25" spans="1:21" ht="15.75" thickBot="1">
      <c r="A25" s="42"/>
      <c r="B25" s="19"/>
      <c r="C25" s="21">
        <v>2012</v>
      </c>
      <c r="D25" s="21"/>
      <c r="E25" s="21"/>
      <c r="F25" s="19"/>
      <c r="G25" s="21"/>
      <c r="H25" s="21"/>
      <c r="I25" s="21"/>
      <c r="J25" s="19"/>
      <c r="K25" s="72"/>
      <c r="L25" s="72"/>
      <c r="M25" s="72"/>
      <c r="N25" s="19"/>
      <c r="O25" s="72"/>
      <c r="P25" s="72"/>
      <c r="Q25" s="72"/>
      <c r="R25" s="19"/>
      <c r="S25" s="72"/>
      <c r="T25" s="72"/>
      <c r="U25" s="72"/>
    </row>
    <row r="26" spans="1:21">
      <c r="A26" s="42"/>
      <c r="B26" s="22" t="s">
        <v>349</v>
      </c>
      <c r="C26" s="24" t="s">
        <v>143</v>
      </c>
      <c r="D26" s="26">
        <v>15577</v>
      </c>
      <c r="E26" s="27"/>
      <c r="F26" s="19"/>
      <c r="G26" s="24" t="s">
        <v>143</v>
      </c>
      <c r="H26" s="26">
        <v>5743</v>
      </c>
      <c r="I26" s="27"/>
      <c r="J26" s="19"/>
      <c r="K26" s="24" t="s">
        <v>143</v>
      </c>
      <c r="L26" s="33" t="s">
        <v>358</v>
      </c>
      <c r="M26" s="24" t="s">
        <v>148</v>
      </c>
      <c r="N26" s="19"/>
      <c r="O26" s="24" t="s">
        <v>143</v>
      </c>
      <c r="P26" s="33" t="s">
        <v>359</v>
      </c>
      <c r="Q26" s="24" t="s">
        <v>148</v>
      </c>
      <c r="R26" s="19"/>
      <c r="S26" s="24" t="s">
        <v>143</v>
      </c>
      <c r="T26" s="26">
        <v>10239</v>
      </c>
      <c r="U26" s="27"/>
    </row>
    <row r="27" spans="1:21">
      <c r="A27" s="42"/>
      <c r="B27" s="22"/>
      <c r="C27" s="23"/>
      <c r="D27" s="25"/>
      <c r="E27" s="19"/>
      <c r="F27" s="19"/>
      <c r="G27" s="23"/>
      <c r="H27" s="25"/>
      <c r="I27" s="19"/>
      <c r="J27" s="19"/>
      <c r="K27" s="23"/>
      <c r="L27" s="32"/>
      <c r="M27" s="23"/>
      <c r="N27" s="19"/>
      <c r="O27" s="23"/>
      <c r="P27" s="32"/>
      <c r="Q27" s="23"/>
      <c r="R27" s="19"/>
      <c r="S27" s="23"/>
      <c r="T27" s="25"/>
      <c r="U27" s="19"/>
    </row>
    <row r="28" spans="1:21">
      <c r="A28" s="42"/>
      <c r="B28" s="22" t="s">
        <v>352</v>
      </c>
      <c r="C28" s="32">
        <v>335</v>
      </c>
      <c r="D28" s="32"/>
      <c r="E28" s="19"/>
      <c r="F28" s="19"/>
      <c r="G28" s="25">
        <v>2302</v>
      </c>
      <c r="H28" s="25"/>
      <c r="I28" s="19"/>
      <c r="J28" s="19"/>
      <c r="K28" s="32">
        <v>103</v>
      </c>
      <c r="L28" s="32"/>
      <c r="M28" s="19"/>
      <c r="N28" s="19"/>
      <c r="O28" s="32" t="s">
        <v>360</v>
      </c>
      <c r="P28" s="32"/>
      <c r="Q28" s="23" t="s">
        <v>148</v>
      </c>
      <c r="R28" s="19"/>
      <c r="S28" s="32">
        <v>860</v>
      </c>
      <c r="T28" s="32"/>
      <c r="U28" s="19"/>
    </row>
    <row r="29" spans="1:21" ht="15.75" thickBot="1">
      <c r="A29" s="42"/>
      <c r="B29" s="22"/>
      <c r="C29" s="28"/>
      <c r="D29" s="28"/>
      <c r="E29" s="38"/>
      <c r="F29" s="38"/>
      <c r="G29" s="39"/>
      <c r="H29" s="39"/>
      <c r="I29" s="38"/>
      <c r="J29" s="38"/>
      <c r="K29" s="28"/>
      <c r="L29" s="28"/>
      <c r="M29" s="38"/>
      <c r="N29" s="38"/>
      <c r="O29" s="28"/>
      <c r="P29" s="28"/>
      <c r="Q29" s="69"/>
      <c r="R29" s="38"/>
      <c r="S29" s="28"/>
      <c r="T29" s="28"/>
      <c r="U29" s="38"/>
    </row>
    <row r="30" spans="1:21">
      <c r="A30" s="42"/>
      <c r="B30" s="22" t="s">
        <v>226</v>
      </c>
      <c r="C30" s="24" t="s">
        <v>143</v>
      </c>
      <c r="D30" s="26">
        <v>15912</v>
      </c>
      <c r="E30" s="27"/>
      <c r="F30" s="27"/>
      <c r="G30" s="24" t="s">
        <v>143</v>
      </c>
      <c r="H30" s="26">
        <v>8045</v>
      </c>
      <c r="I30" s="27"/>
      <c r="J30" s="27"/>
      <c r="K30" s="24" t="s">
        <v>143</v>
      </c>
      <c r="L30" s="33">
        <v>50</v>
      </c>
      <c r="M30" s="27"/>
      <c r="N30" s="27"/>
      <c r="O30" s="24" t="s">
        <v>143</v>
      </c>
      <c r="P30" s="33" t="s">
        <v>361</v>
      </c>
      <c r="Q30" s="24" t="s">
        <v>148</v>
      </c>
      <c r="R30" s="27"/>
      <c r="S30" s="24" t="s">
        <v>143</v>
      </c>
      <c r="T30" s="26">
        <v>11099</v>
      </c>
      <c r="U30" s="27"/>
    </row>
    <row r="31" spans="1:21" ht="15.75" thickBot="1">
      <c r="A31" s="42"/>
      <c r="B31" s="22"/>
      <c r="C31" s="29"/>
      <c r="D31" s="30"/>
      <c r="E31" s="31"/>
      <c r="F31" s="31"/>
      <c r="G31" s="29"/>
      <c r="H31" s="30"/>
      <c r="I31" s="31"/>
      <c r="J31" s="31"/>
      <c r="K31" s="29"/>
      <c r="L31" s="34"/>
      <c r="M31" s="31"/>
      <c r="N31" s="31"/>
      <c r="O31" s="29"/>
      <c r="P31" s="34"/>
      <c r="Q31" s="29"/>
      <c r="R31" s="31"/>
      <c r="S31" s="29"/>
      <c r="T31" s="30"/>
      <c r="U31" s="31"/>
    </row>
    <row r="32" spans="1:21" ht="15.75" thickTop="1">
      <c r="A32" s="42"/>
      <c r="B32" s="19" t="s">
        <v>362</v>
      </c>
      <c r="C32" s="19"/>
      <c r="D32" s="19"/>
      <c r="E32" s="19"/>
      <c r="F32" s="19"/>
      <c r="G32" s="19"/>
      <c r="H32" s="19"/>
      <c r="I32" s="19"/>
      <c r="J32" s="19"/>
      <c r="K32" s="19"/>
      <c r="L32" s="19"/>
      <c r="M32" s="19"/>
      <c r="N32" s="19"/>
      <c r="O32" s="19"/>
      <c r="P32" s="19"/>
      <c r="Q32" s="19"/>
      <c r="R32" s="19"/>
      <c r="S32" s="19"/>
      <c r="T32" s="19"/>
      <c r="U32" s="19"/>
    </row>
    <row r="33" spans="1:21">
      <c r="A33" s="42"/>
      <c r="B33" s="19" t="s">
        <v>363</v>
      </c>
      <c r="C33" s="19"/>
      <c r="D33" s="19"/>
      <c r="E33" s="19"/>
      <c r="F33" s="19"/>
      <c r="G33" s="19"/>
      <c r="H33" s="19"/>
      <c r="I33" s="19"/>
      <c r="J33" s="19"/>
      <c r="K33" s="19"/>
      <c r="L33" s="19"/>
      <c r="M33" s="19"/>
      <c r="N33" s="19"/>
      <c r="O33" s="19"/>
      <c r="P33" s="19"/>
      <c r="Q33" s="19"/>
      <c r="R33" s="19"/>
      <c r="S33" s="19"/>
      <c r="T33" s="19"/>
      <c r="U33" s="19"/>
    </row>
    <row r="34" spans="1:21">
      <c r="A34" s="42"/>
      <c r="B34" s="19" t="s">
        <v>364</v>
      </c>
      <c r="C34" s="19"/>
      <c r="D34" s="19"/>
      <c r="E34" s="19"/>
      <c r="F34" s="19"/>
      <c r="G34" s="19"/>
      <c r="H34" s="19"/>
      <c r="I34" s="19"/>
      <c r="J34" s="19"/>
      <c r="K34" s="19"/>
      <c r="L34" s="19"/>
      <c r="M34" s="19"/>
      <c r="N34" s="19"/>
      <c r="O34" s="19"/>
      <c r="P34" s="19"/>
      <c r="Q34" s="19"/>
      <c r="R34" s="19"/>
      <c r="S34" s="19"/>
      <c r="T34" s="19"/>
      <c r="U34" s="19"/>
    </row>
    <row r="35" spans="1:21">
      <c r="A35" s="42"/>
      <c r="B35" s="18"/>
      <c r="C35" s="18"/>
      <c r="D35" s="18"/>
      <c r="E35" s="18"/>
      <c r="F35" s="18"/>
      <c r="G35" s="18"/>
      <c r="H35" s="18"/>
      <c r="I35" s="18"/>
      <c r="J35" s="18"/>
      <c r="K35" s="18"/>
      <c r="L35" s="18"/>
      <c r="M35" s="18"/>
      <c r="N35" s="18"/>
      <c r="O35" s="18"/>
      <c r="P35" s="18"/>
      <c r="Q35" s="18"/>
    </row>
    <row r="36" spans="1:21">
      <c r="A36" s="42"/>
      <c r="B36" s="13"/>
      <c r="C36" s="13"/>
      <c r="D36" s="13"/>
      <c r="E36" s="13"/>
      <c r="F36" s="13"/>
      <c r="G36" s="13"/>
      <c r="H36" s="13"/>
      <c r="I36" s="13"/>
      <c r="J36" s="13"/>
      <c r="K36" s="13"/>
      <c r="L36" s="13"/>
      <c r="M36" s="13"/>
      <c r="N36" s="13"/>
      <c r="O36" s="13"/>
      <c r="P36" s="13"/>
      <c r="Q36" s="13"/>
    </row>
    <row r="37" spans="1:21">
      <c r="A37" s="42"/>
      <c r="B37" s="19"/>
      <c r="C37" s="20" t="s">
        <v>170</v>
      </c>
      <c r="D37" s="20"/>
      <c r="E37" s="20"/>
      <c r="F37" s="20"/>
      <c r="G37" s="20"/>
      <c r="H37" s="20"/>
      <c r="I37" s="20"/>
      <c r="J37" s="19"/>
      <c r="K37" s="20" t="s">
        <v>172</v>
      </c>
      <c r="L37" s="20"/>
      <c r="M37" s="20"/>
      <c r="N37" s="20"/>
      <c r="O37" s="20"/>
      <c r="P37" s="20"/>
      <c r="Q37" s="20"/>
    </row>
    <row r="38" spans="1:21" ht="15.75" thickBot="1">
      <c r="A38" s="42"/>
      <c r="B38" s="19"/>
      <c r="C38" s="20" t="s">
        <v>171</v>
      </c>
      <c r="D38" s="20"/>
      <c r="E38" s="20"/>
      <c r="F38" s="20"/>
      <c r="G38" s="20"/>
      <c r="H38" s="20"/>
      <c r="I38" s="20"/>
      <c r="J38" s="19"/>
      <c r="K38" s="20" t="s">
        <v>171</v>
      </c>
      <c r="L38" s="20"/>
      <c r="M38" s="20"/>
      <c r="N38" s="20"/>
      <c r="O38" s="20"/>
      <c r="P38" s="20"/>
      <c r="Q38" s="20"/>
    </row>
    <row r="39" spans="1:21" ht="15.75" thickBot="1">
      <c r="A39" s="42"/>
      <c r="B39" s="15"/>
      <c r="C39" s="65">
        <v>2014</v>
      </c>
      <c r="D39" s="65"/>
      <c r="E39" s="65"/>
      <c r="F39" s="11"/>
      <c r="G39" s="21">
        <v>2013</v>
      </c>
      <c r="H39" s="21"/>
      <c r="I39" s="21"/>
      <c r="J39" s="11"/>
      <c r="K39" s="65">
        <v>2014</v>
      </c>
      <c r="L39" s="65"/>
      <c r="M39" s="65"/>
      <c r="N39" s="11"/>
      <c r="O39" s="21">
        <v>2013</v>
      </c>
      <c r="P39" s="21"/>
      <c r="Q39" s="21"/>
    </row>
    <row r="40" spans="1:21">
      <c r="A40" s="42"/>
      <c r="B40" s="22" t="s">
        <v>365</v>
      </c>
      <c r="C40" s="24" t="s">
        <v>143</v>
      </c>
      <c r="D40" s="26">
        <v>2168</v>
      </c>
      <c r="E40" s="27"/>
      <c r="F40" s="19"/>
      <c r="G40" s="24" t="s">
        <v>143</v>
      </c>
      <c r="H40" s="26">
        <v>2888</v>
      </c>
      <c r="I40" s="27"/>
      <c r="J40" s="19"/>
      <c r="K40" s="24" t="s">
        <v>143</v>
      </c>
      <c r="L40" s="26">
        <v>10273</v>
      </c>
      <c r="M40" s="27"/>
      <c r="N40" s="19"/>
      <c r="O40" s="24" t="s">
        <v>143</v>
      </c>
      <c r="P40" s="26">
        <v>6875</v>
      </c>
      <c r="Q40" s="27"/>
    </row>
    <row r="41" spans="1:21">
      <c r="A41" s="42"/>
      <c r="B41" s="22"/>
      <c r="C41" s="23"/>
      <c r="D41" s="25"/>
      <c r="E41" s="19"/>
      <c r="F41" s="19"/>
      <c r="G41" s="23"/>
      <c r="H41" s="25"/>
      <c r="I41" s="19"/>
      <c r="J41" s="19"/>
      <c r="K41" s="23"/>
      <c r="L41" s="25"/>
      <c r="M41" s="19"/>
      <c r="N41" s="19"/>
      <c r="O41" s="23"/>
      <c r="P41" s="25"/>
      <c r="Q41" s="19"/>
    </row>
    <row r="42" spans="1:21">
      <c r="A42" s="42"/>
      <c r="B42" s="22" t="s">
        <v>366</v>
      </c>
      <c r="C42" s="25">
        <v>1272</v>
      </c>
      <c r="D42" s="25"/>
      <c r="E42" s="19"/>
      <c r="F42" s="19"/>
      <c r="G42" s="32">
        <v>86</v>
      </c>
      <c r="H42" s="32"/>
      <c r="I42" s="19"/>
      <c r="J42" s="19"/>
      <c r="K42" s="25">
        <v>5310</v>
      </c>
      <c r="L42" s="25"/>
      <c r="M42" s="19"/>
      <c r="N42" s="19"/>
      <c r="O42" s="25">
        <v>1518</v>
      </c>
      <c r="P42" s="25"/>
      <c r="Q42" s="19"/>
    </row>
    <row r="43" spans="1:21">
      <c r="A43" s="42"/>
      <c r="B43" s="22"/>
      <c r="C43" s="25"/>
      <c r="D43" s="25"/>
      <c r="E43" s="19"/>
      <c r="F43" s="19"/>
      <c r="G43" s="32"/>
      <c r="H43" s="32"/>
      <c r="I43" s="19"/>
      <c r="J43" s="19"/>
      <c r="K43" s="25"/>
      <c r="L43" s="25"/>
      <c r="M43" s="19"/>
      <c r="N43" s="19"/>
      <c r="O43" s="25"/>
      <c r="P43" s="25"/>
      <c r="Q43" s="19"/>
    </row>
    <row r="44" spans="1:21">
      <c r="A44" s="42"/>
      <c r="B44" s="22" t="s">
        <v>367</v>
      </c>
      <c r="C44" s="32">
        <v>26</v>
      </c>
      <c r="D44" s="32"/>
      <c r="E44" s="19"/>
      <c r="F44" s="19"/>
      <c r="G44" s="32">
        <v>60</v>
      </c>
      <c r="H44" s="32"/>
      <c r="I44" s="19"/>
      <c r="J44" s="19"/>
      <c r="K44" s="32">
        <v>129</v>
      </c>
      <c r="L44" s="32"/>
      <c r="M44" s="19"/>
      <c r="N44" s="19"/>
      <c r="O44" s="32">
        <v>61</v>
      </c>
      <c r="P44" s="32"/>
      <c r="Q44" s="19"/>
    </row>
    <row r="45" spans="1:21" ht="15.75" thickBot="1">
      <c r="A45" s="42"/>
      <c r="B45" s="22"/>
      <c r="C45" s="28"/>
      <c r="D45" s="28"/>
      <c r="E45" s="38"/>
      <c r="F45" s="38"/>
      <c r="G45" s="28"/>
      <c r="H45" s="28"/>
      <c r="I45" s="38"/>
      <c r="J45" s="38"/>
      <c r="K45" s="28"/>
      <c r="L45" s="28"/>
      <c r="M45" s="38"/>
      <c r="N45" s="38"/>
      <c r="O45" s="28"/>
      <c r="P45" s="28"/>
      <c r="Q45" s="38"/>
    </row>
    <row r="46" spans="1:21">
      <c r="A46" s="42"/>
      <c r="B46" s="22" t="s">
        <v>226</v>
      </c>
      <c r="C46" s="24" t="s">
        <v>143</v>
      </c>
      <c r="D46" s="26">
        <v>3466</v>
      </c>
      <c r="E46" s="27"/>
      <c r="F46" s="27"/>
      <c r="G46" s="24" t="s">
        <v>143</v>
      </c>
      <c r="H46" s="26">
        <v>3034</v>
      </c>
      <c r="I46" s="27"/>
      <c r="J46" s="27"/>
      <c r="K46" s="24" t="s">
        <v>143</v>
      </c>
      <c r="L46" s="26">
        <v>15712</v>
      </c>
      <c r="M46" s="27"/>
      <c r="N46" s="27"/>
      <c r="O46" s="24" t="s">
        <v>143</v>
      </c>
      <c r="P46" s="26">
        <v>8454</v>
      </c>
      <c r="Q46" s="27"/>
    </row>
    <row r="47" spans="1:21" ht="15.75" thickBot="1">
      <c r="A47" s="42"/>
      <c r="B47" s="22"/>
      <c r="C47" s="29"/>
      <c r="D47" s="30"/>
      <c r="E47" s="31"/>
      <c r="F47" s="31"/>
      <c r="G47" s="29"/>
      <c r="H47" s="30"/>
      <c r="I47" s="31"/>
      <c r="J47" s="31"/>
      <c r="K47" s="29"/>
      <c r="L47" s="30"/>
      <c r="M47" s="31"/>
      <c r="N47" s="31"/>
      <c r="O47" s="29"/>
      <c r="P47" s="30"/>
      <c r="Q47" s="31"/>
    </row>
    <row r="48" spans="1:21" ht="15.75" thickTop="1"/>
  </sheetData>
  <mergeCells count="229">
    <mergeCell ref="B5:U5"/>
    <mergeCell ref="B6:U6"/>
    <mergeCell ref="B7:U7"/>
    <mergeCell ref="B8:U8"/>
    <mergeCell ref="B20:U20"/>
    <mergeCell ref="B32:U32"/>
    <mergeCell ref="N46:N47"/>
    <mergeCell ref="O46:O47"/>
    <mergeCell ref="P46:P47"/>
    <mergeCell ref="Q46:Q47"/>
    <mergeCell ref="A1:A2"/>
    <mergeCell ref="B1:U1"/>
    <mergeCell ref="B2:U2"/>
    <mergeCell ref="B3:U3"/>
    <mergeCell ref="A4:A47"/>
    <mergeCell ref="B4:U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7:B38"/>
    <mergeCell ref="C37:I37"/>
    <mergeCell ref="C38:I38"/>
    <mergeCell ref="J37:J38"/>
    <mergeCell ref="K37:Q37"/>
    <mergeCell ref="K38:Q38"/>
    <mergeCell ref="Q30:Q31"/>
    <mergeCell ref="R30:R31"/>
    <mergeCell ref="S30:S31"/>
    <mergeCell ref="T30:T31"/>
    <mergeCell ref="U30:U31"/>
    <mergeCell ref="B35:Q35"/>
    <mergeCell ref="B33:U33"/>
    <mergeCell ref="B34:U34"/>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R23:R25"/>
    <mergeCell ref="S23:U23"/>
    <mergeCell ref="S24:U24"/>
    <mergeCell ref="S25:U25"/>
    <mergeCell ref="B26:B27"/>
    <mergeCell ref="C26:C27"/>
    <mergeCell ref="D26:D27"/>
    <mergeCell ref="E26:E27"/>
    <mergeCell ref="F26:F27"/>
    <mergeCell ref="G26:G27"/>
    <mergeCell ref="K23:M23"/>
    <mergeCell ref="K24:M24"/>
    <mergeCell ref="K25:M25"/>
    <mergeCell ref="N23:N25"/>
    <mergeCell ref="O23:Q23"/>
    <mergeCell ref="O24:Q24"/>
    <mergeCell ref="O25:Q25"/>
    <mergeCell ref="T18:T19"/>
    <mergeCell ref="U18:U19"/>
    <mergeCell ref="B21:U21"/>
    <mergeCell ref="B23:B25"/>
    <mergeCell ref="C23:E23"/>
    <mergeCell ref="C24:E24"/>
    <mergeCell ref="C25:E25"/>
    <mergeCell ref="F23:F25"/>
    <mergeCell ref="G23:I25"/>
    <mergeCell ref="J23:J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S11:U11"/>
    <mergeCell ref="S12:U12"/>
    <mergeCell ref="S13:U13"/>
    <mergeCell ref="B14:B15"/>
    <mergeCell ref="C14:C15"/>
    <mergeCell ref="D14:D15"/>
    <mergeCell ref="E14:E15"/>
    <mergeCell ref="F14:F15"/>
    <mergeCell ref="G14:G15"/>
    <mergeCell ref="H14:H15"/>
    <mergeCell ref="K13:M13"/>
    <mergeCell ref="N11:N13"/>
    <mergeCell ref="O11:Q11"/>
    <mergeCell ref="O12:Q12"/>
    <mergeCell ref="O13:Q13"/>
    <mergeCell ref="R11:R13"/>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8.5703125" bestFit="1" customWidth="1"/>
    <col min="2" max="2" width="36.5703125" bestFit="1" customWidth="1"/>
    <col min="3" max="3" width="8.7109375" customWidth="1"/>
    <col min="4" max="4" width="33.28515625" customWidth="1"/>
    <col min="5" max="5" width="6.85546875" customWidth="1"/>
    <col min="6" max="6" width="36.5703125" customWidth="1"/>
    <col min="7" max="7" width="8.7109375" customWidth="1"/>
    <col min="8" max="8" width="33.28515625" customWidth="1"/>
    <col min="9" max="9" width="6.85546875" customWidth="1"/>
    <col min="10" max="10" width="36.5703125" customWidth="1"/>
    <col min="11" max="11" width="8.7109375" customWidth="1"/>
    <col min="12" max="12" width="31.42578125" customWidth="1"/>
    <col min="13" max="13" width="6.85546875" customWidth="1"/>
    <col min="14" max="14" width="36.5703125" customWidth="1"/>
    <col min="15" max="15" width="8.7109375" customWidth="1"/>
    <col min="16" max="16" width="33.28515625" customWidth="1"/>
    <col min="17" max="17" width="6.8554687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41" t="s">
        <v>5</v>
      </c>
      <c r="C3" s="41"/>
      <c r="D3" s="41"/>
      <c r="E3" s="41"/>
      <c r="F3" s="41"/>
      <c r="G3" s="41"/>
      <c r="H3" s="41"/>
      <c r="I3" s="41"/>
      <c r="J3" s="41"/>
      <c r="K3" s="41"/>
      <c r="L3" s="41"/>
      <c r="M3" s="41"/>
      <c r="N3" s="41"/>
      <c r="O3" s="41"/>
      <c r="P3" s="41"/>
      <c r="Q3" s="41"/>
    </row>
    <row r="4" spans="1:17" ht="15" customHeight="1">
      <c r="A4" s="42" t="s">
        <v>368</v>
      </c>
      <c r="B4" s="41" t="s">
        <v>5</v>
      </c>
      <c r="C4" s="41"/>
      <c r="D4" s="41"/>
      <c r="E4" s="41"/>
      <c r="F4" s="41"/>
      <c r="G4" s="41"/>
      <c r="H4" s="41"/>
      <c r="I4" s="41"/>
      <c r="J4" s="41"/>
      <c r="K4" s="41"/>
      <c r="L4" s="41"/>
      <c r="M4" s="41"/>
      <c r="N4" s="41"/>
      <c r="O4" s="41"/>
      <c r="P4" s="41"/>
      <c r="Q4" s="41"/>
    </row>
    <row r="5" spans="1:17">
      <c r="A5" s="42"/>
      <c r="B5" s="43" t="s">
        <v>368</v>
      </c>
      <c r="C5" s="43"/>
      <c r="D5" s="43"/>
      <c r="E5" s="43"/>
      <c r="F5" s="43"/>
      <c r="G5" s="43"/>
      <c r="H5" s="43"/>
      <c r="I5" s="43"/>
      <c r="J5" s="43"/>
      <c r="K5" s="43"/>
      <c r="L5" s="43"/>
      <c r="M5" s="43"/>
      <c r="N5" s="43"/>
      <c r="O5" s="43"/>
      <c r="P5" s="43"/>
      <c r="Q5" s="43"/>
    </row>
    <row r="6" spans="1:17" ht="25.5" customHeight="1">
      <c r="A6" s="42"/>
      <c r="B6" s="19" t="s">
        <v>370</v>
      </c>
      <c r="C6" s="19"/>
      <c r="D6" s="19"/>
      <c r="E6" s="19"/>
      <c r="F6" s="19"/>
      <c r="G6" s="19"/>
      <c r="H6" s="19"/>
      <c r="I6" s="19"/>
      <c r="J6" s="19"/>
      <c r="K6" s="19"/>
      <c r="L6" s="19"/>
      <c r="M6" s="19"/>
      <c r="N6" s="19"/>
      <c r="O6" s="19"/>
      <c r="P6" s="19"/>
      <c r="Q6" s="19"/>
    </row>
    <row r="7" spans="1:17" ht="25.5" customHeight="1">
      <c r="A7" s="42"/>
      <c r="B7" s="19" t="s">
        <v>371</v>
      </c>
      <c r="C7" s="19"/>
      <c r="D7" s="19"/>
      <c r="E7" s="19"/>
      <c r="F7" s="19"/>
      <c r="G7" s="19"/>
      <c r="H7" s="19"/>
      <c r="I7" s="19"/>
      <c r="J7" s="19"/>
      <c r="K7" s="19"/>
      <c r="L7" s="19"/>
      <c r="M7" s="19"/>
      <c r="N7" s="19"/>
      <c r="O7" s="19"/>
      <c r="P7" s="19"/>
      <c r="Q7" s="19"/>
    </row>
    <row r="8" spans="1:17">
      <c r="A8" s="42"/>
      <c r="B8" s="19" t="s">
        <v>372</v>
      </c>
      <c r="C8" s="19"/>
      <c r="D8" s="19"/>
      <c r="E8" s="19"/>
      <c r="F8" s="19"/>
      <c r="G8" s="19"/>
      <c r="H8" s="19"/>
      <c r="I8" s="19"/>
      <c r="J8" s="19"/>
      <c r="K8" s="19"/>
      <c r="L8" s="19"/>
      <c r="M8" s="19"/>
      <c r="N8" s="19"/>
      <c r="O8" s="19"/>
      <c r="P8" s="19"/>
      <c r="Q8" s="19"/>
    </row>
    <row r="9" spans="1:17">
      <c r="A9" s="42"/>
      <c r="B9" s="18"/>
      <c r="C9" s="18"/>
      <c r="D9" s="18"/>
      <c r="E9" s="18"/>
      <c r="F9" s="18"/>
      <c r="G9" s="18"/>
      <c r="H9" s="18"/>
      <c r="I9" s="18"/>
      <c r="J9" s="18"/>
      <c r="K9" s="18"/>
      <c r="L9" s="18"/>
      <c r="M9" s="18"/>
      <c r="N9" s="18"/>
      <c r="O9" s="18"/>
      <c r="P9" s="18"/>
      <c r="Q9" s="18"/>
    </row>
    <row r="10" spans="1:17">
      <c r="A10" s="42"/>
      <c r="B10" s="13"/>
      <c r="C10" s="13"/>
      <c r="D10" s="13"/>
      <c r="E10" s="13"/>
      <c r="F10" s="13"/>
      <c r="G10" s="13"/>
      <c r="H10" s="13"/>
      <c r="I10" s="13"/>
      <c r="J10" s="13"/>
      <c r="K10" s="13"/>
      <c r="L10" s="13"/>
      <c r="M10" s="13"/>
      <c r="N10" s="13"/>
      <c r="O10" s="13"/>
      <c r="P10" s="13"/>
      <c r="Q10" s="13"/>
    </row>
    <row r="11" spans="1:17">
      <c r="A11" s="42"/>
      <c r="B11" s="19"/>
      <c r="C11" s="20" t="s">
        <v>373</v>
      </c>
      <c r="D11" s="20"/>
      <c r="E11" s="20"/>
      <c r="F11" s="19"/>
      <c r="G11" s="20" t="s">
        <v>374</v>
      </c>
      <c r="H11" s="20"/>
      <c r="I11" s="20"/>
      <c r="J11" s="19"/>
      <c r="K11" s="20" t="s">
        <v>376</v>
      </c>
      <c r="L11" s="20"/>
      <c r="M11" s="20"/>
      <c r="N11" s="19"/>
      <c r="O11" s="20" t="s">
        <v>226</v>
      </c>
      <c r="P11" s="20"/>
      <c r="Q11" s="20"/>
    </row>
    <row r="12" spans="1:17" ht="15.75" thickBot="1">
      <c r="A12" s="42"/>
      <c r="B12" s="19"/>
      <c r="C12" s="21"/>
      <c r="D12" s="21"/>
      <c r="E12" s="21"/>
      <c r="F12" s="19"/>
      <c r="G12" s="21" t="s">
        <v>375</v>
      </c>
      <c r="H12" s="21"/>
      <c r="I12" s="21"/>
      <c r="J12" s="19"/>
      <c r="K12" s="21"/>
      <c r="L12" s="21"/>
      <c r="M12" s="21"/>
      <c r="N12" s="19"/>
      <c r="O12" s="21"/>
      <c r="P12" s="21"/>
      <c r="Q12" s="21"/>
    </row>
    <row r="13" spans="1:17" ht="25.5">
      <c r="A13" s="42"/>
      <c r="B13" s="75" t="s">
        <v>377</v>
      </c>
      <c r="C13" s="27"/>
      <c r="D13" s="27"/>
      <c r="E13" s="27"/>
      <c r="F13" s="11"/>
      <c r="G13" s="27"/>
      <c r="H13" s="27"/>
      <c r="I13" s="27"/>
      <c r="J13" s="11"/>
      <c r="K13" s="27"/>
      <c r="L13" s="27"/>
      <c r="M13" s="27"/>
      <c r="N13" s="11"/>
      <c r="O13" s="27"/>
      <c r="P13" s="27"/>
      <c r="Q13" s="27"/>
    </row>
    <row r="14" spans="1:17">
      <c r="A14" s="42"/>
      <c r="B14" s="58" t="s">
        <v>76</v>
      </c>
      <c r="C14" s="23" t="s">
        <v>143</v>
      </c>
      <c r="D14" s="25">
        <v>86085</v>
      </c>
      <c r="E14" s="19"/>
      <c r="F14" s="19"/>
      <c r="G14" s="23" t="s">
        <v>143</v>
      </c>
      <c r="H14" s="25">
        <v>52773</v>
      </c>
      <c r="I14" s="19"/>
      <c r="J14" s="19"/>
      <c r="K14" s="23" t="s">
        <v>143</v>
      </c>
      <c r="L14" s="32" t="s">
        <v>175</v>
      </c>
      <c r="M14" s="19"/>
      <c r="N14" s="19"/>
      <c r="O14" s="23" t="s">
        <v>143</v>
      </c>
      <c r="P14" s="25">
        <v>138858</v>
      </c>
      <c r="Q14" s="19"/>
    </row>
    <row r="15" spans="1:17">
      <c r="A15" s="42"/>
      <c r="B15" s="58"/>
      <c r="C15" s="23"/>
      <c r="D15" s="25"/>
      <c r="E15" s="19"/>
      <c r="F15" s="19"/>
      <c r="G15" s="23"/>
      <c r="H15" s="25"/>
      <c r="I15" s="19"/>
      <c r="J15" s="19"/>
      <c r="K15" s="23"/>
      <c r="L15" s="32"/>
      <c r="M15" s="19"/>
      <c r="N15" s="19"/>
      <c r="O15" s="23"/>
      <c r="P15" s="25"/>
      <c r="Q15" s="19"/>
    </row>
    <row r="16" spans="1:17">
      <c r="A16" s="42"/>
      <c r="B16" s="58" t="s">
        <v>378</v>
      </c>
      <c r="C16" s="23" t="s">
        <v>143</v>
      </c>
      <c r="D16" s="25">
        <v>20244</v>
      </c>
      <c r="E16" s="19"/>
      <c r="F16" s="19"/>
      <c r="G16" s="23" t="s">
        <v>143</v>
      </c>
      <c r="H16" s="25">
        <v>13486</v>
      </c>
      <c r="I16" s="19"/>
      <c r="J16" s="19"/>
      <c r="K16" s="23" t="s">
        <v>143</v>
      </c>
      <c r="L16" s="32" t="s">
        <v>379</v>
      </c>
      <c r="M16" s="23" t="s">
        <v>148</v>
      </c>
      <c r="N16" s="19"/>
      <c r="O16" s="19"/>
      <c r="P16" s="19"/>
      <c r="Q16" s="19"/>
    </row>
    <row r="17" spans="1:17">
      <c r="A17" s="42"/>
      <c r="B17" s="58"/>
      <c r="C17" s="23"/>
      <c r="D17" s="25"/>
      <c r="E17" s="19"/>
      <c r="F17" s="19"/>
      <c r="G17" s="23"/>
      <c r="H17" s="25"/>
      <c r="I17" s="19"/>
      <c r="J17" s="19"/>
      <c r="K17" s="23"/>
      <c r="L17" s="32"/>
      <c r="M17" s="23"/>
      <c r="N17" s="19"/>
      <c r="O17" s="19"/>
      <c r="P17" s="19"/>
      <c r="Q17" s="19"/>
    </row>
    <row r="18" spans="1:17" ht="25.5">
      <c r="A18" s="42"/>
      <c r="B18" s="75" t="s">
        <v>380</v>
      </c>
      <c r="C18" s="19"/>
      <c r="D18" s="19"/>
      <c r="E18" s="19"/>
      <c r="F18" s="11"/>
      <c r="G18" s="19"/>
      <c r="H18" s="19"/>
      <c r="I18" s="19"/>
      <c r="J18" s="11"/>
      <c r="K18" s="19"/>
      <c r="L18" s="19"/>
      <c r="M18" s="19"/>
      <c r="N18" s="11"/>
      <c r="O18" s="19"/>
      <c r="P18" s="19"/>
      <c r="Q18" s="19"/>
    </row>
    <row r="19" spans="1:17">
      <c r="A19" s="42"/>
      <c r="B19" s="58" t="s">
        <v>76</v>
      </c>
      <c r="C19" s="23" t="s">
        <v>143</v>
      </c>
      <c r="D19" s="25">
        <v>87980</v>
      </c>
      <c r="E19" s="19"/>
      <c r="F19" s="19"/>
      <c r="G19" s="23" t="s">
        <v>143</v>
      </c>
      <c r="H19" s="25">
        <v>47062</v>
      </c>
      <c r="I19" s="19"/>
      <c r="J19" s="19"/>
      <c r="K19" s="23" t="s">
        <v>143</v>
      </c>
      <c r="L19" s="32" t="s">
        <v>175</v>
      </c>
      <c r="M19" s="19"/>
      <c r="N19" s="19"/>
      <c r="O19" s="23" t="s">
        <v>143</v>
      </c>
      <c r="P19" s="25">
        <v>135042</v>
      </c>
      <c r="Q19" s="19"/>
    </row>
    <row r="20" spans="1:17">
      <c r="A20" s="42"/>
      <c r="B20" s="58"/>
      <c r="C20" s="23"/>
      <c r="D20" s="25"/>
      <c r="E20" s="19"/>
      <c r="F20" s="19"/>
      <c r="G20" s="23"/>
      <c r="H20" s="25"/>
      <c r="I20" s="19"/>
      <c r="J20" s="19"/>
      <c r="K20" s="23"/>
      <c r="L20" s="32"/>
      <c r="M20" s="19"/>
      <c r="N20" s="19"/>
      <c r="O20" s="23"/>
      <c r="P20" s="25"/>
      <c r="Q20" s="19"/>
    </row>
    <row r="21" spans="1:17">
      <c r="A21" s="42"/>
      <c r="B21" s="58" t="s">
        <v>378</v>
      </c>
      <c r="C21" s="23" t="s">
        <v>143</v>
      </c>
      <c r="D21" s="25">
        <v>20405</v>
      </c>
      <c r="E21" s="19"/>
      <c r="F21" s="19"/>
      <c r="G21" s="23" t="s">
        <v>143</v>
      </c>
      <c r="H21" s="25">
        <v>11140</v>
      </c>
      <c r="I21" s="19"/>
      <c r="J21" s="19"/>
      <c r="K21" s="23" t="s">
        <v>143</v>
      </c>
      <c r="L21" s="32" t="s">
        <v>381</v>
      </c>
      <c r="M21" s="23" t="s">
        <v>148</v>
      </c>
      <c r="N21" s="19"/>
      <c r="O21" s="19"/>
      <c r="P21" s="19"/>
      <c r="Q21" s="19"/>
    </row>
    <row r="22" spans="1:17">
      <c r="A22" s="42"/>
      <c r="B22" s="58"/>
      <c r="C22" s="23"/>
      <c r="D22" s="25"/>
      <c r="E22" s="19"/>
      <c r="F22" s="19"/>
      <c r="G22" s="23"/>
      <c r="H22" s="25"/>
      <c r="I22" s="19"/>
      <c r="J22" s="19"/>
      <c r="K22" s="23"/>
      <c r="L22" s="32"/>
      <c r="M22" s="23"/>
      <c r="N22" s="19"/>
      <c r="O22" s="19"/>
      <c r="P22" s="19"/>
      <c r="Q22" s="19"/>
    </row>
    <row r="23" spans="1:17">
      <c r="A23" s="42"/>
      <c r="B23" s="11"/>
      <c r="C23" s="19"/>
      <c r="D23" s="19"/>
      <c r="E23" s="19"/>
      <c r="F23" s="11"/>
      <c r="G23" s="19"/>
      <c r="H23" s="19"/>
      <c r="I23" s="19"/>
      <c r="J23" s="11"/>
      <c r="K23" s="19"/>
      <c r="L23" s="19"/>
      <c r="M23" s="19"/>
      <c r="N23" s="11"/>
      <c r="O23" s="19"/>
      <c r="P23" s="19"/>
      <c r="Q23" s="19"/>
    </row>
    <row r="24" spans="1:17" ht="26.25">
      <c r="A24" s="42"/>
      <c r="B24" s="76" t="s">
        <v>382</v>
      </c>
      <c r="C24" s="19"/>
      <c r="D24" s="19"/>
      <c r="E24" s="19"/>
      <c r="F24" s="11"/>
      <c r="G24" s="19"/>
      <c r="H24" s="19"/>
      <c r="I24" s="19"/>
      <c r="J24" s="11"/>
      <c r="K24" s="19"/>
      <c r="L24" s="19"/>
      <c r="M24" s="19"/>
      <c r="N24" s="11"/>
      <c r="O24" s="19"/>
      <c r="P24" s="19"/>
      <c r="Q24" s="19"/>
    </row>
    <row r="25" spans="1:17">
      <c r="A25" s="42"/>
      <c r="B25" s="58" t="s">
        <v>76</v>
      </c>
      <c r="C25" s="23" t="s">
        <v>143</v>
      </c>
      <c r="D25" s="25">
        <v>264561</v>
      </c>
      <c r="E25" s="19"/>
      <c r="F25" s="19"/>
      <c r="G25" s="23" t="s">
        <v>143</v>
      </c>
      <c r="H25" s="25">
        <v>147404</v>
      </c>
      <c r="I25" s="19"/>
      <c r="J25" s="19"/>
      <c r="K25" s="23" t="s">
        <v>143</v>
      </c>
      <c r="L25" s="32" t="s">
        <v>175</v>
      </c>
      <c r="M25" s="19"/>
      <c r="N25" s="19"/>
      <c r="O25" s="23" t="s">
        <v>143</v>
      </c>
      <c r="P25" s="25">
        <v>411965</v>
      </c>
      <c r="Q25" s="19"/>
    </row>
    <row r="26" spans="1:17">
      <c r="A26" s="42"/>
      <c r="B26" s="58"/>
      <c r="C26" s="23"/>
      <c r="D26" s="25"/>
      <c r="E26" s="19"/>
      <c r="F26" s="19"/>
      <c r="G26" s="23"/>
      <c r="H26" s="25"/>
      <c r="I26" s="19"/>
      <c r="J26" s="19"/>
      <c r="K26" s="23"/>
      <c r="L26" s="32"/>
      <c r="M26" s="19"/>
      <c r="N26" s="19"/>
      <c r="O26" s="23"/>
      <c r="P26" s="25"/>
      <c r="Q26" s="19"/>
    </row>
    <row r="27" spans="1:17">
      <c r="A27" s="42"/>
      <c r="B27" s="58" t="s">
        <v>378</v>
      </c>
      <c r="C27" s="23" t="s">
        <v>143</v>
      </c>
      <c r="D27" s="25">
        <v>58839</v>
      </c>
      <c r="E27" s="19"/>
      <c r="F27" s="19"/>
      <c r="G27" s="23" t="s">
        <v>143</v>
      </c>
      <c r="H27" s="25">
        <v>32868</v>
      </c>
      <c r="I27" s="19"/>
      <c r="J27" s="19"/>
      <c r="K27" s="23" t="s">
        <v>143</v>
      </c>
      <c r="L27" s="32" t="s">
        <v>383</v>
      </c>
      <c r="M27" s="23" t="s">
        <v>148</v>
      </c>
      <c r="N27" s="19"/>
      <c r="O27" s="19"/>
      <c r="P27" s="19"/>
      <c r="Q27" s="19"/>
    </row>
    <row r="28" spans="1:17">
      <c r="A28" s="42"/>
      <c r="B28" s="58"/>
      <c r="C28" s="23"/>
      <c r="D28" s="25"/>
      <c r="E28" s="19"/>
      <c r="F28" s="19"/>
      <c r="G28" s="23"/>
      <c r="H28" s="25"/>
      <c r="I28" s="19"/>
      <c r="J28" s="19"/>
      <c r="K28" s="23"/>
      <c r="L28" s="32"/>
      <c r="M28" s="23"/>
      <c r="N28" s="19"/>
      <c r="O28" s="19"/>
      <c r="P28" s="19"/>
      <c r="Q28" s="19"/>
    </row>
    <row r="29" spans="1:17" ht="26.25">
      <c r="A29" s="42"/>
      <c r="B29" s="76" t="s">
        <v>384</v>
      </c>
      <c r="C29" s="19"/>
      <c r="D29" s="19"/>
      <c r="E29" s="19"/>
      <c r="F29" s="11"/>
      <c r="G29" s="19"/>
      <c r="H29" s="19"/>
      <c r="I29" s="19"/>
      <c r="J29" s="11"/>
      <c r="K29" s="19"/>
      <c r="L29" s="19"/>
      <c r="M29" s="19"/>
      <c r="N29" s="11"/>
      <c r="O29" s="19"/>
      <c r="P29" s="19"/>
      <c r="Q29" s="19"/>
    </row>
    <row r="30" spans="1:17">
      <c r="A30" s="42"/>
      <c r="B30" s="58" t="s">
        <v>76</v>
      </c>
      <c r="C30" s="23" t="s">
        <v>143</v>
      </c>
      <c r="D30" s="25">
        <v>267331</v>
      </c>
      <c r="E30" s="19"/>
      <c r="F30" s="19"/>
      <c r="G30" s="23" t="s">
        <v>143</v>
      </c>
      <c r="H30" s="25">
        <v>145840</v>
      </c>
      <c r="I30" s="19"/>
      <c r="J30" s="19"/>
      <c r="K30" s="23" t="s">
        <v>143</v>
      </c>
      <c r="L30" s="32" t="s">
        <v>175</v>
      </c>
      <c r="M30" s="19"/>
      <c r="N30" s="19"/>
      <c r="O30" s="23" t="s">
        <v>143</v>
      </c>
      <c r="P30" s="25">
        <v>413171</v>
      </c>
      <c r="Q30" s="19"/>
    </row>
    <row r="31" spans="1:17">
      <c r="A31" s="42"/>
      <c r="B31" s="58"/>
      <c r="C31" s="23"/>
      <c r="D31" s="25"/>
      <c r="E31" s="19"/>
      <c r="F31" s="19"/>
      <c r="G31" s="23"/>
      <c r="H31" s="25"/>
      <c r="I31" s="19"/>
      <c r="J31" s="19"/>
      <c r="K31" s="23"/>
      <c r="L31" s="32"/>
      <c r="M31" s="19"/>
      <c r="N31" s="19"/>
      <c r="O31" s="23"/>
      <c r="P31" s="25"/>
      <c r="Q31" s="19"/>
    </row>
    <row r="32" spans="1:17">
      <c r="A32" s="42"/>
      <c r="B32" s="58" t="s">
        <v>378</v>
      </c>
      <c r="C32" s="23" t="s">
        <v>143</v>
      </c>
      <c r="D32" s="25">
        <v>58615</v>
      </c>
      <c r="E32" s="19"/>
      <c r="F32" s="19"/>
      <c r="G32" s="23" t="s">
        <v>143</v>
      </c>
      <c r="H32" s="25">
        <v>35802</v>
      </c>
      <c r="I32" s="19"/>
      <c r="J32" s="19"/>
      <c r="K32" s="23" t="s">
        <v>143</v>
      </c>
      <c r="L32" s="32" t="s">
        <v>385</v>
      </c>
      <c r="M32" s="23" t="s">
        <v>148</v>
      </c>
      <c r="N32" s="19"/>
      <c r="O32" s="19"/>
      <c r="P32" s="19"/>
      <c r="Q32" s="19"/>
    </row>
    <row r="33" spans="1:17">
      <c r="A33" s="42"/>
      <c r="B33" s="58"/>
      <c r="C33" s="23"/>
      <c r="D33" s="25"/>
      <c r="E33" s="19"/>
      <c r="F33" s="19"/>
      <c r="G33" s="23"/>
      <c r="H33" s="25"/>
      <c r="I33" s="19"/>
      <c r="J33" s="19"/>
      <c r="K33" s="23"/>
      <c r="L33" s="32"/>
      <c r="M33" s="23"/>
      <c r="N33" s="19"/>
      <c r="O33" s="19"/>
      <c r="P33" s="19"/>
      <c r="Q33" s="19"/>
    </row>
    <row r="34" spans="1:17">
      <c r="A34" s="42"/>
      <c r="B34" s="19" t="s">
        <v>386</v>
      </c>
      <c r="C34" s="19"/>
      <c r="D34" s="19"/>
      <c r="E34" s="19"/>
      <c r="F34" s="19"/>
      <c r="G34" s="19"/>
      <c r="H34" s="19"/>
      <c r="I34" s="19"/>
      <c r="J34" s="19"/>
      <c r="K34" s="19"/>
      <c r="L34" s="19"/>
      <c r="M34" s="19"/>
      <c r="N34" s="19"/>
      <c r="O34" s="19"/>
      <c r="P34" s="19"/>
      <c r="Q34" s="19"/>
    </row>
    <row r="35" spans="1:17">
      <c r="A35" s="42"/>
      <c r="B35" s="18"/>
      <c r="C35" s="18"/>
      <c r="D35" s="18"/>
      <c r="E35" s="18"/>
      <c r="F35" s="18"/>
      <c r="G35" s="18"/>
      <c r="H35" s="18"/>
      <c r="I35" s="18"/>
      <c r="J35" s="18"/>
      <c r="K35" s="18"/>
      <c r="L35" s="18"/>
      <c r="M35" s="18"/>
      <c r="N35" s="18"/>
      <c r="O35" s="18"/>
      <c r="P35" s="18"/>
      <c r="Q35" s="18"/>
    </row>
    <row r="36" spans="1:17">
      <c r="A36" s="42"/>
      <c r="B36" s="13"/>
      <c r="C36" s="13"/>
      <c r="D36" s="13"/>
      <c r="E36" s="13"/>
      <c r="F36" s="13"/>
      <c r="G36" s="13"/>
      <c r="H36" s="13"/>
      <c r="I36" s="13"/>
      <c r="J36" s="13"/>
      <c r="K36" s="13"/>
      <c r="L36" s="13"/>
      <c r="M36" s="13"/>
      <c r="N36" s="13"/>
      <c r="O36" s="13"/>
      <c r="P36" s="13"/>
      <c r="Q36" s="13"/>
    </row>
    <row r="37" spans="1:17">
      <c r="A37" s="42"/>
      <c r="B37" s="19"/>
      <c r="C37" s="20" t="s">
        <v>170</v>
      </c>
      <c r="D37" s="20"/>
      <c r="E37" s="20"/>
      <c r="F37" s="20"/>
      <c r="G37" s="20"/>
      <c r="H37" s="20"/>
      <c r="I37" s="20"/>
      <c r="J37" s="19"/>
      <c r="K37" s="20" t="s">
        <v>172</v>
      </c>
      <c r="L37" s="20"/>
      <c r="M37" s="20"/>
      <c r="N37" s="20"/>
      <c r="O37" s="20"/>
      <c r="P37" s="20"/>
      <c r="Q37" s="20"/>
    </row>
    <row r="38" spans="1:17" ht="15.75" thickBot="1">
      <c r="A38" s="42"/>
      <c r="B38" s="19"/>
      <c r="C38" s="20" t="s">
        <v>171</v>
      </c>
      <c r="D38" s="20"/>
      <c r="E38" s="20"/>
      <c r="F38" s="20"/>
      <c r="G38" s="20"/>
      <c r="H38" s="20"/>
      <c r="I38" s="20"/>
      <c r="J38" s="19"/>
      <c r="K38" s="20" t="s">
        <v>171</v>
      </c>
      <c r="L38" s="20"/>
      <c r="M38" s="20"/>
      <c r="N38" s="20"/>
      <c r="O38" s="20"/>
      <c r="P38" s="20"/>
      <c r="Q38" s="20"/>
    </row>
    <row r="39" spans="1:17" ht="15.75" thickBot="1">
      <c r="A39" s="42"/>
      <c r="B39" s="35"/>
      <c r="C39" s="65">
        <v>2014</v>
      </c>
      <c r="D39" s="65"/>
      <c r="E39" s="65"/>
      <c r="F39" s="11"/>
      <c r="G39" s="65">
        <v>2013</v>
      </c>
      <c r="H39" s="65"/>
      <c r="I39" s="65"/>
      <c r="J39" s="11"/>
      <c r="K39" s="65">
        <v>2014</v>
      </c>
      <c r="L39" s="65"/>
      <c r="M39" s="65"/>
      <c r="N39" s="11"/>
      <c r="O39" s="21">
        <v>2013</v>
      </c>
      <c r="P39" s="21"/>
      <c r="Q39" s="21"/>
    </row>
    <row r="40" spans="1:17">
      <c r="A40" s="42"/>
      <c r="B40" s="14" t="s">
        <v>387</v>
      </c>
      <c r="C40" s="27"/>
      <c r="D40" s="27"/>
      <c r="E40" s="27"/>
      <c r="F40" s="11"/>
      <c r="G40" s="27"/>
      <c r="H40" s="27"/>
      <c r="I40" s="27"/>
      <c r="J40" s="11"/>
      <c r="K40" s="27"/>
      <c r="L40" s="27"/>
      <c r="M40" s="27"/>
      <c r="N40" s="11"/>
      <c r="O40" s="27"/>
      <c r="P40" s="27"/>
      <c r="Q40" s="27"/>
    </row>
    <row r="41" spans="1:17">
      <c r="A41" s="42"/>
      <c r="B41" s="58" t="s">
        <v>365</v>
      </c>
      <c r="C41" s="23" t="s">
        <v>143</v>
      </c>
      <c r="D41" s="25">
        <v>20244</v>
      </c>
      <c r="E41" s="19"/>
      <c r="F41" s="19"/>
      <c r="G41" s="23" t="s">
        <v>143</v>
      </c>
      <c r="H41" s="25">
        <v>20405</v>
      </c>
      <c r="I41" s="19"/>
      <c r="J41" s="19"/>
      <c r="K41" s="23" t="s">
        <v>143</v>
      </c>
      <c r="L41" s="25">
        <v>58839</v>
      </c>
      <c r="M41" s="19"/>
      <c r="N41" s="19"/>
      <c r="O41" s="23" t="s">
        <v>143</v>
      </c>
      <c r="P41" s="25">
        <v>58615</v>
      </c>
      <c r="Q41" s="19"/>
    </row>
    <row r="42" spans="1:17">
      <c r="A42" s="42"/>
      <c r="B42" s="58"/>
      <c r="C42" s="23"/>
      <c r="D42" s="25"/>
      <c r="E42" s="19"/>
      <c r="F42" s="19"/>
      <c r="G42" s="23"/>
      <c r="H42" s="25"/>
      <c r="I42" s="19"/>
      <c r="J42" s="19"/>
      <c r="K42" s="23"/>
      <c r="L42" s="25"/>
      <c r="M42" s="19"/>
      <c r="N42" s="19"/>
      <c r="O42" s="23"/>
      <c r="P42" s="25"/>
      <c r="Q42" s="19"/>
    </row>
    <row r="43" spans="1:17">
      <c r="A43" s="42"/>
      <c r="B43" s="58" t="s">
        <v>366</v>
      </c>
      <c r="C43" s="25">
        <v>13486</v>
      </c>
      <c r="D43" s="25"/>
      <c r="E43" s="19"/>
      <c r="F43" s="19"/>
      <c r="G43" s="25">
        <v>11140</v>
      </c>
      <c r="H43" s="25"/>
      <c r="I43" s="19"/>
      <c r="J43" s="19"/>
      <c r="K43" s="25">
        <v>32868</v>
      </c>
      <c r="L43" s="25"/>
      <c r="M43" s="19"/>
      <c r="N43" s="19"/>
      <c r="O43" s="25">
        <v>35802</v>
      </c>
      <c r="P43" s="25"/>
      <c r="Q43" s="19"/>
    </row>
    <row r="44" spans="1:17">
      <c r="A44" s="42"/>
      <c r="B44" s="58"/>
      <c r="C44" s="25"/>
      <c r="D44" s="25"/>
      <c r="E44" s="19"/>
      <c r="F44" s="19"/>
      <c r="G44" s="25"/>
      <c r="H44" s="25"/>
      <c r="I44" s="19"/>
      <c r="J44" s="19"/>
      <c r="K44" s="25"/>
      <c r="L44" s="25"/>
      <c r="M44" s="19"/>
      <c r="N44" s="19"/>
      <c r="O44" s="25"/>
      <c r="P44" s="25"/>
      <c r="Q44" s="19"/>
    </row>
    <row r="45" spans="1:17">
      <c r="A45" s="42"/>
      <c r="B45" s="55" t="s">
        <v>367</v>
      </c>
      <c r="C45" s="32" t="s">
        <v>379</v>
      </c>
      <c r="D45" s="32"/>
      <c r="E45" s="15" t="s">
        <v>148</v>
      </c>
      <c r="F45" s="11"/>
      <c r="G45" s="32" t="s">
        <v>381</v>
      </c>
      <c r="H45" s="32"/>
      <c r="I45" s="15" t="s">
        <v>148</v>
      </c>
      <c r="J45" s="11"/>
      <c r="K45" s="32" t="s">
        <v>383</v>
      </c>
      <c r="L45" s="32"/>
      <c r="M45" s="15" t="s">
        <v>148</v>
      </c>
      <c r="N45" s="11"/>
      <c r="O45" s="32" t="s">
        <v>385</v>
      </c>
      <c r="P45" s="32"/>
      <c r="Q45" s="15" t="s">
        <v>148</v>
      </c>
    </row>
    <row r="46" spans="1:17">
      <c r="A46" s="42"/>
      <c r="B46" s="14" t="s">
        <v>101</v>
      </c>
      <c r="C46" s="32" t="s">
        <v>388</v>
      </c>
      <c r="D46" s="32"/>
      <c r="E46" s="15" t="s">
        <v>148</v>
      </c>
      <c r="F46" s="11"/>
      <c r="G46" s="32" t="s">
        <v>389</v>
      </c>
      <c r="H46" s="32"/>
      <c r="I46" s="15" t="s">
        <v>148</v>
      </c>
      <c r="J46" s="11"/>
      <c r="K46" s="32" t="s">
        <v>390</v>
      </c>
      <c r="L46" s="32"/>
      <c r="M46" s="15" t="s">
        <v>148</v>
      </c>
      <c r="N46" s="11"/>
      <c r="O46" s="32" t="s">
        <v>391</v>
      </c>
      <c r="P46" s="32"/>
      <c r="Q46" s="15" t="s">
        <v>148</v>
      </c>
    </row>
    <row r="47" spans="1:17">
      <c r="A47" s="42"/>
      <c r="B47" s="22" t="s">
        <v>392</v>
      </c>
      <c r="C47" s="32" t="s">
        <v>175</v>
      </c>
      <c r="D47" s="32"/>
      <c r="E47" s="19"/>
      <c r="F47" s="19"/>
      <c r="G47" s="32" t="s">
        <v>175</v>
      </c>
      <c r="H47" s="32"/>
      <c r="I47" s="19"/>
      <c r="J47" s="19"/>
      <c r="K47" s="32" t="s">
        <v>175</v>
      </c>
      <c r="L47" s="32"/>
      <c r="M47" s="19"/>
      <c r="N47" s="19"/>
      <c r="O47" s="32" t="s">
        <v>393</v>
      </c>
      <c r="P47" s="32"/>
      <c r="Q47" s="23" t="s">
        <v>148</v>
      </c>
    </row>
    <row r="48" spans="1:17">
      <c r="A48" s="42"/>
      <c r="B48" s="22"/>
      <c r="C48" s="32"/>
      <c r="D48" s="32"/>
      <c r="E48" s="19"/>
      <c r="F48" s="19"/>
      <c r="G48" s="32"/>
      <c r="H48" s="32"/>
      <c r="I48" s="19"/>
      <c r="J48" s="19"/>
      <c r="K48" s="32"/>
      <c r="L48" s="32"/>
      <c r="M48" s="19"/>
      <c r="N48" s="19"/>
      <c r="O48" s="32"/>
      <c r="P48" s="32"/>
      <c r="Q48" s="23"/>
    </row>
    <row r="49" spans="1:17">
      <c r="A49" s="42"/>
      <c r="B49" s="22" t="s">
        <v>394</v>
      </c>
      <c r="C49" s="32" t="s">
        <v>175</v>
      </c>
      <c r="D49" s="32"/>
      <c r="E49" s="19"/>
      <c r="F49" s="19"/>
      <c r="G49" s="32" t="s">
        <v>175</v>
      </c>
      <c r="H49" s="32"/>
      <c r="I49" s="19"/>
      <c r="J49" s="19"/>
      <c r="K49" s="32" t="s">
        <v>175</v>
      </c>
      <c r="L49" s="32"/>
      <c r="M49" s="19"/>
      <c r="N49" s="19"/>
      <c r="O49" s="32" t="s">
        <v>395</v>
      </c>
      <c r="P49" s="32"/>
      <c r="Q49" s="23" t="s">
        <v>148</v>
      </c>
    </row>
    <row r="50" spans="1:17">
      <c r="A50" s="42"/>
      <c r="B50" s="22"/>
      <c r="C50" s="32"/>
      <c r="D50" s="32"/>
      <c r="E50" s="19"/>
      <c r="F50" s="19"/>
      <c r="G50" s="32"/>
      <c r="H50" s="32"/>
      <c r="I50" s="19"/>
      <c r="J50" s="19"/>
      <c r="K50" s="32"/>
      <c r="L50" s="32"/>
      <c r="M50" s="19"/>
      <c r="N50" s="19"/>
      <c r="O50" s="32"/>
      <c r="P50" s="32"/>
      <c r="Q50" s="23"/>
    </row>
    <row r="51" spans="1:17">
      <c r="A51" s="42"/>
      <c r="B51" s="14" t="s">
        <v>85</v>
      </c>
      <c r="C51" s="32" t="s">
        <v>396</v>
      </c>
      <c r="D51" s="32"/>
      <c r="E51" s="15" t="s">
        <v>148</v>
      </c>
      <c r="F51" s="11"/>
      <c r="G51" s="32" t="s">
        <v>397</v>
      </c>
      <c r="H51" s="32"/>
      <c r="I51" s="15" t="s">
        <v>148</v>
      </c>
      <c r="J51" s="11"/>
      <c r="K51" s="32" t="s">
        <v>398</v>
      </c>
      <c r="L51" s="32"/>
      <c r="M51" s="15" t="s">
        <v>148</v>
      </c>
      <c r="N51" s="11"/>
      <c r="O51" s="32" t="s">
        <v>399</v>
      </c>
      <c r="P51" s="32"/>
      <c r="Q51" s="15" t="s">
        <v>148</v>
      </c>
    </row>
    <row r="52" spans="1:17">
      <c r="A52" s="42"/>
      <c r="B52" s="14" t="s">
        <v>400</v>
      </c>
      <c r="C52" s="32" t="s">
        <v>401</v>
      </c>
      <c r="D52" s="32"/>
      <c r="E52" s="15" t="s">
        <v>148</v>
      </c>
      <c r="F52" s="11"/>
      <c r="G52" s="32" t="s">
        <v>402</v>
      </c>
      <c r="H52" s="32"/>
      <c r="I52" s="15" t="s">
        <v>148</v>
      </c>
      <c r="J52" s="11"/>
      <c r="K52" s="32" t="s">
        <v>403</v>
      </c>
      <c r="L52" s="32"/>
      <c r="M52" s="15" t="s">
        <v>148</v>
      </c>
      <c r="N52" s="11"/>
      <c r="O52" s="32" t="s">
        <v>404</v>
      </c>
      <c r="P52" s="32"/>
      <c r="Q52" s="15" t="s">
        <v>148</v>
      </c>
    </row>
    <row r="53" spans="1:17">
      <c r="A53" s="42"/>
      <c r="B53" s="14" t="s">
        <v>405</v>
      </c>
      <c r="C53" s="32" t="s">
        <v>406</v>
      </c>
      <c r="D53" s="32"/>
      <c r="E53" s="15" t="s">
        <v>148</v>
      </c>
      <c r="F53" s="11"/>
      <c r="G53" s="32" t="s">
        <v>407</v>
      </c>
      <c r="H53" s="32"/>
      <c r="I53" s="15" t="s">
        <v>148</v>
      </c>
      <c r="J53" s="11"/>
      <c r="K53" s="32" t="s">
        <v>408</v>
      </c>
      <c r="L53" s="32"/>
      <c r="M53" s="15" t="s">
        <v>148</v>
      </c>
      <c r="N53" s="11"/>
      <c r="O53" s="32" t="s">
        <v>409</v>
      </c>
      <c r="P53" s="32"/>
      <c r="Q53" s="15" t="s">
        <v>148</v>
      </c>
    </row>
    <row r="54" spans="1:17">
      <c r="A54" s="42"/>
      <c r="B54" s="22" t="s">
        <v>410</v>
      </c>
      <c r="C54" s="32" t="s">
        <v>175</v>
      </c>
      <c r="D54" s="32"/>
      <c r="E54" s="19"/>
      <c r="F54" s="19"/>
      <c r="G54" s="32" t="s">
        <v>175</v>
      </c>
      <c r="H54" s="32"/>
      <c r="I54" s="19"/>
      <c r="J54" s="19"/>
      <c r="K54" s="32" t="s">
        <v>175</v>
      </c>
      <c r="L54" s="32"/>
      <c r="M54" s="19"/>
      <c r="N54" s="19"/>
      <c r="O54" s="32" t="s">
        <v>411</v>
      </c>
      <c r="P54" s="32"/>
      <c r="Q54" s="23" t="s">
        <v>148</v>
      </c>
    </row>
    <row r="55" spans="1:17">
      <c r="A55" s="42"/>
      <c r="B55" s="22"/>
      <c r="C55" s="32"/>
      <c r="D55" s="32"/>
      <c r="E55" s="19"/>
      <c r="F55" s="19"/>
      <c r="G55" s="32"/>
      <c r="H55" s="32"/>
      <c r="I55" s="19"/>
      <c r="J55" s="19"/>
      <c r="K55" s="32"/>
      <c r="L55" s="32"/>
      <c r="M55" s="19"/>
      <c r="N55" s="19"/>
      <c r="O55" s="32"/>
      <c r="P55" s="32"/>
      <c r="Q55" s="23"/>
    </row>
    <row r="56" spans="1:17" ht="15.75" thickBot="1">
      <c r="A56" s="42"/>
      <c r="B56" s="14" t="s">
        <v>412</v>
      </c>
      <c r="C56" s="28" t="s">
        <v>413</v>
      </c>
      <c r="D56" s="28"/>
      <c r="E56" s="15" t="s">
        <v>148</v>
      </c>
      <c r="F56" s="11"/>
      <c r="G56" s="28" t="s">
        <v>414</v>
      </c>
      <c r="H56" s="28"/>
      <c r="I56" s="15" t="s">
        <v>148</v>
      </c>
      <c r="J56" s="11"/>
      <c r="K56" s="28" t="s">
        <v>415</v>
      </c>
      <c r="L56" s="28"/>
      <c r="M56" s="17" t="s">
        <v>148</v>
      </c>
      <c r="N56" s="11"/>
      <c r="O56" s="28" t="s">
        <v>414</v>
      </c>
      <c r="P56" s="28"/>
      <c r="Q56" s="15" t="s">
        <v>148</v>
      </c>
    </row>
    <row r="57" spans="1:17">
      <c r="A57" s="42"/>
      <c r="B57" s="22" t="s">
        <v>88</v>
      </c>
      <c r="C57" s="24" t="s">
        <v>143</v>
      </c>
      <c r="D57" s="26">
        <v>8746</v>
      </c>
      <c r="E57" s="27"/>
      <c r="F57" s="27"/>
      <c r="G57" s="24" t="s">
        <v>143</v>
      </c>
      <c r="H57" s="26">
        <v>5167</v>
      </c>
      <c r="I57" s="27"/>
      <c r="J57" s="27"/>
      <c r="K57" s="24" t="s">
        <v>143</v>
      </c>
      <c r="L57" s="26">
        <v>14898</v>
      </c>
      <c r="M57" s="27"/>
      <c r="N57" s="27"/>
      <c r="O57" s="24" t="s">
        <v>143</v>
      </c>
      <c r="P57" s="26">
        <v>9766</v>
      </c>
      <c r="Q57" s="27"/>
    </row>
    <row r="58" spans="1:17" ht="15.75" thickBot="1">
      <c r="A58" s="42"/>
      <c r="B58" s="22"/>
      <c r="C58" s="29"/>
      <c r="D58" s="30"/>
      <c r="E58" s="31"/>
      <c r="F58" s="31"/>
      <c r="G58" s="29"/>
      <c r="H58" s="30"/>
      <c r="I58" s="31"/>
      <c r="J58" s="31"/>
      <c r="K58" s="29"/>
      <c r="L58" s="30"/>
      <c r="M58" s="31"/>
      <c r="N58" s="31"/>
      <c r="O58" s="29"/>
      <c r="P58" s="30"/>
      <c r="Q58" s="31"/>
    </row>
    <row r="59" spans="1:17" ht="15.75" thickTop="1"/>
  </sheetData>
  <mergeCells count="281">
    <mergeCell ref="B5:Q5"/>
    <mergeCell ref="B6:Q6"/>
    <mergeCell ref="B7:Q7"/>
    <mergeCell ref="B8:Q8"/>
    <mergeCell ref="B34:Q34"/>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2:N33"/>
    <mergeCell ref="O32:Q33"/>
    <mergeCell ref="B35:Q35"/>
    <mergeCell ref="B37:B38"/>
    <mergeCell ref="C37:I37"/>
    <mergeCell ref="C38:I38"/>
    <mergeCell ref="J37:J38"/>
    <mergeCell ref="K37:Q37"/>
    <mergeCell ref="K38:Q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t="s">
        <v>5</v>
      </c>
    </row>
    <row r="4" spans="1:2">
      <c r="A4" s="42" t="s">
        <v>416</v>
      </c>
      <c r="B4" s="4" t="s">
        <v>5</v>
      </c>
    </row>
    <row r="5" spans="1:2">
      <c r="A5" s="42"/>
      <c r="B5" s="10" t="s">
        <v>416</v>
      </c>
    </row>
    <row r="6" spans="1:2" ht="281.25">
      <c r="A6" s="42"/>
      <c r="B6" s="11" t="s">
        <v>4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0.85546875" customWidth="1"/>
    <col min="6" max="7" width="24.85546875" customWidth="1"/>
    <col min="8" max="8" width="5.28515625" customWidth="1"/>
    <col min="9" max="9" width="10.85546875" customWidth="1"/>
    <col min="10" max="11" width="24.85546875" customWidth="1"/>
    <col min="12" max="12" width="5.28515625" customWidth="1"/>
    <col min="13" max="13" width="15" customWidth="1"/>
    <col min="14" max="15" width="24.85546875" customWidth="1"/>
    <col min="16" max="16" width="5.28515625" customWidth="1"/>
    <col min="17" max="17" width="15" customWidth="1"/>
    <col min="18" max="18" width="24.8554687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0</v>
      </c>
      <c r="B3" s="41" t="s">
        <v>5</v>
      </c>
      <c r="C3" s="41"/>
      <c r="D3" s="41"/>
      <c r="E3" s="41"/>
      <c r="F3" s="41"/>
      <c r="G3" s="41"/>
      <c r="H3" s="41"/>
      <c r="I3" s="41"/>
      <c r="J3" s="41"/>
      <c r="K3" s="41"/>
      <c r="L3" s="41"/>
      <c r="M3" s="41"/>
      <c r="N3" s="41"/>
      <c r="O3" s="41"/>
      <c r="P3" s="41"/>
      <c r="Q3" s="41"/>
      <c r="R3" s="41"/>
    </row>
    <row r="4" spans="1:18" ht="15" customHeight="1">
      <c r="A4" s="42" t="s">
        <v>419</v>
      </c>
      <c r="B4" s="41" t="s">
        <v>5</v>
      </c>
      <c r="C4" s="41"/>
      <c r="D4" s="41"/>
      <c r="E4" s="41"/>
      <c r="F4" s="41"/>
      <c r="G4" s="41"/>
      <c r="H4" s="41"/>
      <c r="I4" s="41"/>
      <c r="J4" s="41"/>
      <c r="K4" s="41"/>
      <c r="L4" s="41"/>
      <c r="M4" s="41"/>
      <c r="N4" s="41"/>
      <c r="O4" s="41"/>
      <c r="P4" s="41"/>
      <c r="Q4" s="41"/>
      <c r="R4" s="41"/>
    </row>
    <row r="5" spans="1:18">
      <c r="A5" s="42"/>
      <c r="B5" s="43" t="s">
        <v>421</v>
      </c>
      <c r="C5" s="43"/>
      <c r="D5" s="43"/>
      <c r="E5" s="43"/>
      <c r="F5" s="43"/>
      <c r="G5" s="43"/>
      <c r="H5" s="43"/>
      <c r="I5" s="43"/>
      <c r="J5" s="43"/>
      <c r="K5" s="43"/>
      <c r="L5" s="43"/>
      <c r="M5" s="43"/>
      <c r="N5" s="43"/>
      <c r="O5" s="43"/>
      <c r="P5" s="43"/>
      <c r="Q5" s="43"/>
      <c r="R5" s="43"/>
    </row>
    <row r="6" spans="1:18" ht="25.5" customHeight="1">
      <c r="A6" s="42"/>
      <c r="B6" s="19" t="s">
        <v>422</v>
      </c>
      <c r="C6" s="19"/>
      <c r="D6" s="19"/>
      <c r="E6" s="19"/>
      <c r="F6" s="19"/>
      <c r="G6" s="19"/>
      <c r="H6" s="19"/>
      <c r="I6" s="19"/>
      <c r="J6" s="19"/>
      <c r="K6" s="19"/>
      <c r="L6" s="19"/>
      <c r="M6" s="19"/>
      <c r="N6" s="19"/>
      <c r="O6" s="19"/>
      <c r="P6" s="19"/>
      <c r="Q6" s="19"/>
      <c r="R6" s="19"/>
    </row>
    <row r="7" spans="1:18">
      <c r="A7" s="42"/>
      <c r="B7" s="18"/>
      <c r="C7" s="18"/>
      <c r="D7" s="18"/>
      <c r="E7" s="18"/>
      <c r="F7" s="18"/>
      <c r="G7" s="18"/>
      <c r="H7" s="18"/>
      <c r="I7" s="18"/>
      <c r="J7" s="18"/>
      <c r="K7" s="18"/>
      <c r="L7" s="18"/>
      <c r="M7" s="18"/>
      <c r="N7" s="18"/>
      <c r="O7" s="18"/>
      <c r="P7" s="18"/>
      <c r="Q7" s="18"/>
      <c r="R7" s="18"/>
    </row>
    <row r="8" spans="1:18">
      <c r="A8" s="42"/>
      <c r="B8" s="13"/>
      <c r="C8" s="13"/>
      <c r="D8" s="13"/>
      <c r="E8" s="13"/>
      <c r="F8" s="13"/>
      <c r="G8" s="13"/>
      <c r="H8" s="13"/>
      <c r="I8" s="13"/>
      <c r="J8" s="13"/>
      <c r="K8" s="13"/>
      <c r="L8" s="13"/>
      <c r="M8" s="13"/>
      <c r="N8" s="13"/>
      <c r="O8" s="13"/>
      <c r="P8" s="13"/>
      <c r="Q8" s="13"/>
      <c r="R8" s="13"/>
    </row>
    <row r="9" spans="1:18">
      <c r="A9" s="42"/>
      <c r="B9" s="36"/>
      <c r="C9" s="19"/>
      <c r="D9" s="20" t="s">
        <v>170</v>
      </c>
      <c r="E9" s="20"/>
      <c r="F9" s="20"/>
      <c r="G9" s="20"/>
      <c r="H9" s="20"/>
      <c r="I9" s="20"/>
      <c r="J9" s="20"/>
      <c r="K9" s="19"/>
      <c r="L9" s="20" t="s">
        <v>172</v>
      </c>
      <c r="M9" s="20"/>
      <c r="N9" s="20"/>
      <c r="O9" s="20"/>
      <c r="P9" s="20"/>
      <c r="Q9" s="20"/>
      <c r="R9" s="20"/>
    </row>
    <row r="10" spans="1:18" ht="15.75" thickBot="1">
      <c r="A10" s="42"/>
      <c r="B10" s="36"/>
      <c r="C10" s="19"/>
      <c r="D10" s="20" t="s">
        <v>171</v>
      </c>
      <c r="E10" s="20"/>
      <c r="F10" s="20"/>
      <c r="G10" s="20"/>
      <c r="H10" s="20"/>
      <c r="I10" s="20"/>
      <c r="J10" s="20"/>
      <c r="K10" s="19"/>
      <c r="L10" s="21" t="s">
        <v>171</v>
      </c>
      <c r="M10" s="21"/>
      <c r="N10" s="21"/>
      <c r="O10" s="21"/>
      <c r="P10" s="21"/>
      <c r="Q10" s="21"/>
      <c r="R10" s="21"/>
    </row>
    <row r="11" spans="1:18" ht="15.75" thickBot="1">
      <c r="A11" s="42"/>
      <c r="B11" s="35"/>
      <c r="C11" s="11"/>
      <c r="D11" s="65">
        <v>2014</v>
      </c>
      <c r="E11" s="65"/>
      <c r="F11" s="65"/>
      <c r="G11" s="11"/>
      <c r="H11" s="21">
        <v>2013</v>
      </c>
      <c r="I11" s="21"/>
      <c r="J11" s="21"/>
      <c r="K11" s="11"/>
      <c r="L11" s="65">
        <v>2014</v>
      </c>
      <c r="M11" s="65"/>
      <c r="N11" s="65"/>
      <c r="O11" s="11"/>
      <c r="P11" s="65">
        <v>2013</v>
      </c>
      <c r="Q11" s="65"/>
      <c r="R11" s="65"/>
    </row>
    <row r="12" spans="1:18">
      <c r="A12" s="42"/>
      <c r="B12" s="22" t="s">
        <v>423</v>
      </c>
      <c r="C12" s="19"/>
      <c r="D12" s="24" t="s">
        <v>143</v>
      </c>
      <c r="E12" s="33">
        <v>709</v>
      </c>
      <c r="F12" s="27"/>
      <c r="G12" s="19"/>
      <c r="H12" s="24" t="s">
        <v>143</v>
      </c>
      <c r="I12" s="33">
        <v>547</v>
      </c>
      <c r="J12" s="27"/>
      <c r="K12" s="19"/>
      <c r="L12" s="24" t="s">
        <v>143</v>
      </c>
      <c r="M12" s="26">
        <v>1858</v>
      </c>
      <c r="N12" s="27"/>
      <c r="O12" s="19"/>
      <c r="P12" s="24" t="s">
        <v>143</v>
      </c>
      <c r="Q12" s="26">
        <v>1141</v>
      </c>
      <c r="R12" s="27"/>
    </row>
    <row r="13" spans="1:18" ht="15.75" thickBot="1">
      <c r="A13" s="42"/>
      <c r="B13" s="22"/>
      <c r="C13" s="19"/>
      <c r="D13" s="29"/>
      <c r="E13" s="34"/>
      <c r="F13" s="31"/>
      <c r="G13" s="19"/>
      <c r="H13" s="29"/>
      <c r="I13" s="34"/>
      <c r="J13" s="31"/>
      <c r="K13" s="19"/>
      <c r="L13" s="29"/>
      <c r="M13" s="30"/>
      <c r="N13" s="31"/>
      <c r="O13" s="19"/>
      <c r="P13" s="29"/>
      <c r="Q13" s="30"/>
      <c r="R13" s="31"/>
    </row>
    <row r="14" spans="1:18" ht="15.75" thickTop="1">
      <c r="A14" s="42"/>
      <c r="B14" s="19"/>
      <c r="C14" s="19"/>
      <c r="D14" s="19"/>
      <c r="E14" s="19"/>
      <c r="F14" s="19"/>
      <c r="G14" s="19"/>
      <c r="H14" s="19"/>
      <c r="I14" s="19"/>
      <c r="J14" s="19"/>
      <c r="K14" s="19"/>
      <c r="L14" s="19"/>
      <c r="M14" s="19"/>
      <c r="N14" s="19"/>
      <c r="O14" s="19"/>
      <c r="P14" s="19"/>
      <c r="Q14" s="19"/>
      <c r="R14" s="19"/>
    </row>
    <row r="15" spans="1:18">
      <c r="A15" s="42"/>
      <c r="B15" s="13"/>
      <c r="C15" s="13"/>
    </row>
    <row r="16" spans="1:18" ht="38.25">
      <c r="A16" s="42"/>
      <c r="B16" s="77">
        <v>-1</v>
      </c>
      <c r="C16" s="14" t="s">
        <v>424</v>
      </c>
    </row>
    <row r="17" spans="1:18">
      <c r="A17" s="42"/>
      <c r="B17" s="78" t="s">
        <v>425</v>
      </c>
      <c r="C17" s="78"/>
      <c r="D17" s="78"/>
      <c r="E17" s="78"/>
      <c r="F17" s="78"/>
      <c r="G17" s="78"/>
      <c r="H17" s="78"/>
      <c r="I17" s="78"/>
      <c r="J17" s="78"/>
      <c r="K17" s="78"/>
      <c r="L17" s="78"/>
      <c r="M17" s="78"/>
      <c r="N17" s="78"/>
      <c r="O17" s="78"/>
      <c r="P17" s="78"/>
      <c r="Q17" s="78"/>
      <c r="R17" s="78"/>
    </row>
    <row r="18" spans="1:18">
      <c r="A18" s="42"/>
      <c r="B18" s="41"/>
      <c r="C18" s="41"/>
      <c r="D18" s="41"/>
      <c r="E18" s="41"/>
      <c r="F18" s="41"/>
      <c r="G18" s="41"/>
      <c r="H18" s="41"/>
      <c r="I18" s="41"/>
      <c r="J18" s="41"/>
      <c r="K18" s="41"/>
      <c r="L18" s="41"/>
      <c r="M18" s="41"/>
      <c r="N18" s="41"/>
      <c r="O18" s="41"/>
      <c r="P18" s="41"/>
      <c r="Q18" s="41"/>
      <c r="R18" s="41"/>
    </row>
    <row r="19" spans="1:18" ht="51" customHeight="1">
      <c r="A19" s="42"/>
      <c r="B19" s="19" t="s">
        <v>426</v>
      </c>
      <c r="C19" s="19"/>
      <c r="D19" s="19"/>
      <c r="E19" s="19"/>
      <c r="F19" s="19"/>
      <c r="G19" s="19"/>
      <c r="H19" s="19"/>
      <c r="I19" s="19"/>
      <c r="J19" s="19"/>
      <c r="K19" s="19"/>
      <c r="L19" s="19"/>
      <c r="M19" s="19"/>
      <c r="N19" s="19"/>
      <c r="O19" s="19"/>
      <c r="P19" s="19"/>
      <c r="Q19" s="19"/>
      <c r="R19" s="19"/>
    </row>
    <row r="20" spans="1:18">
      <c r="A20" s="42"/>
      <c r="B20" s="41"/>
      <c r="C20" s="41"/>
      <c r="D20" s="41"/>
      <c r="E20" s="41"/>
      <c r="F20" s="41"/>
      <c r="G20" s="41"/>
      <c r="H20" s="41"/>
      <c r="I20" s="41"/>
      <c r="J20" s="41"/>
      <c r="K20" s="41"/>
      <c r="L20" s="41"/>
      <c r="M20" s="41"/>
      <c r="N20" s="41"/>
      <c r="O20" s="41"/>
      <c r="P20" s="41"/>
      <c r="Q20" s="41"/>
      <c r="R20" s="41"/>
    </row>
    <row r="21" spans="1:18" ht="25.5" customHeight="1">
      <c r="A21" s="42"/>
      <c r="B21" s="19" t="s">
        <v>427</v>
      </c>
      <c r="C21" s="19"/>
      <c r="D21" s="19"/>
      <c r="E21" s="19"/>
      <c r="F21" s="19"/>
      <c r="G21" s="19"/>
      <c r="H21" s="19"/>
      <c r="I21" s="19"/>
      <c r="J21" s="19"/>
      <c r="K21" s="19"/>
      <c r="L21" s="19"/>
      <c r="M21" s="19"/>
      <c r="N21" s="19"/>
      <c r="O21" s="19"/>
      <c r="P21" s="19"/>
      <c r="Q21" s="19"/>
      <c r="R21" s="19"/>
    </row>
    <row r="22" spans="1:18">
      <c r="A22" s="42"/>
      <c r="B22" s="41"/>
      <c r="C22" s="41"/>
      <c r="D22" s="41"/>
      <c r="E22" s="41"/>
      <c r="F22" s="41"/>
      <c r="G22" s="41"/>
      <c r="H22" s="41"/>
      <c r="I22" s="41"/>
      <c r="J22" s="41"/>
      <c r="K22" s="41"/>
      <c r="L22" s="41"/>
      <c r="M22" s="41"/>
      <c r="N22" s="41"/>
      <c r="O22" s="41"/>
      <c r="P22" s="41"/>
      <c r="Q22" s="41"/>
      <c r="R22" s="41"/>
    </row>
    <row r="23" spans="1:18" ht="38.25" customHeight="1">
      <c r="A23" s="42"/>
      <c r="B23" s="19" t="s">
        <v>428</v>
      </c>
      <c r="C23" s="19"/>
      <c r="D23" s="19"/>
      <c r="E23" s="19"/>
      <c r="F23" s="19"/>
      <c r="G23" s="19"/>
      <c r="H23" s="19"/>
      <c r="I23" s="19"/>
      <c r="J23" s="19"/>
      <c r="K23" s="19"/>
      <c r="L23" s="19"/>
      <c r="M23" s="19"/>
      <c r="N23" s="19"/>
      <c r="O23" s="19"/>
      <c r="P23" s="19"/>
      <c r="Q23" s="19"/>
      <c r="R23" s="19"/>
    </row>
    <row r="24" spans="1:18">
      <c r="A24" s="42"/>
      <c r="B24" s="41"/>
      <c r="C24" s="41"/>
      <c r="D24" s="41"/>
      <c r="E24" s="41"/>
      <c r="F24" s="41"/>
      <c r="G24" s="41"/>
      <c r="H24" s="41"/>
      <c r="I24" s="41"/>
      <c r="J24" s="41"/>
      <c r="K24" s="41"/>
      <c r="L24" s="41"/>
      <c r="M24" s="41"/>
      <c r="N24" s="41"/>
      <c r="O24" s="41"/>
      <c r="P24" s="41"/>
      <c r="Q24" s="41"/>
      <c r="R24" s="41"/>
    </row>
    <row r="25" spans="1:18" ht="25.5" customHeight="1">
      <c r="A25" s="42"/>
      <c r="B25" s="19" t="s">
        <v>429</v>
      </c>
      <c r="C25" s="19"/>
      <c r="D25" s="19"/>
      <c r="E25" s="19"/>
      <c r="F25" s="19"/>
      <c r="G25" s="19"/>
      <c r="H25" s="19"/>
      <c r="I25" s="19"/>
      <c r="J25" s="19"/>
      <c r="K25" s="19"/>
      <c r="L25" s="19"/>
      <c r="M25" s="19"/>
      <c r="N25" s="19"/>
      <c r="O25" s="19"/>
      <c r="P25" s="19"/>
      <c r="Q25" s="19"/>
      <c r="R25" s="19"/>
    </row>
    <row r="26" spans="1:18">
      <c r="A26" s="42"/>
      <c r="B26" s="41"/>
      <c r="C26" s="41"/>
      <c r="D26" s="41"/>
      <c r="E26" s="41"/>
      <c r="F26" s="41"/>
      <c r="G26" s="41"/>
      <c r="H26" s="41"/>
      <c r="I26" s="41"/>
      <c r="J26" s="41"/>
      <c r="K26" s="41"/>
      <c r="L26" s="41"/>
      <c r="M26" s="41"/>
      <c r="N26" s="41"/>
      <c r="O26" s="41"/>
      <c r="P26" s="41"/>
      <c r="Q26" s="41"/>
      <c r="R26" s="41"/>
    </row>
    <row r="27" spans="1:18" ht="51" customHeight="1">
      <c r="A27" s="42"/>
      <c r="B27" s="19" t="s">
        <v>430</v>
      </c>
      <c r="C27" s="19"/>
      <c r="D27" s="19"/>
      <c r="E27" s="19"/>
      <c r="F27" s="19"/>
      <c r="G27" s="19"/>
      <c r="H27" s="19"/>
      <c r="I27" s="19"/>
      <c r="J27" s="19"/>
      <c r="K27" s="19"/>
      <c r="L27" s="19"/>
      <c r="M27" s="19"/>
      <c r="N27" s="19"/>
      <c r="O27" s="19"/>
      <c r="P27" s="19"/>
      <c r="Q27" s="19"/>
      <c r="R27" s="19"/>
    </row>
    <row r="28" spans="1:18">
      <c r="A28" s="42"/>
      <c r="B28" s="41"/>
      <c r="C28" s="41"/>
      <c r="D28" s="41"/>
      <c r="E28" s="41"/>
      <c r="F28" s="41"/>
      <c r="G28" s="41"/>
      <c r="H28" s="41"/>
      <c r="I28" s="41"/>
      <c r="J28" s="41"/>
      <c r="K28" s="41"/>
      <c r="L28" s="41"/>
      <c r="M28" s="41"/>
      <c r="N28" s="41"/>
      <c r="O28" s="41"/>
      <c r="P28" s="41"/>
      <c r="Q28" s="41"/>
      <c r="R28" s="41"/>
    </row>
    <row r="29" spans="1:18" ht="38.25" customHeight="1">
      <c r="A29" s="42"/>
      <c r="B29" s="19" t="s">
        <v>431</v>
      </c>
      <c r="C29" s="19"/>
      <c r="D29" s="19"/>
      <c r="E29" s="19"/>
      <c r="F29" s="19"/>
      <c r="G29" s="19"/>
      <c r="H29" s="19"/>
      <c r="I29" s="19"/>
      <c r="J29" s="19"/>
      <c r="K29" s="19"/>
      <c r="L29" s="19"/>
      <c r="M29" s="19"/>
      <c r="N29" s="19"/>
      <c r="O29" s="19"/>
      <c r="P29" s="19"/>
      <c r="Q29" s="19"/>
      <c r="R29" s="19"/>
    </row>
    <row r="30" spans="1:18">
      <c r="A30" s="42"/>
      <c r="B30" s="41"/>
      <c r="C30" s="41"/>
      <c r="D30" s="41"/>
      <c r="E30" s="41"/>
      <c r="F30" s="41"/>
      <c r="G30" s="41"/>
      <c r="H30" s="41"/>
      <c r="I30" s="41"/>
      <c r="J30" s="41"/>
      <c r="K30" s="41"/>
      <c r="L30" s="41"/>
      <c r="M30" s="41"/>
      <c r="N30" s="41"/>
      <c r="O30" s="41"/>
      <c r="P30" s="41"/>
      <c r="Q30" s="41"/>
      <c r="R30" s="41"/>
    </row>
    <row r="31" spans="1:18">
      <c r="A31" s="42"/>
      <c r="B31" s="45" t="s">
        <v>432</v>
      </c>
      <c r="C31" s="45"/>
      <c r="D31" s="45"/>
      <c r="E31" s="45"/>
      <c r="F31" s="45"/>
      <c r="G31" s="45"/>
      <c r="H31" s="45"/>
      <c r="I31" s="45"/>
      <c r="J31" s="45"/>
      <c r="K31" s="45"/>
      <c r="L31" s="45"/>
      <c r="M31" s="45"/>
      <c r="N31" s="45"/>
      <c r="O31" s="45"/>
      <c r="P31" s="45"/>
      <c r="Q31" s="45"/>
      <c r="R31" s="45"/>
    </row>
    <row r="32" spans="1:18">
      <c r="A32" s="42"/>
      <c r="B32" s="41"/>
      <c r="C32" s="41"/>
      <c r="D32" s="41"/>
      <c r="E32" s="41"/>
      <c r="F32" s="41"/>
      <c r="G32" s="41"/>
      <c r="H32" s="41"/>
      <c r="I32" s="41"/>
      <c r="J32" s="41"/>
      <c r="K32" s="41"/>
      <c r="L32" s="41"/>
      <c r="M32" s="41"/>
      <c r="N32" s="41"/>
      <c r="O32" s="41"/>
      <c r="P32" s="41"/>
      <c r="Q32" s="41"/>
      <c r="R32" s="41"/>
    </row>
    <row r="33" spans="1:18" ht="38.25" customHeight="1">
      <c r="A33" s="42"/>
      <c r="B33" s="23" t="s">
        <v>433</v>
      </c>
      <c r="C33" s="23"/>
      <c r="D33" s="23"/>
      <c r="E33" s="23"/>
      <c r="F33" s="23"/>
      <c r="G33" s="23"/>
      <c r="H33" s="23"/>
      <c r="I33" s="23"/>
      <c r="J33" s="23"/>
      <c r="K33" s="23"/>
      <c r="L33" s="23"/>
      <c r="M33" s="23"/>
      <c r="N33" s="23"/>
      <c r="O33" s="23"/>
      <c r="P33" s="23"/>
      <c r="Q33" s="23"/>
      <c r="R33" s="23"/>
    </row>
    <row r="34" spans="1:18">
      <c r="A34" s="42"/>
      <c r="B34" s="47" t="s">
        <v>434</v>
      </c>
      <c r="C34" s="47"/>
      <c r="D34" s="47"/>
      <c r="E34" s="47"/>
      <c r="F34" s="47"/>
      <c r="G34" s="47"/>
      <c r="H34" s="47"/>
      <c r="I34" s="47"/>
      <c r="J34" s="47"/>
      <c r="K34" s="47"/>
      <c r="L34" s="47"/>
      <c r="M34" s="47"/>
      <c r="N34" s="47"/>
      <c r="O34" s="47"/>
      <c r="P34" s="47"/>
      <c r="Q34" s="47"/>
      <c r="R34" s="47"/>
    </row>
    <row r="35" spans="1:18" ht="25.5" customHeight="1">
      <c r="A35" s="42"/>
      <c r="B35" s="23" t="s">
        <v>435</v>
      </c>
      <c r="C35" s="23"/>
      <c r="D35" s="23"/>
      <c r="E35" s="23"/>
      <c r="F35" s="23"/>
      <c r="G35" s="23"/>
      <c r="H35" s="23"/>
      <c r="I35" s="23"/>
      <c r="J35" s="23"/>
      <c r="K35" s="23"/>
      <c r="L35" s="23"/>
      <c r="M35" s="23"/>
      <c r="N35" s="23"/>
      <c r="O35" s="23"/>
      <c r="P35" s="23"/>
      <c r="Q35" s="23"/>
      <c r="R35" s="23"/>
    </row>
    <row r="36" spans="1:18">
      <c r="A36" s="42"/>
      <c r="B36" s="45" t="s">
        <v>436</v>
      </c>
      <c r="C36" s="45"/>
      <c r="D36" s="45"/>
      <c r="E36" s="45"/>
      <c r="F36" s="45"/>
      <c r="G36" s="45"/>
      <c r="H36" s="45"/>
      <c r="I36" s="45"/>
      <c r="J36" s="45"/>
      <c r="K36" s="45"/>
      <c r="L36" s="45"/>
      <c r="M36" s="45"/>
      <c r="N36" s="45"/>
      <c r="O36" s="45"/>
      <c r="P36" s="45"/>
      <c r="Q36" s="45"/>
      <c r="R36" s="45"/>
    </row>
    <row r="37" spans="1:18" ht="25.5" customHeight="1">
      <c r="A37" s="42"/>
      <c r="B37" s="19" t="s">
        <v>437</v>
      </c>
      <c r="C37" s="19"/>
      <c r="D37" s="19"/>
      <c r="E37" s="19"/>
      <c r="F37" s="19"/>
      <c r="G37" s="19"/>
      <c r="H37" s="19"/>
      <c r="I37" s="19"/>
      <c r="J37" s="19"/>
      <c r="K37" s="19"/>
      <c r="L37" s="19"/>
      <c r="M37" s="19"/>
      <c r="N37" s="19"/>
      <c r="O37" s="19"/>
      <c r="P37" s="19"/>
      <c r="Q37" s="19"/>
      <c r="R37" s="19"/>
    </row>
  </sheetData>
  <mergeCells count="59">
    <mergeCell ref="B37:R37"/>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4:R4"/>
    <mergeCell ref="B5:R5"/>
    <mergeCell ref="B6:R6"/>
    <mergeCell ref="B14:R14"/>
    <mergeCell ref="B17:R17"/>
    <mergeCell ref="B18:R18"/>
    <mergeCell ref="N12:N13"/>
    <mergeCell ref="O12:O13"/>
    <mergeCell ref="P12:P13"/>
    <mergeCell ref="Q12:Q13"/>
    <mergeCell ref="R12:R13"/>
    <mergeCell ref="A1:A2"/>
    <mergeCell ref="B1:R1"/>
    <mergeCell ref="B2:R2"/>
    <mergeCell ref="B3:R3"/>
    <mergeCell ref="A4:A37"/>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2" width="36.5703125" bestFit="1" customWidth="1"/>
    <col min="3" max="3" width="9.140625" customWidth="1"/>
    <col min="4" max="4" width="34.5703125" customWidth="1"/>
    <col min="5" max="5" width="7.140625" customWidth="1"/>
    <col min="6" max="6" width="36.5703125" customWidth="1"/>
    <col min="7" max="7" width="9.140625" customWidth="1"/>
    <col min="8" max="8" width="34.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4.5703125" customWidth="1"/>
    <col min="21" max="21" width="7.140625" customWidth="1"/>
  </cols>
  <sheetData>
    <row r="1" spans="1:21" ht="15" customHeight="1">
      <c r="A1" s="7" t="s">
        <v>4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32</v>
      </c>
      <c r="B3" s="41" t="s">
        <v>5</v>
      </c>
      <c r="C3" s="41"/>
      <c r="D3" s="41"/>
      <c r="E3" s="41"/>
      <c r="F3" s="41"/>
      <c r="G3" s="41"/>
      <c r="H3" s="41"/>
      <c r="I3" s="41"/>
      <c r="J3" s="41"/>
      <c r="K3" s="41"/>
      <c r="L3" s="41"/>
      <c r="M3" s="41"/>
      <c r="N3" s="41"/>
      <c r="O3" s="41"/>
      <c r="P3" s="41"/>
      <c r="Q3" s="41"/>
      <c r="R3" s="41"/>
      <c r="S3" s="41"/>
      <c r="T3" s="41"/>
      <c r="U3" s="41"/>
    </row>
    <row r="4" spans="1:21" ht="15" customHeight="1">
      <c r="A4" s="42" t="s">
        <v>438</v>
      </c>
      <c r="B4" s="41" t="s">
        <v>5</v>
      </c>
      <c r="C4" s="41"/>
      <c r="D4" s="41"/>
      <c r="E4" s="41"/>
      <c r="F4" s="41"/>
      <c r="G4" s="41"/>
      <c r="H4" s="41"/>
      <c r="I4" s="41"/>
      <c r="J4" s="41"/>
      <c r="K4" s="41"/>
      <c r="L4" s="41"/>
      <c r="M4" s="41"/>
      <c r="N4" s="41"/>
      <c r="O4" s="41"/>
      <c r="P4" s="41"/>
      <c r="Q4" s="41"/>
      <c r="R4" s="41"/>
      <c r="S4" s="41"/>
      <c r="T4" s="41"/>
      <c r="U4" s="41"/>
    </row>
    <row r="5" spans="1:21">
      <c r="A5" s="42"/>
      <c r="B5" s="43" t="s">
        <v>438</v>
      </c>
      <c r="C5" s="43"/>
      <c r="D5" s="43"/>
      <c r="E5" s="43"/>
      <c r="F5" s="43"/>
      <c r="G5" s="43"/>
      <c r="H5" s="43"/>
      <c r="I5" s="43"/>
      <c r="J5" s="43"/>
      <c r="K5" s="43"/>
      <c r="L5" s="43"/>
      <c r="M5" s="43"/>
      <c r="N5" s="43"/>
      <c r="O5" s="43"/>
      <c r="P5" s="43"/>
      <c r="Q5" s="43"/>
      <c r="R5" s="43"/>
      <c r="S5" s="43"/>
      <c r="T5" s="43"/>
      <c r="U5" s="43"/>
    </row>
    <row r="6" spans="1:21" ht="25.5" customHeight="1">
      <c r="A6" s="42"/>
      <c r="B6" s="19" t="s">
        <v>439</v>
      </c>
      <c r="C6" s="19"/>
      <c r="D6" s="19"/>
      <c r="E6" s="19"/>
      <c r="F6" s="19"/>
      <c r="G6" s="19"/>
      <c r="H6" s="19"/>
      <c r="I6" s="19"/>
      <c r="J6" s="19"/>
      <c r="K6" s="19"/>
      <c r="L6" s="19"/>
      <c r="M6" s="19"/>
      <c r="N6" s="19"/>
      <c r="O6" s="19"/>
      <c r="P6" s="19"/>
      <c r="Q6" s="19"/>
      <c r="R6" s="19"/>
      <c r="S6" s="19"/>
      <c r="T6" s="19"/>
      <c r="U6" s="19"/>
    </row>
    <row r="7" spans="1:21">
      <c r="A7" s="42"/>
      <c r="B7" s="102" t="s">
        <v>440</v>
      </c>
      <c r="C7" s="102"/>
      <c r="D7" s="102"/>
      <c r="E7" s="102"/>
      <c r="F7" s="102"/>
      <c r="G7" s="102"/>
      <c r="H7" s="102"/>
      <c r="I7" s="102"/>
      <c r="J7" s="102"/>
      <c r="K7" s="102"/>
      <c r="L7" s="102"/>
      <c r="M7" s="102"/>
      <c r="N7" s="102"/>
      <c r="O7" s="102"/>
      <c r="P7" s="102"/>
      <c r="Q7" s="102"/>
      <c r="R7" s="102"/>
      <c r="S7" s="102"/>
      <c r="T7" s="102"/>
      <c r="U7" s="102"/>
    </row>
    <row r="8" spans="1:21">
      <c r="A8" s="42"/>
      <c r="B8" s="102" t="s">
        <v>441</v>
      </c>
      <c r="C8" s="102"/>
      <c r="D8" s="102"/>
      <c r="E8" s="102"/>
      <c r="F8" s="102"/>
      <c r="G8" s="102"/>
      <c r="H8" s="102"/>
      <c r="I8" s="102"/>
      <c r="J8" s="102"/>
      <c r="K8" s="102"/>
      <c r="L8" s="102"/>
      <c r="M8" s="102"/>
      <c r="N8" s="102"/>
      <c r="O8" s="102"/>
      <c r="P8" s="102"/>
      <c r="Q8" s="102"/>
      <c r="R8" s="102"/>
      <c r="S8" s="102"/>
      <c r="T8" s="102"/>
      <c r="U8" s="102"/>
    </row>
    <row r="9" spans="1:21">
      <c r="A9" s="42"/>
      <c r="B9" s="102" t="s">
        <v>442</v>
      </c>
      <c r="C9" s="102"/>
      <c r="D9" s="102"/>
      <c r="E9" s="102"/>
      <c r="F9" s="102"/>
      <c r="G9" s="102"/>
      <c r="H9" s="102"/>
      <c r="I9" s="102"/>
      <c r="J9" s="102"/>
      <c r="K9" s="102"/>
      <c r="L9" s="102"/>
      <c r="M9" s="102"/>
      <c r="N9" s="102"/>
      <c r="O9" s="102"/>
      <c r="P9" s="102"/>
      <c r="Q9" s="102"/>
      <c r="R9" s="102"/>
      <c r="S9" s="102"/>
      <c r="T9" s="102"/>
      <c r="U9" s="102"/>
    </row>
    <row r="10" spans="1:21">
      <c r="A10" s="42"/>
      <c r="B10" s="102" t="s">
        <v>443</v>
      </c>
      <c r="C10" s="102"/>
      <c r="D10" s="102"/>
      <c r="E10" s="102"/>
      <c r="F10" s="102"/>
      <c r="G10" s="102"/>
      <c r="H10" s="102"/>
      <c r="I10" s="102"/>
      <c r="J10" s="102"/>
      <c r="K10" s="102"/>
      <c r="L10" s="102"/>
      <c r="M10" s="102"/>
      <c r="N10" s="102"/>
      <c r="O10" s="102"/>
      <c r="P10" s="102"/>
      <c r="Q10" s="102"/>
      <c r="R10" s="102"/>
      <c r="S10" s="102"/>
      <c r="T10" s="102"/>
      <c r="U10" s="102"/>
    </row>
    <row r="11" spans="1:21">
      <c r="A11" s="42"/>
      <c r="B11" s="74"/>
      <c r="C11" s="74"/>
      <c r="D11" s="74"/>
      <c r="E11" s="74"/>
      <c r="F11" s="74"/>
      <c r="G11" s="74"/>
      <c r="H11" s="74"/>
      <c r="I11" s="74"/>
      <c r="J11" s="74"/>
      <c r="K11" s="74"/>
      <c r="L11" s="74"/>
      <c r="M11" s="74"/>
      <c r="N11" s="74"/>
      <c r="O11" s="74"/>
      <c r="P11" s="74"/>
      <c r="Q11" s="74"/>
      <c r="R11" s="74"/>
      <c r="S11" s="74"/>
      <c r="T11" s="74"/>
      <c r="U11" s="74"/>
    </row>
    <row r="12" spans="1:21">
      <c r="A12" s="42"/>
      <c r="B12" s="18"/>
      <c r="C12" s="18"/>
      <c r="D12" s="18"/>
      <c r="E12" s="18"/>
      <c r="F12" s="18"/>
      <c r="G12" s="18"/>
      <c r="H12" s="18"/>
      <c r="I12" s="18"/>
      <c r="J12" s="18"/>
      <c r="K12" s="18"/>
      <c r="L12" s="18"/>
      <c r="M12" s="18"/>
      <c r="N12" s="18"/>
      <c r="O12" s="18"/>
      <c r="P12" s="18"/>
      <c r="Q12" s="18"/>
      <c r="R12" s="18"/>
      <c r="S12" s="18"/>
      <c r="T12" s="18"/>
      <c r="U12" s="18"/>
    </row>
    <row r="13" spans="1:21">
      <c r="A13" s="42"/>
      <c r="B13" s="13"/>
      <c r="C13" s="13"/>
      <c r="D13" s="13"/>
      <c r="E13" s="13"/>
      <c r="F13" s="13"/>
      <c r="G13" s="13"/>
      <c r="H13" s="13"/>
      <c r="I13" s="13"/>
      <c r="J13" s="13"/>
      <c r="K13" s="13"/>
      <c r="L13" s="13"/>
      <c r="M13" s="13"/>
      <c r="N13" s="13"/>
      <c r="O13" s="13"/>
      <c r="P13" s="13"/>
      <c r="Q13" s="13"/>
      <c r="R13" s="13"/>
      <c r="S13" s="13"/>
      <c r="T13" s="13"/>
      <c r="U13" s="13"/>
    </row>
    <row r="14" spans="1:21">
      <c r="A14" s="42"/>
      <c r="B14" s="19"/>
      <c r="C14" s="20" t="s">
        <v>444</v>
      </c>
      <c r="D14" s="20"/>
      <c r="E14" s="20"/>
      <c r="F14" s="19"/>
      <c r="G14" s="20" t="s">
        <v>226</v>
      </c>
      <c r="H14" s="20"/>
      <c r="I14" s="20"/>
      <c r="J14" s="19"/>
      <c r="K14" s="20" t="s">
        <v>446</v>
      </c>
      <c r="L14" s="20"/>
      <c r="M14" s="20"/>
      <c r="N14" s="19"/>
      <c r="O14" s="20" t="s">
        <v>307</v>
      </c>
      <c r="P14" s="20"/>
      <c r="Q14" s="20"/>
      <c r="R14" s="19"/>
      <c r="S14" s="20" t="s">
        <v>448</v>
      </c>
      <c r="T14" s="20"/>
      <c r="U14" s="20"/>
    </row>
    <row r="15" spans="1:21" ht="15.75" thickBot="1">
      <c r="A15" s="42"/>
      <c r="B15" s="19"/>
      <c r="C15" s="21"/>
      <c r="D15" s="21"/>
      <c r="E15" s="21"/>
      <c r="F15" s="19"/>
      <c r="G15" s="21" t="s">
        <v>445</v>
      </c>
      <c r="H15" s="21"/>
      <c r="I15" s="21"/>
      <c r="J15" s="19"/>
      <c r="K15" s="21" t="s">
        <v>445</v>
      </c>
      <c r="L15" s="21"/>
      <c r="M15" s="21"/>
      <c r="N15" s="19"/>
      <c r="O15" s="21" t="s">
        <v>447</v>
      </c>
      <c r="P15" s="21"/>
      <c r="Q15" s="21"/>
      <c r="R15" s="19"/>
      <c r="S15" s="21" t="s">
        <v>449</v>
      </c>
      <c r="T15" s="21"/>
      <c r="U15" s="21"/>
    </row>
    <row r="16" spans="1:21">
      <c r="A16" s="42"/>
      <c r="B16" s="75" t="s">
        <v>450</v>
      </c>
      <c r="C16" s="27"/>
      <c r="D16" s="27"/>
      <c r="E16" s="27"/>
      <c r="F16" s="11"/>
      <c r="G16" s="27"/>
      <c r="H16" s="27"/>
      <c r="I16" s="27"/>
      <c r="J16" s="11"/>
      <c r="K16" s="27"/>
      <c r="L16" s="27"/>
      <c r="M16" s="27"/>
      <c r="N16" s="11"/>
      <c r="O16" s="27"/>
      <c r="P16" s="27"/>
      <c r="Q16" s="27"/>
      <c r="R16" s="11"/>
      <c r="S16" s="27"/>
      <c r="T16" s="27"/>
      <c r="U16" s="27"/>
    </row>
    <row r="17" spans="1:21">
      <c r="A17" s="42"/>
      <c r="B17" s="14" t="s">
        <v>29</v>
      </c>
      <c r="C17" s="19"/>
      <c r="D17" s="19"/>
      <c r="E17" s="19"/>
      <c r="F17" s="11"/>
      <c r="G17" s="19"/>
      <c r="H17" s="19"/>
      <c r="I17" s="19"/>
      <c r="J17" s="11"/>
      <c r="K17" s="19"/>
      <c r="L17" s="19"/>
      <c r="M17" s="19"/>
      <c r="N17" s="11"/>
      <c r="O17" s="19"/>
      <c r="P17" s="19"/>
      <c r="Q17" s="19"/>
      <c r="R17" s="11"/>
      <c r="S17" s="19"/>
      <c r="T17" s="19"/>
      <c r="U17" s="19"/>
    </row>
    <row r="18" spans="1:21">
      <c r="A18" s="42"/>
      <c r="B18" s="58" t="s">
        <v>30</v>
      </c>
      <c r="C18" s="23" t="s">
        <v>143</v>
      </c>
      <c r="D18" s="25">
        <v>1739</v>
      </c>
      <c r="E18" s="19"/>
      <c r="F18" s="19"/>
      <c r="G18" s="23" t="s">
        <v>143</v>
      </c>
      <c r="H18" s="32" t="s">
        <v>451</v>
      </c>
      <c r="I18" s="23" t="s">
        <v>148</v>
      </c>
      <c r="J18" s="19"/>
      <c r="K18" s="23" t="s">
        <v>143</v>
      </c>
      <c r="L18" s="25">
        <v>18083</v>
      </c>
      <c r="M18" s="19"/>
      <c r="N18" s="19"/>
      <c r="O18" s="23" t="s">
        <v>143</v>
      </c>
      <c r="P18" s="32" t="s">
        <v>175</v>
      </c>
      <c r="Q18" s="19"/>
      <c r="R18" s="19"/>
      <c r="S18" s="23" t="s">
        <v>143</v>
      </c>
      <c r="T18" s="25">
        <v>19813</v>
      </c>
      <c r="U18" s="19"/>
    </row>
    <row r="19" spans="1:21">
      <c r="A19" s="42"/>
      <c r="B19" s="58"/>
      <c r="C19" s="23"/>
      <c r="D19" s="25"/>
      <c r="E19" s="19"/>
      <c r="F19" s="19"/>
      <c r="G19" s="23"/>
      <c r="H19" s="32"/>
      <c r="I19" s="23"/>
      <c r="J19" s="19"/>
      <c r="K19" s="23"/>
      <c r="L19" s="25"/>
      <c r="M19" s="19"/>
      <c r="N19" s="19"/>
      <c r="O19" s="23"/>
      <c r="P19" s="32"/>
      <c r="Q19" s="19"/>
      <c r="R19" s="19"/>
      <c r="S19" s="23"/>
      <c r="T19" s="25"/>
      <c r="U19" s="19"/>
    </row>
    <row r="20" spans="1:21">
      <c r="A20" s="42"/>
      <c r="B20" s="58" t="s">
        <v>31</v>
      </c>
      <c r="C20" s="32">
        <v>8</v>
      </c>
      <c r="D20" s="32"/>
      <c r="E20" s="19"/>
      <c r="F20" s="19"/>
      <c r="G20" s="25">
        <v>22727</v>
      </c>
      <c r="H20" s="25"/>
      <c r="I20" s="19"/>
      <c r="J20" s="19"/>
      <c r="K20" s="25">
        <v>65307</v>
      </c>
      <c r="L20" s="25"/>
      <c r="M20" s="19"/>
      <c r="N20" s="19"/>
      <c r="O20" s="32" t="s">
        <v>175</v>
      </c>
      <c r="P20" s="32"/>
      <c r="Q20" s="19"/>
      <c r="R20" s="19"/>
      <c r="S20" s="25">
        <v>88042</v>
      </c>
      <c r="T20" s="25"/>
      <c r="U20" s="19"/>
    </row>
    <row r="21" spans="1:21">
      <c r="A21" s="42"/>
      <c r="B21" s="58"/>
      <c r="C21" s="32"/>
      <c r="D21" s="32"/>
      <c r="E21" s="19"/>
      <c r="F21" s="19"/>
      <c r="G21" s="25"/>
      <c r="H21" s="25"/>
      <c r="I21" s="19"/>
      <c r="J21" s="19"/>
      <c r="K21" s="25"/>
      <c r="L21" s="25"/>
      <c r="M21" s="19"/>
      <c r="N21" s="19"/>
      <c r="O21" s="32"/>
      <c r="P21" s="32"/>
      <c r="Q21" s="19"/>
      <c r="R21" s="19"/>
      <c r="S21" s="25"/>
      <c r="T21" s="25"/>
      <c r="U21" s="19"/>
    </row>
    <row r="22" spans="1:21">
      <c r="A22" s="42"/>
      <c r="B22" s="58" t="s">
        <v>452</v>
      </c>
      <c r="C22" s="32" t="s">
        <v>453</v>
      </c>
      <c r="D22" s="32"/>
      <c r="E22" s="23" t="s">
        <v>148</v>
      </c>
      <c r="F22" s="19"/>
      <c r="G22" s="25">
        <v>109948</v>
      </c>
      <c r="H22" s="25"/>
      <c r="I22" s="19"/>
      <c r="J22" s="19"/>
      <c r="K22" s="32" t="s">
        <v>454</v>
      </c>
      <c r="L22" s="32"/>
      <c r="M22" s="23" t="s">
        <v>148</v>
      </c>
      <c r="N22" s="19"/>
      <c r="O22" s="32" t="s">
        <v>175</v>
      </c>
      <c r="P22" s="32"/>
      <c r="Q22" s="19"/>
      <c r="R22" s="19"/>
      <c r="S22" s="32" t="s">
        <v>175</v>
      </c>
      <c r="T22" s="32"/>
      <c r="U22" s="19"/>
    </row>
    <row r="23" spans="1:21">
      <c r="A23" s="42"/>
      <c r="B23" s="58"/>
      <c r="C23" s="32"/>
      <c r="D23" s="32"/>
      <c r="E23" s="23"/>
      <c r="F23" s="19"/>
      <c r="G23" s="25"/>
      <c r="H23" s="25"/>
      <c r="I23" s="19"/>
      <c r="J23" s="19"/>
      <c r="K23" s="32"/>
      <c r="L23" s="32"/>
      <c r="M23" s="23"/>
      <c r="N23" s="19"/>
      <c r="O23" s="32"/>
      <c r="P23" s="32"/>
      <c r="Q23" s="19"/>
      <c r="R23" s="19"/>
      <c r="S23" s="32"/>
      <c r="T23" s="32"/>
      <c r="U23" s="19"/>
    </row>
    <row r="24" spans="1:21">
      <c r="A24" s="42"/>
      <c r="B24" s="58" t="s">
        <v>32</v>
      </c>
      <c r="C24" s="32" t="s">
        <v>175</v>
      </c>
      <c r="D24" s="32"/>
      <c r="E24" s="19"/>
      <c r="F24" s="19"/>
      <c r="G24" s="25">
        <v>16776</v>
      </c>
      <c r="H24" s="25"/>
      <c r="I24" s="19"/>
      <c r="J24" s="19"/>
      <c r="K24" s="25">
        <v>70476</v>
      </c>
      <c r="L24" s="25"/>
      <c r="M24" s="19"/>
      <c r="N24" s="19"/>
      <c r="O24" s="32" t="s">
        <v>455</v>
      </c>
      <c r="P24" s="32"/>
      <c r="Q24" s="23" t="s">
        <v>148</v>
      </c>
      <c r="R24" s="19"/>
      <c r="S24" s="25">
        <v>86442</v>
      </c>
      <c r="T24" s="25"/>
      <c r="U24" s="19"/>
    </row>
    <row r="25" spans="1:21">
      <c r="A25" s="42"/>
      <c r="B25" s="58"/>
      <c r="C25" s="32"/>
      <c r="D25" s="32"/>
      <c r="E25" s="19"/>
      <c r="F25" s="19"/>
      <c r="G25" s="25"/>
      <c r="H25" s="25"/>
      <c r="I25" s="19"/>
      <c r="J25" s="19"/>
      <c r="K25" s="25"/>
      <c r="L25" s="25"/>
      <c r="M25" s="19"/>
      <c r="N25" s="19"/>
      <c r="O25" s="32"/>
      <c r="P25" s="32"/>
      <c r="Q25" s="23"/>
      <c r="R25" s="19"/>
      <c r="S25" s="25"/>
      <c r="T25" s="25"/>
      <c r="U25" s="19"/>
    </row>
    <row r="26" spans="1:21">
      <c r="A26" s="42"/>
      <c r="B26" s="58" t="s">
        <v>33</v>
      </c>
      <c r="C26" s="32">
        <v>34</v>
      </c>
      <c r="D26" s="32"/>
      <c r="E26" s="19"/>
      <c r="F26" s="19"/>
      <c r="G26" s="25">
        <v>1738</v>
      </c>
      <c r="H26" s="25"/>
      <c r="I26" s="19"/>
      <c r="J26" s="19"/>
      <c r="K26" s="25">
        <v>5994</v>
      </c>
      <c r="L26" s="25"/>
      <c r="M26" s="19"/>
      <c r="N26" s="19"/>
      <c r="O26" s="32" t="s">
        <v>175</v>
      </c>
      <c r="P26" s="32"/>
      <c r="Q26" s="19"/>
      <c r="R26" s="19"/>
      <c r="S26" s="25">
        <v>7766</v>
      </c>
      <c r="T26" s="25"/>
      <c r="U26" s="19"/>
    </row>
    <row r="27" spans="1:21">
      <c r="A27" s="42"/>
      <c r="B27" s="58"/>
      <c r="C27" s="32"/>
      <c r="D27" s="32"/>
      <c r="E27" s="19"/>
      <c r="F27" s="19"/>
      <c r="G27" s="25"/>
      <c r="H27" s="25"/>
      <c r="I27" s="19"/>
      <c r="J27" s="19"/>
      <c r="K27" s="25"/>
      <c r="L27" s="25"/>
      <c r="M27" s="19"/>
      <c r="N27" s="19"/>
      <c r="O27" s="32"/>
      <c r="P27" s="32"/>
      <c r="Q27" s="19"/>
      <c r="R27" s="19"/>
      <c r="S27" s="25"/>
      <c r="T27" s="25"/>
      <c r="U27" s="19"/>
    </row>
    <row r="28" spans="1:21">
      <c r="A28" s="42"/>
      <c r="B28" s="58" t="s">
        <v>34</v>
      </c>
      <c r="C28" s="32" t="s">
        <v>175</v>
      </c>
      <c r="D28" s="32"/>
      <c r="E28" s="19"/>
      <c r="F28" s="19"/>
      <c r="G28" s="25">
        <v>4246</v>
      </c>
      <c r="H28" s="25"/>
      <c r="I28" s="19"/>
      <c r="J28" s="19"/>
      <c r="K28" s="25">
        <v>10266</v>
      </c>
      <c r="L28" s="25"/>
      <c r="M28" s="19"/>
      <c r="N28" s="19"/>
      <c r="O28" s="32" t="s">
        <v>175</v>
      </c>
      <c r="P28" s="32"/>
      <c r="Q28" s="19"/>
      <c r="R28" s="19"/>
      <c r="S28" s="25">
        <v>14512</v>
      </c>
      <c r="T28" s="25"/>
      <c r="U28" s="19"/>
    </row>
    <row r="29" spans="1:21" ht="15.75" thickBot="1">
      <c r="A29" s="42"/>
      <c r="B29" s="58"/>
      <c r="C29" s="28"/>
      <c r="D29" s="28"/>
      <c r="E29" s="38"/>
      <c r="F29" s="19"/>
      <c r="G29" s="39"/>
      <c r="H29" s="39"/>
      <c r="I29" s="38"/>
      <c r="J29" s="19"/>
      <c r="K29" s="39"/>
      <c r="L29" s="39"/>
      <c r="M29" s="38"/>
      <c r="N29" s="19"/>
      <c r="O29" s="28"/>
      <c r="P29" s="28"/>
      <c r="Q29" s="38"/>
      <c r="R29" s="19"/>
      <c r="S29" s="39"/>
      <c r="T29" s="39"/>
      <c r="U29" s="38"/>
    </row>
    <row r="30" spans="1:21">
      <c r="A30" s="42"/>
      <c r="B30" s="22" t="s">
        <v>35</v>
      </c>
      <c r="C30" s="33" t="s">
        <v>456</v>
      </c>
      <c r="D30" s="33"/>
      <c r="E30" s="24" t="s">
        <v>148</v>
      </c>
      <c r="F30" s="19"/>
      <c r="G30" s="26">
        <v>155426</v>
      </c>
      <c r="H30" s="26"/>
      <c r="I30" s="27"/>
      <c r="J30" s="19"/>
      <c r="K30" s="26">
        <v>154128</v>
      </c>
      <c r="L30" s="26"/>
      <c r="M30" s="27"/>
      <c r="N30" s="19"/>
      <c r="O30" s="33" t="s">
        <v>455</v>
      </c>
      <c r="P30" s="33"/>
      <c r="Q30" s="24" t="s">
        <v>148</v>
      </c>
      <c r="R30" s="19"/>
      <c r="S30" s="26">
        <v>216575</v>
      </c>
      <c r="T30" s="26"/>
      <c r="U30" s="27"/>
    </row>
    <row r="31" spans="1:21">
      <c r="A31" s="42"/>
      <c r="B31" s="22"/>
      <c r="C31" s="32"/>
      <c r="D31" s="32"/>
      <c r="E31" s="23"/>
      <c r="F31" s="19"/>
      <c r="G31" s="25"/>
      <c r="H31" s="25"/>
      <c r="I31" s="19"/>
      <c r="J31" s="19"/>
      <c r="K31" s="25"/>
      <c r="L31" s="25"/>
      <c r="M31" s="19"/>
      <c r="N31" s="19"/>
      <c r="O31" s="32"/>
      <c r="P31" s="32"/>
      <c r="Q31" s="23"/>
      <c r="R31" s="19"/>
      <c r="S31" s="25"/>
      <c r="T31" s="25"/>
      <c r="U31" s="19"/>
    </row>
    <row r="32" spans="1:21">
      <c r="A32" s="42"/>
      <c r="B32" s="22" t="s">
        <v>36</v>
      </c>
      <c r="C32" s="25">
        <v>15887</v>
      </c>
      <c r="D32" s="25"/>
      <c r="E32" s="19"/>
      <c r="F32" s="19"/>
      <c r="G32" s="25">
        <v>58920</v>
      </c>
      <c r="H32" s="25"/>
      <c r="I32" s="19"/>
      <c r="J32" s="19"/>
      <c r="K32" s="25">
        <v>237120</v>
      </c>
      <c r="L32" s="25"/>
      <c r="M32" s="19"/>
      <c r="N32" s="19"/>
      <c r="O32" s="32" t="s">
        <v>175</v>
      </c>
      <c r="P32" s="32"/>
      <c r="Q32" s="19"/>
      <c r="R32" s="19"/>
      <c r="S32" s="25">
        <v>311927</v>
      </c>
      <c r="T32" s="25"/>
      <c r="U32" s="19"/>
    </row>
    <row r="33" spans="1:21">
      <c r="A33" s="42"/>
      <c r="B33" s="22"/>
      <c r="C33" s="25"/>
      <c r="D33" s="25"/>
      <c r="E33" s="19"/>
      <c r="F33" s="19"/>
      <c r="G33" s="25"/>
      <c r="H33" s="25"/>
      <c r="I33" s="19"/>
      <c r="J33" s="19"/>
      <c r="K33" s="25"/>
      <c r="L33" s="25"/>
      <c r="M33" s="19"/>
      <c r="N33" s="19"/>
      <c r="O33" s="32"/>
      <c r="P33" s="32"/>
      <c r="Q33" s="19"/>
      <c r="R33" s="19"/>
      <c r="S33" s="25"/>
      <c r="T33" s="25"/>
      <c r="U33" s="19"/>
    </row>
    <row r="34" spans="1:21">
      <c r="A34" s="42"/>
      <c r="B34" s="22" t="s">
        <v>457</v>
      </c>
      <c r="C34" s="25">
        <v>742364</v>
      </c>
      <c r="D34" s="25"/>
      <c r="E34" s="19"/>
      <c r="F34" s="19"/>
      <c r="G34" s="25">
        <v>257859</v>
      </c>
      <c r="H34" s="25"/>
      <c r="I34" s="19"/>
      <c r="J34" s="19"/>
      <c r="K34" s="32" t="s">
        <v>175</v>
      </c>
      <c r="L34" s="32"/>
      <c r="M34" s="19"/>
      <c r="N34" s="19"/>
      <c r="O34" s="32" t="s">
        <v>458</v>
      </c>
      <c r="P34" s="32"/>
      <c r="Q34" s="23" t="s">
        <v>148</v>
      </c>
      <c r="R34" s="19"/>
      <c r="S34" s="32" t="s">
        <v>175</v>
      </c>
      <c r="T34" s="32"/>
      <c r="U34" s="19"/>
    </row>
    <row r="35" spans="1:21">
      <c r="A35" s="42"/>
      <c r="B35" s="22"/>
      <c r="C35" s="25"/>
      <c r="D35" s="25"/>
      <c r="E35" s="19"/>
      <c r="F35" s="19"/>
      <c r="G35" s="25"/>
      <c r="H35" s="25"/>
      <c r="I35" s="19"/>
      <c r="J35" s="19"/>
      <c r="K35" s="32"/>
      <c r="L35" s="32"/>
      <c r="M35" s="19"/>
      <c r="N35" s="19"/>
      <c r="O35" s="32"/>
      <c r="P35" s="32"/>
      <c r="Q35" s="23"/>
      <c r="R35" s="19"/>
      <c r="S35" s="32"/>
      <c r="T35" s="32"/>
      <c r="U35" s="19"/>
    </row>
    <row r="36" spans="1:21">
      <c r="A36" s="42"/>
      <c r="B36" s="22" t="s">
        <v>37</v>
      </c>
      <c r="C36" s="32" t="s">
        <v>175</v>
      </c>
      <c r="D36" s="32"/>
      <c r="E36" s="19"/>
      <c r="F36" s="19"/>
      <c r="G36" s="25">
        <v>17737</v>
      </c>
      <c r="H36" s="25"/>
      <c r="I36" s="19"/>
      <c r="J36" s="19"/>
      <c r="K36" s="25">
        <v>45266</v>
      </c>
      <c r="L36" s="25"/>
      <c r="M36" s="19"/>
      <c r="N36" s="19"/>
      <c r="O36" s="32" t="s">
        <v>175</v>
      </c>
      <c r="P36" s="32"/>
      <c r="Q36" s="19"/>
      <c r="R36" s="19"/>
      <c r="S36" s="25">
        <v>63003</v>
      </c>
      <c r="T36" s="25"/>
      <c r="U36" s="19"/>
    </row>
    <row r="37" spans="1:21">
      <c r="A37" s="42"/>
      <c r="B37" s="22"/>
      <c r="C37" s="32"/>
      <c r="D37" s="32"/>
      <c r="E37" s="19"/>
      <c r="F37" s="19"/>
      <c r="G37" s="25"/>
      <c r="H37" s="25"/>
      <c r="I37" s="19"/>
      <c r="J37" s="19"/>
      <c r="K37" s="25"/>
      <c r="L37" s="25"/>
      <c r="M37" s="19"/>
      <c r="N37" s="19"/>
      <c r="O37" s="32"/>
      <c r="P37" s="32"/>
      <c r="Q37" s="19"/>
      <c r="R37" s="19"/>
      <c r="S37" s="25"/>
      <c r="T37" s="25"/>
      <c r="U37" s="19"/>
    </row>
    <row r="38" spans="1:21">
      <c r="A38" s="42"/>
      <c r="B38" s="22" t="s">
        <v>38</v>
      </c>
      <c r="C38" s="25">
        <v>9605</v>
      </c>
      <c r="D38" s="25"/>
      <c r="E38" s="19"/>
      <c r="F38" s="19"/>
      <c r="G38" s="25">
        <v>1942</v>
      </c>
      <c r="H38" s="25"/>
      <c r="I38" s="19"/>
      <c r="J38" s="19"/>
      <c r="K38" s="25">
        <v>1125</v>
      </c>
      <c r="L38" s="25"/>
      <c r="M38" s="19"/>
      <c r="N38" s="19"/>
      <c r="O38" s="32" t="s">
        <v>175</v>
      </c>
      <c r="P38" s="32"/>
      <c r="Q38" s="19"/>
      <c r="R38" s="19"/>
      <c r="S38" s="25">
        <v>12672</v>
      </c>
      <c r="T38" s="25"/>
      <c r="U38" s="19"/>
    </row>
    <row r="39" spans="1:21">
      <c r="A39" s="42"/>
      <c r="B39" s="22"/>
      <c r="C39" s="25"/>
      <c r="D39" s="25"/>
      <c r="E39" s="19"/>
      <c r="F39" s="19"/>
      <c r="G39" s="25"/>
      <c r="H39" s="25"/>
      <c r="I39" s="19"/>
      <c r="J39" s="19"/>
      <c r="K39" s="25"/>
      <c r="L39" s="25"/>
      <c r="M39" s="19"/>
      <c r="N39" s="19"/>
      <c r="O39" s="32"/>
      <c r="P39" s="32"/>
      <c r="Q39" s="19"/>
      <c r="R39" s="19"/>
      <c r="S39" s="25"/>
      <c r="T39" s="25"/>
      <c r="U39" s="19"/>
    </row>
    <row r="40" spans="1:21">
      <c r="A40" s="42"/>
      <c r="B40" s="22" t="s">
        <v>39</v>
      </c>
      <c r="C40" s="32">
        <v>4</v>
      </c>
      <c r="D40" s="32"/>
      <c r="E40" s="19"/>
      <c r="F40" s="19"/>
      <c r="G40" s="32">
        <v>364</v>
      </c>
      <c r="H40" s="32"/>
      <c r="I40" s="19"/>
      <c r="J40" s="19"/>
      <c r="K40" s="25">
        <v>6703</v>
      </c>
      <c r="L40" s="25"/>
      <c r="M40" s="19"/>
      <c r="N40" s="19"/>
      <c r="O40" s="32" t="s">
        <v>175</v>
      </c>
      <c r="P40" s="32"/>
      <c r="Q40" s="19"/>
      <c r="R40" s="19"/>
      <c r="S40" s="25">
        <v>7071</v>
      </c>
      <c r="T40" s="25"/>
      <c r="U40" s="19"/>
    </row>
    <row r="41" spans="1:21" ht="15.75" thickBot="1">
      <c r="A41" s="42"/>
      <c r="B41" s="22"/>
      <c r="C41" s="28"/>
      <c r="D41" s="28"/>
      <c r="E41" s="38"/>
      <c r="F41" s="19"/>
      <c r="G41" s="28"/>
      <c r="H41" s="28"/>
      <c r="I41" s="38"/>
      <c r="J41" s="19"/>
      <c r="K41" s="39"/>
      <c r="L41" s="39"/>
      <c r="M41" s="38"/>
      <c r="N41" s="19"/>
      <c r="O41" s="28"/>
      <c r="P41" s="28"/>
      <c r="Q41" s="38"/>
      <c r="R41" s="19"/>
      <c r="S41" s="39"/>
      <c r="T41" s="39"/>
      <c r="U41" s="38"/>
    </row>
    <row r="42" spans="1:21">
      <c r="A42" s="42"/>
      <c r="B42" s="62" t="s">
        <v>40</v>
      </c>
      <c r="C42" s="24" t="s">
        <v>143</v>
      </c>
      <c r="D42" s="26">
        <v>675691</v>
      </c>
      <c r="E42" s="27"/>
      <c r="F42" s="19"/>
      <c r="G42" s="24" t="s">
        <v>143</v>
      </c>
      <c r="H42" s="26">
        <v>492248</v>
      </c>
      <c r="I42" s="27"/>
      <c r="J42" s="19"/>
      <c r="K42" s="24" t="s">
        <v>143</v>
      </c>
      <c r="L42" s="26">
        <v>444342</v>
      </c>
      <c r="M42" s="27"/>
      <c r="N42" s="19"/>
      <c r="O42" s="24" t="s">
        <v>143</v>
      </c>
      <c r="P42" s="33" t="s">
        <v>459</v>
      </c>
      <c r="Q42" s="24" t="s">
        <v>148</v>
      </c>
      <c r="R42" s="19"/>
      <c r="S42" s="24" t="s">
        <v>143</v>
      </c>
      <c r="T42" s="26">
        <v>611248</v>
      </c>
      <c r="U42" s="27"/>
    </row>
    <row r="43" spans="1:21" ht="15.75" thickBot="1">
      <c r="A43" s="42"/>
      <c r="B43" s="62"/>
      <c r="C43" s="29"/>
      <c r="D43" s="30"/>
      <c r="E43" s="31"/>
      <c r="F43" s="19"/>
      <c r="G43" s="29"/>
      <c r="H43" s="30"/>
      <c r="I43" s="31"/>
      <c r="J43" s="19"/>
      <c r="K43" s="29"/>
      <c r="L43" s="30"/>
      <c r="M43" s="31"/>
      <c r="N43" s="19"/>
      <c r="O43" s="29"/>
      <c r="P43" s="34"/>
      <c r="Q43" s="29"/>
      <c r="R43" s="19"/>
      <c r="S43" s="29"/>
      <c r="T43" s="30"/>
      <c r="U43" s="31"/>
    </row>
    <row r="44" spans="1:21" ht="15.75" thickTop="1">
      <c r="A44" s="42"/>
      <c r="B44" s="11"/>
      <c r="C44" s="70"/>
      <c r="D44" s="70"/>
      <c r="E44" s="70"/>
      <c r="F44" s="11"/>
      <c r="G44" s="70"/>
      <c r="H44" s="70"/>
      <c r="I44" s="70"/>
      <c r="J44" s="11"/>
      <c r="K44" s="70"/>
      <c r="L44" s="70"/>
      <c r="M44" s="70"/>
      <c r="N44" s="11"/>
      <c r="O44" s="70"/>
      <c r="P44" s="70"/>
      <c r="Q44" s="70"/>
      <c r="R44" s="11"/>
      <c r="S44" s="70"/>
      <c r="T44" s="70"/>
      <c r="U44" s="70"/>
    </row>
    <row r="45" spans="1:21" ht="25.5">
      <c r="A45" s="42"/>
      <c r="B45" s="75" t="s">
        <v>460</v>
      </c>
      <c r="C45" s="19"/>
      <c r="D45" s="19"/>
      <c r="E45" s="19"/>
      <c r="F45" s="11"/>
      <c r="G45" s="19"/>
      <c r="H45" s="19"/>
      <c r="I45" s="19"/>
      <c r="J45" s="11"/>
      <c r="K45" s="19"/>
      <c r="L45" s="19"/>
      <c r="M45" s="19"/>
      <c r="N45" s="11"/>
      <c r="O45" s="19"/>
      <c r="P45" s="19"/>
      <c r="Q45" s="19"/>
      <c r="R45" s="11"/>
      <c r="S45" s="19"/>
      <c r="T45" s="19"/>
      <c r="U45" s="19"/>
    </row>
    <row r="46" spans="1:21">
      <c r="A46" s="42"/>
      <c r="B46" s="14" t="s">
        <v>41</v>
      </c>
      <c r="C46" s="19"/>
      <c r="D46" s="19"/>
      <c r="E46" s="19"/>
      <c r="F46" s="11"/>
      <c r="G46" s="19"/>
      <c r="H46" s="19"/>
      <c r="I46" s="19"/>
      <c r="J46" s="11"/>
      <c r="K46" s="19"/>
      <c r="L46" s="19"/>
      <c r="M46" s="19"/>
      <c r="N46" s="11"/>
      <c r="O46" s="19"/>
      <c r="P46" s="19"/>
      <c r="Q46" s="19"/>
      <c r="R46" s="11"/>
      <c r="S46" s="19"/>
      <c r="T46" s="19"/>
      <c r="U46" s="19"/>
    </row>
    <row r="47" spans="1:21">
      <c r="A47" s="42"/>
      <c r="B47" s="58" t="s">
        <v>43</v>
      </c>
      <c r="C47" s="23" t="s">
        <v>143</v>
      </c>
      <c r="D47" s="25">
        <v>3163</v>
      </c>
      <c r="E47" s="19"/>
      <c r="F47" s="19"/>
      <c r="G47" s="23" t="s">
        <v>143</v>
      </c>
      <c r="H47" s="25">
        <v>9056</v>
      </c>
      <c r="I47" s="19"/>
      <c r="J47" s="19"/>
      <c r="K47" s="23" t="s">
        <v>143</v>
      </c>
      <c r="L47" s="25">
        <v>23628</v>
      </c>
      <c r="M47" s="19"/>
      <c r="N47" s="19"/>
      <c r="O47" s="23" t="s">
        <v>143</v>
      </c>
      <c r="P47" s="32" t="s">
        <v>175</v>
      </c>
      <c r="Q47" s="19"/>
      <c r="R47" s="19"/>
      <c r="S47" s="23" t="s">
        <v>143</v>
      </c>
      <c r="T47" s="25">
        <v>35847</v>
      </c>
      <c r="U47" s="19"/>
    </row>
    <row r="48" spans="1:21">
      <c r="A48" s="42"/>
      <c r="B48" s="58"/>
      <c r="C48" s="23"/>
      <c r="D48" s="25"/>
      <c r="E48" s="19"/>
      <c r="F48" s="19"/>
      <c r="G48" s="23"/>
      <c r="H48" s="25"/>
      <c r="I48" s="19"/>
      <c r="J48" s="19"/>
      <c r="K48" s="23"/>
      <c r="L48" s="25"/>
      <c r="M48" s="19"/>
      <c r="N48" s="19"/>
      <c r="O48" s="23"/>
      <c r="P48" s="32"/>
      <c r="Q48" s="19"/>
      <c r="R48" s="19"/>
      <c r="S48" s="23"/>
      <c r="T48" s="25"/>
      <c r="U48" s="19"/>
    </row>
    <row r="49" spans="1:21">
      <c r="A49" s="42"/>
      <c r="B49" s="58" t="s">
        <v>44</v>
      </c>
      <c r="C49" s="25">
        <v>13108</v>
      </c>
      <c r="D49" s="25"/>
      <c r="E49" s="19"/>
      <c r="F49" s="19"/>
      <c r="G49" s="25">
        <v>9981</v>
      </c>
      <c r="H49" s="25"/>
      <c r="I49" s="19"/>
      <c r="J49" s="19"/>
      <c r="K49" s="25">
        <v>45525</v>
      </c>
      <c r="L49" s="25"/>
      <c r="M49" s="19"/>
      <c r="N49" s="19"/>
      <c r="O49" s="32" t="s">
        <v>175</v>
      </c>
      <c r="P49" s="32"/>
      <c r="Q49" s="19"/>
      <c r="R49" s="19"/>
      <c r="S49" s="25">
        <v>68614</v>
      </c>
      <c r="T49" s="25"/>
      <c r="U49" s="19"/>
    </row>
    <row r="50" spans="1:21">
      <c r="A50" s="42"/>
      <c r="B50" s="58"/>
      <c r="C50" s="25"/>
      <c r="D50" s="25"/>
      <c r="E50" s="19"/>
      <c r="F50" s="19"/>
      <c r="G50" s="25"/>
      <c r="H50" s="25"/>
      <c r="I50" s="19"/>
      <c r="J50" s="19"/>
      <c r="K50" s="25"/>
      <c r="L50" s="25"/>
      <c r="M50" s="19"/>
      <c r="N50" s="19"/>
      <c r="O50" s="32"/>
      <c r="P50" s="32"/>
      <c r="Q50" s="19"/>
      <c r="R50" s="19"/>
      <c r="S50" s="25"/>
      <c r="T50" s="25"/>
      <c r="U50" s="19"/>
    </row>
    <row r="51" spans="1:21">
      <c r="A51" s="42"/>
      <c r="B51" s="58" t="s">
        <v>461</v>
      </c>
      <c r="C51" s="32" t="s">
        <v>175</v>
      </c>
      <c r="D51" s="32"/>
      <c r="E51" s="19"/>
      <c r="F51" s="19"/>
      <c r="G51" s="32" t="s">
        <v>175</v>
      </c>
      <c r="H51" s="32"/>
      <c r="I51" s="19"/>
      <c r="J51" s="19"/>
      <c r="K51" s="25">
        <v>7611</v>
      </c>
      <c r="L51" s="25"/>
      <c r="M51" s="19"/>
      <c r="N51" s="19"/>
      <c r="O51" s="32" t="s">
        <v>175</v>
      </c>
      <c r="P51" s="32"/>
      <c r="Q51" s="19"/>
      <c r="R51" s="19"/>
      <c r="S51" s="25">
        <v>7611</v>
      </c>
      <c r="T51" s="25"/>
      <c r="U51" s="19"/>
    </row>
    <row r="52" spans="1:21">
      <c r="A52" s="42"/>
      <c r="B52" s="58"/>
      <c r="C52" s="32"/>
      <c r="D52" s="32"/>
      <c r="E52" s="19"/>
      <c r="F52" s="19"/>
      <c r="G52" s="32"/>
      <c r="H52" s="32"/>
      <c r="I52" s="19"/>
      <c r="J52" s="19"/>
      <c r="K52" s="25"/>
      <c r="L52" s="25"/>
      <c r="M52" s="19"/>
      <c r="N52" s="19"/>
      <c r="O52" s="32"/>
      <c r="P52" s="32"/>
      <c r="Q52" s="19"/>
      <c r="R52" s="19"/>
      <c r="S52" s="25"/>
      <c r="T52" s="25"/>
      <c r="U52" s="19"/>
    </row>
    <row r="53" spans="1:21">
      <c r="A53" s="42"/>
      <c r="B53" s="58" t="s">
        <v>45</v>
      </c>
      <c r="C53" s="25">
        <v>2362</v>
      </c>
      <c r="D53" s="25"/>
      <c r="E53" s="19"/>
      <c r="F53" s="19"/>
      <c r="G53" s="32" t="s">
        <v>175</v>
      </c>
      <c r="H53" s="32"/>
      <c r="I53" s="19"/>
      <c r="J53" s="19"/>
      <c r="K53" s="32" t="s">
        <v>175</v>
      </c>
      <c r="L53" s="32"/>
      <c r="M53" s="19"/>
      <c r="N53" s="19"/>
      <c r="O53" s="32" t="s">
        <v>175</v>
      </c>
      <c r="P53" s="32"/>
      <c r="Q53" s="19"/>
      <c r="R53" s="19"/>
      <c r="S53" s="25">
        <v>2362</v>
      </c>
      <c r="T53" s="25"/>
      <c r="U53" s="19"/>
    </row>
    <row r="54" spans="1:21" ht="15.75" thickBot="1">
      <c r="A54" s="42"/>
      <c r="B54" s="58"/>
      <c r="C54" s="39"/>
      <c r="D54" s="39"/>
      <c r="E54" s="38"/>
      <c r="F54" s="19"/>
      <c r="G54" s="28"/>
      <c r="H54" s="28"/>
      <c r="I54" s="38"/>
      <c r="J54" s="19"/>
      <c r="K54" s="28"/>
      <c r="L54" s="28"/>
      <c r="M54" s="38"/>
      <c r="N54" s="19"/>
      <c r="O54" s="28"/>
      <c r="P54" s="28"/>
      <c r="Q54" s="38"/>
      <c r="R54" s="19"/>
      <c r="S54" s="39"/>
      <c r="T54" s="39"/>
      <c r="U54" s="38"/>
    </row>
    <row r="55" spans="1:21">
      <c r="A55" s="42"/>
      <c r="B55" s="22" t="s">
        <v>46</v>
      </c>
      <c r="C55" s="26">
        <v>18633</v>
      </c>
      <c r="D55" s="26"/>
      <c r="E55" s="27"/>
      <c r="F55" s="19"/>
      <c r="G55" s="26">
        <v>19037</v>
      </c>
      <c r="H55" s="26"/>
      <c r="I55" s="27"/>
      <c r="J55" s="19"/>
      <c r="K55" s="26">
        <v>76764</v>
      </c>
      <c r="L55" s="26"/>
      <c r="M55" s="27"/>
      <c r="N55" s="19"/>
      <c r="O55" s="33" t="s">
        <v>175</v>
      </c>
      <c r="P55" s="33"/>
      <c r="Q55" s="27"/>
      <c r="R55" s="19"/>
      <c r="S55" s="26">
        <v>114434</v>
      </c>
      <c r="T55" s="26"/>
      <c r="U55" s="27"/>
    </row>
    <row r="56" spans="1:21">
      <c r="A56" s="42"/>
      <c r="B56" s="22"/>
      <c r="C56" s="25"/>
      <c r="D56" s="25"/>
      <c r="E56" s="19"/>
      <c r="F56" s="19"/>
      <c r="G56" s="25"/>
      <c r="H56" s="25"/>
      <c r="I56" s="19"/>
      <c r="J56" s="19"/>
      <c r="K56" s="25"/>
      <c r="L56" s="25"/>
      <c r="M56" s="19"/>
      <c r="N56" s="19"/>
      <c r="O56" s="32"/>
      <c r="P56" s="32"/>
      <c r="Q56" s="19"/>
      <c r="R56" s="19"/>
      <c r="S56" s="25"/>
      <c r="T56" s="25"/>
      <c r="U56" s="19"/>
    </row>
    <row r="57" spans="1:21">
      <c r="A57" s="42"/>
      <c r="B57" s="22" t="s">
        <v>47</v>
      </c>
      <c r="C57" s="25">
        <v>461284</v>
      </c>
      <c r="D57" s="25"/>
      <c r="E57" s="19"/>
      <c r="F57" s="19"/>
      <c r="G57" s="32" t="s">
        <v>175</v>
      </c>
      <c r="H57" s="32"/>
      <c r="I57" s="19"/>
      <c r="J57" s="19"/>
      <c r="K57" s="32" t="s">
        <v>175</v>
      </c>
      <c r="L57" s="32"/>
      <c r="M57" s="19"/>
      <c r="N57" s="19"/>
      <c r="O57" s="32" t="s">
        <v>175</v>
      </c>
      <c r="P57" s="32"/>
      <c r="Q57" s="19"/>
      <c r="R57" s="19"/>
      <c r="S57" s="25">
        <v>461284</v>
      </c>
      <c r="T57" s="25"/>
      <c r="U57" s="19"/>
    </row>
    <row r="58" spans="1:21">
      <c r="A58" s="42"/>
      <c r="B58" s="22"/>
      <c r="C58" s="25"/>
      <c r="D58" s="25"/>
      <c r="E58" s="19"/>
      <c r="F58" s="19"/>
      <c r="G58" s="32"/>
      <c r="H58" s="32"/>
      <c r="I58" s="19"/>
      <c r="J58" s="19"/>
      <c r="K58" s="32"/>
      <c r="L58" s="32"/>
      <c r="M58" s="19"/>
      <c r="N58" s="19"/>
      <c r="O58" s="32"/>
      <c r="P58" s="32"/>
      <c r="Q58" s="19"/>
      <c r="R58" s="19"/>
      <c r="S58" s="25"/>
      <c r="T58" s="25"/>
      <c r="U58" s="19"/>
    </row>
    <row r="59" spans="1:21">
      <c r="A59" s="42"/>
      <c r="B59" s="23" t="s">
        <v>462</v>
      </c>
      <c r="C59" s="25">
        <v>3601</v>
      </c>
      <c r="D59" s="25"/>
      <c r="E59" s="19"/>
      <c r="F59" s="19"/>
      <c r="G59" s="32">
        <v>499</v>
      </c>
      <c r="H59" s="32"/>
      <c r="I59" s="19"/>
      <c r="J59" s="19"/>
      <c r="K59" s="32" t="s">
        <v>175</v>
      </c>
      <c r="L59" s="32"/>
      <c r="M59" s="19"/>
      <c r="N59" s="19"/>
      <c r="O59" s="32" t="s">
        <v>175</v>
      </c>
      <c r="P59" s="32"/>
      <c r="Q59" s="19"/>
      <c r="R59" s="19"/>
      <c r="S59" s="25">
        <v>4100</v>
      </c>
      <c r="T59" s="25"/>
      <c r="U59" s="19"/>
    </row>
    <row r="60" spans="1:21">
      <c r="A60" s="42"/>
      <c r="B60" s="23"/>
      <c r="C60" s="25"/>
      <c r="D60" s="25"/>
      <c r="E60" s="19"/>
      <c r="F60" s="19"/>
      <c r="G60" s="32"/>
      <c r="H60" s="32"/>
      <c r="I60" s="19"/>
      <c r="J60" s="19"/>
      <c r="K60" s="32"/>
      <c r="L60" s="32"/>
      <c r="M60" s="19"/>
      <c r="N60" s="19"/>
      <c r="O60" s="32"/>
      <c r="P60" s="32"/>
      <c r="Q60" s="19"/>
      <c r="R60" s="19"/>
      <c r="S60" s="25"/>
      <c r="T60" s="25"/>
      <c r="U60" s="19"/>
    </row>
    <row r="61" spans="1:21">
      <c r="A61" s="42"/>
      <c r="B61" s="22" t="s">
        <v>49</v>
      </c>
      <c r="C61" s="32">
        <v>984</v>
      </c>
      <c r="D61" s="32"/>
      <c r="E61" s="19"/>
      <c r="F61" s="19"/>
      <c r="G61" s="25">
        <v>3040</v>
      </c>
      <c r="H61" s="25"/>
      <c r="I61" s="19"/>
      <c r="J61" s="19"/>
      <c r="K61" s="25">
        <v>9499</v>
      </c>
      <c r="L61" s="25"/>
      <c r="M61" s="19"/>
      <c r="N61" s="19"/>
      <c r="O61" s="32" t="s">
        <v>175</v>
      </c>
      <c r="P61" s="32"/>
      <c r="Q61" s="19"/>
      <c r="R61" s="19"/>
      <c r="S61" s="25">
        <v>13523</v>
      </c>
      <c r="T61" s="25"/>
      <c r="U61" s="19"/>
    </row>
    <row r="62" spans="1:21">
      <c r="A62" s="42"/>
      <c r="B62" s="22"/>
      <c r="C62" s="32"/>
      <c r="D62" s="32"/>
      <c r="E62" s="19"/>
      <c r="F62" s="19"/>
      <c r="G62" s="25"/>
      <c r="H62" s="25"/>
      <c r="I62" s="19"/>
      <c r="J62" s="19"/>
      <c r="K62" s="25"/>
      <c r="L62" s="25"/>
      <c r="M62" s="19"/>
      <c r="N62" s="19"/>
      <c r="O62" s="32"/>
      <c r="P62" s="32"/>
      <c r="Q62" s="19"/>
      <c r="R62" s="19"/>
      <c r="S62" s="25"/>
      <c r="T62" s="25"/>
      <c r="U62" s="19"/>
    </row>
    <row r="63" spans="1:21">
      <c r="A63" s="42"/>
      <c r="B63" s="22" t="s">
        <v>50</v>
      </c>
      <c r="C63" s="25">
        <v>10719</v>
      </c>
      <c r="D63" s="25"/>
      <c r="E63" s="19"/>
      <c r="F63" s="19"/>
      <c r="G63" s="25">
        <v>1132</v>
      </c>
      <c r="H63" s="25"/>
      <c r="I63" s="19"/>
      <c r="J63" s="19"/>
      <c r="K63" s="25">
        <v>49724</v>
      </c>
      <c r="L63" s="25"/>
      <c r="M63" s="19"/>
      <c r="N63" s="19"/>
      <c r="O63" s="32" t="s">
        <v>175</v>
      </c>
      <c r="P63" s="32"/>
      <c r="Q63" s="19"/>
      <c r="R63" s="19"/>
      <c r="S63" s="25">
        <v>61575</v>
      </c>
      <c r="T63" s="25"/>
      <c r="U63" s="19"/>
    </row>
    <row r="64" spans="1:21">
      <c r="A64" s="42"/>
      <c r="B64" s="22"/>
      <c r="C64" s="25"/>
      <c r="D64" s="25"/>
      <c r="E64" s="19"/>
      <c r="F64" s="19"/>
      <c r="G64" s="25"/>
      <c r="H64" s="25"/>
      <c r="I64" s="19"/>
      <c r="J64" s="19"/>
      <c r="K64" s="25"/>
      <c r="L64" s="25"/>
      <c r="M64" s="19"/>
      <c r="N64" s="19"/>
      <c r="O64" s="32"/>
      <c r="P64" s="32"/>
      <c r="Q64" s="19"/>
      <c r="R64" s="19"/>
      <c r="S64" s="25"/>
      <c r="T64" s="25"/>
      <c r="U64" s="19"/>
    </row>
    <row r="65" spans="1:21">
      <c r="A65" s="42"/>
      <c r="B65" s="22" t="s">
        <v>51</v>
      </c>
      <c r="C65" s="32">
        <v>161</v>
      </c>
      <c r="D65" s="32"/>
      <c r="E65" s="19"/>
      <c r="F65" s="19"/>
      <c r="G65" s="32" t="s">
        <v>175</v>
      </c>
      <c r="H65" s="32"/>
      <c r="I65" s="19"/>
      <c r="J65" s="19"/>
      <c r="K65" s="25">
        <v>7324</v>
      </c>
      <c r="L65" s="25"/>
      <c r="M65" s="19"/>
      <c r="N65" s="19"/>
      <c r="O65" s="32" t="s">
        <v>175</v>
      </c>
      <c r="P65" s="32"/>
      <c r="Q65" s="19"/>
      <c r="R65" s="19"/>
      <c r="S65" s="25">
        <v>7485</v>
      </c>
      <c r="T65" s="25"/>
      <c r="U65" s="19"/>
    </row>
    <row r="66" spans="1:21">
      <c r="A66" s="42"/>
      <c r="B66" s="22"/>
      <c r="C66" s="32"/>
      <c r="D66" s="32"/>
      <c r="E66" s="19"/>
      <c r="F66" s="19"/>
      <c r="G66" s="32"/>
      <c r="H66" s="32"/>
      <c r="I66" s="19"/>
      <c r="J66" s="19"/>
      <c r="K66" s="25"/>
      <c r="L66" s="25"/>
      <c r="M66" s="19"/>
      <c r="N66" s="19"/>
      <c r="O66" s="32"/>
      <c r="P66" s="32"/>
      <c r="Q66" s="19"/>
      <c r="R66" s="19"/>
      <c r="S66" s="25"/>
      <c r="T66" s="25"/>
      <c r="U66" s="19"/>
    </row>
    <row r="67" spans="1:21">
      <c r="A67" s="42"/>
      <c r="B67" s="22" t="s">
        <v>463</v>
      </c>
      <c r="C67" s="25">
        <v>272050</v>
      </c>
      <c r="D67" s="25"/>
      <c r="E67" s="19"/>
      <c r="F67" s="19"/>
      <c r="G67" s="32" t="s">
        <v>464</v>
      </c>
      <c r="H67" s="32"/>
      <c r="I67" s="23" t="s">
        <v>148</v>
      </c>
      <c r="J67" s="19"/>
      <c r="K67" s="25">
        <v>125007</v>
      </c>
      <c r="L67" s="25"/>
      <c r="M67" s="19"/>
      <c r="N67" s="19"/>
      <c r="O67" s="32" t="s">
        <v>175</v>
      </c>
      <c r="P67" s="32"/>
      <c r="Q67" s="19"/>
      <c r="R67" s="19"/>
      <c r="S67" s="32" t="s">
        <v>175</v>
      </c>
      <c r="T67" s="32"/>
      <c r="U67" s="19"/>
    </row>
    <row r="68" spans="1:21">
      <c r="A68" s="42"/>
      <c r="B68" s="22"/>
      <c r="C68" s="25"/>
      <c r="D68" s="25"/>
      <c r="E68" s="19"/>
      <c r="F68" s="19"/>
      <c r="G68" s="32"/>
      <c r="H68" s="32"/>
      <c r="I68" s="23"/>
      <c r="J68" s="19"/>
      <c r="K68" s="25"/>
      <c r="L68" s="25"/>
      <c r="M68" s="19"/>
      <c r="N68" s="19"/>
      <c r="O68" s="32"/>
      <c r="P68" s="32"/>
      <c r="Q68" s="19"/>
      <c r="R68" s="19"/>
      <c r="S68" s="32"/>
      <c r="T68" s="32"/>
      <c r="U68" s="19"/>
    </row>
    <row r="69" spans="1:21">
      <c r="A69" s="42"/>
      <c r="B69" s="22" t="s">
        <v>465</v>
      </c>
      <c r="C69" s="32" t="s">
        <v>466</v>
      </c>
      <c r="D69" s="32"/>
      <c r="E69" s="23" t="s">
        <v>148</v>
      </c>
      <c r="F69" s="19"/>
      <c r="G69" s="25">
        <v>865597</v>
      </c>
      <c r="H69" s="25"/>
      <c r="I69" s="19"/>
      <c r="J69" s="19"/>
      <c r="K69" s="25">
        <v>176024</v>
      </c>
      <c r="L69" s="25"/>
      <c r="M69" s="19"/>
      <c r="N69" s="19"/>
      <c r="O69" s="32" t="s">
        <v>459</v>
      </c>
      <c r="P69" s="32"/>
      <c r="Q69" s="23" t="s">
        <v>148</v>
      </c>
      <c r="R69" s="19"/>
      <c r="S69" s="32" t="s">
        <v>467</v>
      </c>
      <c r="T69" s="32"/>
      <c r="U69" s="23" t="s">
        <v>148</v>
      </c>
    </row>
    <row r="70" spans="1:21" ht="15.75" thickBot="1">
      <c r="A70" s="42"/>
      <c r="B70" s="22"/>
      <c r="C70" s="28"/>
      <c r="D70" s="28"/>
      <c r="E70" s="69"/>
      <c r="F70" s="19"/>
      <c r="G70" s="39"/>
      <c r="H70" s="39"/>
      <c r="I70" s="38"/>
      <c r="J70" s="19"/>
      <c r="K70" s="39"/>
      <c r="L70" s="39"/>
      <c r="M70" s="38"/>
      <c r="N70" s="19"/>
      <c r="O70" s="28"/>
      <c r="P70" s="28"/>
      <c r="Q70" s="69"/>
      <c r="R70" s="19"/>
      <c r="S70" s="28"/>
      <c r="T70" s="28"/>
      <c r="U70" s="69"/>
    </row>
    <row r="71" spans="1:21">
      <c r="A71" s="42"/>
      <c r="B71" s="62" t="s">
        <v>468</v>
      </c>
      <c r="C71" s="24" t="s">
        <v>143</v>
      </c>
      <c r="D71" s="26">
        <v>675691</v>
      </c>
      <c r="E71" s="27"/>
      <c r="F71" s="19"/>
      <c r="G71" s="24" t="s">
        <v>143</v>
      </c>
      <c r="H71" s="26">
        <v>492248</v>
      </c>
      <c r="I71" s="27"/>
      <c r="J71" s="19"/>
      <c r="K71" s="24" t="s">
        <v>143</v>
      </c>
      <c r="L71" s="26">
        <v>444342</v>
      </c>
      <c r="M71" s="27"/>
      <c r="N71" s="19"/>
      <c r="O71" s="24" t="s">
        <v>143</v>
      </c>
      <c r="P71" s="33" t="s">
        <v>459</v>
      </c>
      <c r="Q71" s="24" t="s">
        <v>148</v>
      </c>
      <c r="R71" s="19"/>
      <c r="S71" s="24" t="s">
        <v>143</v>
      </c>
      <c r="T71" s="26">
        <v>611248</v>
      </c>
      <c r="U71" s="27"/>
    </row>
    <row r="72" spans="1:21" ht="15.75" thickBot="1">
      <c r="A72" s="42"/>
      <c r="B72" s="62"/>
      <c r="C72" s="29"/>
      <c r="D72" s="30"/>
      <c r="E72" s="31"/>
      <c r="F72" s="19"/>
      <c r="G72" s="29"/>
      <c r="H72" s="30"/>
      <c r="I72" s="31"/>
      <c r="J72" s="19"/>
      <c r="K72" s="29"/>
      <c r="L72" s="30"/>
      <c r="M72" s="31"/>
      <c r="N72" s="19"/>
      <c r="O72" s="29"/>
      <c r="P72" s="34"/>
      <c r="Q72" s="29"/>
      <c r="R72" s="19"/>
      <c r="S72" s="29"/>
      <c r="T72" s="30"/>
      <c r="U72" s="31"/>
    </row>
    <row r="73" spans="1:21" ht="15.75" thickTop="1">
      <c r="A73" s="42"/>
      <c r="B73" s="102" t="s">
        <v>440</v>
      </c>
      <c r="C73" s="102"/>
      <c r="D73" s="102"/>
      <c r="E73" s="102"/>
      <c r="F73" s="102"/>
      <c r="G73" s="102"/>
      <c r="H73" s="102"/>
      <c r="I73" s="102"/>
      <c r="J73" s="102"/>
      <c r="K73" s="102"/>
      <c r="L73" s="102"/>
      <c r="M73" s="102"/>
      <c r="N73" s="102"/>
      <c r="O73" s="102"/>
      <c r="P73" s="102"/>
      <c r="Q73" s="102"/>
      <c r="R73" s="102"/>
      <c r="S73" s="102"/>
      <c r="T73" s="102"/>
      <c r="U73" s="102"/>
    </row>
    <row r="74" spans="1:21">
      <c r="A74" s="42"/>
      <c r="B74" s="102" t="s">
        <v>469</v>
      </c>
      <c r="C74" s="102"/>
      <c r="D74" s="102"/>
      <c r="E74" s="102"/>
      <c r="F74" s="102"/>
      <c r="G74" s="102"/>
      <c r="H74" s="102"/>
      <c r="I74" s="102"/>
      <c r="J74" s="102"/>
      <c r="K74" s="102"/>
      <c r="L74" s="102"/>
      <c r="M74" s="102"/>
      <c r="N74" s="102"/>
      <c r="O74" s="102"/>
      <c r="P74" s="102"/>
      <c r="Q74" s="102"/>
      <c r="R74" s="102"/>
      <c r="S74" s="102"/>
      <c r="T74" s="102"/>
      <c r="U74" s="102"/>
    </row>
    <row r="75" spans="1:21">
      <c r="A75" s="42"/>
      <c r="B75" s="102" t="s">
        <v>470</v>
      </c>
      <c r="C75" s="102"/>
      <c r="D75" s="102"/>
      <c r="E75" s="102"/>
      <c r="F75" s="102"/>
      <c r="G75" s="102"/>
      <c r="H75" s="102"/>
      <c r="I75" s="102"/>
      <c r="J75" s="102"/>
      <c r="K75" s="102"/>
      <c r="L75" s="102"/>
      <c r="M75" s="102"/>
      <c r="N75" s="102"/>
      <c r="O75" s="102"/>
      <c r="P75" s="102"/>
      <c r="Q75" s="102"/>
      <c r="R75" s="102"/>
      <c r="S75" s="102"/>
      <c r="T75" s="102"/>
      <c r="U75" s="102"/>
    </row>
    <row r="76" spans="1:21">
      <c r="A76" s="42"/>
      <c r="B76" s="102" t="s">
        <v>443</v>
      </c>
      <c r="C76" s="102"/>
      <c r="D76" s="102"/>
      <c r="E76" s="102"/>
      <c r="F76" s="102"/>
      <c r="G76" s="102"/>
      <c r="H76" s="102"/>
      <c r="I76" s="102"/>
      <c r="J76" s="102"/>
      <c r="K76" s="102"/>
      <c r="L76" s="102"/>
      <c r="M76" s="102"/>
      <c r="N76" s="102"/>
      <c r="O76" s="102"/>
      <c r="P76" s="102"/>
      <c r="Q76" s="102"/>
      <c r="R76" s="102"/>
      <c r="S76" s="102"/>
      <c r="T76" s="102"/>
      <c r="U76" s="102"/>
    </row>
    <row r="77" spans="1:21">
      <c r="A77" s="42"/>
      <c r="B77" s="74"/>
      <c r="C77" s="74"/>
      <c r="D77" s="74"/>
      <c r="E77" s="74"/>
      <c r="F77" s="74"/>
      <c r="G77" s="74"/>
      <c r="H77" s="74"/>
      <c r="I77" s="74"/>
      <c r="J77" s="74"/>
      <c r="K77" s="74"/>
      <c r="L77" s="74"/>
      <c r="M77" s="74"/>
      <c r="N77" s="74"/>
      <c r="O77" s="74"/>
      <c r="P77" s="74"/>
      <c r="Q77" s="74"/>
      <c r="R77" s="74"/>
      <c r="S77" s="74"/>
      <c r="T77" s="74"/>
      <c r="U77" s="74"/>
    </row>
    <row r="78" spans="1:21">
      <c r="A78" s="42"/>
      <c r="B78" s="18"/>
      <c r="C78" s="18"/>
      <c r="D78" s="18"/>
      <c r="E78" s="18"/>
      <c r="F78" s="18"/>
      <c r="G78" s="18"/>
      <c r="H78" s="18"/>
      <c r="I78" s="18"/>
      <c r="J78" s="18"/>
      <c r="K78" s="18"/>
      <c r="L78" s="18"/>
      <c r="M78" s="18"/>
      <c r="N78" s="18"/>
      <c r="O78" s="18"/>
      <c r="P78" s="18"/>
      <c r="Q78" s="18"/>
      <c r="R78" s="18"/>
      <c r="S78" s="18"/>
      <c r="T78" s="18"/>
      <c r="U78" s="18"/>
    </row>
    <row r="79" spans="1:21">
      <c r="A79" s="42"/>
      <c r="B79" s="13"/>
      <c r="C79" s="13"/>
      <c r="D79" s="13"/>
      <c r="E79" s="13"/>
      <c r="F79" s="13"/>
      <c r="G79" s="13"/>
      <c r="H79" s="13"/>
      <c r="I79" s="13"/>
      <c r="J79" s="13"/>
      <c r="K79" s="13"/>
      <c r="L79" s="13"/>
      <c r="M79" s="13"/>
      <c r="N79" s="13"/>
      <c r="O79" s="13"/>
      <c r="P79" s="13"/>
      <c r="Q79" s="13"/>
      <c r="R79" s="13"/>
      <c r="S79" s="13"/>
      <c r="T79" s="13"/>
      <c r="U79" s="13"/>
    </row>
    <row r="80" spans="1:21">
      <c r="A80" s="42"/>
      <c r="B80" s="19"/>
      <c r="C80" s="20" t="s">
        <v>471</v>
      </c>
      <c r="D80" s="20"/>
      <c r="E80" s="20"/>
      <c r="F80" s="19"/>
      <c r="G80" s="20" t="s">
        <v>226</v>
      </c>
      <c r="H80" s="20"/>
      <c r="I80" s="20"/>
      <c r="J80" s="19"/>
      <c r="K80" s="20" t="s">
        <v>446</v>
      </c>
      <c r="L80" s="20"/>
      <c r="M80" s="20"/>
      <c r="N80" s="19"/>
      <c r="O80" s="20" t="s">
        <v>307</v>
      </c>
      <c r="P80" s="20"/>
      <c r="Q80" s="20"/>
      <c r="R80" s="19"/>
      <c r="S80" s="20" t="s">
        <v>448</v>
      </c>
      <c r="T80" s="20"/>
      <c r="U80" s="20"/>
    </row>
    <row r="81" spans="1:21" ht="15.75" thickBot="1">
      <c r="A81" s="42"/>
      <c r="B81" s="19"/>
      <c r="C81" s="21"/>
      <c r="D81" s="21"/>
      <c r="E81" s="21"/>
      <c r="F81" s="19"/>
      <c r="G81" s="21" t="s">
        <v>472</v>
      </c>
      <c r="H81" s="21"/>
      <c r="I81" s="21"/>
      <c r="J81" s="19"/>
      <c r="K81" s="21" t="s">
        <v>472</v>
      </c>
      <c r="L81" s="21"/>
      <c r="M81" s="21"/>
      <c r="N81" s="19"/>
      <c r="O81" s="21" t="s">
        <v>447</v>
      </c>
      <c r="P81" s="21"/>
      <c r="Q81" s="21"/>
      <c r="R81" s="19"/>
      <c r="S81" s="21" t="s">
        <v>473</v>
      </c>
      <c r="T81" s="21"/>
      <c r="U81" s="21"/>
    </row>
    <row r="82" spans="1:21">
      <c r="A82" s="42"/>
      <c r="B82" s="75" t="s">
        <v>450</v>
      </c>
      <c r="C82" s="27"/>
      <c r="D82" s="27"/>
      <c r="E82" s="27"/>
      <c r="F82" s="11"/>
      <c r="G82" s="27"/>
      <c r="H82" s="27"/>
      <c r="I82" s="27"/>
      <c r="J82" s="11"/>
      <c r="K82" s="27"/>
      <c r="L82" s="27"/>
      <c r="M82" s="27"/>
      <c r="N82" s="11"/>
      <c r="O82" s="27"/>
      <c r="P82" s="27"/>
      <c r="Q82" s="27"/>
      <c r="R82" s="11"/>
      <c r="S82" s="27"/>
      <c r="T82" s="27"/>
      <c r="U82" s="27"/>
    </row>
    <row r="83" spans="1:21">
      <c r="A83" s="42"/>
      <c r="B83" s="14" t="s">
        <v>29</v>
      </c>
      <c r="C83" s="19"/>
      <c r="D83" s="19"/>
      <c r="E83" s="19"/>
      <c r="F83" s="11"/>
      <c r="G83" s="19"/>
      <c r="H83" s="19"/>
      <c r="I83" s="19"/>
      <c r="J83" s="11"/>
      <c r="K83" s="19"/>
      <c r="L83" s="19"/>
      <c r="M83" s="19"/>
      <c r="N83" s="11"/>
      <c r="O83" s="19"/>
      <c r="P83" s="19"/>
      <c r="Q83" s="19"/>
      <c r="R83" s="11"/>
      <c r="S83" s="19"/>
      <c r="T83" s="19"/>
      <c r="U83" s="19"/>
    </row>
    <row r="84" spans="1:21">
      <c r="A84" s="42"/>
      <c r="B84" s="58" t="s">
        <v>30</v>
      </c>
      <c r="C84" s="23" t="s">
        <v>143</v>
      </c>
      <c r="D84" s="25">
        <v>4120</v>
      </c>
      <c r="E84" s="19"/>
      <c r="F84" s="19"/>
      <c r="G84" s="23" t="s">
        <v>143</v>
      </c>
      <c r="H84" s="32" t="s">
        <v>474</v>
      </c>
      <c r="I84" s="23" t="s">
        <v>148</v>
      </c>
      <c r="J84" s="19"/>
      <c r="K84" s="23" t="s">
        <v>143</v>
      </c>
      <c r="L84" s="25">
        <v>21606</v>
      </c>
      <c r="M84" s="19"/>
      <c r="N84" s="19"/>
      <c r="O84" s="23" t="s">
        <v>143</v>
      </c>
      <c r="P84" s="32" t="s">
        <v>175</v>
      </c>
      <c r="Q84" s="19"/>
      <c r="R84" s="19"/>
      <c r="S84" s="23" t="s">
        <v>143</v>
      </c>
      <c r="T84" s="25">
        <v>25716</v>
      </c>
      <c r="U84" s="19"/>
    </row>
    <row r="85" spans="1:21">
      <c r="A85" s="42"/>
      <c r="B85" s="58"/>
      <c r="C85" s="23"/>
      <c r="D85" s="25"/>
      <c r="E85" s="19"/>
      <c r="F85" s="19"/>
      <c r="G85" s="23"/>
      <c r="H85" s="32"/>
      <c r="I85" s="23"/>
      <c r="J85" s="19"/>
      <c r="K85" s="23"/>
      <c r="L85" s="25"/>
      <c r="M85" s="19"/>
      <c r="N85" s="19"/>
      <c r="O85" s="23"/>
      <c r="P85" s="32"/>
      <c r="Q85" s="19"/>
      <c r="R85" s="19"/>
      <c r="S85" s="23"/>
      <c r="T85" s="25"/>
      <c r="U85" s="19"/>
    </row>
    <row r="86" spans="1:21">
      <c r="A86" s="42"/>
      <c r="B86" s="58" t="s">
        <v>31</v>
      </c>
      <c r="C86" s="32" t="s">
        <v>175</v>
      </c>
      <c r="D86" s="32"/>
      <c r="E86" s="19"/>
      <c r="F86" s="19"/>
      <c r="G86" s="25">
        <v>22188</v>
      </c>
      <c r="H86" s="25"/>
      <c r="I86" s="19"/>
      <c r="J86" s="19"/>
      <c r="K86" s="25">
        <v>65764</v>
      </c>
      <c r="L86" s="25"/>
      <c r="M86" s="19"/>
      <c r="N86" s="19"/>
      <c r="O86" s="32" t="s">
        <v>175</v>
      </c>
      <c r="P86" s="32"/>
      <c r="Q86" s="19"/>
      <c r="R86" s="19"/>
      <c r="S86" s="25">
        <v>87952</v>
      </c>
      <c r="T86" s="25"/>
      <c r="U86" s="19"/>
    </row>
    <row r="87" spans="1:21">
      <c r="A87" s="42"/>
      <c r="B87" s="58"/>
      <c r="C87" s="32"/>
      <c r="D87" s="32"/>
      <c r="E87" s="19"/>
      <c r="F87" s="19"/>
      <c r="G87" s="25"/>
      <c r="H87" s="25"/>
      <c r="I87" s="19"/>
      <c r="J87" s="19"/>
      <c r="K87" s="25"/>
      <c r="L87" s="25"/>
      <c r="M87" s="19"/>
      <c r="N87" s="19"/>
      <c r="O87" s="32"/>
      <c r="P87" s="32"/>
      <c r="Q87" s="19"/>
      <c r="R87" s="19"/>
      <c r="S87" s="25"/>
      <c r="T87" s="25"/>
      <c r="U87" s="19"/>
    </row>
    <row r="88" spans="1:21">
      <c r="A88" s="42"/>
      <c r="B88" s="58" t="s">
        <v>452</v>
      </c>
      <c r="C88" s="32" t="s">
        <v>475</v>
      </c>
      <c r="D88" s="32"/>
      <c r="E88" s="23" t="s">
        <v>148</v>
      </c>
      <c r="F88" s="19"/>
      <c r="G88" s="25">
        <v>110434</v>
      </c>
      <c r="H88" s="25"/>
      <c r="I88" s="19"/>
      <c r="J88" s="19"/>
      <c r="K88" s="25">
        <v>2414</v>
      </c>
      <c r="L88" s="25"/>
      <c r="M88" s="19"/>
      <c r="N88" s="19"/>
      <c r="O88" s="32" t="s">
        <v>175</v>
      </c>
      <c r="P88" s="32"/>
      <c r="Q88" s="19"/>
      <c r="R88" s="19"/>
      <c r="S88" s="32" t="s">
        <v>175</v>
      </c>
      <c r="T88" s="32"/>
      <c r="U88" s="19"/>
    </row>
    <row r="89" spans="1:21">
      <c r="A89" s="42"/>
      <c r="B89" s="58"/>
      <c r="C89" s="32"/>
      <c r="D89" s="32"/>
      <c r="E89" s="23"/>
      <c r="F89" s="19"/>
      <c r="G89" s="25"/>
      <c r="H89" s="25"/>
      <c r="I89" s="19"/>
      <c r="J89" s="19"/>
      <c r="K89" s="25"/>
      <c r="L89" s="25"/>
      <c r="M89" s="19"/>
      <c r="N89" s="19"/>
      <c r="O89" s="32"/>
      <c r="P89" s="32"/>
      <c r="Q89" s="19"/>
      <c r="R89" s="19"/>
      <c r="S89" s="32"/>
      <c r="T89" s="32"/>
      <c r="U89" s="19"/>
    </row>
    <row r="90" spans="1:21">
      <c r="A90" s="42"/>
      <c r="B90" s="58" t="s">
        <v>32</v>
      </c>
      <c r="C90" s="32" t="s">
        <v>175</v>
      </c>
      <c r="D90" s="32"/>
      <c r="E90" s="19"/>
      <c r="F90" s="19"/>
      <c r="G90" s="25">
        <v>18077</v>
      </c>
      <c r="H90" s="25"/>
      <c r="I90" s="19"/>
      <c r="J90" s="19"/>
      <c r="K90" s="25">
        <v>66632</v>
      </c>
      <c r="L90" s="25"/>
      <c r="M90" s="19"/>
      <c r="N90" s="19"/>
      <c r="O90" s="32" t="s">
        <v>476</v>
      </c>
      <c r="P90" s="32"/>
      <c r="Q90" s="23" t="s">
        <v>148</v>
      </c>
      <c r="R90" s="19"/>
      <c r="S90" s="25">
        <v>83930</v>
      </c>
      <c r="T90" s="25"/>
      <c r="U90" s="19"/>
    </row>
    <row r="91" spans="1:21">
      <c r="A91" s="42"/>
      <c r="B91" s="58"/>
      <c r="C91" s="32"/>
      <c r="D91" s="32"/>
      <c r="E91" s="19"/>
      <c r="F91" s="19"/>
      <c r="G91" s="25"/>
      <c r="H91" s="25"/>
      <c r="I91" s="19"/>
      <c r="J91" s="19"/>
      <c r="K91" s="25"/>
      <c r="L91" s="25"/>
      <c r="M91" s="19"/>
      <c r="N91" s="19"/>
      <c r="O91" s="32"/>
      <c r="P91" s="32"/>
      <c r="Q91" s="23"/>
      <c r="R91" s="19"/>
      <c r="S91" s="25"/>
      <c r="T91" s="25"/>
      <c r="U91" s="19"/>
    </row>
    <row r="92" spans="1:21">
      <c r="A92" s="42"/>
      <c r="B92" s="58" t="s">
        <v>33</v>
      </c>
      <c r="C92" s="32">
        <v>398</v>
      </c>
      <c r="D92" s="32"/>
      <c r="E92" s="19"/>
      <c r="F92" s="19"/>
      <c r="G92" s="32">
        <v>936</v>
      </c>
      <c r="H92" s="32"/>
      <c r="I92" s="19"/>
      <c r="J92" s="19"/>
      <c r="K92" s="25">
        <v>6845</v>
      </c>
      <c r="L92" s="25"/>
      <c r="M92" s="19"/>
      <c r="N92" s="19"/>
      <c r="O92" s="32" t="s">
        <v>175</v>
      </c>
      <c r="P92" s="32"/>
      <c r="Q92" s="19"/>
      <c r="R92" s="19"/>
      <c r="S92" s="25">
        <v>8179</v>
      </c>
      <c r="T92" s="25"/>
      <c r="U92" s="19"/>
    </row>
    <row r="93" spans="1:21">
      <c r="A93" s="42"/>
      <c r="B93" s="58"/>
      <c r="C93" s="32"/>
      <c r="D93" s="32"/>
      <c r="E93" s="19"/>
      <c r="F93" s="19"/>
      <c r="G93" s="32"/>
      <c r="H93" s="32"/>
      <c r="I93" s="19"/>
      <c r="J93" s="19"/>
      <c r="K93" s="25"/>
      <c r="L93" s="25"/>
      <c r="M93" s="19"/>
      <c r="N93" s="19"/>
      <c r="O93" s="32"/>
      <c r="P93" s="32"/>
      <c r="Q93" s="19"/>
      <c r="R93" s="19"/>
      <c r="S93" s="25"/>
      <c r="T93" s="25"/>
      <c r="U93" s="19"/>
    </row>
    <row r="94" spans="1:21">
      <c r="A94" s="42"/>
      <c r="B94" s="58" t="s">
        <v>34</v>
      </c>
      <c r="C94" s="32">
        <v>514</v>
      </c>
      <c r="D94" s="32"/>
      <c r="E94" s="19"/>
      <c r="F94" s="19"/>
      <c r="G94" s="25">
        <v>3729</v>
      </c>
      <c r="H94" s="25"/>
      <c r="I94" s="19"/>
      <c r="J94" s="19"/>
      <c r="K94" s="25">
        <v>11452</v>
      </c>
      <c r="L94" s="25"/>
      <c r="M94" s="19"/>
      <c r="N94" s="19"/>
      <c r="O94" s="32" t="s">
        <v>175</v>
      </c>
      <c r="P94" s="32"/>
      <c r="Q94" s="19"/>
      <c r="R94" s="19"/>
      <c r="S94" s="25">
        <v>15695</v>
      </c>
      <c r="T94" s="25"/>
      <c r="U94" s="19"/>
    </row>
    <row r="95" spans="1:21" ht="15.75" thickBot="1">
      <c r="A95" s="42"/>
      <c r="B95" s="58"/>
      <c r="C95" s="28"/>
      <c r="D95" s="28"/>
      <c r="E95" s="38"/>
      <c r="F95" s="19"/>
      <c r="G95" s="39"/>
      <c r="H95" s="39"/>
      <c r="I95" s="38"/>
      <c r="J95" s="19"/>
      <c r="K95" s="39"/>
      <c r="L95" s="39"/>
      <c r="M95" s="38"/>
      <c r="N95" s="19"/>
      <c r="O95" s="28"/>
      <c r="P95" s="28"/>
      <c r="Q95" s="38"/>
      <c r="R95" s="19"/>
      <c r="S95" s="39"/>
      <c r="T95" s="39"/>
      <c r="U95" s="38"/>
    </row>
    <row r="96" spans="1:21">
      <c r="A96" s="42"/>
      <c r="B96" s="22" t="s">
        <v>35</v>
      </c>
      <c r="C96" s="33" t="s">
        <v>477</v>
      </c>
      <c r="D96" s="33"/>
      <c r="E96" s="24" t="s">
        <v>148</v>
      </c>
      <c r="F96" s="19"/>
      <c r="G96" s="26">
        <v>155354</v>
      </c>
      <c r="H96" s="26"/>
      <c r="I96" s="27"/>
      <c r="J96" s="19"/>
      <c r="K96" s="26">
        <v>174713</v>
      </c>
      <c r="L96" s="26"/>
      <c r="M96" s="27"/>
      <c r="N96" s="19"/>
      <c r="O96" s="33" t="s">
        <v>476</v>
      </c>
      <c r="P96" s="33"/>
      <c r="Q96" s="24" t="s">
        <v>148</v>
      </c>
      <c r="R96" s="19"/>
      <c r="S96" s="26">
        <v>221472</v>
      </c>
      <c r="T96" s="26"/>
      <c r="U96" s="27"/>
    </row>
    <row r="97" spans="1:21">
      <c r="A97" s="42"/>
      <c r="B97" s="22"/>
      <c r="C97" s="32"/>
      <c r="D97" s="32"/>
      <c r="E97" s="23"/>
      <c r="F97" s="19"/>
      <c r="G97" s="25"/>
      <c r="H97" s="25"/>
      <c r="I97" s="19"/>
      <c r="J97" s="19"/>
      <c r="K97" s="25"/>
      <c r="L97" s="25"/>
      <c r="M97" s="19"/>
      <c r="N97" s="19"/>
      <c r="O97" s="32"/>
      <c r="P97" s="32"/>
      <c r="Q97" s="23"/>
      <c r="R97" s="19"/>
      <c r="S97" s="25"/>
      <c r="T97" s="25"/>
      <c r="U97" s="19"/>
    </row>
    <row r="98" spans="1:21">
      <c r="A98" s="42"/>
      <c r="B98" s="22" t="s">
        <v>36</v>
      </c>
      <c r="C98" s="25">
        <v>15794</v>
      </c>
      <c r="D98" s="25"/>
      <c r="E98" s="19"/>
      <c r="F98" s="19"/>
      <c r="G98" s="25">
        <v>59250</v>
      </c>
      <c r="H98" s="25"/>
      <c r="I98" s="19"/>
      <c r="J98" s="19"/>
      <c r="K98" s="25">
        <v>234620</v>
      </c>
      <c r="L98" s="25"/>
      <c r="M98" s="19"/>
      <c r="N98" s="19"/>
      <c r="O98" s="32" t="s">
        <v>175</v>
      </c>
      <c r="P98" s="32"/>
      <c r="Q98" s="19"/>
      <c r="R98" s="19"/>
      <c r="S98" s="25">
        <v>309664</v>
      </c>
      <c r="T98" s="25"/>
      <c r="U98" s="19"/>
    </row>
    <row r="99" spans="1:21">
      <c r="A99" s="42"/>
      <c r="B99" s="22"/>
      <c r="C99" s="25"/>
      <c r="D99" s="25"/>
      <c r="E99" s="19"/>
      <c r="F99" s="19"/>
      <c r="G99" s="25"/>
      <c r="H99" s="25"/>
      <c r="I99" s="19"/>
      <c r="J99" s="19"/>
      <c r="K99" s="25"/>
      <c r="L99" s="25"/>
      <c r="M99" s="19"/>
      <c r="N99" s="19"/>
      <c r="O99" s="32"/>
      <c r="P99" s="32"/>
      <c r="Q99" s="19"/>
      <c r="R99" s="19"/>
      <c r="S99" s="25"/>
      <c r="T99" s="25"/>
      <c r="U99" s="19"/>
    </row>
    <row r="100" spans="1:21">
      <c r="A100" s="42"/>
      <c r="B100" s="22" t="s">
        <v>457</v>
      </c>
      <c r="C100" s="25">
        <v>700697</v>
      </c>
      <c r="D100" s="25"/>
      <c r="E100" s="19"/>
      <c r="F100" s="19"/>
      <c r="G100" s="25">
        <v>284444</v>
      </c>
      <c r="H100" s="25"/>
      <c r="I100" s="19"/>
      <c r="J100" s="19"/>
      <c r="K100" s="32" t="s">
        <v>175</v>
      </c>
      <c r="L100" s="32"/>
      <c r="M100" s="19"/>
      <c r="N100" s="19"/>
      <c r="O100" s="32" t="s">
        <v>478</v>
      </c>
      <c r="P100" s="32"/>
      <c r="Q100" s="23" t="s">
        <v>148</v>
      </c>
      <c r="R100" s="19"/>
      <c r="S100" s="32" t="s">
        <v>175</v>
      </c>
      <c r="T100" s="32"/>
      <c r="U100" s="19"/>
    </row>
    <row r="101" spans="1:21">
      <c r="A101" s="42"/>
      <c r="B101" s="22"/>
      <c r="C101" s="25"/>
      <c r="D101" s="25"/>
      <c r="E101" s="19"/>
      <c r="F101" s="19"/>
      <c r="G101" s="25"/>
      <c r="H101" s="25"/>
      <c r="I101" s="19"/>
      <c r="J101" s="19"/>
      <c r="K101" s="32"/>
      <c r="L101" s="32"/>
      <c r="M101" s="19"/>
      <c r="N101" s="19"/>
      <c r="O101" s="32"/>
      <c r="P101" s="32"/>
      <c r="Q101" s="23"/>
      <c r="R101" s="19"/>
      <c r="S101" s="32"/>
      <c r="T101" s="32"/>
      <c r="U101" s="19"/>
    </row>
    <row r="102" spans="1:21">
      <c r="A102" s="42"/>
      <c r="B102" s="22" t="s">
        <v>37</v>
      </c>
      <c r="C102" s="32" t="s">
        <v>175</v>
      </c>
      <c r="D102" s="32"/>
      <c r="E102" s="19"/>
      <c r="F102" s="19"/>
      <c r="G102" s="25">
        <v>17737</v>
      </c>
      <c r="H102" s="25"/>
      <c r="I102" s="19"/>
      <c r="J102" s="19"/>
      <c r="K102" s="25">
        <v>51238</v>
      </c>
      <c r="L102" s="25"/>
      <c r="M102" s="19"/>
      <c r="N102" s="19"/>
      <c r="O102" s="32" t="s">
        <v>175</v>
      </c>
      <c r="P102" s="32"/>
      <c r="Q102" s="19"/>
      <c r="R102" s="19"/>
      <c r="S102" s="25">
        <v>68975</v>
      </c>
      <c r="T102" s="25"/>
      <c r="U102" s="19"/>
    </row>
    <row r="103" spans="1:21">
      <c r="A103" s="42"/>
      <c r="B103" s="22"/>
      <c r="C103" s="32"/>
      <c r="D103" s="32"/>
      <c r="E103" s="19"/>
      <c r="F103" s="19"/>
      <c r="G103" s="25"/>
      <c r="H103" s="25"/>
      <c r="I103" s="19"/>
      <c r="J103" s="19"/>
      <c r="K103" s="25"/>
      <c r="L103" s="25"/>
      <c r="M103" s="19"/>
      <c r="N103" s="19"/>
      <c r="O103" s="32"/>
      <c r="P103" s="32"/>
      <c r="Q103" s="19"/>
      <c r="R103" s="19"/>
      <c r="S103" s="25"/>
      <c r="T103" s="25"/>
      <c r="U103" s="19"/>
    </row>
    <row r="104" spans="1:21">
      <c r="A104" s="42"/>
      <c r="B104" s="22" t="s">
        <v>38</v>
      </c>
      <c r="C104" s="25">
        <v>10964</v>
      </c>
      <c r="D104" s="25"/>
      <c r="E104" s="19"/>
      <c r="F104" s="19"/>
      <c r="G104" s="25">
        <v>3094</v>
      </c>
      <c r="H104" s="25"/>
      <c r="I104" s="19"/>
      <c r="J104" s="19"/>
      <c r="K104" s="32">
        <v>412</v>
      </c>
      <c r="L104" s="32"/>
      <c r="M104" s="19"/>
      <c r="N104" s="19"/>
      <c r="O104" s="32" t="s">
        <v>175</v>
      </c>
      <c r="P104" s="32"/>
      <c r="Q104" s="19"/>
      <c r="R104" s="19"/>
      <c r="S104" s="25">
        <v>14470</v>
      </c>
      <c r="T104" s="25"/>
      <c r="U104" s="19"/>
    </row>
    <row r="105" spans="1:21">
      <c r="A105" s="42"/>
      <c r="B105" s="22"/>
      <c r="C105" s="25"/>
      <c r="D105" s="25"/>
      <c r="E105" s="19"/>
      <c r="F105" s="19"/>
      <c r="G105" s="25"/>
      <c r="H105" s="25"/>
      <c r="I105" s="19"/>
      <c r="J105" s="19"/>
      <c r="K105" s="32"/>
      <c r="L105" s="32"/>
      <c r="M105" s="19"/>
      <c r="N105" s="19"/>
      <c r="O105" s="32"/>
      <c r="P105" s="32"/>
      <c r="Q105" s="19"/>
      <c r="R105" s="19"/>
      <c r="S105" s="25"/>
      <c r="T105" s="25"/>
      <c r="U105" s="19"/>
    </row>
    <row r="106" spans="1:21">
      <c r="A106" s="42"/>
      <c r="B106" s="22" t="s">
        <v>39</v>
      </c>
      <c r="C106" s="32">
        <v>4</v>
      </c>
      <c r="D106" s="32"/>
      <c r="E106" s="19"/>
      <c r="F106" s="19"/>
      <c r="G106" s="32" t="s">
        <v>175</v>
      </c>
      <c r="H106" s="32"/>
      <c r="I106" s="19"/>
      <c r="J106" s="19"/>
      <c r="K106" s="25">
        <v>9479</v>
      </c>
      <c r="L106" s="25"/>
      <c r="M106" s="19"/>
      <c r="N106" s="19"/>
      <c r="O106" s="32" t="s">
        <v>175</v>
      </c>
      <c r="P106" s="32"/>
      <c r="Q106" s="19"/>
      <c r="R106" s="19"/>
      <c r="S106" s="25">
        <v>9483</v>
      </c>
      <c r="T106" s="25"/>
      <c r="U106" s="19"/>
    </row>
    <row r="107" spans="1:21" ht="15.75" thickBot="1">
      <c r="A107" s="42"/>
      <c r="B107" s="22"/>
      <c r="C107" s="28"/>
      <c r="D107" s="28"/>
      <c r="E107" s="38"/>
      <c r="F107" s="19"/>
      <c r="G107" s="28"/>
      <c r="H107" s="28"/>
      <c r="I107" s="38"/>
      <c r="J107" s="19"/>
      <c r="K107" s="39"/>
      <c r="L107" s="39"/>
      <c r="M107" s="38"/>
      <c r="N107" s="19"/>
      <c r="O107" s="28"/>
      <c r="P107" s="28"/>
      <c r="Q107" s="38"/>
      <c r="R107" s="19"/>
      <c r="S107" s="39"/>
      <c r="T107" s="39"/>
      <c r="U107" s="38"/>
    </row>
    <row r="108" spans="1:21">
      <c r="A108" s="42"/>
      <c r="B108" s="62" t="s">
        <v>40</v>
      </c>
      <c r="C108" s="24" t="s">
        <v>143</v>
      </c>
      <c r="D108" s="26">
        <v>619643</v>
      </c>
      <c r="E108" s="27"/>
      <c r="F108" s="19"/>
      <c r="G108" s="24" t="s">
        <v>143</v>
      </c>
      <c r="H108" s="26">
        <v>519879</v>
      </c>
      <c r="I108" s="27"/>
      <c r="J108" s="19"/>
      <c r="K108" s="24" t="s">
        <v>143</v>
      </c>
      <c r="L108" s="26">
        <v>470462</v>
      </c>
      <c r="M108" s="27"/>
      <c r="N108" s="19"/>
      <c r="O108" s="24" t="s">
        <v>143</v>
      </c>
      <c r="P108" s="33" t="s">
        <v>479</v>
      </c>
      <c r="Q108" s="24" t="s">
        <v>148</v>
      </c>
      <c r="R108" s="19"/>
      <c r="S108" s="24" t="s">
        <v>143</v>
      </c>
      <c r="T108" s="26">
        <v>624064</v>
      </c>
      <c r="U108" s="27"/>
    </row>
    <row r="109" spans="1:21" ht="15.75" thickBot="1">
      <c r="A109" s="42"/>
      <c r="B109" s="62"/>
      <c r="C109" s="29"/>
      <c r="D109" s="30"/>
      <c r="E109" s="31"/>
      <c r="F109" s="19"/>
      <c r="G109" s="29"/>
      <c r="H109" s="30"/>
      <c r="I109" s="31"/>
      <c r="J109" s="19"/>
      <c r="K109" s="29"/>
      <c r="L109" s="30"/>
      <c r="M109" s="31"/>
      <c r="N109" s="19"/>
      <c r="O109" s="29"/>
      <c r="P109" s="34"/>
      <c r="Q109" s="29"/>
      <c r="R109" s="19"/>
      <c r="S109" s="29"/>
      <c r="T109" s="30"/>
      <c r="U109" s="31"/>
    </row>
    <row r="110" spans="1:21" ht="15.75" thickTop="1">
      <c r="A110" s="42"/>
      <c r="B110" s="11"/>
      <c r="C110" s="70"/>
      <c r="D110" s="70"/>
      <c r="E110" s="70"/>
      <c r="F110" s="11"/>
      <c r="G110" s="70"/>
      <c r="H110" s="70"/>
      <c r="I110" s="70"/>
      <c r="J110" s="11"/>
      <c r="K110" s="70"/>
      <c r="L110" s="70"/>
      <c r="M110" s="70"/>
      <c r="N110" s="11"/>
      <c r="O110" s="70"/>
      <c r="P110" s="70"/>
      <c r="Q110" s="70"/>
      <c r="R110" s="11"/>
      <c r="S110" s="70"/>
      <c r="T110" s="70"/>
      <c r="U110" s="70"/>
    </row>
    <row r="111" spans="1:21" ht="25.5">
      <c r="A111" s="42"/>
      <c r="B111" s="75" t="s">
        <v>460</v>
      </c>
      <c r="C111" s="19"/>
      <c r="D111" s="19"/>
      <c r="E111" s="19"/>
      <c r="F111" s="11"/>
      <c r="G111" s="19"/>
      <c r="H111" s="19"/>
      <c r="I111" s="19"/>
      <c r="J111" s="11"/>
      <c r="K111" s="19"/>
      <c r="L111" s="19"/>
      <c r="M111" s="19"/>
      <c r="N111" s="11"/>
      <c r="O111" s="19"/>
      <c r="P111" s="19"/>
      <c r="Q111" s="19"/>
      <c r="R111" s="11"/>
      <c r="S111" s="19"/>
      <c r="T111" s="19"/>
      <c r="U111" s="19"/>
    </row>
    <row r="112" spans="1:21">
      <c r="A112" s="42"/>
      <c r="B112" s="15" t="s">
        <v>41</v>
      </c>
      <c r="C112" s="19"/>
      <c r="D112" s="19"/>
      <c r="E112" s="19"/>
      <c r="F112" s="11"/>
      <c r="G112" s="19"/>
      <c r="H112" s="19"/>
      <c r="I112" s="19"/>
      <c r="J112" s="11"/>
      <c r="K112" s="19"/>
      <c r="L112" s="19"/>
      <c r="M112" s="19"/>
      <c r="N112" s="11"/>
      <c r="O112" s="19"/>
      <c r="P112" s="19"/>
      <c r="Q112" s="19"/>
      <c r="R112" s="11"/>
      <c r="S112" s="19"/>
      <c r="T112" s="19"/>
      <c r="U112" s="19"/>
    </row>
    <row r="113" spans="1:21">
      <c r="A113" s="42"/>
      <c r="B113" s="58" t="s">
        <v>43</v>
      </c>
      <c r="C113" s="23" t="s">
        <v>143</v>
      </c>
      <c r="D113" s="25">
        <v>2109</v>
      </c>
      <c r="E113" s="19"/>
      <c r="F113" s="19"/>
      <c r="G113" s="23" t="s">
        <v>143</v>
      </c>
      <c r="H113" s="25">
        <v>10380</v>
      </c>
      <c r="I113" s="19"/>
      <c r="J113" s="19"/>
      <c r="K113" s="23" t="s">
        <v>143</v>
      </c>
      <c r="L113" s="25">
        <v>29731</v>
      </c>
      <c r="M113" s="19"/>
      <c r="N113" s="19"/>
      <c r="O113" s="23" t="s">
        <v>143</v>
      </c>
      <c r="P113" s="32" t="s">
        <v>175</v>
      </c>
      <c r="Q113" s="19"/>
      <c r="R113" s="19"/>
      <c r="S113" s="23" t="s">
        <v>143</v>
      </c>
      <c r="T113" s="25">
        <v>42220</v>
      </c>
      <c r="U113" s="19"/>
    </row>
    <row r="114" spans="1:21">
      <c r="A114" s="42"/>
      <c r="B114" s="58"/>
      <c r="C114" s="23"/>
      <c r="D114" s="25"/>
      <c r="E114" s="19"/>
      <c r="F114" s="19"/>
      <c r="G114" s="23"/>
      <c r="H114" s="25"/>
      <c r="I114" s="19"/>
      <c r="J114" s="19"/>
      <c r="K114" s="23"/>
      <c r="L114" s="25"/>
      <c r="M114" s="19"/>
      <c r="N114" s="19"/>
      <c r="O114" s="23"/>
      <c r="P114" s="32"/>
      <c r="Q114" s="19"/>
      <c r="R114" s="19"/>
      <c r="S114" s="23"/>
      <c r="T114" s="25"/>
      <c r="U114" s="19"/>
    </row>
    <row r="115" spans="1:21">
      <c r="A115" s="42"/>
      <c r="B115" s="58" t="s">
        <v>44</v>
      </c>
      <c r="C115" s="25">
        <v>9794</v>
      </c>
      <c r="D115" s="25"/>
      <c r="E115" s="19"/>
      <c r="F115" s="19"/>
      <c r="G115" s="25">
        <v>8172</v>
      </c>
      <c r="H115" s="25"/>
      <c r="I115" s="19"/>
      <c r="J115" s="19"/>
      <c r="K115" s="25">
        <v>43402</v>
      </c>
      <c r="L115" s="25"/>
      <c r="M115" s="19"/>
      <c r="N115" s="19"/>
      <c r="O115" s="32" t="s">
        <v>175</v>
      </c>
      <c r="P115" s="32"/>
      <c r="Q115" s="19"/>
      <c r="R115" s="19"/>
      <c r="S115" s="25">
        <v>61368</v>
      </c>
      <c r="T115" s="25"/>
      <c r="U115" s="19"/>
    </row>
    <row r="116" spans="1:21">
      <c r="A116" s="42"/>
      <c r="B116" s="58"/>
      <c r="C116" s="25"/>
      <c r="D116" s="25"/>
      <c r="E116" s="19"/>
      <c r="F116" s="19"/>
      <c r="G116" s="25"/>
      <c r="H116" s="25"/>
      <c r="I116" s="19"/>
      <c r="J116" s="19"/>
      <c r="K116" s="25"/>
      <c r="L116" s="25"/>
      <c r="M116" s="19"/>
      <c r="N116" s="19"/>
      <c r="O116" s="32"/>
      <c r="P116" s="32"/>
      <c r="Q116" s="19"/>
      <c r="R116" s="19"/>
      <c r="S116" s="25"/>
      <c r="T116" s="25"/>
      <c r="U116" s="19"/>
    </row>
    <row r="117" spans="1:21">
      <c r="A117" s="42"/>
      <c r="B117" s="58" t="s">
        <v>461</v>
      </c>
      <c r="C117" s="32" t="s">
        <v>175</v>
      </c>
      <c r="D117" s="32"/>
      <c r="E117" s="19"/>
      <c r="F117" s="19"/>
      <c r="G117" s="32" t="s">
        <v>175</v>
      </c>
      <c r="H117" s="32"/>
      <c r="I117" s="19"/>
      <c r="J117" s="19"/>
      <c r="K117" s="25">
        <v>8267</v>
      </c>
      <c r="L117" s="25"/>
      <c r="M117" s="19"/>
      <c r="N117" s="19"/>
      <c r="O117" s="32" t="s">
        <v>175</v>
      </c>
      <c r="P117" s="32"/>
      <c r="Q117" s="19"/>
      <c r="R117" s="19"/>
      <c r="S117" s="25">
        <v>8267</v>
      </c>
      <c r="T117" s="25"/>
      <c r="U117" s="19"/>
    </row>
    <row r="118" spans="1:21">
      <c r="A118" s="42"/>
      <c r="B118" s="58"/>
      <c r="C118" s="32"/>
      <c r="D118" s="32"/>
      <c r="E118" s="19"/>
      <c r="F118" s="19"/>
      <c r="G118" s="32"/>
      <c r="H118" s="32"/>
      <c r="I118" s="19"/>
      <c r="J118" s="19"/>
      <c r="K118" s="25"/>
      <c r="L118" s="25"/>
      <c r="M118" s="19"/>
      <c r="N118" s="19"/>
      <c r="O118" s="32"/>
      <c r="P118" s="32"/>
      <c r="Q118" s="19"/>
      <c r="R118" s="19"/>
      <c r="S118" s="25"/>
      <c r="T118" s="25"/>
      <c r="U118" s="19"/>
    </row>
    <row r="119" spans="1:21">
      <c r="A119" s="42"/>
      <c r="B119" s="58" t="s">
        <v>45</v>
      </c>
      <c r="C119" s="25">
        <v>2024</v>
      </c>
      <c r="D119" s="25"/>
      <c r="E119" s="19"/>
      <c r="F119" s="19"/>
      <c r="G119" s="32" t="s">
        <v>175</v>
      </c>
      <c r="H119" s="32"/>
      <c r="I119" s="19"/>
      <c r="J119" s="19"/>
      <c r="K119" s="32">
        <v>142</v>
      </c>
      <c r="L119" s="32"/>
      <c r="M119" s="19"/>
      <c r="N119" s="19"/>
      <c r="O119" s="32" t="s">
        <v>175</v>
      </c>
      <c r="P119" s="32"/>
      <c r="Q119" s="19"/>
      <c r="R119" s="19"/>
      <c r="S119" s="25">
        <v>2166</v>
      </c>
      <c r="T119" s="25"/>
      <c r="U119" s="19"/>
    </row>
    <row r="120" spans="1:21" ht="15.75" thickBot="1">
      <c r="A120" s="42"/>
      <c r="B120" s="58"/>
      <c r="C120" s="39"/>
      <c r="D120" s="39"/>
      <c r="E120" s="38"/>
      <c r="F120" s="19"/>
      <c r="G120" s="28"/>
      <c r="H120" s="28"/>
      <c r="I120" s="38"/>
      <c r="J120" s="19"/>
      <c r="K120" s="28"/>
      <c r="L120" s="28"/>
      <c r="M120" s="38"/>
      <c r="N120" s="19"/>
      <c r="O120" s="28"/>
      <c r="P120" s="28"/>
      <c r="Q120" s="38"/>
      <c r="R120" s="19"/>
      <c r="S120" s="39"/>
      <c r="T120" s="39"/>
      <c r="U120" s="38"/>
    </row>
    <row r="121" spans="1:21">
      <c r="A121" s="42"/>
      <c r="B121" s="22" t="s">
        <v>46</v>
      </c>
      <c r="C121" s="26">
        <v>13927</v>
      </c>
      <c r="D121" s="26"/>
      <c r="E121" s="27"/>
      <c r="F121" s="19"/>
      <c r="G121" s="26">
        <v>18552</v>
      </c>
      <c r="H121" s="26"/>
      <c r="I121" s="27"/>
      <c r="J121" s="19"/>
      <c r="K121" s="26">
        <v>81542</v>
      </c>
      <c r="L121" s="26"/>
      <c r="M121" s="27"/>
      <c r="N121" s="19"/>
      <c r="O121" s="33" t="s">
        <v>175</v>
      </c>
      <c r="P121" s="33"/>
      <c r="Q121" s="27"/>
      <c r="R121" s="19"/>
      <c r="S121" s="26">
        <v>114021</v>
      </c>
      <c r="T121" s="26"/>
      <c r="U121" s="27"/>
    </row>
    <row r="122" spans="1:21">
      <c r="A122" s="42"/>
      <c r="B122" s="22"/>
      <c r="C122" s="25"/>
      <c r="D122" s="25"/>
      <c r="E122" s="19"/>
      <c r="F122" s="19"/>
      <c r="G122" s="25"/>
      <c r="H122" s="25"/>
      <c r="I122" s="19"/>
      <c r="J122" s="19"/>
      <c r="K122" s="25"/>
      <c r="L122" s="25"/>
      <c r="M122" s="19"/>
      <c r="N122" s="19"/>
      <c r="O122" s="32"/>
      <c r="P122" s="32"/>
      <c r="Q122" s="19"/>
      <c r="R122" s="19"/>
      <c r="S122" s="25"/>
      <c r="T122" s="25"/>
      <c r="U122" s="19"/>
    </row>
    <row r="123" spans="1:21">
      <c r="A123" s="42"/>
      <c r="B123" s="22" t="s">
        <v>47</v>
      </c>
      <c r="C123" s="25">
        <v>432706</v>
      </c>
      <c r="D123" s="25"/>
      <c r="E123" s="19"/>
      <c r="F123" s="19"/>
      <c r="G123" s="32" t="s">
        <v>175</v>
      </c>
      <c r="H123" s="32"/>
      <c r="I123" s="19"/>
      <c r="J123" s="19"/>
      <c r="K123" s="32" t="s">
        <v>175</v>
      </c>
      <c r="L123" s="32"/>
      <c r="M123" s="19"/>
      <c r="N123" s="19"/>
      <c r="O123" s="32" t="s">
        <v>175</v>
      </c>
      <c r="P123" s="32"/>
      <c r="Q123" s="19"/>
      <c r="R123" s="19"/>
      <c r="S123" s="25">
        <v>432706</v>
      </c>
      <c r="T123" s="25"/>
      <c r="U123" s="19"/>
    </row>
    <row r="124" spans="1:21">
      <c r="A124" s="42"/>
      <c r="B124" s="22"/>
      <c r="C124" s="25"/>
      <c r="D124" s="25"/>
      <c r="E124" s="19"/>
      <c r="F124" s="19"/>
      <c r="G124" s="32"/>
      <c r="H124" s="32"/>
      <c r="I124" s="19"/>
      <c r="J124" s="19"/>
      <c r="K124" s="32"/>
      <c r="L124" s="32"/>
      <c r="M124" s="19"/>
      <c r="N124" s="19"/>
      <c r="O124" s="32"/>
      <c r="P124" s="32"/>
      <c r="Q124" s="19"/>
      <c r="R124" s="19"/>
      <c r="S124" s="25"/>
      <c r="T124" s="25"/>
      <c r="U124" s="19"/>
    </row>
    <row r="125" spans="1:21">
      <c r="A125" s="42"/>
      <c r="B125" s="22" t="s">
        <v>49</v>
      </c>
      <c r="C125" s="32">
        <v>327</v>
      </c>
      <c r="D125" s="32"/>
      <c r="E125" s="19"/>
      <c r="F125" s="19"/>
      <c r="G125" s="25">
        <v>3040</v>
      </c>
      <c r="H125" s="25"/>
      <c r="I125" s="19"/>
      <c r="J125" s="19"/>
      <c r="K125" s="25">
        <v>12983</v>
      </c>
      <c r="L125" s="25"/>
      <c r="M125" s="19"/>
      <c r="N125" s="19"/>
      <c r="O125" s="32" t="s">
        <v>175</v>
      </c>
      <c r="P125" s="32"/>
      <c r="Q125" s="19"/>
      <c r="R125" s="19"/>
      <c r="S125" s="25">
        <v>16350</v>
      </c>
      <c r="T125" s="25"/>
      <c r="U125" s="19"/>
    </row>
    <row r="126" spans="1:21">
      <c r="A126" s="42"/>
      <c r="B126" s="22"/>
      <c r="C126" s="32"/>
      <c r="D126" s="32"/>
      <c r="E126" s="19"/>
      <c r="F126" s="19"/>
      <c r="G126" s="25"/>
      <c r="H126" s="25"/>
      <c r="I126" s="19"/>
      <c r="J126" s="19"/>
      <c r="K126" s="25"/>
      <c r="L126" s="25"/>
      <c r="M126" s="19"/>
      <c r="N126" s="19"/>
      <c r="O126" s="32"/>
      <c r="P126" s="32"/>
      <c r="Q126" s="19"/>
      <c r="R126" s="19"/>
      <c r="S126" s="25"/>
      <c r="T126" s="25"/>
      <c r="U126" s="19"/>
    </row>
    <row r="127" spans="1:21">
      <c r="A127" s="42"/>
      <c r="B127" s="22" t="s">
        <v>50</v>
      </c>
      <c r="C127" s="25">
        <v>11212</v>
      </c>
      <c r="D127" s="25"/>
      <c r="E127" s="19"/>
      <c r="F127" s="19"/>
      <c r="G127" s="25">
        <v>1182</v>
      </c>
      <c r="H127" s="25"/>
      <c r="I127" s="19"/>
      <c r="J127" s="19"/>
      <c r="K127" s="25">
        <v>54472</v>
      </c>
      <c r="L127" s="25"/>
      <c r="M127" s="19"/>
      <c r="N127" s="19"/>
      <c r="O127" s="32" t="s">
        <v>175</v>
      </c>
      <c r="P127" s="32"/>
      <c r="Q127" s="19"/>
      <c r="R127" s="19"/>
      <c r="S127" s="25">
        <v>66866</v>
      </c>
      <c r="T127" s="25"/>
      <c r="U127" s="19"/>
    </row>
    <row r="128" spans="1:21">
      <c r="A128" s="42"/>
      <c r="B128" s="22"/>
      <c r="C128" s="25"/>
      <c r="D128" s="25"/>
      <c r="E128" s="19"/>
      <c r="F128" s="19"/>
      <c r="G128" s="25"/>
      <c r="H128" s="25"/>
      <c r="I128" s="19"/>
      <c r="J128" s="19"/>
      <c r="K128" s="25"/>
      <c r="L128" s="25"/>
      <c r="M128" s="19"/>
      <c r="N128" s="19"/>
      <c r="O128" s="32"/>
      <c r="P128" s="32"/>
      <c r="Q128" s="19"/>
      <c r="R128" s="19"/>
      <c r="S128" s="25"/>
      <c r="T128" s="25"/>
      <c r="U128" s="19"/>
    </row>
    <row r="129" spans="1:21">
      <c r="A129" s="42"/>
      <c r="B129" s="22" t="s">
        <v>51</v>
      </c>
      <c r="C129" s="32">
        <v>106</v>
      </c>
      <c r="D129" s="32"/>
      <c r="E129" s="19"/>
      <c r="F129" s="19"/>
      <c r="G129" s="32">
        <v>5</v>
      </c>
      <c r="H129" s="32"/>
      <c r="I129" s="19"/>
      <c r="J129" s="19"/>
      <c r="K129" s="25">
        <v>5459</v>
      </c>
      <c r="L129" s="25"/>
      <c r="M129" s="19"/>
      <c r="N129" s="19"/>
      <c r="O129" s="32" t="s">
        <v>175</v>
      </c>
      <c r="P129" s="32"/>
      <c r="Q129" s="19"/>
      <c r="R129" s="19"/>
      <c r="S129" s="25">
        <v>5570</v>
      </c>
      <c r="T129" s="25"/>
      <c r="U129" s="19"/>
    </row>
    <row r="130" spans="1:21">
      <c r="A130" s="42"/>
      <c r="B130" s="22"/>
      <c r="C130" s="32"/>
      <c r="D130" s="32"/>
      <c r="E130" s="19"/>
      <c r="F130" s="19"/>
      <c r="G130" s="32"/>
      <c r="H130" s="32"/>
      <c r="I130" s="19"/>
      <c r="J130" s="19"/>
      <c r="K130" s="25"/>
      <c r="L130" s="25"/>
      <c r="M130" s="19"/>
      <c r="N130" s="19"/>
      <c r="O130" s="32"/>
      <c r="P130" s="32"/>
      <c r="Q130" s="19"/>
      <c r="R130" s="19"/>
      <c r="S130" s="25"/>
      <c r="T130" s="25"/>
      <c r="U130" s="19"/>
    </row>
    <row r="131" spans="1:21">
      <c r="A131" s="42"/>
      <c r="B131" s="22" t="s">
        <v>463</v>
      </c>
      <c r="C131" s="25">
        <v>233755</v>
      </c>
      <c r="D131" s="25"/>
      <c r="E131" s="19"/>
      <c r="F131" s="19"/>
      <c r="G131" s="32" t="s">
        <v>480</v>
      </c>
      <c r="H131" s="32"/>
      <c r="I131" s="23" t="s">
        <v>148</v>
      </c>
      <c r="J131" s="19"/>
      <c r="K131" s="25">
        <v>121248</v>
      </c>
      <c r="L131" s="25"/>
      <c r="M131" s="19"/>
      <c r="N131" s="19"/>
      <c r="O131" s="32" t="s">
        <v>175</v>
      </c>
      <c r="P131" s="32"/>
      <c r="Q131" s="19"/>
      <c r="R131" s="19"/>
      <c r="S131" s="32" t="s">
        <v>175</v>
      </c>
      <c r="T131" s="32"/>
      <c r="U131" s="19"/>
    </row>
    <row r="132" spans="1:21">
      <c r="A132" s="42"/>
      <c r="B132" s="22"/>
      <c r="C132" s="25"/>
      <c r="D132" s="25"/>
      <c r="E132" s="19"/>
      <c r="F132" s="19"/>
      <c r="G132" s="32"/>
      <c r="H132" s="32"/>
      <c r="I132" s="23"/>
      <c r="J132" s="19"/>
      <c r="K132" s="25"/>
      <c r="L132" s="25"/>
      <c r="M132" s="19"/>
      <c r="N132" s="19"/>
      <c r="O132" s="32"/>
      <c r="P132" s="32"/>
      <c r="Q132" s="19"/>
      <c r="R132" s="19"/>
      <c r="S132" s="32"/>
      <c r="T132" s="32"/>
      <c r="U132" s="19"/>
    </row>
    <row r="133" spans="1:21">
      <c r="A133" s="42"/>
      <c r="B133" s="22" t="s">
        <v>465</v>
      </c>
      <c r="C133" s="32" t="s">
        <v>481</v>
      </c>
      <c r="D133" s="32"/>
      <c r="E133" s="23" t="s">
        <v>148</v>
      </c>
      <c r="F133" s="19"/>
      <c r="G133" s="25">
        <v>852103</v>
      </c>
      <c r="H133" s="25"/>
      <c r="I133" s="19"/>
      <c r="J133" s="19"/>
      <c r="K133" s="25">
        <v>194758</v>
      </c>
      <c r="L133" s="25"/>
      <c r="M133" s="19"/>
      <c r="N133" s="19"/>
      <c r="O133" s="32" t="s">
        <v>479</v>
      </c>
      <c r="P133" s="32"/>
      <c r="Q133" s="23" t="s">
        <v>148</v>
      </c>
      <c r="R133" s="19"/>
      <c r="S133" s="32" t="s">
        <v>482</v>
      </c>
      <c r="T133" s="32"/>
      <c r="U133" s="23" t="s">
        <v>148</v>
      </c>
    </row>
    <row r="134" spans="1:21" ht="15.75" thickBot="1">
      <c r="A134" s="42"/>
      <c r="B134" s="22"/>
      <c r="C134" s="28"/>
      <c r="D134" s="28"/>
      <c r="E134" s="69"/>
      <c r="F134" s="19"/>
      <c r="G134" s="39"/>
      <c r="H134" s="39"/>
      <c r="I134" s="38"/>
      <c r="J134" s="19"/>
      <c r="K134" s="39"/>
      <c r="L134" s="39"/>
      <c r="M134" s="38"/>
      <c r="N134" s="19"/>
      <c r="O134" s="28"/>
      <c r="P134" s="28"/>
      <c r="Q134" s="69"/>
      <c r="R134" s="19"/>
      <c r="S134" s="28"/>
      <c r="T134" s="28"/>
      <c r="U134" s="69"/>
    </row>
    <row r="135" spans="1:21">
      <c r="A135" s="42"/>
      <c r="B135" s="62" t="s">
        <v>468</v>
      </c>
      <c r="C135" s="24" t="s">
        <v>143</v>
      </c>
      <c r="D135" s="26">
        <v>619643</v>
      </c>
      <c r="E135" s="27"/>
      <c r="F135" s="19"/>
      <c r="G135" s="24" t="s">
        <v>143</v>
      </c>
      <c r="H135" s="26">
        <v>519879</v>
      </c>
      <c r="I135" s="27"/>
      <c r="J135" s="19"/>
      <c r="K135" s="24" t="s">
        <v>143</v>
      </c>
      <c r="L135" s="26">
        <v>470462</v>
      </c>
      <c r="M135" s="27"/>
      <c r="N135" s="19"/>
      <c r="O135" s="24" t="s">
        <v>143</v>
      </c>
      <c r="P135" s="33" t="s">
        <v>479</v>
      </c>
      <c r="Q135" s="24" t="s">
        <v>148</v>
      </c>
      <c r="R135" s="19"/>
      <c r="S135" s="24" t="s">
        <v>143</v>
      </c>
      <c r="T135" s="26">
        <v>624064</v>
      </c>
      <c r="U135" s="27"/>
    </row>
    <row r="136" spans="1:21" ht="15.75" thickBot="1">
      <c r="A136" s="42"/>
      <c r="B136" s="62"/>
      <c r="C136" s="29"/>
      <c r="D136" s="30"/>
      <c r="E136" s="31"/>
      <c r="F136" s="19"/>
      <c r="G136" s="29"/>
      <c r="H136" s="30"/>
      <c r="I136" s="31"/>
      <c r="J136" s="19"/>
      <c r="K136" s="29"/>
      <c r="L136" s="30"/>
      <c r="M136" s="31"/>
      <c r="N136" s="19"/>
      <c r="O136" s="29"/>
      <c r="P136" s="34"/>
      <c r="Q136" s="29"/>
      <c r="R136" s="19"/>
      <c r="S136" s="29"/>
      <c r="T136" s="30"/>
      <c r="U136" s="31"/>
    </row>
    <row r="137" spans="1:21" ht="15.75" thickTop="1">
      <c r="A137" s="42"/>
      <c r="B137" s="80" t="s">
        <v>440</v>
      </c>
      <c r="C137" s="80"/>
      <c r="D137" s="80"/>
      <c r="E137" s="80"/>
      <c r="F137" s="80"/>
      <c r="G137" s="80"/>
      <c r="H137" s="80"/>
      <c r="I137" s="80"/>
      <c r="J137" s="80"/>
      <c r="K137" s="80"/>
      <c r="L137" s="80"/>
      <c r="M137" s="80"/>
      <c r="N137" s="80"/>
      <c r="O137" s="80"/>
      <c r="P137" s="80"/>
      <c r="Q137" s="80"/>
      <c r="R137" s="80"/>
      <c r="S137" s="80"/>
      <c r="T137" s="80"/>
      <c r="U137" s="80"/>
    </row>
    <row r="138" spans="1:21">
      <c r="A138" s="42"/>
      <c r="B138" s="80" t="s">
        <v>483</v>
      </c>
      <c r="C138" s="80"/>
      <c r="D138" s="80"/>
      <c r="E138" s="80"/>
      <c r="F138" s="80"/>
      <c r="G138" s="80"/>
      <c r="H138" s="80"/>
      <c r="I138" s="80"/>
      <c r="J138" s="80"/>
      <c r="K138" s="80"/>
      <c r="L138" s="80"/>
      <c r="M138" s="80"/>
      <c r="N138" s="80"/>
      <c r="O138" s="80"/>
      <c r="P138" s="80"/>
      <c r="Q138" s="80"/>
      <c r="R138" s="80"/>
      <c r="S138" s="80"/>
      <c r="T138" s="80"/>
      <c r="U138" s="80"/>
    </row>
    <row r="139" spans="1:21">
      <c r="A139" s="42"/>
      <c r="B139" s="80" t="s">
        <v>484</v>
      </c>
      <c r="C139" s="80"/>
      <c r="D139" s="80"/>
      <c r="E139" s="80"/>
      <c r="F139" s="80"/>
      <c r="G139" s="80"/>
      <c r="H139" s="80"/>
      <c r="I139" s="80"/>
      <c r="J139" s="80"/>
      <c r="K139" s="80"/>
      <c r="L139" s="80"/>
      <c r="M139" s="80"/>
      <c r="N139" s="80"/>
      <c r="O139" s="80"/>
      <c r="P139" s="80"/>
      <c r="Q139" s="80"/>
      <c r="R139" s="80"/>
      <c r="S139" s="80"/>
      <c r="T139" s="80"/>
      <c r="U139" s="80"/>
    </row>
    <row r="140" spans="1:21">
      <c r="A140" s="42"/>
      <c r="B140" s="80" t="s">
        <v>443</v>
      </c>
      <c r="C140" s="80"/>
      <c r="D140" s="80"/>
      <c r="E140" s="80"/>
      <c r="F140" s="80"/>
      <c r="G140" s="80"/>
      <c r="H140" s="80"/>
      <c r="I140" s="80"/>
      <c r="J140" s="80"/>
      <c r="K140" s="80"/>
      <c r="L140" s="80"/>
      <c r="M140" s="80"/>
      <c r="N140" s="80"/>
      <c r="O140" s="80"/>
      <c r="P140" s="80"/>
      <c r="Q140" s="80"/>
      <c r="R140" s="80"/>
      <c r="S140" s="80"/>
      <c r="T140" s="80"/>
      <c r="U140" s="80"/>
    </row>
    <row r="141" spans="1:21">
      <c r="A141" s="42"/>
      <c r="B141" s="46"/>
      <c r="C141" s="46"/>
      <c r="D141" s="46"/>
      <c r="E141" s="46"/>
      <c r="F141" s="46"/>
      <c r="G141" s="46"/>
      <c r="H141" s="46"/>
      <c r="I141" s="46"/>
      <c r="J141" s="46"/>
      <c r="K141" s="46"/>
      <c r="L141" s="46"/>
      <c r="M141" s="46"/>
      <c r="N141" s="46"/>
      <c r="O141" s="46"/>
      <c r="P141" s="46"/>
      <c r="Q141" s="46"/>
      <c r="R141" s="46"/>
      <c r="S141" s="46"/>
      <c r="T141" s="46"/>
      <c r="U141" s="46"/>
    </row>
    <row r="142" spans="1:21">
      <c r="A142" s="42"/>
      <c r="B142" s="18"/>
      <c r="C142" s="18"/>
      <c r="D142" s="18"/>
      <c r="E142" s="18"/>
      <c r="F142" s="18"/>
      <c r="G142" s="18"/>
      <c r="H142" s="18"/>
      <c r="I142" s="18"/>
      <c r="J142" s="18"/>
      <c r="K142" s="18"/>
      <c r="L142" s="18"/>
      <c r="M142" s="18"/>
      <c r="N142" s="18"/>
      <c r="O142" s="18"/>
      <c r="P142" s="18"/>
      <c r="Q142" s="18"/>
      <c r="R142" s="18"/>
      <c r="S142" s="18"/>
      <c r="T142" s="18"/>
      <c r="U142" s="18"/>
    </row>
    <row r="143" spans="1:21">
      <c r="A143" s="42"/>
      <c r="B143" s="13"/>
      <c r="C143" s="13"/>
      <c r="D143" s="13"/>
      <c r="E143" s="13"/>
      <c r="F143" s="13"/>
      <c r="G143" s="13"/>
      <c r="H143" s="13"/>
      <c r="I143" s="13"/>
      <c r="J143" s="13"/>
      <c r="K143" s="13"/>
      <c r="L143" s="13"/>
      <c r="M143" s="13"/>
      <c r="N143" s="13"/>
      <c r="O143" s="13"/>
      <c r="P143" s="13"/>
      <c r="Q143" s="13"/>
      <c r="R143" s="13"/>
      <c r="S143" s="13"/>
      <c r="T143" s="13"/>
      <c r="U143" s="13"/>
    </row>
    <row r="144" spans="1:21">
      <c r="A144" s="42"/>
      <c r="B144" s="19"/>
      <c r="C144" s="80" t="s">
        <v>485</v>
      </c>
      <c r="D144" s="80"/>
      <c r="E144" s="80"/>
      <c r="F144" s="19"/>
      <c r="G144" s="80" t="s">
        <v>226</v>
      </c>
      <c r="H144" s="80"/>
      <c r="I144" s="80"/>
      <c r="J144" s="19"/>
      <c r="K144" s="80" t="s">
        <v>486</v>
      </c>
      <c r="L144" s="80"/>
      <c r="M144" s="80"/>
      <c r="N144" s="19"/>
      <c r="O144" s="80" t="s">
        <v>307</v>
      </c>
      <c r="P144" s="80"/>
      <c r="Q144" s="80"/>
      <c r="R144" s="19"/>
      <c r="S144" s="80" t="s">
        <v>448</v>
      </c>
      <c r="T144" s="80"/>
      <c r="U144" s="80"/>
    </row>
    <row r="145" spans="1:21" ht="15.75" thickBot="1">
      <c r="A145" s="42"/>
      <c r="B145" s="19"/>
      <c r="C145" s="81"/>
      <c r="D145" s="81"/>
      <c r="E145" s="81"/>
      <c r="F145" s="19"/>
      <c r="G145" s="81" t="s">
        <v>445</v>
      </c>
      <c r="H145" s="81"/>
      <c r="I145" s="81"/>
      <c r="J145" s="19"/>
      <c r="K145" s="81" t="s">
        <v>445</v>
      </c>
      <c r="L145" s="81"/>
      <c r="M145" s="81"/>
      <c r="N145" s="19"/>
      <c r="O145" s="81" t="s">
        <v>447</v>
      </c>
      <c r="P145" s="81"/>
      <c r="Q145" s="81"/>
      <c r="R145" s="19"/>
      <c r="S145" s="81" t="s">
        <v>449</v>
      </c>
      <c r="T145" s="81"/>
      <c r="U145" s="81"/>
    </row>
    <row r="146" spans="1:21">
      <c r="A146" s="42"/>
      <c r="B146" s="82" t="s">
        <v>487</v>
      </c>
      <c r="C146" s="83" t="s">
        <v>143</v>
      </c>
      <c r="D146" s="85" t="s">
        <v>175</v>
      </c>
      <c r="E146" s="27"/>
      <c r="F146" s="19"/>
      <c r="G146" s="83" t="s">
        <v>143</v>
      </c>
      <c r="H146" s="87">
        <v>48514</v>
      </c>
      <c r="I146" s="27"/>
      <c r="J146" s="19"/>
      <c r="K146" s="83" t="s">
        <v>143</v>
      </c>
      <c r="L146" s="87">
        <v>98675</v>
      </c>
      <c r="M146" s="27"/>
      <c r="N146" s="19"/>
      <c r="O146" s="83" t="s">
        <v>143</v>
      </c>
      <c r="P146" s="85" t="s">
        <v>488</v>
      </c>
      <c r="Q146" s="83" t="s">
        <v>148</v>
      </c>
      <c r="R146" s="19"/>
      <c r="S146" s="83" t="s">
        <v>143</v>
      </c>
      <c r="T146" s="87">
        <v>138858</v>
      </c>
      <c r="U146" s="27"/>
    </row>
    <row r="147" spans="1:21">
      <c r="A147" s="42"/>
      <c r="B147" s="82"/>
      <c r="C147" s="82"/>
      <c r="D147" s="84"/>
      <c r="E147" s="19"/>
      <c r="F147" s="19"/>
      <c r="G147" s="82"/>
      <c r="H147" s="86"/>
      <c r="I147" s="19"/>
      <c r="J147" s="19"/>
      <c r="K147" s="82"/>
      <c r="L147" s="86"/>
      <c r="M147" s="19"/>
      <c r="N147" s="19"/>
      <c r="O147" s="82"/>
      <c r="P147" s="84"/>
      <c r="Q147" s="82"/>
      <c r="R147" s="19"/>
      <c r="S147" s="82"/>
      <c r="T147" s="86"/>
      <c r="U147" s="19"/>
    </row>
    <row r="148" spans="1:21">
      <c r="A148" s="42"/>
      <c r="B148" s="79" t="s">
        <v>77</v>
      </c>
      <c r="C148" s="19"/>
      <c r="D148" s="19"/>
      <c r="E148" s="19"/>
      <c r="F148" s="11"/>
      <c r="G148" s="19"/>
      <c r="H148" s="19"/>
      <c r="I148" s="19"/>
      <c r="J148" s="11"/>
      <c r="K148" s="19"/>
      <c r="L148" s="19"/>
      <c r="M148" s="19"/>
      <c r="N148" s="11"/>
      <c r="O148" s="19"/>
      <c r="P148" s="19"/>
      <c r="Q148" s="19"/>
      <c r="R148" s="11"/>
      <c r="S148" s="19"/>
      <c r="T148" s="19"/>
      <c r="U148" s="19"/>
    </row>
    <row r="149" spans="1:21">
      <c r="A149" s="42"/>
      <c r="B149" s="82" t="s">
        <v>489</v>
      </c>
      <c r="C149" s="84" t="s">
        <v>490</v>
      </c>
      <c r="D149" s="84"/>
      <c r="E149" s="82" t="s">
        <v>148</v>
      </c>
      <c r="F149" s="19"/>
      <c r="G149" s="86">
        <v>32320</v>
      </c>
      <c r="H149" s="86"/>
      <c r="I149" s="19"/>
      <c r="J149" s="19"/>
      <c r="K149" s="86">
        <v>59726</v>
      </c>
      <c r="L149" s="86"/>
      <c r="M149" s="19"/>
      <c r="N149" s="19"/>
      <c r="O149" s="84" t="s">
        <v>491</v>
      </c>
      <c r="P149" s="84"/>
      <c r="Q149" s="82" t="s">
        <v>148</v>
      </c>
      <c r="R149" s="19"/>
      <c r="S149" s="86">
        <v>83364</v>
      </c>
      <c r="T149" s="86"/>
      <c r="U149" s="19"/>
    </row>
    <row r="150" spans="1:21">
      <c r="A150" s="42"/>
      <c r="B150" s="82"/>
      <c r="C150" s="84"/>
      <c r="D150" s="84"/>
      <c r="E150" s="82"/>
      <c r="F150" s="19"/>
      <c r="G150" s="86"/>
      <c r="H150" s="86"/>
      <c r="I150" s="19"/>
      <c r="J150" s="19"/>
      <c r="K150" s="86"/>
      <c r="L150" s="86"/>
      <c r="M150" s="19"/>
      <c r="N150" s="19"/>
      <c r="O150" s="84"/>
      <c r="P150" s="84"/>
      <c r="Q150" s="82"/>
      <c r="R150" s="19"/>
      <c r="S150" s="86"/>
      <c r="T150" s="86"/>
      <c r="U150" s="19"/>
    </row>
    <row r="151" spans="1:21">
      <c r="A151" s="42"/>
      <c r="B151" s="82" t="s">
        <v>492</v>
      </c>
      <c r="C151" s="84">
        <v>394</v>
      </c>
      <c r="D151" s="84"/>
      <c r="E151" s="19"/>
      <c r="F151" s="19"/>
      <c r="G151" s="86">
        <v>5264</v>
      </c>
      <c r="H151" s="86"/>
      <c r="I151" s="19"/>
      <c r="J151" s="19"/>
      <c r="K151" s="86">
        <v>12537</v>
      </c>
      <c r="L151" s="86"/>
      <c r="M151" s="19"/>
      <c r="N151" s="19"/>
      <c r="O151" s="84" t="s">
        <v>175</v>
      </c>
      <c r="P151" s="84"/>
      <c r="Q151" s="19"/>
      <c r="R151" s="19"/>
      <c r="S151" s="86">
        <v>18195</v>
      </c>
      <c r="T151" s="86"/>
      <c r="U151" s="19"/>
    </row>
    <row r="152" spans="1:21">
      <c r="A152" s="42"/>
      <c r="B152" s="82"/>
      <c r="C152" s="84"/>
      <c r="D152" s="84"/>
      <c r="E152" s="19"/>
      <c r="F152" s="19"/>
      <c r="G152" s="86"/>
      <c r="H152" s="86"/>
      <c r="I152" s="19"/>
      <c r="J152" s="19"/>
      <c r="K152" s="86"/>
      <c r="L152" s="86"/>
      <c r="M152" s="19"/>
      <c r="N152" s="19"/>
      <c r="O152" s="84"/>
      <c r="P152" s="84"/>
      <c r="Q152" s="19"/>
      <c r="R152" s="19"/>
      <c r="S152" s="86"/>
      <c r="T152" s="86"/>
      <c r="U152" s="19"/>
    </row>
    <row r="153" spans="1:21">
      <c r="A153" s="42"/>
      <c r="B153" s="82" t="s">
        <v>493</v>
      </c>
      <c r="C153" s="86">
        <v>2615</v>
      </c>
      <c r="D153" s="86"/>
      <c r="E153" s="19"/>
      <c r="F153" s="19"/>
      <c r="G153" s="86">
        <v>1497</v>
      </c>
      <c r="H153" s="86"/>
      <c r="I153" s="19"/>
      <c r="J153" s="19"/>
      <c r="K153" s="86">
        <v>10021</v>
      </c>
      <c r="L153" s="86"/>
      <c r="M153" s="19"/>
      <c r="N153" s="19"/>
      <c r="O153" s="84" t="s">
        <v>175</v>
      </c>
      <c r="P153" s="84"/>
      <c r="Q153" s="19"/>
      <c r="R153" s="19"/>
      <c r="S153" s="86">
        <v>14133</v>
      </c>
      <c r="T153" s="86"/>
      <c r="U153" s="19"/>
    </row>
    <row r="154" spans="1:21">
      <c r="A154" s="42"/>
      <c r="B154" s="82"/>
      <c r="C154" s="86"/>
      <c r="D154" s="86"/>
      <c r="E154" s="19"/>
      <c r="F154" s="19"/>
      <c r="G154" s="86"/>
      <c r="H154" s="86"/>
      <c r="I154" s="19"/>
      <c r="J154" s="19"/>
      <c r="K154" s="86"/>
      <c r="L154" s="86"/>
      <c r="M154" s="19"/>
      <c r="N154" s="19"/>
      <c r="O154" s="84"/>
      <c r="P154" s="84"/>
      <c r="Q154" s="19"/>
      <c r="R154" s="19"/>
      <c r="S154" s="86"/>
      <c r="T154" s="86"/>
      <c r="U154" s="19"/>
    </row>
    <row r="155" spans="1:21">
      <c r="A155" s="42"/>
      <c r="B155" s="82" t="s">
        <v>494</v>
      </c>
      <c r="C155" s="84">
        <v>244</v>
      </c>
      <c r="D155" s="84"/>
      <c r="E155" s="19"/>
      <c r="F155" s="19"/>
      <c r="G155" s="86">
        <v>1189</v>
      </c>
      <c r="H155" s="86"/>
      <c r="I155" s="19"/>
      <c r="J155" s="19"/>
      <c r="K155" s="84">
        <v>476</v>
      </c>
      <c r="L155" s="84"/>
      <c r="M155" s="19"/>
      <c r="N155" s="19"/>
      <c r="O155" s="84" t="s">
        <v>175</v>
      </c>
      <c r="P155" s="84"/>
      <c r="Q155" s="19"/>
      <c r="R155" s="19"/>
      <c r="S155" s="86">
        <v>1909</v>
      </c>
      <c r="T155" s="86"/>
      <c r="U155" s="19"/>
    </row>
    <row r="156" spans="1:21">
      <c r="A156" s="42"/>
      <c r="B156" s="82"/>
      <c r="C156" s="84"/>
      <c r="D156" s="84"/>
      <c r="E156" s="19"/>
      <c r="F156" s="19"/>
      <c r="G156" s="86"/>
      <c r="H156" s="86"/>
      <c r="I156" s="19"/>
      <c r="J156" s="19"/>
      <c r="K156" s="84"/>
      <c r="L156" s="84"/>
      <c r="M156" s="19"/>
      <c r="N156" s="19"/>
      <c r="O156" s="84"/>
      <c r="P156" s="84"/>
      <c r="Q156" s="19"/>
      <c r="R156" s="19"/>
      <c r="S156" s="86"/>
      <c r="T156" s="86"/>
      <c r="U156" s="19"/>
    </row>
    <row r="157" spans="1:21">
      <c r="A157" s="42"/>
      <c r="B157" s="82" t="s">
        <v>495</v>
      </c>
      <c r="C157" s="84">
        <v>26</v>
      </c>
      <c r="D157" s="84"/>
      <c r="E157" s="19"/>
      <c r="F157" s="19"/>
      <c r="G157" s="84">
        <v>123</v>
      </c>
      <c r="H157" s="84"/>
      <c r="I157" s="19"/>
      <c r="J157" s="19"/>
      <c r="K157" s="86">
        <v>3317</v>
      </c>
      <c r="L157" s="86"/>
      <c r="M157" s="19"/>
      <c r="N157" s="19"/>
      <c r="O157" s="84" t="s">
        <v>175</v>
      </c>
      <c r="P157" s="84"/>
      <c r="Q157" s="19"/>
      <c r="R157" s="19"/>
      <c r="S157" s="86">
        <v>3466</v>
      </c>
      <c r="T157" s="86"/>
      <c r="U157" s="19"/>
    </row>
    <row r="158" spans="1:21" ht="15.75" thickBot="1">
      <c r="A158" s="42"/>
      <c r="B158" s="82"/>
      <c r="C158" s="88"/>
      <c r="D158" s="88"/>
      <c r="E158" s="38"/>
      <c r="F158" s="19"/>
      <c r="G158" s="88"/>
      <c r="H158" s="88"/>
      <c r="I158" s="38"/>
      <c r="J158" s="19"/>
      <c r="K158" s="89"/>
      <c r="L158" s="89"/>
      <c r="M158" s="38"/>
      <c r="N158" s="19"/>
      <c r="O158" s="88"/>
      <c r="P158" s="88"/>
      <c r="Q158" s="38"/>
      <c r="R158" s="19"/>
      <c r="S158" s="89"/>
      <c r="T158" s="89"/>
      <c r="U158" s="38"/>
    </row>
    <row r="159" spans="1:21">
      <c r="A159" s="42"/>
      <c r="B159" s="19"/>
      <c r="C159" s="87">
        <v>3054</v>
      </c>
      <c r="D159" s="87"/>
      <c r="E159" s="27"/>
      <c r="F159" s="19"/>
      <c r="G159" s="87">
        <v>40393</v>
      </c>
      <c r="H159" s="87"/>
      <c r="I159" s="27"/>
      <c r="J159" s="19"/>
      <c r="K159" s="87">
        <v>86077</v>
      </c>
      <c r="L159" s="87"/>
      <c r="M159" s="27"/>
      <c r="N159" s="19"/>
      <c r="O159" s="85" t="s">
        <v>491</v>
      </c>
      <c r="P159" s="85"/>
      <c r="Q159" s="83" t="s">
        <v>148</v>
      </c>
      <c r="R159" s="19"/>
      <c r="S159" s="87">
        <v>121067</v>
      </c>
      <c r="T159" s="87"/>
      <c r="U159" s="27"/>
    </row>
    <row r="160" spans="1:21" ht="15.75" thickBot="1">
      <c r="A160" s="42"/>
      <c r="B160" s="19"/>
      <c r="C160" s="89"/>
      <c r="D160" s="89"/>
      <c r="E160" s="38"/>
      <c r="F160" s="19"/>
      <c r="G160" s="89"/>
      <c r="H160" s="89"/>
      <c r="I160" s="38"/>
      <c r="J160" s="19"/>
      <c r="K160" s="89"/>
      <c r="L160" s="89"/>
      <c r="M160" s="38"/>
      <c r="N160" s="19"/>
      <c r="O160" s="88"/>
      <c r="P160" s="88"/>
      <c r="Q160" s="90"/>
      <c r="R160" s="19"/>
      <c r="S160" s="89"/>
      <c r="T160" s="89"/>
      <c r="U160" s="38"/>
    </row>
    <row r="161" spans="1:21">
      <c r="A161" s="42"/>
      <c r="B161" s="82" t="s">
        <v>496</v>
      </c>
      <c r="C161" s="85" t="s">
        <v>497</v>
      </c>
      <c r="D161" s="85"/>
      <c r="E161" s="83" t="s">
        <v>148</v>
      </c>
      <c r="F161" s="19"/>
      <c r="G161" s="87">
        <v>8121</v>
      </c>
      <c r="H161" s="87"/>
      <c r="I161" s="27"/>
      <c r="J161" s="19"/>
      <c r="K161" s="87">
        <v>12598</v>
      </c>
      <c r="L161" s="87"/>
      <c r="M161" s="27"/>
      <c r="N161" s="19"/>
      <c r="O161" s="85">
        <v>126</v>
      </c>
      <c r="P161" s="85"/>
      <c r="Q161" s="27"/>
      <c r="R161" s="19"/>
      <c r="S161" s="87">
        <v>17791</v>
      </c>
      <c r="T161" s="87"/>
      <c r="U161" s="27"/>
    </row>
    <row r="162" spans="1:21">
      <c r="A162" s="42"/>
      <c r="B162" s="82"/>
      <c r="C162" s="84"/>
      <c r="D162" s="84"/>
      <c r="E162" s="82"/>
      <c r="F162" s="19"/>
      <c r="G162" s="86"/>
      <c r="H162" s="86"/>
      <c r="I162" s="19"/>
      <c r="J162" s="19"/>
      <c r="K162" s="86"/>
      <c r="L162" s="86"/>
      <c r="M162" s="19"/>
      <c r="N162" s="19"/>
      <c r="O162" s="84"/>
      <c r="P162" s="84"/>
      <c r="Q162" s="19"/>
      <c r="R162" s="19"/>
      <c r="S162" s="86"/>
      <c r="T162" s="86"/>
      <c r="U162" s="19"/>
    </row>
    <row r="163" spans="1:21">
      <c r="A163" s="42"/>
      <c r="B163" s="82" t="s">
        <v>498</v>
      </c>
      <c r="C163" s="84" t="s">
        <v>499</v>
      </c>
      <c r="D163" s="84"/>
      <c r="E163" s="82" t="s">
        <v>148</v>
      </c>
      <c r="F163" s="19"/>
      <c r="G163" s="86">
        <v>1367</v>
      </c>
      <c r="H163" s="86"/>
      <c r="I163" s="19"/>
      <c r="J163" s="19"/>
      <c r="K163" s="84" t="s">
        <v>500</v>
      </c>
      <c r="L163" s="84"/>
      <c r="M163" s="82" t="s">
        <v>148</v>
      </c>
      <c r="N163" s="19"/>
      <c r="O163" s="84" t="s">
        <v>175</v>
      </c>
      <c r="P163" s="84"/>
      <c r="Q163" s="19"/>
      <c r="R163" s="19"/>
      <c r="S163" s="84" t="s">
        <v>396</v>
      </c>
      <c r="T163" s="84"/>
      <c r="U163" s="82" t="s">
        <v>148</v>
      </c>
    </row>
    <row r="164" spans="1:21">
      <c r="A164" s="42"/>
      <c r="B164" s="82"/>
      <c r="C164" s="84"/>
      <c r="D164" s="84"/>
      <c r="E164" s="82"/>
      <c r="F164" s="19"/>
      <c r="G164" s="86"/>
      <c r="H164" s="86"/>
      <c r="I164" s="19"/>
      <c r="J164" s="19"/>
      <c r="K164" s="84"/>
      <c r="L164" s="84"/>
      <c r="M164" s="82"/>
      <c r="N164" s="19"/>
      <c r="O164" s="84"/>
      <c r="P164" s="84"/>
      <c r="Q164" s="19"/>
      <c r="R164" s="19"/>
      <c r="S164" s="84"/>
      <c r="T164" s="84"/>
      <c r="U164" s="82"/>
    </row>
    <row r="165" spans="1:21">
      <c r="A165" s="42"/>
      <c r="B165" s="82" t="s">
        <v>501</v>
      </c>
      <c r="C165" s="84" t="s">
        <v>502</v>
      </c>
      <c r="D165" s="84"/>
      <c r="E165" s="82" t="s">
        <v>148</v>
      </c>
      <c r="F165" s="19"/>
      <c r="G165" s="84" t="s">
        <v>503</v>
      </c>
      <c r="H165" s="84"/>
      <c r="I165" s="82" t="s">
        <v>148</v>
      </c>
      <c r="J165" s="19"/>
      <c r="K165" s="84">
        <v>773</v>
      </c>
      <c r="L165" s="84"/>
      <c r="M165" s="19"/>
      <c r="N165" s="19"/>
      <c r="O165" s="84" t="s">
        <v>175</v>
      </c>
      <c r="P165" s="84"/>
      <c r="Q165" s="19"/>
      <c r="R165" s="19"/>
      <c r="S165" s="84">
        <v>367</v>
      </c>
      <c r="T165" s="84"/>
      <c r="U165" s="19"/>
    </row>
    <row r="166" spans="1:21">
      <c r="A166" s="42"/>
      <c r="B166" s="82"/>
      <c r="C166" s="84"/>
      <c r="D166" s="84"/>
      <c r="E166" s="82"/>
      <c r="F166" s="19"/>
      <c r="G166" s="84"/>
      <c r="H166" s="84"/>
      <c r="I166" s="82"/>
      <c r="J166" s="19"/>
      <c r="K166" s="84"/>
      <c r="L166" s="84"/>
      <c r="M166" s="19"/>
      <c r="N166" s="19"/>
      <c r="O166" s="84"/>
      <c r="P166" s="84"/>
      <c r="Q166" s="19"/>
      <c r="R166" s="19"/>
      <c r="S166" s="84"/>
      <c r="T166" s="84"/>
      <c r="U166" s="19"/>
    </row>
    <row r="167" spans="1:21">
      <c r="A167" s="42"/>
      <c r="B167" s="82" t="s">
        <v>504</v>
      </c>
      <c r="C167" s="84" t="s">
        <v>505</v>
      </c>
      <c r="D167" s="84"/>
      <c r="E167" s="82" t="s">
        <v>148</v>
      </c>
      <c r="F167" s="19"/>
      <c r="G167" s="84" t="s">
        <v>506</v>
      </c>
      <c r="H167" s="84"/>
      <c r="I167" s="82" t="s">
        <v>148</v>
      </c>
      <c r="J167" s="19"/>
      <c r="K167" s="84" t="s">
        <v>175</v>
      </c>
      <c r="L167" s="84"/>
      <c r="M167" s="19"/>
      <c r="N167" s="19"/>
      <c r="O167" s="86">
        <v>26367</v>
      </c>
      <c r="P167" s="86"/>
      <c r="Q167" s="19"/>
      <c r="R167" s="19"/>
      <c r="S167" s="84" t="s">
        <v>175</v>
      </c>
      <c r="T167" s="84"/>
      <c r="U167" s="19"/>
    </row>
    <row r="168" spans="1:21" ht="15.75" thickBot="1">
      <c r="A168" s="42"/>
      <c r="B168" s="82"/>
      <c r="C168" s="88"/>
      <c r="D168" s="88"/>
      <c r="E168" s="90"/>
      <c r="F168" s="19"/>
      <c r="G168" s="88"/>
      <c r="H168" s="88"/>
      <c r="I168" s="90"/>
      <c r="J168" s="19"/>
      <c r="K168" s="88"/>
      <c r="L168" s="88"/>
      <c r="M168" s="38"/>
      <c r="N168" s="19"/>
      <c r="O168" s="89"/>
      <c r="P168" s="89"/>
      <c r="Q168" s="38"/>
      <c r="R168" s="19"/>
      <c r="S168" s="88"/>
      <c r="T168" s="88"/>
      <c r="U168" s="38"/>
    </row>
    <row r="169" spans="1:21">
      <c r="A169" s="42"/>
      <c r="B169" s="82" t="s">
        <v>507</v>
      </c>
      <c r="C169" s="85" t="s">
        <v>508</v>
      </c>
      <c r="D169" s="85"/>
      <c r="E169" s="83" t="s">
        <v>148</v>
      </c>
      <c r="F169" s="19"/>
      <c r="G169" s="85" t="s">
        <v>509</v>
      </c>
      <c r="H169" s="85"/>
      <c r="I169" s="83" t="s">
        <v>148</v>
      </c>
      <c r="J169" s="19"/>
      <c r="K169" s="87">
        <v>11434</v>
      </c>
      <c r="L169" s="87"/>
      <c r="M169" s="27"/>
      <c r="N169" s="19"/>
      <c r="O169" s="87">
        <v>26493</v>
      </c>
      <c r="P169" s="87"/>
      <c r="Q169" s="27"/>
      <c r="R169" s="19"/>
      <c r="S169" s="87">
        <v>8746</v>
      </c>
      <c r="T169" s="87"/>
      <c r="U169" s="27"/>
    </row>
    <row r="170" spans="1:21">
      <c r="A170" s="42"/>
      <c r="B170" s="82"/>
      <c r="C170" s="84"/>
      <c r="D170" s="84"/>
      <c r="E170" s="82"/>
      <c r="F170" s="19"/>
      <c r="G170" s="84"/>
      <c r="H170" s="84"/>
      <c r="I170" s="82"/>
      <c r="J170" s="19"/>
      <c r="K170" s="86"/>
      <c r="L170" s="86"/>
      <c r="M170" s="19"/>
      <c r="N170" s="19"/>
      <c r="O170" s="86"/>
      <c r="P170" s="86"/>
      <c r="Q170" s="19"/>
      <c r="R170" s="19"/>
      <c r="S170" s="86"/>
      <c r="T170" s="86"/>
      <c r="U170" s="19"/>
    </row>
    <row r="171" spans="1:21">
      <c r="A171" s="42"/>
      <c r="B171" s="82" t="s">
        <v>89</v>
      </c>
      <c r="C171" s="84" t="s">
        <v>510</v>
      </c>
      <c r="D171" s="84"/>
      <c r="E171" s="82" t="s">
        <v>148</v>
      </c>
      <c r="F171" s="19"/>
      <c r="G171" s="84" t="s">
        <v>511</v>
      </c>
      <c r="H171" s="84"/>
      <c r="I171" s="82" t="s">
        <v>148</v>
      </c>
      <c r="J171" s="19"/>
      <c r="K171" s="84" t="s">
        <v>512</v>
      </c>
      <c r="L171" s="84"/>
      <c r="M171" s="82" t="s">
        <v>148</v>
      </c>
      <c r="N171" s="19"/>
      <c r="O171" s="84" t="s">
        <v>175</v>
      </c>
      <c r="P171" s="84"/>
      <c r="Q171" s="19"/>
      <c r="R171" s="19"/>
      <c r="S171" s="84" t="s">
        <v>513</v>
      </c>
      <c r="T171" s="84"/>
      <c r="U171" s="82" t="s">
        <v>148</v>
      </c>
    </row>
    <row r="172" spans="1:21" ht="15.75" thickBot="1">
      <c r="A172" s="42"/>
      <c r="B172" s="82"/>
      <c r="C172" s="88"/>
      <c r="D172" s="88"/>
      <c r="E172" s="90"/>
      <c r="F172" s="19"/>
      <c r="G172" s="88"/>
      <c r="H172" s="88"/>
      <c r="I172" s="90"/>
      <c r="J172" s="19"/>
      <c r="K172" s="88"/>
      <c r="L172" s="88"/>
      <c r="M172" s="90"/>
      <c r="N172" s="19"/>
      <c r="O172" s="88"/>
      <c r="P172" s="88"/>
      <c r="Q172" s="38"/>
      <c r="R172" s="19"/>
      <c r="S172" s="88"/>
      <c r="T172" s="88"/>
      <c r="U172" s="90"/>
    </row>
    <row r="173" spans="1:21">
      <c r="A173" s="42"/>
      <c r="B173" s="82" t="s">
        <v>514</v>
      </c>
      <c r="C173" s="83" t="s">
        <v>143</v>
      </c>
      <c r="D173" s="85" t="s">
        <v>283</v>
      </c>
      <c r="E173" s="83" t="s">
        <v>148</v>
      </c>
      <c r="F173" s="19"/>
      <c r="G173" s="83" t="s">
        <v>143</v>
      </c>
      <c r="H173" s="85" t="s">
        <v>515</v>
      </c>
      <c r="I173" s="83" t="s">
        <v>148</v>
      </c>
      <c r="J173" s="19"/>
      <c r="K173" s="83" t="s">
        <v>143</v>
      </c>
      <c r="L173" s="85" t="s">
        <v>516</v>
      </c>
      <c r="M173" s="83" t="s">
        <v>148</v>
      </c>
      <c r="N173" s="19"/>
      <c r="O173" s="83" t="s">
        <v>143</v>
      </c>
      <c r="P173" s="87">
        <v>26493</v>
      </c>
      <c r="Q173" s="27"/>
      <c r="R173" s="19"/>
      <c r="S173" s="83" t="s">
        <v>143</v>
      </c>
      <c r="T173" s="85" t="s">
        <v>283</v>
      </c>
      <c r="U173" s="83" t="s">
        <v>148</v>
      </c>
    </row>
    <row r="174" spans="1:21" ht="15.75" thickBot="1">
      <c r="A174" s="42"/>
      <c r="B174" s="82"/>
      <c r="C174" s="91"/>
      <c r="D174" s="92"/>
      <c r="E174" s="91"/>
      <c r="F174" s="19"/>
      <c r="G174" s="91"/>
      <c r="H174" s="92"/>
      <c r="I174" s="91"/>
      <c r="J174" s="19"/>
      <c r="K174" s="91"/>
      <c r="L174" s="92"/>
      <c r="M174" s="91"/>
      <c r="N174" s="19"/>
      <c r="O174" s="91"/>
      <c r="P174" s="93"/>
      <c r="Q174" s="31"/>
      <c r="R174" s="19"/>
      <c r="S174" s="91"/>
      <c r="T174" s="92"/>
      <c r="U174" s="91"/>
    </row>
    <row r="175" spans="1:21" ht="15.75" thickTop="1">
      <c r="A175" s="42"/>
      <c r="B175" s="82" t="s">
        <v>517</v>
      </c>
      <c r="C175" s="94" t="s">
        <v>143</v>
      </c>
      <c r="D175" s="95" t="s">
        <v>518</v>
      </c>
      <c r="E175" s="94" t="s">
        <v>148</v>
      </c>
      <c r="F175" s="19"/>
      <c r="G175" s="94" t="s">
        <v>143</v>
      </c>
      <c r="H175" s="95" t="s">
        <v>519</v>
      </c>
      <c r="I175" s="94" t="s">
        <v>148</v>
      </c>
      <c r="J175" s="19"/>
      <c r="K175" s="94" t="s">
        <v>143</v>
      </c>
      <c r="L175" s="95" t="s">
        <v>520</v>
      </c>
      <c r="M175" s="94" t="s">
        <v>148</v>
      </c>
      <c r="N175" s="19"/>
      <c r="O175" s="94" t="s">
        <v>143</v>
      </c>
      <c r="P175" s="96">
        <v>26493</v>
      </c>
      <c r="Q175" s="70"/>
      <c r="R175" s="19"/>
      <c r="S175" s="94" t="s">
        <v>143</v>
      </c>
      <c r="T175" s="95" t="s">
        <v>292</v>
      </c>
      <c r="U175" s="94" t="s">
        <v>148</v>
      </c>
    </row>
    <row r="176" spans="1:21" ht="15.75" thickBot="1">
      <c r="A176" s="42"/>
      <c r="B176" s="82"/>
      <c r="C176" s="91"/>
      <c r="D176" s="92"/>
      <c r="E176" s="91"/>
      <c r="F176" s="19"/>
      <c r="G176" s="91"/>
      <c r="H176" s="92"/>
      <c r="I176" s="91"/>
      <c r="J176" s="19"/>
      <c r="K176" s="91"/>
      <c r="L176" s="92"/>
      <c r="M176" s="91"/>
      <c r="N176" s="19"/>
      <c r="O176" s="91"/>
      <c r="P176" s="93"/>
      <c r="Q176" s="31"/>
      <c r="R176" s="19"/>
      <c r="S176" s="91"/>
      <c r="T176" s="92"/>
      <c r="U176" s="91"/>
    </row>
    <row r="177" spans="1:21" ht="15.75" thickTop="1">
      <c r="A177" s="42"/>
      <c r="B177" s="41"/>
      <c r="C177" s="41"/>
      <c r="D177" s="41"/>
      <c r="E177" s="41"/>
      <c r="F177" s="41"/>
      <c r="G177" s="41"/>
      <c r="H177" s="41"/>
      <c r="I177" s="41"/>
      <c r="J177" s="41"/>
      <c r="K177" s="41"/>
      <c r="L177" s="41"/>
      <c r="M177" s="41"/>
      <c r="N177" s="41"/>
      <c r="O177" s="41"/>
      <c r="P177" s="41"/>
      <c r="Q177" s="41"/>
      <c r="R177" s="41"/>
      <c r="S177" s="41"/>
      <c r="T177" s="41"/>
      <c r="U177" s="41"/>
    </row>
    <row r="178" spans="1:21">
      <c r="A178" s="42"/>
      <c r="B178" s="80" t="s">
        <v>440</v>
      </c>
      <c r="C178" s="80"/>
      <c r="D178" s="80"/>
      <c r="E178" s="80"/>
      <c r="F178" s="80"/>
      <c r="G178" s="80"/>
      <c r="H178" s="80"/>
      <c r="I178" s="80"/>
      <c r="J178" s="80"/>
      <c r="K178" s="80"/>
      <c r="L178" s="80"/>
      <c r="M178" s="80"/>
      <c r="N178" s="80"/>
      <c r="O178" s="80"/>
      <c r="P178" s="80"/>
      <c r="Q178" s="80"/>
      <c r="R178" s="80"/>
      <c r="S178" s="80"/>
      <c r="T178" s="80"/>
      <c r="U178" s="80"/>
    </row>
    <row r="179" spans="1:21">
      <c r="A179" s="42"/>
      <c r="B179" s="80" t="s">
        <v>521</v>
      </c>
      <c r="C179" s="80"/>
      <c r="D179" s="80"/>
      <c r="E179" s="80"/>
      <c r="F179" s="80"/>
      <c r="G179" s="80"/>
      <c r="H179" s="80"/>
      <c r="I179" s="80"/>
      <c r="J179" s="80"/>
      <c r="K179" s="80"/>
      <c r="L179" s="80"/>
      <c r="M179" s="80"/>
      <c r="N179" s="80"/>
      <c r="O179" s="80"/>
      <c r="P179" s="80"/>
      <c r="Q179" s="80"/>
      <c r="R179" s="80"/>
      <c r="S179" s="80"/>
      <c r="T179" s="80"/>
      <c r="U179" s="80"/>
    </row>
    <row r="180" spans="1:21">
      <c r="A180" s="42"/>
      <c r="B180" s="80" t="s">
        <v>522</v>
      </c>
      <c r="C180" s="80"/>
      <c r="D180" s="80"/>
      <c r="E180" s="80"/>
      <c r="F180" s="80"/>
      <c r="G180" s="80"/>
      <c r="H180" s="80"/>
      <c r="I180" s="80"/>
      <c r="J180" s="80"/>
      <c r="K180" s="80"/>
      <c r="L180" s="80"/>
      <c r="M180" s="80"/>
      <c r="N180" s="80"/>
      <c r="O180" s="80"/>
      <c r="P180" s="80"/>
      <c r="Q180" s="80"/>
      <c r="R180" s="80"/>
      <c r="S180" s="80"/>
      <c r="T180" s="80"/>
      <c r="U180" s="80"/>
    </row>
    <row r="181" spans="1:21">
      <c r="A181" s="42"/>
      <c r="B181" s="80" t="s">
        <v>443</v>
      </c>
      <c r="C181" s="80"/>
      <c r="D181" s="80"/>
      <c r="E181" s="80"/>
      <c r="F181" s="80"/>
      <c r="G181" s="80"/>
      <c r="H181" s="80"/>
      <c r="I181" s="80"/>
      <c r="J181" s="80"/>
      <c r="K181" s="80"/>
      <c r="L181" s="80"/>
      <c r="M181" s="80"/>
      <c r="N181" s="80"/>
      <c r="O181" s="80"/>
      <c r="P181" s="80"/>
      <c r="Q181" s="80"/>
      <c r="R181" s="80"/>
      <c r="S181" s="80"/>
      <c r="T181" s="80"/>
      <c r="U181" s="80"/>
    </row>
    <row r="182" spans="1:21">
      <c r="A182" s="42"/>
      <c r="B182" s="74"/>
      <c r="C182" s="74"/>
      <c r="D182" s="74"/>
      <c r="E182" s="74"/>
      <c r="F182" s="74"/>
      <c r="G182" s="74"/>
      <c r="H182" s="74"/>
      <c r="I182" s="74"/>
      <c r="J182" s="74"/>
      <c r="K182" s="74"/>
      <c r="L182" s="74"/>
      <c r="M182" s="74"/>
      <c r="N182" s="74"/>
      <c r="O182" s="74"/>
      <c r="P182" s="74"/>
      <c r="Q182" s="74"/>
      <c r="R182" s="74"/>
      <c r="S182" s="74"/>
      <c r="T182" s="74"/>
      <c r="U182" s="74"/>
    </row>
    <row r="183" spans="1:21">
      <c r="A183" s="42"/>
      <c r="B183" s="18"/>
      <c r="C183" s="18"/>
      <c r="D183" s="18"/>
      <c r="E183" s="18"/>
      <c r="F183" s="18"/>
      <c r="G183" s="18"/>
      <c r="H183" s="18"/>
      <c r="I183" s="18"/>
      <c r="J183" s="18"/>
      <c r="K183" s="18"/>
      <c r="L183" s="18"/>
      <c r="M183" s="18"/>
      <c r="N183" s="18"/>
      <c r="O183" s="18"/>
      <c r="P183" s="18"/>
      <c r="Q183" s="18"/>
      <c r="R183" s="18"/>
      <c r="S183" s="18"/>
      <c r="T183" s="18"/>
      <c r="U183" s="18"/>
    </row>
    <row r="184" spans="1:21">
      <c r="A184" s="42"/>
      <c r="B184" s="13"/>
      <c r="C184" s="13"/>
      <c r="D184" s="13"/>
      <c r="E184" s="13"/>
      <c r="F184" s="13"/>
      <c r="G184" s="13"/>
      <c r="H184" s="13"/>
      <c r="I184" s="13"/>
      <c r="J184" s="13"/>
      <c r="K184" s="13"/>
      <c r="L184" s="13"/>
      <c r="M184" s="13"/>
      <c r="N184" s="13"/>
      <c r="O184" s="13"/>
      <c r="P184" s="13"/>
      <c r="Q184" s="13"/>
      <c r="R184" s="13"/>
      <c r="S184" s="13"/>
      <c r="T184" s="13"/>
      <c r="U184" s="13"/>
    </row>
    <row r="185" spans="1:21">
      <c r="A185" s="42"/>
      <c r="B185" s="19"/>
      <c r="C185" s="80" t="s">
        <v>485</v>
      </c>
      <c r="D185" s="80"/>
      <c r="E185" s="80"/>
      <c r="F185" s="19"/>
      <c r="G185" s="80" t="s">
        <v>226</v>
      </c>
      <c r="H185" s="80"/>
      <c r="I185" s="80"/>
      <c r="J185" s="19"/>
      <c r="K185" s="80" t="s">
        <v>486</v>
      </c>
      <c r="L185" s="80"/>
      <c r="M185" s="80"/>
      <c r="N185" s="19"/>
      <c r="O185" s="80" t="s">
        <v>307</v>
      </c>
      <c r="P185" s="80"/>
      <c r="Q185" s="80"/>
      <c r="R185" s="19"/>
      <c r="S185" s="80" t="s">
        <v>448</v>
      </c>
      <c r="T185" s="80"/>
      <c r="U185" s="80"/>
    </row>
    <row r="186" spans="1:21" ht="15.75" thickBot="1">
      <c r="A186" s="42"/>
      <c r="B186" s="19"/>
      <c r="C186" s="81"/>
      <c r="D186" s="81"/>
      <c r="E186" s="81"/>
      <c r="F186" s="19"/>
      <c r="G186" s="81" t="s">
        <v>445</v>
      </c>
      <c r="H186" s="81"/>
      <c r="I186" s="81"/>
      <c r="J186" s="19"/>
      <c r="K186" s="81" t="s">
        <v>445</v>
      </c>
      <c r="L186" s="81"/>
      <c r="M186" s="81"/>
      <c r="N186" s="19"/>
      <c r="O186" s="81" t="s">
        <v>447</v>
      </c>
      <c r="P186" s="81"/>
      <c r="Q186" s="81"/>
      <c r="R186" s="19"/>
      <c r="S186" s="81" t="s">
        <v>449</v>
      </c>
      <c r="T186" s="81"/>
      <c r="U186" s="81"/>
    </row>
    <row r="187" spans="1:21">
      <c r="A187" s="42"/>
      <c r="B187" s="82" t="s">
        <v>487</v>
      </c>
      <c r="C187" s="83" t="s">
        <v>143</v>
      </c>
      <c r="D187" s="85" t="s">
        <v>175</v>
      </c>
      <c r="E187" s="27"/>
      <c r="F187" s="19"/>
      <c r="G187" s="83" t="s">
        <v>143</v>
      </c>
      <c r="H187" s="87">
        <v>44922</v>
      </c>
      <c r="I187" s="27"/>
      <c r="J187" s="19"/>
      <c r="K187" s="83" t="s">
        <v>143</v>
      </c>
      <c r="L187" s="87">
        <v>102702</v>
      </c>
      <c r="M187" s="27"/>
      <c r="N187" s="19"/>
      <c r="O187" s="83" t="s">
        <v>143</v>
      </c>
      <c r="P187" s="85" t="s">
        <v>523</v>
      </c>
      <c r="Q187" s="83" t="s">
        <v>148</v>
      </c>
      <c r="R187" s="19"/>
      <c r="S187" s="83" t="s">
        <v>143</v>
      </c>
      <c r="T187" s="87">
        <v>135042</v>
      </c>
      <c r="U187" s="27"/>
    </row>
    <row r="188" spans="1:21">
      <c r="A188" s="42"/>
      <c r="B188" s="82"/>
      <c r="C188" s="82"/>
      <c r="D188" s="84"/>
      <c r="E188" s="19"/>
      <c r="F188" s="19"/>
      <c r="G188" s="82"/>
      <c r="H188" s="86"/>
      <c r="I188" s="19"/>
      <c r="J188" s="19"/>
      <c r="K188" s="82"/>
      <c r="L188" s="86"/>
      <c r="M188" s="19"/>
      <c r="N188" s="19"/>
      <c r="O188" s="82"/>
      <c r="P188" s="84"/>
      <c r="Q188" s="82"/>
      <c r="R188" s="19"/>
      <c r="S188" s="82"/>
      <c r="T188" s="86"/>
      <c r="U188" s="19"/>
    </row>
    <row r="189" spans="1:21">
      <c r="A189" s="42"/>
      <c r="B189" s="79" t="s">
        <v>77</v>
      </c>
      <c r="C189" s="19"/>
      <c r="D189" s="19"/>
      <c r="E189" s="19"/>
      <c r="F189" s="11"/>
      <c r="G189" s="19"/>
      <c r="H189" s="19"/>
      <c r="I189" s="19"/>
      <c r="J189" s="11"/>
      <c r="K189" s="19"/>
      <c r="L189" s="19"/>
      <c r="M189" s="19"/>
      <c r="N189" s="11"/>
      <c r="O189" s="19"/>
      <c r="P189" s="19"/>
      <c r="Q189" s="19"/>
      <c r="R189" s="11"/>
      <c r="S189" s="19"/>
      <c r="T189" s="19"/>
      <c r="U189" s="19"/>
    </row>
    <row r="190" spans="1:21">
      <c r="A190" s="42"/>
      <c r="B190" s="82" t="s">
        <v>489</v>
      </c>
      <c r="C190" s="84" t="s">
        <v>524</v>
      </c>
      <c r="D190" s="84"/>
      <c r="E190" s="82" t="s">
        <v>148</v>
      </c>
      <c r="F190" s="19"/>
      <c r="G190" s="86">
        <v>31008</v>
      </c>
      <c r="H190" s="86"/>
      <c r="I190" s="19"/>
      <c r="J190" s="19"/>
      <c r="K190" s="86">
        <v>63730</v>
      </c>
      <c r="L190" s="86"/>
      <c r="M190" s="19"/>
      <c r="N190" s="19"/>
      <c r="O190" s="84" t="s">
        <v>525</v>
      </c>
      <c r="P190" s="84"/>
      <c r="Q190" s="82" t="s">
        <v>148</v>
      </c>
      <c r="R190" s="19"/>
      <c r="S190" s="86">
        <v>81656</v>
      </c>
      <c r="T190" s="86"/>
      <c r="U190" s="19"/>
    </row>
    <row r="191" spans="1:21">
      <c r="A191" s="42"/>
      <c r="B191" s="82"/>
      <c r="C191" s="84"/>
      <c r="D191" s="84"/>
      <c r="E191" s="82"/>
      <c r="F191" s="19"/>
      <c r="G191" s="86"/>
      <c r="H191" s="86"/>
      <c r="I191" s="19"/>
      <c r="J191" s="19"/>
      <c r="K191" s="86"/>
      <c r="L191" s="86"/>
      <c r="M191" s="19"/>
      <c r="N191" s="19"/>
      <c r="O191" s="84"/>
      <c r="P191" s="84"/>
      <c r="Q191" s="82"/>
      <c r="R191" s="19"/>
      <c r="S191" s="86"/>
      <c r="T191" s="86"/>
      <c r="U191" s="19"/>
    </row>
    <row r="192" spans="1:21">
      <c r="A192" s="42"/>
      <c r="B192" s="82" t="s">
        <v>492</v>
      </c>
      <c r="C192" s="84" t="s">
        <v>175</v>
      </c>
      <c r="D192" s="84"/>
      <c r="E192" s="19"/>
      <c r="F192" s="19"/>
      <c r="G192" s="86">
        <v>5585</v>
      </c>
      <c r="H192" s="86"/>
      <c r="I192" s="19"/>
      <c r="J192" s="19"/>
      <c r="K192" s="86">
        <v>12194</v>
      </c>
      <c r="L192" s="86"/>
      <c r="M192" s="19"/>
      <c r="N192" s="19"/>
      <c r="O192" s="84" t="s">
        <v>175</v>
      </c>
      <c r="P192" s="84"/>
      <c r="Q192" s="19"/>
      <c r="R192" s="19"/>
      <c r="S192" s="86">
        <v>17779</v>
      </c>
      <c r="T192" s="86"/>
      <c r="U192" s="19"/>
    </row>
    <row r="193" spans="1:21">
      <c r="A193" s="42"/>
      <c r="B193" s="82"/>
      <c r="C193" s="84"/>
      <c r="D193" s="84"/>
      <c r="E193" s="19"/>
      <c r="F193" s="19"/>
      <c r="G193" s="86"/>
      <c r="H193" s="86"/>
      <c r="I193" s="19"/>
      <c r="J193" s="19"/>
      <c r="K193" s="86"/>
      <c r="L193" s="86"/>
      <c r="M193" s="19"/>
      <c r="N193" s="19"/>
      <c r="O193" s="84"/>
      <c r="P193" s="84"/>
      <c r="Q193" s="19"/>
      <c r="R193" s="19"/>
      <c r="S193" s="86"/>
      <c r="T193" s="86"/>
      <c r="U193" s="19"/>
    </row>
    <row r="194" spans="1:21">
      <c r="A194" s="42"/>
      <c r="B194" s="82" t="s">
        <v>493</v>
      </c>
      <c r="C194" s="86">
        <v>2485</v>
      </c>
      <c r="D194" s="86"/>
      <c r="E194" s="19"/>
      <c r="F194" s="19"/>
      <c r="G194" s="86">
        <v>1528</v>
      </c>
      <c r="H194" s="86"/>
      <c r="I194" s="19"/>
      <c r="J194" s="19"/>
      <c r="K194" s="86">
        <v>11265</v>
      </c>
      <c r="L194" s="86"/>
      <c r="M194" s="19"/>
      <c r="N194" s="19"/>
      <c r="O194" s="84" t="s">
        <v>175</v>
      </c>
      <c r="P194" s="84"/>
      <c r="Q194" s="19"/>
      <c r="R194" s="19"/>
      <c r="S194" s="86">
        <v>15278</v>
      </c>
      <c r="T194" s="86"/>
      <c r="U194" s="19"/>
    </row>
    <row r="195" spans="1:21">
      <c r="A195" s="42"/>
      <c r="B195" s="82"/>
      <c r="C195" s="86"/>
      <c r="D195" s="86"/>
      <c r="E195" s="19"/>
      <c r="F195" s="19"/>
      <c r="G195" s="86"/>
      <c r="H195" s="86"/>
      <c r="I195" s="19"/>
      <c r="J195" s="19"/>
      <c r="K195" s="86"/>
      <c r="L195" s="86"/>
      <c r="M195" s="19"/>
      <c r="N195" s="19"/>
      <c r="O195" s="84"/>
      <c r="P195" s="84"/>
      <c r="Q195" s="19"/>
      <c r="R195" s="19"/>
      <c r="S195" s="86"/>
      <c r="T195" s="86"/>
      <c r="U195" s="19"/>
    </row>
    <row r="196" spans="1:21">
      <c r="A196" s="42"/>
      <c r="B196" s="82" t="s">
        <v>494</v>
      </c>
      <c r="C196" s="84" t="s">
        <v>175</v>
      </c>
      <c r="D196" s="84"/>
      <c r="E196" s="19"/>
      <c r="F196" s="19"/>
      <c r="G196" s="86">
        <v>1337</v>
      </c>
      <c r="H196" s="86"/>
      <c r="I196" s="19"/>
      <c r="J196" s="19"/>
      <c r="K196" s="84">
        <v>508</v>
      </c>
      <c r="L196" s="84"/>
      <c r="M196" s="19"/>
      <c r="N196" s="19"/>
      <c r="O196" s="84" t="s">
        <v>175</v>
      </c>
      <c r="P196" s="84"/>
      <c r="Q196" s="19"/>
      <c r="R196" s="19"/>
      <c r="S196" s="86">
        <v>1845</v>
      </c>
      <c r="T196" s="86"/>
      <c r="U196" s="19"/>
    </row>
    <row r="197" spans="1:21">
      <c r="A197" s="42"/>
      <c r="B197" s="82"/>
      <c r="C197" s="84"/>
      <c r="D197" s="84"/>
      <c r="E197" s="19"/>
      <c r="F197" s="19"/>
      <c r="G197" s="86"/>
      <c r="H197" s="86"/>
      <c r="I197" s="19"/>
      <c r="J197" s="19"/>
      <c r="K197" s="84"/>
      <c r="L197" s="84"/>
      <c r="M197" s="19"/>
      <c r="N197" s="19"/>
      <c r="O197" s="84"/>
      <c r="P197" s="84"/>
      <c r="Q197" s="19"/>
      <c r="R197" s="19"/>
      <c r="S197" s="86"/>
      <c r="T197" s="86"/>
      <c r="U197" s="19"/>
    </row>
    <row r="198" spans="1:21">
      <c r="A198" s="42"/>
      <c r="B198" s="82" t="s">
        <v>495</v>
      </c>
      <c r="C198" s="84">
        <v>60</v>
      </c>
      <c r="D198" s="84"/>
      <c r="E198" s="19"/>
      <c r="F198" s="19"/>
      <c r="G198" s="84">
        <v>37</v>
      </c>
      <c r="H198" s="84"/>
      <c r="I198" s="19"/>
      <c r="J198" s="19"/>
      <c r="K198" s="86">
        <v>2937</v>
      </c>
      <c r="L198" s="86"/>
      <c r="M198" s="19"/>
      <c r="N198" s="19"/>
      <c r="O198" s="84" t="s">
        <v>175</v>
      </c>
      <c r="P198" s="84"/>
      <c r="Q198" s="19"/>
      <c r="R198" s="19"/>
      <c r="S198" s="86">
        <v>3034</v>
      </c>
      <c r="T198" s="86"/>
      <c r="U198" s="19"/>
    </row>
    <row r="199" spans="1:21" ht="15.75" thickBot="1">
      <c r="A199" s="42"/>
      <c r="B199" s="82"/>
      <c r="C199" s="88"/>
      <c r="D199" s="88"/>
      <c r="E199" s="38"/>
      <c r="F199" s="19"/>
      <c r="G199" s="88"/>
      <c r="H199" s="88"/>
      <c r="I199" s="38"/>
      <c r="J199" s="19"/>
      <c r="K199" s="89"/>
      <c r="L199" s="89"/>
      <c r="M199" s="38"/>
      <c r="N199" s="19"/>
      <c r="O199" s="88"/>
      <c r="P199" s="88"/>
      <c r="Q199" s="38"/>
      <c r="R199" s="19"/>
      <c r="S199" s="89"/>
      <c r="T199" s="89"/>
      <c r="U199" s="38"/>
    </row>
    <row r="200" spans="1:21">
      <c r="A200" s="42"/>
      <c r="B200" s="19"/>
      <c r="C200" s="87">
        <v>2124</v>
      </c>
      <c r="D200" s="87"/>
      <c r="E200" s="27"/>
      <c r="F200" s="19"/>
      <c r="G200" s="87">
        <v>39495</v>
      </c>
      <c r="H200" s="87"/>
      <c r="I200" s="27"/>
      <c r="J200" s="19"/>
      <c r="K200" s="87">
        <v>90634</v>
      </c>
      <c r="L200" s="87"/>
      <c r="M200" s="27"/>
      <c r="N200" s="19"/>
      <c r="O200" s="85" t="s">
        <v>525</v>
      </c>
      <c r="P200" s="85"/>
      <c r="Q200" s="83" t="s">
        <v>148</v>
      </c>
      <c r="R200" s="19"/>
      <c r="S200" s="87">
        <v>119592</v>
      </c>
      <c r="T200" s="87"/>
      <c r="U200" s="27"/>
    </row>
    <row r="201" spans="1:21" ht="15.75" thickBot="1">
      <c r="A201" s="42"/>
      <c r="B201" s="19"/>
      <c r="C201" s="89"/>
      <c r="D201" s="89"/>
      <c r="E201" s="38"/>
      <c r="F201" s="19"/>
      <c r="G201" s="89"/>
      <c r="H201" s="89"/>
      <c r="I201" s="38"/>
      <c r="J201" s="19"/>
      <c r="K201" s="89"/>
      <c r="L201" s="89"/>
      <c r="M201" s="38"/>
      <c r="N201" s="19"/>
      <c r="O201" s="88"/>
      <c r="P201" s="88"/>
      <c r="Q201" s="90"/>
      <c r="R201" s="19"/>
      <c r="S201" s="89"/>
      <c r="T201" s="89"/>
      <c r="U201" s="38"/>
    </row>
    <row r="202" spans="1:21">
      <c r="A202" s="42"/>
      <c r="B202" s="82" t="s">
        <v>496</v>
      </c>
      <c r="C202" s="85" t="s">
        <v>526</v>
      </c>
      <c r="D202" s="85"/>
      <c r="E202" s="83" t="s">
        <v>148</v>
      </c>
      <c r="F202" s="19"/>
      <c r="G202" s="87">
        <v>5427</v>
      </c>
      <c r="H202" s="87"/>
      <c r="I202" s="27"/>
      <c r="J202" s="19"/>
      <c r="K202" s="87">
        <v>12068</v>
      </c>
      <c r="L202" s="87"/>
      <c r="M202" s="27"/>
      <c r="N202" s="19"/>
      <c r="O202" s="85">
        <v>79</v>
      </c>
      <c r="P202" s="85"/>
      <c r="Q202" s="27"/>
      <c r="R202" s="19"/>
      <c r="S202" s="87">
        <v>15450</v>
      </c>
      <c r="T202" s="87"/>
      <c r="U202" s="27"/>
    </row>
    <row r="203" spans="1:21">
      <c r="A203" s="42"/>
      <c r="B203" s="82"/>
      <c r="C203" s="84"/>
      <c r="D203" s="84"/>
      <c r="E203" s="82"/>
      <c r="F203" s="19"/>
      <c r="G203" s="86"/>
      <c r="H203" s="86"/>
      <c r="I203" s="19"/>
      <c r="J203" s="19"/>
      <c r="K203" s="86"/>
      <c r="L203" s="86"/>
      <c r="M203" s="19"/>
      <c r="N203" s="19"/>
      <c r="O203" s="84"/>
      <c r="P203" s="84"/>
      <c r="Q203" s="19"/>
      <c r="R203" s="19"/>
      <c r="S203" s="86"/>
      <c r="T203" s="86"/>
      <c r="U203" s="19"/>
    </row>
    <row r="204" spans="1:21">
      <c r="A204" s="42"/>
      <c r="B204" s="82" t="s">
        <v>498</v>
      </c>
      <c r="C204" s="84" t="s">
        <v>527</v>
      </c>
      <c r="D204" s="84"/>
      <c r="E204" s="82" t="s">
        <v>148</v>
      </c>
      <c r="F204" s="19"/>
      <c r="G204" s="86">
        <v>1408</v>
      </c>
      <c r="H204" s="86"/>
      <c r="I204" s="19"/>
      <c r="J204" s="19"/>
      <c r="K204" s="84" t="s">
        <v>528</v>
      </c>
      <c r="L204" s="84"/>
      <c r="M204" s="82" t="s">
        <v>148</v>
      </c>
      <c r="N204" s="19"/>
      <c r="O204" s="84" t="s">
        <v>175</v>
      </c>
      <c r="P204" s="84"/>
      <c r="Q204" s="19"/>
      <c r="R204" s="19"/>
      <c r="S204" s="84" t="s">
        <v>397</v>
      </c>
      <c r="T204" s="84"/>
      <c r="U204" s="82" t="s">
        <v>148</v>
      </c>
    </row>
    <row r="205" spans="1:21">
      <c r="A205" s="42"/>
      <c r="B205" s="82"/>
      <c r="C205" s="84"/>
      <c r="D205" s="84"/>
      <c r="E205" s="82"/>
      <c r="F205" s="19"/>
      <c r="G205" s="86"/>
      <c r="H205" s="86"/>
      <c r="I205" s="19"/>
      <c r="J205" s="19"/>
      <c r="K205" s="84"/>
      <c r="L205" s="84"/>
      <c r="M205" s="82"/>
      <c r="N205" s="19"/>
      <c r="O205" s="84"/>
      <c r="P205" s="84"/>
      <c r="Q205" s="19"/>
      <c r="R205" s="19"/>
      <c r="S205" s="84"/>
      <c r="T205" s="84"/>
      <c r="U205" s="82"/>
    </row>
    <row r="206" spans="1:21">
      <c r="A206" s="42"/>
      <c r="B206" s="82" t="s">
        <v>529</v>
      </c>
      <c r="C206" s="84" t="s">
        <v>530</v>
      </c>
      <c r="D206" s="84"/>
      <c r="E206" s="82" t="s">
        <v>148</v>
      </c>
      <c r="F206" s="19"/>
      <c r="G206" s="84" t="s">
        <v>531</v>
      </c>
      <c r="H206" s="84"/>
      <c r="I206" s="82" t="s">
        <v>148</v>
      </c>
      <c r="J206" s="19"/>
      <c r="K206" s="84" t="s">
        <v>532</v>
      </c>
      <c r="L206" s="84"/>
      <c r="M206" s="82" t="s">
        <v>148</v>
      </c>
      <c r="N206" s="19"/>
      <c r="O206" s="84" t="s">
        <v>175</v>
      </c>
      <c r="P206" s="84"/>
      <c r="Q206" s="19"/>
      <c r="R206" s="19"/>
      <c r="S206" s="84" t="s">
        <v>533</v>
      </c>
      <c r="T206" s="84"/>
      <c r="U206" s="82" t="s">
        <v>148</v>
      </c>
    </row>
    <row r="207" spans="1:21">
      <c r="A207" s="42"/>
      <c r="B207" s="82"/>
      <c r="C207" s="84"/>
      <c r="D207" s="84"/>
      <c r="E207" s="82"/>
      <c r="F207" s="19"/>
      <c r="G207" s="84"/>
      <c r="H207" s="84"/>
      <c r="I207" s="82"/>
      <c r="J207" s="19"/>
      <c r="K207" s="84"/>
      <c r="L207" s="84"/>
      <c r="M207" s="82"/>
      <c r="N207" s="19"/>
      <c r="O207" s="84"/>
      <c r="P207" s="84"/>
      <c r="Q207" s="19"/>
      <c r="R207" s="19"/>
      <c r="S207" s="84"/>
      <c r="T207" s="84"/>
      <c r="U207" s="82"/>
    </row>
    <row r="208" spans="1:21">
      <c r="A208" s="42"/>
      <c r="B208" s="82" t="s">
        <v>504</v>
      </c>
      <c r="C208" s="86">
        <v>13992</v>
      </c>
      <c r="D208" s="86"/>
      <c r="E208" s="19"/>
      <c r="F208" s="19"/>
      <c r="G208" s="86">
        <v>6139</v>
      </c>
      <c r="H208" s="86"/>
      <c r="I208" s="19"/>
      <c r="J208" s="19"/>
      <c r="K208" s="84" t="s">
        <v>175</v>
      </c>
      <c r="L208" s="84"/>
      <c r="M208" s="19"/>
      <c r="N208" s="19"/>
      <c r="O208" s="84" t="s">
        <v>534</v>
      </c>
      <c r="P208" s="84"/>
      <c r="Q208" s="82" t="s">
        <v>148</v>
      </c>
      <c r="R208" s="19"/>
      <c r="S208" s="84" t="s">
        <v>175</v>
      </c>
      <c r="T208" s="84"/>
      <c r="U208" s="19"/>
    </row>
    <row r="209" spans="1:21" ht="15.75" thickBot="1">
      <c r="A209" s="42"/>
      <c r="B209" s="82"/>
      <c r="C209" s="89"/>
      <c r="D209" s="89"/>
      <c r="E209" s="38"/>
      <c r="F209" s="19"/>
      <c r="G209" s="89"/>
      <c r="H209" s="89"/>
      <c r="I209" s="38"/>
      <c r="J209" s="19"/>
      <c r="K209" s="88"/>
      <c r="L209" s="88"/>
      <c r="M209" s="38"/>
      <c r="N209" s="19"/>
      <c r="O209" s="88"/>
      <c r="P209" s="88"/>
      <c r="Q209" s="90"/>
      <c r="R209" s="19"/>
      <c r="S209" s="88"/>
      <c r="T209" s="88"/>
      <c r="U209" s="38"/>
    </row>
    <row r="210" spans="1:21">
      <c r="A210" s="42"/>
      <c r="B210" s="82" t="s">
        <v>88</v>
      </c>
      <c r="C210" s="87">
        <v>2432</v>
      </c>
      <c r="D210" s="87"/>
      <c r="E210" s="27"/>
      <c r="F210" s="19"/>
      <c r="G210" s="87">
        <v>12848</v>
      </c>
      <c r="H210" s="87"/>
      <c r="I210" s="27"/>
      <c r="J210" s="19"/>
      <c r="K210" s="87">
        <v>9939</v>
      </c>
      <c r="L210" s="87"/>
      <c r="M210" s="27"/>
      <c r="N210" s="19"/>
      <c r="O210" s="85" t="s">
        <v>535</v>
      </c>
      <c r="P210" s="85"/>
      <c r="Q210" s="83" t="s">
        <v>148</v>
      </c>
      <c r="R210" s="19"/>
      <c r="S210" s="87">
        <v>5167</v>
      </c>
      <c r="T210" s="87"/>
      <c r="U210" s="27"/>
    </row>
    <row r="211" spans="1:21">
      <c r="A211" s="42"/>
      <c r="B211" s="82"/>
      <c r="C211" s="86"/>
      <c r="D211" s="86"/>
      <c r="E211" s="19"/>
      <c r="F211" s="19"/>
      <c r="G211" s="86"/>
      <c r="H211" s="86"/>
      <c r="I211" s="19"/>
      <c r="J211" s="19"/>
      <c r="K211" s="86"/>
      <c r="L211" s="86"/>
      <c r="M211" s="19"/>
      <c r="N211" s="19"/>
      <c r="O211" s="84"/>
      <c r="P211" s="84"/>
      <c r="Q211" s="82"/>
      <c r="R211" s="19"/>
      <c r="S211" s="86"/>
      <c r="T211" s="86"/>
      <c r="U211" s="19"/>
    </row>
    <row r="212" spans="1:21">
      <c r="A212" s="42"/>
      <c r="B212" s="82" t="s">
        <v>89</v>
      </c>
      <c r="C212" s="84" t="s">
        <v>536</v>
      </c>
      <c r="D212" s="84"/>
      <c r="E212" s="82" t="s">
        <v>148</v>
      </c>
      <c r="F212" s="19"/>
      <c r="G212" s="84" t="s">
        <v>537</v>
      </c>
      <c r="H212" s="84"/>
      <c r="I212" s="82" t="s">
        <v>148</v>
      </c>
      <c r="J212" s="19"/>
      <c r="K212" s="84" t="s">
        <v>538</v>
      </c>
      <c r="L212" s="84"/>
      <c r="M212" s="82" t="s">
        <v>148</v>
      </c>
      <c r="N212" s="19"/>
      <c r="O212" s="84" t="s">
        <v>175</v>
      </c>
      <c r="P212" s="84"/>
      <c r="Q212" s="19"/>
      <c r="R212" s="19"/>
      <c r="S212" s="84" t="s">
        <v>539</v>
      </c>
      <c r="T212" s="84"/>
      <c r="U212" s="82" t="s">
        <v>148</v>
      </c>
    </row>
    <row r="213" spans="1:21" ht="15.75" thickBot="1">
      <c r="A213" s="42"/>
      <c r="B213" s="82"/>
      <c r="C213" s="88"/>
      <c r="D213" s="88"/>
      <c r="E213" s="90"/>
      <c r="F213" s="19"/>
      <c r="G213" s="88"/>
      <c r="H213" s="88"/>
      <c r="I213" s="90"/>
      <c r="J213" s="19"/>
      <c r="K213" s="88"/>
      <c r="L213" s="88"/>
      <c r="M213" s="90"/>
      <c r="N213" s="19"/>
      <c r="O213" s="88"/>
      <c r="P213" s="88"/>
      <c r="Q213" s="38"/>
      <c r="R213" s="19"/>
      <c r="S213" s="88"/>
      <c r="T213" s="88"/>
      <c r="U213" s="90"/>
    </row>
    <row r="214" spans="1:21">
      <c r="A214" s="42"/>
      <c r="B214" s="82" t="s">
        <v>540</v>
      </c>
      <c r="C214" s="83" t="s">
        <v>143</v>
      </c>
      <c r="D214" s="87">
        <v>2104</v>
      </c>
      <c r="E214" s="27"/>
      <c r="F214" s="19"/>
      <c r="G214" s="83" t="s">
        <v>143</v>
      </c>
      <c r="H214" s="87">
        <v>12825</v>
      </c>
      <c r="I214" s="27"/>
      <c r="J214" s="19"/>
      <c r="K214" s="83" t="s">
        <v>143</v>
      </c>
      <c r="L214" s="87">
        <v>7227</v>
      </c>
      <c r="M214" s="27"/>
      <c r="N214" s="19"/>
      <c r="O214" s="83" t="s">
        <v>143</v>
      </c>
      <c r="P214" s="85" t="s">
        <v>535</v>
      </c>
      <c r="Q214" s="83" t="s">
        <v>148</v>
      </c>
      <c r="R214" s="19"/>
      <c r="S214" s="83" t="s">
        <v>143</v>
      </c>
      <c r="T214" s="87">
        <v>2104</v>
      </c>
      <c r="U214" s="27"/>
    </row>
    <row r="215" spans="1:21" ht="15.75" thickBot="1">
      <c r="A215" s="42"/>
      <c r="B215" s="82"/>
      <c r="C215" s="91"/>
      <c r="D215" s="93"/>
      <c r="E215" s="31"/>
      <c r="F215" s="19"/>
      <c r="G215" s="91"/>
      <c r="H215" s="93"/>
      <c r="I215" s="31"/>
      <c r="J215" s="19"/>
      <c r="K215" s="91"/>
      <c r="L215" s="93"/>
      <c r="M215" s="31"/>
      <c r="N215" s="19"/>
      <c r="O215" s="91"/>
      <c r="P215" s="92"/>
      <c r="Q215" s="91"/>
      <c r="R215" s="19"/>
      <c r="S215" s="91"/>
      <c r="T215" s="93"/>
      <c r="U215" s="31"/>
    </row>
    <row r="216" spans="1:21" ht="15.75" thickTop="1">
      <c r="A216" s="42"/>
      <c r="B216" s="82" t="s">
        <v>541</v>
      </c>
      <c r="C216" s="94" t="s">
        <v>143</v>
      </c>
      <c r="D216" s="96">
        <v>2563</v>
      </c>
      <c r="E216" s="70"/>
      <c r="F216" s="19"/>
      <c r="G216" s="94" t="s">
        <v>143</v>
      </c>
      <c r="H216" s="96">
        <v>12975</v>
      </c>
      <c r="I216" s="70"/>
      <c r="J216" s="19"/>
      <c r="K216" s="94" t="s">
        <v>143</v>
      </c>
      <c r="L216" s="96">
        <v>13696</v>
      </c>
      <c r="M216" s="70"/>
      <c r="N216" s="19"/>
      <c r="O216" s="94" t="s">
        <v>143</v>
      </c>
      <c r="P216" s="95" t="s">
        <v>535</v>
      </c>
      <c r="Q216" s="94" t="s">
        <v>148</v>
      </c>
      <c r="R216" s="19"/>
      <c r="S216" s="94" t="s">
        <v>143</v>
      </c>
      <c r="T216" s="96">
        <v>9182</v>
      </c>
      <c r="U216" s="70"/>
    </row>
    <row r="217" spans="1:21" ht="15.75" thickBot="1">
      <c r="A217" s="42"/>
      <c r="B217" s="82"/>
      <c r="C217" s="91"/>
      <c r="D217" s="93"/>
      <c r="E217" s="31"/>
      <c r="F217" s="19"/>
      <c r="G217" s="91"/>
      <c r="H217" s="93"/>
      <c r="I217" s="31"/>
      <c r="J217" s="19"/>
      <c r="K217" s="91"/>
      <c r="L217" s="93"/>
      <c r="M217" s="31"/>
      <c r="N217" s="19"/>
      <c r="O217" s="91"/>
      <c r="P217" s="92"/>
      <c r="Q217" s="91"/>
      <c r="R217" s="19"/>
      <c r="S217" s="91"/>
      <c r="T217" s="93"/>
      <c r="U217" s="31"/>
    </row>
    <row r="218" spans="1:21" ht="15.75" thickTop="1">
      <c r="A218" s="42"/>
      <c r="B218" s="41"/>
      <c r="C218" s="41"/>
      <c r="D218" s="41"/>
      <c r="E218" s="41"/>
      <c r="F218" s="41"/>
      <c r="G218" s="41"/>
      <c r="H218" s="41"/>
      <c r="I218" s="41"/>
      <c r="J218" s="41"/>
      <c r="K218" s="41"/>
      <c r="L218" s="41"/>
      <c r="M218" s="41"/>
      <c r="N218" s="41"/>
      <c r="O218" s="41"/>
      <c r="P218" s="41"/>
      <c r="Q218" s="41"/>
      <c r="R218" s="41"/>
      <c r="S218" s="41"/>
      <c r="T218" s="41"/>
      <c r="U218" s="41"/>
    </row>
    <row r="219" spans="1:21">
      <c r="A219" s="42"/>
      <c r="B219" s="41"/>
      <c r="C219" s="41"/>
      <c r="D219" s="41"/>
      <c r="E219" s="41"/>
      <c r="F219" s="41"/>
      <c r="G219" s="41"/>
      <c r="H219" s="41"/>
      <c r="I219" s="41"/>
      <c r="J219" s="41"/>
      <c r="K219" s="41"/>
      <c r="L219" s="41"/>
      <c r="M219" s="41"/>
      <c r="N219" s="41"/>
      <c r="O219" s="41"/>
      <c r="P219" s="41"/>
      <c r="Q219" s="41"/>
      <c r="R219" s="41"/>
      <c r="S219" s="41"/>
      <c r="T219" s="41"/>
      <c r="U219" s="41"/>
    </row>
    <row r="220" spans="1:21">
      <c r="A220" s="42"/>
      <c r="B220" s="80" t="s">
        <v>440</v>
      </c>
      <c r="C220" s="80"/>
      <c r="D220" s="80"/>
      <c r="E220" s="80"/>
      <c r="F220" s="80"/>
      <c r="G220" s="80"/>
      <c r="H220" s="80"/>
      <c r="I220" s="80"/>
      <c r="J220" s="80"/>
      <c r="K220" s="80"/>
      <c r="L220" s="80"/>
      <c r="M220" s="80"/>
      <c r="N220" s="80"/>
      <c r="O220" s="80"/>
      <c r="P220" s="80"/>
      <c r="Q220" s="80"/>
      <c r="R220" s="80"/>
      <c r="S220" s="80"/>
      <c r="T220" s="80"/>
      <c r="U220" s="80"/>
    </row>
    <row r="221" spans="1:21">
      <c r="A221" s="42"/>
      <c r="B221" s="80" t="s">
        <v>483</v>
      </c>
      <c r="C221" s="80"/>
      <c r="D221" s="80"/>
      <c r="E221" s="80"/>
      <c r="F221" s="80"/>
      <c r="G221" s="80"/>
      <c r="H221" s="80"/>
      <c r="I221" s="80"/>
      <c r="J221" s="80"/>
      <c r="K221" s="80"/>
      <c r="L221" s="80"/>
      <c r="M221" s="80"/>
      <c r="N221" s="80"/>
      <c r="O221" s="80"/>
      <c r="P221" s="80"/>
      <c r="Q221" s="80"/>
      <c r="R221" s="80"/>
      <c r="S221" s="80"/>
      <c r="T221" s="80"/>
      <c r="U221" s="80"/>
    </row>
    <row r="222" spans="1:21">
      <c r="A222" s="42"/>
      <c r="B222" s="80" t="s">
        <v>542</v>
      </c>
      <c r="C222" s="80"/>
      <c r="D222" s="80"/>
      <c r="E222" s="80"/>
      <c r="F222" s="80"/>
      <c r="G222" s="80"/>
      <c r="H222" s="80"/>
      <c r="I222" s="80"/>
      <c r="J222" s="80"/>
      <c r="K222" s="80"/>
      <c r="L222" s="80"/>
      <c r="M222" s="80"/>
      <c r="N222" s="80"/>
      <c r="O222" s="80"/>
      <c r="P222" s="80"/>
      <c r="Q222" s="80"/>
      <c r="R222" s="80"/>
      <c r="S222" s="80"/>
      <c r="T222" s="80"/>
      <c r="U222" s="80"/>
    </row>
    <row r="223" spans="1:21">
      <c r="A223" s="42"/>
      <c r="B223" s="80" t="s">
        <v>443</v>
      </c>
      <c r="C223" s="80"/>
      <c r="D223" s="80"/>
      <c r="E223" s="80"/>
      <c r="F223" s="80"/>
      <c r="G223" s="80"/>
      <c r="H223" s="80"/>
      <c r="I223" s="80"/>
      <c r="J223" s="80"/>
      <c r="K223" s="80"/>
      <c r="L223" s="80"/>
      <c r="M223" s="80"/>
      <c r="N223" s="80"/>
      <c r="O223" s="80"/>
      <c r="P223" s="80"/>
      <c r="Q223" s="80"/>
      <c r="R223" s="80"/>
      <c r="S223" s="80"/>
      <c r="T223" s="80"/>
      <c r="U223" s="80"/>
    </row>
    <row r="224" spans="1:21">
      <c r="A224" s="42"/>
      <c r="B224" s="46"/>
      <c r="C224" s="46"/>
      <c r="D224" s="46"/>
      <c r="E224" s="46"/>
      <c r="F224" s="46"/>
      <c r="G224" s="46"/>
      <c r="H224" s="46"/>
      <c r="I224" s="46"/>
      <c r="J224" s="46"/>
      <c r="K224" s="46"/>
      <c r="L224" s="46"/>
      <c r="M224" s="46"/>
      <c r="N224" s="46"/>
      <c r="O224" s="46"/>
      <c r="P224" s="46"/>
      <c r="Q224" s="46"/>
      <c r="R224" s="46"/>
      <c r="S224" s="46"/>
      <c r="T224" s="46"/>
      <c r="U224" s="46"/>
    </row>
    <row r="225" spans="1:21">
      <c r="A225" s="42"/>
      <c r="B225" s="18"/>
      <c r="C225" s="18"/>
      <c r="D225" s="18"/>
      <c r="E225" s="18"/>
      <c r="F225" s="18"/>
      <c r="G225" s="18"/>
      <c r="H225" s="18"/>
      <c r="I225" s="18"/>
      <c r="J225" s="18"/>
      <c r="K225" s="18"/>
      <c r="L225" s="18"/>
      <c r="M225" s="18"/>
      <c r="N225" s="18"/>
      <c r="O225" s="18"/>
      <c r="P225" s="18"/>
      <c r="Q225" s="18"/>
      <c r="R225" s="18"/>
      <c r="S225" s="18"/>
      <c r="T225" s="18"/>
      <c r="U225" s="18"/>
    </row>
    <row r="226" spans="1:21">
      <c r="A226" s="42"/>
      <c r="B226" s="13"/>
      <c r="C226" s="13"/>
      <c r="D226" s="13"/>
      <c r="E226" s="13"/>
      <c r="F226" s="13"/>
      <c r="G226" s="13"/>
      <c r="H226" s="13"/>
      <c r="I226" s="13"/>
      <c r="J226" s="13"/>
      <c r="K226" s="13"/>
      <c r="L226" s="13"/>
      <c r="M226" s="13"/>
      <c r="N226" s="13"/>
      <c r="O226" s="13"/>
      <c r="P226" s="13"/>
      <c r="Q226" s="13"/>
      <c r="R226" s="13"/>
      <c r="S226" s="13"/>
      <c r="T226" s="13"/>
      <c r="U226" s="13"/>
    </row>
    <row r="227" spans="1:21">
      <c r="A227" s="42"/>
      <c r="B227" s="19"/>
      <c r="C227" s="80" t="s">
        <v>485</v>
      </c>
      <c r="D227" s="80"/>
      <c r="E227" s="80"/>
      <c r="F227" s="19"/>
      <c r="G227" s="80" t="s">
        <v>226</v>
      </c>
      <c r="H227" s="80"/>
      <c r="I227" s="80"/>
      <c r="J227" s="19"/>
      <c r="K227" s="80" t="s">
        <v>486</v>
      </c>
      <c r="L227" s="80"/>
      <c r="M227" s="80"/>
      <c r="N227" s="19"/>
      <c r="O227" s="80" t="s">
        <v>307</v>
      </c>
      <c r="P227" s="80"/>
      <c r="Q227" s="80"/>
      <c r="R227" s="19"/>
      <c r="S227" s="80" t="s">
        <v>448</v>
      </c>
      <c r="T227" s="80"/>
      <c r="U227" s="80"/>
    </row>
    <row r="228" spans="1:21" ht="15.75" thickBot="1">
      <c r="A228" s="42"/>
      <c r="B228" s="19"/>
      <c r="C228" s="81"/>
      <c r="D228" s="81"/>
      <c r="E228" s="81"/>
      <c r="F228" s="19"/>
      <c r="G228" s="81" t="s">
        <v>445</v>
      </c>
      <c r="H228" s="81"/>
      <c r="I228" s="81"/>
      <c r="J228" s="19"/>
      <c r="K228" s="81" t="s">
        <v>445</v>
      </c>
      <c r="L228" s="81"/>
      <c r="M228" s="81"/>
      <c r="N228" s="19"/>
      <c r="O228" s="81" t="s">
        <v>447</v>
      </c>
      <c r="P228" s="81"/>
      <c r="Q228" s="81"/>
      <c r="R228" s="19"/>
      <c r="S228" s="81" t="s">
        <v>449</v>
      </c>
      <c r="T228" s="81"/>
      <c r="U228" s="81"/>
    </row>
    <row r="229" spans="1:21">
      <c r="A229" s="42"/>
      <c r="B229" s="82" t="s">
        <v>487</v>
      </c>
      <c r="C229" s="83" t="s">
        <v>143</v>
      </c>
      <c r="D229" s="85" t="s">
        <v>175</v>
      </c>
      <c r="E229" s="27"/>
      <c r="F229" s="19"/>
      <c r="G229" s="83" t="s">
        <v>143</v>
      </c>
      <c r="H229" s="87">
        <v>139352</v>
      </c>
      <c r="I229" s="27"/>
      <c r="J229" s="19"/>
      <c r="K229" s="83" t="s">
        <v>143</v>
      </c>
      <c r="L229" s="87">
        <v>299501</v>
      </c>
      <c r="M229" s="27"/>
      <c r="N229" s="19"/>
      <c r="O229" s="83" t="s">
        <v>143</v>
      </c>
      <c r="P229" s="85" t="s">
        <v>543</v>
      </c>
      <c r="Q229" s="83" t="s">
        <v>148</v>
      </c>
      <c r="R229" s="19"/>
      <c r="S229" s="83" t="s">
        <v>143</v>
      </c>
      <c r="T229" s="87">
        <v>411965</v>
      </c>
      <c r="U229" s="27"/>
    </row>
    <row r="230" spans="1:21">
      <c r="A230" s="42"/>
      <c r="B230" s="82"/>
      <c r="C230" s="97"/>
      <c r="D230" s="98"/>
      <c r="E230" s="60"/>
      <c r="F230" s="19"/>
      <c r="G230" s="97"/>
      <c r="H230" s="99"/>
      <c r="I230" s="60"/>
      <c r="J230" s="19"/>
      <c r="K230" s="97"/>
      <c r="L230" s="99"/>
      <c r="M230" s="60"/>
      <c r="N230" s="19"/>
      <c r="O230" s="97"/>
      <c r="P230" s="98"/>
      <c r="Q230" s="97"/>
      <c r="R230" s="19"/>
      <c r="S230" s="97"/>
      <c r="T230" s="99"/>
      <c r="U230" s="60"/>
    </row>
    <row r="231" spans="1:21">
      <c r="A231" s="42"/>
      <c r="B231" s="79" t="s">
        <v>77</v>
      </c>
      <c r="C231" s="19"/>
      <c r="D231" s="19"/>
      <c r="E231" s="19"/>
      <c r="F231" s="11"/>
      <c r="G231" s="19"/>
      <c r="H231" s="19"/>
      <c r="I231" s="19"/>
      <c r="J231" s="11"/>
      <c r="K231" s="19"/>
      <c r="L231" s="19"/>
      <c r="M231" s="19"/>
      <c r="N231" s="11"/>
      <c r="O231" s="19"/>
      <c r="P231" s="19"/>
      <c r="Q231" s="19"/>
      <c r="R231" s="11"/>
      <c r="S231" s="19"/>
      <c r="T231" s="19"/>
      <c r="U231" s="19"/>
    </row>
    <row r="232" spans="1:21">
      <c r="A232" s="42"/>
      <c r="B232" s="82" t="s">
        <v>489</v>
      </c>
      <c r="C232" s="84" t="s">
        <v>544</v>
      </c>
      <c r="D232" s="84"/>
      <c r="E232" s="82" t="s">
        <v>148</v>
      </c>
      <c r="F232" s="19"/>
      <c r="G232" s="86">
        <v>95050</v>
      </c>
      <c r="H232" s="86"/>
      <c r="I232" s="19"/>
      <c r="J232" s="19"/>
      <c r="K232" s="86">
        <v>182029</v>
      </c>
      <c r="L232" s="86"/>
      <c r="M232" s="19"/>
      <c r="N232" s="19"/>
      <c r="O232" s="84" t="s">
        <v>545</v>
      </c>
      <c r="P232" s="84"/>
      <c r="Q232" s="82" t="s">
        <v>148</v>
      </c>
      <c r="R232" s="19"/>
      <c r="S232" s="86">
        <v>248954</v>
      </c>
      <c r="T232" s="86"/>
      <c r="U232" s="19"/>
    </row>
    <row r="233" spans="1:21">
      <c r="A233" s="42"/>
      <c r="B233" s="82"/>
      <c r="C233" s="84"/>
      <c r="D233" s="84"/>
      <c r="E233" s="82"/>
      <c r="F233" s="19"/>
      <c r="G233" s="86"/>
      <c r="H233" s="86"/>
      <c r="I233" s="19"/>
      <c r="J233" s="19"/>
      <c r="K233" s="86"/>
      <c r="L233" s="86"/>
      <c r="M233" s="19"/>
      <c r="N233" s="19"/>
      <c r="O233" s="84"/>
      <c r="P233" s="84"/>
      <c r="Q233" s="82"/>
      <c r="R233" s="19"/>
      <c r="S233" s="86"/>
      <c r="T233" s="86"/>
      <c r="U233" s="19"/>
    </row>
    <row r="234" spans="1:21">
      <c r="A234" s="42"/>
      <c r="B234" s="82" t="s">
        <v>492</v>
      </c>
      <c r="C234" s="84">
        <v>700</v>
      </c>
      <c r="D234" s="84"/>
      <c r="E234" s="19"/>
      <c r="F234" s="19"/>
      <c r="G234" s="86">
        <v>15530</v>
      </c>
      <c r="H234" s="86"/>
      <c r="I234" s="19"/>
      <c r="J234" s="19"/>
      <c r="K234" s="86">
        <v>39132</v>
      </c>
      <c r="L234" s="86"/>
      <c r="M234" s="19"/>
      <c r="N234" s="19"/>
      <c r="O234" s="84" t="s">
        <v>175</v>
      </c>
      <c r="P234" s="84"/>
      <c r="Q234" s="19"/>
      <c r="R234" s="19"/>
      <c r="S234" s="86">
        <v>55362</v>
      </c>
      <c r="T234" s="86"/>
      <c r="U234" s="19"/>
    </row>
    <row r="235" spans="1:21">
      <c r="A235" s="42"/>
      <c r="B235" s="82"/>
      <c r="C235" s="84"/>
      <c r="D235" s="84"/>
      <c r="E235" s="19"/>
      <c r="F235" s="19"/>
      <c r="G235" s="86"/>
      <c r="H235" s="86"/>
      <c r="I235" s="19"/>
      <c r="J235" s="19"/>
      <c r="K235" s="86"/>
      <c r="L235" s="86"/>
      <c r="M235" s="19"/>
      <c r="N235" s="19"/>
      <c r="O235" s="84"/>
      <c r="P235" s="84"/>
      <c r="Q235" s="19"/>
      <c r="R235" s="19"/>
      <c r="S235" s="86"/>
      <c r="T235" s="86"/>
      <c r="U235" s="19"/>
    </row>
    <row r="236" spans="1:21">
      <c r="A236" s="42"/>
      <c r="B236" s="82" t="s">
        <v>493</v>
      </c>
      <c r="C236" s="86">
        <v>6764</v>
      </c>
      <c r="D236" s="86"/>
      <c r="E236" s="19"/>
      <c r="F236" s="19"/>
      <c r="G236" s="86">
        <v>5966</v>
      </c>
      <c r="H236" s="86"/>
      <c r="I236" s="19"/>
      <c r="J236" s="19"/>
      <c r="K236" s="86">
        <v>30607</v>
      </c>
      <c r="L236" s="86"/>
      <c r="M236" s="19"/>
      <c r="N236" s="19"/>
      <c r="O236" s="84" t="s">
        <v>175</v>
      </c>
      <c r="P236" s="84"/>
      <c r="Q236" s="19"/>
      <c r="R236" s="19"/>
      <c r="S236" s="86">
        <v>43337</v>
      </c>
      <c r="T236" s="86"/>
      <c r="U236" s="19"/>
    </row>
    <row r="237" spans="1:21">
      <c r="A237" s="42"/>
      <c r="B237" s="82"/>
      <c r="C237" s="86"/>
      <c r="D237" s="86"/>
      <c r="E237" s="19"/>
      <c r="F237" s="19"/>
      <c r="G237" s="86"/>
      <c r="H237" s="86"/>
      <c r="I237" s="19"/>
      <c r="J237" s="19"/>
      <c r="K237" s="86"/>
      <c r="L237" s="86"/>
      <c r="M237" s="19"/>
      <c r="N237" s="19"/>
      <c r="O237" s="84"/>
      <c r="P237" s="84"/>
      <c r="Q237" s="19"/>
      <c r="R237" s="19"/>
      <c r="S237" s="86"/>
      <c r="T237" s="86"/>
      <c r="U237" s="19"/>
    </row>
    <row r="238" spans="1:21">
      <c r="A238" s="42"/>
      <c r="B238" s="82" t="s">
        <v>494</v>
      </c>
      <c r="C238" s="84">
        <v>779</v>
      </c>
      <c r="D238" s="84"/>
      <c r="E238" s="19"/>
      <c r="F238" s="19"/>
      <c r="G238" s="86">
        <v>3453</v>
      </c>
      <c r="H238" s="86"/>
      <c r="I238" s="19"/>
      <c r="J238" s="19"/>
      <c r="K238" s="86">
        <v>1667</v>
      </c>
      <c r="L238" s="86"/>
      <c r="M238" s="19"/>
      <c r="N238" s="19"/>
      <c r="O238" s="84" t="s">
        <v>175</v>
      </c>
      <c r="P238" s="84"/>
      <c r="Q238" s="19"/>
      <c r="R238" s="19"/>
      <c r="S238" s="86">
        <v>5899</v>
      </c>
      <c r="T238" s="86"/>
      <c r="U238" s="19"/>
    </row>
    <row r="239" spans="1:21">
      <c r="A239" s="42"/>
      <c r="B239" s="82"/>
      <c r="C239" s="84"/>
      <c r="D239" s="84"/>
      <c r="E239" s="19"/>
      <c r="F239" s="19"/>
      <c r="G239" s="86"/>
      <c r="H239" s="86"/>
      <c r="I239" s="19"/>
      <c r="J239" s="19"/>
      <c r="K239" s="86"/>
      <c r="L239" s="86"/>
      <c r="M239" s="19"/>
      <c r="N239" s="19"/>
      <c r="O239" s="84"/>
      <c r="P239" s="84"/>
      <c r="Q239" s="19"/>
      <c r="R239" s="19"/>
      <c r="S239" s="86"/>
      <c r="T239" s="86"/>
      <c r="U239" s="19"/>
    </row>
    <row r="240" spans="1:21">
      <c r="A240" s="42"/>
      <c r="B240" s="82" t="s">
        <v>495</v>
      </c>
      <c r="C240" s="84">
        <v>129</v>
      </c>
      <c r="D240" s="84"/>
      <c r="E240" s="19"/>
      <c r="F240" s="19"/>
      <c r="G240" s="84">
        <v>868</v>
      </c>
      <c r="H240" s="84"/>
      <c r="I240" s="19"/>
      <c r="J240" s="19"/>
      <c r="K240" s="86">
        <v>14715</v>
      </c>
      <c r="L240" s="86"/>
      <c r="M240" s="19"/>
      <c r="N240" s="19"/>
      <c r="O240" s="84" t="s">
        <v>175</v>
      </c>
      <c r="P240" s="84"/>
      <c r="Q240" s="19"/>
      <c r="R240" s="19"/>
      <c r="S240" s="86">
        <v>15712</v>
      </c>
      <c r="T240" s="86"/>
      <c r="U240" s="19"/>
    </row>
    <row r="241" spans="1:21" ht="15.75" thickBot="1">
      <c r="A241" s="42"/>
      <c r="B241" s="82"/>
      <c r="C241" s="88"/>
      <c r="D241" s="88"/>
      <c r="E241" s="38"/>
      <c r="F241" s="19"/>
      <c r="G241" s="88"/>
      <c r="H241" s="88"/>
      <c r="I241" s="38"/>
      <c r="J241" s="19"/>
      <c r="K241" s="89"/>
      <c r="L241" s="89"/>
      <c r="M241" s="38"/>
      <c r="N241" s="19"/>
      <c r="O241" s="88"/>
      <c r="P241" s="88"/>
      <c r="Q241" s="38"/>
      <c r="R241" s="19"/>
      <c r="S241" s="89"/>
      <c r="T241" s="89"/>
      <c r="U241" s="38"/>
    </row>
    <row r="242" spans="1:21">
      <c r="A242" s="42"/>
      <c r="B242" s="19"/>
      <c r="C242" s="87">
        <v>7277</v>
      </c>
      <c r="D242" s="87"/>
      <c r="E242" s="27"/>
      <c r="F242" s="19"/>
      <c r="G242" s="87">
        <v>120867</v>
      </c>
      <c r="H242" s="87"/>
      <c r="I242" s="27"/>
      <c r="J242" s="19"/>
      <c r="K242" s="87">
        <v>268150</v>
      </c>
      <c r="L242" s="87"/>
      <c r="M242" s="27"/>
      <c r="N242" s="19"/>
      <c r="O242" s="85" t="s">
        <v>545</v>
      </c>
      <c r="P242" s="85"/>
      <c r="Q242" s="83" t="s">
        <v>148</v>
      </c>
      <c r="R242" s="19"/>
      <c r="S242" s="87">
        <v>369264</v>
      </c>
      <c r="T242" s="87"/>
      <c r="U242" s="27"/>
    </row>
    <row r="243" spans="1:21" ht="15.75" thickBot="1">
      <c r="A243" s="42"/>
      <c r="B243" s="19"/>
      <c r="C243" s="89"/>
      <c r="D243" s="89"/>
      <c r="E243" s="38"/>
      <c r="F243" s="19"/>
      <c r="G243" s="89"/>
      <c r="H243" s="89"/>
      <c r="I243" s="38"/>
      <c r="J243" s="19"/>
      <c r="K243" s="89"/>
      <c r="L243" s="89"/>
      <c r="M243" s="38"/>
      <c r="N243" s="19"/>
      <c r="O243" s="88"/>
      <c r="P243" s="88"/>
      <c r="Q243" s="90"/>
      <c r="R243" s="19"/>
      <c r="S243" s="89"/>
      <c r="T243" s="89"/>
      <c r="U243" s="38"/>
    </row>
    <row r="244" spans="1:21">
      <c r="A244" s="42"/>
      <c r="B244" s="82" t="s">
        <v>496</v>
      </c>
      <c r="C244" s="85" t="s">
        <v>546</v>
      </c>
      <c r="D244" s="85"/>
      <c r="E244" s="83" t="s">
        <v>148</v>
      </c>
      <c r="F244" s="19"/>
      <c r="G244" s="87">
        <v>18485</v>
      </c>
      <c r="H244" s="87"/>
      <c r="I244" s="27"/>
      <c r="J244" s="19"/>
      <c r="K244" s="87">
        <v>31351</v>
      </c>
      <c r="L244" s="87"/>
      <c r="M244" s="27"/>
      <c r="N244" s="19"/>
      <c r="O244" s="85">
        <v>142</v>
      </c>
      <c r="P244" s="85"/>
      <c r="Q244" s="27"/>
      <c r="R244" s="19"/>
      <c r="S244" s="87">
        <v>42701</v>
      </c>
      <c r="T244" s="87"/>
      <c r="U244" s="27"/>
    </row>
    <row r="245" spans="1:21">
      <c r="A245" s="42"/>
      <c r="B245" s="82"/>
      <c r="C245" s="84"/>
      <c r="D245" s="84"/>
      <c r="E245" s="82"/>
      <c r="F245" s="19"/>
      <c r="G245" s="86"/>
      <c r="H245" s="86"/>
      <c r="I245" s="19"/>
      <c r="J245" s="19"/>
      <c r="K245" s="86"/>
      <c r="L245" s="86"/>
      <c r="M245" s="19"/>
      <c r="N245" s="19"/>
      <c r="O245" s="84"/>
      <c r="P245" s="84"/>
      <c r="Q245" s="19"/>
      <c r="R245" s="19"/>
      <c r="S245" s="86"/>
      <c r="T245" s="86"/>
      <c r="U245" s="19"/>
    </row>
    <row r="246" spans="1:21">
      <c r="A246" s="42"/>
      <c r="B246" s="82" t="s">
        <v>498</v>
      </c>
      <c r="C246" s="84" t="s">
        <v>547</v>
      </c>
      <c r="D246" s="84"/>
      <c r="E246" s="82" t="s">
        <v>148</v>
      </c>
      <c r="F246" s="19"/>
      <c r="G246" s="86">
        <v>4132</v>
      </c>
      <c r="H246" s="86"/>
      <c r="I246" s="19"/>
      <c r="J246" s="19"/>
      <c r="K246" s="84" t="s">
        <v>548</v>
      </c>
      <c r="L246" s="84"/>
      <c r="M246" s="82" t="s">
        <v>148</v>
      </c>
      <c r="N246" s="19"/>
      <c r="O246" s="84" t="s">
        <v>175</v>
      </c>
      <c r="P246" s="84"/>
      <c r="Q246" s="19"/>
      <c r="R246" s="19"/>
      <c r="S246" s="84" t="s">
        <v>398</v>
      </c>
      <c r="T246" s="84"/>
      <c r="U246" s="82" t="s">
        <v>148</v>
      </c>
    </row>
    <row r="247" spans="1:21">
      <c r="A247" s="42"/>
      <c r="B247" s="82"/>
      <c r="C247" s="84"/>
      <c r="D247" s="84"/>
      <c r="E247" s="82"/>
      <c r="F247" s="19"/>
      <c r="G247" s="86"/>
      <c r="H247" s="86"/>
      <c r="I247" s="19"/>
      <c r="J247" s="19"/>
      <c r="K247" s="84"/>
      <c r="L247" s="84"/>
      <c r="M247" s="82"/>
      <c r="N247" s="19"/>
      <c r="O247" s="84"/>
      <c r="P247" s="84"/>
      <c r="Q247" s="19"/>
      <c r="R247" s="19"/>
      <c r="S247" s="84"/>
      <c r="T247" s="84"/>
      <c r="U247" s="82"/>
    </row>
    <row r="248" spans="1:21">
      <c r="A248" s="42"/>
      <c r="B248" s="100" t="s">
        <v>529</v>
      </c>
      <c r="C248" s="84" t="s">
        <v>549</v>
      </c>
      <c r="D248" s="84"/>
      <c r="E248" s="82" t="s">
        <v>148</v>
      </c>
      <c r="F248" s="19"/>
      <c r="G248" s="84" t="s">
        <v>550</v>
      </c>
      <c r="H248" s="84"/>
      <c r="I248" s="82" t="s">
        <v>148</v>
      </c>
      <c r="J248" s="19"/>
      <c r="K248" s="84" t="s">
        <v>551</v>
      </c>
      <c r="L248" s="84"/>
      <c r="M248" s="82" t="s">
        <v>148</v>
      </c>
      <c r="N248" s="19"/>
      <c r="O248" s="84" t="s">
        <v>175</v>
      </c>
      <c r="P248" s="84"/>
      <c r="Q248" s="19"/>
      <c r="R248" s="19"/>
      <c r="S248" s="84" t="s">
        <v>552</v>
      </c>
      <c r="T248" s="84"/>
      <c r="U248" s="82" t="s">
        <v>148</v>
      </c>
    </row>
    <row r="249" spans="1:21">
      <c r="A249" s="42"/>
      <c r="B249" s="100"/>
      <c r="C249" s="84"/>
      <c r="D249" s="84"/>
      <c r="E249" s="82"/>
      <c r="F249" s="19"/>
      <c r="G249" s="84"/>
      <c r="H249" s="84"/>
      <c r="I249" s="82"/>
      <c r="J249" s="19"/>
      <c r="K249" s="84"/>
      <c r="L249" s="84"/>
      <c r="M249" s="82"/>
      <c r="N249" s="19"/>
      <c r="O249" s="84"/>
      <c r="P249" s="84"/>
      <c r="Q249" s="19"/>
      <c r="R249" s="19"/>
      <c r="S249" s="84"/>
      <c r="T249" s="84"/>
      <c r="U249" s="82"/>
    </row>
    <row r="250" spans="1:21">
      <c r="A250" s="42"/>
      <c r="B250" s="82" t="s">
        <v>504</v>
      </c>
      <c r="C250" s="86">
        <v>15558</v>
      </c>
      <c r="D250" s="86"/>
      <c r="E250" s="19"/>
      <c r="F250" s="19"/>
      <c r="G250" s="84" t="s">
        <v>553</v>
      </c>
      <c r="H250" s="84"/>
      <c r="I250" s="82" t="s">
        <v>148</v>
      </c>
      <c r="J250" s="19"/>
      <c r="K250" s="84" t="s">
        <v>175</v>
      </c>
      <c r="L250" s="84"/>
      <c r="M250" s="19"/>
      <c r="N250" s="19"/>
      <c r="O250" s="84" t="s">
        <v>554</v>
      </c>
      <c r="P250" s="84"/>
      <c r="Q250" s="82" t="s">
        <v>148</v>
      </c>
      <c r="R250" s="19"/>
      <c r="S250" s="84" t="s">
        <v>175</v>
      </c>
      <c r="T250" s="84"/>
      <c r="U250" s="19"/>
    </row>
    <row r="251" spans="1:21" ht="15.75" thickBot="1">
      <c r="A251" s="42"/>
      <c r="B251" s="82"/>
      <c r="C251" s="89"/>
      <c r="D251" s="89"/>
      <c r="E251" s="38"/>
      <c r="F251" s="19"/>
      <c r="G251" s="88"/>
      <c r="H251" s="88"/>
      <c r="I251" s="90"/>
      <c r="J251" s="19"/>
      <c r="K251" s="88"/>
      <c r="L251" s="88"/>
      <c r="M251" s="38"/>
      <c r="N251" s="19"/>
      <c r="O251" s="88"/>
      <c r="P251" s="88"/>
      <c r="Q251" s="90"/>
      <c r="R251" s="19"/>
      <c r="S251" s="88"/>
      <c r="T251" s="88"/>
      <c r="U251" s="38"/>
    </row>
    <row r="252" spans="1:21">
      <c r="A252" s="42"/>
      <c r="B252" s="82" t="s">
        <v>507</v>
      </c>
      <c r="C252" s="85" t="s">
        <v>555</v>
      </c>
      <c r="D252" s="85"/>
      <c r="E252" s="83" t="s">
        <v>148</v>
      </c>
      <c r="F252" s="19"/>
      <c r="G252" s="87">
        <v>13605</v>
      </c>
      <c r="H252" s="87"/>
      <c r="I252" s="27"/>
      <c r="J252" s="19"/>
      <c r="K252" s="87">
        <v>25626</v>
      </c>
      <c r="L252" s="87"/>
      <c r="M252" s="27"/>
      <c r="N252" s="19"/>
      <c r="O252" s="85" t="s">
        <v>556</v>
      </c>
      <c r="P252" s="85"/>
      <c r="Q252" s="83" t="s">
        <v>148</v>
      </c>
      <c r="R252" s="19"/>
      <c r="S252" s="87">
        <v>14898</v>
      </c>
      <c r="T252" s="87"/>
      <c r="U252" s="27"/>
    </row>
    <row r="253" spans="1:21">
      <c r="A253" s="42"/>
      <c r="B253" s="82"/>
      <c r="C253" s="84"/>
      <c r="D253" s="84"/>
      <c r="E253" s="82"/>
      <c r="F253" s="19"/>
      <c r="G253" s="86"/>
      <c r="H253" s="86"/>
      <c r="I253" s="19"/>
      <c r="J253" s="19"/>
      <c r="K253" s="86"/>
      <c r="L253" s="86"/>
      <c r="M253" s="19"/>
      <c r="N253" s="19"/>
      <c r="O253" s="84"/>
      <c r="P253" s="84"/>
      <c r="Q253" s="82"/>
      <c r="R253" s="19"/>
      <c r="S253" s="86"/>
      <c r="T253" s="86"/>
      <c r="U253" s="19"/>
    </row>
    <row r="254" spans="1:21">
      <c r="A254" s="42"/>
      <c r="B254" s="82" t="s">
        <v>89</v>
      </c>
      <c r="C254" s="84" t="s">
        <v>557</v>
      </c>
      <c r="D254" s="84"/>
      <c r="E254" s="82" t="s">
        <v>148</v>
      </c>
      <c r="F254" s="19"/>
      <c r="G254" s="84" t="s">
        <v>558</v>
      </c>
      <c r="H254" s="84"/>
      <c r="I254" s="82" t="s">
        <v>148</v>
      </c>
      <c r="J254" s="19"/>
      <c r="K254" s="84" t="s">
        <v>559</v>
      </c>
      <c r="L254" s="84"/>
      <c r="M254" s="82" t="s">
        <v>148</v>
      </c>
      <c r="N254" s="19"/>
      <c r="O254" s="84" t="s">
        <v>175</v>
      </c>
      <c r="P254" s="84"/>
      <c r="Q254" s="19"/>
      <c r="R254" s="19"/>
      <c r="S254" s="84" t="s">
        <v>560</v>
      </c>
      <c r="T254" s="84"/>
      <c r="U254" s="82" t="s">
        <v>148</v>
      </c>
    </row>
    <row r="255" spans="1:21" ht="15.75" thickBot="1">
      <c r="A255" s="42"/>
      <c r="B255" s="82"/>
      <c r="C255" s="88"/>
      <c r="D255" s="88"/>
      <c r="E255" s="90"/>
      <c r="F255" s="19"/>
      <c r="G255" s="88"/>
      <c r="H255" s="88"/>
      <c r="I255" s="90"/>
      <c r="J255" s="19"/>
      <c r="K255" s="88"/>
      <c r="L255" s="88"/>
      <c r="M255" s="90"/>
      <c r="N255" s="19"/>
      <c r="O255" s="88"/>
      <c r="P255" s="88"/>
      <c r="Q255" s="38"/>
      <c r="R255" s="19"/>
      <c r="S255" s="88"/>
      <c r="T255" s="88"/>
      <c r="U255" s="90"/>
    </row>
    <row r="256" spans="1:21">
      <c r="A256" s="42"/>
      <c r="B256" s="82" t="s">
        <v>514</v>
      </c>
      <c r="C256" s="83" t="s">
        <v>143</v>
      </c>
      <c r="D256" s="85" t="s">
        <v>284</v>
      </c>
      <c r="E256" s="83" t="s">
        <v>148</v>
      </c>
      <c r="F256" s="19"/>
      <c r="G256" s="83" t="s">
        <v>143</v>
      </c>
      <c r="H256" s="87">
        <v>13505</v>
      </c>
      <c r="I256" s="27"/>
      <c r="J256" s="19"/>
      <c r="K256" s="83" t="s">
        <v>143</v>
      </c>
      <c r="L256" s="85" t="s">
        <v>561</v>
      </c>
      <c r="M256" s="83" t="s">
        <v>148</v>
      </c>
      <c r="N256" s="19"/>
      <c r="O256" s="83" t="s">
        <v>143</v>
      </c>
      <c r="P256" s="85" t="s">
        <v>556</v>
      </c>
      <c r="Q256" s="83" t="s">
        <v>148</v>
      </c>
      <c r="R256" s="19"/>
      <c r="S256" s="83" t="s">
        <v>143</v>
      </c>
      <c r="T256" s="85" t="s">
        <v>284</v>
      </c>
      <c r="U256" s="83" t="s">
        <v>148</v>
      </c>
    </row>
    <row r="257" spans="1:21" ht="15.75" thickBot="1">
      <c r="A257" s="42"/>
      <c r="B257" s="82"/>
      <c r="C257" s="91"/>
      <c r="D257" s="92"/>
      <c r="E257" s="91"/>
      <c r="F257" s="19"/>
      <c r="G257" s="91"/>
      <c r="H257" s="93"/>
      <c r="I257" s="31"/>
      <c r="J257" s="19"/>
      <c r="K257" s="91"/>
      <c r="L257" s="92"/>
      <c r="M257" s="91"/>
      <c r="N257" s="19"/>
      <c r="O257" s="91"/>
      <c r="P257" s="92"/>
      <c r="Q257" s="91"/>
      <c r="R257" s="19"/>
      <c r="S257" s="91"/>
      <c r="T257" s="92"/>
      <c r="U257" s="91"/>
    </row>
    <row r="258" spans="1:21" ht="15.75" thickTop="1">
      <c r="A258" s="42"/>
      <c r="B258" s="82" t="s">
        <v>517</v>
      </c>
      <c r="C258" s="94" t="s">
        <v>143</v>
      </c>
      <c r="D258" s="95" t="s">
        <v>562</v>
      </c>
      <c r="E258" s="94" t="s">
        <v>148</v>
      </c>
      <c r="F258" s="19"/>
      <c r="G258" s="94" t="s">
        <v>143</v>
      </c>
      <c r="H258" s="96">
        <v>13087</v>
      </c>
      <c r="I258" s="70"/>
      <c r="J258" s="19"/>
      <c r="K258" s="94" t="s">
        <v>143</v>
      </c>
      <c r="L258" s="95" t="s">
        <v>563</v>
      </c>
      <c r="M258" s="94" t="s">
        <v>148</v>
      </c>
      <c r="N258" s="19"/>
      <c r="O258" s="94" t="s">
        <v>143</v>
      </c>
      <c r="P258" s="95" t="s">
        <v>556</v>
      </c>
      <c r="Q258" s="94" t="s">
        <v>148</v>
      </c>
      <c r="R258" s="19"/>
      <c r="S258" s="94" t="s">
        <v>143</v>
      </c>
      <c r="T258" s="95" t="s">
        <v>293</v>
      </c>
      <c r="U258" s="94" t="s">
        <v>148</v>
      </c>
    </row>
    <row r="259" spans="1:21" ht="15.75" thickBot="1">
      <c r="A259" s="42"/>
      <c r="B259" s="82"/>
      <c r="C259" s="91"/>
      <c r="D259" s="92"/>
      <c r="E259" s="91"/>
      <c r="F259" s="19"/>
      <c r="G259" s="91"/>
      <c r="H259" s="93"/>
      <c r="I259" s="31"/>
      <c r="J259" s="19"/>
      <c r="K259" s="91"/>
      <c r="L259" s="92"/>
      <c r="M259" s="91"/>
      <c r="N259" s="19"/>
      <c r="O259" s="91"/>
      <c r="P259" s="92"/>
      <c r="Q259" s="91"/>
      <c r="R259" s="19"/>
      <c r="S259" s="91"/>
      <c r="T259" s="92"/>
      <c r="U259" s="91"/>
    </row>
    <row r="260" spans="1:21" ht="15.75" thickTop="1">
      <c r="A260" s="42"/>
      <c r="B260" s="41"/>
      <c r="C260" s="41"/>
      <c r="D260" s="41"/>
      <c r="E260" s="41"/>
      <c r="F260" s="41"/>
      <c r="G260" s="41"/>
      <c r="H260" s="41"/>
      <c r="I260" s="41"/>
      <c r="J260" s="41"/>
      <c r="K260" s="41"/>
      <c r="L260" s="41"/>
      <c r="M260" s="41"/>
      <c r="N260" s="41"/>
      <c r="O260" s="41"/>
      <c r="P260" s="41"/>
      <c r="Q260" s="41"/>
      <c r="R260" s="41"/>
      <c r="S260" s="41"/>
      <c r="T260" s="41"/>
      <c r="U260" s="41"/>
    </row>
    <row r="261" spans="1:21">
      <c r="A261" s="42"/>
      <c r="B261" s="80" t="s">
        <v>440</v>
      </c>
      <c r="C261" s="80"/>
      <c r="D261" s="80"/>
      <c r="E261" s="80"/>
      <c r="F261" s="80"/>
      <c r="G261" s="80"/>
      <c r="H261" s="80"/>
      <c r="I261" s="80"/>
      <c r="J261" s="80"/>
      <c r="K261" s="80"/>
      <c r="L261" s="80"/>
      <c r="M261" s="80"/>
      <c r="N261" s="80"/>
      <c r="O261" s="80"/>
      <c r="P261" s="80"/>
      <c r="Q261" s="80"/>
      <c r="R261" s="80"/>
      <c r="S261" s="80"/>
      <c r="T261" s="80"/>
      <c r="U261" s="80"/>
    </row>
    <row r="262" spans="1:21">
      <c r="A262" s="42"/>
      <c r="B262" s="80" t="s">
        <v>564</v>
      </c>
      <c r="C262" s="80"/>
      <c r="D262" s="80"/>
      <c r="E262" s="80"/>
      <c r="F262" s="80"/>
      <c r="G262" s="80"/>
      <c r="H262" s="80"/>
      <c r="I262" s="80"/>
      <c r="J262" s="80"/>
      <c r="K262" s="80"/>
      <c r="L262" s="80"/>
      <c r="M262" s="80"/>
      <c r="N262" s="80"/>
      <c r="O262" s="80"/>
      <c r="P262" s="80"/>
      <c r="Q262" s="80"/>
      <c r="R262" s="80"/>
      <c r="S262" s="80"/>
      <c r="T262" s="80"/>
      <c r="U262" s="80"/>
    </row>
    <row r="263" spans="1:21">
      <c r="A263" s="42"/>
      <c r="B263" s="80" t="s">
        <v>565</v>
      </c>
      <c r="C263" s="80"/>
      <c r="D263" s="80"/>
      <c r="E263" s="80"/>
      <c r="F263" s="80"/>
      <c r="G263" s="80"/>
      <c r="H263" s="80"/>
      <c r="I263" s="80"/>
      <c r="J263" s="80"/>
      <c r="K263" s="80"/>
      <c r="L263" s="80"/>
      <c r="M263" s="80"/>
      <c r="N263" s="80"/>
      <c r="O263" s="80"/>
      <c r="P263" s="80"/>
      <c r="Q263" s="80"/>
      <c r="R263" s="80"/>
      <c r="S263" s="80"/>
      <c r="T263" s="80"/>
      <c r="U263" s="80"/>
    </row>
    <row r="264" spans="1:21">
      <c r="A264" s="42"/>
      <c r="B264" s="80" t="s">
        <v>443</v>
      </c>
      <c r="C264" s="80"/>
      <c r="D264" s="80"/>
      <c r="E264" s="80"/>
      <c r="F264" s="80"/>
      <c r="G264" s="80"/>
      <c r="H264" s="80"/>
      <c r="I264" s="80"/>
      <c r="J264" s="80"/>
      <c r="K264" s="80"/>
      <c r="L264" s="80"/>
      <c r="M264" s="80"/>
      <c r="N264" s="80"/>
      <c r="O264" s="80"/>
      <c r="P264" s="80"/>
      <c r="Q264" s="80"/>
      <c r="R264" s="80"/>
      <c r="S264" s="80"/>
      <c r="T264" s="80"/>
      <c r="U264" s="80"/>
    </row>
    <row r="265" spans="1:21">
      <c r="A265" s="42"/>
      <c r="B265" s="74"/>
      <c r="C265" s="74"/>
      <c r="D265" s="74"/>
      <c r="E265" s="74"/>
      <c r="F265" s="74"/>
      <c r="G265" s="74"/>
      <c r="H265" s="74"/>
      <c r="I265" s="74"/>
      <c r="J265" s="74"/>
      <c r="K265" s="74"/>
      <c r="L265" s="74"/>
      <c r="M265" s="74"/>
      <c r="N265" s="74"/>
      <c r="O265" s="74"/>
      <c r="P265" s="74"/>
      <c r="Q265" s="74"/>
      <c r="R265" s="74"/>
      <c r="S265" s="74"/>
      <c r="T265" s="74"/>
      <c r="U265" s="74"/>
    </row>
    <row r="266" spans="1:21">
      <c r="A266" s="42"/>
      <c r="B266" s="18"/>
      <c r="C266" s="18"/>
      <c r="D266" s="18"/>
      <c r="E266" s="18"/>
      <c r="F266" s="18"/>
      <c r="G266" s="18"/>
      <c r="H266" s="18"/>
      <c r="I266" s="18"/>
      <c r="J266" s="18"/>
      <c r="K266" s="18"/>
      <c r="L266" s="18"/>
      <c r="M266" s="18"/>
      <c r="N266" s="18"/>
      <c r="O266" s="18"/>
      <c r="P266" s="18"/>
      <c r="Q266" s="18"/>
      <c r="R266" s="18"/>
      <c r="S266" s="18"/>
      <c r="T266" s="18"/>
      <c r="U266" s="18"/>
    </row>
    <row r="267" spans="1:21">
      <c r="A267" s="42"/>
      <c r="B267" s="13"/>
      <c r="C267" s="13"/>
      <c r="D267" s="13"/>
      <c r="E267" s="13"/>
      <c r="F267" s="13"/>
      <c r="G267" s="13"/>
      <c r="H267" s="13"/>
      <c r="I267" s="13"/>
      <c r="J267" s="13"/>
      <c r="K267" s="13"/>
      <c r="L267" s="13"/>
      <c r="M267" s="13"/>
      <c r="N267" s="13"/>
      <c r="O267" s="13"/>
      <c r="P267" s="13"/>
      <c r="Q267" s="13"/>
      <c r="R267" s="13"/>
      <c r="S267" s="13"/>
      <c r="T267" s="13"/>
      <c r="U267" s="13"/>
    </row>
    <row r="268" spans="1:21">
      <c r="A268" s="42"/>
      <c r="B268" s="19"/>
      <c r="C268" s="80" t="s">
        <v>485</v>
      </c>
      <c r="D268" s="80"/>
      <c r="E268" s="80"/>
      <c r="F268" s="19"/>
      <c r="G268" s="80" t="s">
        <v>226</v>
      </c>
      <c r="H268" s="80"/>
      <c r="I268" s="80"/>
      <c r="J268" s="19"/>
      <c r="K268" s="80" t="s">
        <v>486</v>
      </c>
      <c r="L268" s="80"/>
      <c r="M268" s="80"/>
      <c r="N268" s="19"/>
      <c r="O268" s="80" t="s">
        <v>307</v>
      </c>
      <c r="P268" s="80"/>
      <c r="Q268" s="80"/>
      <c r="R268" s="19"/>
      <c r="S268" s="80" t="s">
        <v>448</v>
      </c>
      <c r="T268" s="80"/>
      <c r="U268" s="80"/>
    </row>
    <row r="269" spans="1:21" ht="15.75" thickBot="1">
      <c r="A269" s="42"/>
      <c r="B269" s="19"/>
      <c r="C269" s="81"/>
      <c r="D269" s="81"/>
      <c r="E269" s="81"/>
      <c r="F269" s="19"/>
      <c r="G269" s="81" t="s">
        <v>445</v>
      </c>
      <c r="H269" s="81"/>
      <c r="I269" s="81"/>
      <c r="J269" s="19"/>
      <c r="K269" s="81" t="s">
        <v>445</v>
      </c>
      <c r="L269" s="81"/>
      <c r="M269" s="81"/>
      <c r="N269" s="19"/>
      <c r="O269" s="81" t="s">
        <v>447</v>
      </c>
      <c r="P269" s="81"/>
      <c r="Q269" s="81"/>
      <c r="R269" s="19"/>
      <c r="S269" s="81" t="s">
        <v>449</v>
      </c>
      <c r="T269" s="81"/>
      <c r="U269" s="81"/>
    </row>
    <row r="270" spans="1:21">
      <c r="A270" s="42"/>
      <c r="B270" s="82" t="s">
        <v>487</v>
      </c>
      <c r="C270" s="83" t="s">
        <v>143</v>
      </c>
      <c r="D270" s="85" t="s">
        <v>175</v>
      </c>
      <c r="E270" s="27"/>
      <c r="F270" s="19"/>
      <c r="G270" s="83" t="s">
        <v>143</v>
      </c>
      <c r="H270" s="87">
        <v>138303</v>
      </c>
      <c r="I270" s="27"/>
      <c r="J270" s="19"/>
      <c r="K270" s="83" t="s">
        <v>143</v>
      </c>
      <c r="L270" s="87">
        <v>311319</v>
      </c>
      <c r="M270" s="27"/>
      <c r="N270" s="19"/>
      <c r="O270" s="83" t="s">
        <v>143</v>
      </c>
      <c r="P270" s="85" t="s">
        <v>566</v>
      </c>
      <c r="Q270" s="83" t="s">
        <v>148</v>
      </c>
      <c r="R270" s="19"/>
      <c r="S270" s="83" t="s">
        <v>143</v>
      </c>
      <c r="T270" s="87">
        <v>413171</v>
      </c>
      <c r="U270" s="27"/>
    </row>
    <row r="271" spans="1:21">
      <c r="A271" s="42"/>
      <c r="B271" s="82"/>
      <c r="C271" s="97"/>
      <c r="D271" s="98"/>
      <c r="E271" s="60"/>
      <c r="F271" s="19"/>
      <c r="G271" s="97"/>
      <c r="H271" s="99"/>
      <c r="I271" s="60"/>
      <c r="J271" s="19"/>
      <c r="K271" s="97"/>
      <c r="L271" s="99"/>
      <c r="M271" s="60"/>
      <c r="N271" s="19"/>
      <c r="O271" s="97"/>
      <c r="P271" s="98"/>
      <c r="Q271" s="97"/>
      <c r="R271" s="19"/>
      <c r="S271" s="82"/>
      <c r="T271" s="86"/>
      <c r="U271" s="19"/>
    </row>
    <row r="272" spans="1:21">
      <c r="A272" s="42"/>
      <c r="B272" s="79" t="s">
        <v>77</v>
      </c>
      <c r="C272" s="19"/>
      <c r="D272" s="19"/>
      <c r="E272" s="19"/>
      <c r="F272" s="11"/>
      <c r="G272" s="19"/>
      <c r="H272" s="19"/>
      <c r="I272" s="19"/>
      <c r="J272" s="11"/>
      <c r="K272" s="19"/>
      <c r="L272" s="19"/>
      <c r="M272" s="19"/>
      <c r="N272" s="11"/>
      <c r="O272" s="19"/>
      <c r="P272" s="19"/>
      <c r="Q272" s="19"/>
      <c r="R272" s="11"/>
      <c r="S272" s="19"/>
      <c r="T272" s="19"/>
      <c r="U272" s="19"/>
    </row>
    <row r="273" spans="1:21">
      <c r="A273" s="42"/>
      <c r="B273" s="82" t="s">
        <v>489</v>
      </c>
      <c r="C273" s="84" t="s">
        <v>567</v>
      </c>
      <c r="D273" s="84"/>
      <c r="E273" s="82" t="s">
        <v>148</v>
      </c>
      <c r="F273" s="19"/>
      <c r="G273" s="86">
        <v>94341</v>
      </c>
      <c r="H273" s="86"/>
      <c r="I273" s="19"/>
      <c r="J273" s="19"/>
      <c r="K273" s="86">
        <v>196087</v>
      </c>
      <c r="L273" s="86"/>
      <c r="M273" s="19"/>
      <c r="N273" s="19"/>
      <c r="O273" s="84" t="s">
        <v>568</v>
      </c>
      <c r="P273" s="84"/>
      <c r="Q273" s="82" t="s">
        <v>148</v>
      </c>
      <c r="R273" s="19"/>
      <c r="S273" s="86">
        <v>252628</v>
      </c>
      <c r="T273" s="86"/>
      <c r="U273" s="19"/>
    </row>
    <row r="274" spans="1:21">
      <c r="A274" s="42"/>
      <c r="B274" s="82"/>
      <c r="C274" s="84"/>
      <c r="D274" s="84"/>
      <c r="E274" s="82"/>
      <c r="F274" s="19"/>
      <c r="G274" s="86"/>
      <c r="H274" s="86"/>
      <c r="I274" s="19"/>
      <c r="J274" s="19"/>
      <c r="K274" s="86"/>
      <c r="L274" s="86"/>
      <c r="M274" s="19"/>
      <c r="N274" s="19"/>
      <c r="O274" s="84"/>
      <c r="P274" s="84"/>
      <c r="Q274" s="82"/>
      <c r="R274" s="19"/>
      <c r="S274" s="86"/>
      <c r="T274" s="86"/>
      <c r="U274" s="19"/>
    </row>
    <row r="275" spans="1:21">
      <c r="A275" s="42"/>
      <c r="B275" s="82" t="s">
        <v>492</v>
      </c>
      <c r="C275" s="84" t="s">
        <v>175</v>
      </c>
      <c r="D275" s="84"/>
      <c r="E275" s="19"/>
      <c r="F275" s="19"/>
      <c r="G275" s="86">
        <v>16939</v>
      </c>
      <c r="H275" s="86"/>
      <c r="I275" s="19"/>
      <c r="J275" s="19"/>
      <c r="K275" s="86">
        <v>38110</v>
      </c>
      <c r="L275" s="86"/>
      <c r="M275" s="19"/>
      <c r="N275" s="19"/>
      <c r="O275" s="84" t="s">
        <v>175</v>
      </c>
      <c r="P275" s="84"/>
      <c r="Q275" s="19"/>
      <c r="R275" s="19"/>
      <c r="S275" s="86">
        <v>55049</v>
      </c>
      <c r="T275" s="86"/>
      <c r="U275" s="19"/>
    </row>
    <row r="276" spans="1:21">
      <c r="A276" s="42"/>
      <c r="B276" s="82"/>
      <c r="C276" s="84"/>
      <c r="D276" s="84"/>
      <c r="E276" s="19"/>
      <c r="F276" s="19"/>
      <c r="G276" s="86"/>
      <c r="H276" s="86"/>
      <c r="I276" s="19"/>
      <c r="J276" s="19"/>
      <c r="K276" s="86"/>
      <c r="L276" s="86"/>
      <c r="M276" s="19"/>
      <c r="N276" s="19"/>
      <c r="O276" s="84"/>
      <c r="P276" s="84"/>
      <c r="Q276" s="19"/>
      <c r="R276" s="19"/>
      <c r="S276" s="86"/>
      <c r="T276" s="86"/>
      <c r="U276" s="19"/>
    </row>
    <row r="277" spans="1:21">
      <c r="A277" s="42"/>
      <c r="B277" s="82" t="s">
        <v>493</v>
      </c>
      <c r="C277" s="86">
        <v>6766</v>
      </c>
      <c r="D277" s="86"/>
      <c r="E277" s="19"/>
      <c r="F277" s="19"/>
      <c r="G277" s="86">
        <v>4072</v>
      </c>
      <c r="H277" s="86"/>
      <c r="I277" s="19"/>
      <c r="J277" s="19"/>
      <c r="K277" s="86">
        <v>34580</v>
      </c>
      <c r="L277" s="86"/>
      <c r="M277" s="19"/>
      <c r="N277" s="19"/>
      <c r="O277" s="84" t="s">
        <v>175</v>
      </c>
      <c r="P277" s="84"/>
      <c r="Q277" s="19"/>
      <c r="R277" s="19"/>
      <c r="S277" s="86">
        <v>45418</v>
      </c>
      <c r="T277" s="86"/>
      <c r="U277" s="19"/>
    </row>
    <row r="278" spans="1:21">
      <c r="A278" s="42"/>
      <c r="B278" s="82"/>
      <c r="C278" s="86"/>
      <c r="D278" s="86"/>
      <c r="E278" s="19"/>
      <c r="F278" s="19"/>
      <c r="G278" s="86"/>
      <c r="H278" s="86"/>
      <c r="I278" s="19"/>
      <c r="J278" s="19"/>
      <c r="K278" s="86"/>
      <c r="L278" s="86"/>
      <c r="M278" s="19"/>
      <c r="N278" s="19"/>
      <c r="O278" s="84"/>
      <c r="P278" s="84"/>
      <c r="Q278" s="19"/>
      <c r="R278" s="19"/>
      <c r="S278" s="86"/>
      <c r="T278" s="86"/>
      <c r="U278" s="19"/>
    </row>
    <row r="279" spans="1:21">
      <c r="A279" s="42"/>
      <c r="B279" s="82" t="s">
        <v>494</v>
      </c>
      <c r="C279" s="84" t="s">
        <v>175</v>
      </c>
      <c r="D279" s="84"/>
      <c r="E279" s="19"/>
      <c r="F279" s="19"/>
      <c r="G279" s="86">
        <v>4224</v>
      </c>
      <c r="H279" s="86"/>
      <c r="I279" s="19"/>
      <c r="J279" s="19"/>
      <c r="K279" s="86">
        <v>1710</v>
      </c>
      <c r="L279" s="86"/>
      <c r="M279" s="19"/>
      <c r="N279" s="19"/>
      <c r="O279" s="84" t="s">
        <v>175</v>
      </c>
      <c r="P279" s="84"/>
      <c r="Q279" s="19"/>
      <c r="R279" s="19"/>
      <c r="S279" s="86">
        <v>5934</v>
      </c>
      <c r="T279" s="86"/>
      <c r="U279" s="19"/>
    </row>
    <row r="280" spans="1:21">
      <c r="A280" s="42"/>
      <c r="B280" s="82"/>
      <c r="C280" s="84"/>
      <c r="D280" s="84"/>
      <c r="E280" s="19"/>
      <c r="F280" s="19"/>
      <c r="G280" s="86"/>
      <c r="H280" s="86"/>
      <c r="I280" s="19"/>
      <c r="J280" s="19"/>
      <c r="K280" s="86"/>
      <c r="L280" s="86"/>
      <c r="M280" s="19"/>
      <c r="N280" s="19"/>
      <c r="O280" s="84"/>
      <c r="P280" s="84"/>
      <c r="Q280" s="19"/>
      <c r="R280" s="19"/>
      <c r="S280" s="86"/>
      <c r="T280" s="86"/>
      <c r="U280" s="19"/>
    </row>
    <row r="281" spans="1:21">
      <c r="A281" s="42"/>
      <c r="B281" s="82" t="s">
        <v>495</v>
      </c>
      <c r="C281" s="84">
        <v>61</v>
      </c>
      <c r="D281" s="84"/>
      <c r="E281" s="19"/>
      <c r="F281" s="19"/>
      <c r="G281" s="84">
        <v>831</v>
      </c>
      <c r="H281" s="84"/>
      <c r="I281" s="19"/>
      <c r="J281" s="19"/>
      <c r="K281" s="86">
        <v>7562</v>
      </c>
      <c r="L281" s="86"/>
      <c r="M281" s="19"/>
      <c r="N281" s="19"/>
      <c r="O281" s="84" t="s">
        <v>175</v>
      </c>
      <c r="P281" s="84"/>
      <c r="Q281" s="19"/>
      <c r="R281" s="19"/>
      <c r="S281" s="86">
        <v>8454</v>
      </c>
      <c r="T281" s="86"/>
      <c r="U281" s="19"/>
    </row>
    <row r="282" spans="1:21" ht="15.75" thickBot="1">
      <c r="A282" s="42"/>
      <c r="B282" s="82"/>
      <c r="C282" s="88"/>
      <c r="D282" s="88"/>
      <c r="E282" s="38"/>
      <c r="F282" s="19"/>
      <c r="G282" s="88"/>
      <c r="H282" s="88"/>
      <c r="I282" s="38"/>
      <c r="J282" s="19"/>
      <c r="K282" s="89"/>
      <c r="L282" s="89"/>
      <c r="M282" s="38"/>
      <c r="N282" s="19"/>
      <c r="O282" s="88"/>
      <c r="P282" s="88"/>
      <c r="Q282" s="38"/>
      <c r="R282" s="19"/>
      <c r="S282" s="89"/>
      <c r="T282" s="89"/>
      <c r="U282" s="38"/>
    </row>
    <row r="283" spans="1:21">
      <c r="A283" s="42"/>
      <c r="B283" s="19"/>
      <c r="C283" s="87">
        <v>5557</v>
      </c>
      <c r="D283" s="87"/>
      <c r="E283" s="27"/>
      <c r="F283" s="19"/>
      <c r="G283" s="87">
        <v>120407</v>
      </c>
      <c r="H283" s="87"/>
      <c r="I283" s="27"/>
      <c r="J283" s="19"/>
      <c r="K283" s="87">
        <v>278049</v>
      </c>
      <c r="L283" s="87"/>
      <c r="M283" s="27"/>
      <c r="N283" s="19"/>
      <c r="O283" s="85" t="s">
        <v>568</v>
      </c>
      <c r="P283" s="85"/>
      <c r="Q283" s="83" t="s">
        <v>148</v>
      </c>
      <c r="R283" s="19"/>
      <c r="S283" s="87">
        <v>367483</v>
      </c>
      <c r="T283" s="87"/>
      <c r="U283" s="27"/>
    </row>
    <row r="284" spans="1:21" ht="15.75" thickBot="1">
      <c r="A284" s="42"/>
      <c r="B284" s="19"/>
      <c r="C284" s="89"/>
      <c r="D284" s="89"/>
      <c r="E284" s="38"/>
      <c r="F284" s="19"/>
      <c r="G284" s="89"/>
      <c r="H284" s="89"/>
      <c r="I284" s="38"/>
      <c r="J284" s="19"/>
      <c r="K284" s="89"/>
      <c r="L284" s="89"/>
      <c r="M284" s="38"/>
      <c r="N284" s="19"/>
      <c r="O284" s="88"/>
      <c r="P284" s="88"/>
      <c r="Q284" s="90"/>
      <c r="R284" s="19"/>
      <c r="S284" s="89"/>
      <c r="T284" s="89"/>
      <c r="U284" s="38"/>
    </row>
    <row r="285" spans="1:21">
      <c r="A285" s="42"/>
      <c r="B285" s="82" t="s">
        <v>496</v>
      </c>
      <c r="C285" s="85" t="s">
        <v>569</v>
      </c>
      <c r="D285" s="85"/>
      <c r="E285" s="83" t="s">
        <v>148</v>
      </c>
      <c r="F285" s="19"/>
      <c r="G285" s="87">
        <v>17896</v>
      </c>
      <c r="H285" s="87"/>
      <c r="I285" s="27"/>
      <c r="J285" s="19"/>
      <c r="K285" s="87">
        <v>33270</v>
      </c>
      <c r="L285" s="87"/>
      <c r="M285" s="27"/>
      <c r="N285" s="19"/>
      <c r="O285" s="85">
        <v>79</v>
      </c>
      <c r="P285" s="85"/>
      <c r="Q285" s="27"/>
      <c r="R285" s="19"/>
      <c r="S285" s="87">
        <v>45688</v>
      </c>
      <c r="T285" s="87"/>
      <c r="U285" s="27"/>
    </row>
    <row r="286" spans="1:21">
      <c r="A286" s="42"/>
      <c r="B286" s="82"/>
      <c r="C286" s="98"/>
      <c r="D286" s="98"/>
      <c r="E286" s="97"/>
      <c r="F286" s="19"/>
      <c r="G286" s="99"/>
      <c r="H286" s="99"/>
      <c r="I286" s="60"/>
      <c r="J286" s="19"/>
      <c r="K286" s="99"/>
      <c r="L286" s="99"/>
      <c r="M286" s="60"/>
      <c r="N286" s="19"/>
      <c r="O286" s="98"/>
      <c r="P286" s="98"/>
      <c r="Q286" s="60"/>
      <c r="R286" s="19"/>
      <c r="S286" s="99"/>
      <c r="T286" s="99"/>
      <c r="U286" s="60"/>
    </row>
    <row r="287" spans="1:21">
      <c r="A287" s="42"/>
      <c r="B287" s="82" t="s">
        <v>498</v>
      </c>
      <c r="C287" s="84" t="s">
        <v>570</v>
      </c>
      <c r="D287" s="84"/>
      <c r="E287" s="82" t="s">
        <v>148</v>
      </c>
      <c r="F287" s="19"/>
      <c r="G287" s="86">
        <v>4219</v>
      </c>
      <c r="H287" s="86"/>
      <c r="I287" s="19"/>
      <c r="J287" s="19"/>
      <c r="K287" s="84" t="s">
        <v>571</v>
      </c>
      <c r="L287" s="84"/>
      <c r="M287" s="82" t="s">
        <v>148</v>
      </c>
      <c r="N287" s="19"/>
      <c r="O287" s="84" t="s">
        <v>175</v>
      </c>
      <c r="P287" s="84"/>
      <c r="Q287" s="19"/>
      <c r="R287" s="19"/>
      <c r="S287" s="84" t="s">
        <v>399</v>
      </c>
      <c r="T287" s="84"/>
      <c r="U287" s="82" t="s">
        <v>148</v>
      </c>
    </row>
    <row r="288" spans="1:21">
      <c r="A288" s="42"/>
      <c r="B288" s="82"/>
      <c r="C288" s="84"/>
      <c r="D288" s="84"/>
      <c r="E288" s="82"/>
      <c r="F288" s="19"/>
      <c r="G288" s="86"/>
      <c r="H288" s="86"/>
      <c r="I288" s="19"/>
      <c r="J288" s="19"/>
      <c r="K288" s="84"/>
      <c r="L288" s="84"/>
      <c r="M288" s="82"/>
      <c r="N288" s="19"/>
      <c r="O288" s="84"/>
      <c r="P288" s="84"/>
      <c r="Q288" s="19"/>
      <c r="R288" s="19"/>
      <c r="S288" s="84"/>
      <c r="T288" s="84"/>
      <c r="U288" s="82"/>
    </row>
    <row r="289" spans="1:21">
      <c r="A289" s="42"/>
      <c r="B289" s="82" t="s">
        <v>529</v>
      </c>
      <c r="C289" s="84" t="s">
        <v>572</v>
      </c>
      <c r="D289" s="84"/>
      <c r="E289" s="82" t="s">
        <v>148</v>
      </c>
      <c r="F289" s="19"/>
      <c r="G289" s="84" t="s">
        <v>573</v>
      </c>
      <c r="H289" s="84"/>
      <c r="I289" s="82" t="s">
        <v>148</v>
      </c>
      <c r="J289" s="19"/>
      <c r="K289" s="84" t="s">
        <v>574</v>
      </c>
      <c r="L289" s="84"/>
      <c r="M289" s="82" t="s">
        <v>148</v>
      </c>
      <c r="N289" s="19"/>
      <c r="O289" s="84" t="s">
        <v>175</v>
      </c>
      <c r="P289" s="84"/>
      <c r="Q289" s="19"/>
      <c r="R289" s="19"/>
      <c r="S289" s="84" t="s">
        <v>575</v>
      </c>
      <c r="T289" s="84"/>
      <c r="U289" s="82" t="s">
        <v>148</v>
      </c>
    </row>
    <row r="290" spans="1:21">
      <c r="A290" s="42"/>
      <c r="B290" s="82"/>
      <c r="C290" s="84"/>
      <c r="D290" s="84"/>
      <c r="E290" s="82"/>
      <c r="F290" s="19"/>
      <c r="G290" s="84"/>
      <c r="H290" s="84"/>
      <c r="I290" s="82"/>
      <c r="J290" s="19"/>
      <c r="K290" s="84"/>
      <c r="L290" s="84"/>
      <c r="M290" s="82"/>
      <c r="N290" s="19"/>
      <c r="O290" s="84"/>
      <c r="P290" s="84"/>
      <c r="Q290" s="19"/>
      <c r="R290" s="19"/>
      <c r="S290" s="84"/>
      <c r="T290" s="84"/>
      <c r="U290" s="82"/>
    </row>
    <row r="291" spans="1:21">
      <c r="A291" s="42"/>
      <c r="B291" s="82" t="s">
        <v>504</v>
      </c>
      <c r="C291" s="86">
        <v>33970</v>
      </c>
      <c r="D291" s="86"/>
      <c r="E291" s="19"/>
      <c r="F291" s="19"/>
      <c r="G291" s="86">
        <v>9124</v>
      </c>
      <c r="H291" s="86"/>
      <c r="I291" s="19"/>
      <c r="J291" s="19"/>
      <c r="K291" s="84" t="s">
        <v>175</v>
      </c>
      <c r="L291" s="84"/>
      <c r="M291" s="19"/>
      <c r="N291" s="19"/>
      <c r="O291" s="84" t="s">
        <v>576</v>
      </c>
      <c r="P291" s="84"/>
      <c r="Q291" s="82" t="s">
        <v>148</v>
      </c>
      <c r="R291" s="19"/>
      <c r="S291" s="84" t="s">
        <v>175</v>
      </c>
      <c r="T291" s="84"/>
      <c r="U291" s="19"/>
    </row>
    <row r="292" spans="1:21">
      <c r="A292" s="42"/>
      <c r="B292" s="82"/>
      <c r="C292" s="86"/>
      <c r="D292" s="86"/>
      <c r="E292" s="19"/>
      <c r="F292" s="19"/>
      <c r="G292" s="86"/>
      <c r="H292" s="86"/>
      <c r="I292" s="19"/>
      <c r="J292" s="19"/>
      <c r="K292" s="84"/>
      <c r="L292" s="84"/>
      <c r="M292" s="19"/>
      <c r="N292" s="19"/>
      <c r="O292" s="84"/>
      <c r="P292" s="84"/>
      <c r="Q292" s="82"/>
      <c r="R292" s="19"/>
      <c r="S292" s="84"/>
      <c r="T292" s="84"/>
      <c r="U292" s="19"/>
    </row>
    <row r="293" spans="1:21">
      <c r="A293" s="42"/>
      <c r="B293" s="82" t="s">
        <v>86</v>
      </c>
      <c r="C293" s="84" t="s">
        <v>411</v>
      </c>
      <c r="D293" s="84"/>
      <c r="E293" s="82" t="s">
        <v>148</v>
      </c>
      <c r="F293" s="19"/>
      <c r="G293" s="84" t="s">
        <v>175</v>
      </c>
      <c r="H293" s="84"/>
      <c r="I293" s="19"/>
      <c r="J293" s="19"/>
      <c r="K293" s="84" t="s">
        <v>175</v>
      </c>
      <c r="L293" s="84"/>
      <c r="M293" s="19"/>
      <c r="N293" s="19"/>
      <c r="O293" s="84" t="s">
        <v>175</v>
      </c>
      <c r="P293" s="84"/>
      <c r="Q293" s="19"/>
      <c r="R293" s="19"/>
      <c r="S293" s="84" t="s">
        <v>411</v>
      </c>
      <c r="T293" s="84"/>
      <c r="U293" s="82" t="s">
        <v>148</v>
      </c>
    </row>
    <row r="294" spans="1:21">
      <c r="A294" s="42"/>
      <c r="B294" s="82"/>
      <c r="C294" s="84"/>
      <c r="D294" s="84"/>
      <c r="E294" s="82"/>
      <c r="F294" s="19"/>
      <c r="G294" s="84"/>
      <c r="H294" s="84"/>
      <c r="I294" s="19"/>
      <c r="J294" s="19"/>
      <c r="K294" s="84"/>
      <c r="L294" s="84"/>
      <c r="M294" s="19"/>
      <c r="N294" s="19"/>
      <c r="O294" s="84"/>
      <c r="P294" s="84"/>
      <c r="Q294" s="19"/>
      <c r="R294" s="19"/>
      <c r="S294" s="84"/>
      <c r="T294" s="84"/>
      <c r="U294" s="82"/>
    </row>
    <row r="295" spans="1:21">
      <c r="A295" s="42"/>
      <c r="B295" s="82" t="s">
        <v>577</v>
      </c>
      <c r="C295" s="84" t="s">
        <v>175</v>
      </c>
      <c r="D295" s="84"/>
      <c r="E295" s="19"/>
      <c r="F295" s="19"/>
      <c r="G295" s="86">
        <v>1555</v>
      </c>
      <c r="H295" s="86"/>
      <c r="I295" s="19"/>
      <c r="J295" s="19"/>
      <c r="K295" s="84" t="s">
        <v>175</v>
      </c>
      <c r="L295" s="84"/>
      <c r="M295" s="19"/>
      <c r="N295" s="19"/>
      <c r="O295" s="84" t="s">
        <v>578</v>
      </c>
      <c r="P295" s="84"/>
      <c r="Q295" s="82" t="s">
        <v>148</v>
      </c>
      <c r="R295" s="19"/>
      <c r="S295" s="84" t="s">
        <v>175</v>
      </c>
      <c r="T295" s="84"/>
      <c r="U295" s="19"/>
    </row>
    <row r="296" spans="1:21" ht="15.75" thickBot="1">
      <c r="A296" s="42"/>
      <c r="B296" s="82"/>
      <c r="C296" s="88"/>
      <c r="D296" s="88"/>
      <c r="E296" s="38"/>
      <c r="F296" s="19"/>
      <c r="G296" s="89"/>
      <c r="H296" s="89"/>
      <c r="I296" s="38"/>
      <c r="J296" s="19"/>
      <c r="K296" s="88"/>
      <c r="L296" s="88"/>
      <c r="M296" s="38"/>
      <c r="N296" s="19"/>
      <c r="O296" s="88"/>
      <c r="P296" s="88"/>
      <c r="Q296" s="90"/>
      <c r="R296" s="19"/>
      <c r="S296" s="88"/>
      <c r="T296" s="88"/>
      <c r="U296" s="38"/>
    </row>
    <row r="297" spans="1:21">
      <c r="A297" s="42"/>
      <c r="B297" s="82" t="s">
        <v>88</v>
      </c>
      <c r="C297" s="87">
        <v>1133</v>
      </c>
      <c r="D297" s="87"/>
      <c r="E297" s="27"/>
      <c r="F297" s="19"/>
      <c r="G297" s="87">
        <v>32664</v>
      </c>
      <c r="H297" s="87"/>
      <c r="I297" s="27"/>
      <c r="J297" s="19"/>
      <c r="K297" s="87">
        <v>20539</v>
      </c>
      <c r="L297" s="87"/>
      <c r="M297" s="27"/>
      <c r="N297" s="19"/>
      <c r="O297" s="85" t="s">
        <v>579</v>
      </c>
      <c r="P297" s="85"/>
      <c r="Q297" s="83" t="s">
        <v>148</v>
      </c>
      <c r="R297" s="19"/>
      <c r="S297" s="87">
        <v>9766</v>
      </c>
      <c r="T297" s="87"/>
      <c r="U297" s="27"/>
    </row>
    <row r="298" spans="1:21">
      <c r="A298" s="42"/>
      <c r="B298" s="82"/>
      <c r="C298" s="86"/>
      <c r="D298" s="86"/>
      <c r="E298" s="19"/>
      <c r="F298" s="19"/>
      <c r="G298" s="99"/>
      <c r="H298" s="99"/>
      <c r="I298" s="60"/>
      <c r="J298" s="19"/>
      <c r="K298" s="99"/>
      <c r="L298" s="99"/>
      <c r="M298" s="60"/>
      <c r="N298" s="19"/>
      <c r="O298" s="98"/>
      <c r="P298" s="98"/>
      <c r="Q298" s="97"/>
      <c r="R298" s="19"/>
      <c r="S298" s="99"/>
      <c r="T298" s="99"/>
      <c r="U298" s="60"/>
    </row>
    <row r="299" spans="1:21">
      <c r="A299" s="42"/>
      <c r="B299" s="100" t="s">
        <v>580</v>
      </c>
      <c r="C299" s="84" t="s">
        <v>581</v>
      </c>
      <c r="D299" s="84"/>
      <c r="E299" s="82" t="s">
        <v>148</v>
      </c>
      <c r="F299" s="19"/>
      <c r="G299" s="84">
        <v>45</v>
      </c>
      <c r="H299" s="84"/>
      <c r="I299" s="19"/>
      <c r="J299" s="19"/>
      <c r="K299" s="84" t="s">
        <v>582</v>
      </c>
      <c r="L299" s="84"/>
      <c r="M299" s="82" t="s">
        <v>148</v>
      </c>
      <c r="N299" s="19"/>
      <c r="O299" s="84" t="s">
        <v>175</v>
      </c>
      <c r="P299" s="84"/>
      <c r="Q299" s="19"/>
      <c r="R299" s="19"/>
      <c r="S299" s="84" t="s">
        <v>583</v>
      </c>
      <c r="T299" s="84"/>
      <c r="U299" s="82" t="s">
        <v>148</v>
      </c>
    </row>
    <row r="300" spans="1:21" ht="15.75" thickBot="1">
      <c r="A300" s="42"/>
      <c r="B300" s="100"/>
      <c r="C300" s="88"/>
      <c r="D300" s="88"/>
      <c r="E300" s="90"/>
      <c r="F300" s="19"/>
      <c r="G300" s="88"/>
      <c r="H300" s="88"/>
      <c r="I300" s="38"/>
      <c r="J300" s="19"/>
      <c r="K300" s="88"/>
      <c r="L300" s="88"/>
      <c r="M300" s="90"/>
      <c r="N300" s="19"/>
      <c r="O300" s="88"/>
      <c r="P300" s="88"/>
      <c r="Q300" s="38"/>
      <c r="R300" s="19"/>
      <c r="S300" s="88"/>
      <c r="T300" s="88"/>
      <c r="U300" s="90"/>
    </row>
    <row r="301" spans="1:21">
      <c r="A301" s="42"/>
      <c r="B301" s="100" t="s">
        <v>584</v>
      </c>
      <c r="C301" s="83" t="s">
        <v>143</v>
      </c>
      <c r="D301" s="85">
        <v>711</v>
      </c>
      <c r="E301" s="27"/>
      <c r="F301" s="19"/>
      <c r="G301" s="83" t="s">
        <v>143</v>
      </c>
      <c r="H301" s="87">
        <v>32709</v>
      </c>
      <c r="I301" s="27"/>
      <c r="J301" s="19"/>
      <c r="K301" s="83" t="s">
        <v>143</v>
      </c>
      <c r="L301" s="87">
        <v>11861</v>
      </c>
      <c r="M301" s="27"/>
      <c r="N301" s="19"/>
      <c r="O301" s="83" t="s">
        <v>143</v>
      </c>
      <c r="P301" s="85" t="s">
        <v>579</v>
      </c>
      <c r="Q301" s="83" t="s">
        <v>148</v>
      </c>
      <c r="R301" s="19"/>
      <c r="S301" s="83" t="s">
        <v>143</v>
      </c>
      <c r="T301" s="85">
        <v>711</v>
      </c>
      <c r="U301" s="27"/>
    </row>
    <row r="302" spans="1:21" ht="15.75" thickBot="1">
      <c r="A302" s="42"/>
      <c r="B302" s="100"/>
      <c r="C302" s="91"/>
      <c r="D302" s="92"/>
      <c r="E302" s="31"/>
      <c r="F302" s="19"/>
      <c r="G302" s="91"/>
      <c r="H302" s="93"/>
      <c r="I302" s="31"/>
      <c r="J302" s="19"/>
      <c r="K302" s="91"/>
      <c r="L302" s="93"/>
      <c r="M302" s="31"/>
      <c r="N302" s="19"/>
      <c r="O302" s="91"/>
      <c r="P302" s="92"/>
      <c r="Q302" s="91"/>
      <c r="R302" s="19"/>
      <c r="S302" s="91"/>
      <c r="T302" s="92"/>
      <c r="U302" s="31"/>
    </row>
    <row r="303" spans="1:21" ht="15.75" thickTop="1">
      <c r="A303" s="42"/>
      <c r="B303" s="100" t="s">
        <v>541</v>
      </c>
      <c r="C303" s="94" t="s">
        <v>143</v>
      </c>
      <c r="D303" s="95" t="s">
        <v>585</v>
      </c>
      <c r="E303" s="94" t="s">
        <v>148</v>
      </c>
      <c r="F303" s="19"/>
      <c r="G303" s="94" t="s">
        <v>143</v>
      </c>
      <c r="H303" s="96">
        <v>32815</v>
      </c>
      <c r="I303" s="70"/>
      <c r="J303" s="19"/>
      <c r="K303" s="94" t="s">
        <v>143</v>
      </c>
      <c r="L303" s="96">
        <v>15052</v>
      </c>
      <c r="M303" s="70"/>
      <c r="N303" s="19"/>
      <c r="O303" s="94" t="s">
        <v>143</v>
      </c>
      <c r="P303" s="95" t="s">
        <v>579</v>
      </c>
      <c r="Q303" s="94" t="s">
        <v>148</v>
      </c>
      <c r="R303" s="19"/>
      <c r="S303" s="94" t="s">
        <v>143</v>
      </c>
      <c r="T303" s="96">
        <v>2665</v>
      </c>
      <c r="U303" s="70"/>
    </row>
    <row r="304" spans="1:21" ht="15.75" thickBot="1">
      <c r="A304" s="42"/>
      <c r="B304" s="100"/>
      <c r="C304" s="91"/>
      <c r="D304" s="92"/>
      <c r="E304" s="91"/>
      <c r="F304" s="19"/>
      <c r="G304" s="91"/>
      <c r="H304" s="93"/>
      <c r="I304" s="31"/>
      <c r="J304" s="19"/>
      <c r="K304" s="91"/>
      <c r="L304" s="93"/>
      <c r="M304" s="31"/>
      <c r="N304" s="19"/>
      <c r="O304" s="91"/>
      <c r="P304" s="92"/>
      <c r="Q304" s="91"/>
      <c r="R304" s="19"/>
      <c r="S304" s="91"/>
      <c r="T304" s="93"/>
      <c r="U304" s="31"/>
    </row>
    <row r="305" spans="1:21" ht="15.75" thickTop="1">
      <c r="A305" s="42"/>
      <c r="B305" s="41"/>
      <c r="C305" s="41"/>
      <c r="D305" s="41"/>
      <c r="E305" s="41"/>
      <c r="F305" s="41"/>
      <c r="G305" s="41"/>
      <c r="H305" s="41"/>
      <c r="I305" s="41"/>
      <c r="J305" s="41"/>
      <c r="K305" s="41"/>
      <c r="L305" s="41"/>
      <c r="M305" s="41"/>
      <c r="N305" s="41"/>
      <c r="O305" s="41"/>
      <c r="P305" s="41"/>
      <c r="Q305" s="41"/>
      <c r="R305" s="41"/>
      <c r="S305" s="41"/>
      <c r="T305" s="41"/>
      <c r="U305" s="41"/>
    </row>
    <row r="306" spans="1:21">
      <c r="A306" s="42"/>
      <c r="B306" s="41"/>
      <c r="C306" s="41"/>
      <c r="D306" s="41"/>
      <c r="E306" s="41"/>
      <c r="F306" s="41"/>
      <c r="G306" s="41"/>
      <c r="H306" s="41"/>
      <c r="I306" s="41"/>
      <c r="J306" s="41"/>
      <c r="K306" s="41"/>
      <c r="L306" s="41"/>
      <c r="M306" s="41"/>
      <c r="N306" s="41"/>
      <c r="O306" s="41"/>
      <c r="P306" s="41"/>
      <c r="Q306" s="41"/>
      <c r="R306" s="41"/>
      <c r="S306" s="41"/>
      <c r="T306" s="41"/>
      <c r="U306" s="41"/>
    </row>
    <row r="307" spans="1:21">
      <c r="A307" s="42"/>
      <c r="B307" s="41"/>
      <c r="C307" s="41"/>
      <c r="D307" s="41"/>
      <c r="E307" s="41"/>
      <c r="F307" s="41"/>
      <c r="G307" s="41"/>
      <c r="H307" s="41"/>
      <c r="I307" s="41"/>
      <c r="J307" s="41"/>
      <c r="K307" s="41"/>
      <c r="L307" s="41"/>
      <c r="M307" s="41"/>
      <c r="N307" s="41"/>
      <c r="O307" s="41"/>
      <c r="P307" s="41"/>
      <c r="Q307" s="41"/>
      <c r="R307" s="41"/>
      <c r="S307" s="41"/>
      <c r="T307" s="41"/>
      <c r="U307" s="41"/>
    </row>
    <row r="308" spans="1:21">
      <c r="A308" s="42"/>
      <c r="B308" s="41"/>
      <c r="C308" s="41"/>
      <c r="D308" s="41"/>
      <c r="E308" s="41"/>
      <c r="F308" s="41"/>
      <c r="G308" s="41"/>
      <c r="H308" s="41"/>
      <c r="I308" s="41"/>
      <c r="J308" s="41"/>
      <c r="K308" s="41"/>
      <c r="L308" s="41"/>
      <c r="M308" s="41"/>
      <c r="N308" s="41"/>
      <c r="O308" s="41"/>
      <c r="P308" s="41"/>
      <c r="Q308" s="41"/>
      <c r="R308" s="41"/>
      <c r="S308" s="41"/>
      <c r="T308" s="41"/>
      <c r="U308" s="41"/>
    </row>
    <row r="309" spans="1:21">
      <c r="A309" s="42"/>
      <c r="B309" s="102" t="s">
        <v>440</v>
      </c>
      <c r="C309" s="102"/>
      <c r="D309" s="102"/>
      <c r="E309" s="102"/>
      <c r="F309" s="102"/>
      <c r="G309" s="102"/>
      <c r="H309" s="102"/>
      <c r="I309" s="102"/>
      <c r="J309" s="102"/>
      <c r="K309" s="102"/>
      <c r="L309" s="102"/>
      <c r="M309" s="102"/>
      <c r="N309" s="102"/>
      <c r="O309" s="102"/>
      <c r="P309" s="102"/>
      <c r="Q309" s="102"/>
      <c r="R309" s="102"/>
      <c r="S309" s="102"/>
      <c r="T309" s="102"/>
      <c r="U309" s="102"/>
    </row>
    <row r="310" spans="1:21">
      <c r="A310" s="42"/>
      <c r="B310" s="102" t="s">
        <v>586</v>
      </c>
      <c r="C310" s="102"/>
      <c r="D310" s="102"/>
      <c r="E310" s="102"/>
      <c r="F310" s="102"/>
      <c r="G310" s="102"/>
      <c r="H310" s="102"/>
      <c r="I310" s="102"/>
      <c r="J310" s="102"/>
      <c r="K310" s="102"/>
      <c r="L310" s="102"/>
      <c r="M310" s="102"/>
      <c r="N310" s="102"/>
      <c r="O310" s="102"/>
      <c r="P310" s="102"/>
      <c r="Q310" s="102"/>
      <c r="R310" s="102"/>
      <c r="S310" s="102"/>
      <c r="T310" s="102"/>
      <c r="U310" s="102"/>
    </row>
    <row r="311" spans="1:21">
      <c r="A311" s="42"/>
      <c r="B311" s="102" t="s">
        <v>587</v>
      </c>
      <c r="C311" s="102"/>
      <c r="D311" s="102"/>
      <c r="E311" s="102"/>
      <c r="F311" s="102"/>
      <c r="G311" s="102"/>
      <c r="H311" s="102"/>
      <c r="I311" s="102"/>
      <c r="J311" s="102"/>
      <c r="K311" s="102"/>
      <c r="L311" s="102"/>
      <c r="M311" s="102"/>
      <c r="N311" s="102"/>
      <c r="O311" s="102"/>
      <c r="P311" s="102"/>
      <c r="Q311" s="102"/>
      <c r="R311" s="102"/>
      <c r="S311" s="102"/>
      <c r="T311" s="102"/>
      <c r="U311" s="102"/>
    </row>
    <row r="312" spans="1:21">
      <c r="A312" s="42"/>
      <c r="B312" s="102" t="s">
        <v>588</v>
      </c>
      <c r="C312" s="102"/>
      <c r="D312" s="102"/>
      <c r="E312" s="102"/>
      <c r="F312" s="102"/>
      <c r="G312" s="102"/>
      <c r="H312" s="102"/>
      <c r="I312" s="102"/>
      <c r="J312" s="102"/>
      <c r="K312" s="102"/>
      <c r="L312" s="102"/>
      <c r="M312" s="102"/>
      <c r="N312" s="102"/>
      <c r="O312" s="102"/>
      <c r="P312" s="102"/>
      <c r="Q312" s="102"/>
      <c r="R312" s="102"/>
      <c r="S312" s="102"/>
      <c r="T312" s="102"/>
      <c r="U312" s="102"/>
    </row>
    <row r="313" spans="1:21">
      <c r="A313" s="42"/>
      <c r="B313" s="18"/>
      <c r="C313" s="18"/>
      <c r="D313" s="18"/>
      <c r="E313" s="18"/>
      <c r="F313" s="18"/>
      <c r="G313" s="18"/>
      <c r="H313" s="18"/>
      <c r="I313" s="18"/>
      <c r="J313" s="18"/>
      <c r="K313" s="18"/>
      <c r="L313" s="18"/>
      <c r="M313" s="18"/>
      <c r="N313" s="18"/>
      <c r="O313" s="18"/>
      <c r="P313" s="18"/>
      <c r="Q313" s="18"/>
      <c r="R313" s="18"/>
      <c r="S313" s="18"/>
      <c r="T313" s="18"/>
      <c r="U313" s="18"/>
    </row>
    <row r="314" spans="1:21">
      <c r="A314" s="42"/>
      <c r="B314" s="13"/>
      <c r="C314" s="13"/>
      <c r="D314" s="13"/>
      <c r="E314" s="13"/>
      <c r="F314" s="13"/>
      <c r="G314" s="13"/>
      <c r="H314" s="13"/>
      <c r="I314" s="13"/>
      <c r="J314" s="13"/>
      <c r="K314" s="13"/>
      <c r="L314" s="13"/>
      <c r="M314" s="13"/>
      <c r="N314" s="13"/>
      <c r="O314" s="13"/>
      <c r="P314" s="13"/>
      <c r="Q314" s="13"/>
      <c r="R314" s="13"/>
      <c r="S314" s="13"/>
      <c r="T314" s="13"/>
      <c r="U314" s="13"/>
    </row>
    <row r="315" spans="1:21">
      <c r="A315" s="42"/>
      <c r="B315" s="19"/>
      <c r="C315" s="20" t="s">
        <v>485</v>
      </c>
      <c r="D315" s="20"/>
      <c r="E315" s="20"/>
      <c r="F315" s="19"/>
      <c r="G315" s="20" t="s">
        <v>226</v>
      </c>
      <c r="H315" s="20"/>
      <c r="I315" s="20"/>
      <c r="J315" s="19"/>
      <c r="K315" s="20" t="s">
        <v>446</v>
      </c>
      <c r="L315" s="20"/>
      <c r="M315" s="20"/>
      <c r="N315" s="19"/>
      <c r="O315" s="20" t="s">
        <v>307</v>
      </c>
      <c r="P315" s="20"/>
      <c r="Q315" s="20"/>
      <c r="R315" s="19"/>
      <c r="S315" s="20" t="s">
        <v>448</v>
      </c>
      <c r="T315" s="20"/>
      <c r="U315" s="20"/>
    </row>
    <row r="316" spans="1:21" ht="15.75" thickBot="1">
      <c r="A316" s="42"/>
      <c r="B316" s="19"/>
      <c r="C316" s="21"/>
      <c r="D316" s="21"/>
      <c r="E316" s="21"/>
      <c r="F316" s="19"/>
      <c r="G316" s="21" t="s">
        <v>445</v>
      </c>
      <c r="H316" s="21"/>
      <c r="I316" s="21"/>
      <c r="J316" s="19"/>
      <c r="K316" s="21" t="s">
        <v>445</v>
      </c>
      <c r="L316" s="21"/>
      <c r="M316" s="21"/>
      <c r="N316" s="19"/>
      <c r="O316" s="21" t="s">
        <v>447</v>
      </c>
      <c r="P316" s="21"/>
      <c r="Q316" s="21"/>
      <c r="R316" s="19"/>
      <c r="S316" s="21" t="s">
        <v>589</v>
      </c>
      <c r="T316" s="21"/>
      <c r="U316" s="21"/>
    </row>
    <row r="317" spans="1:21">
      <c r="A317" s="42"/>
      <c r="B317" s="75" t="s">
        <v>99</v>
      </c>
      <c r="C317" s="27"/>
      <c r="D317" s="27"/>
      <c r="E317" s="27"/>
      <c r="F317" s="11"/>
      <c r="G317" s="27"/>
      <c r="H317" s="27"/>
      <c r="I317" s="27"/>
      <c r="J317" s="11"/>
      <c r="K317" s="27"/>
      <c r="L317" s="27"/>
      <c r="M317" s="27"/>
      <c r="N317" s="11"/>
      <c r="O317" s="27"/>
      <c r="P317" s="27"/>
      <c r="Q317" s="27"/>
      <c r="R317" s="11"/>
      <c r="S317" s="27"/>
      <c r="T317" s="27"/>
      <c r="U317" s="27"/>
    </row>
    <row r="318" spans="1:21">
      <c r="A318" s="42"/>
      <c r="B318" s="22" t="s">
        <v>90</v>
      </c>
      <c r="C318" s="23" t="s">
        <v>143</v>
      </c>
      <c r="D318" s="32" t="s">
        <v>284</v>
      </c>
      <c r="E318" s="23" t="s">
        <v>148</v>
      </c>
      <c r="F318" s="19"/>
      <c r="G318" s="23" t="s">
        <v>143</v>
      </c>
      <c r="H318" s="25">
        <v>13505</v>
      </c>
      <c r="I318" s="19"/>
      <c r="J318" s="19"/>
      <c r="K318" s="23" t="s">
        <v>143</v>
      </c>
      <c r="L318" s="32" t="s">
        <v>561</v>
      </c>
      <c r="M318" s="23" t="s">
        <v>148</v>
      </c>
      <c r="N318" s="19"/>
      <c r="O318" s="23" t="s">
        <v>143</v>
      </c>
      <c r="P318" s="32" t="s">
        <v>556</v>
      </c>
      <c r="Q318" s="23" t="s">
        <v>148</v>
      </c>
      <c r="R318" s="19"/>
      <c r="S318" s="23" t="s">
        <v>143</v>
      </c>
      <c r="T318" s="32" t="s">
        <v>284</v>
      </c>
      <c r="U318" s="23" t="s">
        <v>148</v>
      </c>
    </row>
    <row r="319" spans="1:21">
      <c r="A319" s="42"/>
      <c r="B319" s="22"/>
      <c r="C319" s="23"/>
      <c r="D319" s="32"/>
      <c r="E319" s="23"/>
      <c r="F319" s="19"/>
      <c r="G319" s="23"/>
      <c r="H319" s="25"/>
      <c r="I319" s="19"/>
      <c r="J319" s="19"/>
      <c r="K319" s="23"/>
      <c r="L319" s="32"/>
      <c r="M319" s="23"/>
      <c r="N319" s="19"/>
      <c r="O319" s="23"/>
      <c r="P319" s="32"/>
      <c r="Q319" s="23"/>
      <c r="R319" s="19"/>
      <c r="S319" s="23"/>
      <c r="T319" s="32"/>
      <c r="U319" s="23"/>
    </row>
    <row r="320" spans="1:21" ht="38.25">
      <c r="A320" s="42"/>
      <c r="B320" s="14" t="s">
        <v>590</v>
      </c>
      <c r="C320" s="19"/>
      <c r="D320" s="19"/>
      <c r="E320" s="19"/>
      <c r="F320" s="11"/>
      <c r="G320" s="19"/>
      <c r="H320" s="19"/>
      <c r="I320" s="19"/>
      <c r="J320" s="11"/>
      <c r="K320" s="19"/>
      <c r="L320" s="19"/>
      <c r="M320" s="19"/>
      <c r="N320" s="11"/>
      <c r="O320" s="19"/>
      <c r="P320" s="19"/>
      <c r="Q320" s="19"/>
      <c r="R320" s="11"/>
      <c r="S320" s="19"/>
      <c r="T320" s="19"/>
      <c r="U320" s="19"/>
    </row>
    <row r="321" spans="1:21">
      <c r="A321" s="42"/>
      <c r="B321" s="58" t="s">
        <v>101</v>
      </c>
      <c r="C321" s="25">
        <v>1673</v>
      </c>
      <c r="D321" s="25"/>
      <c r="E321" s="19"/>
      <c r="F321" s="19"/>
      <c r="G321" s="32" t="s">
        <v>175</v>
      </c>
      <c r="H321" s="32"/>
      <c r="I321" s="19"/>
      <c r="J321" s="19"/>
      <c r="K321" s="32">
        <v>185</v>
      </c>
      <c r="L321" s="32"/>
      <c r="M321" s="19"/>
      <c r="N321" s="19"/>
      <c r="O321" s="32" t="s">
        <v>175</v>
      </c>
      <c r="P321" s="32"/>
      <c r="Q321" s="19"/>
      <c r="R321" s="19"/>
      <c r="S321" s="25">
        <v>1858</v>
      </c>
      <c r="T321" s="25"/>
      <c r="U321" s="19"/>
    </row>
    <row r="322" spans="1:21">
      <c r="A322" s="42"/>
      <c r="B322" s="58"/>
      <c r="C322" s="25"/>
      <c r="D322" s="25"/>
      <c r="E322" s="19"/>
      <c r="F322" s="19"/>
      <c r="G322" s="32"/>
      <c r="H322" s="32"/>
      <c r="I322" s="19"/>
      <c r="J322" s="19"/>
      <c r="K322" s="32"/>
      <c r="L322" s="32"/>
      <c r="M322" s="19"/>
      <c r="N322" s="19"/>
      <c r="O322" s="32"/>
      <c r="P322" s="32"/>
      <c r="Q322" s="19"/>
      <c r="R322" s="19"/>
      <c r="S322" s="25"/>
      <c r="T322" s="25"/>
      <c r="U322" s="19"/>
    </row>
    <row r="323" spans="1:21">
      <c r="A323" s="42"/>
      <c r="B323" s="58" t="s">
        <v>102</v>
      </c>
      <c r="C323" s="32">
        <v>809</v>
      </c>
      <c r="D323" s="32"/>
      <c r="E323" s="19"/>
      <c r="F323" s="19"/>
      <c r="G323" s="25">
        <v>5415</v>
      </c>
      <c r="H323" s="25"/>
      <c r="I323" s="19"/>
      <c r="J323" s="19"/>
      <c r="K323" s="25">
        <v>18726</v>
      </c>
      <c r="L323" s="25"/>
      <c r="M323" s="19"/>
      <c r="N323" s="19"/>
      <c r="O323" s="32" t="s">
        <v>175</v>
      </c>
      <c r="P323" s="32"/>
      <c r="Q323" s="19"/>
      <c r="R323" s="19"/>
      <c r="S323" s="25">
        <v>24950</v>
      </c>
      <c r="T323" s="25"/>
      <c r="U323" s="19"/>
    </row>
    <row r="324" spans="1:21">
      <c r="A324" s="42"/>
      <c r="B324" s="58"/>
      <c r="C324" s="32"/>
      <c r="D324" s="32"/>
      <c r="E324" s="19"/>
      <c r="F324" s="19"/>
      <c r="G324" s="25"/>
      <c r="H324" s="25"/>
      <c r="I324" s="19"/>
      <c r="J324" s="19"/>
      <c r="K324" s="25"/>
      <c r="L324" s="25"/>
      <c r="M324" s="19"/>
      <c r="N324" s="19"/>
      <c r="O324" s="32"/>
      <c r="P324" s="32"/>
      <c r="Q324" s="19"/>
      <c r="R324" s="19"/>
      <c r="S324" s="25"/>
      <c r="T324" s="25"/>
      <c r="U324" s="19"/>
    </row>
    <row r="325" spans="1:21">
      <c r="A325" s="42"/>
      <c r="B325" s="58" t="s">
        <v>103</v>
      </c>
      <c r="C325" s="32" t="s">
        <v>175</v>
      </c>
      <c r="D325" s="32"/>
      <c r="E325" s="19"/>
      <c r="F325" s="19"/>
      <c r="G325" s="25">
        <v>1151</v>
      </c>
      <c r="H325" s="25"/>
      <c r="I325" s="19"/>
      <c r="J325" s="19"/>
      <c r="K325" s="32">
        <v>79</v>
      </c>
      <c r="L325" s="32"/>
      <c r="M325" s="19"/>
      <c r="N325" s="19"/>
      <c r="O325" s="32" t="s">
        <v>175</v>
      </c>
      <c r="P325" s="32"/>
      <c r="Q325" s="19"/>
      <c r="R325" s="19"/>
      <c r="S325" s="25">
        <v>1230</v>
      </c>
      <c r="T325" s="25"/>
      <c r="U325" s="19"/>
    </row>
    <row r="326" spans="1:21">
      <c r="A326" s="42"/>
      <c r="B326" s="58"/>
      <c r="C326" s="32"/>
      <c r="D326" s="32"/>
      <c r="E326" s="19"/>
      <c r="F326" s="19"/>
      <c r="G326" s="25"/>
      <c r="H326" s="25"/>
      <c r="I326" s="19"/>
      <c r="J326" s="19"/>
      <c r="K326" s="32"/>
      <c r="L326" s="32"/>
      <c r="M326" s="19"/>
      <c r="N326" s="19"/>
      <c r="O326" s="32"/>
      <c r="P326" s="32"/>
      <c r="Q326" s="19"/>
      <c r="R326" s="19"/>
      <c r="S326" s="25"/>
      <c r="T326" s="25"/>
      <c r="U326" s="19"/>
    </row>
    <row r="327" spans="1:21">
      <c r="A327" s="42"/>
      <c r="B327" s="58" t="s">
        <v>104</v>
      </c>
      <c r="C327" s="25">
        <v>2394</v>
      </c>
      <c r="D327" s="25"/>
      <c r="E327" s="19"/>
      <c r="F327" s="19"/>
      <c r="G327" s="32" t="s">
        <v>175</v>
      </c>
      <c r="H327" s="32"/>
      <c r="I327" s="19"/>
      <c r="J327" s="19"/>
      <c r="K327" s="32">
        <v>15</v>
      </c>
      <c r="L327" s="32"/>
      <c r="M327" s="19"/>
      <c r="N327" s="19"/>
      <c r="O327" s="32" t="s">
        <v>175</v>
      </c>
      <c r="P327" s="32"/>
      <c r="Q327" s="19"/>
      <c r="R327" s="19"/>
      <c r="S327" s="25">
        <v>2409</v>
      </c>
      <c r="T327" s="25"/>
      <c r="U327" s="19"/>
    </row>
    <row r="328" spans="1:21">
      <c r="A328" s="42"/>
      <c r="B328" s="58"/>
      <c r="C328" s="25"/>
      <c r="D328" s="25"/>
      <c r="E328" s="19"/>
      <c r="F328" s="19"/>
      <c r="G328" s="32"/>
      <c r="H328" s="32"/>
      <c r="I328" s="19"/>
      <c r="J328" s="19"/>
      <c r="K328" s="32"/>
      <c r="L328" s="32"/>
      <c r="M328" s="19"/>
      <c r="N328" s="19"/>
      <c r="O328" s="32"/>
      <c r="P328" s="32"/>
      <c r="Q328" s="19"/>
      <c r="R328" s="19"/>
      <c r="S328" s="25"/>
      <c r="T328" s="25"/>
      <c r="U328" s="19"/>
    </row>
    <row r="329" spans="1:21">
      <c r="A329" s="42"/>
      <c r="B329" s="51" t="s">
        <v>591</v>
      </c>
      <c r="C329" s="32" t="s">
        <v>592</v>
      </c>
      <c r="D329" s="32"/>
      <c r="E329" s="23" t="s">
        <v>148</v>
      </c>
      <c r="F329" s="19"/>
      <c r="G329" s="32" t="s">
        <v>175</v>
      </c>
      <c r="H329" s="32"/>
      <c r="I329" s="19"/>
      <c r="J329" s="19"/>
      <c r="K329" s="32" t="s">
        <v>175</v>
      </c>
      <c r="L329" s="32"/>
      <c r="M329" s="19"/>
      <c r="N329" s="19"/>
      <c r="O329" s="32" t="s">
        <v>175</v>
      </c>
      <c r="P329" s="32"/>
      <c r="Q329" s="19"/>
      <c r="R329" s="19"/>
      <c r="S329" s="32" t="s">
        <v>592</v>
      </c>
      <c r="T329" s="32"/>
      <c r="U329" s="23" t="s">
        <v>148</v>
      </c>
    </row>
    <row r="330" spans="1:21">
      <c r="A330" s="42"/>
      <c r="B330" s="51"/>
      <c r="C330" s="32"/>
      <c r="D330" s="32"/>
      <c r="E330" s="23"/>
      <c r="F330" s="19"/>
      <c r="G330" s="32"/>
      <c r="H330" s="32"/>
      <c r="I330" s="19"/>
      <c r="J330" s="19"/>
      <c r="K330" s="32"/>
      <c r="L330" s="32"/>
      <c r="M330" s="19"/>
      <c r="N330" s="19"/>
      <c r="O330" s="32"/>
      <c r="P330" s="32"/>
      <c r="Q330" s="19"/>
      <c r="R330" s="19"/>
      <c r="S330" s="32"/>
      <c r="T330" s="32"/>
      <c r="U330" s="23"/>
    </row>
    <row r="331" spans="1:21">
      <c r="A331" s="42"/>
      <c r="B331" s="58" t="s">
        <v>593</v>
      </c>
      <c r="C331" s="32">
        <v>656</v>
      </c>
      <c r="D331" s="32"/>
      <c r="E331" s="19"/>
      <c r="F331" s="19"/>
      <c r="G331" s="32" t="s">
        <v>175</v>
      </c>
      <c r="H331" s="32"/>
      <c r="I331" s="19"/>
      <c r="J331" s="19"/>
      <c r="K331" s="32">
        <v>853</v>
      </c>
      <c r="L331" s="32"/>
      <c r="M331" s="19"/>
      <c r="N331" s="19"/>
      <c r="O331" s="32" t="s">
        <v>175</v>
      </c>
      <c r="P331" s="32"/>
      <c r="Q331" s="19"/>
      <c r="R331" s="19"/>
      <c r="S331" s="25">
        <v>1509</v>
      </c>
      <c r="T331" s="25"/>
      <c r="U331" s="19"/>
    </row>
    <row r="332" spans="1:21">
      <c r="A332" s="42"/>
      <c r="B332" s="58"/>
      <c r="C332" s="32"/>
      <c r="D332" s="32"/>
      <c r="E332" s="19"/>
      <c r="F332" s="19"/>
      <c r="G332" s="32"/>
      <c r="H332" s="32"/>
      <c r="I332" s="19"/>
      <c r="J332" s="19"/>
      <c r="K332" s="32"/>
      <c r="L332" s="32"/>
      <c r="M332" s="19"/>
      <c r="N332" s="19"/>
      <c r="O332" s="32"/>
      <c r="P332" s="32"/>
      <c r="Q332" s="19"/>
      <c r="R332" s="19"/>
      <c r="S332" s="25"/>
      <c r="T332" s="25"/>
      <c r="U332" s="19"/>
    </row>
    <row r="333" spans="1:21">
      <c r="A333" s="42"/>
      <c r="B333" s="58" t="s">
        <v>106</v>
      </c>
      <c r="C333" s="32" t="s">
        <v>175</v>
      </c>
      <c r="D333" s="32"/>
      <c r="E333" s="19"/>
      <c r="F333" s="19"/>
      <c r="G333" s="32" t="s">
        <v>175</v>
      </c>
      <c r="H333" s="32"/>
      <c r="I333" s="19"/>
      <c r="J333" s="19"/>
      <c r="K333" s="32">
        <v>277</v>
      </c>
      <c r="L333" s="32"/>
      <c r="M333" s="19"/>
      <c r="N333" s="19"/>
      <c r="O333" s="32" t="s">
        <v>175</v>
      </c>
      <c r="P333" s="32"/>
      <c r="Q333" s="19"/>
      <c r="R333" s="19"/>
      <c r="S333" s="32">
        <v>277</v>
      </c>
      <c r="T333" s="32"/>
      <c r="U333" s="19"/>
    </row>
    <row r="334" spans="1:21">
      <c r="A334" s="42"/>
      <c r="B334" s="58"/>
      <c r="C334" s="32"/>
      <c r="D334" s="32"/>
      <c r="E334" s="19"/>
      <c r="F334" s="19"/>
      <c r="G334" s="32"/>
      <c r="H334" s="32"/>
      <c r="I334" s="19"/>
      <c r="J334" s="19"/>
      <c r="K334" s="32"/>
      <c r="L334" s="32"/>
      <c r="M334" s="19"/>
      <c r="N334" s="19"/>
      <c r="O334" s="32"/>
      <c r="P334" s="32"/>
      <c r="Q334" s="19"/>
      <c r="R334" s="19"/>
      <c r="S334" s="32"/>
      <c r="T334" s="32"/>
      <c r="U334" s="19"/>
    </row>
    <row r="335" spans="1:21">
      <c r="A335" s="42"/>
      <c r="B335" s="58" t="s">
        <v>594</v>
      </c>
      <c r="C335" s="32" t="s">
        <v>175</v>
      </c>
      <c r="D335" s="32"/>
      <c r="E335" s="19"/>
      <c r="F335" s="19"/>
      <c r="G335" s="32">
        <v>27</v>
      </c>
      <c r="H335" s="32"/>
      <c r="I335" s="19"/>
      <c r="J335" s="19"/>
      <c r="K335" s="32" t="s">
        <v>595</v>
      </c>
      <c r="L335" s="32"/>
      <c r="M335" s="23" t="s">
        <v>148</v>
      </c>
      <c r="N335" s="19"/>
      <c r="O335" s="32" t="s">
        <v>175</v>
      </c>
      <c r="P335" s="32"/>
      <c r="Q335" s="19"/>
      <c r="R335" s="19"/>
      <c r="S335" s="32" t="s">
        <v>596</v>
      </c>
      <c r="T335" s="32"/>
      <c r="U335" s="23" t="s">
        <v>148</v>
      </c>
    </row>
    <row r="336" spans="1:21">
      <c r="A336" s="42"/>
      <c r="B336" s="58"/>
      <c r="C336" s="32"/>
      <c r="D336" s="32"/>
      <c r="E336" s="19"/>
      <c r="F336" s="19"/>
      <c r="G336" s="32"/>
      <c r="H336" s="32"/>
      <c r="I336" s="19"/>
      <c r="J336" s="19"/>
      <c r="K336" s="32"/>
      <c r="L336" s="32"/>
      <c r="M336" s="23"/>
      <c r="N336" s="19"/>
      <c r="O336" s="32"/>
      <c r="P336" s="32"/>
      <c r="Q336" s="19"/>
      <c r="R336" s="19"/>
      <c r="S336" s="32"/>
      <c r="T336" s="32"/>
      <c r="U336" s="23"/>
    </row>
    <row r="337" spans="1:21">
      <c r="A337" s="42"/>
      <c r="B337" s="58" t="s">
        <v>108</v>
      </c>
      <c r="C337" s="32" t="s">
        <v>175</v>
      </c>
      <c r="D337" s="32"/>
      <c r="E337" s="19"/>
      <c r="F337" s="19"/>
      <c r="G337" s="32">
        <v>166</v>
      </c>
      <c r="H337" s="32"/>
      <c r="I337" s="19"/>
      <c r="J337" s="19"/>
      <c r="K337" s="32">
        <v>118</v>
      </c>
      <c r="L337" s="32"/>
      <c r="M337" s="19"/>
      <c r="N337" s="19"/>
      <c r="O337" s="32" t="s">
        <v>175</v>
      </c>
      <c r="P337" s="32"/>
      <c r="Q337" s="19"/>
      <c r="R337" s="19"/>
      <c r="S337" s="32">
        <v>284</v>
      </c>
      <c r="T337" s="32"/>
      <c r="U337" s="19"/>
    </row>
    <row r="338" spans="1:21">
      <c r="A338" s="42"/>
      <c r="B338" s="58"/>
      <c r="C338" s="32"/>
      <c r="D338" s="32"/>
      <c r="E338" s="19"/>
      <c r="F338" s="19"/>
      <c r="G338" s="32"/>
      <c r="H338" s="32"/>
      <c r="I338" s="19"/>
      <c r="J338" s="19"/>
      <c r="K338" s="32"/>
      <c r="L338" s="32"/>
      <c r="M338" s="19"/>
      <c r="N338" s="19"/>
      <c r="O338" s="32"/>
      <c r="P338" s="32"/>
      <c r="Q338" s="19"/>
      <c r="R338" s="19"/>
      <c r="S338" s="32"/>
      <c r="T338" s="32"/>
      <c r="U338" s="19"/>
    </row>
    <row r="339" spans="1:21">
      <c r="A339" s="42"/>
      <c r="B339" s="58" t="s">
        <v>597</v>
      </c>
      <c r="C339" s="32" t="s">
        <v>598</v>
      </c>
      <c r="D339" s="32"/>
      <c r="E339" s="23" t="s">
        <v>148</v>
      </c>
      <c r="F339" s="19"/>
      <c r="G339" s="25">
        <v>8897</v>
      </c>
      <c r="H339" s="25"/>
      <c r="I339" s="19"/>
      <c r="J339" s="19"/>
      <c r="K339" s="32" t="s">
        <v>175</v>
      </c>
      <c r="L339" s="32"/>
      <c r="M339" s="19"/>
      <c r="N339" s="19"/>
      <c r="O339" s="25">
        <v>6661</v>
      </c>
      <c r="P339" s="25"/>
      <c r="Q339" s="19"/>
      <c r="R339" s="19"/>
      <c r="S339" s="32" t="s">
        <v>175</v>
      </c>
      <c r="T339" s="32"/>
      <c r="U339" s="19"/>
    </row>
    <row r="340" spans="1:21">
      <c r="A340" s="42"/>
      <c r="B340" s="58"/>
      <c r="C340" s="32"/>
      <c r="D340" s="32"/>
      <c r="E340" s="23"/>
      <c r="F340" s="19"/>
      <c r="G340" s="25"/>
      <c r="H340" s="25"/>
      <c r="I340" s="19"/>
      <c r="J340" s="19"/>
      <c r="K340" s="32"/>
      <c r="L340" s="32"/>
      <c r="M340" s="19"/>
      <c r="N340" s="19"/>
      <c r="O340" s="25"/>
      <c r="P340" s="25"/>
      <c r="Q340" s="19"/>
      <c r="R340" s="19"/>
      <c r="S340" s="32"/>
      <c r="T340" s="32"/>
      <c r="U340" s="19"/>
    </row>
    <row r="341" spans="1:21">
      <c r="A341" s="42"/>
      <c r="B341" s="58" t="s">
        <v>109</v>
      </c>
      <c r="C341" s="19"/>
      <c r="D341" s="19"/>
      <c r="E341" s="19"/>
      <c r="F341" s="19"/>
      <c r="G341" s="19"/>
      <c r="H341" s="19"/>
      <c r="I341" s="19"/>
      <c r="J341" s="19"/>
      <c r="K341" s="19"/>
      <c r="L341" s="19"/>
      <c r="M341" s="19"/>
      <c r="N341" s="19"/>
      <c r="O341" s="19"/>
      <c r="P341" s="19"/>
      <c r="Q341" s="19"/>
      <c r="R341" s="19"/>
      <c r="S341" s="19"/>
      <c r="T341" s="19"/>
      <c r="U341" s="19"/>
    </row>
    <row r="342" spans="1:21">
      <c r="A342" s="42"/>
      <c r="B342" s="58"/>
      <c r="C342" s="19"/>
      <c r="D342" s="19"/>
      <c r="E342" s="19"/>
      <c r="F342" s="19"/>
      <c r="G342" s="19"/>
      <c r="H342" s="19"/>
      <c r="I342" s="19"/>
      <c r="J342" s="19"/>
      <c r="K342" s="19"/>
      <c r="L342" s="19"/>
      <c r="M342" s="19"/>
      <c r="N342" s="19"/>
      <c r="O342" s="19"/>
      <c r="P342" s="19"/>
      <c r="Q342" s="19"/>
      <c r="R342" s="19"/>
      <c r="S342" s="19"/>
      <c r="T342" s="19"/>
      <c r="U342" s="19"/>
    </row>
    <row r="343" spans="1:21">
      <c r="A343" s="42"/>
      <c r="B343" s="62" t="s">
        <v>110</v>
      </c>
      <c r="C343" s="32" t="s">
        <v>474</v>
      </c>
      <c r="D343" s="32"/>
      <c r="E343" s="23" t="s">
        <v>148</v>
      </c>
      <c r="F343" s="19"/>
      <c r="G343" s="32" t="s">
        <v>599</v>
      </c>
      <c r="H343" s="32"/>
      <c r="I343" s="23" t="s">
        <v>148</v>
      </c>
      <c r="J343" s="19"/>
      <c r="K343" s="32" t="s">
        <v>381</v>
      </c>
      <c r="L343" s="32"/>
      <c r="M343" s="23" t="s">
        <v>148</v>
      </c>
      <c r="N343" s="19"/>
      <c r="O343" s="32" t="s">
        <v>175</v>
      </c>
      <c r="P343" s="32"/>
      <c r="Q343" s="19"/>
      <c r="R343" s="19"/>
      <c r="S343" s="32" t="s">
        <v>600</v>
      </c>
      <c r="T343" s="32"/>
      <c r="U343" s="23" t="s">
        <v>148</v>
      </c>
    </row>
    <row r="344" spans="1:21">
      <c r="A344" s="42"/>
      <c r="B344" s="62"/>
      <c r="C344" s="32"/>
      <c r="D344" s="32"/>
      <c r="E344" s="23"/>
      <c r="F344" s="19"/>
      <c r="G344" s="32"/>
      <c r="H344" s="32"/>
      <c r="I344" s="23"/>
      <c r="J344" s="19"/>
      <c r="K344" s="32"/>
      <c r="L344" s="32"/>
      <c r="M344" s="23"/>
      <c r="N344" s="19"/>
      <c r="O344" s="32"/>
      <c r="P344" s="32"/>
      <c r="Q344" s="19"/>
      <c r="R344" s="19"/>
      <c r="S344" s="32"/>
      <c r="T344" s="32"/>
      <c r="U344" s="23"/>
    </row>
    <row r="345" spans="1:21">
      <c r="A345" s="42"/>
      <c r="B345" s="62" t="s">
        <v>111</v>
      </c>
      <c r="C345" s="32" t="s">
        <v>175</v>
      </c>
      <c r="D345" s="32"/>
      <c r="E345" s="19"/>
      <c r="F345" s="19"/>
      <c r="G345" s="32">
        <v>600</v>
      </c>
      <c r="H345" s="32"/>
      <c r="I345" s="19"/>
      <c r="J345" s="19"/>
      <c r="K345" s="32" t="s">
        <v>601</v>
      </c>
      <c r="L345" s="32"/>
      <c r="M345" s="23" t="s">
        <v>148</v>
      </c>
      <c r="N345" s="19"/>
      <c r="O345" s="32" t="s">
        <v>602</v>
      </c>
      <c r="P345" s="32"/>
      <c r="Q345" s="23" t="s">
        <v>148</v>
      </c>
      <c r="R345" s="19"/>
      <c r="S345" s="32" t="s">
        <v>603</v>
      </c>
      <c r="T345" s="32"/>
      <c r="U345" s="23" t="s">
        <v>148</v>
      </c>
    </row>
    <row r="346" spans="1:21">
      <c r="A346" s="42"/>
      <c r="B346" s="62"/>
      <c r="C346" s="32"/>
      <c r="D346" s="32"/>
      <c r="E346" s="19"/>
      <c r="F346" s="19"/>
      <c r="G346" s="32"/>
      <c r="H346" s="32"/>
      <c r="I346" s="19"/>
      <c r="J346" s="19"/>
      <c r="K346" s="32"/>
      <c r="L346" s="32"/>
      <c r="M346" s="23"/>
      <c r="N346" s="19"/>
      <c r="O346" s="32"/>
      <c r="P346" s="32"/>
      <c r="Q346" s="23"/>
      <c r="R346" s="19"/>
      <c r="S346" s="32"/>
      <c r="T346" s="32"/>
      <c r="U346" s="23"/>
    </row>
    <row r="347" spans="1:21">
      <c r="A347" s="42"/>
      <c r="B347" s="62" t="s">
        <v>33</v>
      </c>
      <c r="C347" s="32">
        <v>365</v>
      </c>
      <c r="D347" s="32"/>
      <c r="E347" s="19"/>
      <c r="F347" s="19"/>
      <c r="G347" s="32" t="s">
        <v>604</v>
      </c>
      <c r="H347" s="32"/>
      <c r="I347" s="23" t="s">
        <v>148</v>
      </c>
      <c r="J347" s="19"/>
      <c r="K347" s="32">
        <v>557</v>
      </c>
      <c r="L347" s="32"/>
      <c r="M347" s="19"/>
      <c r="N347" s="19"/>
      <c r="O347" s="32" t="s">
        <v>175</v>
      </c>
      <c r="P347" s="32"/>
      <c r="Q347" s="19"/>
      <c r="R347" s="19"/>
      <c r="S347" s="32">
        <v>120</v>
      </c>
      <c r="T347" s="32"/>
      <c r="U347" s="19"/>
    </row>
    <row r="348" spans="1:21">
      <c r="A348" s="42"/>
      <c r="B348" s="62"/>
      <c r="C348" s="32"/>
      <c r="D348" s="32"/>
      <c r="E348" s="19"/>
      <c r="F348" s="19"/>
      <c r="G348" s="32"/>
      <c r="H348" s="32"/>
      <c r="I348" s="23"/>
      <c r="J348" s="19"/>
      <c r="K348" s="32"/>
      <c r="L348" s="32"/>
      <c r="M348" s="19"/>
      <c r="N348" s="19"/>
      <c r="O348" s="32"/>
      <c r="P348" s="32"/>
      <c r="Q348" s="19"/>
      <c r="R348" s="19"/>
      <c r="S348" s="32"/>
      <c r="T348" s="32"/>
      <c r="U348" s="19"/>
    </row>
    <row r="349" spans="1:21">
      <c r="A349" s="42"/>
      <c r="B349" s="62" t="s">
        <v>34</v>
      </c>
      <c r="C349" s="32">
        <v>514</v>
      </c>
      <c r="D349" s="32"/>
      <c r="E349" s="19"/>
      <c r="F349" s="19"/>
      <c r="G349" s="32" t="s">
        <v>605</v>
      </c>
      <c r="H349" s="32"/>
      <c r="I349" s="23" t="s">
        <v>148</v>
      </c>
      <c r="J349" s="19"/>
      <c r="K349" s="25">
        <v>1226</v>
      </c>
      <c r="L349" s="25"/>
      <c r="M349" s="19"/>
      <c r="N349" s="19"/>
      <c r="O349" s="32" t="s">
        <v>175</v>
      </c>
      <c r="P349" s="32"/>
      <c r="Q349" s="19"/>
      <c r="R349" s="19"/>
      <c r="S349" s="25">
        <v>1223</v>
      </c>
      <c r="T349" s="25"/>
      <c r="U349" s="19"/>
    </row>
    <row r="350" spans="1:21">
      <c r="A350" s="42"/>
      <c r="B350" s="62"/>
      <c r="C350" s="32"/>
      <c r="D350" s="32"/>
      <c r="E350" s="19"/>
      <c r="F350" s="19"/>
      <c r="G350" s="32"/>
      <c r="H350" s="32"/>
      <c r="I350" s="23"/>
      <c r="J350" s="19"/>
      <c r="K350" s="25"/>
      <c r="L350" s="25"/>
      <c r="M350" s="19"/>
      <c r="N350" s="19"/>
      <c r="O350" s="32"/>
      <c r="P350" s="32"/>
      <c r="Q350" s="19"/>
      <c r="R350" s="19"/>
      <c r="S350" s="25"/>
      <c r="T350" s="25"/>
      <c r="U350" s="19"/>
    </row>
    <row r="351" spans="1:21">
      <c r="A351" s="42"/>
      <c r="B351" s="62" t="s">
        <v>112</v>
      </c>
      <c r="C351" s="25">
        <v>2894</v>
      </c>
      <c r="D351" s="25"/>
      <c r="E351" s="19"/>
      <c r="F351" s="19"/>
      <c r="G351" s="32">
        <v>485</v>
      </c>
      <c r="H351" s="32"/>
      <c r="I351" s="19"/>
      <c r="J351" s="19"/>
      <c r="K351" s="32">
        <v>208</v>
      </c>
      <c r="L351" s="32"/>
      <c r="M351" s="19"/>
      <c r="N351" s="19"/>
      <c r="O351" s="32" t="s">
        <v>175</v>
      </c>
      <c r="P351" s="32"/>
      <c r="Q351" s="19"/>
      <c r="R351" s="19"/>
      <c r="S351" s="25">
        <v>3587</v>
      </c>
      <c r="T351" s="25"/>
      <c r="U351" s="19"/>
    </row>
    <row r="352" spans="1:21">
      <c r="A352" s="42"/>
      <c r="B352" s="62"/>
      <c r="C352" s="25"/>
      <c r="D352" s="25"/>
      <c r="E352" s="19"/>
      <c r="F352" s="19"/>
      <c r="G352" s="32"/>
      <c r="H352" s="32"/>
      <c r="I352" s="19"/>
      <c r="J352" s="19"/>
      <c r="K352" s="32"/>
      <c r="L352" s="32"/>
      <c r="M352" s="19"/>
      <c r="N352" s="19"/>
      <c r="O352" s="32"/>
      <c r="P352" s="32"/>
      <c r="Q352" s="19"/>
      <c r="R352" s="19"/>
      <c r="S352" s="25"/>
      <c r="T352" s="25"/>
      <c r="U352" s="19"/>
    </row>
    <row r="353" spans="1:21">
      <c r="A353" s="42"/>
      <c r="B353" s="62" t="s">
        <v>113</v>
      </c>
      <c r="C353" s="32" t="s">
        <v>606</v>
      </c>
      <c r="D353" s="32"/>
      <c r="E353" s="23" t="s">
        <v>148</v>
      </c>
      <c r="F353" s="19"/>
      <c r="G353" s="32" t="s">
        <v>607</v>
      </c>
      <c r="H353" s="32"/>
      <c r="I353" s="23" t="s">
        <v>148</v>
      </c>
      <c r="J353" s="19"/>
      <c r="K353" s="32" t="s">
        <v>608</v>
      </c>
      <c r="L353" s="32"/>
      <c r="M353" s="23" t="s">
        <v>148</v>
      </c>
      <c r="N353" s="19"/>
      <c r="O353" s="32" t="s">
        <v>175</v>
      </c>
      <c r="P353" s="32"/>
      <c r="Q353" s="19"/>
      <c r="R353" s="19"/>
      <c r="S353" s="32" t="s">
        <v>609</v>
      </c>
      <c r="T353" s="32"/>
      <c r="U353" s="23" t="s">
        <v>148</v>
      </c>
    </row>
    <row r="354" spans="1:21">
      <c r="A354" s="42"/>
      <c r="B354" s="62"/>
      <c r="C354" s="32"/>
      <c r="D354" s="32"/>
      <c r="E354" s="23"/>
      <c r="F354" s="19"/>
      <c r="G354" s="32"/>
      <c r="H354" s="32"/>
      <c r="I354" s="23"/>
      <c r="J354" s="19"/>
      <c r="K354" s="32"/>
      <c r="L354" s="32"/>
      <c r="M354" s="23"/>
      <c r="N354" s="19"/>
      <c r="O354" s="32"/>
      <c r="P354" s="32"/>
      <c r="Q354" s="19"/>
      <c r="R354" s="19"/>
      <c r="S354" s="32"/>
      <c r="T354" s="32"/>
      <c r="U354" s="23"/>
    </row>
    <row r="355" spans="1:21">
      <c r="A355" s="42"/>
      <c r="B355" s="62" t="s">
        <v>463</v>
      </c>
      <c r="C355" s="32" t="s">
        <v>610</v>
      </c>
      <c r="D355" s="32"/>
      <c r="E355" s="23" t="s">
        <v>148</v>
      </c>
      <c r="F355" s="19"/>
      <c r="G355" s="32">
        <v>553</v>
      </c>
      <c r="H355" s="32"/>
      <c r="I355" s="19"/>
      <c r="J355" s="19"/>
      <c r="K355" s="25">
        <v>18346</v>
      </c>
      <c r="L355" s="25"/>
      <c r="M355" s="19"/>
      <c r="N355" s="19"/>
      <c r="O355" s="32" t="s">
        <v>175</v>
      </c>
      <c r="P355" s="32"/>
      <c r="Q355" s="19"/>
      <c r="R355" s="19"/>
      <c r="S355" s="32" t="s">
        <v>175</v>
      </c>
      <c r="T355" s="32"/>
      <c r="U355" s="19"/>
    </row>
    <row r="356" spans="1:21" ht="15.75" thickBot="1">
      <c r="A356" s="42"/>
      <c r="B356" s="62"/>
      <c r="C356" s="28"/>
      <c r="D356" s="28"/>
      <c r="E356" s="69"/>
      <c r="F356" s="19"/>
      <c r="G356" s="28"/>
      <c r="H356" s="28"/>
      <c r="I356" s="38"/>
      <c r="J356" s="19"/>
      <c r="K356" s="39"/>
      <c r="L356" s="39"/>
      <c r="M356" s="38"/>
      <c r="N356" s="19"/>
      <c r="O356" s="28"/>
      <c r="P356" s="28"/>
      <c r="Q356" s="38"/>
      <c r="R356" s="19"/>
      <c r="S356" s="28"/>
      <c r="T356" s="28"/>
      <c r="U356" s="38"/>
    </row>
    <row r="357" spans="1:21">
      <c r="A357" s="42"/>
      <c r="B357" s="22" t="s">
        <v>611</v>
      </c>
      <c r="C357" s="33" t="s">
        <v>612</v>
      </c>
      <c r="D357" s="33"/>
      <c r="E357" s="24" t="s">
        <v>148</v>
      </c>
      <c r="F357" s="19"/>
      <c r="G357" s="26">
        <v>28736</v>
      </c>
      <c r="H357" s="26"/>
      <c r="I357" s="27"/>
      <c r="J357" s="19"/>
      <c r="K357" s="26">
        <v>17210</v>
      </c>
      <c r="L357" s="26"/>
      <c r="M357" s="27"/>
      <c r="N357" s="19"/>
      <c r="O357" s="33" t="s">
        <v>175</v>
      </c>
      <c r="P357" s="33"/>
      <c r="Q357" s="27"/>
      <c r="R357" s="19"/>
      <c r="S357" s="26">
        <v>1317</v>
      </c>
      <c r="T357" s="26"/>
      <c r="U357" s="27"/>
    </row>
    <row r="358" spans="1:21">
      <c r="A358" s="42"/>
      <c r="B358" s="22"/>
      <c r="C358" s="32"/>
      <c r="D358" s="32"/>
      <c r="E358" s="23"/>
      <c r="F358" s="19"/>
      <c r="G358" s="25"/>
      <c r="H358" s="25"/>
      <c r="I358" s="19"/>
      <c r="J358" s="19"/>
      <c r="K358" s="25"/>
      <c r="L358" s="25"/>
      <c r="M358" s="19"/>
      <c r="N358" s="19"/>
      <c r="O358" s="32"/>
      <c r="P358" s="32"/>
      <c r="Q358" s="19"/>
      <c r="R358" s="19"/>
      <c r="S358" s="25"/>
      <c r="T358" s="25"/>
      <c r="U358" s="19"/>
    </row>
    <row r="359" spans="1:21">
      <c r="A359" s="42"/>
      <c r="B359" s="75" t="s">
        <v>115</v>
      </c>
      <c r="C359" s="19"/>
      <c r="D359" s="19"/>
      <c r="E359" s="19"/>
      <c r="F359" s="11"/>
      <c r="G359" s="19"/>
      <c r="H359" s="19"/>
      <c r="I359" s="19"/>
      <c r="J359" s="11"/>
      <c r="K359" s="19"/>
      <c r="L359" s="19"/>
      <c r="M359" s="19"/>
      <c r="N359" s="11"/>
      <c r="O359" s="19"/>
      <c r="P359" s="19"/>
      <c r="Q359" s="19"/>
      <c r="R359" s="11"/>
      <c r="S359" s="19"/>
      <c r="T359" s="19"/>
      <c r="U359" s="19"/>
    </row>
    <row r="360" spans="1:21">
      <c r="A360" s="42"/>
      <c r="B360" s="22" t="s">
        <v>613</v>
      </c>
      <c r="C360" s="32" t="s">
        <v>614</v>
      </c>
      <c r="D360" s="32"/>
      <c r="E360" s="23" t="s">
        <v>148</v>
      </c>
      <c r="F360" s="19"/>
      <c r="G360" s="32" t="s">
        <v>615</v>
      </c>
      <c r="H360" s="32"/>
      <c r="I360" s="23" t="s">
        <v>148</v>
      </c>
      <c r="J360" s="19"/>
      <c r="K360" s="32" t="s">
        <v>616</v>
      </c>
      <c r="L360" s="32"/>
      <c r="M360" s="23" t="s">
        <v>148</v>
      </c>
      <c r="N360" s="19"/>
      <c r="O360" s="32" t="s">
        <v>175</v>
      </c>
      <c r="P360" s="32"/>
      <c r="Q360" s="19"/>
      <c r="R360" s="19"/>
      <c r="S360" s="32" t="s">
        <v>617</v>
      </c>
      <c r="T360" s="32"/>
      <c r="U360" s="23" t="s">
        <v>148</v>
      </c>
    </row>
    <row r="361" spans="1:21">
      <c r="A361" s="42"/>
      <c r="B361" s="22"/>
      <c r="C361" s="32"/>
      <c r="D361" s="32"/>
      <c r="E361" s="23"/>
      <c r="F361" s="19"/>
      <c r="G361" s="32"/>
      <c r="H361" s="32"/>
      <c r="I361" s="23"/>
      <c r="J361" s="19"/>
      <c r="K361" s="32"/>
      <c r="L361" s="32"/>
      <c r="M361" s="23"/>
      <c r="N361" s="19"/>
      <c r="O361" s="32"/>
      <c r="P361" s="32"/>
      <c r="Q361" s="19"/>
      <c r="R361" s="19"/>
      <c r="S361" s="32"/>
      <c r="T361" s="32"/>
      <c r="U361" s="23"/>
    </row>
    <row r="362" spans="1:21">
      <c r="A362" s="42"/>
      <c r="B362" s="22" t="s">
        <v>618</v>
      </c>
      <c r="C362" s="25">
        <v>13204</v>
      </c>
      <c r="D362" s="25"/>
      <c r="E362" s="19"/>
      <c r="F362" s="19"/>
      <c r="G362" s="32" t="s">
        <v>619</v>
      </c>
      <c r="H362" s="32"/>
      <c r="I362" s="23" t="s">
        <v>148</v>
      </c>
      <c r="J362" s="19"/>
      <c r="K362" s="32" t="s">
        <v>620</v>
      </c>
      <c r="L362" s="32"/>
      <c r="M362" s="23" t="s">
        <v>148</v>
      </c>
      <c r="N362" s="19"/>
      <c r="O362" s="32" t="s">
        <v>175</v>
      </c>
      <c r="P362" s="32"/>
      <c r="Q362" s="19"/>
      <c r="R362" s="19"/>
      <c r="S362" s="32" t="s">
        <v>175</v>
      </c>
      <c r="T362" s="32"/>
      <c r="U362" s="19"/>
    </row>
    <row r="363" spans="1:21">
      <c r="A363" s="42"/>
      <c r="B363" s="22"/>
      <c r="C363" s="25"/>
      <c r="D363" s="25"/>
      <c r="E363" s="19"/>
      <c r="F363" s="19"/>
      <c r="G363" s="32"/>
      <c r="H363" s="32"/>
      <c r="I363" s="23"/>
      <c r="J363" s="19"/>
      <c r="K363" s="32"/>
      <c r="L363" s="32"/>
      <c r="M363" s="23"/>
      <c r="N363" s="19"/>
      <c r="O363" s="32"/>
      <c r="P363" s="32"/>
      <c r="Q363" s="19"/>
      <c r="R363" s="19"/>
      <c r="S363" s="32"/>
      <c r="T363" s="32"/>
      <c r="U363" s="19"/>
    </row>
    <row r="364" spans="1:21">
      <c r="A364" s="42"/>
      <c r="B364" s="22" t="s">
        <v>117</v>
      </c>
      <c r="C364" s="32" t="s">
        <v>175</v>
      </c>
      <c r="D364" s="32"/>
      <c r="E364" s="19"/>
      <c r="F364" s="19"/>
      <c r="G364" s="32">
        <v>36</v>
      </c>
      <c r="H364" s="32"/>
      <c r="I364" s="19"/>
      <c r="J364" s="19"/>
      <c r="K364" s="32">
        <v>127</v>
      </c>
      <c r="L364" s="32"/>
      <c r="M364" s="19"/>
      <c r="N364" s="19"/>
      <c r="O364" s="32" t="s">
        <v>175</v>
      </c>
      <c r="P364" s="32"/>
      <c r="Q364" s="19"/>
      <c r="R364" s="19"/>
      <c r="S364" s="32">
        <v>163</v>
      </c>
      <c r="T364" s="32"/>
      <c r="U364" s="19"/>
    </row>
    <row r="365" spans="1:21">
      <c r="A365" s="42"/>
      <c r="B365" s="22"/>
      <c r="C365" s="32"/>
      <c r="D365" s="32"/>
      <c r="E365" s="19"/>
      <c r="F365" s="19"/>
      <c r="G365" s="32"/>
      <c r="H365" s="32"/>
      <c r="I365" s="19"/>
      <c r="J365" s="19"/>
      <c r="K365" s="32"/>
      <c r="L365" s="32"/>
      <c r="M365" s="19"/>
      <c r="N365" s="19"/>
      <c r="O365" s="32"/>
      <c r="P365" s="32"/>
      <c r="Q365" s="19"/>
      <c r="R365" s="19"/>
      <c r="S365" s="32"/>
      <c r="T365" s="32"/>
      <c r="U365" s="19"/>
    </row>
    <row r="366" spans="1:21">
      <c r="A366" s="42"/>
      <c r="B366" s="22" t="s">
        <v>621</v>
      </c>
      <c r="C366" s="32" t="s">
        <v>622</v>
      </c>
      <c r="D366" s="32"/>
      <c r="E366" s="23" t="s">
        <v>148</v>
      </c>
      <c r="F366" s="19"/>
      <c r="G366" s="25">
        <v>25600</v>
      </c>
      <c r="H366" s="25"/>
      <c r="I366" s="19"/>
      <c r="J366" s="19"/>
      <c r="K366" s="32">
        <v>500</v>
      </c>
      <c r="L366" s="32"/>
      <c r="M366" s="19"/>
      <c r="N366" s="19"/>
      <c r="O366" s="32" t="s">
        <v>175</v>
      </c>
      <c r="P366" s="32"/>
      <c r="Q366" s="19"/>
      <c r="R366" s="19"/>
      <c r="S366" s="32" t="s">
        <v>175</v>
      </c>
      <c r="T366" s="32"/>
      <c r="U366" s="19"/>
    </row>
    <row r="367" spans="1:21" ht="15.75" thickBot="1">
      <c r="A367" s="42"/>
      <c r="B367" s="22"/>
      <c r="C367" s="28"/>
      <c r="D367" s="28"/>
      <c r="E367" s="69"/>
      <c r="F367" s="19"/>
      <c r="G367" s="39"/>
      <c r="H367" s="39"/>
      <c r="I367" s="38"/>
      <c r="J367" s="19"/>
      <c r="K367" s="28"/>
      <c r="L367" s="28"/>
      <c r="M367" s="38"/>
      <c r="N367" s="19"/>
      <c r="O367" s="28"/>
      <c r="P367" s="28"/>
      <c r="Q367" s="38"/>
      <c r="R367" s="19"/>
      <c r="S367" s="28"/>
      <c r="T367" s="28"/>
      <c r="U367" s="38"/>
    </row>
    <row r="368" spans="1:21">
      <c r="A368" s="42"/>
      <c r="B368" s="22" t="s">
        <v>623</v>
      </c>
      <c r="C368" s="33" t="s">
        <v>624</v>
      </c>
      <c r="D368" s="33"/>
      <c r="E368" s="24" t="s">
        <v>148</v>
      </c>
      <c r="F368" s="19"/>
      <c r="G368" s="26">
        <v>21541</v>
      </c>
      <c r="H368" s="26"/>
      <c r="I368" s="27"/>
      <c r="J368" s="19"/>
      <c r="K368" s="33" t="s">
        <v>625</v>
      </c>
      <c r="L368" s="33"/>
      <c r="M368" s="24" t="s">
        <v>148</v>
      </c>
      <c r="N368" s="19"/>
      <c r="O368" s="33" t="s">
        <v>175</v>
      </c>
      <c r="P368" s="33"/>
      <c r="Q368" s="27"/>
      <c r="R368" s="19"/>
      <c r="S368" s="33" t="s">
        <v>626</v>
      </c>
      <c r="T368" s="33"/>
      <c r="U368" s="24" t="s">
        <v>148</v>
      </c>
    </row>
    <row r="369" spans="1:21">
      <c r="A369" s="42"/>
      <c r="B369" s="22"/>
      <c r="C369" s="32"/>
      <c r="D369" s="32"/>
      <c r="E369" s="23"/>
      <c r="F369" s="19"/>
      <c r="G369" s="25"/>
      <c r="H369" s="25"/>
      <c r="I369" s="19"/>
      <c r="J369" s="19"/>
      <c r="K369" s="32"/>
      <c r="L369" s="32"/>
      <c r="M369" s="23"/>
      <c r="N369" s="19"/>
      <c r="O369" s="32"/>
      <c r="P369" s="32"/>
      <c r="Q369" s="19"/>
      <c r="R369" s="19"/>
      <c r="S369" s="32"/>
      <c r="T369" s="32"/>
      <c r="U369" s="23"/>
    </row>
    <row r="370" spans="1:21">
      <c r="A370" s="42"/>
      <c r="B370" s="101" t="s">
        <v>119</v>
      </c>
      <c r="C370" s="19"/>
      <c r="D370" s="19"/>
      <c r="E370" s="19"/>
      <c r="F370" s="19"/>
      <c r="G370" s="19"/>
      <c r="H370" s="19"/>
      <c r="I370" s="19"/>
      <c r="J370" s="19"/>
      <c r="K370" s="19"/>
      <c r="L370" s="19"/>
      <c r="M370" s="19"/>
      <c r="N370" s="19"/>
      <c r="O370" s="19"/>
      <c r="P370" s="19"/>
      <c r="Q370" s="19"/>
      <c r="R370" s="19"/>
      <c r="S370" s="32" t="s">
        <v>175</v>
      </c>
      <c r="T370" s="32"/>
      <c r="U370" s="19"/>
    </row>
    <row r="371" spans="1:21">
      <c r="A371" s="42"/>
      <c r="B371" s="101"/>
      <c r="C371" s="19"/>
      <c r="D371" s="19"/>
      <c r="E371" s="19"/>
      <c r="F371" s="19"/>
      <c r="G371" s="19"/>
      <c r="H371" s="19"/>
      <c r="I371" s="19"/>
      <c r="J371" s="19"/>
      <c r="K371" s="19"/>
      <c r="L371" s="19"/>
      <c r="M371" s="19"/>
      <c r="N371" s="19"/>
      <c r="O371" s="19"/>
      <c r="P371" s="19"/>
      <c r="Q371" s="19"/>
      <c r="R371" s="19"/>
      <c r="S371" s="32"/>
      <c r="T371" s="32"/>
      <c r="U371" s="19"/>
    </row>
    <row r="372" spans="1:21">
      <c r="A372" s="42"/>
      <c r="B372" s="22" t="s">
        <v>120</v>
      </c>
      <c r="C372" s="25">
        <v>67943</v>
      </c>
      <c r="D372" s="25"/>
      <c r="E372" s="19"/>
      <c r="F372" s="19"/>
      <c r="G372" s="32" t="s">
        <v>175</v>
      </c>
      <c r="H372" s="32"/>
      <c r="I372" s="19"/>
      <c r="J372" s="19"/>
      <c r="K372" s="25">
        <v>5636</v>
      </c>
      <c r="L372" s="25"/>
      <c r="M372" s="19"/>
      <c r="N372" s="19"/>
      <c r="O372" s="32" t="s">
        <v>175</v>
      </c>
      <c r="P372" s="32"/>
      <c r="Q372" s="19"/>
      <c r="R372" s="19"/>
      <c r="S372" s="25">
        <v>73579</v>
      </c>
      <c r="T372" s="25"/>
      <c r="U372" s="19"/>
    </row>
    <row r="373" spans="1:21">
      <c r="A373" s="42"/>
      <c r="B373" s="22"/>
      <c r="C373" s="25"/>
      <c r="D373" s="25"/>
      <c r="E373" s="19"/>
      <c r="F373" s="19"/>
      <c r="G373" s="32"/>
      <c r="H373" s="32"/>
      <c r="I373" s="19"/>
      <c r="J373" s="19"/>
      <c r="K373" s="25"/>
      <c r="L373" s="25"/>
      <c r="M373" s="19"/>
      <c r="N373" s="19"/>
      <c r="O373" s="32"/>
      <c r="P373" s="32"/>
      <c r="Q373" s="19"/>
      <c r="R373" s="19"/>
      <c r="S373" s="25"/>
      <c r="T373" s="25"/>
      <c r="U373" s="19"/>
    </row>
    <row r="374" spans="1:21">
      <c r="A374" s="42"/>
      <c r="B374" s="22" t="s">
        <v>121</v>
      </c>
      <c r="C374" s="32" t="s">
        <v>627</v>
      </c>
      <c r="D374" s="32"/>
      <c r="E374" s="23" t="s">
        <v>148</v>
      </c>
      <c r="F374" s="19"/>
      <c r="G374" s="32" t="s">
        <v>175</v>
      </c>
      <c r="H374" s="32"/>
      <c r="I374" s="19"/>
      <c r="J374" s="19"/>
      <c r="K374" s="32" t="s">
        <v>628</v>
      </c>
      <c r="L374" s="32"/>
      <c r="M374" s="23" t="s">
        <v>148</v>
      </c>
      <c r="N374" s="19"/>
      <c r="O374" s="32" t="s">
        <v>175</v>
      </c>
      <c r="P374" s="32"/>
      <c r="Q374" s="19"/>
      <c r="R374" s="19"/>
      <c r="S374" s="32" t="s">
        <v>629</v>
      </c>
      <c r="T374" s="32"/>
      <c r="U374" s="23" t="s">
        <v>148</v>
      </c>
    </row>
    <row r="375" spans="1:21">
      <c r="A375" s="42"/>
      <c r="B375" s="22"/>
      <c r="C375" s="32"/>
      <c r="D375" s="32"/>
      <c r="E375" s="23"/>
      <c r="F375" s="19"/>
      <c r="G375" s="32"/>
      <c r="H375" s="32"/>
      <c r="I375" s="19"/>
      <c r="J375" s="19"/>
      <c r="K375" s="32"/>
      <c r="L375" s="32"/>
      <c r="M375" s="23"/>
      <c r="N375" s="19"/>
      <c r="O375" s="32"/>
      <c r="P375" s="32"/>
      <c r="Q375" s="19"/>
      <c r="R375" s="19"/>
      <c r="S375" s="32"/>
      <c r="T375" s="32"/>
      <c r="U375" s="23"/>
    </row>
    <row r="376" spans="1:21">
      <c r="A376" s="42"/>
      <c r="B376" s="22" t="s">
        <v>123</v>
      </c>
      <c r="C376" s="32" t="s">
        <v>630</v>
      </c>
      <c r="D376" s="32"/>
      <c r="E376" s="23" t="s">
        <v>148</v>
      </c>
      <c r="F376" s="19"/>
      <c r="G376" s="32" t="s">
        <v>631</v>
      </c>
      <c r="H376" s="32"/>
      <c r="I376" s="23" t="s">
        <v>148</v>
      </c>
      <c r="J376" s="19"/>
      <c r="K376" s="32" t="s">
        <v>175</v>
      </c>
      <c r="L376" s="32"/>
      <c r="M376" s="19"/>
      <c r="N376" s="19"/>
      <c r="O376" s="32" t="s">
        <v>175</v>
      </c>
      <c r="P376" s="32"/>
      <c r="Q376" s="19"/>
      <c r="R376" s="19"/>
      <c r="S376" s="32" t="s">
        <v>632</v>
      </c>
      <c r="T376" s="32"/>
      <c r="U376" s="23" t="s">
        <v>148</v>
      </c>
    </row>
    <row r="377" spans="1:21">
      <c r="A377" s="42"/>
      <c r="B377" s="22"/>
      <c r="C377" s="32"/>
      <c r="D377" s="32"/>
      <c r="E377" s="23"/>
      <c r="F377" s="19"/>
      <c r="G377" s="32"/>
      <c r="H377" s="32"/>
      <c r="I377" s="23"/>
      <c r="J377" s="19"/>
      <c r="K377" s="32"/>
      <c r="L377" s="32"/>
      <c r="M377" s="19"/>
      <c r="N377" s="19"/>
      <c r="O377" s="32"/>
      <c r="P377" s="32"/>
      <c r="Q377" s="19"/>
      <c r="R377" s="19"/>
      <c r="S377" s="32"/>
      <c r="T377" s="32"/>
      <c r="U377" s="23"/>
    </row>
    <row r="378" spans="1:21">
      <c r="A378" s="42"/>
      <c r="B378" s="22" t="s">
        <v>122</v>
      </c>
      <c r="C378" s="32" t="s">
        <v>633</v>
      </c>
      <c r="D378" s="32"/>
      <c r="E378" s="23" t="s">
        <v>148</v>
      </c>
      <c r="F378" s="19"/>
      <c r="G378" s="32" t="s">
        <v>175</v>
      </c>
      <c r="H378" s="32"/>
      <c r="I378" s="19"/>
      <c r="J378" s="19"/>
      <c r="K378" s="32" t="s">
        <v>634</v>
      </c>
      <c r="L378" s="32"/>
      <c r="M378" s="23" t="s">
        <v>148</v>
      </c>
      <c r="N378" s="19"/>
      <c r="O378" s="32" t="s">
        <v>175</v>
      </c>
      <c r="P378" s="32"/>
      <c r="Q378" s="19"/>
      <c r="R378" s="19"/>
      <c r="S378" s="32" t="s">
        <v>635</v>
      </c>
      <c r="T378" s="32"/>
      <c r="U378" s="23" t="s">
        <v>148</v>
      </c>
    </row>
    <row r="379" spans="1:21">
      <c r="A379" s="42"/>
      <c r="B379" s="22"/>
      <c r="C379" s="32"/>
      <c r="D379" s="32"/>
      <c r="E379" s="23"/>
      <c r="F379" s="19"/>
      <c r="G379" s="32"/>
      <c r="H379" s="32"/>
      <c r="I379" s="19"/>
      <c r="J379" s="19"/>
      <c r="K379" s="32"/>
      <c r="L379" s="32"/>
      <c r="M379" s="23"/>
      <c r="N379" s="19"/>
      <c r="O379" s="32"/>
      <c r="P379" s="32"/>
      <c r="Q379" s="19"/>
      <c r="R379" s="19"/>
      <c r="S379" s="32"/>
      <c r="T379" s="32"/>
      <c r="U379" s="23"/>
    </row>
    <row r="380" spans="1:21">
      <c r="A380" s="42"/>
      <c r="B380" s="22" t="s">
        <v>463</v>
      </c>
      <c r="C380" s="25">
        <v>37885</v>
      </c>
      <c r="D380" s="25"/>
      <c r="E380" s="19"/>
      <c r="F380" s="19"/>
      <c r="G380" s="32" t="s">
        <v>636</v>
      </c>
      <c r="H380" s="32"/>
      <c r="I380" s="23" t="s">
        <v>148</v>
      </c>
      <c r="J380" s="19"/>
      <c r="K380" s="25">
        <v>12141</v>
      </c>
      <c r="L380" s="25"/>
      <c r="M380" s="19"/>
      <c r="N380" s="19"/>
      <c r="O380" s="32" t="s">
        <v>175</v>
      </c>
      <c r="P380" s="32"/>
      <c r="Q380" s="19"/>
      <c r="R380" s="19"/>
      <c r="S380" s="32" t="s">
        <v>175</v>
      </c>
      <c r="T380" s="32"/>
      <c r="U380" s="19"/>
    </row>
    <row r="381" spans="1:21" ht="15.75" thickBot="1">
      <c r="A381" s="42"/>
      <c r="B381" s="22"/>
      <c r="C381" s="39"/>
      <c r="D381" s="39"/>
      <c r="E381" s="38"/>
      <c r="F381" s="19"/>
      <c r="G381" s="28"/>
      <c r="H381" s="28"/>
      <c r="I381" s="69"/>
      <c r="J381" s="19"/>
      <c r="K381" s="39"/>
      <c r="L381" s="39"/>
      <c r="M381" s="38"/>
      <c r="N381" s="19"/>
      <c r="O381" s="28"/>
      <c r="P381" s="28"/>
      <c r="Q381" s="38"/>
      <c r="R381" s="19"/>
      <c r="S381" s="28"/>
      <c r="T381" s="28"/>
      <c r="U381" s="38"/>
    </row>
    <row r="382" spans="1:21">
      <c r="A382" s="42"/>
      <c r="B382" s="22" t="s">
        <v>124</v>
      </c>
      <c r="C382" s="26">
        <v>65373</v>
      </c>
      <c r="D382" s="26"/>
      <c r="E382" s="27"/>
      <c r="F382" s="19"/>
      <c r="G382" s="33" t="s">
        <v>637</v>
      </c>
      <c r="H382" s="33"/>
      <c r="I382" s="24" t="s">
        <v>148</v>
      </c>
      <c r="J382" s="19"/>
      <c r="K382" s="26">
        <v>11617</v>
      </c>
      <c r="L382" s="26"/>
      <c r="M382" s="27"/>
      <c r="N382" s="19"/>
      <c r="O382" s="33" t="s">
        <v>175</v>
      </c>
      <c r="P382" s="33"/>
      <c r="Q382" s="27"/>
      <c r="R382" s="19"/>
      <c r="S382" s="26">
        <v>26713</v>
      </c>
      <c r="T382" s="26"/>
      <c r="U382" s="27"/>
    </row>
    <row r="383" spans="1:21">
      <c r="A383" s="42"/>
      <c r="B383" s="22"/>
      <c r="C383" s="25"/>
      <c r="D383" s="25"/>
      <c r="E383" s="19"/>
      <c r="F383" s="19"/>
      <c r="G383" s="32"/>
      <c r="H383" s="32"/>
      <c r="I383" s="23"/>
      <c r="J383" s="19"/>
      <c r="K383" s="25"/>
      <c r="L383" s="25"/>
      <c r="M383" s="19"/>
      <c r="N383" s="19"/>
      <c r="O383" s="32"/>
      <c r="P383" s="32"/>
      <c r="Q383" s="19"/>
      <c r="R383" s="19"/>
      <c r="S383" s="25"/>
      <c r="T383" s="25"/>
      <c r="U383" s="19"/>
    </row>
    <row r="384" spans="1:21">
      <c r="A384" s="42"/>
      <c r="B384" s="22" t="s">
        <v>125</v>
      </c>
      <c r="C384" s="32" t="s">
        <v>175</v>
      </c>
      <c r="D384" s="32"/>
      <c r="E384" s="19"/>
      <c r="F384" s="19"/>
      <c r="G384" s="32">
        <v>1</v>
      </c>
      <c r="H384" s="32"/>
      <c r="I384" s="19"/>
      <c r="J384" s="19"/>
      <c r="K384" s="32" t="s">
        <v>638</v>
      </c>
      <c r="L384" s="32"/>
      <c r="M384" s="23" t="s">
        <v>148</v>
      </c>
      <c r="N384" s="19"/>
      <c r="O384" s="32" t="s">
        <v>175</v>
      </c>
      <c r="P384" s="32"/>
      <c r="Q384" s="19"/>
      <c r="R384" s="19"/>
      <c r="S384" s="32" t="s">
        <v>639</v>
      </c>
      <c r="T384" s="32"/>
      <c r="U384" s="23" t="s">
        <v>148</v>
      </c>
    </row>
    <row r="385" spans="1:21" ht="15.75" thickBot="1">
      <c r="A385" s="42"/>
      <c r="B385" s="22"/>
      <c r="C385" s="28"/>
      <c r="D385" s="28"/>
      <c r="E385" s="38"/>
      <c r="F385" s="19"/>
      <c r="G385" s="28"/>
      <c r="H385" s="28"/>
      <c r="I385" s="38"/>
      <c r="J385" s="19"/>
      <c r="K385" s="28"/>
      <c r="L385" s="28"/>
      <c r="M385" s="69"/>
      <c r="N385" s="19"/>
      <c r="O385" s="28"/>
      <c r="P385" s="28"/>
      <c r="Q385" s="38"/>
      <c r="R385" s="19"/>
      <c r="S385" s="28"/>
      <c r="T385" s="28"/>
      <c r="U385" s="69"/>
    </row>
    <row r="386" spans="1:21">
      <c r="A386" s="42"/>
      <c r="B386" s="22" t="s">
        <v>126</v>
      </c>
      <c r="C386" s="33" t="s">
        <v>640</v>
      </c>
      <c r="D386" s="33"/>
      <c r="E386" s="24" t="s">
        <v>148</v>
      </c>
      <c r="F386" s="19"/>
      <c r="G386" s="33">
        <v>1</v>
      </c>
      <c r="H386" s="33"/>
      <c r="I386" s="27"/>
      <c r="J386" s="19"/>
      <c r="K386" s="33" t="s">
        <v>641</v>
      </c>
      <c r="L386" s="33"/>
      <c r="M386" s="24" t="s">
        <v>148</v>
      </c>
      <c r="N386" s="19"/>
      <c r="O386" s="33" t="s">
        <v>175</v>
      </c>
      <c r="P386" s="33"/>
      <c r="Q386" s="27"/>
      <c r="R386" s="19"/>
      <c r="S386" s="33" t="s">
        <v>642</v>
      </c>
      <c r="T386" s="33"/>
      <c r="U386" s="24" t="s">
        <v>148</v>
      </c>
    </row>
    <row r="387" spans="1:21">
      <c r="A387" s="42"/>
      <c r="B387" s="22"/>
      <c r="C387" s="32"/>
      <c r="D387" s="32"/>
      <c r="E387" s="23"/>
      <c r="F387" s="19"/>
      <c r="G387" s="67"/>
      <c r="H387" s="67"/>
      <c r="I387" s="60"/>
      <c r="J387" s="19"/>
      <c r="K387" s="32"/>
      <c r="L387" s="32"/>
      <c r="M387" s="23"/>
      <c r="N387" s="19"/>
      <c r="O387" s="32"/>
      <c r="P387" s="32"/>
      <c r="Q387" s="19"/>
      <c r="R387" s="19"/>
      <c r="S387" s="32"/>
      <c r="T387" s="32"/>
      <c r="U387" s="23"/>
    </row>
    <row r="388" spans="1:21">
      <c r="A388" s="42"/>
      <c r="B388" s="22" t="s">
        <v>127</v>
      </c>
      <c r="C388" s="25">
        <v>4120</v>
      </c>
      <c r="D388" s="25"/>
      <c r="E388" s="19"/>
      <c r="F388" s="19"/>
      <c r="G388" s="32" t="s">
        <v>474</v>
      </c>
      <c r="H388" s="32"/>
      <c r="I388" s="23" t="s">
        <v>148</v>
      </c>
      <c r="J388" s="19"/>
      <c r="K388" s="25">
        <v>21606</v>
      </c>
      <c r="L388" s="25"/>
      <c r="M388" s="19"/>
      <c r="N388" s="19"/>
      <c r="O388" s="32" t="s">
        <v>175</v>
      </c>
      <c r="P388" s="32"/>
      <c r="Q388" s="19"/>
      <c r="R388" s="19"/>
      <c r="S388" s="25">
        <v>25716</v>
      </c>
      <c r="T388" s="25"/>
      <c r="U388" s="19"/>
    </row>
    <row r="389" spans="1:21" ht="15.75" thickBot="1">
      <c r="A389" s="42"/>
      <c r="B389" s="22"/>
      <c r="C389" s="39"/>
      <c r="D389" s="39"/>
      <c r="E389" s="38"/>
      <c r="F389" s="19"/>
      <c r="G389" s="28"/>
      <c r="H389" s="28"/>
      <c r="I389" s="69"/>
      <c r="J389" s="19"/>
      <c r="K389" s="39"/>
      <c r="L389" s="39"/>
      <c r="M389" s="38"/>
      <c r="N389" s="19"/>
      <c r="O389" s="28"/>
      <c r="P389" s="28"/>
      <c r="Q389" s="38"/>
      <c r="R389" s="19"/>
      <c r="S389" s="39"/>
      <c r="T389" s="39"/>
      <c r="U389" s="38"/>
    </row>
    <row r="390" spans="1:21">
      <c r="A390" s="42"/>
      <c r="B390" s="22" t="s">
        <v>128</v>
      </c>
      <c r="C390" s="24" t="s">
        <v>143</v>
      </c>
      <c r="D390" s="26">
        <v>1739</v>
      </c>
      <c r="E390" s="27"/>
      <c r="F390" s="19"/>
      <c r="G390" s="24" t="s">
        <v>143</v>
      </c>
      <c r="H390" s="33" t="s">
        <v>451</v>
      </c>
      <c r="I390" s="24" t="s">
        <v>148</v>
      </c>
      <c r="J390" s="19"/>
      <c r="K390" s="24" t="s">
        <v>143</v>
      </c>
      <c r="L390" s="26">
        <v>18083</v>
      </c>
      <c r="M390" s="27"/>
      <c r="N390" s="19"/>
      <c r="O390" s="24" t="s">
        <v>143</v>
      </c>
      <c r="P390" s="33" t="s">
        <v>175</v>
      </c>
      <c r="Q390" s="27"/>
      <c r="R390" s="19"/>
      <c r="S390" s="24" t="s">
        <v>143</v>
      </c>
      <c r="T390" s="26">
        <v>19813</v>
      </c>
      <c r="U390" s="27"/>
    </row>
    <row r="391" spans="1:21" ht="15.75" thickBot="1">
      <c r="A391" s="42"/>
      <c r="B391" s="22"/>
      <c r="C391" s="29"/>
      <c r="D391" s="30"/>
      <c r="E391" s="31"/>
      <c r="F391" s="19"/>
      <c r="G391" s="29"/>
      <c r="H391" s="34"/>
      <c r="I391" s="29"/>
      <c r="J391" s="19"/>
      <c r="K391" s="29"/>
      <c r="L391" s="30"/>
      <c r="M391" s="31"/>
      <c r="N391" s="19"/>
      <c r="O391" s="29"/>
      <c r="P391" s="34"/>
      <c r="Q391" s="31"/>
      <c r="R391" s="19"/>
      <c r="S391" s="29"/>
      <c r="T391" s="30"/>
      <c r="U391" s="31"/>
    </row>
    <row r="392" spans="1:21" ht="15.75" thickTop="1">
      <c r="A392" s="42"/>
      <c r="B392" s="41"/>
      <c r="C392" s="41"/>
      <c r="D392" s="41"/>
      <c r="E392" s="41"/>
      <c r="F392" s="41"/>
      <c r="G392" s="41"/>
      <c r="H392" s="41"/>
      <c r="I392" s="41"/>
      <c r="J392" s="41"/>
      <c r="K392" s="41"/>
      <c r="L392" s="41"/>
      <c r="M392" s="41"/>
      <c r="N392" s="41"/>
      <c r="O392" s="41"/>
      <c r="P392" s="41"/>
      <c r="Q392" s="41"/>
      <c r="R392" s="41"/>
      <c r="S392" s="41"/>
      <c r="T392" s="41"/>
      <c r="U392" s="41"/>
    </row>
    <row r="393" spans="1:21">
      <c r="A393" s="42"/>
      <c r="B393" s="102" t="s">
        <v>440</v>
      </c>
      <c r="C393" s="102"/>
      <c r="D393" s="102"/>
      <c r="E393" s="102"/>
      <c r="F393" s="102"/>
      <c r="G393" s="102"/>
      <c r="H393" s="102"/>
      <c r="I393" s="102"/>
      <c r="J393" s="102"/>
      <c r="K393" s="102"/>
      <c r="L393" s="102"/>
      <c r="M393" s="102"/>
      <c r="N393" s="102"/>
      <c r="O393" s="102"/>
      <c r="P393" s="102"/>
      <c r="Q393" s="102"/>
      <c r="R393" s="102"/>
      <c r="S393" s="102"/>
      <c r="T393" s="102"/>
      <c r="U393" s="102"/>
    </row>
    <row r="394" spans="1:21">
      <c r="A394" s="42"/>
      <c r="B394" s="102" t="s">
        <v>643</v>
      </c>
      <c r="C394" s="102"/>
      <c r="D394" s="102"/>
      <c r="E394" s="102"/>
      <c r="F394" s="102"/>
      <c r="G394" s="102"/>
      <c r="H394" s="102"/>
      <c r="I394" s="102"/>
      <c r="J394" s="102"/>
      <c r="K394" s="102"/>
      <c r="L394" s="102"/>
      <c r="M394" s="102"/>
      <c r="N394" s="102"/>
      <c r="O394" s="102"/>
      <c r="P394" s="102"/>
      <c r="Q394" s="102"/>
      <c r="R394" s="102"/>
      <c r="S394" s="102"/>
      <c r="T394" s="102"/>
      <c r="U394" s="102"/>
    </row>
    <row r="395" spans="1:21">
      <c r="A395" s="42"/>
      <c r="B395" s="102" t="s">
        <v>644</v>
      </c>
      <c r="C395" s="102"/>
      <c r="D395" s="102"/>
      <c r="E395" s="102"/>
      <c r="F395" s="102"/>
      <c r="G395" s="102"/>
      <c r="H395" s="102"/>
      <c r="I395" s="102"/>
      <c r="J395" s="102"/>
      <c r="K395" s="102"/>
      <c r="L395" s="102"/>
      <c r="M395" s="102"/>
      <c r="N395" s="102"/>
      <c r="O395" s="102"/>
      <c r="P395" s="102"/>
      <c r="Q395" s="102"/>
      <c r="R395" s="102"/>
      <c r="S395" s="102"/>
      <c r="T395" s="102"/>
      <c r="U395" s="102"/>
    </row>
    <row r="396" spans="1:21">
      <c r="A396" s="42"/>
      <c r="B396" s="102" t="s">
        <v>645</v>
      </c>
      <c r="C396" s="102"/>
      <c r="D396" s="102"/>
      <c r="E396" s="102"/>
      <c r="F396" s="102"/>
      <c r="G396" s="102"/>
      <c r="H396" s="102"/>
      <c r="I396" s="102"/>
      <c r="J396" s="102"/>
      <c r="K396" s="102"/>
      <c r="L396" s="102"/>
      <c r="M396" s="102"/>
      <c r="N396" s="102"/>
      <c r="O396" s="102"/>
      <c r="P396" s="102"/>
      <c r="Q396" s="102"/>
      <c r="R396" s="102"/>
      <c r="S396" s="102"/>
      <c r="T396" s="102"/>
      <c r="U396" s="102"/>
    </row>
    <row r="397" spans="1:21">
      <c r="A397" s="42"/>
      <c r="B397" s="18"/>
      <c r="C397" s="18"/>
      <c r="D397" s="18"/>
      <c r="E397" s="18"/>
      <c r="F397" s="18"/>
      <c r="G397" s="18"/>
      <c r="H397" s="18"/>
      <c r="I397" s="18"/>
      <c r="J397" s="18"/>
      <c r="K397" s="18"/>
      <c r="L397" s="18"/>
      <c r="M397" s="18"/>
      <c r="N397" s="18"/>
      <c r="O397" s="18"/>
      <c r="P397" s="18"/>
      <c r="Q397" s="18"/>
      <c r="R397" s="18"/>
      <c r="S397" s="18"/>
      <c r="T397" s="18"/>
      <c r="U397" s="18"/>
    </row>
    <row r="398" spans="1:21">
      <c r="A398" s="42"/>
      <c r="B398" s="13"/>
      <c r="C398" s="13"/>
      <c r="D398" s="13"/>
      <c r="E398" s="13"/>
      <c r="F398" s="13"/>
      <c r="G398" s="13"/>
      <c r="H398" s="13"/>
      <c r="I398" s="13"/>
      <c r="J398" s="13"/>
      <c r="K398" s="13"/>
      <c r="L398" s="13"/>
      <c r="M398" s="13"/>
      <c r="N398" s="13"/>
      <c r="O398" s="13"/>
      <c r="P398" s="13"/>
      <c r="Q398" s="13"/>
      <c r="R398" s="13"/>
      <c r="S398" s="13"/>
      <c r="T398" s="13"/>
      <c r="U398" s="13"/>
    </row>
    <row r="399" spans="1:21">
      <c r="A399" s="42"/>
      <c r="B399" s="19"/>
      <c r="C399" s="20" t="s">
        <v>485</v>
      </c>
      <c r="D399" s="20"/>
      <c r="E399" s="20"/>
      <c r="F399" s="19"/>
      <c r="G399" s="20" t="s">
        <v>226</v>
      </c>
      <c r="H399" s="20"/>
      <c r="I399" s="20"/>
      <c r="J399" s="19"/>
      <c r="K399" s="20" t="s">
        <v>446</v>
      </c>
      <c r="L399" s="20"/>
      <c r="M399" s="20"/>
      <c r="N399" s="19"/>
      <c r="O399" s="20" t="s">
        <v>307</v>
      </c>
      <c r="P399" s="20"/>
      <c r="Q399" s="20"/>
      <c r="R399" s="19"/>
      <c r="S399" s="20" t="s">
        <v>448</v>
      </c>
      <c r="T399" s="20"/>
      <c r="U399" s="20"/>
    </row>
    <row r="400" spans="1:21" ht="15.75" thickBot="1">
      <c r="A400" s="42"/>
      <c r="B400" s="19"/>
      <c r="C400" s="21"/>
      <c r="D400" s="21"/>
      <c r="E400" s="21"/>
      <c r="F400" s="19"/>
      <c r="G400" s="21" t="s">
        <v>445</v>
      </c>
      <c r="H400" s="21"/>
      <c r="I400" s="21"/>
      <c r="J400" s="19"/>
      <c r="K400" s="21" t="s">
        <v>445</v>
      </c>
      <c r="L400" s="21"/>
      <c r="M400" s="21"/>
      <c r="N400" s="19"/>
      <c r="O400" s="21" t="s">
        <v>447</v>
      </c>
      <c r="P400" s="21"/>
      <c r="Q400" s="21"/>
      <c r="R400" s="19"/>
      <c r="S400" s="21" t="s">
        <v>589</v>
      </c>
      <c r="T400" s="21"/>
      <c r="U400" s="21"/>
    </row>
    <row r="401" spans="1:21">
      <c r="A401" s="42"/>
      <c r="B401" s="75" t="s">
        <v>99</v>
      </c>
      <c r="C401" s="27"/>
      <c r="D401" s="27"/>
      <c r="E401" s="27"/>
      <c r="F401" s="11"/>
      <c r="G401" s="27"/>
      <c r="H401" s="27"/>
      <c r="I401" s="27"/>
      <c r="J401" s="11"/>
      <c r="K401" s="27"/>
      <c r="L401" s="27"/>
      <c r="M401" s="27"/>
      <c r="N401" s="11"/>
      <c r="O401" s="27"/>
      <c r="P401" s="27"/>
      <c r="Q401" s="27"/>
      <c r="R401" s="11"/>
      <c r="S401" s="27"/>
      <c r="T401" s="27"/>
      <c r="U401" s="27"/>
    </row>
    <row r="402" spans="1:21">
      <c r="A402" s="42"/>
      <c r="B402" s="22" t="s">
        <v>584</v>
      </c>
      <c r="C402" s="23" t="s">
        <v>143</v>
      </c>
      <c r="D402" s="32">
        <v>711</v>
      </c>
      <c r="E402" s="19"/>
      <c r="F402" s="19"/>
      <c r="G402" s="23" t="s">
        <v>143</v>
      </c>
      <c r="H402" s="25">
        <v>32709</v>
      </c>
      <c r="I402" s="19"/>
      <c r="J402" s="19"/>
      <c r="K402" s="23" t="s">
        <v>143</v>
      </c>
      <c r="L402" s="25">
        <v>11861</v>
      </c>
      <c r="M402" s="19"/>
      <c r="N402" s="19"/>
      <c r="O402" s="23" t="s">
        <v>143</v>
      </c>
      <c r="P402" s="32" t="s">
        <v>579</v>
      </c>
      <c r="Q402" s="23" t="s">
        <v>148</v>
      </c>
      <c r="R402" s="19"/>
      <c r="S402" s="23" t="s">
        <v>143</v>
      </c>
      <c r="T402" s="32">
        <v>711</v>
      </c>
      <c r="U402" s="19"/>
    </row>
    <row r="403" spans="1:21">
      <c r="A403" s="42"/>
      <c r="B403" s="22"/>
      <c r="C403" s="23"/>
      <c r="D403" s="32"/>
      <c r="E403" s="19"/>
      <c r="F403" s="19"/>
      <c r="G403" s="23"/>
      <c r="H403" s="25"/>
      <c r="I403" s="19"/>
      <c r="J403" s="19"/>
      <c r="K403" s="23"/>
      <c r="L403" s="25"/>
      <c r="M403" s="19"/>
      <c r="N403" s="19"/>
      <c r="O403" s="23"/>
      <c r="P403" s="32"/>
      <c r="Q403" s="23"/>
      <c r="R403" s="19"/>
      <c r="S403" s="23"/>
      <c r="T403" s="32"/>
      <c r="U403" s="19"/>
    </row>
    <row r="404" spans="1:21" ht="38.25">
      <c r="A404" s="42"/>
      <c r="B404" s="14" t="s">
        <v>646</v>
      </c>
      <c r="C404" s="19"/>
      <c r="D404" s="19"/>
      <c r="E404" s="19"/>
      <c r="F404" s="11"/>
      <c r="G404" s="19"/>
      <c r="H404" s="19"/>
      <c r="I404" s="19"/>
      <c r="J404" s="11"/>
      <c r="K404" s="19"/>
      <c r="L404" s="19"/>
      <c r="M404" s="19"/>
      <c r="N404" s="11"/>
      <c r="O404" s="19"/>
      <c r="P404" s="19"/>
      <c r="Q404" s="19"/>
      <c r="R404" s="11"/>
      <c r="S404" s="19"/>
      <c r="T404" s="19"/>
      <c r="U404" s="19"/>
    </row>
    <row r="405" spans="1:21">
      <c r="A405" s="42"/>
      <c r="B405" s="58" t="s">
        <v>101</v>
      </c>
      <c r="C405" s="25">
        <v>1120</v>
      </c>
      <c r="D405" s="25"/>
      <c r="E405" s="19"/>
      <c r="F405" s="19"/>
      <c r="G405" s="32" t="s">
        <v>175</v>
      </c>
      <c r="H405" s="32"/>
      <c r="I405" s="19"/>
      <c r="J405" s="19"/>
      <c r="K405" s="32">
        <v>21</v>
      </c>
      <c r="L405" s="32"/>
      <c r="M405" s="19"/>
      <c r="N405" s="19"/>
      <c r="O405" s="32" t="s">
        <v>175</v>
      </c>
      <c r="P405" s="32"/>
      <c r="Q405" s="19"/>
      <c r="R405" s="19"/>
      <c r="S405" s="25">
        <v>1141</v>
      </c>
      <c r="T405" s="25"/>
      <c r="U405" s="19"/>
    </row>
    <row r="406" spans="1:21">
      <c r="A406" s="42"/>
      <c r="B406" s="58"/>
      <c r="C406" s="25"/>
      <c r="D406" s="25"/>
      <c r="E406" s="19"/>
      <c r="F406" s="19"/>
      <c r="G406" s="32"/>
      <c r="H406" s="32"/>
      <c r="I406" s="19"/>
      <c r="J406" s="19"/>
      <c r="K406" s="32"/>
      <c r="L406" s="32"/>
      <c r="M406" s="19"/>
      <c r="N406" s="19"/>
      <c r="O406" s="32"/>
      <c r="P406" s="32"/>
      <c r="Q406" s="19"/>
      <c r="R406" s="19"/>
      <c r="S406" s="25"/>
      <c r="T406" s="25"/>
      <c r="U406" s="19"/>
    </row>
    <row r="407" spans="1:21">
      <c r="A407" s="42"/>
      <c r="B407" s="58" t="s">
        <v>102</v>
      </c>
      <c r="C407" s="32">
        <v>94</v>
      </c>
      <c r="D407" s="32"/>
      <c r="E407" s="19"/>
      <c r="F407" s="19"/>
      <c r="G407" s="25">
        <v>5599</v>
      </c>
      <c r="H407" s="25"/>
      <c r="I407" s="19"/>
      <c r="J407" s="19"/>
      <c r="K407" s="25">
        <v>20358</v>
      </c>
      <c r="L407" s="25"/>
      <c r="M407" s="19"/>
      <c r="N407" s="19"/>
      <c r="O407" s="32" t="s">
        <v>175</v>
      </c>
      <c r="P407" s="32"/>
      <c r="Q407" s="19"/>
      <c r="R407" s="19"/>
      <c r="S407" s="25">
        <v>26051</v>
      </c>
      <c r="T407" s="25"/>
      <c r="U407" s="19"/>
    </row>
    <row r="408" spans="1:21">
      <c r="A408" s="42"/>
      <c r="B408" s="58"/>
      <c r="C408" s="32"/>
      <c r="D408" s="32"/>
      <c r="E408" s="19"/>
      <c r="F408" s="19"/>
      <c r="G408" s="25"/>
      <c r="H408" s="25"/>
      <c r="I408" s="19"/>
      <c r="J408" s="19"/>
      <c r="K408" s="25"/>
      <c r="L408" s="25"/>
      <c r="M408" s="19"/>
      <c r="N408" s="19"/>
      <c r="O408" s="32"/>
      <c r="P408" s="32"/>
      <c r="Q408" s="19"/>
      <c r="R408" s="19"/>
      <c r="S408" s="25"/>
      <c r="T408" s="25"/>
      <c r="U408" s="19"/>
    </row>
    <row r="409" spans="1:21">
      <c r="A409" s="42"/>
      <c r="B409" s="58" t="s">
        <v>103</v>
      </c>
      <c r="C409" s="32" t="s">
        <v>175</v>
      </c>
      <c r="D409" s="32"/>
      <c r="E409" s="19"/>
      <c r="F409" s="19"/>
      <c r="G409" s="25">
        <v>1298</v>
      </c>
      <c r="H409" s="25"/>
      <c r="I409" s="19"/>
      <c r="J409" s="19"/>
      <c r="K409" s="32">
        <v>70</v>
      </c>
      <c r="L409" s="32"/>
      <c r="M409" s="19"/>
      <c r="N409" s="19"/>
      <c r="O409" s="32" t="s">
        <v>175</v>
      </c>
      <c r="P409" s="32"/>
      <c r="Q409" s="19"/>
      <c r="R409" s="19"/>
      <c r="S409" s="25">
        <v>1368</v>
      </c>
      <c r="T409" s="25"/>
      <c r="U409" s="19"/>
    </row>
    <row r="410" spans="1:21">
      <c r="A410" s="42"/>
      <c r="B410" s="58"/>
      <c r="C410" s="32"/>
      <c r="D410" s="32"/>
      <c r="E410" s="19"/>
      <c r="F410" s="19"/>
      <c r="G410" s="25"/>
      <c r="H410" s="25"/>
      <c r="I410" s="19"/>
      <c r="J410" s="19"/>
      <c r="K410" s="32"/>
      <c r="L410" s="32"/>
      <c r="M410" s="19"/>
      <c r="N410" s="19"/>
      <c r="O410" s="32"/>
      <c r="P410" s="32"/>
      <c r="Q410" s="19"/>
      <c r="R410" s="19"/>
      <c r="S410" s="25"/>
      <c r="T410" s="25"/>
      <c r="U410" s="19"/>
    </row>
    <row r="411" spans="1:21">
      <c r="A411" s="42"/>
      <c r="B411" s="58" t="s">
        <v>104</v>
      </c>
      <c r="C411" s="32" t="s">
        <v>647</v>
      </c>
      <c r="D411" s="32"/>
      <c r="E411" s="23" t="s">
        <v>148</v>
      </c>
      <c r="F411" s="19"/>
      <c r="G411" s="32" t="s">
        <v>175</v>
      </c>
      <c r="H411" s="32"/>
      <c r="I411" s="19"/>
      <c r="J411" s="19"/>
      <c r="K411" s="25">
        <v>3759</v>
      </c>
      <c r="L411" s="25"/>
      <c r="M411" s="19"/>
      <c r="N411" s="19"/>
      <c r="O411" s="32" t="s">
        <v>175</v>
      </c>
      <c r="P411" s="32"/>
      <c r="Q411" s="19"/>
      <c r="R411" s="19"/>
      <c r="S411" s="25">
        <v>2293</v>
      </c>
      <c r="T411" s="25"/>
      <c r="U411" s="19"/>
    </row>
    <row r="412" spans="1:21">
      <c r="A412" s="42"/>
      <c r="B412" s="58"/>
      <c r="C412" s="32"/>
      <c r="D412" s="32"/>
      <c r="E412" s="23"/>
      <c r="F412" s="19"/>
      <c r="G412" s="32"/>
      <c r="H412" s="32"/>
      <c r="I412" s="19"/>
      <c r="J412" s="19"/>
      <c r="K412" s="25"/>
      <c r="L412" s="25"/>
      <c r="M412" s="19"/>
      <c r="N412" s="19"/>
      <c r="O412" s="32"/>
      <c r="P412" s="32"/>
      <c r="Q412" s="19"/>
      <c r="R412" s="19"/>
      <c r="S412" s="25"/>
      <c r="T412" s="25"/>
      <c r="U412" s="19"/>
    </row>
    <row r="413" spans="1:21">
      <c r="A413" s="42"/>
      <c r="B413" s="51" t="s">
        <v>105</v>
      </c>
      <c r="C413" s="32" t="s">
        <v>648</v>
      </c>
      <c r="D413" s="32"/>
      <c r="E413" s="23" t="s">
        <v>148</v>
      </c>
      <c r="F413" s="19"/>
      <c r="G413" s="32" t="s">
        <v>649</v>
      </c>
      <c r="H413" s="32"/>
      <c r="I413" s="23" t="s">
        <v>148</v>
      </c>
      <c r="J413" s="19"/>
      <c r="K413" s="25">
        <v>2081</v>
      </c>
      <c r="L413" s="25"/>
      <c r="M413" s="19"/>
      <c r="N413" s="19"/>
      <c r="O413" s="32" t="s">
        <v>175</v>
      </c>
      <c r="P413" s="32"/>
      <c r="Q413" s="19"/>
      <c r="R413" s="19"/>
      <c r="S413" s="25">
        <v>1626</v>
      </c>
      <c r="T413" s="25"/>
      <c r="U413" s="19"/>
    </row>
    <row r="414" spans="1:21">
      <c r="A414" s="42"/>
      <c r="B414" s="51"/>
      <c r="C414" s="32"/>
      <c r="D414" s="32"/>
      <c r="E414" s="23"/>
      <c r="F414" s="19"/>
      <c r="G414" s="32"/>
      <c r="H414" s="32"/>
      <c r="I414" s="23"/>
      <c r="J414" s="19"/>
      <c r="K414" s="25"/>
      <c r="L414" s="25"/>
      <c r="M414" s="19"/>
      <c r="N414" s="19"/>
      <c r="O414" s="32"/>
      <c r="P414" s="32"/>
      <c r="Q414" s="19"/>
      <c r="R414" s="19"/>
      <c r="S414" s="25"/>
      <c r="T414" s="25"/>
      <c r="U414" s="19"/>
    </row>
    <row r="415" spans="1:21">
      <c r="A415" s="42"/>
      <c r="B415" s="58" t="s">
        <v>49</v>
      </c>
      <c r="C415" s="32">
        <v>291</v>
      </c>
      <c r="D415" s="32"/>
      <c r="E415" s="19"/>
      <c r="F415" s="19"/>
      <c r="G415" s="32" t="s">
        <v>175</v>
      </c>
      <c r="H415" s="32"/>
      <c r="I415" s="19"/>
      <c r="J415" s="19"/>
      <c r="K415" s="25">
        <v>1048</v>
      </c>
      <c r="L415" s="25"/>
      <c r="M415" s="19"/>
      <c r="N415" s="19"/>
      <c r="O415" s="32" t="s">
        <v>175</v>
      </c>
      <c r="P415" s="32"/>
      <c r="Q415" s="19"/>
      <c r="R415" s="19"/>
      <c r="S415" s="25">
        <v>1339</v>
      </c>
      <c r="T415" s="25"/>
      <c r="U415" s="19"/>
    </row>
    <row r="416" spans="1:21">
      <c r="A416" s="42"/>
      <c r="B416" s="58"/>
      <c r="C416" s="32"/>
      <c r="D416" s="32"/>
      <c r="E416" s="19"/>
      <c r="F416" s="19"/>
      <c r="G416" s="32"/>
      <c r="H416" s="32"/>
      <c r="I416" s="19"/>
      <c r="J416" s="19"/>
      <c r="K416" s="25"/>
      <c r="L416" s="25"/>
      <c r="M416" s="19"/>
      <c r="N416" s="19"/>
      <c r="O416" s="32"/>
      <c r="P416" s="32"/>
      <c r="Q416" s="19"/>
      <c r="R416" s="19"/>
      <c r="S416" s="25"/>
      <c r="T416" s="25"/>
      <c r="U416" s="19"/>
    </row>
    <row r="417" spans="1:21">
      <c r="A417" s="42"/>
      <c r="B417" s="58" t="s">
        <v>106</v>
      </c>
      <c r="C417" s="32">
        <v>17</v>
      </c>
      <c r="D417" s="32"/>
      <c r="E417" s="19"/>
      <c r="F417" s="19"/>
      <c r="G417" s="32">
        <v>341</v>
      </c>
      <c r="H417" s="32"/>
      <c r="I417" s="19"/>
      <c r="J417" s="19"/>
      <c r="K417" s="32">
        <v>720</v>
      </c>
      <c r="L417" s="32"/>
      <c r="M417" s="19"/>
      <c r="N417" s="19"/>
      <c r="O417" s="32" t="s">
        <v>175</v>
      </c>
      <c r="P417" s="32"/>
      <c r="Q417" s="19"/>
      <c r="R417" s="19"/>
      <c r="S417" s="25">
        <v>1078</v>
      </c>
      <c r="T417" s="25"/>
      <c r="U417" s="19"/>
    </row>
    <row r="418" spans="1:21">
      <c r="A418" s="42"/>
      <c r="B418" s="58"/>
      <c r="C418" s="32"/>
      <c r="D418" s="32"/>
      <c r="E418" s="19"/>
      <c r="F418" s="19"/>
      <c r="G418" s="32"/>
      <c r="H418" s="32"/>
      <c r="I418" s="19"/>
      <c r="J418" s="19"/>
      <c r="K418" s="32"/>
      <c r="L418" s="32"/>
      <c r="M418" s="19"/>
      <c r="N418" s="19"/>
      <c r="O418" s="32"/>
      <c r="P418" s="32"/>
      <c r="Q418" s="19"/>
      <c r="R418" s="19"/>
      <c r="S418" s="25"/>
      <c r="T418" s="25"/>
      <c r="U418" s="19"/>
    </row>
    <row r="419" spans="1:21">
      <c r="A419" s="42"/>
      <c r="B419" s="58" t="s">
        <v>650</v>
      </c>
      <c r="C419" s="32">
        <v>132</v>
      </c>
      <c r="D419" s="32"/>
      <c r="E419" s="19"/>
      <c r="F419" s="19"/>
      <c r="G419" s="32">
        <v>17</v>
      </c>
      <c r="H419" s="32"/>
      <c r="I419" s="19"/>
      <c r="J419" s="19"/>
      <c r="K419" s="32">
        <v>5</v>
      </c>
      <c r="L419" s="32"/>
      <c r="M419" s="19"/>
      <c r="N419" s="19"/>
      <c r="O419" s="32" t="s">
        <v>175</v>
      </c>
      <c r="P419" s="32"/>
      <c r="Q419" s="19"/>
      <c r="R419" s="19"/>
      <c r="S419" s="32">
        <v>154</v>
      </c>
      <c r="T419" s="32"/>
      <c r="U419" s="19"/>
    </row>
    <row r="420" spans="1:21">
      <c r="A420" s="42"/>
      <c r="B420" s="58"/>
      <c r="C420" s="32"/>
      <c r="D420" s="32"/>
      <c r="E420" s="19"/>
      <c r="F420" s="19"/>
      <c r="G420" s="32"/>
      <c r="H420" s="32"/>
      <c r="I420" s="19"/>
      <c r="J420" s="19"/>
      <c r="K420" s="32"/>
      <c r="L420" s="32"/>
      <c r="M420" s="19"/>
      <c r="N420" s="19"/>
      <c r="O420" s="32"/>
      <c r="P420" s="32"/>
      <c r="Q420" s="19"/>
      <c r="R420" s="19"/>
      <c r="S420" s="32"/>
      <c r="T420" s="32"/>
      <c r="U420" s="19"/>
    </row>
    <row r="421" spans="1:21">
      <c r="A421" s="42"/>
      <c r="B421" s="58" t="s">
        <v>86</v>
      </c>
      <c r="C421" s="25">
        <v>3123</v>
      </c>
      <c r="D421" s="25"/>
      <c r="E421" s="19"/>
      <c r="F421" s="19"/>
      <c r="G421" s="32" t="s">
        <v>175</v>
      </c>
      <c r="H421" s="32"/>
      <c r="I421" s="19"/>
      <c r="J421" s="19"/>
      <c r="K421" s="32" t="s">
        <v>175</v>
      </c>
      <c r="L421" s="32"/>
      <c r="M421" s="19"/>
      <c r="N421" s="19"/>
      <c r="O421" s="32" t="s">
        <v>175</v>
      </c>
      <c r="P421" s="32"/>
      <c r="Q421" s="19"/>
      <c r="R421" s="19"/>
      <c r="S421" s="25">
        <v>3123</v>
      </c>
      <c r="T421" s="25"/>
      <c r="U421" s="19"/>
    </row>
    <row r="422" spans="1:21">
      <c r="A422" s="42"/>
      <c r="B422" s="58"/>
      <c r="C422" s="25"/>
      <c r="D422" s="25"/>
      <c r="E422" s="19"/>
      <c r="F422" s="19"/>
      <c r="G422" s="32"/>
      <c r="H422" s="32"/>
      <c r="I422" s="19"/>
      <c r="J422" s="19"/>
      <c r="K422" s="32"/>
      <c r="L422" s="32"/>
      <c r="M422" s="19"/>
      <c r="N422" s="19"/>
      <c r="O422" s="32"/>
      <c r="P422" s="32"/>
      <c r="Q422" s="19"/>
      <c r="R422" s="19"/>
      <c r="S422" s="25"/>
      <c r="T422" s="25"/>
      <c r="U422" s="19"/>
    </row>
    <row r="423" spans="1:21">
      <c r="A423" s="42"/>
      <c r="B423" s="58" t="s">
        <v>108</v>
      </c>
      <c r="C423" s="32" t="s">
        <v>175</v>
      </c>
      <c r="D423" s="32"/>
      <c r="E423" s="19"/>
      <c r="F423" s="19"/>
      <c r="G423" s="32">
        <v>155</v>
      </c>
      <c r="H423" s="32"/>
      <c r="I423" s="19"/>
      <c r="J423" s="19"/>
      <c r="K423" s="32">
        <v>388</v>
      </c>
      <c r="L423" s="32"/>
      <c r="M423" s="19"/>
      <c r="N423" s="19"/>
      <c r="O423" s="32" t="s">
        <v>175</v>
      </c>
      <c r="P423" s="32"/>
      <c r="Q423" s="19"/>
      <c r="R423" s="19"/>
      <c r="S423" s="32">
        <v>543</v>
      </c>
      <c r="T423" s="32"/>
      <c r="U423" s="19"/>
    </row>
    <row r="424" spans="1:21">
      <c r="A424" s="42"/>
      <c r="B424" s="58"/>
      <c r="C424" s="32"/>
      <c r="D424" s="32"/>
      <c r="E424" s="19"/>
      <c r="F424" s="19"/>
      <c r="G424" s="32"/>
      <c r="H424" s="32"/>
      <c r="I424" s="19"/>
      <c r="J424" s="19"/>
      <c r="K424" s="32"/>
      <c r="L424" s="32"/>
      <c r="M424" s="19"/>
      <c r="N424" s="19"/>
      <c r="O424" s="32"/>
      <c r="P424" s="32"/>
      <c r="Q424" s="19"/>
      <c r="R424" s="19"/>
      <c r="S424" s="32"/>
      <c r="T424" s="32"/>
      <c r="U424" s="19"/>
    </row>
    <row r="425" spans="1:21">
      <c r="A425" s="42"/>
      <c r="B425" s="58" t="s">
        <v>597</v>
      </c>
      <c r="C425" s="32" t="s">
        <v>651</v>
      </c>
      <c r="D425" s="32"/>
      <c r="E425" s="23" t="s">
        <v>148</v>
      </c>
      <c r="F425" s="19"/>
      <c r="G425" s="32" t="s">
        <v>652</v>
      </c>
      <c r="H425" s="32"/>
      <c r="I425" s="23" t="s">
        <v>148</v>
      </c>
      <c r="J425" s="19"/>
      <c r="K425" s="32" t="s">
        <v>175</v>
      </c>
      <c r="L425" s="32"/>
      <c r="M425" s="19"/>
      <c r="N425" s="19"/>
      <c r="O425" s="25">
        <v>43094</v>
      </c>
      <c r="P425" s="25"/>
      <c r="Q425" s="19"/>
      <c r="R425" s="19"/>
      <c r="S425" s="32" t="s">
        <v>175</v>
      </c>
      <c r="T425" s="32"/>
      <c r="U425" s="19"/>
    </row>
    <row r="426" spans="1:21">
      <c r="A426" s="42"/>
      <c r="B426" s="58"/>
      <c r="C426" s="32"/>
      <c r="D426" s="32"/>
      <c r="E426" s="23"/>
      <c r="F426" s="19"/>
      <c r="G426" s="32"/>
      <c r="H426" s="32"/>
      <c r="I426" s="23"/>
      <c r="J426" s="19"/>
      <c r="K426" s="32"/>
      <c r="L426" s="32"/>
      <c r="M426" s="19"/>
      <c r="N426" s="19"/>
      <c r="O426" s="25"/>
      <c r="P426" s="25"/>
      <c r="Q426" s="19"/>
      <c r="R426" s="19"/>
      <c r="S426" s="32"/>
      <c r="T426" s="32"/>
      <c r="U426" s="19"/>
    </row>
    <row r="427" spans="1:21">
      <c r="A427" s="42"/>
      <c r="B427" s="58" t="s">
        <v>109</v>
      </c>
      <c r="C427" s="19"/>
      <c r="D427" s="19"/>
      <c r="E427" s="19"/>
      <c r="F427" s="19"/>
      <c r="G427" s="19"/>
      <c r="H427" s="19"/>
      <c r="I427" s="19"/>
      <c r="J427" s="19"/>
      <c r="K427" s="19"/>
      <c r="L427" s="19"/>
      <c r="M427" s="19"/>
      <c r="N427" s="19"/>
      <c r="O427" s="19"/>
      <c r="P427" s="19"/>
      <c r="Q427" s="19"/>
      <c r="R427" s="19"/>
      <c r="S427" s="19"/>
      <c r="T427" s="19"/>
      <c r="U427" s="19"/>
    </row>
    <row r="428" spans="1:21">
      <c r="A428" s="42"/>
      <c r="B428" s="58"/>
      <c r="C428" s="19"/>
      <c r="D428" s="19"/>
      <c r="E428" s="19"/>
      <c r="F428" s="19"/>
      <c r="G428" s="19"/>
      <c r="H428" s="19"/>
      <c r="I428" s="19"/>
      <c r="J428" s="19"/>
      <c r="K428" s="19"/>
      <c r="L428" s="19"/>
      <c r="M428" s="19"/>
      <c r="N428" s="19"/>
      <c r="O428" s="19"/>
      <c r="P428" s="19"/>
      <c r="Q428" s="19"/>
      <c r="R428" s="19"/>
      <c r="S428" s="19"/>
      <c r="T428" s="19"/>
      <c r="U428" s="19"/>
    </row>
    <row r="429" spans="1:21">
      <c r="A429" s="42"/>
      <c r="B429" s="62" t="s">
        <v>110</v>
      </c>
      <c r="C429" s="32">
        <v>25</v>
      </c>
      <c r="D429" s="32"/>
      <c r="E429" s="19"/>
      <c r="F429" s="19"/>
      <c r="G429" s="32" t="s">
        <v>653</v>
      </c>
      <c r="H429" s="32"/>
      <c r="I429" s="23" t="s">
        <v>148</v>
      </c>
      <c r="J429" s="19"/>
      <c r="K429" s="32" t="s">
        <v>654</v>
      </c>
      <c r="L429" s="32"/>
      <c r="M429" s="23" t="s">
        <v>148</v>
      </c>
      <c r="N429" s="19"/>
      <c r="O429" s="32" t="s">
        <v>175</v>
      </c>
      <c r="P429" s="32"/>
      <c r="Q429" s="19"/>
      <c r="R429" s="19"/>
      <c r="S429" s="32" t="s">
        <v>655</v>
      </c>
      <c r="T429" s="32"/>
      <c r="U429" s="23" t="s">
        <v>148</v>
      </c>
    </row>
    <row r="430" spans="1:21">
      <c r="A430" s="42"/>
      <c r="B430" s="62"/>
      <c r="C430" s="32"/>
      <c r="D430" s="32"/>
      <c r="E430" s="19"/>
      <c r="F430" s="19"/>
      <c r="G430" s="32"/>
      <c r="H430" s="32"/>
      <c r="I430" s="23"/>
      <c r="J430" s="19"/>
      <c r="K430" s="32"/>
      <c r="L430" s="32"/>
      <c r="M430" s="23"/>
      <c r="N430" s="19"/>
      <c r="O430" s="32"/>
      <c r="P430" s="32"/>
      <c r="Q430" s="19"/>
      <c r="R430" s="19"/>
      <c r="S430" s="32"/>
      <c r="T430" s="32"/>
      <c r="U430" s="23"/>
    </row>
    <row r="431" spans="1:21">
      <c r="A431" s="42"/>
      <c r="B431" s="62" t="s">
        <v>111</v>
      </c>
      <c r="C431" s="32" t="s">
        <v>175</v>
      </c>
      <c r="D431" s="32"/>
      <c r="E431" s="19"/>
      <c r="F431" s="19"/>
      <c r="G431" s="32" t="s">
        <v>656</v>
      </c>
      <c r="H431" s="32"/>
      <c r="I431" s="23" t="s">
        <v>148</v>
      </c>
      <c r="J431" s="19"/>
      <c r="K431" s="32" t="s">
        <v>657</v>
      </c>
      <c r="L431" s="32"/>
      <c r="M431" s="23" t="s">
        <v>148</v>
      </c>
      <c r="N431" s="19"/>
      <c r="O431" s="32" t="s">
        <v>658</v>
      </c>
      <c r="P431" s="32"/>
      <c r="Q431" s="23" t="s">
        <v>148</v>
      </c>
      <c r="R431" s="19"/>
      <c r="S431" s="32" t="s">
        <v>659</v>
      </c>
      <c r="T431" s="32"/>
      <c r="U431" s="23" t="s">
        <v>148</v>
      </c>
    </row>
    <row r="432" spans="1:21">
      <c r="A432" s="42"/>
      <c r="B432" s="62"/>
      <c r="C432" s="32"/>
      <c r="D432" s="32"/>
      <c r="E432" s="19"/>
      <c r="F432" s="19"/>
      <c r="G432" s="32"/>
      <c r="H432" s="32"/>
      <c r="I432" s="23"/>
      <c r="J432" s="19"/>
      <c r="K432" s="32"/>
      <c r="L432" s="32"/>
      <c r="M432" s="23"/>
      <c r="N432" s="19"/>
      <c r="O432" s="32"/>
      <c r="P432" s="32"/>
      <c r="Q432" s="23"/>
      <c r="R432" s="19"/>
      <c r="S432" s="32"/>
      <c r="T432" s="32"/>
      <c r="U432" s="23"/>
    </row>
    <row r="433" spans="1:21">
      <c r="A433" s="42"/>
      <c r="B433" s="62" t="s">
        <v>33</v>
      </c>
      <c r="C433" s="32" t="s">
        <v>660</v>
      </c>
      <c r="D433" s="32"/>
      <c r="E433" s="23" t="s">
        <v>148</v>
      </c>
      <c r="F433" s="19"/>
      <c r="G433" s="32" t="s">
        <v>537</v>
      </c>
      <c r="H433" s="32"/>
      <c r="I433" s="23" t="s">
        <v>148</v>
      </c>
      <c r="J433" s="19"/>
      <c r="K433" s="25">
        <v>1931</v>
      </c>
      <c r="L433" s="25"/>
      <c r="M433" s="19"/>
      <c r="N433" s="19"/>
      <c r="O433" s="32" t="s">
        <v>175</v>
      </c>
      <c r="P433" s="32"/>
      <c r="Q433" s="19"/>
      <c r="R433" s="19"/>
      <c r="S433" s="25">
        <v>1714</v>
      </c>
      <c r="T433" s="25"/>
      <c r="U433" s="19"/>
    </row>
    <row r="434" spans="1:21">
      <c r="A434" s="42"/>
      <c r="B434" s="62"/>
      <c r="C434" s="32"/>
      <c r="D434" s="32"/>
      <c r="E434" s="23"/>
      <c r="F434" s="19"/>
      <c r="G434" s="32"/>
      <c r="H434" s="32"/>
      <c r="I434" s="23"/>
      <c r="J434" s="19"/>
      <c r="K434" s="25"/>
      <c r="L434" s="25"/>
      <c r="M434" s="19"/>
      <c r="N434" s="19"/>
      <c r="O434" s="32"/>
      <c r="P434" s="32"/>
      <c r="Q434" s="19"/>
      <c r="R434" s="19"/>
      <c r="S434" s="25"/>
      <c r="T434" s="25"/>
      <c r="U434" s="19"/>
    </row>
    <row r="435" spans="1:21">
      <c r="A435" s="42"/>
      <c r="B435" s="62" t="s">
        <v>34</v>
      </c>
      <c r="C435" s="32" t="s">
        <v>661</v>
      </c>
      <c r="D435" s="32"/>
      <c r="E435" s="23" t="s">
        <v>148</v>
      </c>
      <c r="F435" s="19"/>
      <c r="G435" s="32">
        <v>47</v>
      </c>
      <c r="H435" s="32"/>
      <c r="I435" s="19"/>
      <c r="J435" s="19"/>
      <c r="K435" s="32" t="s">
        <v>662</v>
      </c>
      <c r="L435" s="32"/>
      <c r="M435" s="23" t="s">
        <v>148</v>
      </c>
      <c r="N435" s="19"/>
      <c r="O435" s="32" t="s">
        <v>175</v>
      </c>
      <c r="P435" s="32"/>
      <c r="Q435" s="19"/>
      <c r="R435" s="19"/>
      <c r="S435" s="32" t="s">
        <v>663</v>
      </c>
      <c r="T435" s="32"/>
      <c r="U435" s="23" t="s">
        <v>148</v>
      </c>
    </row>
    <row r="436" spans="1:21">
      <c r="A436" s="42"/>
      <c r="B436" s="62"/>
      <c r="C436" s="32"/>
      <c r="D436" s="32"/>
      <c r="E436" s="23"/>
      <c r="F436" s="19"/>
      <c r="G436" s="32"/>
      <c r="H436" s="32"/>
      <c r="I436" s="19"/>
      <c r="J436" s="19"/>
      <c r="K436" s="32"/>
      <c r="L436" s="32"/>
      <c r="M436" s="23"/>
      <c r="N436" s="19"/>
      <c r="O436" s="32"/>
      <c r="P436" s="32"/>
      <c r="Q436" s="19"/>
      <c r="R436" s="19"/>
      <c r="S436" s="32"/>
      <c r="T436" s="32"/>
      <c r="U436" s="23"/>
    </row>
    <row r="437" spans="1:21">
      <c r="A437" s="42"/>
      <c r="B437" s="62" t="s">
        <v>112</v>
      </c>
      <c r="C437" s="25">
        <v>8667</v>
      </c>
      <c r="D437" s="25"/>
      <c r="E437" s="19"/>
      <c r="F437" s="19"/>
      <c r="G437" s="32">
        <v>55</v>
      </c>
      <c r="H437" s="32"/>
      <c r="I437" s="19"/>
      <c r="J437" s="19"/>
      <c r="K437" s="32" t="s">
        <v>664</v>
      </c>
      <c r="L437" s="32"/>
      <c r="M437" s="23" t="s">
        <v>148</v>
      </c>
      <c r="N437" s="19"/>
      <c r="O437" s="25">
        <v>1555</v>
      </c>
      <c r="P437" s="25"/>
      <c r="Q437" s="19"/>
      <c r="R437" s="19"/>
      <c r="S437" s="25">
        <v>7436</v>
      </c>
      <c r="T437" s="25"/>
      <c r="U437" s="19"/>
    </row>
    <row r="438" spans="1:21">
      <c r="A438" s="42"/>
      <c r="B438" s="62"/>
      <c r="C438" s="25"/>
      <c r="D438" s="25"/>
      <c r="E438" s="19"/>
      <c r="F438" s="19"/>
      <c r="G438" s="32"/>
      <c r="H438" s="32"/>
      <c r="I438" s="19"/>
      <c r="J438" s="19"/>
      <c r="K438" s="32"/>
      <c r="L438" s="32"/>
      <c r="M438" s="23"/>
      <c r="N438" s="19"/>
      <c r="O438" s="25"/>
      <c r="P438" s="25"/>
      <c r="Q438" s="19"/>
      <c r="R438" s="19"/>
      <c r="S438" s="25"/>
      <c r="T438" s="25"/>
      <c r="U438" s="19"/>
    </row>
    <row r="439" spans="1:21">
      <c r="A439" s="42"/>
      <c r="B439" s="62" t="s">
        <v>113</v>
      </c>
      <c r="C439" s="32">
        <v>93</v>
      </c>
      <c r="D439" s="32"/>
      <c r="E439" s="19"/>
      <c r="F439" s="19"/>
      <c r="G439" s="32">
        <v>153</v>
      </c>
      <c r="H439" s="32"/>
      <c r="I439" s="19"/>
      <c r="J439" s="19"/>
      <c r="K439" s="32" t="s">
        <v>665</v>
      </c>
      <c r="L439" s="32"/>
      <c r="M439" s="23" t="s">
        <v>148</v>
      </c>
      <c r="N439" s="19"/>
      <c r="O439" s="32" t="s">
        <v>175</v>
      </c>
      <c r="P439" s="32"/>
      <c r="Q439" s="19"/>
      <c r="R439" s="19"/>
      <c r="S439" s="32" t="s">
        <v>666</v>
      </c>
      <c r="T439" s="32"/>
      <c r="U439" s="23" t="s">
        <v>148</v>
      </c>
    </row>
    <row r="440" spans="1:21">
      <c r="A440" s="42"/>
      <c r="B440" s="62"/>
      <c r="C440" s="32"/>
      <c r="D440" s="32"/>
      <c r="E440" s="19"/>
      <c r="F440" s="19"/>
      <c r="G440" s="32"/>
      <c r="H440" s="32"/>
      <c r="I440" s="19"/>
      <c r="J440" s="19"/>
      <c r="K440" s="32"/>
      <c r="L440" s="32"/>
      <c r="M440" s="23"/>
      <c r="N440" s="19"/>
      <c r="O440" s="32"/>
      <c r="P440" s="32"/>
      <c r="Q440" s="19"/>
      <c r="R440" s="19"/>
      <c r="S440" s="32"/>
      <c r="T440" s="32"/>
      <c r="U440" s="23"/>
    </row>
    <row r="441" spans="1:21">
      <c r="A441" s="42"/>
      <c r="B441" s="62" t="s">
        <v>463</v>
      </c>
      <c r="C441" s="25">
        <v>1834</v>
      </c>
      <c r="D441" s="25"/>
      <c r="E441" s="19"/>
      <c r="F441" s="19"/>
      <c r="G441" s="32" t="s">
        <v>667</v>
      </c>
      <c r="H441" s="32"/>
      <c r="I441" s="23" t="s">
        <v>148</v>
      </c>
      <c r="J441" s="19"/>
      <c r="K441" s="32">
        <v>801</v>
      </c>
      <c r="L441" s="32"/>
      <c r="M441" s="19"/>
      <c r="N441" s="19"/>
      <c r="O441" s="32" t="s">
        <v>175</v>
      </c>
      <c r="P441" s="32"/>
      <c r="Q441" s="19"/>
      <c r="R441" s="19"/>
      <c r="S441" s="32" t="s">
        <v>175</v>
      </c>
      <c r="T441" s="32"/>
      <c r="U441" s="19"/>
    </row>
    <row r="442" spans="1:21" ht="15.75" thickBot="1">
      <c r="A442" s="42"/>
      <c r="B442" s="62"/>
      <c r="C442" s="39"/>
      <c r="D442" s="39"/>
      <c r="E442" s="38"/>
      <c r="F442" s="19"/>
      <c r="G442" s="28"/>
      <c r="H442" s="28"/>
      <c r="I442" s="69"/>
      <c r="J442" s="19"/>
      <c r="K442" s="28"/>
      <c r="L442" s="28"/>
      <c r="M442" s="38"/>
      <c r="N442" s="19"/>
      <c r="O442" s="28"/>
      <c r="P442" s="28"/>
      <c r="Q442" s="38"/>
      <c r="R442" s="19"/>
      <c r="S442" s="28"/>
      <c r="T442" s="28"/>
      <c r="U442" s="38"/>
    </row>
    <row r="443" spans="1:21">
      <c r="A443" s="42"/>
      <c r="B443" s="22" t="s">
        <v>611</v>
      </c>
      <c r="C443" s="33" t="s">
        <v>668</v>
      </c>
      <c r="D443" s="33"/>
      <c r="E443" s="24" t="s">
        <v>148</v>
      </c>
      <c r="F443" s="19"/>
      <c r="G443" s="26">
        <v>24339</v>
      </c>
      <c r="H443" s="26"/>
      <c r="I443" s="27"/>
      <c r="J443" s="19"/>
      <c r="K443" s="26">
        <v>26176</v>
      </c>
      <c r="L443" s="26"/>
      <c r="M443" s="27"/>
      <c r="N443" s="19"/>
      <c r="O443" s="33" t="s">
        <v>175</v>
      </c>
      <c r="P443" s="33"/>
      <c r="Q443" s="27"/>
      <c r="R443" s="19"/>
      <c r="S443" s="26">
        <v>30431</v>
      </c>
      <c r="T443" s="26"/>
      <c r="U443" s="27"/>
    </row>
    <row r="444" spans="1:21">
      <c r="A444" s="42"/>
      <c r="B444" s="22"/>
      <c r="C444" s="32"/>
      <c r="D444" s="32"/>
      <c r="E444" s="23"/>
      <c r="F444" s="19"/>
      <c r="G444" s="25"/>
      <c r="H444" s="25"/>
      <c r="I444" s="19"/>
      <c r="J444" s="19"/>
      <c r="K444" s="25"/>
      <c r="L444" s="25"/>
      <c r="M444" s="19"/>
      <c r="N444" s="19"/>
      <c r="O444" s="32"/>
      <c r="P444" s="32"/>
      <c r="Q444" s="19"/>
      <c r="R444" s="19"/>
      <c r="S444" s="25"/>
      <c r="T444" s="25"/>
      <c r="U444" s="19"/>
    </row>
    <row r="445" spans="1:21">
      <c r="A445" s="42"/>
      <c r="B445" s="75" t="s">
        <v>115</v>
      </c>
      <c r="C445" s="19"/>
      <c r="D445" s="19"/>
      <c r="E445" s="19"/>
      <c r="F445" s="11"/>
      <c r="G445" s="19"/>
      <c r="H445" s="19"/>
      <c r="I445" s="19"/>
      <c r="J445" s="11"/>
      <c r="K445" s="19"/>
      <c r="L445" s="19"/>
      <c r="M445" s="19"/>
      <c r="N445" s="11"/>
      <c r="O445" s="19"/>
      <c r="P445" s="19"/>
      <c r="Q445" s="19"/>
      <c r="R445" s="11"/>
      <c r="S445" s="19"/>
      <c r="T445" s="19"/>
      <c r="U445" s="19"/>
    </row>
    <row r="446" spans="1:21">
      <c r="A446" s="42"/>
      <c r="B446" s="22" t="s">
        <v>613</v>
      </c>
      <c r="C446" s="32" t="s">
        <v>669</v>
      </c>
      <c r="D446" s="32"/>
      <c r="E446" s="23" t="s">
        <v>148</v>
      </c>
      <c r="F446" s="19"/>
      <c r="G446" s="32" t="s">
        <v>670</v>
      </c>
      <c r="H446" s="32"/>
      <c r="I446" s="23" t="s">
        <v>148</v>
      </c>
      <c r="J446" s="19"/>
      <c r="K446" s="32" t="s">
        <v>671</v>
      </c>
      <c r="L446" s="32"/>
      <c r="M446" s="23" t="s">
        <v>148</v>
      </c>
      <c r="N446" s="19"/>
      <c r="O446" s="32" t="s">
        <v>175</v>
      </c>
      <c r="P446" s="32"/>
      <c r="Q446" s="19"/>
      <c r="R446" s="19"/>
      <c r="S446" s="32" t="s">
        <v>672</v>
      </c>
      <c r="T446" s="32"/>
      <c r="U446" s="23" t="s">
        <v>148</v>
      </c>
    </row>
    <row r="447" spans="1:21">
      <c r="A447" s="42"/>
      <c r="B447" s="22"/>
      <c r="C447" s="32"/>
      <c r="D447" s="32"/>
      <c r="E447" s="23"/>
      <c r="F447" s="19"/>
      <c r="G447" s="32"/>
      <c r="H447" s="32"/>
      <c r="I447" s="23"/>
      <c r="J447" s="19"/>
      <c r="K447" s="32"/>
      <c r="L447" s="32"/>
      <c r="M447" s="23"/>
      <c r="N447" s="19"/>
      <c r="O447" s="32"/>
      <c r="P447" s="32"/>
      <c r="Q447" s="19"/>
      <c r="R447" s="19"/>
      <c r="S447" s="32"/>
      <c r="T447" s="32"/>
      <c r="U447" s="23"/>
    </row>
    <row r="448" spans="1:21">
      <c r="A448" s="42"/>
      <c r="B448" s="22" t="s">
        <v>618</v>
      </c>
      <c r="C448" s="32">
        <v>3</v>
      </c>
      <c r="D448" s="32"/>
      <c r="E448" s="19"/>
      <c r="F448" s="19"/>
      <c r="G448" s="32">
        <v>88</v>
      </c>
      <c r="H448" s="32"/>
      <c r="I448" s="19"/>
      <c r="J448" s="19"/>
      <c r="K448" s="32" t="s">
        <v>673</v>
      </c>
      <c r="L448" s="32"/>
      <c r="M448" s="23" t="s">
        <v>148</v>
      </c>
      <c r="N448" s="19"/>
      <c r="O448" s="32" t="s">
        <v>175</v>
      </c>
      <c r="P448" s="32"/>
      <c r="Q448" s="19"/>
      <c r="R448" s="19"/>
      <c r="S448" s="32" t="s">
        <v>175</v>
      </c>
      <c r="T448" s="32"/>
      <c r="U448" s="19"/>
    </row>
    <row r="449" spans="1:21">
      <c r="A449" s="42"/>
      <c r="B449" s="22"/>
      <c r="C449" s="32"/>
      <c r="D449" s="32"/>
      <c r="E449" s="19"/>
      <c r="F449" s="19"/>
      <c r="G449" s="32"/>
      <c r="H449" s="32"/>
      <c r="I449" s="19"/>
      <c r="J449" s="19"/>
      <c r="K449" s="32"/>
      <c r="L449" s="32"/>
      <c r="M449" s="23"/>
      <c r="N449" s="19"/>
      <c r="O449" s="32"/>
      <c r="P449" s="32"/>
      <c r="Q449" s="19"/>
      <c r="R449" s="19"/>
      <c r="S449" s="32"/>
      <c r="T449" s="32"/>
      <c r="U449" s="19"/>
    </row>
    <row r="450" spans="1:21">
      <c r="A450" s="42"/>
      <c r="B450" s="22" t="s">
        <v>117</v>
      </c>
      <c r="C450" s="32" t="s">
        <v>175</v>
      </c>
      <c r="D450" s="32"/>
      <c r="E450" s="19"/>
      <c r="F450" s="19"/>
      <c r="G450" s="32">
        <v>4</v>
      </c>
      <c r="H450" s="32"/>
      <c r="I450" s="19"/>
      <c r="J450" s="19"/>
      <c r="K450" s="25">
        <v>2231</v>
      </c>
      <c r="L450" s="25"/>
      <c r="M450" s="19"/>
      <c r="N450" s="19"/>
      <c r="O450" s="32" t="s">
        <v>175</v>
      </c>
      <c r="P450" s="32"/>
      <c r="Q450" s="19"/>
      <c r="R450" s="19"/>
      <c r="S450" s="25">
        <v>2235</v>
      </c>
      <c r="T450" s="25"/>
      <c r="U450" s="19"/>
    </row>
    <row r="451" spans="1:21" ht="15.75" thickBot="1">
      <c r="A451" s="42"/>
      <c r="B451" s="22"/>
      <c r="C451" s="28"/>
      <c r="D451" s="28"/>
      <c r="E451" s="38"/>
      <c r="F451" s="19"/>
      <c r="G451" s="28"/>
      <c r="H451" s="28"/>
      <c r="I451" s="38"/>
      <c r="J451" s="19"/>
      <c r="K451" s="39"/>
      <c r="L451" s="39"/>
      <c r="M451" s="38"/>
      <c r="N451" s="19"/>
      <c r="O451" s="28"/>
      <c r="P451" s="28"/>
      <c r="Q451" s="38"/>
      <c r="R451" s="19"/>
      <c r="S451" s="39"/>
      <c r="T451" s="39"/>
      <c r="U451" s="38"/>
    </row>
    <row r="452" spans="1:21">
      <c r="A452" s="42"/>
      <c r="B452" s="22" t="s">
        <v>118</v>
      </c>
      <c r="C452" s="33" t="s">
        <v>674</v>
      </c>
      <c r="D452" s="33"/>
      <c r="E452" s="24" t="s">
        <v>148</v>
      </c>
      <c r="F452" s="19"/>
      <c r="G452" s="33" t="s">
        <v>675</v>
      </c>
      <c r="H452" s="33"/>
      <c r="I452" s="24" t="s">
        <v>148</v>
      </c>
      <c r="J452" s="19"/>
      <c r="K452" s="33" t="s">
        <v>676</v>
      </c>
      <c r="L452" s="33"/>
      <c r="M452" s="24" t="s">
        <v>148</v>
      </c>
      <c r="N452" s="19"/>
      <c r="O452" s="33" t="s">
        <v>175</v>
      </c>
      <c r="P452" s="33"/>
      <c r="Q452" s="27"/>
      <c r="R452" s="19"/>
      <c r="S452" s="33" t="s">
        <v>677</v>
      </c>
      <c r="T452" s="33"/>
      <c r="U452" s="24" t="s">
        <v>148</v>
      </c>
    </row>
    <row r="453" spans="1:21">
      <c r="A453" s="42"/>
      <c r="B453" s="22"/>
      <c r="C453" s="32"/>
      <c r="D453" s="32"/>
      <c r="E453" s="23"/>
      <c r="F453" s="19"/>
      <c r="G453" s="32"/>
      <c r="H453" s="32"/>
      <c r="I453" s="23"/>
      <c r="J453" s="19"/>
      <c r="K453" s="32"/>
      <c r="L453" s="32"/>
      <c r="M453" s="23"/>
      <c r="N453" s="19"/>
      <c r="O453" s="32"/>
      <c r="P453" s="32"/>
      <c r="Q453" s="19"/>
      <c r="R453" s="19"/>
      <c r="S453" s="32"/>
      <c r="T453" s="32"/>
      <c r="U453" s="23"/>
    </row>
    <row r="454" spans="1:21">
      <c r="A454" s="42"/>
      <c r="B454" s="101" t="s">
        <v>119</v>
      </c>
      <c r="C454" s="19"/>
      <c r="D454" s="19"/>
      <c r="E454" s="19"/>
      <c r="F454" s="19"/>
      <c r="G454" s="19"/>
      <c r="H454" s="19"/>
      <c r="I454" s="19"/>
      <c r="J454" s="19"/>
      <c r="K454" s="19"/>
      <c r="L454" s="19"/>
      <c r="M454" s="19"/>
      <c r="N454" s="19"/>
      <c r="O454" s="19"/>
      <c r="P454" s="19"/>
      <c r="Q454" s="19"/>
      <c r="R454" s="19"/>
      <c r="S454" s="32" t="s">
        <v>175</v>
      </c>
      <c r="T454" s="32"/>
      <c r="U454" s="19"/>
    </row>
    <row r="455" spans="1:21">
      <c r="A455" s="42"/>
      <c r="B455" s="101"/>
      <c r="C455" s="19"/>
      <c r="D455" s="19"/>
      <c r="E455" s="19"/>
      <c r="F455" s="19"/>
      <c r="G455" s="19"/>
      <c r="H455" s="19"/>
      <c r="I455" s="19"/>
      <c r="J455" s="19"/>
      <c r="K455" s="19"/>
      <c r="L455" s="19"/>
      <c r="M455" s="19"/>
      <c r="N455" s="19"/>
      <c r="O455" s="19"/>
      <c r="P455" s="19"/>
      <c r="Q455" s="19"/>
      <c r="R455" s="19"/>
      <c r="S455" s="32"/>
      <c r="T455" s="32"/>
      <c r="U455" s="19"/>
    </row>
    <row r="456" spans="1:21">
      <c r="A456" s="42"/>
      <c r="B456" s="22" t="s">
        <v>120</v>
      </c>
      <c r="C456" s="25">
        <v>199000</v>
      </c>
      <c r="D456" s="25"/>
      <c r="E456" s="19"/>
      <c r="F456" s="19"/>
      <c r="G456" s="32" t="s">
        <v>175</v>
      </c>
      <c r="H456" s="32"/>
      <c r="I456" s="19"/>
      <c r="J456" s="19"/>
      <c r="K456" s="32" t="s">
        <v>175</v>
      </c>
      <c r="L456" s="32"/>
      <c r="M456" s="19"/>
      <c r="N456" s="19"/>
      <c r="O456" s="32" t="s">
        <v>175</v>
      </c>
      <c r="P456" s="32"/>
      <c r="Q456" s="19"/>
      <c r="R456" s="19"/>
      <c r="S456" s="25">
        <v>199000</v>
      </c>
      <c r="T456" s="25"/>
      <c r="U456" s="19"/>
    </row>
    <row r="457" spans="1:21">
      <c r="A457" s="42"/>
      <c r="B457" s="22"/>
      <c r="C457" s="25"/>
      <c r="D457" s="25"/>
      <c r="E457" s="19"/>
      <c r="F457" s="19"/>
      <c r="G457" s="32"/>
      <c r="H457" s="32"/>
      <c r="I457" s="19"/>
      <c r="J457" s="19"/>
      <c r="K457" s="32"/>
      <c r="L457" s="32"/>
      <c r="M457" s="19"/>
      <c r="N457" s="19"/>
      <c r="O457" s="32"/>
      <c r="P457" s="32"/>
      <c r="Q457" s="19"/>
      <c r="R457" s="19"/>
      <c r="S457" s="25"/>
      <c r="T457" s="25"/>
      <c r="U457" s="19"/>
    </row>
    <row r="458" spans="1:21">
      <c r="A458" s="42"/>
      <c r="B458" s="22" t="s">
        <v>121</v>
      </c>
      <c r="C458" s="32" t="s">
        <v>678</v>
      </c>
      <c r="D458" s="32"/>
      <c r="E458" s="23" t="s">
        <v>148</v>
      </c>
      <c r="F458" s="19"/>
      <c r="G458" s="32" t="s">
        <v>175</v>
      </c>
      <c r="H458" s="32"/>
      <c r="I458" s="19"/>
      <c r="J458" s="19"/>
      <c r="K458" s="32" t="s">
        <v>679</v>
      </c>
      <c r="L458" s="32"/>
      <c r="M458" s="23" t="s">
        <v>148</v>
      </c>
      <c r="N458" s="19"/>
      <c r="O458" s="32" t="s">
        <v>175</v>
      </c>
      <c r="P458" s="32"/>
      <c r="Q458" s="19"/>
      <c r="R458" s="19"/>
      <c r="S458" s="32" t="s">
        <v>680</v>
      </c>
      <c r="T458" s="32"/>
      <c r="U458" s="23" t="s">
        <v>148</v>
      </c>
    </row>
    <row r="459" spans="1:21">
      <c r="A459" s="42"/>
      <c r="B459" s="22"/>
      <c r="C459" s="32"/>
      <c r="D459" s="32"/>
      <c r="E459" s="23"/>
      <c r="F459" s="19"/>
      <c r="G459" s="32"/>
      <c r="H459" s="32"/>
      <c r="I459" s="19"/>
      <c r="J459" s="19"/>
      <c r="K459" s="32"/>
      <c r="L459" s="32"/>
      <c r="M459" s="23"/>
      <c r="N459" s="19"/>
      <c r="O459" s="32"/>
      <c r="P459" s="32"/>
      <c r="Q459" s="19"/>
      <c r="R459" s="19"/>
      <c r="S459" s="32"/>
      <c r="T459" s="32"/>
      <c r="U459" s="23"/>
    </row>
    <row r="460" spans="1:21">
      <c r="A460" s="42"/>
      <c r="B460" s="22" t="s">
        <v>681</v>
      </c>
      <c r="C460" s="32" t="s">
        <v>682</v>
      </c>
      <c r="D460" s="32"/>
      <c r="E460" s="23" t="s">
        <v>148</v>
      </c>
      <c r="F460" s="19"/>
      <c r="G460" s="32" t="s">
        <v>175</v>
      </c>
      <c r="H460" s="32"/>
      <c r="I460" s="19"/>
      <c r="J460" s="19"/>
      <c r="K460" s="32" t="s">
        <v>175</v>
      </c>
      <c r="L460" s="32"/>
      <c r="M460" s="19"/>
      <c r="N460" s="19"/>
      <c r="O460" s="32" t="s">
        <v>175</v>
      </c>
      <c r="P460" s="32"/>
      <c r="Q460" s="19"/>
      <c r="R460" s="19"/>
      <c r="S460" s="32" t="s">
        <v>682</v>
      </c>
      <c r="T460" s="32"/>
      <c r="U460" s="23" t="s">
        <v>148</v>
      </c>
    </row>
    <row r="461" spans="1:21">
      <c r="A461" s="42"/>
      <c r="B461" s="22"/>
      <c r="C461" s="32"/>
      <c r="D461" s="32"/>
      <c r="E461" s="23"/>
      <c r="F461" s="19"/>
      <c r="G461" s="32"/>
      <c r="H461" s="32"/>
      <c r="I461" s="19"/>
      <c r="J461" s="19"/>
      <c r="K461" s="32"/>
      <c r="L461" s="32"/>
      <c r="M461" s="19"/>
      <c r="N461" s="19"/>
      <c r="O461" s="32"/>
      <c r="P461" s="32"/>
      <c r="Q461" s="19"/>
      <c r="R461" s="19"/>
      <c r="S461" s="32"/>
      <c r="T461" s="32"/>
      <c r="U461" s="23"/>
    </row>
    <row r="462" spans="1:21">
      <c r="A462" s="42"/>
      <c r="B462" s="22" t="s">
        <v>463</v>
      </c>
      <c r="C462" s="32" t="s">
        <v>683</v>
      </c>
      <c r="D462" s="32"/>
      <c r="E462" s="23" t="s">
        <v>148</v>
      </c>
      <c r="F462" s="19"/>
      <c r="G462" s="32" t="s">
        <v>684</v>
      </c>
      <c r="H462" s="32"/>
      <c r="I462" s="23" t="s">
        <v>148</v>
      </c>
      <c r="J462" s="19"/>
      <c r="K462" s="25">
        <v>81725</v>
      </c>
      <c r="L462" s="25"/>
      <c r="M462" s="19"/>
      <c r="N462" s="19"/>
      <c r="O462" s="32" t="s">
        <v>175</v>
      </c>
      <c r="P462" s="32"/>
      <c r="Q462" s="19"/>
      <c r="R462" s="19"/>
      <c r="S462" s="32" t="s">
        <v>175</v>
      </c>
      <c r="T462" s="32"/>
      <c r="U462" s="19"/>
    </row>
    <row r="463" spans="1:21" ht="15.75" thickBot="1">
      <c r="A463" s="42"/>
      <c r="B463" s="22"/>
      <c r="C463" s="28"/>
      <c r="D463" s="28"/>
      <c r="E463" s="69"/>
      <c r="F463" s="19"/>
      <c r="G463" s="28"/>
      <c r="H463" s="28"/>
      <c r="I463" s="69"/>
      <c r="J463" s="19"/>
      <c r="K463" s="39"/>
      <c r="L463" s="39"/>
      <c r="M463" s="38"/>
      <c r="N463" s="19"/>
      <c r="O463" s="28"/>
      <c r="P463" s="28"/>
      <c r="Q463" s="38"/>
      <c r="R463" s="19"/>
      <c r="S463" s="28"/>
      <c r="T463" s="28"/>
      <c r="U463" s="38"/>
    </row>
    <row r="464" spans="1:21">
      <c r="A464" s="42"/>
      <c r="B464" s="22" t="s">
        <v>124</v>
      </c>
      <c r="C464" s="26">
        <v>31498</v>
      </c>
      <c r="D464" s="26"/>
      <c r="E464" s="27"/>
      <c r="F464" s="19"/>
      <c r="G464" s="33" t="s">
        <v>684</v>
      </c>
      <c r="H464" s="33"/>
      <c r="I464" s="24" t="s">
        <v>148</v>
      </c>
      <c r="J464" s="19"/>
      <c r="K464" s="33" t="s">
        <v>685</v>
      </c>
      <c r="L464" s="33"/>
      <c r="M464" s="24" t="s">
        <v>148</v>
      </c>
      <c r="N464" s="19"/>
      <c r="O464" s="33" t="s">
        <v>175</v>
      </c>
      <c r="P464" s="33"/>
      <c r="Q464" s="27"/>
      <c r="R464" s="19"/>
      <c r="S464" s="33" t="s">
        <v>686</v>
      </c>
      <c r="T464" s="33"/>
      <c r="U464" s="24" t="s">
        <v>148</v>
      </c>
    </row>
    <row r="465" spans="1:21">
      <c r="A465" s="42"/>
      <c r="B465" s="22"/>
      <c r="C465" s="25"/>
      <c r="D465" s="25"/>
      <c r="E465" s="19"/>
      <c r="F465" s="19"/>
      <c r="G465" s="32"/>
      <c r="H465" s="32"/>
      <c r="I465" s="23"/>
      <c r="J465" s="19"/>
      <c r="K465" s="32"/>
      <c r="L465" s="32"/>
      <c r="M465" s="23"/>
      <c r="N465" s="19"/>
      <c r="O465" s="32"/>
      <c r="P465" s="32"/>
      <c r="Q465" s="19"/>
      <c r="R465" s="19"/>
      <c r="S465" s="32"/>
      <c r="T465" s="32"/>
      <c r="U465" s="23"/>
    </row>
    <row r="466" spans="1:21">
      <c r="A466" s="42"/>
      <c r="B466" s="22" t="s">
        <v>125</v>
      </c>
      <c r="C466" s="32" t="s">
        <v>175</v>
      </c>
      <c r="D466" s="32"/>
      <c r="E466" s="19"/>
      <c r="F466" s="19"/>
      <c r="G466" s="32" t="s">
        <v>175</v>
      </c>
      <c r="H466" s="32"/>
      <c r="I466" s="19"/>
      <c r="J466" s="19"/>
      <c r="K466" s="32" t="s">
        <v>687</v>
      </c>
      <c r="L466" s="32"/>
      <c r="M466" s="23" t="s">
        <v>148</v>
      </c>
      <c r="N466" s="19"/>
      <c r="O466" s="32" t="s">
        <v>175</v>
      </c>
      <c r="P466" s="32"/>
      <c r="Q466" s="19"/>
      <c r="R466" s="19"/>
      <c r="S466" s="32" t="s">
        <v>687</v>
      </c>
      <c r="T466" s="32"/>
      <c r="U466" s="23" t="s">
        <v>148</v>
      </c>
    </row>
    <row r="467" spans="1:21" ht="15.75" thickBot="1">
      <c r="A467" s="42"/>
      <c r="B467" s="22"/>
      <c r="C467" s="28"/>
      <c r="D467" s="28"/>
      <c r="E467" s="38"/>
      <c r="F467" s="19"/>
      <c r="G467" s="28"/>
      <c r="H467" s="28"/>
      <c r="I467" s="38"/>
      <c r="J467" s="19"/>
      <c r="K467" s="28"/>
      <c r="L467" s="28"/>
      <c r="M467" s="69"/>
      <c r="N467" s="19"/>
      <c r="O467" s="28"/>
      <c r="P467" s="28"/>
      <c r="Q467" s="38"/>
      <c r="R467" s="19"/>
      <c r="S467" s="28"/>
      <c r="T467" s="28"/>
      <c r="U467" s="69"/>
    </row>
    <row r="468" spans="1:21">
      <c r="A468" s="42"/>
      <c r="B468" s="22" t="s">
        <v>688</v>
      </c>
      <c r="C468" s="26">
        <v>7143</v>
      </c>
      <c r="D468" s="26"/>
      <c r="E468" s="27"/>
      <c r="F468" s="19"/>
      <c r="G468" s="33" t="s">
        <v>649</v>
      </c>
      <c r="H468" s="33"/>
      <c r="I468" s="24" t="s">
        <v>148</v>
      </c>
      <c r="J468" s="19"/>
      <c r="K468" s="26">
        <v>6907</v>
      </c>
      <c r="L468" s="26"/>
      <c r="M468" s="27"/>
      <c r="N468" s="19"/>
      <c r="O468" s="33" t="s">
        <v>175</v>
      </c>
      <c r="P468" s="33"/>
      <c r="Q468" s="27"/>
      <c r="R468" s="19"/>
      <c r="S468" s="26">
        <v>14005</v>
      </c>
      <c r="T468" s="26"/>
      <c r="U468" s="27"/>
    </row>
    <row r="469" spans="1:21">
      <c r="A469" s="42"/>
      <c r="B469" s="22"/>
      <c r="C469" s="25"/>
      <c r="D469" s="25"/>
      <c r="E469" s="19"/>
      <c r="F469" s="19"/>
      <c r="G469" s="67"/>
      <c r="H469" s="67"/>
      <c r="I469" s="66"/>
      <c r="J469" s="19"/>
      <c r="K469" s="25"/>
      <c r="L469" s="25"/>
      <c r="M469" s="19"/>
      <c r="N469" s="19"/>
      <c r="O469" s="32"/>
      <c r="P469" s="32"/>
      <c r="Q469" s="19"/>
      <c r="R469" s="19"/>
      <c r="S469" s="25"/>
      <c r="T469" s="25"/>
      <c r="U469" s="19"/>
    </row>
    <row r="470" spans="1:21">
      <c r="A470" s="42"/>
      <c r="B470" s="22" t="s">
        <v>127</v>
      </c>
      <c r="C470" s="25">
        <v>6471</v>
      </c>
      <c r="D470" s="25"/>
      <c r="E470" s="19"/>
      <c r="F470" s="19"/>
      <c r="G470" s="32">
        <v>36</v>
      </c>
      <c r="H470" s="32"/>
      <c r="I470" s="19"/>
      <c r="J470" s="19"/>
      <c r="K470" s="25">
        <v>28270</v>
      </c>
      <c r="L470" s="25"/>
      <c r="M470" s="19"/>
      <c r="N470" s="19"/>
      <c r="O470" s="32" t="s">
        <v>175</v>
      </c>
      <c r="P470" s="32"/>
      <c r="Q470" s="19"/>
      <c r="R470" s="19"/>
      <c r="S470" s="25">
        <v>34777</v>
      </c>
      <c r="T470" s="25"/>
      <c r="U470" s="19"/>
    </row>
    <row r="471" spans="1:21" ht="15.75" thickBot="1">
      <c r="A471" s="42"/>
      <c r="B471" s="22"/>
      <c r="C471" s="39"/>
      <c r="D471" s="39"/>
      <c r="E471" s="38"/>
      <c r="F471" s="19"/>
      <c r="G471" s="28"/>
      <c r="H471" s="28"/>
      <c r="I471" s="38"/>
      <c r="J471" s="19"/>
      <c r="K471" s="39"/>
      <c r="L471" s="39"/>
      <c r="M471" s="38"/>
      <c r="N471" s="19"/>
      <c r="O471" s="28"/>
      <c r="P471" s="28"/>
      <c r="Q471" s="38"/>
      <c r="R471" s="19"/>
      <c r="S471" s="39"/>
      <c r="T471" s="39"/>
      <c r="U471" s="38"/>
    </row>
    <row r="472" spans="1:21">
      <c r="A472" s="42"/>
      <c r="B472" s="22" t="s">
        <v>128</v>
      </c>
      <c r="C472" s="24" t="s">
        <v>143</v>
      </c>
      <c r="D472" s="26">
        <v>13614</v>
      </c>
      <c r="E472" s="27"/>
      <c r="F472" s="19"/>
      <c r="G472" s="24" t="s">
        <v>143</v>
      </c>
      <c r="H472" s="33" t="s">
        <v>451</v>
      </c>
      <c r="I472" s="24" t="s">
        <v>148</v>
      </c>
      <c r="J472" s="19"/>
      <c r="K472" s="24" t="s">
        <v>143</v>
      </c>
      <c r="L472" s="26">
        <v>35177</v>
      </c>
      <c r="M472" s="27"/>
      <c r="N472" s="19"/>
      <c r="O472" s="24" t="s">
        <v>143</v>
      </c>
      <c r="P472" s="33" t="s">
        <v>175</v>
      </c>
      <c r="Q472" s="27"/>
      <c r="R472" s="19"/>
      <c r="S472" s="24" t="s">
        <v>143</v>
      </c>
      <c r="T472" s="26">
        <v>48782</v>
      </c>
      <c r="U472" s="27"/>
    </row>
    <row r="473" spans="1:21" ht="15.75" thickBot="1">
      <c r="A473" s="42"/>
      <c r="B473" s="22"/>
      <c r="C473" s="29"/>
      <c r="D473" s="30"/>
      <c r="E473" s="31"/>
      <c r="F473" s="19"/>
      <c r="G473" s="29"/>
      <c r="H473" s="34"/>
      <c r="I473" s="29"/>
      <c r="J473" s="19"/>
      <c r="K473" s="29"/>
      <c r="L473" s="30"/>
      <c r="M473" s="31"/>
      <c r="N473" s="19"/>
      <c r="O473" s="29"/>
      <c r="P473" s="34"/>
      <c r="Q473" s="31"/>
      <c r="R473" s="19"/>
      <c r="S473" s="29"/>
      <c r="T473" s="30"/>
      <c r="U473" s="31"/>
    </row>
    <row r="474" spans="1:21" ht="15.75" thickTop="1"/>
  </sheetData>
  <mergeCells count="3139">
    <mergeCell ref="B395:U395"/>
    <mergeCell ref="B396:U396"/>
    <mergeCell ref="B310:U310"/>
    <mergeCell ref="B311:U311"/>
    <mergeCell ref="B312:U312"/>
    <mergeCell ref="B392:U392"/>
    <mergeCell ref="B393:U393"/>
    <mergeCell ref="B394:U394"/>
    <mergeCell ref="B265:U265"/>
    <mergeCell ref="B305:U305"/>
    <mergeCell ref="B306:U306"/>
    <mergeCell ref="B307:U307"/>
    <mergeCell ref="B308:U308"/>
    <mergeCell ref="B309:U309"/>
    <mergeCell ref="B224:U224"/>
    <mergeCell ref="B260:U260"/>
    <mergeCell ref="B261:U261"/>
    <mergeCell ref="B262:U262"/>
    <mergeCell ref="B263:U263"/>
    <mergeCell ref="B264:U264"/>
    <mergeCell ref="B218:U218"/>
    <mergeCell ref="B219:U219"/>
    <mergeCell ref="B220:U220"/>
    <mergeCell ref="B221:U221"/>
    <mergeCell ref="B222:U222"/>
    <mergeCell ref="B223:U223"/>
    <mergeCell ref="B177:U177"/>
    <mergeCell ref="B178:U178"/>
    <mergeCell ref="B179:U179"/>
    <mergeCell ref="B180:U180"/>
    <mergeCell ref="B181:U181"/>
    <mergeCell ref="B182:U182"/>
    <mergeCell ref="B77:U77"/>
    <mergeCell ref="B137:U137"/>
    <mergeCell ref="B138:U138"/>
    <mergeCell ref="B139:U139"/>
    <mergeCell ref="B140:U140"/>
    <mergeCell ref="B141:U141"/>
    <mergeCell ref="B10:U10"/>
    <mergeCell ref="B11:U11"/>
    <mergeCell ref="B73:U73"/>
    <mergeCell ref="B74:U74"/>
    <mergeCell ref="B75:U75"/>
    <mergeCell ref="B76:U76"/>
    <mergeCell ref="B4:U4"/>
    <mergeCell ref="B5:U5"/>
    <mergeCell ref="B6:U6"/>
    <mergeCell ref="B7:U7"/>
    <mergeCell ref="B8:U8"/>
    <mergeCell ref="B9:U9"/>
    <mergeCell ref="Q472:Q473"/>
    <mergeCell ref="R472:R473"/>
    <mergeCell ref="S472:S473"/>
    <mergeCell ref="T472:T473"/>
    <mergeCell ref="U472:U473"/>
    <mergeCell ref="A1:A2"/>
    <mergeCell ref="B1:U1"/>
    <mergeCell ref="B2:U2"/>
    <mergeCell ref="B3:U3"/>
    <mergeCell ref="A4:A473"/>
    <mergeCell ref="K472:K473"/>
    <mergeCell ref="L472:L473"/>
    <mergeCell ref="M472:M473"/>
    <mergeCell ref="N472:N473"/>
    <mergeCell ref="O472:O473"/>
    <mergeCell ref="P472:P473"/>
    <mergeCell ref="U470:U471"/>
    <mergeCell ref="B472:B473"/>
    <mergeCell ref="C472:C473"/>
    <mergeCell ref="D472:D473"/>
    <mergeCell ref="E472:E473"/>
    <mergeCell ref="F472:F473"/>
    <mergeCell ref="G472:G473"/>
    <mergeCell ref="H472:H473"/>
    <mergeCell ref="I472:I473"/>
    <mergeCell ref="J472:J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Q456:Q457"/>
    <mergeCell ref="R456:R457"/>
    <mergeCell ref="S456:T457"/>
    <mergeCell ref="U456:U457"/>
    <mergeCell ref="B458:B459"/>
    <mergeCell ref="C458:D459"/>
    <mergeCell ref="E458:E459"/>
    <mergeCell ref="F458:F459"/>
    <mergeCell ref="G458:H459"/>
    <mergeCell ref="I458:I459"/>
    <mergeCell ref="I456:I457"/>
    <mergeCell ref="J456:J457"/>
    <mergeCell ref="K456:L457"/>
    <mergeCell ref="M456:M457"/>
    <mergeCell ref="N456:N457"/>
    <mergeCell ref="O456:P457"/>
    <mergeCell ref="N454:N455"/>
    <mergeCell ref="O454:Q455"/>
    <mergeCell ref="R454:R455"/>
    <mergeCell ref="S454:T455"/>
    <mergeCell ref="U454:U455"/>
    <mergeCell ref="B456:B457"/>
    <mergeCell ref="C456:D457"/>
    <mergeCell ref="E456:E457"/>
    <mergeCell ref="F456:F457"/>
    <mergeCell ref="G456:H457"/>
    <mergeCell ref="B454:B455"/>
    <mergeCell ref="C454:E455"/>
    <mergeCell ref="F454:F455"/>
    <mergeCell ref="G454:I455"/>
    <mergeCell ref="J454:J455"/>
    <mergeCell ref="K454:M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U425:U426"/>
    <mergeCell ref="B427:B428"/>
    <mergeCell ref="C427:E428"/>
    <mergeCell ref="F427:F428"/>
    <mergeCell ref="G427:I428"/>
    <mergeCell ref="J427:J428"/>
    <mergeCell ref="K427:M428"/>
    <mergeCell ref="N427:N428"/>
    <mergeCell ref="O427:Q428"/>
    <mergeCell ref="R427:R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S403"/>
    <mergeCell ref="T402:T403"/>
    <mergeCell ref="U402:U403"/>
    <mergeCell ref="C404:E404"/>
    <mergeCell ref="G404:I404"/>
    <mergeCell ref="K404:M404"/>
    <mergeCell ref="O404:Q404"/>
    <mergeCell ref="S404:U404"/>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N399:N400"/>
    <mergeCell ref="O399:Q399"/>
    <mergeCell ref="O400:Q400"/>
    <mergeCell ref="R399:R400"/>
    <mergeCell ref="S399:U399"/>
    <mergeCell ref="S400:U400"/>
    <mergeCell ref="U390:U391"/>
    <mergeCell ref="B397:U397"/>
    <mergeCell ref="B399:B400"/>
    <mergeCell ref="C399:E400"/>
    <mergeCell ref="F399:F400"/>
    <mergeCell ref="G399:I399"/>
    <mergeCell ref="G400:I400"/>
    <mergeCell ref="J399:J400"/>
    <mergeCell ref="K399:M399"/>
    <mergeCell ref="K400:M400"/>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O370:Q371"/>
    <mergeCell ref="R370:R371"/>
    <mergeCell ref="S370:T371"/>
    <mergeCell ref="U370:U371"/>
    <mergeCell ref="B372:B373"/>
    <mergeCell ref="C372:D373"/>
    <mergeCell ref="E372:E373"/>
    <mergeCell ref="F372:F373"/>
    <mergeCell ref="G372:H373"/>
    <mergeCell ref="I372:I373"/>
    <mergeCell ref="R368:R369"/>
    <mergeCell ref="S368:T369"/>
    <mergeCell ref="U368:U369"/>
    <mergeCell ref="B370:B371"/>
    <mergeCell ref="C370:E371"/>
    <mergeCell ref="F370:F371"/>
    <mergeCell ref="G370:I371"/>
    <mergeCell ref="J370:J371"/>
    <mergeCell ref="K370:M371"/>
    <mergeCell ref="N370:N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7:R358"/>
    <mergeCell ref="S357:T358"/>
    <mergeCell ref="U357:U358"/>
    <mergeCell ref="C359:E359"/>
    <mergeCell ref="G359:I359"/>
    <mergeCell ref="K359:M359"/>
    <mergeCell ref="O359:Q359"/>
    <mergeCell ref="S359:U359"/>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S339:T340"/>
    <mergeCell ref="U339:U340"/>
    <mergeCell ref="B341:B342"/>
    <mergeCell ref="C341:E342"/>
    <mergeCell ref="F341:F342"/>
    <mergeCell ref="G341:I342"/>
    <mergeCell ref="J341:J342"/>
    <mergeCell ref="K341:M342"/>
    <mergeCell ref="N341:N342"/>
    <mergeCell ref="O341:Q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S319"/>
    <mergeCell ref="T318:T319"/>
    <mergeCell ref="U318:U319"/>
    <mergeCell ref="C320:E320"/>
    <mergeCell ref="G320:I320"/>
    <mergeCell ref="K320:M320"/>
    <mergeCell ref="O320:Q320"/>
    <mergeCell ref="S320:U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K316:M316"/>
    <mergeCell ref="N315:N316"/>
    <mergeCell ref="O315:Q315"/>
    <mergeCell ref="O316:Q316"/>
    <mergeCell ref="R315:R316"/>
    <mergeCell ref="S315:U315"/>
    <mergeCell ref="S316:U316"/>
    <mergeCell ref="T303:T304"/>
    <mergeCell ref="U303:U304"/>
    <mergeCell ref="B313:U313"/>
    <mergeCell ref="B315:B316"/>
    <mergeCell ref="C315:E316"/>
    <mergeCell ref="F315:F316"/>
    <mergeCell ref="G315:I315"/>
    <mergeCell ref="G316:I316"/>
    <mergeCell ref="J315:J316"/>
    <mergeCell ref="K315:M31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O268:Q268"/>
    <mergeCell ref="O269:Q269"/>
    <mergeCell ref="R268:R269"/>
    <mergeCell ref="S268:U268"/>
    <mergeCell ref="S269:U269"/>
    <mergeCell ref="B270:B271"/>
    <mergeCell ref="C270:C271"/>
    <mergeCell ref="D270:D271"/>
    <mergeCell ref="E270:E271"/>
    <mergeCell ref="F270:F271"/>
    <mergeCell ref="B266:U266"/>
    <mergeCell ref="B268:B269"/>
    <mergeCell ref="C268:E269"/>
    <mergeCell ref="F268:F269"/>
    <mergeCell ref="G268:I268"/>
    <mergeCell ref="G269:I269"/>
    <mergeCell ref="J268:J269"/>
    <mergeCell ref="K268:M268"/>
    <mergeCell ref="K269:M269"/>
    <mergeCell ref="N268:N269"/>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T257"/>
    <mergeCell ref="U256:U257"/>
    <mergeCell ref="B258:B259"/>
    <mergeCell ref="C258:C259"/>
    <mergeCell ref="D258:D259"/>
    <mergeCell ref="E258:E259"/>
    <mergeCell ref="F258:F259"/>
    <mergeCell ref="G258:G259"/>
    <mergeCell ref="H258:H259"/>
    <mergeCell ref="I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O227:Q227"/>
    <mergeCell ref="O228:Q228"/>
    <mergeCell ref="R227:R228"/>
    <mergeCell ref="S227:U227"/>
    <mergeCell ref="S228:U228"/>
    <mergeCell ref="B229:B230"/>
    <mergeCell ref="C229:C230"/>
    <mergeCell ref="D229:D230"/>
    <mergeCell ref="E229:E230"/>
    <mergeCell ref="F229:F230"/>
    <mergeCell ref="B225:U225"/>
    <mergeCell ref="B227:B228"/>
    <mergeCell ref="C227:E228"/>
    <mergeCell ref="F227:F228"/>
    <mergeCell ref="G227:I227"/>
    <mergeCell ref="G228:I228"/>
    <mergeCell ref="J227:J228"/>
    <mergeCell ref="K227:M227"/>
    <mergeCell ref="K228:M228"/>
    <mergeCell ref="N227:N228"/>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O185:Q185"/>
    <mergeCell ref="O186:Q186"/>
    <mergeCell ref="R185:R186"/>
    <mergeCell ref="S185:U185"/>
    <mergeCell ref="S186:U186"/>
    <mergeCell ref="B187:B188"/>
    <mergeCell ref="C187:C188"/>
    <mergeCell ref="D187:D188"/>
    <mergeCell ref="E187:E188"/>
    <mergeCell ref="F187:F188"/>
    <mergeCell ref="B183:U183"/>
    <mergeCell ref="B185:B186"/>
    <mergeCell ref="C185:E186"/>
    <mergeCell ref="F185:F186"/>
    <mergeCell ref="G185:I185"/>
    <mergeCell ref="G186:I186"/>
    <mergeCell ref="J185:J186"/>
    <mergeCell ref="K185:M185"/>
    <mergeCell ref="K186:M186"/>
    <mergeCell ref="N185:N186"/>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5:M145"/>
    <mergeCell ref="N144:N145"/>
    <mergeCell ref="O144:Q144"/>
    <mergeCell ref="O145:Q145"/>
    <mergeCell ref="R144:R145"/>
    <mergeCell ref="S144:U144"/>
    <mergeCell ref="S145:U145"/>
    <mergeCell ref="T135:T136"/>
    <mergeCell ref="U135:U136"/>
    <mergeCell ref="B142:U142"/>
    <mergeCell ref="B144:B145"/>
    <mergeCell ref="C144:E145"/>
    <mergeCell ref="F144:F145"/>
    <mergeCell ref="G144:I144"/>
    <mergeCell ref="G145:I145"/>
    <mergeCell ref="J144:J145"/>
    <mergeCell ref="K144:M144"/>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U108:U109"/>
    <mergeCell ref="C110:E110"/>
    <mergeCell ref="G110:I110"/>
    <mergeCell ref="K110:M110"/>
    <mergeCell ref="O110:Q110"/>
    <mergeCell ref="S110:U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N80:N81"/>
    <mergeCell ref="O80:Q80"/>
    <mergeCell ref="O81:Q81"/>
    <mergeCell ref="R80:R81"/>
    <mergeCell ref="S80:U80"/>
    <mergeCell ref="S81:U81"/>
    <mergeCell ref="U71:U72"/>
    <mergeCell ref="B78:U78"/>
    <mergeCell ref="B80:B81"/>
    <mergeCell ref="C80:E81"/>
    <mergeCell ref="F80:F81"/>
    <mergeCell ref="G80:I80"/>
    <mergeCell ref="G81:I81"/>
    <mergeCell ref="J80:J81"/>
    <mergeCell ref="K80:M80"/>
    <mergeCell ref="K81:M81"/>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4:Q14"/>
    <mergeCell ref="O15:Q15"/>
    <mergeCell ref="R14:R15"/>
    <mergeCell ref="S14:U14"/>
    <mergeCell ref="S15: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689</v>
      </c>
      <c r="B1" s="1" t="s">
        <v>1</v>
      </c>
    </row>
    <row r="2" spans="1:2">
      <c r="A2" s="7"/>
      <c r="B2" s="1" t="s">
        <v>2</v>
      </c>
    </row>
    <row r="3" spans="1:2" ht="45">
      <c r="A3" s="3" t="s">
        <v>132</v>
      </c>
      <c r="B3" s="4" t="s">
        <v>5</v>
      </c>
    </row>
    <row r="4" spans="1:2">
      <c r="A4" s="42" t="s">
        <v>135</v>
      </c>
      <c r="B4" s="4" t="s">
        <v>5</v>
      </c>
    </row>
    <row r="5" spans="1:2">
      <c r="A5" s="42"/>
      <c r="B5" s="10" t="s">
        <v>135</v>
      </c>
    </row>
    <row r="6" spans="1:2" ht="409.6">
      <c r="A6" s="42"/>
      <c r="B6" s="11" t="s">
        <v>136</v>
      </c>
    </row>
    <row r="7" spans="1:2">
      <c r="A7" s="42" t="s">
        <v>32</v>
      </c>
      <c r="B7" s="4" t="s">
        <v>5</v>
      </c>
    </row>
    <row r="8" spans="1:2">
      <c r="A8" s="42"/>
      <c r="B8" s="12" t="s">
        <v>32</v>
      </c>
    </row>
    <row r="9" spans="1:2" ht="268.5">
      <c r="A9" s="42"/>
      <c r="B9" s="11" t="s">
        <v>138</v>
      </c>
    </row>
    <row r="10" spans="1:2">
      <c r="A10" s="42" t="s">
        <v>37</v>
      </c>
      <c r="B10" s="4" t="s">
        <v>5</v>
      </c>
    </row>
    <row r="11" spans="1:2">
      <c r="A11" s="42"/>
      <c r="B11" s="12" t="s">
        <v>37</v>
      </c>
    </row>
    <row r="12" spans="1:2" ht="230.25">
      <c r="A12" s="42"/>
      <c r="B12" s="11" t="s">
        <v>150</v>
      </c>
    </row>
    <row r="13" spans="1:2">
      <c r="A13" s="42" t="s">
        <v>151</v>
      </c>
      <c r="B13" s="4" t="s">
        <v>5</v>
      </c>
    </row>
    <row r="14" spans="1:2">
      <c r="A14" s="42"/>
      <c r="B14" s="12" t="s">
        <v>151</v>
      </c>
    </row>
    <row r="15" spans="1:2" ht="230.25">
      <c r="A15" s="42"/>
      <c r="B15" s="11" t="s">
        <v>690</v>
      </c>
    </row>
    <row r="16" spans="1:2">
      <c r="A16" s="42" t="s">
        <v>167</v>
      </c>
      <c r="B16" s="4" t="s">
        <v>5</v>
      </c>
    </row>
    <row r="17" spans="1:2">
      <c r="A17" s="42"/>
      <c r="B17" s="12" t="s">
        <v>167</v>
      </c>
    </row>
    <row r="18" spans="1:2" ht="90">
      <c r="A18" s="42"/>
      <c r="B18" s="11" t="s">
        <v>691</v>
      </c>
    </row>
    <row r="19" spans="1:2">
      <c r="A19" s="42" t="s">
        <v>179</v>
      </c>
      <c r="B19" s="4" t="s">
        <v>5</v>
      </c>
    </row>
    <row r="20" spans="1:2">
      <c r="A20" s="42"/>
      <c r="B20" s="40" t="s">
        <v>179</v>
      </c>
    </row>
    <row r="21" spans="1:2" ht="281.25">
      <c r="A21" s="42"/>
      <c r="B21" s="15" t="s">
        <v>692</v>
      </c>
    </row>
    <row r="22" spans="1:2">
      <c r="A22" s="42" t="s">
        <v>182</v>
      </c>
      <c r="B22" s="4" t="s">
        <v>5</v>
      </c>
    </row>
    <row r="23" spans="1:2">
      <c r="A23" s="42"/>
      <c r="B23" s="40" t="s">
        <v>182</v>
      </c>
    </row>
    <row r="24" spans="1:2">
      <c r="A24" s="42"/>
      <c r="B24" s="4"/>
    </row>
    <row r="25" spans="1:2" ht="268.5">
      <c r="A25" s="42"/>
      <c r="B25" s="15" t="s">
        <v>693</v>
      </c>
    </row>
    <row r="26" spans="1:2">
      <c r="A26" s="42" t="s">
        <v>184</v>
      </c>
      <c r="B26" s="4" t="s">
        <v>5</v>
      </c>
    </row>
    <row r="27" spans="1:2">
      <c r="A27" s="42"/>
      <c r="B27" s="40" t="s">
        <v>184</v>
      </c>
    </row>
    <row r="28" spans="1:2">
      <c r="A28" s="42"/>
      <c r="B28" s="4"/>
    </row>
    <row r="29" spans="1:2" ht="345">
      <c r="A29" s="42"/>
      <c r="B29" s="11" t="s">
        <v>185</v>
      </c>
    </row>
    <row r="30" spans="1:2">
      <c r="A30" s="42"/>
      <c r="B30" s="4"/>
    </row>
    <row r="31" spans="1:2" ht="357.75">
      <c r="A31" s="42"/>
      <c r="B31" s="15" t="s">
        <v>186</v>
      </c>
    </row>
    <row r="32" spans="1:2">
      <c r="A32" s="42"/>
      <c r="B32" s="4"/>
    </row>
    <row r="33" spans="1:2" ht="243">
      <c r="A33" s="42"/>
      <c r="B33" s="15" t="s">
        <v>187</v>
      </c>
    </row>
  </sheetData>
  <mergeCells count="9">
    <mergeCell ref="A19:A21"/>
    <mergeCell ref="A22:A25"/>
    <mergeCell ref="A26:A33"/>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6" max="6" width="10.140625" bestFit="1" customWidth="1"/>
    <col min="7" max="7" width="2" customWidth="1"/>
    <col min="8" max="8" width="6.5703125" customWidth="1"/>
    <col min="9" max="9" width="10.140625" bestFit="1" customWidth="1"/>
    <col min="11" max="11" width="2" customWidth="1"/>
    <col min="12" max="12" width="10.140625" customWidth="1"/>
    <col min="13" max="13" width="1.5703125" customWidth="1"/>
    <col min="15" max="15" width="2" customWidth="1"/>
    <col min="16" max="16" width="4.85546875" customWidth="1"/>
    <col min="17" max="17" width="1.5703125" customWidth="1"/>
    <col min="19" max="19" width="2" customWidth="1"/>
    <col min="20" max="20" width="5.5703125" customWidth="1"/>
  </cols>
  <sheetData>
    <row r="1" spans="1:21" ht="15" customHeight="1">
      <c r="A1" s="7" t="s">
        <v>6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32</v>
      </c>
      <c r="B3" s="41" t="s">
        <v>5</v>
      </c>
      <c r="C3" s="41"/>
      <c r="D3" s="41"/>
      <c r="E3" s="41"/>
      <c r="F3" s="41"/>
      <c r="G3" s="41"/>
      <c r="H3" s="41"/>
      <c r="I3" s="41"/>
      <c r="J3" s="41"/>
      <c r="K3" s="41"/>
      <c r="L3" s="41"/>
      <c r="M3" s="41"/>
      <c r="N3" s="41"/>
      <c r="O3" s="41"/>
      <c r="P3" s="41"/>
      <c r="Q3" s="41"/>
      <c r="R3" s="41"/>
      <c r="S3" s="41"/>
      <c r="T3" s="41"/>
      <c r="U3" s="41"/>
    </row>
    <row r="4" spans="1:21" ht="15" customHeight="1">
      <c r="A4" s="42" t="s">
        <v>695</v>
      </c>
      <c r="B4" s="41" t="s">
        <v>5</v>
      </c>
      <c r="C4" s="41"/>
      <c r="D4" s="41"/>
      <c r="E4" s="41"/>
      <c r="F4" s="41"/>
      <c r="G4" s="41"/>
      <c r="H4" s="41"/>
      <c r="I4" s="41"/>
      <c r="J4" s="41"/>
      <c r="K4" s="41"/>
      <c r="L4" s="41"/>
      <c r="M4" s="41"/>
      <c r="N4" s="41"/>
      <c r="O4" s="41"/>
      <c r="P4" s="41"/>
      <c r="Q4" s="41"/>
      <c r="R4" s="41"/>
      <c r="S4" s="41"/>
      <c r="T4" s="41"/>
      <c r="U4" s="41"/>
    </row>
    <row r="5" spans="1:21">
      <c r="A5" s="42"/>
      <c r="B5" s="19" t="s">
        <v>139</v>
      </c>
      <c r="C5" s="19"/>
      <c r="D5" s="19"/>
      <c r="E5" s="19"/>
      <c r="F5" s="19"/>
      <c r="G5" s="19"/>
      <c r="H5" s="19"/>
      <c r="I5" s="19"/>
      <c r="J5" s="19"/>
      <c r="K5" s="19"/>
      <c r="L5" s="19"/>
      <c r="M5" s="19"/>
      <c r="N5" s="19"/>
      <c r="O5" s="19"/>
      <c r="P5" s="19"/>
      <c r="Q5" s="19"/>
      <c r="R5" s="19"/>
      <c r="S5" s="19"/>
      <c r="T5" s="19"/>
      <c r="U5" s="19"/>
    </row>
    <row r="6" spans="1:21">
      <c r="A6" s="42"/>
      <c r="B6" s="46"/>
      <c r="C6" s="46"/>
      <c r="D6" s="46"/>
      <c r="E6" s="46"/>
      <c r="F6" s="46"/>
      <c r="G6" s="46"/>
      <c r="H6" s="46"/>
      <c r="I6" s="46"/>
      <c r="J6" s="46"/>
      <c r="K6" s="46"/>
      <c r="L6" s="46"/>
      <c r="M6" s="46"/>
      <c r="N6" s="46"/>
      <c r="O6" s="46"/>
      <c r="P6" s="46"/>
      <c r="Q6" s="46"/>
      <c r="R6" s="46"/>
      <c r="S6" s="46"/>
      <c r="T6" s="46"/>
      <c r="U6" s="46"/>
    </row>
    <row r="7" spans="1:21">
      <c r="A7" s="42"/>
      <c r="B7" s="18"/>
      <c r="C7" s="18"/>
      <c r="D7" s="18"/>
      <c r="E7" s="18"/>
      <c r="F7" s="18"/>
      <c r="G7" s="18"/>
      <c r="H7" s="18"/>
      <c r="I7" s="18"/>
    </row>
    <row r="8" spans="1:21">
      <c r="A8" s="42"/>
      <c r="B8" s="13"/>
      <c r="C8" s="13"/>
      <c r="D8" s="13"/>
      <c r="E8" s="13"/>
      <c r="F8" s="13"/>
      <c r="G8" s="13"/>
      <c r="H8" s="13"/>
      <c r="I8" s="13"/>
    </row>
    <row r="9" spans="1:21">
      <c r="A9" s="42"/>
      <c r="B9" s="19"/>
      <c r="C9" s="20" t="s">
        <v>140</v>
      </c>
      <c r="D9" s="20"/>
      <c r="E9" s="20"/>
      <c r="F9" s="19"/>
      <c r="G9" s="20" t="s">
        <v>141</v>
      </c>
      <c r="H9" s="20"/>
      <c r="I9" s="20"/>
    </row>
    <row r="10" spans="1:21" ht="15.75" thickBot="1">
      <c r="A10" s="42"/>
      <c r="B10" s="19"/>
      <c r="C10" s="21">
        <v>2014</v>
      </c>
      <c r="D10" s="21"/>
      <c r="E10" s="21"/>
      <c r="F10" s="19"/>
      <c r="G10" s="21">
        <v>2013</v>
      </c>
      <c r="H10" s="21"/>
      <c r="I10" s="21"/>
    </row>
    <row r="11" spans="1:21">
      <c r="A11" s="42"/>
      <c r="B11" s="22" t="s">
        <v>142</v>
      </c>
      <c r="C11" s="24" t="s">
        <v>143</v>
      </c>
      <c r="D11" s="26">
        <v>19266</v>
      </c>
      <c r="E11" s="27"/>
      <c r="F11" s="19"/>
      <c r="G11" s="24" t="s">
        <v>143</v>
      </c>
      <c r="H11" s="26">
        <v>22009</v>
      </c>
      <c r="I11" s="27"/>
    </row>
    <row r="12" spans="1:21">
      <c r="A12" s="42"/>
      <c r="B12" s="22"/>
      <c r="C12" s="23"/>
      <c r="D12" s="25"/>
      <c r="E12" s="19"/>
      <c r="F12" s="19"/>
      <c r="G12" s="23"/>
      <c r="H12" s="25"/>
      <c r="I12" s="19"/>
    </row>
    <row r="13" spans="1:21">
      <c r="A13" s="42"/>
      <c r="B13" s="22" t="s">
        <v>144</v>
      </c>
      <c r="C13" s="25">
        <v>31452</v>
      </c>
      <c r="D13" s="25"/>
      <c r="E13" s="19"/>
      <c r="F13" s="19"/>
      <c r="G13" s="25">
        <v>28414</v>
      </c>
      <c r="H13" s="25"/>
      <c r="I13" s="19"/>
    </row>
    <row r="14" spans="1:21">
      <c r="A14" s="42"/>
      <c r="B14" s="22"/>
      <c r="C14" s="25"/>
      <c r="D14" s="25"/>
      <c r="E14" s="19"/>
      <c r="F14" s="19"/>
      <c r="G14" s="25"/>
      <c r="H14" s="25"/>
      <c r="I14" s="19"/>
    </row>
    <row r="15" spans="1:21" ht="23.25" customHeight="1">
      <c r="A15" s="42"/>
      <c r="B15" s="22" t="s">
        <v>145</v>
      </c>
      <c r="C15" s="25">
        <v>42801</v>
      </c>
      <c r="D15" s="25"/>
      <c r="E15" s="19"/>
      <c r="F15" s="19"/>
      <c r="G15" s="25">
        <v>41845</v>
      </c>
      <c r="H15" s="25"/>
      <c r="I15" s="19"/>
    </row>
    <row r="16" spans="1:21">
      <c r="A16" s="42"/>
      <c r="B16" s="22"/>
      <c r="C16" s="25"/>
      <c r="D16" s="25"/>
      <c r="E16" s="19"/>
      <c r="F16" s="19"/>
      <c r="G16" s="25"/>
      <c r="H16" s="25"/>
      <c r="I16" s="19"/>
    </row>
    <row r="17" spans="1:21" ht="15.75" thickBot="1">
      <c r="A17" s="42"/>
      <c r="B17" s="14" t="s">
        <v>146</v>
      </c>
      <c r="C17" s="28" t="s">
        <v>147</v>
      </c>
      <c r="D17" s="28"/>
      <c r="E17" s="17" t="s">
        <v>148</v>
      </c>
      <c r="F17" s="11"/>
      <c r="G17" s="28" t="s">
        <v>149</v>
      </c>
      <c r="H17" s="28"/>
      <c r="I17" s="17" t="s">
        <v>148</v>
      </c>
    </row>
    <row r="18" spans="1:21">
      <c r="A18" s="42"/>
      <c r="B18" s="19"/>
      <c r="C18" s="24" t="s">
        <v>143</v>
      </c>
      <c r="D18" s="26">
        <v>86442</v>
      </c>
      <c r="E18" s="27"/>
      <c r="F18" s="19"/>
      <c r="G18" s="24" t="s">
        <v>143</v>
      </c>
      <c r="H18" s="26">
        <v>83930</v>
      </c>
      <c r="I18" s="27"/>
    </row>
    <row r="19" spans="1:21" ht="15.75" thickBot="1">
      <c r="A19" s="42"/>
      <c r="B19" s="19"/>
      <c r="C19" s="29"/>
      <c r="D19" s="30"/>
      <c r="E19" s="31"/>
      <c r="F19" s="19"/>
      <c r="G19" s="29"/>
      <c r="H19" s="30"/>
      <c r="I19" s="31"/>
    </row>
    <row r="20" spans="1:21" ht="15.75" thickTop="1">
      <c r="A20" s="42" t="s">
        <v>696</v>
      </c>
      <c r="B20" s="41" t="s">
        <v>5</v>
      </c>
      <c r="C20" s="41"/>
      <c r="D20" s="41"/>
      <c r="E20" s="41"/>
      <c r="F20" s="41"/>
      <c r="G20" s="41"/>
      <c r="H20" s="41"/>
      <c r="I20" s="41"/>
      <c r="J20" s="41"/>
      <c r="K20" s="41"/>
      <c r="L20" s="41"/>
      <c r="M20" s="41"/>
      <c r="N20" s="41"/>
      <c r="O20" s="41"/>
      <c r="P20" s="41"/>
      <c r="Q20" s="41"/>
      <c r="R20" s="41"/>
      <c r="S20" s="41"/>
      <c r="T20" s="41"/>
      <c r="U20" s="41"/>
    </row>
    <row r="21" spans="1:21">
      <c r="A21" s="42"/>
      <c r="B21" s="19" t="s">
        <v>697</v>
      </c>
      <c r="C21" s="19"/>
      <c r="D21" s="19"/>
      <c r="E21" s="19"/>
      <c r="F21" s="19"/>
      <c r="G21" s="19"/>
      <c r="H21" s="19"/>
      <c r="I21" s="19"/>
      <c r="J21" s="19"/>
      <c r="K21" s="19"/>
      <c r="L21" s="19"/>
      <c r="M21" s="19"/>
      <c r="N21" s="19"/>
      <c r="O21" s="19"/>
      <c r="P21" s="19"/>
      <c r="Q21" s="19"/>
      <c r="R21" s="19"/>
      <c r="S21" s="19"/>
      <c r="T21" s="19"/>
      <c r="U21" s="19"/>
    </row>
    <row r="22" spans="1:21">
      <c r="A22" s="42"/>
      <c r="B22" s="18"/>
      <c r="C22" s="18"/>
      <c r="D22" s="18"/>
      <c r="E22" s="18"/>
      <c r="F22" s="18"/>
      <c r="G22" s="18"/>
      <c r="H22" s="18"/>
      <c r="I22" s="18"/>
      <c r="J22" s="18"/>
      <c r="K22" s="18"/>
      <c r="L22" s="18"/>
      <c r="M22" s="18"/>
      <c r="N22" s="18"/>
      <c r="O22" s="18"/>
      <c r="P22" s="18"/>
      <c r="Q22" s="18"/>
      <c r="R22" s="18"/>
      <c r="S22" s="18"/>
      <c r="T22" s="18"/>
      <c r="U22" s="18"/>
    </row>
    <row r="23" spans="1:21">
      <c r="A23" s="42"/>
      <c r="B23" s="13"/>
      <c r="C23" s="13"/>
      <c r="D23" s="13"/>
      <c r="E23" s="13"/>
      <c r="F23" s="13"/>
      <c r="G23" s="13"/>
      <c r="H23" s="13"/>
      <c r="I23" s="13"/>
      <c r="J23" s="13"/>
      <c r="K23" s="13"/>
      <c r="L23" s="13"/>
      <c r="M23" s="13"/>
      <c r="N23" s="13"/>
      <c r="O23" s="13"/>
      <c r="P23" s="13"/>
      <c r="Q23" s="13"/>
      <c r="R23" s="13"/>
      <c r="S23" s="13"/>
      <c r="T23" s="13"/>
      <c r="U23" s="13"/>
    </row>
    <row r="24" spans="1:21" ht="22.5" customHeight="1">
      <c r="A24" s="42"/>
      <c r="B24" s="19"/>
      <c r="C24" s="20" t="s">
        <v>153</v>
      </c>
      <c r="D24" s="20"/>
      <c r="E24" s="20"/>
      <c r="F24" s="19"/>
      <c r="G24" s="20" t="s">
        <v>154</v>
      </c>
      <c r="H24" s="20"/>
      <c r="I24" s="20"/>
      <c r="J24" s="19"/>
      <c r="K24" s="20" t="s">
        <v>157</v>
      </c>
      <c r="L24" s="20"/>
      <c r="M24" s="20"/>
      <c r="N24" s="19"/>
      <c r="O24" s="20" t="s">
        <v>160</v>
      </c>
      <c r="P24" s="20"/>
      <c r="Q24" s="20"/>
      <c r="R24" s="19"/>
      <c r="S24" s="20" t="s">
        <v>163</v>
      </c>
      <c r="T24" s="20"/>
      <c r="U24" s="20"/>
    </row>
    <row r="25" spans="1:21">
      <c r="A25" s="42"/>
      <c r="B25" s="19"/>
      <c r="C25" s="20"/>
      <c r="D25" s="20"/>
      <c r="E25" s="20"/>
      <c r="F25" s="19"/>
      <c r="G25" s="20" t="s">
        <v>155</v>
      </c>
      <c r="H25" s="20"/>
      <c r="I25" s="20"/>
      <c r="J25" s="19"/>
      <c r="K25" s="20" t="s">
        <v>158</v>
      </c>
      <c r="L25" s="20"/>
      <c r="M25" s="20"/>
      <c r="N25" s="19"/>
      <c r="O25" s="20" t="s">
        <v>161</v>
      </c>
      <c r="P25" s="20"/>
      <c r="Q25" s="20"/>
      <c r="R25" s="19"/>
      <c r="S25" s="20"/>
      <c r="T25" s="20"/>
      <c r="U25" s="20"/>
    </row>
    <row r="26" spans="1:21" ht="15.75" thickBot="1">
      <c r="A26" s="42"/>
      <c r="B26" s="19"/>
      <c r="C26" s="21"/>
      <c r="D26" s="21"/>
      <c r="E26" s="21"/>
      <c r="F26" s="19"/>
      <c r="G26" s="21" t="s">
        <v>156</v>
      </c>
      <c r="H26" s="21"/>
      <c r="I26" s="21"/>
      <c r="J26" s="19"/>
      <c r="K26" s="21" t="s">
        <v>159</v>
      </c>
      <c r="L26" s="21"/>
      <c r="M26" s="21"/>
      <c r="N26" s="19"/>
      <c r="O26" s="21" t="s">
        <v>162</v>
      </c>
      <c r="P26" s="21"/>
      <c r="Q26" s="21"/>
      <c r="R26" s="19"/>
      <c r="S26" s="21"/>
      <c r="T26" s="21"/>
      <c r="U26" s="21"/>
    </row>
    <row r="27" spans="1:21">
      <c r="A27" s="42"/>
      <c r="B27" s="23" t="s">
        <v>164</v>
      </c>
      <c r="C27" s="24" t="s">
        <v>143</v>
      </c>
      <c r="D27" s="26">
        <v>1629</v>
      </c>
      <c r="E27" s="27"/>
      <c r="F27" s="19"/>
      <c r="G27" s="24" t="s">
        <v>143</v>
      </c>
      <c r="H27" s="26">
        <v>1694</v>
      </c>
      <c r="I27" s="27"/>
      <c r="J27" s="19"/>
      <c r="K27" s="24" t="s">
        <v>143</v>
      </c>
      <c r="L27" s="33" t="s">
        <v>165</v>
      </c>
      <c r="M27" s="24" t="s">
        <v>148</v>
      </c>
      <c r="N27" s="19"/>
      <c r="O27" s="24" t="s">
        <v>143</v>
      </c>
      <c r="P27" s="33" t="s">
        <v>166</v>
      </c>
      <c r="Q27" s="24" t="s">
        <v>148</v>
      </c>
      <c r="R27" s="19"/>
      <c r="S27" s="24" t="s">
        <v>143</v>
      </c>
      <c r="T27" s="26">
        <v>2370</v>
      </c>
      <c r="U27" s="27"/>
    </row>
    <row r="28" spans="1:21" ht="15.75" thickBot="1">
      <c r="A28" s="42"/>
      <c r="B28" s="23"/>
      <c r="C28" s="29"/>
      <c r="D28" s="30"/>
      <c r="E28" s="31"/>
      <c r="F28" s="19"/>
      <c r="G28" s="29"/>
      <c r="H28" s="30"/>
      <c r="I28" s="31"/>
      <c r="J28" s="19"/>
      <c r="K28" s="29"/>
      <c r="L28" s="34"/>
      <c r="M28" s="29"/>
      <c r="N28" s="19"/>
      <c r="O28" s="29"/>
      <c r="P28" s="34"/>
      <c r="Q28" s="29"/>
      <c r="R28" s="19"/>
      <c r="S28" s="29"/>
      <c r="T28" s="30"/>
      <c r="U28" s="31"/>
    </row>
    <row r="29" spans="1:21" ht="15.75" thickTop="1">
      <c r="A29" s="42" t="s">
        <v>698</v>
      </c>
      <c r="B29" s="41" t="s">
        <v>5</v>
      </c>
      <c r="C29" s="41"/>
      <c r="D29" s="41"/>
      <c r="E29" s="41"/>
      <c r="F29" s="41"/>
      <c r="G29" s="41"/>
      <c r="H29" s="41"/>
      <c r="I29" s="41"/>
      <c r="J29" s="41"/>
      <c r="K29" s="41"/>
      <c r="L29" s="41"/>
      <c r="M29" s="41"/>
      <c r="N29" s="41"/>
      <c r="O29" s="41"/>
      <c r="P29" s="41"/>
      <c r="Q29" s="41"/>
      <c r="R29" s="41"/>
      <c r="S29" s="41"/>
      <c r="T29" s="41"/>
      <c r="U29" s="41"/>
    </row>
    <row r="30" spans="1:21">
      <c r="A30" s="42"/>
      <c r="B30" s="19" t="s">
        <v>169</v>
      </c>
      <c r="C30" s="19"/>
      <c r="D30" s="19"/>
      <c r="E30" s="19"/>
      <c r="F30" s="19"/>
      <c r="G30" s="19"/>
      <c r="H30" s="19"/>
      <c r="I30" s="19"/>
      <c r="J30" s="19"/>
      <c r="K30" s="19"/>
      <c r="L30" s="19"/>
      <c r="M30" s="19"/>
      <c r="N30" s="19"/>
      <c r="O30" s="19"/>
      <c r="P30" s="19"/>
      <c r="Q30" s="19"/>
      <c r="R30" s="19"/>
      <c r="S30" s="19"/>
      <c r="T30" s="19"/>
      <c r="U30" s="19"/>
    </row>
    <row r="31" spans="1:21">
      <c r="A31" s="42"/>
      <c r="B31" s="18"/>
      <c r="C31" s="18"/>
      <c r="D31" s="18"/>
      <c r="E31" s="18"/>
      <c r="F31" s="18"/>
      <c r="G31" s="18"/>
      <c r="H31" s="18"/>
      <c r="I31" s="18"/>
      <c r="J31" s="18"/>
      <c r="K31" s="18"/>
      <c r="L31" s="18"/>
      <c r="M31" s="18"/>
    </row>
    <row r="32" spans="1:21">
      <c r="A32" s="42"/>
      <c r="B32" s="13"/>
      <c r="C32" s="13"/>
      <c r="D32" s="13"/>
      <c r="E32" s="13"/>
      <c r="F32" s="13"/>
      <c r="G32" s="13"/>
      <c r="H32" s="13"/>
      <c r="I32" s="13"/>
      <c r="J32" s="13"/>
      <c r="K32" s="13"/>
      <c r="L32" s="13"/>
      <c r="M32" s="13"/>
    </row>
    <row r="33" spans="1:13">
      <c r="A33" s="42"/>
      <c r="B33" s="36"/>
      <c r="C33" s="20" t="s">
        <v>170</v>
      </c>
      <c r="D33" s="20"/>
      <c r="E33" s="20"/>
      <c r="F33" s="20"/>
      <c r="G33" s="20"/>
      <c r="H33" s="19"/>
      <c r="I33" s="20" t="s">
        <v>172</v>
      </c>
      <c r="J33" s="20"/>
      <c r="K33" s="20"/>
      <c r="L33" s="20"/>
      <c r="M33" s="20"/>
    </row>
    <row r="34" spans="1:13" ht="15.75" thickBot="1">
      <c r="A34" s="42"/>
      <c r="B34" s="36"/>
      <c r="C34" s="20" t="s">
        <v>171</v>
      </c>
      <c r="D34" s="20"/>
      <c r="E34" s="20"/>
      <c r="F34" s="20"/>
      <c r="G34" s="20"/>
      <c r="H34" s="19"/>
      <c r="I34" s="20" t="s">
        <v>171</v>
      </c>
      <c r="J34" s="20"/>
      <c r="K34" s="20"/>
      <c r="L34" s="20"/>
      <c r="M34" s="20"/>
    </row>
    <row r="35" spans="1:13">
      <c r="A35" s="42"/>
      <c r="B35" s="35"/>
      <c r="C35" s="37">
        <v>2014</v>
      </c>
      <c r="D35" s="37"/>
      <c r="E35" s="11"/>
      <c r="F35" s="37">
        <v>2013</v>
      </c>
      <c r="G35" s="37"/>
      <c r="H35" s="11"/>
      <c r="I35" s="37">
        <v>2014</v>
      </c>
      <c r="J35" s="37"/>
      <c r="K35" s="11"/>
      <c r="L35" s="37">
        <v>2013</v>
      </c>
      <c r="M35" s="37"/>
    </row>
    <row r="36" spans="1:13">
      <c r="A36" s="42"/>
      <c r="B36" s="22" t="s">
        <v>173</v>
      </c>
      <c r="C36" s="25">
        <v>15475836</v>
      </c>
      <c r="D36" s="19"/>
      <c r="E36" s="19"/>
      <c r="F36" s="25">
        <v>15375728</v>
      </c>
      <c r="G36" s="19"/>
      <c r="H36" s="19"/>
      <c r="I36" s="25">
        <v>15426125</v>
      </c>
      <c r="J36" s="19"/>
      <c r="K36" s="19"/>
      <c r="L36" s="25">
        <v>15352352</v>
      </c>
      <c r="M36" s="19"/>
    </row>
    <row r="37" spans="1:13">
      <c r="A37" s="42"/>
      <c r="B37" s="22"/>
      <c r="C37" s="25"/>
      <c r="D37" s="19"/>
      <c r="E37" s="19"/>
      <c r="F37" s="25"/>
      <c r="G37" s="19"/>
      <c r="H37" s="19"/>
      <c r="I37" s="25"/>
      <c r="J37" s="19"/>
      <c r="K37" s="19"/>
      <c r="L37" s="25"/>
      <c r="M37" s="19"/>
    </row>
    <row r="38" spans="1:13">
      <c r="A38" s="42"/>
      <c r="B38" s="22" t="s">
        <v>174</v>
      </c>
      <c r="C38" s="32" t="s">
        <v>175</v>
      </c>
      <c r="D38" s="19"/>
      <c r="E38" s="19"/>
      <c r="F38" s="25">
        <v>668563</v>
      </c>
      <c r="G38" s="19"/>
      <c r="H38" s="19"/>
      <c r="I38" s="32" t="s">
        <v>175</v>
      </c>
      <c r="J38" s="19"/>
      <c r="K38" s="19"/>
      <c r="L38" s="25">
        <v>439245</v>
      </c>
      <c r="M38" s="19"/>
    </row>
    <row r="39" spans="1:13" ht="15.75" thickBot="1">
      <c r="A39" s="42"/>
      <c r="B39" s="22"/>
      <c r="C39" s="28"/>
      <c r="D39" s="38"/>
      <c r="E39" s="38"/>
      <c r="F39" s="39"/>
      <c r="G39" s="38"/>
      <c r="H39" s="38"/>
      <c r="I39" s="28"/>
      <c r="J39" s="38"/>
      <c r="K39" s="38"/>
      <c r="L39" s="39"/>
      <c r="M39" s="38"/>
    </row>
    <row r="40" spans="1:13">
      <c r="A40" s="42"/>
      <c r="B40" s="22" t="s">
        <v>176</v>
      </c>
      <c r="C40" s="26">
        <v>15475836</v>
      </c>
      <c r="D40" s="27"/>
      <c r="E40" s="27"/>
      <c r="F40" s="26">
        <v>16044291</v>
      </c>
      <c r="G40" s="27"/>
      <c r="H40" s="27"/>
      <c r="I40" s="26">
        <v>15426125</v>
      </c>
      <c r="J40" s="27"/>
      <c r="K40" s="27"/>
      <c r="L40" s="26">
        <v>15791597</v>
      </c>
      <c r="M40" s="27"/>
    </row>
    <row r="41" spans="1:13" ht="15.75" thickBot="1">
      <c r="A41" s="42"/>
      <c r="B41" s="22"/>
      <c r="C41" s="30"/>
      <c r="D41" s="31"/>
      <c r="E41" s="31"/>
      <c r="F41" s="30"/>
      <c r="G41" s="31"/>
      <c r="H41" s="31"/>
      <c r="I41" s="30"/>
      <c r="J41" s="31"/>
      <c r="K41" s="31"/>
      <c r="L41" s="30"/>
      <c r="M41" s="31"/>
    </row>
    <row r="42" spans="1:13" ht="15.75" thickTop="1"/>
  </sheetData>
  <mergeCells count="135">
    <mergeCell ref="A20:A28"/>
    <mergeCell ref="B20:U20"/>
    <mergeCell ref="B21:U21"/>
    <mergeCell ref="A29:A41"/>
    <mergeCell ref="B29:U29"/>
    <mergeCell ref="B30:U30"/>
    <mergeCell ref="A1:A2"/>
    <mergeCell ref="B1:U1"/>
    <mergeCell ref="B2:U2"/>
    <mergeCell ref="B3:U3"/>
    <mergeCell ref="A4:A19"/>
    <mergeCell ref="B4:U4"/>
    <mergeCell ref="B5:U5"/>
    <mergeCell ref="B6:U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B31:M31"/>
    <mergeCell ref="B33:B34"/>
    <mergeCell ref="C33:G33"/>
    <mergeCell ref="C34:G34"/>
    <mergeCell ref="H33:H34"/>
    <mergeCell ref="I33:M33"/>
    <mergeCell ref="I34:M34"/>
    <mergeCell ref="P27:P28"/>
    <mergeCell ref="Q27:Q28"/>
    <mergeCell ref="R27:R28"/>
    <mergeCell ref="S27:S28"/>
    <mergeCell ref="T27:T28"/>
    <mergeCell ref="U27:U28"/>
    <mergeCell ref="J27:J28"/>
    <mergeCell ref="K27:K28"/>
    <mergeCell ref="L27:L28"/>
    <mergeCell ref="M27:M28"/>
    <mergeCell ref="N27:N28"/>
    <mergeCell ref="O27:O28"/>
    <mergeCell ref="R24:R26"/>
    <mergeCell ref="S24:U26"/>
    <mergeCell ref="B27:B28"/>
    <mergeCell ref="C27:C28"/>
    <mergeCell ref="D27:D28"/>
    <mergeCell ref="E27:E28"/>
    <mergeCell ref="F27:F28"/>
    <mergeCell ref="G27:G28"/>
    <mergeCell ref="H27:H28"/>
    <mergeCell ref="I27:I28"/>
    <mergeCell ref="K25:M25"/>
    <mergeCell ref="K26:M26"/>
    <mergeCell ref="N24:N26"/>
    <mergeCell ref="O24:Q24"/>
    <mergeCell ref="O25:Q25"/>
    <mergeCell ref="O26:Q26"/>
    <mergeCell ref="I18:I19"/>
    <mergeCell ref="B22:U22"/>
    <mergeCell ref="B24:B26"/>
    <mergeCell ref="C24:E26"/>
    <mergeCell ref="F24:F26"/>
    <mergeCell ref="G24:I24"/>
    <mergeCell ref="G25:I25"/>
    <mergeCell ref="G26:I26"/>
    <mergeCell ref="J24:J26"/>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28515625" customWidth="1"/>
    <col min="4" max="4" width="21" customWidth="1"/>
    <col min="5" max="5" width="5" customWidth="1"/>
    <col min="6" max="6" width="27.42578125" customWidth="1"/>
    <col min="7" max="7" width="6" customWidth="1"/>
    <col min="8" max="8" width="21.5703125" customWidth="1"/>
    <col min="9" max="9" width="4.7109375"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ht="30">
      <c r="A3" s="3" t="s">
        <v>189</v>
      </c>
      <c r="B3" s="41" t="s">
        <v>5</v>
      </c>
      <c r="C3" s="41"/>
      <c r="D3" s="41"/>
      <c r="E3" s="41"/>
      <c r="F3" s="41"/>
      <c r="G3" s="41"/>
      <c r="H3" s="41"/>
      <c r="I3" s="41"/>
    </row>
    <row r="4" spans="1:9" ht="15" customHeight="1">
      <c r="A4" s="42" t="s">
        <v>700</v>
      </c>
      <c r="B4" s="41" t="s">
        <v>5</v>
      </c>
      <c r="C4" s="41"/>
      <c r="D4" s="41"/>
      <c r="E4" s="41"/>
      <c r="F4" s="41"/>
      <c r="G4" s="41"/>
      <c r="H4" s="41"/>
      <c r="I4" s="41"/>
    </row>
    <row r="5" spans="1:9" ht="25.5" customHeight="1">
      <c r="A5" s="42"/>
      <c r="B5" s="19" t="s">
        <v>701</v>
      </c>
      <c r="C5" s="19"/>
      <c r="D5" s="19"/>
      <c r="E5" s="19"/>
      <c r="F5" s="19"/>
      <c r="G5" s="19"/>
      <c r="H5" s="19"/>
      <c r="I5" s="19"/>
    </row>
    <row r="6" spans="1:9">
      <c r="A6" s="42"/>
      <c r="B6" s="18"/>
      <c r="C6" s="18"/>
      <c r="D6" s="18"/>
      <c r="E6" s="18"/>
      <c r="F6" s="18"/>
      <c r="G6" s="18"/>
      <c r="H6" s="18"/>
      <c r="I6" s="18"/>
    </row>
    <row r="7" spans="1:9">
      <c r="A7" s="42"/>
      <c r="B7" s="13"/>
      <c r="C7" s="13"/>
      <c r="D7" s="13"/>
      <c r="E7" s="13"/>
      <c r="F7" s="13"/>
      <c r="G7" s="13"/>
      <c r="H7" s="13"/>
      <c r="I7" s="13"/>
    </row>
    <row r="8" spans="1:9" ht="15.75" thickBot="1">
      <c r="A8" s="42"/>
      <c r="B8" s="11"/>
      <c r="C8" s="21" t="s">
        <v>199</v>
      </c>
      <c r="D8" s="21"/>
      <c r="E8" s="21"/>
      <c r="F8" s="11"/>
      <c r="G8" s="21" t="s">
        <v>200</v>
      </c>
      <c r="H8" s="21"/>
      <c r="I8" s="21"/>
    </row>
    <row r="9" spans="1:9">
      <c r="A9" s="42"/>
      <c r="B9" s="51" t="s">
        <v>201</v>
      </c>
      <c r="C9" s="24" t="s">
        <v>143</v>
      </c>
      <c r="D9" s="33" t="s">
        <v>202</v>
      </c>
      <c r="E9" s="24" t="s">
        <v>148</v>
      </c>
      <c r="F9" s="19"/>
      <c r="G9" s="24" t="s">
        <v>143</v>
      </c>
      <c r="H9" s="33">
        <v>530</v>
      </c>
      <c r="I9" s="27"/>
    </row>
    <row r="10" spans="1:9" ht="15.75" thickBot="1">
      <c r="A10" s="42"/>
      <c r="B10" s="51"/>
      <c r="C10" s="29"/>
      <c r="D10" s="34"/>
      <c r="E10" s="29"/>
      <c r="F10" s="19"/>
      <c r="G10" s="29"/>
      <c r="H10" s="34"/>
      <c r="I10" s="31"/>
    </row>
    <row r="11" spans="1:9" ht="15.75" thickTop="1">
      <c r="A11" s="42"/>
      <c r="B11" s="19"/>
      <c r="C11" s="52" t="s">
        <v>170</v>
      </c>
      <c r="D11" s="52"/>
      <c r="E11" s="52"/>
      <c r="F11" s="19"/>
      <c r="G11" s="52" t="s">
        <v>170</v>
      </c>
      <c r="H11" s="52"/>
      <c r="I11" s="52"/>
    </row>
    <row r="12" spans="1:9" ht="15.75" thickBot="1">
      <c r="A12" s="42"/>
      <c r="B12" s="19"/>
      <c r="C12" s="53">
        <v>41912</v>
      </c>
      <c r="D12" s="53"/>
      <c r="E12" s="53"/>
      <c r="F12" s="19"/>
      <c r="G12" s="53">
        <v>41547</v>
      </c>
      <c r="H12" s="53"/>
      <c r="I12" s="53"/>
    </row>
    <row r="13" spans="1:9" ht="39.75" thickBot="1">
      <c r="A13" s="42"/>
      <c r="B13" s="48" t="s">
        <v>203</v>
      </c>
      <c r="C13" s="49" t="s">
        <v>143</v>
      </c>
      <c r="D13" s="50" t="s">
        <v>204</v>
      </c>
      <c r="E13" s="49" t="s">
        <v>148</v>
      </c>
      <c r="F13" s="11"/>
      <c r="G13" s="49" t="s">
        <v>143</v>
      </c>
      <c r="H13" s="50" t="s">
        <v>205</v>
      </c>
      <c r="I13" s="49" t="s">
        <v>148</v>
      </c>
    </row>
    <row r="14" spans="1:9" ht="16.5" thickTop="1" thickBot="1">
      <c r="A14" s="42"/>
      <c r="B14" s="11"/>
      <c r="C14" s="54" t="s">
        <v>206</v>
      </c>
      <c r="D14" s="54"/>
      <c r="E14" s="54"/>
      <c r="F14" s="11"/>
      <c r="G14" s="54" t="s">
        <v>207</v>
      </c>
      <c r="H14" s="54"/>
      <c r="I14" s="54"/>
    </row>
    <row r="15" spans="1:9">
      <c r="A15" s="42"/>
      <c r="B15" s="51" t="s">
        <v>208</v>
      </c>
      <c r="C15" s="24" t="s">
        <v>143</v>
      </c>
      <c r="D15" s="33" t="s">
        <v>209</v>
      </c>
      <c r="E15" s="24" t="s">
        <v>148</v>
      </c>
      <c r="F15" s="19"/>
      <c r="G15" s="24" t="s">
        <v>143</v>
      </c>
      <c r="H15" s="33">
        <v>706</v>
      </c>
      <c r="I15" s="27"/>
    </row>
    <row r="16" spans="1:9" ht="15.75" thickBot="1">
      <c r="A16" s="42"/>
      <c r="B16" s="51"/>
      <c r="C16" s="29"/>
      <c r="D16" s="34"/>
      <c r="E16" s="29"/>
      <c r="F16" s="19"/>
      <c r="G16" s="29"/>
      <c r="H16" s="34"/>
      <c r="I16" s="31"/>
    </row>
    <row r="17" spans="1:9" ht="15.75" thickTop="1">
      <c r="A17" s="42" t="s">
        <v>702</v>
      </c>
      <c r="B17" s="41" t="s">
        <v>5</v>
      </c>
      <c r="C17" s="41"/>
      <c r="D17" s="41"/>
      <c r="E17" s="41"/>
      <c r="F17" s="41"/>
      <c r="G17" s="41"/>
      <c r="H17" s="41"/>
      <c r="I17" s="41"/>
    </row>
    <row r="18" spans="1:9">
      <c r="A18" s="42"/>
      <c r="B18" s="19" t="s">
        <v>210</v>
      </c>
      <c r="C18" s="19"/>
      <c r="D18" s="19"/>
      <c r="E18" s="19"/>
      <c r="F18" s="19"/>
      <c r="G18" s="19"/>
      <c r="H18" s="19"/>
      <c r="I18" s="19"/>
    </row>
    <row r="19" spans="1:9">
      <c r="A19" s="42"/>
      <c r="B19" s="46"/>
      <c r="C19" s="46"/>
      <c r="D19" s="46"/>
      <c r="E19" s="46"/>
      <c r="F19" s="46"/>
      <c r="G19" s="46"/>
      <c r="H19" s="46"/>
      <c r="I19" s="46"/>
    </row>
    <row r="20" spans="1:9">
      <c r="A20" s="42"/>
      <c r="B20" s="18"/>
      <c r="C20" s="18"/>
      <c r="D20" s="18"/>
      <c r="E20" s="18"/>
      <c r="F20" s="18"/>
      <c r="G20" s="18"/>
      <c r="H20" s="18"/>
      <c r="I20" s="18"/>
    </row>
    <row r="21" spans="1:9">
      <c r="A21" s="42"/>
      <c r="B21" s="13"/>
      <c r="C21" s="13"/>
      <c r="D21" s="13"/>
      <c r="E21" s="13"/>
      <c r="F21" s="13"/>
      <c r="G21" s="13"/>
      <c r="H21" s="13"/>
      <c r="I21" s="13"/>
    </row>
    <row r="22" spans="1:9">
      <c r="A22" s="42"/>
      <c r="B22" s="19"/>
      <c r="C22" s="20" t="s">
        <v>211</v>
      </c>
      <c r="D22" s="20"/>
      <c r="E22" s="20"/>
      <c r="F22" s="19"/>
      <c r="G22" s="56" t="s">
        <v>212</v>
      </c>
      <c r="H22" s="56"/>
      <c r="I22" s="19"/>
    </row>
    <row r="23" spans="1:9" ht="15.75" thickBot="1">
      <c r="A23" s="42"/>
      <c r="B23" s="19"/>
      <c r="C23" s="21"/>
      <c r="D23" s="21"/>
      <c r="E23" s="21"/>
      <c r="F23" s="19"/>
      <c r="G23" s="57"/>
      <c r="H23" s="57"/>
      <c r="I23" s="38"/>
    </row>
    <row r="24" spans="1:9">
      <c r="A24" s="42"/>
      <c r="B24" s="58" t="s">
        <v>213</v>
      </c>
      <c r="C24" s="24" t="s">
        <v>143</v>
      </c>
      <c r="D24" s="26">
        <v>22777</v>
      </c>
      <c r="E24" s="27"/>
      <c r="F24" s="19"/>
      <c r="G24" s="24" t="s">
        <v>143</v>
      </c>
      <c r="H24" s="33" t="s">
        <v>214</v>
      </c>
      <c r="I24" s="24" t="s">
        <v>148</v>
      </c>
    </row>
    <row r="25" spans="1:9" ht="15.75" thickBot="1">
      <c r="A25" s="42"/>
      <c r="B25" s="58"/>
      <c r="C25" s="29"/>
      <c r="D25" s="30"/>
      <c r="E25" s="31"/>
      <c r="F25" s="19"/>
      <c r="G25" s="29"/>
      <c r="H25" s="34"/>
      <c r="I25" s="29"/>
    </row>
    <row r="26" spans="1:9" ht="15.75" thickTop="1"/>
  </sheetData>
  <mergeCells count="52">
    <mergeCell ref="B17:I17"/>
    <mergeCell ref="B18:I18"/>
    <mergeCell ref="B19:I19"/>
    <mergeCell ref="H24:H25"/>
    <mergeCell ref="I24:I25"/>
    <mergeCell ref="A1:A2"/>
    <mergeCell ref="B1:I1"/>
    <mergeCell ref="B2:I2"/>
    <mergeCell ref="B3:I3"/>
    <mergeCell ref="A4:A16"/>
    <mergeCell ref="B4:I4"/>
    <mergeCell ref="B5:I5"/>
    <mergeCell ref="A17:A25"/>
    <mergeCell ref="B24:B25"/>
    <mergeCell ref="C24:C25"/>
    <mergeCell ref="D24:D25"/>
    <mergeCell ref="E24:E25"/>
    <mergeCell ref="F24:F25"/>
    <mergeCell ref="G24:G25"/>
    <mergeCell ref="B20:I20"/>
    <mergeCell ref="B22:B23"/>
    <mergeCell ref="C22:E23"/>
    <mergeCell ref="F22:F23"/>
    <mergeCell ref="G22:H23"/>
    <mergeCell ref="I22:I23"/>
    <mergeCell ref="C14:E14"/>
    <mergeCell ref="G14:I14"/>
    <mergeCell ref="B15:B16"/>
    <mergeCell ref="C15:C16"/>
    <mergeCell ref="D15:D16"/>
    <mergeCell ref="E15:E16"/>
    <mergeCell ref="F15:F16"/>
    <mergeCell ref="G15:G16"/>
    <mergeCell ref="H15:H16"/>
    <mergeCell ref="I15:I16"/>
    <mergeCell ref="I9:I10"/>
    <mergeCell ref="B11:B12"/>
    <mergeCell ref="C11:E11"/>
    <mergeCell ref="C12:E12"/>
    <mergeCell ref="F11:F12"/>
    <mergeCell ref="G11:I11"/>
    <mergeCell ref="G12: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813</v>
      </c>
      <c r="C4" s="8">
        <v>25716</v>
      </c>
    </row>
    <row r="5" spans="1:3">
      <c r="A5" s="2" t="s">
        <v>31</v>
      </c>
      <c r="B5" s="6">
        <v>88042</v>
      </c>
      <c r="C5" s="6">
        <v>87952</v>
      </c>
    </row>
    <row r="6" spans="1:3">
      <c r="A6" s="2" t="s">
        <v>32</v>
      </c>
      <c r="B6" s="6">
        <v>86442</v>
      </c>
      <c r="C6" s="6">
        <v>83930</v>
      </c>
    </row>
    <row r="7" spans="1:3">
      <c r="A7" s="2" t="s">
        <v>33</v>
      </c>
      <c r="B7" s="6">
        <v>7766</v>
      </c>
      <c r="C7" s="6">
        <v>8179</v>
      </c>
    </row>
    <row r="8" spans="1:3">
      <c r="A8" s="2" t="s">
        <v>34</v>
      </c>
      <c r="B8" s="6">
        <v>14512</v>
      </c>
      <c r="C8" s="6">
        <v>15695</v>
      </c>
    </row>
    <row r="9" spans="1:3">
      <c r="A9" s="2" t="s">
        <v>35</v>
      </c>
      <c r="B9" s="6">
        <v>216575</v>
      </c>
      <c r="C9" s="6">
        <v>221472</v>
      </c>
    </row>
    <row r="10" spans="1:3">
      <c r="A10" s="2" t="s">
        <v>36</v>
      </c>
      <c r="B10" s="6">
        <v>311927</v>
      </c>
      <c r="C10" s="6">
        <v>309664</v>
      </c>
    </row>
    <row r="11" spans="1:3">
      <c r="A11" s="2" t="s">
        <v>37</v>
      </c>
      <c r="B11" s="6">
        <v>63003</v>
      </c>
      <c r="C11" s="6">
        <v>68975</v>
      </c>
    </row>
    <row r="12" spans="1:3">
      <c r="A12" s="2" t="s">
        <v>38</v>
      </c>
      <c r="B12" s="6">
        <v>12672</v>
      </c>
      <c r="C12" s="6">
        <v>14470</v>
      </c>
    </row>
    <row r="13" spans="1:3">
      <c r="A13" s="2" t="s">
        <v>39</v>
      </c>
      <c r="B13" s="6">
        <v>7071</v>
      </c>
      <c r="C13" s="6">
        <v>9483</v>
      </c>
    </row>
    <row r="14" spans="1:3">
      <c r="A14" s="2" t="s">
        <v>40</v>
      </c>
      <c r="B14" s="6">
        <v>611248</v>
      </c>
      <c r="C14" s="6">
        <v>624064</v>
      </c>
    </row>
    <row r="15" spans="1:3">
      <c r="A15" s="3" t="s">
        <v>41</v>
      </c>
      <c r="B15" s="4" t="s">
        <v>5</v>
      </c>
      <c r="C15" s="4" t="s">
        <v>5</v>
      </c>
    </row>
    <row r="16" spans="1:3">
      <c r="A16" s="2" t="s">
        <v>42</v>
      </c>
      <c r="B16" s="6">
        <v>7611</v>
      </c>
      <c r="C16" s="6">
        <v>8267</v>
      </c>
    </row>
    <row r="17" spans="1:3">
      <c r="A17" s="2" t="s">
        <v>43</v>
      </c>
      <c r="B17" s="6">
        <v>35847</v>
      </c>
      <c r="C17" s="6">
        <v>42220</v>
      </c>
    </row>
    <row r="18" spans="1:3">
      <c r="A18" s="2" t="s">
        <v>44</v>
      </c>
      <c r="B18" s="6">
        <v>68614</v>
      </c>
      <c r="C18" s="6">
        <v>61368</v>
      </c>
    </row>
    <row r="19" spans="1:3">
      <c r="A19" s="2" t="s">
        <v>45</v>
      </c>
      <c r="B19" s="6">
        <v>2362</v>
      </c>
      <c r="C19" s="6">
        <v>2166</v>
      </c>
    </row>
    <row r="20" spans="1:3">
      <c r="A20" s="2" t="s">
        <v>46</v>
      </c>
      <c r="B20" s="6">
        <v>114434</v>
      </c>
      <c r="C20" s="6">
        <v>114021</v>
      </c>
    </row>
    <row r="21" spans="1:3" ht="30">
      <c r="A21" s="2" t="s">
        <v>47</v>
      </c>
      <c r="B21" s="6">
        <v>461284</v>
      </c>
      <c r="C21" s="6">
        <v>432706</v>
      </c>
    </row>
    <row r="22" spans="1:3">
      <c r="A22" s="2" t="s">
        <v>48</v>
      </c>
      <c r="B22" s="6">
        <v>4100</v>
      </c>
      <c r="C22" s="4">
        <v>0</v>
      </c>
    </row>
    <row r="23" spans="1:3">
      <c r="A23" s="2" t="s">
        <v>49</v>
      </c>
      <c r="B23" s="6">
        <v>13523</v>
      </c>
      <c r="C23" s="6">
        <v>16350</v>
      </c>
    </row>
    <row r="24" spans="1:3" ht="30">
      <c r="A24" s="2" t="s">
        <v>50</v>
      </c>
      <c r="B24" s="6">
        <v>61575</v>
      </c>
      <c r="C24" s="6">
        <v>66866</v>
      </c>
    </row>
    <row r="25" spans="1:3">
      <c r="A25" s="2" t="s">
        <v>51</v>
      </c>
      <c r="B25" s="6">
        <v>7485</v>
      </c>
      <c r="C25" s="6">
        <v>5570</v>
      </c>
    </row>
    <row r="26" spans="1:3">
      <c r="A26" s="2" t="s">
        <v>52</v>
      </c>
      <c r="B26" s="4" t="s">
        <v>53</v>
      </c>
      <c r="C26" s="4" t="s">
        <v>53</v>
      </c>
    </row>
    <row r="27" spans="1:3">
      <c r="A27" s="3" t="s">
        <v>54</v>
      </c>
      <c r="B27" s="4" t="s">
        <v>5</v>
      </c>
      <c r="C27" s="4" t="s">
        <v>5</v>
      </c>
    </row>
    <row r="28" spans="1:3" ht="60">
      <c r="A28" s="2" t="s">
        <v>55</v>
      </c>
      <c r="B28" s="4">
        <v>0</v>
      </c>
      <c r="C28" s="4">
        <v>0</v>
      </c>
    </row>
    <row r="29" spans="1:3" ht="75">
      <c r="A29" s="2" t="s">
        <v>56</v>
      </c>
      <c r="B29" s="4">
        <v>16</v>
      </c>
      <c r="C29" s="4">
        <v>15</v>
      </c>
    </row>
    <row r="30" spans="1:3">
      <c r="A30" s="2" t="s">
        <v>57</v>
      </c>
      <c r="B30" s="4">
        <v>0</v>
      </c>
      <c r="C30" s="6">
        <v>13532</v>
      </c>
    </row>
    <row r="31" spans="1:3">
      <c r="A31" s="2" t="s">
        <v>58</v>
      </c>
      <c r="B31" s="6">
        <v>428051</v>
      </c>
      <c r="C31" s="6">
        <v>414742</v>
      </c>
    </row>
    <row r="32" spans="1:3">
      <c r="A32" s="2" t="s">
        <v>59</v>
      </c>
      <c r="B32" s="6">
        <v>-428228</v>
      </c>
      <c r="C32" s="6">
        <v>-409686</v>
      </c>
    </row>
    <row r="33" spans="1:3" ht="30">
      <c r="A33" s="2" t="s">
        <v>60</v>
      </c>
      <c r="B33" s="6">
        <v>-50992</v>
      </c>
      <c r="C33" s="6">
        <v>-30052</v>
      </c>
    </row>
    <row r="34" spans="1:3">
      <c r="A34" s="2" t="s">
        <v>61</v>
      </c>
      <c r="B34" s="6">
        <v>-51153</v>
      </c>
      <c r="C34" s="6">
        <v>-11449</v>
      </c>
    </row>
    <row r="35" spans="1:3" ht="30">
      <c r="A35" s="2" t="s">
        <v>62</v>
      </c>
      <c r="B35" s="8">
        <v>611248</v>
      </c>
      <c r="C35" s="8">
        <v>624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ht="15" customHeight="1">
      <c r="A3" s="3" t="s">
        <v>219</v>
      </c>
      <c r="B3" s="41" t="s">
        <v>5</v>
      </c>
      <c r="C3" s="41"/>
      <c r="D3" s="41"/>
      <c r="E3" s="41"/>
      <c r="F3" s="41"/>
      <c r="G3" s="41"/>
      <c r="H3" s="41"/>
      <c r="I3" s="41"/>
    </row>
    <row r="4" spans="1:9" ht="15" customHeight="1">
      <c r="A4" s="42" t="s">
        <v>704</v>
      </c>
      <c r="B4" s="41" t="s">
        <v>5</v>
      </c>
      <c r="C4" s="41"/>
      <c r="D4" s="41"/>
      <c r="E4" s="41"/>
      <c r="F4" s="41"/>
      <c r="G4" s="41"/>
      <c r="H4" s="41"/>
      <c r="I4" s="41"/>
    </row>
    <row r="5" spans="1:9">
      <c r="A5" s="42"/>
      <c r="B5" s="19" t="s">
        <v>220</v>
      </c>
      <c r="C5" s="19"/>
      <c r="D5" s="19"/>
      <c r="E5" s="19"/>
      <c r="F5" s="19"/>
      <c r="G5" s="19"/>
      <c r="H5" s="19"/>
      <c r="I5" s="19"/>
    </row>
    <row r="6" spans="1:9">
      <c r="A6" s="42"/>
      <c r="B6" s="18"/>
      <c r="C6" s="18"/>
      <c r="D6" s="18"/>
      <c r="E6" s="18"/>
      <c r="F6" s="18"/>
      <c r="G6" s="18"/>
      <c r="H6" s="18"/>
      <c r="I6" s="18"/>
    </row>
    <row r="7" spans="1:9">
      <c r="A7" s="42"/>
      <c r="B7" s="13"/>
      <c r="C7" s="13"/>
      <c r="D7" s="13"/>
      <c r="E7" s="13"/>
      <c r="F7" s="13"/>
      <c r="G7" s="13"/>
      <c r="H7" s="13"/>
      <c r="I7" s="13"/>
    </row>
    <row r="8" spans="1:9" ht="15.75" thickBot="1">
      <c r="A8" s="42"/>
      <c r="B8" s="11"/>
      <c r="C8" s="53">
        <v>41912</v>
      </c>
      <c r="D8" s="53"/>
      <c r="E8" s="53"/>
      <c r="F8" s="11"/>
      <c r="G8" s="53">
        <v>41639</v>
      </c>
      <c r="H8" s="53"/>
      <c r="I8" s="53"/>
    </row>
    <row r="9" spans="1:9" ht="39">
      <c r="A9" s="42"/>
      <c r="B9" s="15" t="s">
        <v>221</v>
      </c>
      <c r="C9" s="24" t="s">
        <v>143</v>
      </c>
      <c r="D9" s="26">
        <v>226577</v>
      </c>
      <c r="E9" s="27"/>
      <c r="F9" s="19"/>
      <c r="G9" s="24" t="s">
        <v>143</v>
      </c>
      <c r="H9" s="26">
        <v>198000</v>
      </c>
      <c r="I9" s="27"/>
    </row>
    <row r="10" spans="1:9" ht="39">
      <c r="A10" s="42"/>
      <c r="B10" s="15" t="s">
        <v>222</v>
      </c>
      <c r="C10" s="23"/>
      <c r="D10" s="25"/>
      <c r="E10" s="19"/>
      <c r="F10" s="19"/>
      <c r="G10" s="23"/>
      <c r="H10" s="25"/>
      <c r="I10" s="19"/>
    </row>
    <row r="11" spans="1:9" ht="23.25" customHeight="1">
      <c r="A11" s="42"/>
      <c r="B11" s="22" t="s">
        <v>223</v>
      </c>
      <c r="C11" s="25">
        <v>236410</v>
      </c>
      <c r="D11" s="25"/>
      <c r="E11" s="19"/>
      <c r="F11" s="19"/>
      <c r="G11" s="25">
        <v>236410</v>
      </c>
      <c r="H11" s="25"/>
      <c r="I11" s="19"/>
    </row>
    <row r="12" spans="1:9">
      <c r="A12" s="42"/>
      <c r="B12" s="22"/>
      <c r="C12" s="25"/>
      <c r="D12" s="25"/>
      <c r="E12" s="19"/>
      <c r="F12" s="19"/>
      <c r="G12" s="25"/>
      <c r="H12" s="25"/>
      <c r="I12" s="19"/>
    </row>
    <row r="13" spans="1:9">
      <c r="A13" s="42"/>
      <c r="B13" s="22" t="s">
        <v>224</v>
      </c>
      <c r="C13" s="32">
        <v>659</v>
      </c>
      <c r="D13" s="32"/>
      <c r="E13" s="19"/>
      <c r="F13" s="19"/>
      <c r="G13" s="32">
        <v>462</v>
      </c>
      <c r="H13" s="32"/>
      <c r="I13" s="19"/>
    </row>
    <row r="14" spans="1:9" ht="15.75" thickBot="1">
      <c r="A14" s="42"/>
      <c r="B14" s="22"/>
      <c r="C14" s="28"/>
      <c r="D14" s="28"/>
      <c r="E14" s="38"/>
      <c r="F14" s="19"/>
      <c r="G14" s="28"/>
      <c r="H14" s="28"/>
      <c r="I14" s="38"/>
    </row>
    <row r="15" spans="1:9">
      <c r="A15" s="42"/>
      <c r="B15" s="19"/>
      <c r="C15" s="26">
        <v>463646</v>
      </c>
      <c r="D15" s="26"/>
      <c r="E15" s="27"/>
      <c r="F15" s="19"/>
      <c r="G15" s="26">
        <v>434872</v>
      </c>
      <c r="H15" s="26"/>
      <c r="I15" s="27"/>
    </row>
    <row r="16" spans="1:9">
      <c r="A16" s="42"/>
      <c r="B16" s="19"/>
      <c r="C16" s="25"/>
      <c r="D16" s="25"/>
      <c r="E16" s="19"/>
      <c r="F16" s="19"/>
      <c r="G16" s="59"/>
      <c r="H16" s="59"/>
      <c r="I16" s="60"/>
    </row>
    <row r="17" spans="1:9">
      <c r="A17" s="42"/>
      <c r="B17" s="61" t="s">
        <v>225</v>
      </c>
      <c r="C17" s="25">
        <v>2362</v>
      </c>
      <c r="D17" s="25"/>
      <c r="E17" s="19"/>
      <c r="F17" s="19"/>
      <c r="G17" s="25">
        <v>2166</v>
      </c>
      <c r="H17" s="25"/>
      <c r="I17" s="19"/>
    </row>
    <row r="18" spans="1:9" ht="15.75" thickBot="1">
      <c r="A18" s="42"/>
      <c r="B18" s="61"/>
      <c r="C18" s="39"/>
      <c r="D18" s="39"/>
      <c r="E18" s="38"/>
      <c r="F18" s="19"/>
      <c r="G18" s="39"/>
      <c r="H18" s="39"/>
      <c r="I18" s="38"/>
    </row>
    <row r="19" spans="1:9">
      <c r="A19" s="42"/>
      <c r="B19" s="62" t="s">
        <v>226</v>
      </c>
      <c r="C19" s="24" t="s">
        <v>143</v>
      </c>
      <c r="D19" s="26">
        <v>461284</v>
      </c>
      <c r="E19" s="27"/>
      <c r="F19" s="19"/>
      <c r="G19" s="24" t="s">
        <v>143</v>
      </c>
      <c r="H19" s="26">
        <v>432706</v>
      </c>
      <c r="I19" s="27"/>
    </row>
    <row r="20" spans="1:9" ht="15.75" thickBot="1">
      <c r="A20" s="42"/>
      <c r="B20" s="62"/>
      <c r="C20" s="29"/>
      <c r="D20" s="30"/>
      <c r="E20" s="31"/>
      <c r="F20" s="19"/>
      <c r="G20" s="29"/>
      <c r="H20" s="30"/>
      <c r="I20" s="31"/>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C9:C10"/>
    <mergeCell ref="D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41" t="s">
        <v>5</v>
      </c>
      <c r="C3" s="41"/>
      <c r="D3" s="41"/>
      <c r="E3" s="41"/>
      <c r="F3" s="41"/>
      <c r="G3" s="41"/>
      <c r="H3" s="41"/>
      <c r="I3" s="41"/>
      <c r="J3" s="41"/>
      <c r="K3" s="41"/>
      <c r="L3" s="41"/>
      <c r="M3" s="41"/>
      <c r="N3" s="41"/>
      <c r="O3" s="41"/>
      <c r="P3" s="41"/>
      <c r="Q3" s="41"/>
    </row>
    <row r="4" spans="1:17" ht="15" customHeight="1">
      <c r="A4" s="42" t="s">
        <v>706</v>
      </c>
      <c r="B4" s="41" t="s">
        <v>5</v>
      </c>
      <c r="C4" s="41"/>
      <c r="D4" s="41"/>
      <c r="E4" s="41"/>
      <c r="F4" s="41"/>
      <c r="G4" s="41"/>
      <c r="H4" s="41"/>
      <c r="I4" s="41"/>
      <c r="J4" s="41"/>
      <c r="K4" s="41"/>
      <c r="L4" s="41"/>
      <c r="M4" s="41"/>
      <c r="N4" s="41"/>
      <c r="O4" s="41"/>
      <c r="P4" s="41"/>
      <c r="Q4" s="41"/>
    </row>
    <row r="5" spans="1:17">
      <c r="A5" s="42"/>
      <c r="B5" s="19" t="s">
        <v>267</v>
      </c>
      <c r="C5" s="19"/>
      <c r="D5" s="19"/>
      <c r="E5" s="19"/>
      <c r="F5" s="19"/>
      <c r="G5" s="19"/>
      <c r="H5" s="19"/>
      <c r="I5" s="19"/>
      <c r="J5" s="19"/>
      <c r="K5" s="19"/>
      <c r="L5" s="19"/>
      <c r="M5" s="19"/>
      <c r="N5" s="19"/>
      <c r="O5" s="19"/>
      <c r="P5" s="19"/>
      <c r="Q5" s="19"/>
    </row>
    <row r="6" spans="1:17">
      <c r="A6" s="42"/>
      <c r="B6" s="45" t="s">
        <v>268</v>
      </c>
      <c r="C6" s="45"/>
      <c r="D6" s="45"/>
      <c r="E6" s="45"/>
      <c r="F6" s="45"/>
      <c r="G6" s="45"/>
      <c r="H6" s="45"/>
      <c r="I6" s="45"/>
      <c r="J6" s="45"/>
      <c r="K6" s="45"/>
      <c r="L6" s="45"/>
      <c r="M6" s="45"/>
      <c r="N6" s="45"/>
      <c r="O6" s="45"/>
      <c r="P6" s="45"/>
      <c r="Q6" s="45"/>
    </row>
    <row r="7" spans="1:17">
      <c r="A7" s="42"/>
      <c r="B7" s="18"/>
      <c r="C7" s="18"/>
      <c r="D7" s="18"/>
      <c r="E7" s="18"/>
      <c r="F7" s="18"/>
      <c r="G7" s="18"/>
      <c r="H7" s="18"/>
      <c r="I7" s="18"/>
      <c r="J7" s="18"/>
      <c r="K7" s="18"/>
      <c r="L7" s="18"/>
      <c r="M7" s="18"/>
      <c r="N7" s="18"/>
      <c r="O7" s="18"/>
      <c r="P7" s="18"/>
      <c r="Q7" s="18"/>
    </row>
    <row r="8" spans="1:17">
      <c r="A8" s="42"/>
      <c r="B8" s="13"/>
      <c r="C8" s="13"/>
      <c r="D8" s="13"/>
      <c r="E8" s="13"/>
      <c r="F8" s="13"/>
      <c r="G8" s="13"/>
      <c r="H8" s="13"/>
      <c r="I8" s="13"/>
      <c r="J8" s="13"/>
      <c r="K8" s="13"/>
      <c r="L8" s="13"/>
      <c r="M8" s="13"/>
      <c r="N8" s="13"/>
      <c r="O8" s="13"/>
      <c r="P8" s="13"/>
      <c r="Q8" s="13"/>
    </row>
    <row r="9" spans="1:17">
      <c r="A9" s="42"/>
      <c r="B9" s="19"/>
      <c r="C9" s="20" t="s">
        <v>170</v>
      </c>
      <c r="D9" s="20"/>
      <c r="E9" s="20"/>
      <c r="F9" s="20"/>
      <c r="G9" s="20"/>
      <c r="H9" s="20"/>
      <c r="I9" s="20"/>
      <c r="J9" s="19"/>
      <c r="K9" s="20" t="s">
        <v>172</v>
      </c>
      <c r="L9" s="20"/>
      <c r="M9" s="20"/>
      <c r="N9" s="20"/>
      <c r="O9" s="20"/>
      <c r="P9" s="20"/>
      <c r="Q9" s="20"/>
    </row>
    <row r="10" spans="1:17" ht="15.75" thickBot="1">
      <c r="A10" s="42"/>
      <c r="B10" s="19"/>
      <c r="C10" s="21" t="s">
        <v>171</v>
      </c>
      <c r="D10" s="21"/>
      <c r="E10" s="21"/>
      <c r="F10" s="21"/>
      <c r="G10" s="21"/>
      <c r="H10" s="21"/>
      <c r="I10" s="21"/>
      <c r="J10" s="19"/>
      <c r="K10" s="20" t="s">
        <v>171</v>
      </c>
      <c r="L10" s="20"/>
      <c r="M10" s="20"/>
      <c r="N10" s="20"/>
      <c r="O10" s="20"/>
      <c r="P10" s="20"/>
      <c r="Q10" s="20"/>
    </row>
    <row r="11" spans="1:17" ht="15.75" thickBot="1">
      <c r="A11" s="42"/>
      <c r="B11" s="35"/>
      <c r="C11" s="65">
        <v>2014</v>
      </c>
      <c r="D11" s="65"/>
      <c r="E11" s="65"/>
      <c r="F11" s="11"/>
      <c r="G11" s="65">
        <v>2013</v>
      </c>
      <c r="H11" s="65"/>
      <c r="I11" s="65"/>
      <c r="J11" s="11"/>
      <c r="K11" s="65">
        <v>2014</v>
      </c>
      <c r="L11" s="65"/>
      <c r="M11" s="65"/>
      <c r="N11" s="11"/>
      <c r="O11" s="65">
        <v>2013</v>
      </c>
      <c r="P11" s="65"/>
      <c r="Q11" s="65"/>
    </row>
    <row r="12" spans="1:17">
      <c r="A12" s="42"/>
      <c r="B12" s="22" t="s">
        <v>269</v>
      </c>
      <c r="C12" s="24" t="s">
        <v>143</v>
      </c>
      <c r="D12" s="26">
        <v>1029</v>
      </c>
      <c r="E12" s="27"/>
      <c r="F12" s="19"/>
      <c r="G12" s="24" t="s">
        <v>143</v>
      </c>
      <c r="H12" s="33">
        <v>934</v>
      </c>
      <c r="I12" s="27"/>
      <c r="J12" s="19"/>
      <c r="K12" s="24" t="s">
        <v>143</v>
      </c>
      <c r="L12" s="26">
        <v>2720</v>
      </c>
      <c r="M12" s="27"/>
      <c r="N12" s="19"/>
      <c r="O12" s="24" t="s">
        <v>143</v>
      </c>
      <c r="P12" s="26">
        <v>2873</v>
      </c>
      <c r="Q12" s="27"/>
    </row>
    <row r="13" spans="1:17">
      <c r="A13" s="42"/>
      <c r="B13" s="22"/>
      <c r="C13" s="66"/>
      <c r="D13" s="59"/>
      <c r="E13" s="60"/>
      <c r="F13" s="19"/>
      <c r="G13" s="66"/>
      <c r="H13" s="67"/>
      <c r="I13" s="60"/>
      <c r="J13" s="19"/>
      <c r="K13" s="66"/>
      <c r="L13" s="59"/>
      <c r="M13" s="60"/>
      <c r="N13" s="19"/>
      <c r="O13" s="66"/>
      <c r="P13" s="59"/>
      <c r="Q13" s="60"/>
    </row>
    <row r="14" spans="1:17">
      <c r="A14" s="42"/>
      <c r="B14" s="22" t="s">
        <v>270</v>
      </c>
      <c r="C14" s="25">
        <v>2080</v>
      </c>
      <c r="D14" s="25"/>
      <c r="E14" s="19"/>
      <c r="F14" s="19"/>
      <c r="G14" s="25">
        <v>1497</v>
      </c>
      <c r="H14" s="25"/>
      <c r="I14" s="19"/>
      <c r="J14" s="19"/>
      <c r="K14" s="25">
        <v>5500</v>
      </c>
      <c r="L14" s="25"/>
      <c r="M14" s="19"/>
      <c r="N14" s="19"/>
      <c r="O14" s="25">
        <v>4605</v>
      </c>
      <c r="P14" s="25"/>
      <c r="Q14" s="19"/>
    </row>
    <row r="15" spans="1:17">
      <c r="A15" s="42"/>
      <c r="B15" s="22"/>
      <c r="C15" s="25"/>
      <c r="D15" s="25"/>
      <c r="E15" s="19"/>
      <c r="F15" s="19"/>
      <c r="G15" s="25"/>
      <c r="H15" s="25"/>
      <c r="I15" s="19"/>
      <c r="J15" s="19"/>
      <c r="K15" s="25"/>
      <c r="L15" s="25"/>
      <c r="M15" s="19"/>
      <c r="N15" s="19"/>
      <c r="O15" s="25"/>
      <c r="P15" s="25"/>
      <c r="Q15" s="19"/>
    </row>
    <row r="16" spans="1:17">
      <c r="A16" s="42"/>
      <c r="B16" s="14" t="s">
        <v>271</v>
      </c>
      <c r="C16" s="32" t="s">
        <v>272</v>
      </c>
      <c r="D16" s="32"/>
      <c r="E16" s="15" t="s">
        <v>148</v>
      </c>
      <c r="F16" s="11"/>
      <c r="G16" s="32" t="s">
        <v>273</v>
      </c>
      <c r="H16" s="32"/>
      <c r="I16" s="15" t="s">
        <v>148</v>
      </c>
      <c r="J16" s="11"/>
      <c r="K16" s="32" t="s">
        <v>274</v>
      </c>
      <c r="L16" s="32"/>
      <c r="M16" s="15" t="s">
        <v>148</v>
      </c>
      <c r="N16" s="11"/>
      <c r="O16" s="32" t="s">
        <v>275</v>
      </c>
      <c r="P16" s="32"/>
      <c r="Q16" s="15" t="s">
        <v>148</v>
      </c>
    </row>
    <row r="17" spans="1:17">
      <c r="A17" s="42"/>
      <c r="B17" s="22" t="s">
        <v>276</v>
      </c>
      <c r="C17" s="32" t="s">
        <v>175</v>
      </c>
      <c r="D17" s="32"/>
      <c r="E17" s="19"/>
      <c r="F17" s="19"/>
      <c r="G17" s="32">
        <v>7</v>
      </c>
      <c r="H17" s="32"/>
      <c r="I17" s="19"/>
      <c r="J17" s="19"/>
      <c r="K17" s="32" t="s">
        <v>175</v>
      </c>
      <c r="L17" s="32"/>
      <c r="M17" s="19"/>
      <c r="N17" s="19"/>
      <c r="O17" s="32">
        <v>10</v>
      </c>
      <c r="P17" s="32"/>
      <c r="Q17" s="19"/>
    </row>
    <row r="18" spans="1:17">
      <c r="A18" s="42"/>
      <c r="B18" s="22"/>
      <c r="C18" s="32"/>
      <c r="D18" s="32"/>
      <c r="E18" s="19"/>
      <c r="F18" s="19"/>
      <c r="G18" s="32"/>
      <c r="H18" s="32"/>
      <c r="I18" s="19"/>
      <c r="J18" s="19"/>
      <c r="K18" s="32"/>
      <c r="L18" s="32"/>
      <c r="M18" s="19"/>
      <c r="N18" s="19"/>
      <c r="O18" s="32"/>
      <c r="P18" s="32"/>
      <c r="Q18" s="19"/>
    </row>
    <row r="19" spans="1:17">
      <c r="A19" s="42"/>
      <c r="B19" s="22" t="s">
        <v>277</v>
      </c>
      <c r="C19" s="32">
        <v>371</v>
      </c>
      <c r="D19" s="32"/>
      <c r="E19" s="19"/>
      <c r="F19" s="19"/>
      <c r="G19" s="32">
        <v>547</v>
      </c>
      <c r="H19" s="32"/>
      <c r="I19" s="19"/>
      <c r="J19" s="19"/>
      <c r="K19" s="32">
        <v>981</v>
      </c>
      <c r="L19" s="32"/>
      <c r="M19" s="19"/>
      <c r="N19" s="19"/>
      <c r="O19" s="25">
        <v>1690</v>
      </c>
      <c r="P19" s="25"/>
      <c r="Q19" s="19"/>
    </row>
    <row r="20" spans="1:17" ht="15.75" thickBot="1">
      <c r="A20" s="42"/>
      <c r="B20" s="22"/>
      <c r="C20" s="28"/>
      <c r="D20" s="28"/>
      <c r="E20" s="38"/>
      <c r="F20" s="19"/>
      <c r="G20" s="28"/>
      <c r="H20" s="28"/>
      <c r="I20" s="38"/>
      <c r="J20" s="19"/>
      <c r="K20" s="28"/>
      <c r="L20" s="28"/>
      <c r="M20" s="38"/>
      <c r="N20" s="19"/>
      <c r="O20" s="39"/>
      <c r="P20" s="39"/>
      <c r="Q20" s="38"/>
    </row>
    <row r="21" spans="1:17">
      <c r="A21" s="42"/>
      <c r="B21" s="23" t="s">
        <v>278</v>
      </c>
      <c r="C21" s="24" t="s">
        <v>143</v>
      </c>
      <c r="D21" s="26">
        <v>1508</v>
      </c>
      <c r="E21" s="27"/>
      <c r="F21" s="19"/>
      <c r="G21" s="24" t="s">
        <v>143</v>
      </c>
      <c r="H21" s="26">
        <v>1629</v>
      </c>
      <c r="I21" s="27"/>
      <c r="J21" s="19"/>
      <c r="K21" s="24" t="s">
        <v>143</v>
      </c>
      <c r="L21" s="26">
        <v>3988</v>
      </c>
      <c r="M21" s="27"/>
      <c r="N21" s="19"/>
      <c r="O21" s="24" t="s">
        <v>143</v>
      </c>
      <c r="P21" s="26">
        <v>5009</v>
      </c>
      <c r="Q21" s="27"/>
    </row>
    <row r="22" spans="1:17" ht="15.75" thickBot="1">
      <c r="A22" s="42"/>
      <c r="B22" s="23"/>
      <c r="C22" s="29"/>
      <c r="D22" s="30"/>
      <c r="E22" s="31"/>
      <c r="F22" s="19"/>
      <c r="G22" s="29"/>
      <c r="H22" s="30"/>
      <c r="I22" s="31"/>
      <c r="J22" s="19"/>
      <c r="K22" s="29"/>
      <c r="L22" s="30"/>
      <c r="M22" s="31"/>
      <c r="N22" s="19"/>
      <c r="O22" s="29"/>
      <c r="P22" s="30"/>
      <c r="Q22" s="31"/>
    </row>
    <row r="23" spans="1:17" ht="15.75" thickTop="1"/>
  </sheetData>
  <mergeCells count="91">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4.140625" customWidth="1"/>
    <col min="4" max="4" width="15" customWidth="1"/>
    <col min="5" max="5" width="3.28515625" customWidth="1"/>
    <col min="6" max="6" width="19.28515625" customWidth="1"/>
    <col min="7" max="7" width="4.140625" customWidth="1"/>
    <col min="8" max="8" width="15" customWidth="1"/>
    <col min="9" max="9" width="3.28515625" customWidth="1"/>
    <col min="10" max="10" width="19.28515625" customWidth="1"/>
    <col min="11" max="11" width="4.140625" customWidth="1"/>
    <col min="12" max="12" width="15" customWidth="1"/>
    <col min="13" max="13" width="3.28515625" customWidth="1"/>
    <col min="14" max="14" width="19.28515625" customWidth="1"/>
    <col min="15" max="15" width="4.140625" customWidth="1"/>
    <col min="16" max="16" width="15" customWidth="1"/>
    <col min="17" max="17" width="3.28515625" customWidth="1"/>
  </cols>
  <sheetData>
    <row r="1" spans="1:17" ht="30"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41" t="s">
        <v>5</v>
      </c>
      <c r="C3" s="41"/>
      <c r="D3" s="41"/>
      <c r="E3" s="41"/>
      <c r="F3" s="41"/>
      <c r="G3" s="41"/>
      <c r="H3" s="41"/>
      <c r="I3" s="41"/>
      <c r="J3" s="41"/>
      <c r="K3" s="41"/>
      <c r="L3" s="41"/>
      <c r="M3" s="41"/>
      <c r="N3" s="41"/>
      <c r="O3" s="41"/>
      <c r="P3" s="41"/>
      <c r="Q3" s="41"/>
    </row>
    <row r="4" spans="1:17" ht="15" customHeight="1">
      <c r="A4" s="42" t="s">
        <v>708</v>
      </c>
      <c r="B4" s="41" t="s">
        <v>5</v>
      </c>
      <c r="C4" s="41"/>
      <c r="D4" s="41"/>
      <c r="E4" s="41"/>
      <c r="F4" s="41"/>
      <c r="G4" s="41"/>
      <c r="H4" s="41"/>
      <c r="I4" s="41"/>
      <c r="J4" s="41"/>
      <c r="K4" s="41"/>
      <c r="L4" s="41"/>
      <c r="M4" s="41"/>
      <c r="N4" s="41"/>
      <c r="O4" s="41"/>
      <c r="P4" s="41"/>
      <c r="Q4" s="41"/>
    </row>
    <row r="5" spans="1:17" ht="25.5" customHeight="1">
      <c r="A5" s="42"/>
      <c r="B5" s="19" t="s">
        <v>281</v>
      </c>
      <c r="C5" s="19"/>
      <c r="D5" s="19"/>
      <c r="E5" s="19"/>
      <c r="F5" s="19"/>
      <c r="G5" s="19"/>
      <c r="H5" s="19"/>
      <c r="I5" s="19"/>
      <c r="J5" s="19"/>
      <c r="K5" s="19"/>
      <c r="L5" s="19"/>
      <c r="M5" s="19"/>
      <c r="N5" s="19"/>
      <c r="O5" s="19"/>
      <c r="P5" s="19"/>
      <c r="Q5" s="19"/>
    </row>
    <row r="6" spans="1:17" ht="18">
      <c r="A6" s="42"/>
      <c r="B6" s="71"/>
      <c r="C6" s="71"/>
      <c r="D6" s="71"/>
      <c r="E6" s="71"/>
      <c r="F6" s="71"/>
      <c r="G6" s="71"/>
      <c r="H6" s="71"/>
      <c r="I6" s="71"/>
      <c r="J6" s="71"/>
      <c r="K6" s="71"/>
      <c r="L6" s="71"/>
      <c r="M6" s="71"/>
      <c r="N6" s="71"/>
      <c r="O6" s="71"/>
      <c r="P6" s="71"/>
      <c r="Q6" s="71"/>
    </row>
    <row r="7" spans="1:17">
      <c r="A7" s="42"/>
      <c r="B7" s="18"/>
      <c r="C7" s="18"/>
      <c r="D7" s="18"/>
      <c r="E7" s="18"/>
      <c r="F7" s="18"/>
      <c r="G7" s="18"/>
      <c r="H7" s="18"/>
      <c r="I7" s="18"/>
      <c r="J7" s="18"/>
      <c r="K7" s="18"/>
      <c r="L7" s="18"/>
      <c r="M7" s="18"/>
      <c r="N7" s="18"/>
      <c r="O7" s="18"/>
      <c r="P7" s="18"/>
      <c r="Q7" s="18"/>
    </row>
    <row r="8" spans="1:17">
      <c r="A8" s="42"/>
      <c r="B8" s="13"/>
      <c r="C8" s="13"/>
      <c r="D8" s="13"/>
      <c r="E8" s="13"/>
      <c r="F8" s="13"/>
      <c r="G8" s="13"/>
      <c r="H8" s="13"/>
      <c r="I8" s="13"/>
      <c r="J8" s="13"/>
      <c r="K8" s="13"/>
      <c r="L8" s="13"/>
      <c r="M8" s="13"/>
      <c r="N8" s="13"/>
      <c r="O8" s="13"/>
      <c r="P8" s="13"/>
      <c r="Q8" s="13"/>
    </row>
    <row r="9" spans="1:17">
      <c r="A9" s="42"/>
      <c r="B9" s="19"/>
      <c r="C9" s="20" t="s">
        <v>170</v>
      </c>
      <c r="D9" s="20"/>
      <c r="E9" s="20"/>
      <c r="F9" s="20"/>
      <c r="G9" s="20"/>
      <c r="H9" s="20"/>
      <c r="I9" s="20"/>
      <c r="J9" s="19"/>
      <c r="K9" s="20" t="s">
        <v>172</v>
      </c>
      <c r="L9" s="20"/>
      <c r="M9" s="20"/>
      <c r="N9" s="20"/>
      <c r="O9" s="20"/>
      <c r="P9" s="20"/>
      <c r="Q9" s="20"/>
    </row>
    <row r="10" spans="1:17" ht="15.75" thickBot="1">
      <c r="A10" s="42"/>
      <c r="B10" s="19"/>
      <c r="C10" s="21" t="s">
        <v>171</v>
      </c>
      <c r="D10" s="21"/>
      <c r="E10" s="21"/>
      <c r="F10" s="21"/>
      <c r="G10" s="21"/>
      <c r="H10" s="21"/>
      <c r="I10" s="21"/>
      <c r="J10" s="19"/>
      <c r="K10" s="21" t="s">
        <v>282</v>
      </c>
      <c r="L10" s="21"/>
      <c r="M10" s="21"/>
      <c r="N10" s="21"/>
      <c r="O10" s="21"/>
      <c r="P10" s="21"/>
      <c r="Q10" s="21"/>
    </row>
    <row r="11" spans="1:17" ht="15.75" thickBot="1">
      <c r="A11" s="42"/>
      <c r="B11" s="35"/>
      <c r="C11" s="65">
        <v>2014</v>
      </c>
      <c r="D11" s="65"/>
      <c r="E11" s="65"/>
      <c r="F11" s="11"/>
      <c r="G11" s="65">
        <v>2013</v>
      </c>
      <c r="H11" s="65"/>
      <c r="I11" s="65"/>
      <c r="J11" s="11"/>
      <c r="K11" s="65">
        <v>2014</v>
      </c>
      <c r="L11" s="65"/>
      <c r="M11" s="65"/>
      <c r="N11" s="11"/>
      <c r="O11" s="65">
        <v>2013</v>
      </c>
      <c r="P11" s="65"/>
      <c r="Q11" s="65"/>
    </row>
    <row r="12" spans="1:17">
      <c r="A12" s="42"/>
      <c r="B12" s="22" t="s">
        <v>90</v>
      </c>
      <c r="C12" s="24" t="s">
        <v>143</v>
      </c>
      <c r="D12" s="33" t="s">
        <v>283</v>
      </c>
      <c r="E12" s="24" t="s">
        <v>148</v>
      </c>
      <c r="F12" s="19"/>
      <c r="G12" s="24" t="s">
        <v>143</v>
      </c>
      <c r="H12" s="26">
        <v>2104</v>
      </c>
      <c r="I12" s="27"/>
      <c r="J12" s="19"/>
      <c r="K12" s="24" t="s">
        <v>143</v>
      </c>
      <c r="L12" s="33" t="s">
        <v>284</v>
      </c>
      <c r="M12" s="24" t="s">
        <v>148</v>
      </c>
      <c r="N12" s="19"/>
      <c r="O12" s="24" t="s">
        <v>143</v>
      </c>
      <c r="P12" s="33">
        <v>711</v>
      </c>
      <c r="Q12" s="27"/>
    </row>
    <row r="13" spans="1:17">
      <c r="A13" s="42"/>
      <c r="B13" s="22"/>
      <c r="C13" s="66"/>
      <c r="D13" s="67"/>
      <c r="E13" s="66"/>
      <c r="F13" s="19"/>
      <c r="G13" s="66"/>
      <c r="H13" s="59"/>
      <c r="I13" s="60"/>
      <c r="J13" s="19"/>
      <c r="K13" s="66"/>
      <c r="L13" s="67"/>
      <c r="M13" s="66"/>
      <c r="N13" s="19"/>
      <c r="O13" s="66"/>
      <c r="P13" s="67"/>
      <c r="Q13" s="60"/>
    </row>
    <row r="14" spans="1:17">
      <c r="A14" s="42"/>
      <c r="B14" s="22" t="s">
        <v>285</v>
      </c>
      <c r="C14" s="32" t="s">
        <v>286</v>
      </c>
      <c r="D14" s="32"/>
      <c r="E14" s="23" t="s">
        <v>148</v>
      </c>
      <c r="F14" s="19"/>
      <c r="G14" s="25">
        <v>7462</v>
      </c>
      <c r="H14" s="25"/>
      <c r="I14" s="19"/>
      <c r="J14" s="19"/>
      <c r="K14" s="32" t="s">
        <v>287</v>
      </c>
      <c r="L14" s="32"/>
      <c r="M14" s="23" t="s">
        <v>148</v>
      </c>
      <c r="N14" s="19"/>
      <c r="O14" s="32" t="s">
        <v>288</v>
      </c>
      <c r="P14" s="32"/>
      <c r="Q14" s="23" t="s">
        <v>148</v>
      </c>
    </row>
    <row r="15" spans="1:17">
      <c r="A15" s="42"/>
      <c r="B15" s="22"/>
      <c r="C15" s="32"/>
      <c r="D15" s="32"/>
      <c r="E15" s="23"/>
      <c r="F15" s="19"/>
      <c r="G15" s="25"/>
      <c r="H15" s="25"/>
      <c r="I15" s="19"/>
      <c r="J15" s="19"/>
      <c r="K15" s="32"/>
      <c r="L15" s="32"/>
      <c r="M15" s="23"/>
      <c r="N15" s="19"/>
      <c r="O15" s="32"/>
      <c r="P15" s="32"/>
      <c r="Q15" s="23"/>
    </row>
    <row r="16" spans="1:17">
      <c r="A16" s="42"/>
      <c r="B16" s="22" t="s">
        <v>289</v>
      </c>
      <c r="C16" s="25">
        <v>1338</v>
      </c>
      <c r="D16" s="25"/>
      <c r="E16" s="19"/>
      <c r="F16" s="19"/>
      <c r="G16" s="32" t="s">
        <v>290</v>
      </c>
      <c r="H16" s="32"/>
      <c r="I16" s="23" t="s">
        <v>148</v>
      </c>
      <c r="J16" s="19"/>
      <c r="K16" s="25">
        <v>1190</v>
      </c>
      <c r="L16" s="25"/>
      <c r="M16" s="19"/>
      <c r="N16" s="19"/>
      <c r="O16" s="25">
        <v>2217</v>
      </c>
      <c r="P16" s="25"/>
      <c r="Q16" s="19"/>
    </row>
    <row r="17" spans="1:17">
      <c r="A17" s="42"/>
      <c r="B17" s="22"/>
      <c r="C17" s="25"/>
      <c r="D17" s="25"/>
      <c r="E17" s="19"/>
      <c r="F17" s="19"/>
      <c r="G17" s="32"/>
      <c r="H17" s="32"/>
      <c r="I17" s="23"/>
      <c r="J17" s="19"/>
      <c r="K17" s="25"/>
      <c r="L17" s="25"/>
      <c r="M17" s="19"/>
      <c r="N17" s="19"/>
      <c r="O17" s="25"/>
      <c r="P17" s="25"/>
      <c r="Q17" s="19"/>
    </row>
    <row r="18" spans="1:17">
      <c r="A18" s="42"/>
      <c r="B18" s="22" t="s">
        <v>291</v>
      </c>
      <c r="C18" s="32">
        <v>33</v>
      </c>
      <c r="D18" s="32"/>
      <c r="E18" s="19"/>
      <c r="F18" s="19"/>
      <c r="G18" s="32">
        <v>14</v>
      </c>
      <c r="H18" s="32"/>
      <c r="I18" s="19"/>
      <c r="J18" s="19"/>
      <c r="K18" s="32">
        <v>86</v>
      </c>
      <c r="L18" s="32"/>
      <c r="M18" s="19"/>
      <c r="N18" s="19"/>
      <c r="O18" s="32">
        <v>387</v>
      </c>
      <c r="P18" s="32"/>
      <c r="Q18" s="19"/>
    </row>
    <row r="19" spans="1:17" ht="15.75" thickBot="1">
      <c r="A19" s="42"/>
      <c r="B19" s="22"/>
      <c r="C19" s="28"/>
      <c r="D19" s="28"/>
      <c r="E19" s="38"/>
      <c r="F19" s="19"/>
      <c r="G19" s="28"/>
      <c r="H19" s="28"/>
      <c r="I19" s="38"/>
      <c r="J19" s="19"/>
      <c r="K19" s="28"/>
      <c r="L19" s="28"/>
      <c r="M19" s="38"/>
      <c r="N19" s="19"/>
      <c r="O19" s="28"/>
      <c r="P19" s="28"/>
      <c r="Q19" s="38"/>
    </row>
    <row r="20" spans="1:17">
      <c r="A20" s="42"/>
      <c r="B20" s="22" t="s">
        <v>91</v>
      </c>
      <c r="C20" s="24" t="s">
        <v>143</v>
      </c>
      <c r="D20" s="33" t="s">
        <v>292</v>
      </c>
      <c r="E20" s="24" t="s">
        <v>148</v>
      </c>
      <c r="F20" s="19"/>
      <c r="G20" s="24" t="s">
        <v>143</v>
      </c>
      <c r="H20" s="26">
        <v>9182</v>
      </c>
      <c r="I20" s="27"/>
      <c r="J20" s="19"/>
      <c r="K20" s="24" t="s">
        <v>143</v>
      </c>
      <c r="L20" s="33" t="s">
        <v>293</v>
      </c>
      <c r="M20" s="24" t="s">
        <v>148</v>
      </c>
      <c r="N20" s="19"/>
      <c r="O20" s="24" t="s">
        <v>143</v>
      </c>
      <c r="P20" s="26">
        <v>2665</v>
      </c>
      <c r="Q20" s="27"/>
    </row>
    <row r="21" spans="1:17" ht="15.75" thickBot="1">
      <c r="A21" s="42"/>
      <c r="B21" s="22"/>
      <c r="C21" s="29"/>
      <c r="D21" s="34"/>
      <c r="E21" s="29"/>
      <c r="F21" s="19"/>
      <c r="G21" s="29"/>
      <c r="H21" s="30"/>
      <c r="I21" s="31"/>
      <c r="J21" s="19"/>
      <c r="K21" s="29"/>
      <c r="L21" s="34"/>
      <c r="M21" s="29"/>
      <c r="N21" s="19"/>
      <c r="O21" s="29"/>
      <c r="P21" s="30"/>
      <c r="Q21" s="31"/>
    </row>
    <row r="22" spans="1:17" ht="15.75" thickTop="1">
      <c r="A22" s="42" t="s">
        <v>709</v>
      </c>
      <c r="B22" s="41" t="s">
        <v>5</v>
      </c>
      <c r="C22" s="41"/>
      <c r="D22" s="41"/>
      <c r="E22" s="41"/>
      <c r="F22" s="41"/>
      <c r="G22" s="41"/>
      <c r="H22" s="41"/>
      <c r="I22" s="41"/>
      <c r="J22" s="41"/>
      <c r="K22" s="41"/>
      <c r="L22" s="41"/>
      <c r="M22" s="41"/>
      <c r="N22" s="41"/>
      <c r="O22" s="41"/>
      <c r="P22" s="41"/>
      <c r="Q22" s="41"/>
    </row>
    <row r="23" spans="1:17">
      <c r="A23" s="42"/>
      <c r="B23" s="19" t="s">
        <v>294</v>
      </c>
      <c r="C23" s="19"/>
      <c r="D23" s="19"/>
      <c r="E23" s="19"/>
      <c r="F23" s="19"/>
      <c r="G23" s="19"/>
      <c r="H23" s="19"/>
      <c r="I23" s="19"/>
      <c r="J23" s="19"/>
      <c r="K23" s="19"/>
      <c r="L23" s="19"/>
      <c r="M23" s="19"/>
      <c r="N23" s="19"/>
      <c r="O23" s="19"/>
      <c r="P23" s="19"/>
      <c r="Q23" s="19"/>
    </row>
    <row r="24" spans="1:17">
      <c r="A24" s="42"/>
      <c r="B24" s="18"/>
      <c r="C24" s="18"/>
      <c r="D24" s="18"/>
      <c r="E24" s="18"/>
      <c r="F24" s="18"/>
      <c r="G24" s="18"/>
      <c r="H24" s="18"/>
      <c r="I24" s="18"/>
      <c r="J24" s="18"/>
      <c r="K24" s="18"/>
      <c r="L24" s="18"/>
      <c r="M24" s="18"/>
      <c r="N24" s="18"/>
      <c r="O24" s="18"/>
      <c r="P24" s="18"/>
      <c r="Q24" s="18"/>
    </row>
    <row r="25" spans="1:17">
      <c r="A25" s="42"/>
      <c r="B25" s="13"/>
      <c r="C25" s="13"/>
      <c r="D25" s="13"/>
      <c r="E25" s="13"/>
      <c r="F25" s="13"/>
      <c r="G25" s="13"/>
      <c r="H25" s="13"/>
      <c r="I25" s="13"/>
      <c r="J25" s="13"/>
      <c r="K25" s="13"/>
      <c r="L25" s="13"/>
      <c r="M25" s="13"/>
      <c r="N25" s="13"/>
      <c r="O25" s="13"/>
      <c r="P25" s="13"/>
      <c r="Q25" s="13"/>
    </row>
    <row r="26" spans="1:17">
      <c r="A26" s="42"/>
      <c r="B26" s="19"/>
      <c r="C26" s="20" t="s">
        <v>295</v>
      </c>
      <c r="D26" s="20"/>
      <c r="E26" s="20"/>
      <c r="F26" s="19"/>
      <c r="G26" s="20" t="s">
        <v>298</v>
      </c>
      <c r="H26" s="20"/>
      <c r="I26" s="20"/>
      <c r="J26" s="19"/>
      <c r="K26" s="20" t="s">
        <v>302</v>
      </c>
      <c r="L26" s="20"/>
      <c r="M26" s="20"/>
      <c r="N26" s="19"/>
      <c r="O26" s="20" t="s">
        <v>306</v>
      </c>
      <c r="P26" s="20"/>
      <c r="Q26" s="20"/>
    </row>
    <row r="27" spans="1:17">
      <c r="A27" s="42"/>
      <c r="B27" s="19"/>
      <c r="C27" s="20" t="s">
        <v>158</v>
      </c>
      <c r="D27" s="20"/>
      <c r="E27" s="20"/>
      <c r="F27" s="19"/>
      <c r="G27" s="20" t="s">
        <v>299</v>
      </c>
      <c r="H27" s="20"/>
      <c r="I27" s="20"/>
      <c r="J27" s="19"/>
      <c r="K27" s="20" t="s">
        <v>303</v>
      </c>
      <c r="L27" s="20"/>
      <c r="M27" s="20"/>
      <c r="N27" s="19"/>
      <c r="O27" s="20" t="s">
        <v>307</v>
      </c>
      <c r="P27" s="20"/>
      <c r="Q27" s="20"/>
    </row>
    <row r="28" spans="1:17">
      <c r="A28" s="42"/>
      <c r="B28" s="19"/>
      <c r="C28" s="20" t="s">
        <v>296</v>
      </c>
      <c r="D28" s="20"/>
      <c r="E28" s="20"/>
      <c r="F28" s="19"/>
      <c r="G28" s="20" t="s">
        <v>300</v>
      </c>
      <c r="H28" s="20"/>
      <c r="I28" s="20"/>
      <c r="J28" s="19"/>
      <c r="K28" s="20" t="s">
        <v>304</v>
      </c>
      <c r="L28" s="20"/>
      <c r="M28" s="20"/>
      <c r="N28" s="19"/>
      <c r="O28" s="20" t="s">
        <v>308</v>
      </c>
      <c r="P28" s="20"/>
      <c r="Q28" s="20"/>
    </row>
    <row r="29" spans="1:17" ht="15.75" thickBot="1">
      <c r="A29" s="42"/>
      <c r="B29" s="19"/>
      <c r="C29" s="21" t="s">
        <v>297</v>
      </c>
      <c r="D29" s="21"/>
      <c r="E29" s="21"/>
      <c r="F29" s="19"/>
      <c r="G29" s="21" t="s">
        <v>301</v>
      </c>
      <c r="H29" s="21"/>
      <c r="I29" s="21"/>
      <c r="J29" s="19"/>
      <c r="K29" s="21" t="s">
        <v>305</v>
      </c>
      <c r="L29" s="21"/>
      <c r="M29" s="21"/>
      <c r="N29" s="19"/>
      <c r="O29" s="21" t="s">
        <v>309</v>
      </c>
      <c r="P29" s="21"/>
      <c r="Q29" s="21"/>
    </row>
    <row r="30" spans="1:17">
      <c r="A30" s="42"/>
      <c r="B30" s="15" t="s">
        <v>310</v>
      </c>
      <c r="C30" s="15" t="s">
        <v>143</v>
      </c>
      <c r="D30" s="16" t="s">
        <v>311</v>
      </c>
      <c r="E30" s="15" t="s">
        <v>148</v>
      </c>
      <c r="F30" s="11"/>
      <c r="G30" s="15" t="s">
        <v>143</v>
      </c>
      <c r="H30" s="16" t="s">
        <v>312</v>
      </c>
      <c r="I30" s="15" t="s">
        <v>148</v>
      </c>
      <c r="J30" s="11"/>
      <c r="K30" s="15" t="s">
        <v>143</v>
      </c>
      <c r="L30" s="16" t="s">
        <v>313</v>
      </c>
      <c r="M30" s="15" t="s">
        <v>148</v>
      </c>
      <c r="N30" s="11"/>
      <c r="O30" s="15" t="s">
        <v>143</v>
      </c>
      <c r="P30" s="16" t="s">
        <v>314</v>
      </c>
      <c r="Q30" s="15" t="s">
        <v>148</v>
      </c>
    </row>
    <row r="31" spans="1:17">
      <c r="A31" s="42"/>
      <c r="B31" s="23" t="s">
        <v>315</v>
      </c>
      <c r="C31" s="32" t="s">
        <v>286</v>
      </c>
      <c r="D31" s="32"/>
      <c r="E31" s="23" t="s">
        <v>148</v>
      </c>
      <c r="F31" s="19"/>
      <c r="G31" s="32">
        <v>967</v>
      </c>
      <c r="H31" s="32"/>
      <c r="I31" s="19"/>
      <c r="J31" s="19"/>
      <c r="K31" s="32" t="s">
        <v>175</v>
      </c>
      <c r="L31" s="32"/>
      <c r="M31" s="19"/>
      <c r="N31" s="19"/>
      <c r="O31" s="32" t="s">
        <v>316</v>
      </c>
      <c r="P31" s="32"/>
      <c r="Q31" s="23" t="s">
        <v>148</v>
      </c>
    </row>
    <row r="32" spans="1:17">
      <c r="A32" s="42"/>
      <c r="B32" s="23"/>
      <c r="C32" s="32"/>
      <c r="D32" s="32"/>
      <c r="E32" s="23"/>
      <c r="F32" s="19"/>
      <c r="G32" s="32"/>
      <c r="H32" s="32"/>
      <c r="I32" s="19"/>
      <c r="J32" s="19"/>
      <c r="K32" s="32"/>
      <c r="L32" s="32"/>
      <c r="M32" s="19"/>
      <c r="N32" s="19"/>
      <c r="O32" s="32"/>
      <c r="P32" s="32"/>
      <c r="Q32" s="23"/>
    </row>
    <row r="33" spans="1:17" ht="26.25">
      <c r="A33" s="42"/>
      <c r="B33" s="15" t="s">
        <v>317</v>
      </c>
      <c r="C33" s="19"/>
      <c r="D33" s="19"/>
      <c r="E33" s="19"/>
      <c r="F33" s="11"/>
      <c r="G33" s="19"/>
      <c r="H33" s="19"/>
      <c r="I33" s="19"/>
      <c r="J33" s="11"/>
      <c r="K33" s="19"/>
      <c r="L33" s="19"/>
      <c r="M33" s="19"/>
      <c r="N33" s="11"/>
      <c r="O33" s="19"/>
      <c r="P33" s="19"/>
      <c r="Q33" s="19"/>
    </row>
    <row r="34" spans="1:17">
      <c r="A34" s="42"/>
      <c r="B34" s="23" t="s">
        <v>318</v>
      </c>
      <c r="C34" s="32" t="s">
        <v>175</v>
      </c>
      <c r="D34" s="32"/>
      <c r="E34" s="19"/>
      <c r="F34" s="19"/>
      <c r="G34" s="32">
        <v>371</v>
      </c>
      <c r="H34" s="32"/>
      <c r="I34" s="19"/>
      <c r="J34" s="19"/>
      <c r="K34" s="32" t="s">
        <v>175</v>
      </c>
      <c r="L34" s="32"/>
      <c r="M34" s="19"/>
      <c r="N34" s="19"/>
      <c r="O34" s="32">
        <v>371</v>
      </c>
      <c r="P34" s="32"/>
      <c r="Q34" s="19"/>
    </row>
    <row r="35" spans="1:17">
      <c r="A35" s="42"/>
      <c r="B35" s="23"/>
      <c r="C35" s="32"/>
      <c r="D35" s="32"/>
      <c r="E35" s="19"/>
      <c r="F35" s="19"/>
      <c r="G35" s="32"/>
      <c r="H35" s="32"/>
      <c r="I35" s="19"/>
      <c r="J35" s="19"/>
      <c r="K35" s="32"/>
      <c r="L35" s="32"/>
      <c r="M35" s="19"/>
      <c r="N35" s="19"/>
      <c r="O35" s="32"/>
      <c r="P35" s="32"/>
      <c r="Q35" s="19"/>
    </row>
    <row r="36" spans="1:17">
      <c r="A36" s="42"/>
      <c r="B36" s="23" t="s">
        <v>319</v>
      </c>
      <c r="C36" s="32" t="s">
        <v>175</v>
      </c>
      <c r="D36" s="32"/>
      <c r="E36" s="19"/>
      <c r="F36" s="19"/>
      <c r="G36" s="32" t="s">
        <v>175</v>
      </c>
      <c r="H36" s="32"/>
      <c r="I36" s="19"/>
      <c r="J36" s="19"/>
      <c r="K36" s="32">
        <v>33</v>
      </c>
      <c r="L36" s="32"/>
      <c r="M36" s="19"/>
      <c r="N36" s="19"/>
      <c r="O36" s="32">
        <v>33</v>
      </c>
      <c r="P36" s="32"/>
      <c r="Q36" s="19"/>
    </row>
    <row r="37" spans="1:17" ht="15.75" thickBot="1">
      <c r="A37" s="42"/>
      <c r="B37" s="23"/>
      <c r="C37" s="28"/>
      <c r="D37" s="28"/>
      <c r="E37" s="38"/>
      <c r="F37" s="19"/>
      <c r="G37" s="28"/>
      <c r="H37" s="28"/>
      <c r="I37" s="38"/>
      <c r="J37" s="19"/>
      <c r="K37" s="28"/>
      <c r="L37" s="28"/>
      <c r="M37" s="38"/>
      <c r="N37" s="38"/>
      <c r="O37" s="28"/>
      <c r="P37" s="28"/>
      <c r="Q37" s="38"/>
    </row>
    <row r="38" spans="1:17">
      <c r="A38" s="42"/>
      <c r="B38" s="23" t="s">
        <v>320</v>
      </c>
      <c r="C38" s="33" t="s">
        <v>286</v>
      </c>
      <c r="D38" s="33"/>
      <c r="E38" s="24" t="s">
        <v>148</v>
      </c>
      <c r="F38" s="19"/>
      <c r="G38" s="26">
        <v>1338</v>
      </c>
      <c r="H38" s="26"/>
      <c r="I38" s="27"/>
      <c r="J38" s="19"/>
      <c r="K38" s="33">
        <v>33</v>
      </c>
      <c r="L38" s="33"/>
      <c r="M38" s="27"/>
      <c r="N38" s="27"/>
      <c r="O38" s="33" t="s">
        <v>321</v>
      </c>
      <c r="P38" s="33"/>
      <c r="Q38" s="24" t="s">
        <v>148</v>
      </c>
    </row>
    <row r="39" spans="1:17" ht="15.75" thickBot="1">
      <c r="A39" s="42"/>
      <c r="B39" s="23"/>
      <c r="C39" s="28"/>
      <c r="D39" s="28"/>
      <c r="E39" s="69"/>
      <c r="F39" s="38"/>
      <c r="G39" s="39"/>
      <c r="H39" s="39"/>
      <c r="I39" s="38"/>
      <c r="J39" s="38"/>
      <c r="K39" s="28"/>
      <c r="L39" s="28"/>
      <c r="M39" s="38"/>
      <c r="N39" s="38"/>
      <c r="O39" s="28"/>
      <c r="P39" s="28"/>
      <c r="Q39" s="69"/>
    </row>
    <row r="40" spans="1:17" ht="15.75" thickBot="1">
      <c r="A40" s="42"/>
      <c r="B40" s="15" t="s">
        <v>322</v>
      </c>
      <c r="C40" s="49" t="s">
        <v>143</v>
      </c>
      <c r="D40" s="50" t="s">
        <v>323</v>
      </c>
      <c r="E40" s="49" t="s">
        <v>148</v>
      </c>
      <c r="F40" s="68"/>
      <c r="G40" s="49" t="s">
        <v>143</v>
      </c>
      <c r="H40" s="50" t="s">
        <v>324</v>
      </c>
      <c r="I40" s="49" t="s">
        <v>148</v>
      </c>
      <c r="J40" s="68"/>
      <c r="K40" s="49" t="s">
        <v>143</v>
      </c>
      <c r="L40" s="50" t="s">
        <v>325</v>
      </c>
      <c r="M40" s="49" t="s">
        <v>148</v>
      </c>
      <c r="N40" s="68"/>
      <c r="O40" s="49" t="s">
        <v>143</v>
      </c>
      <c r="P40" s="50" t="s">
        <v>326</v>
      </c>
      <c r="Q40" s="49" t="s">
        <v>148</v>
      </c>
    </row>
    <row r="41" spans="1:17" ht="15.75" thickTop="1">
      <c r="A41" s="42"/>
      <c r="B41" s="11"/>
      <c r="C41" s="70"/>
      <c r="D41" s="70"/>
      <c r="E41" s="70"/>
      <c r="F41" s="11"/>
      <c r="G41" s="70"/>
      <c r="H41" s="70"/>
      <c r="I41" s="70"/>
      <c r="J41" s="11"/>
      <c r="K41" s="70"/>
      <c r="L41" s="70"/>
      <c r="M41" s="70"/>
      <c r="N41" s="11"/>
      <c r="O41" s="70"/>
      <c r="P41" s="70"/>
      <c r="Q41" s="70"/>
    </row>
    <row r="42" spans="1:17">
      <c r="A42" s="42"/>
      <c r="B42" s="19" t="s">
        <v>327</v>
      </c>
      <c r="C42" s="19"/>
      <c r="D42" s="19"/>
      <c r="E42" s="19"/>
      <c r="F42" s="19"/>
      <c r="G42" s="19"/>
      <c r="H42" s="19"/>
      <c r="I42" s="19"/>
      <c r="J42" s="19"/>
      <c r="K42" s="19"/>
      <c r="L42" s="19"/>
      <c r="M42" s="19"/>
      <c r="N42" s="19"/>
      <c r="O42" s="19"/>
      <c r="P42" s="19"/>
      <c r="Q42" s="19"/>
    </row>
    <row r="43" spans="1:17">
      <c r="A43" s="42"/>
      <c r="B43" s="18"/>
      <c r="C43" s="18"/>
      <c r="D43" s="18"/>
      <c r="E43" s="18"/>
      <c r="F43" s="18"/>
      <c r="G43" s="18"/>
      <c r="H43" s="18"/>
      <c r="I43" s="18"/>
      <c r="J43" s="18"/>
      <c r="K43" s="18"/>
      <c r="L43" s="18"/>
      <c r="M43" s="18"/>
      <c r="N43" s="18"/>
      <c r="O43" s="18"/>
      <c r="P43" s="18"/>
      <c r="Q43" s="18"/>
    </row>
    <row r="44" spans="1:17">
      <c r="A44" s="42"/>
      <c r="B44" s="13"/>
      <c r="C44" s="13"/>
      <c r="D44" s="13"/>
      <c r="E44" s="13"/>
      <c r="F44" s="13"/>
      <c r="G44" s="13"/>
      <c r="H44" s="13"/>
      <c r="I44" s="13"/>
      <c r="J44" s="13"/>
      <c r="K44" s="13"/>
      <c r="L44" s="13"/>
      <c r="M44" s="13"/>
      <c r="N44" s="13"/>
      <c r="O44" s="13"/>
      <c r="P44" s="13"/>
      <c r="Q44" s="13"/>
    </row>
    <row r="45" spans="1:17">
      <c r="A45" s="42"/>
      <c r="B45" s="19"/>
      <c r="C45" s="20" t="s">
        <v>295</v>
      </c>
      <c r="D45" s="20"/>
      <c r="E45" s="20"/>
      <c r="F45" s="19"/>
      <c r="G45" s="20" t="s">
        <v>298</v>
      </c>
      <c r="H45" s="20"/>
      <c r="I45" s="20"/>
      <c r="J45" s="19"/>
      <c r="K45" s="20" t="s">
        <v>302</v>
      </c>
      <c r="L45" s="20"/>
      <c r="M45" s="20"/>
      <c r="N45" s="19"/>
      <c r="O45" s="20" t="s">
        <v>306</v>
      </c>
      <c r="P45" s="20"/>
      <c r="Q45" s="20"/>
    </row>
    <row r="46" spans="1:17">
      <c r="A46" s="42"/>
      <c r="B46" s="19"/>
      <c r="C46" s="20" t="s">
        <v>158</v>
      </c>
      <c r="D46" s="20"/>
      <c r="E46" s="20"/>
      <c r="F46" s="19"/>
      <c r="G46" s="20" t="s">
        <v>299</v>
      </c>
      <c r="H46" s="20"/>
      <c r="I46" s="20"/>
      <c r="J46" s="19"/>
      <c r="K46" s="20" t="s">
        <v>303</v>
      </c>
      <c r="L46" s="20"/>
      <c r="M46" s="20"/>
      <c r="N46" s="19"/>
      <c r="O46" s="20" t="s">
        <v>307</v>
      </c>
      <c r="P46" s="20"/>
      <c r="Q46" s="20"/>
    </row>
    <row r="47" spans="1:17">
      <c r="A47" s="42"/>
      <c r="B47" s="19"/>
      <c r="C47" s="20" t="s">
        <v>296</v>
      </c>
      <c r="D47" s="20"/>
      <c r="E47" s="20"/>
      <c r="F47" s="19"/>
      <c r="G47" s="20" t="s">
        <v>300</v>
      </c>
      <c r="H47" s="20"/>
      <c r="I47" s="20"/>
      <c r="J47" s="19"/>
      <c r="K47" s="20" t="s">
        <v>304</v>
      </c>
      <c r="L47" s="20"/>
      <c r="M47" s="20"/>
      <c r="N47" s="19"/>
      <c r="O47" s="20" t="s">
        <v>308</v>
      </c>
      <c r="P47" s="20"/>
      <c r="Q47" s="20"/>
    </row>
    <row r="48" spans="1:17" ht="15.75" thickBot="1">
      <c r="A48" s="42"/>
      <c r="B48" s="19"/>
      <c r="C48" s="21" t="s">
        <v>297</v>
      </c>
      <c r="D48" s="21"/>
      <c r="E48" s="21"/>
      <c r="F48" s="19"/>
      <c r="G48" s="21" t="s">
        <v>301</v>
      </c>
      <c r="H48" s="21"/>
      <c r="I48" s="21"/>
      <c r="J48" s="19"/>
      <c r="K48" s="21" t="s">
        <v>305</v>
      </c>
      <c r="L48" s="21"/>
      <c r="M48" s="21"/>
      <c r="N48" s="19"/>
      <c r="O48" s="21" t="s">
        <v>309</v>
      </c>
      <c r="P48" s="21"/>
      <c r="Q48" s="21"/>
    </row>
    <row r="49" spans="1:17">
      <c r="A49" s="42"/>
      <c r="B49" s="15" t="s">
        <v>328</v>
      </c>
      <c r="C49" s="15" t="s">
        <v>143</v>
      </c>
      <c r="D49" s="16" t="s">
        <v>329</v>
      </c>
      <c r="E49" s="15" t="s">
        <v>148</v>
      </c>
      <c r="F49" s="11"/>
      <c r="G49" s="15" t="s">
        <v>143</v>
      </c>
      <c r="H49" s="16" t="s">
        <v>330</v>
      </c>
      <c r="I49" s="15" t="s">
        <v>148</v>
      </c>
      <c r="J49" s="11"/>
      <c r="K49" s="15" t="s">
        <v>143</v>
      </c>
      <c r="L49" s="16" t="s">
        <v>331</v>
      </c>
      <c r="M49" s="15" t="s">
        <v>148</v>
      </c>
      <c r="N49" s="11"/>
      <c r="O49" s="15" t="s">
        <v>143</v>
      </c>
      <c r="P49" s="16" t="s">
        <v>332</v>
      </c>
      <c r="Q49" s="15" t="s">
        <v>148</v>
      </c>
    </row>
    <row r="50" spans="1:17">
      <c r="A50" s="42"/>
      <c r="B50" s="23" t="s">
        <v>315</v>
      </c>
      <c r="C50" s="32" t="s">
        <v>287</v>
      </c>
      <c r="D50" s="32"/>
      <c r="E50" s="23" t="s">
        <v>148</v>
      </c>
      <c r="F50" s="19"/>
      <c r="G50" s="32">
        <v>209</v>
      </c>
      <c r="H50" s="32"/>
      <c r="I50" s="19"/>
      <c r="J50" s="19"/>
      <c r="K50" s="32" t="s">
        <v>175</v>
      </c>
      <c r="L50" s="32"/>
      <c r="M50" s="19"/>
      <c r="N50" s="19"/>
      <c r="O50" s="32" t="s">
        <v>333</v>
      </c>
      <c r="P50" s="32"/>
      <c r="Q50" s="23" t="s">
        <v>148</v>
      </c>
    </row>
    <row r="51" spans="1:17">
      <c r="A51" s="42"/>
      <c r="B51" s="23"/>
      <c r="C51" s="32"/>
      <c r="D51" s="32"/>
      <c r="E51" s="23"/>
      <c r="F51" s="19"/>
      <c r="G51" s="32"/>
      <c r="H51" s="32"/>
      <c r="I51" s="19"/>
      <c r="J51" s="19"/>
      <c r="K51" s="32"/>
      <c r="L51" s="32"/>
      <c r="M51" s="19"/>
      <c r="N51" s="19"/>
      <c r="O51" s="32"/>
      <c r="P51" s="32"/>
      <c r="Q51" s="23"/>
    </row>
    <row r="52" spans="1:17" ht="26.25">
      <c r="A52" s="42"/>
      <c r="B52" s="15" t="s">
        <v>317</v>
      </c>
      <c r="C52" s="19"/>
      <c r="D52" s="19"/>
      <c r="E52" s="19"/>
      <c r="F52" s="11"/>
      <c r="G52" s="19"/>
      <c r="H52" s="19"/>
      <c r="I52" s="19"/>
      <c r="J52" s="11"/>
      <c r="K52" s="19"/>
      <c r="L52" s="19"/>
      <c r="M52" s="19"/>
      <c r="N52" s="11"/>
      <c r="O52" s="19"/>
      <c r="P52" s="19"/>
      <c r="Q52" s="19"/>
    </row>
    <row r="53" spans="1:17">
      <c r="A53" s="42"/>
      <c r="B53" s="23" t="s">
        <v>318</v>
      </c>
      <c r="C53" s="32" t="s">
        <v>175</v>
      </c>
      <c r="D53" s="32"/>
      <c r="E53" s="19"/>
      <c r="F53" s="19"/>
      <c r="G53" s="32">
        <v>981</v>
      </c>
      <c r="H53" s="32"/>
      <c r="I53" s="19"/>
      <c r="J53" s="19"/>
      <c r="K53" s="32" t="s">
        <v>175</v>
      </c>
      <c r="L53" s="32"/>
      <c r="M53" s="19"/>
      <c r="N53" s="19"/>
      <c r="O53" s="32">
        <v>981</v>
      </c>
      <c r="P53" s="32"/>
      <c r="Q53" s="19"/>
    </row>
    <row r="54" spans="1:17">
      <c r="A54" s="42"/>
      <c r="B54" s="23"/>
      <c r="C54" s="32"/>
      <c r="D54" s="32"/>
      <c r="E54" s="19"/>
      <c r="F54" s="19"/>
      <c r="G54" s="32"/>
      <c r="H54" s="32"/>
      <c r="I54" s="19"/>
      <c r="J54" s="19"/>
      <c r="K54" s="32"/>
      <c r="L54" s="32"/>
      <c r="M54" s="19"/>
      <c r="N54" s="19"/>
      <c r="O54" s="32"/>
      <c r="P54" s="32"/>
      <c r="Q54" s="19"/>
    </row>
    <row r="55" spans="1:17">
      <c r="A55" s="42"/>
      <c r="B55" s="23" t="s">
        <v>319</v>
      </c>
      <c r="C55" s="32" t="s">
        <v>175</v>
      </c>
      <c r="D55" s="32"/>
      <c r="E55" s="19"/>
      <c r="F55" s="19"/>
      <c r="G55" s="32" t="s">
        <v>175</v>
      </c>
      <c r="H55" s="32"/>
      <c r="I55" s="19"/>
      <c r="J55" s="19"/>
      <c r="K55" s="32">
        <v>86</v>
      </c>
      <c r="L55" s="32"/>
      <c r="M55" s="19"/>
      <c r="N55" s="19"/>
      <c r="O55" s="32">
        <v>86</v>
      </c>
      <c r="P55" s="32"/>
      <c r="Q55" s="19"/>
    </row>
    <row r="56" spans="1:17" ht="15.75" thickBot="1">
      <c r="A56" s="42"/>
      <c r="B56" s="23"/>
      <c r="C56" s="28"/>
      <c r="D56" s="28"/>
      <c r="E56" s="38"/>
      <c r="F56" s="38"/>
      <c r="G56" s="28"/>
      <c r="H56" s="28"/>
      <c r="I56" s="38"/>
      <c r="J56" s="38"/>
      <c r="K56" s="28"/>
      <c r="L56" s="28"/>
      <c r="M56" s="38"/>
      <c r="N56" s="38"/>
      <c r="O56" s="28"/>
      <c r="P56" s="28"/>
      <c r="Q56" s="38"/>
    </row>
    <row r="57" spans="1:17">
      <c r="A57" s="42"/>
      <c r="B57" s="23" t="s">
        <v>320</v>
      </c>
      <c r="C57" s="33" t="s">
        <v>287</v>
      </c>
      <c r="D57" s="33"/>
      <c r="E57" s="24" t="s">
        <v>148</v>
      </c>
      <c r="F57" s="27"/>
      <c r="G57" s="26">
        <v>1190</v>
      </c>
      <c r="H57" s="26"/>
      <c r="I57" s="27"/>
      <c r="J57" s="27"/>
      <c r="K57" s="33">
        <v>86</v>
      </c>
      <c r="L57" s="33"/>
      <c r="M57" s="27"/>
      <c r="N57" s="27"/>
      <c r="O57" s="33" t="s">
        <v>334</v>
      </c>
      <c r="P57" s="33"/>
      <c r="Q57" s="24" t="s">
        <v>148</v>
      </c>
    </row>
    <row r="58" spans="1:17" ht="15.75" thickBot="1">
      <c r="A58" s="42"/>
      <c r="B58" s="23"/>
      <c r="C58" s="28"/>
      <c r="D58" s="28"/>
      <c r="E58" s="69"/>
      <c r="F58" s="38"/>
      <c r="G58" s="39"/>
      <c r="H58" s="39"/>
      <c r="I58" s="38"/>
      <c r="J58" s="38"/>
      <c r="K58" s="28"/>
      <c r="L58" s="28"/>
      <c r="M58" s="38"/>
      <c r="N58" s="38"/>
      <c r="O58" s="28"/>
      <c r="P58" s="28"/>
      <c r="Q58" s="69"/>
    </row>
    <row r="59" spans="1:17" ht="15.75" thickBot="1">
      <c r="A59" s="42"/>
      <c r="B59" s="15" t="s">
        <v>322</v>
      </c>
      <c r="C59" s="49" t="s">
        <v>143</v>
      </c>
      <c r="D59" s="50" t="s">
        <v>323</v>
      </c>
      <c r="E59" s="49" t="s">
        <v>148</v>
      </c>
      <c r="F59" s="68"/>
      <c r="G59" s="49" t="s">
        <v>143</v>
      </c>
      <c r="H59" s="50" t="s">
        <v>324</v>
      </c>
      <c r="I59" s="49" t="s">
        <v>148</v>
      </c>
      <c r="J59" s="68"/>
      <c r="K59" s="49" t="s">
        <v>143</v>
      </c>
      <c r="L59" s="50" t="s">
        <v>325</v>
      </c>
      <c r="M59" s="49" t="s">
        <v>148</v>
      </c>
      <c r="N59" s="68"/>
      <c r="O59" s="49" t="s">
        <v>143</v>
      </c>
      <c r="P59" s="50" t="s">
        <v>326</v>
      </c>
      <c r="Q59" s="49" t="s">
        <v>148</v>
      </c>
    </row>
    <row r="60" spans="1:17" ht="15.75" thickTop="1">
      <c r="A60" s="42"/>
      <c r="B60" s="11"/>
      <c r="C60" s="70"/>
      <c r="D60" s="70"/>
      <c r="E60" s="70"/>
      <c r="F60" s="11"/>
      <c r="G60" s="70"/>
      <c r="H60" s="70"/>
      <c r="I60" s="70"/>
      <c r="J60" s="11"/>
      <c r="K60" s="70"/>
      <c r="L60" s="70"/>
      <c r="M60" s="70"/>
      <c r="N60" s="11"/>
      <c r="O60" s="70"/>
      <c r="P60" s="70"/>
      <c r="Q60" s="70"/>
    </row>
  </sheetData>
  <mergeCells count="245">
    <mergeCell ref="B5:Q5"/>
    <mergeCell ref="B6:Q6"/>
    <mergeCell ref="A22:A60"/>
    <mergeCell ref="B22:Q22"/>
    <mergeCell ref="B23:Q23"/>
    <mergeCell ref="B42:Q42"/>
    <mergeCell ref="C60:E60"/>
    <mergeCell ref="G60:I60"/>
    <mergeCell ref="K60:M60"/>
    <mergeCell ref="O60:Q60"/>
    <mergeCell ref="A1:A2"/>
    <mergeCell ref="B1:Q1"/>
    <mergeCell ref="B2:Q2"/>
    <mergeCell ref="B3:Q3"/>
    <mergeCell ref="A4:A21"/>
    <mergeCell ref="B4:Q4"/>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K45:M45"/>
    <mergeCell ref="K46:M46"/>
    <mergeCell ref="K47:M47"/>
    <mergeCell ref="K48:M48"/>
    <mergeCell ref="N45:N48"/>
    <mergeCell ref="O45:Q45"/>
    <mergeCell ref="O46:Q46"/>
    <mergeCell ref="O47:Q47"/>
    <mergeCell ref="O48:Q48"/>
    <mergeCell ref="F45:F48"/>
    <mergeCell ref="G45:I45"/>
    <mergeCell ref="G46:I46"/>
    <mergeCell ref="G47:I47"/>
    <mergeCell ref="G48:I48"/>
    <mergeCell ref="J45:J48"/>
    <mergeCell ref="C41:E41"/>
    <mergeCell ref="G41:I41"/>
    <mergeCell ref="K41:M41"/>
    <mergeCell ref="O41:Q41"/>
    <mergeCell ref="B43:Q43"/>
    <mergeCell ref="B45:B48"/>
    <mergeCell ref="C45:E45"/>
    <mergeCell ref="C46:E46"/>
    <mergeCell ref="C47:E47"/>
    <mergeCell ref="C48:E48"/>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K26:M26"/>
    <mergeCell ref="K27:M27"/>
    <mergeCell ref="K28:M28"/>
    <mergeCell ref="K29:M29"/>
    <mergeCell ref="N26:N29"/>
    <mergeCell ref="O26:Q26"/>
    <mergeCell ref="O27:Q27"/>
    <mergeCell ref="O28:Q28"/>
    <mergeCell ref="O29:Q29"/>
    <mergeCell ref="F26:F29"/>
    <mergeCell ref="G26:I26"/>
    <mergeCell ref="G27:I27"/>
    <mergeCell ref="G28:I28"/>
    <mergeCell ref="G29:I29"/>
    <mergeCell ref="J26:J29"/>
    <mergeCell ref="N20:N21"/>
    <mergeCell ref="O20:O21"/>
    <mergeCell ref="P20:P21"/>
    <mergeCell ref="Q20:Q21"/>
    <mergeCell ref="B24:Q24"/>
    <mergeCell ref="B26:B29"/>
    <mergeCell ref="C26:E26"/>
    <mergeCell ref="C27:E27"/>
    <mergeCell ref="C28:E28"/>
    <mergeCell ref="C29: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6" width="14.7109375" customWidth="1"/>
    <col min="7" max="7" width="3.140625" customWidth="1"/>
    <col min="8" max="8" width="10.5703125" customWidth="1"/>
    <col min="9" max="10" width="14.7109375" customWidth="1"/>
    <col min="11" max="11" width="3.140625" customWidth="1"/>
    <col min="12" max="12" width="10.5703125" customWidth="1"/>
    <col min="13" max="13" width="2.42578125" customWidth="1"/>
    <col min="14" max="14" width="14.7109375" customWidth="1"/>
    <col min="15" max="15" width="3.140625" customWidth="1"/>
    <col min="16" max="16" width="11.5703125" customWidth="1"/>
    <col min="17" max="17" width="2.42578125" customWidth="1"/>
    <col min="18" max="18" width="14.7109375" customWidth="1"/>
    <col min="19" max="19" width="3.140625" customWidth="1"/>
    <col min="20" max="20" width="10.5703125" customWidth="1"/>
    <col min="21" max="21" width="14.7109375" customWidth="1"/>
  </cols>
  <sheetData>
    <row r="1" spans="1:21" ht="15"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8</v>
      </c>
      <c r="B3" s="41" t="s">
        <v>5</v>
      </c>
      <c r="C3" s="41"/>
      <c r="D3" s="41"/>
      <c r="E3" s="41"/>
      <c r="F3" s="41"/>
      <c r="G3" s="41"/>
      <c r="H3" s="41"/>
      <c r="I3" s="41"/>
      <c r="J3" s="41"/>
      <c r="K3" s="41"/>
      <c r="L3" s="41"/>
      <c r="M3" s="41"/>
      <c r="N3" s="41"/>
      <c r="O3" s="41"/>
      <c r="P3" s="41"/>
      <c r="Q3" s="41"/>
      <c r="R3" s="41"/>
      <c r="S3" s="41"/>
      <c r="T3" s="41"/>
      <c r="U3" s="41"/>
    </row>
    <row r="4" spans="1:21" ht="15" customHeight="1">
      <c r="A4" s="42" t="s">
        <v>711</v>
      </c>
      <c r="B4" s="41" t="s">
        <v>5</v>
      </c>
      <c r="C4" s="41"/>
      <c r="D4" s="41"/>
      <c r="E4" s="41"/>
      <c r="F4" s="41"/>
      <c r="G4" s="41"/>
      <c r="H4" s="41"/>
      <c r="I4" s="41"/>
      <c r="J4" s="41"/>
      <c r="K4" s="41"/>
      <c r="L4" s="41"/>
      <c r="M4" s="41"/>
      <c r="N4" s="41"/>
      <c r="O4" s="41"/>
      <c r="P4" s="41"/>
      <c r="Q4" s="41"/>
      <c r="R4" s="41"/>
      <c r="S4" s="41"/>
      <c r="T4" s="41"/>
      <c r="U4" s="41"/>
    </row>
    <row r="5" spans="1:21">
      <c r="A5" s="42"/>
      <c r="B5" s="19" t="s">
        <v>340</v>
      </c>
      <c r="C5" s="19"/>
      <c r="D5" s="19"/>
      <c r="E5" s="19"/>
      <c r="F5" s="19"/>
      <c r="G5" s="19"/>
      <c r="H5" s="19"/>
      <c r="I5" s="19"/>
      <c r="J5" s="19"/>
      <c r="K5" s="19"/>
      <c r="L5" s="19"/>
      <c r="M5" s="19"/>
      <c r="N5" s="19"/>
      <c r="O5" s="19"/>
      <c r="P5" s="19"/>
      <c r="Q5" s="19"/>
      <c r="R5" s="19"/>
      <c r="S5" s="19"/>
      <c r="T5" s="19"/>
      <c r="U5" s="19"/>
    </row>
    <row r="6" spans="1:21" ht="18" customHeight="1">
      <c r="A6" s="42"/>
      <c r="B6" s="71" t="s">
        <v>341</v>
      </c>
      <c r="C6" s="71"/>
      <c r="D6" s="71"/>
      <c r="E6" s="71"/>
      <c r="F6" s="71"/>
      <c r="G6" s="71"/>
      <c r="H6" s="71"/>
      <c r="I6" s="71"/>
      <c r="J6" s="71"/>
      <c r="K6" s="71"/>
      <c r="L6" s="71"/>
      <c r="M6" s="71"/>
      <c r="N6" s="71"/>
      <c r="O6" s="71"/>
      <c r="P6" s="71"/>
      <c r="Q6" s="71"/>
      <c r="R6" s="71"/>
      <c r="S6" s="71"/>
      <c r="T6" s="71"/>
      <c r="U6" s="71"/>
    </row>
    <row r="7" spans="1:21">
      <c r="A7" s="42"/>
      <c r="B7" s="18"/>
      <c r="C7" s="18"/>
      <c r="D7" s="18"/>
      <c r="E7" s="18"/>
      <c r="F7" s="18"/>
      <c r="G7" s="18"/>
      <c r="H7" s="18"/>
      <c r="I7" s="18"/>
      <c r="J7" s="18"/>
      <c r="K7" s="18"/>
      <c r="L7" s="18"/>
      <c r="M7" s="18"/>
      <c r="N7" s="18"/>
      <c r="O7" s="18"/>
      <c r="P7" s="18"/>
      <c r="Q7" s="18"/>
      <c r="R7" s="18"/>
      <c r="S7" s="18"/>
      <c r="T7" s="18"/>
      <c r="U7" s="18"/>
    </row>
    <row r="8" spans="1:21">
      <c r="A8" s="42"/>
      <c r="B8" s="13"/>
      <c r="C8" s="13"/>
      <c r="D8" s="13"/>
      <c r="E8" s="13"/>
      <c r="F8" s="13"/>
      <c r="G8" s="13"/>
      <c r="H8" s="13"/>
      <c r="I8" s="13"/>
      <c r="J8" s="13"/>
      <c r="K8" s="13"/>
      <c r="L8" s="13"/>
      <c r="M8" s="13"/>
      <c r="N8" s="13"/>
      <c r="O8" s="13"/>
      <c r="P8" s="13"/>
      <c r="Q8" s="13"/>
      <c r="R8" s="13"/>
      <c r="S8" s="13"/>
      <c r="T8" s="13"/>
      <c r="U8" s="13"/>
    </row>
    <row r="9" spans="1:21">
      <c r="A9" s="42"/>
      <c r="B9" s="19"/>
      <c r="C9" s="20" t="s">
        <v>342</v>
      </c>
      <c r="D9" s="20"/>
      <c r="E9" s="20"/>
      <c r="F9" s="19"/>
      <c r="G9" s="20" t="s">
        <v>344</v>
      </c>
      <c r="H9" s="20"/>
      <c r="I9" s="20"/>
      <c r="J9" s="19"/>
      <c r="K9" s="20" t="s">
        <v>345</v>
      </c>
      <c r="L9" s="20"/>
      <c r="M9" s="20"/>
      <c r="N9" s="19"/>
      <c r="O9" s="20" t="s">
        <v>347</v>
      </c>
      <c r="P9" s="20"/>
      <c r="Q9" s="20"/>
      <c r="R9" s="19"/>
      <c r="S9" s="20" t="s">
        <v>342</v>
      </c>
      <c r="T9" s="20"/>
      <c r="U9" s="20"/>
    </row>
    <row r="10" spans="1:21">
      <c r="A10" s="42"/>
      <c r="B10" s="19"/>
      <c r="C10" s="20" t="s">
        <v>343</v>
      </c>
      <c r="D10" s="20"/>
      <c r="E10" s="20"/>
      <c r="F10" s="19"/>
      <c r="G10" s="20"/>
      <c r="H10" s="20"/>
      <c r="I10" s="20"/>
      <c r="J10" s="19"/>
      <c r="K10" s="20" t="s">
        <v>346</v>
      </c>
      <c r="L10" s="20"/>
      <c r="M10" s="20"/>
      <c r="N10" s="19"/>
      <c r="O10" s="20" t="s">
        <v>348</v>
      </c>
      <c r="P10" s="20"/>
      <c r="Q10" s="20"/>
      <c r="R10" s="19"/>
      <c r="S10" s="73">
        <v>41912</v>
      </c>
      <c r="T10" s="73"/>
      <c r="U10" s="73"/>
    </row>
    <row r="11" spans="1:21" ht="15.75" thickBot="1">
      <c r="A11" s="42"/>
      <c r="B11" s="19"/>
      <c r="C11" s="21">
        <v>2013</v>
      </c>
      <c r="D11" s="21"/>
      <c r="E11" s="21"/>
      <c r="F11" s="19"/>
      <c r="G11" s="21"/>
      <c r="H11" s="21"/>
      <c r="I11" s="21"/>
      <c r="J11" s="19"/>
      <c r="K11" s="72"/>
      <c r="L11" s="72"/>
      <c r="M11" s="72"/>
      <c r="N11" s="19"/>
      <c r="O11" s="72"/>
      <c r="P11" s="72"/>
      <c r="Q11" s="72"/>
      <c r="R11" s="19"/>
      <c r="S11" s="72"/>
      <c r="T11" s="72"/>
      <c r="U11" s="72"/>
    </row>
    <row r="12" spans="1:21">
      <c r="A12" s="42"/>
      <c r="B12" s="23" t="s">
        <v>349</v>
      </c>
      <c r="C12" s="24" t="s">
        <v>143</v>
      </c>
      <c r="D12" s="26">
        <v>6466</v>
      </c>
      <c r="E12" s="27"/>
      <c r="F12" s="19"/>
      <c r="G12" s="24" t="s">
        <v>143</v>
      </c>
      <c r="H12" s="26">
        <v>11737</v>
      </c>
      <c r="I12" s="27"/>
      <c r="J12" s="19"/>
      <c r="K12" s="24" t="s">
        <v>143</v>
      </c>
      <c r="L12" s="33" t="s">
        <v>350</v>
      </c>
      <c r="M12" s="24" t="s">
        <v>148</v>
      </c>
      <c r="N12" s="19"/>
      <c r="O12" s="24" t="s">
        <v>143</v>
      </c>
      <c r="P12" s="33" t="s">
        <v>351</v>
      </c>
      <c r="Q12" s="24" t="s">
        <v>148</v>
      </c>
      <c r="R12" s="19"/>
      <c r="S12" s="24" t="s">
        <v>143</v>
      </c>
      <c r="T12" s="26">
        <v>5760</v>
      </c>
      <c r="U12" s="27"/>
    </row>
    <row r="13" spans="1:21">
      <c r="A13" s="42"/>
      <c r="B13" s="23"/>
      <c r="C13" s="23"/>
      <c r="D13" s="25"/>
      <c r="E13" s="19"/>
      <c r="F13" s="19"/>
      <c r="G13" s="23"/>
      <c r="H13" s="25"/>
      <c r="I13" s="19"/>
      <c r="J13" s="19"/>
      <c r="K13" s="23"/>
      <c r="L13" s="32"/>
      <c r="M13" s="23"/>
      <c r="N13" s="19"/>
      <c r="O13" s="23"/>
      <c r="P13" s="32"/>
      <c r="Q13" s="23"/>
      <c r="R13" s="19"/>
      <c r="S13" s="23"/>
      <c r="T13" s="25"/>
      <c r="U13" s="19"/>
    </row>
    <row r="14" spans="1:21">
      <c r="A14" s="42"/>
      <c r="B14" s="23" t="s">
        <v>352</v>
      </c>
      <c r="C14" s="25">
        <v>1468</v>
      </c>
      <c r="D14" s="25"/>
      <c r="E14" s="19"/>
      <c r="F14" s="19"/>
      <c r="G14" s="25">
        <v>3698</v>
      </c>
      <c r="H14" s="25"/>
      <c r="I14" s="19"/>
      <c r="J14" s="19"/>
      <c r="K14" s="32" t="s">
        <v>353</v>
      </c>
      <c r="L14" s="32"/>
      <c r="M14" s="23" t="s">
        <v>148</v>
      </c>
      <c r="N14" s="19"/>
      <c r="O14" s="32" t="s">
        <v>354</v>
      </c>
      <c r="P14" s="32"/>
      <c r="Q14" s="23" t="s">
        <v>148</v>
      </c>
      <c r="R14" s="19"/>
      <c r="S14" s="25">
        <v>2027</v>
      </c>
      <c r="T14" s="25"/>
      <c r="U14" s="19"/>
    </row>
    <row r="15" spans="1:21" ht="15.75" thickBot="1">
      <c r="A15" s="42"/>
      <c r="B15" s="23"/>
      <c r="C15" s="39"/>
      <c r="D15" s="39"/>
      <c r="E15" s="38"/>
      <c r="F15" s="38"/>
      <c r="G15" s="39"/>
      <c r="H15" s="39"/>
      <c r="I15" s="38"/>
      <c r="J15" s="38"/>
      <c r="K15" s="28"/>
      <c r="L15" s="28"/>
      <c r="M15" s="69"/>
      <c r="N15" s="38"/>
      <c r="O15" s="28"/>
      <c r="P15" s="28"/>
      <c r="Q15" s="69"/>
      <c r="R15" s="38"/>
      <c r="S15" s="39"/>
      <c r="T15" s="39"/>
      <c r="U15" s="38"/>
    </row>
    <row r="16" spans="1:21">
      <c r="A16" s="42"/>
      <c r="B16" s="23" t="s">
        <v>226</v>
      </c>
      <c r="C16" s="24" t="s">
        <v>143</v>
      </c>
      <c r="D16" s="26">
        <v>7934</v>
      </c>
      <c r="E16" s="27"/>
      <c r="F16" s="27"/>
      <c r="G16" s="24" t="s">
        <v>143</v>
      </c>
      <c r="H16" s="26">
        <v>15435</v>
      </c>
      <c r="I16" s="27"/>
      <c r="J16" s="27"/>
      <c r="K16" s="24" t="s">
        <v>143</v>
      </c>
      <c r="L16" s="33" t="s">
        <v>355</v>
      </c>
      <c r="M16" s="24" t="s">
        <v>148</v>
      </c>
      <c r="N16" s="27"/>
      <c r="O16" s="24" t="s">
        <v>143</v>
      </c>
      <c r="P16" s="33" t="s">
        <v>356</v>
      </c>
      <c r="Q16" s="24" t="s">
        <v>148</v>
      </c>
      <c r="R16" s="27"/>
      <c r="S16" s="24" t="s">
        <v>143</v>
      </c>
      <c r="T16" s="26">
        <v>7787</v>
      </c>
      <c r="U16" s="27"/>
    </row>
    <row r="17" spans="1:21" ht="15.75" thickBot="1">
      <c r="A17" s="42"/>
      <c r="B17" s="23"/>
      <c r="C17" s="29"/>
      <c r="D17" s="30"/>
      <c r="E17" s="31"/>
      <c r="F17" s="31"/>
      <c r="G17" s="29"/>
      <c r="H17" s="30"/>
      <c r="I17" s="31"/>
      <c r="J17" s="31"/>
      <c r="K17" s="29"/>
      <c r="L17" s="34"/>
      <c r="M17" s="29"/>
      <c r="N17" s="31"/>
      <c r="O17" s="29"/>
      <c r="P17" s="34"/>
      <c r="Q17" s="29"/>
      <c r="R17" s="31"/>
      <c r="S17" s="29"/>
      <c r="T17" s="30"/>
      <c r="U17" s="31"/>
    </row>
    <row r="18" spans="1:21" ht="15.75" thickTop="1">
      <c r="A18" s="42"/>
      <c r="B18" s="74"/>
      <c r="C18" s="74"/>
      <c r="D18" s="74"/>
      <c r="E18" s="74"/>
      <c r="F18" s="74"/>
      <c r="G18" s="74"/>
      <c r="H18" s="74"/>
      <c r="I18" s="74"/>
      <c r="J18" s="74"/>
      <c r="K18" s="74"/>
      <c r="L18" s="74"/>
      <c r="M18" s="74"/>
      <c r="N18" s="74"/>
      <c r="O18" s="74"/>
      <c r="P18" s="74"/>
      <c r="Q18" s="74"/>
      <c r="R18" s="74"/>
      <c r="S18" s="74"/>
      <c r="T18" s="74"/>
      <c r="U18" s="74"/>
    </row>
    <row r="19" spans="1:21">
      <c r="A19" s="42"/>
      <c r="B19" s="18"/>
      <c r="C19" s="18"/>
      <c r="D19" s="18"/>
      <c r="E19" s="18"/>
      <c r="F19" s="18"/>
      <c r="G19" s="18"/>
      <c r="H19" s="18"/>
      <c r="I19" s="18"/>
      <c r="J19" s="18"/>
      <c r="K19" s="18"/>
      <c r="L19" s="18"/>
      <c r="M19" s="18"/>
      <c r="N19" s="18"/>
      <c r="O19" s="18"/>
      <c r="P19" s="18"/>
      <c r="Q19" s="18"/>
      <c r="R19" s="18"/>
      <c r="S19" s="18"/>
      <c r="T19" s="18"/>
      <c r="U19" s="18"/>
    </row>
    <row r="20" spans="1:21">
      <c r="A20" s="42"/>
      <c r="B20" s="13"/>
      <c r="C20" s="13"/>
      <c r="D20" s="13"/>
      <c r="E20" s="13"/>
      <c r="F20" s="13"/>
      <c r="G20" s="13"/>
      <c r="H20" s="13"/>
      <c r="I20" s="13"/>
      <c r="J20" s="13"/>
      <c r="K20" s="13"/>
      <c r="L20" s="13"/>
      <c r="M20" s="13"/>
      <c r="N20" s="13"/>
      <c r="O20" s="13"/>
      <c r="P20" s="13"/>
      <c r="Q20" s="13"/>
      <c r="R20" s="13"/>
      <c r="S20" s="13"/>
      <c r="T20" s="13"/>
      <c r="U20" s="13"/>
    </row>
    <row r="21" spans="1:21">
      <c r="A21" s="42"/>
      <c r="B21" s="19"/>
      <c r="C21" s="20" t="s">
        <v>342</v>
      </c>
      <c r="D21" s="20"/>
      <c r="E21" s="20"/>
      <c r="F21" s="19"/>
      <c r="G21" s="20" t="s">
        <v>357</v>
      </c>
      <c r="H21" s="20"/>
      <c r="I21" s="20"/>
      <c r="J21" s="19"/>
      <c r="K21" s="20" t="s">
        <v>345</v>
      </c>
      <c r="L21" s="20"/>
      <c r="M21" s="20"/>
      <c r="N21" s="19"/>
      <c r="O21" s="20" t="s">
        <v>347</v>
      </c>
      <c r="P21" s="20"/>
      <c r="Q21" s="20"/>
      <c r="R21" s="19"/>
      <c r="S21" s="20" t="s">
        <v>342</v>
      </c>
      <c r="T21" s="20"/>
      <c r="U21" s="20"/>
    </row>
    <row r="22" spans="1:21">
      <c r="A22" s="42"/>
      <c r="B22" s="19"/>
      <c r="C22" s="20" t="s">
        <v>343</v>
      </c>
      <c r="D22" s="20"/>
      <c r="E22" s="20"/>
      <c r="F22" s="19"/>
      <c r="G22" s="20"/>
      <c r="H22" s="20"/>
      <c r="I22" s="20"/>
      <c r="J22" s="19"/>
      <c r="K22" s="20" t="s">
        <v>346</v>
      </c>
      <c r="L22" s="20"/>
      <c r="M22" s="20"/>
      <c r="N22" s="19"/>
      <c r="O22" s="20" t="s">
        <v>348</v>
      </c>
      <c r="P22" s="20"/>
      <c r="Q22" s="20"/>
      <c r="R22" s="19"/>
      <c r="S22" s="73">
        <v>41547</v>
      </c>
      <c r="T22" s="73"/>
      <c r="U22" s="73"/>
    </row>
    <row r="23" spans="1:21" ht="15.75" thickBot="1">
      <c r="A23" s="42"/>
      <c r="B23" s="19"/>
      <c r="C23" s="21">
        <v>2012</v>
      </c>
      <c r="D23" s="21"/>
      <c r="E23" s="21"/>
      <c r="F23" s="19"/>
      <c r="G23" s="21"/>
      <c r="H23" s="21"/>
      <c r="I23" s="21"/>
      <c r="J23" s="19"/>
      <c r="K23" s="72"/>
      <c r="L23" s="72"/>
      <c r="M23" s="72"/>
      <c r="N23" s="19"/>
      <c r="O23" s="72"/>
      <c r="P23" s="72"/>
      <c r="Q23" s="72"/>
      <c r="R23" s="19"/>
      <c r="S23" s="72"/>
      <c r="T23" s="72"/>
      <c r="U23" s="72"/>
    </row>
    <row r="24" spans="1:21">
      <c r="A24" s="42"/>
      <c r="B24" s="22" t="s">
        <v>349</v>
      </c>
      <c r="C24" s="24" t="s">
        <v>143</v>
      </c>
      <c r="D24" s="26">
        <v>15577</v>
      </c>
      <c r="E24" s="27"/>
      <c r="F24" s="19"/>
      <c r="G24" s="24" t="s">
        <v>143</v>
      </c>
      <c r="H24" s="26">
        <v>5743</v>
      </c>
      <c r="I24" s="27"/>
      <c r="J24" s="19"/>
      <c r="K24" s="24" t="s">
        <v>143</v>
      </c>
      <c r="L24" s="33" t="s">
        <v>358</v>
      </c>
      <c r="M24" s="24" t="s">
        <v>148</v>
      </c>
      <c r="N24" s="19"/>
      <c r="O24" s="24" t="s">
        <v>143</v>
      </c>
      <c r="P24" s="33" t="s">
        <v>359</v>
      </c>
      <c r="Q24" s="24" t="s">
        <v>148</v>
      </c>
      <c r="R24" s="19"/>
      <c r="S24" s="24" t="s">
        <v>143</v>
      </c>
      <c r="T24" s="26">
        <v>10239</v>
      </c>
      <c r="U24" s="27"/>
    </row>
    <row r="25" spans="1:21">
      <c r="A25" s="42"/>
      <c r="B25" s="22"/>
      <c r="C25" s="23"/>
      <c r="D25" s="25"/>
      <c r="E25" s="19"/>
      <c r="F25" s="19"/>
      <c r="G25" s="23"/>
      <c r="H25" s="25"/>
      <c r="I25" s="19"/>
      <c r="J25" s="19"/>
      <c r="K25" s="23"/>
      <c r="L25" s="32"/>
      <c r="M25" s="23"/>
      <c r="N25" s="19"/>
      <c r="O25" s="23"/>
      <c r="P25" s="32"/>
      <c r="Q25" s="23"/>
      <c r="R25" s="19"/>
      <c r="S25" s="23"/>
      <c r="T25" s="25"/>
      <c r="U25" s="19"/>
    </row>
    <row r="26" spans="1:21">
      <c r="A26" s="42"/>
      <c r="B26" s="22" t="s">
        <v>352</v>
      </c>
      <c r="C26" s="32">
        <v>335</v>
      </c>
      <c r="D26" s="32"/>
      <c r="E26" s="19"/>
      <c r="F26" s="19"/>
      <c r="G26" s="25">
        <v>2302</v>
      </c>
      <c r="H26" s="25"/>
      <c r="I26" s="19"/>
      <c r="J26" s="19"/>
      <c r="K26" s="32">
        <v>103</v>
      </c>
      <c r="L26" s="32"/>
      <c r="M26" s="19"/>
      <c r="N26" s="19"/>
      <c r="O26" s="32" t="s">
        <v>360</v>
      </c>
      <c r="P26" s="32"/>
      <c r="Q26" s="23" t="s">
        <v>148</v>
      </c>
      <c r="R26" s="19"/>
      <c r="S26" s="32">
        <v>860</v>
      </c>
      <c r="T26" s="32"/>
      <c r="U26" s="19"/>
    </row>
    <row r="27" spans="1:21" ht="15.75" thickBot="1">
      <c r="A27" s="42"/>
      <c r="B27" s="22"/>
      <c r="C27" s="28"/>
      <c r="D27" s="28"/>
      <c r="E27" s="38"/>
      <c r="F27" s="38"/>
      <c r="G27" s="39"/>
      <c r="H27" s="39"/>
      <c r="I27" s="38"/>
      <c r="J27" s="38"/>
      <c r="K27" s="28"/>
      <c r="L27" s="28"/>
      <c r="M27" s="38"/>
      <c r="N27" s="38"/>
      <c r="O27" s="28"/>
      <c r="P27" s="28"/>
      <c r="Q27" s="69"/>
      <c r="R27" s="38"/>
      <c r="S27" s="28"/>
      <c r="T27" s="28"/>
      <c r="U27" s="38"/>
    </row>
    <row r="28" spans="1:21">
      <c r="A28" s="42"/>
      <c r="B28" s="22" t="s">
        <v>226</v>
      </c>
      <c r="C28" s="24" t="s">
        <v>143</v>
      </c>
      <c r="D28" s="26">
        <v>15912</v>
      </c>
      <c r="E28" s="27"/>
      <c r="F28" s="27"/>
      <c r="G28" s="24" t="s">
        <v>143</v>
      </c>
      <c r="H28" s="26">
        <v>8045</v>
      </c>
      <c r="I28" s="27"/>
      <c r="J28" s="27"/>
      <c r="K28" s="24" t="s">
        <v>143</v>
      </c>
      <c r="L28" s="33">
        <v>50</v>
      </c>
      <c r="M28" s="27"/>
      <c r="N28" s="27"/>
      <c r="O28" s="24" t="s">
        <v>143</v>
      </c>
      <c r="P28" s="33" t="s">
        <v>361</v>
      </c>
      <c r="Q28" s="24" t="s">
        <v>148</v>
      </c>
      <c r="R28" s="27"/>
      <c r="S28" s="24" t="s">
        <v>143</v>
      </c>
      <c r="T28" s="26">
        <v>11099</v>
      </c>
      <c r="U28" s="27"/>
    </row>
    <row r="29" spans="1:21" ht="15.75" thickBot="1">
      <c r="A29" s="42"/>
      <c r="B29" s="22"/>
      <c r="C29" s="29"/>
      <c r="D29" s="30"/>
      <c r="E29" s="31"/>
      <c r="F29" s="31"/>
      <c r="G29" s="29"/>
      <c r="H29" s="30"/>
      <c r="I29" s="31"/>
      <c r="J29" s="31"/>
      <c r="K29" s="29"/>
      <c r="L29" s="34"/>
      <c r="M29" s="31"/>
      <c r="N29" s="31"/>
      <c r="O29" s="29"/>
      <c r="P29" s="34"/>
      <c r="Q29" s="29"/>
      <c r="R29" s="31"/>
      <c r="S29" s="29"/>
      <c r="T29" s="30"/>
      <c r="U29" s="31"/>
    </row>
    <row r="30" spans="1:21" ht="15.75" thickTop="1">
      <c r="A30" s="42"/>
      <c r="B30" s="19" t="s">
        <v>362</v>
      </c>
      <c r="C30" s="19"/>
      <c r="D30" s="19"/>
      <c r="E30" s="19"/>
      <c r="F30" s="19"/>
      <c r="G30" s="19"/>
      <c r="H30" s="19"/>
      <c r="I30" s="19"/>
      <c r="J30" s="19"/>
      <c r="K30" s="19"/>
      <c r="L30" s="19"/>
      <c r="M30" s="19"/>
      <c r="N30" s="19"/>
      <c r="O30" s="19"/>
      <c r="P30" s="19"/>
      <c r="Q30" s="19"/>
      <c r="R30" s="19"/>
      <c r="S30" s="19"/>
      <c r="T30" s="19"/>
      <c r="U30" s="19"/>
    </row>
    <row r="31" spans="1:21">
      <c r="A31" s="42"/>
      <c r="B31" s="19" t="s">
        <v>363</v>
      </c>
      <c r="C31" s="19"/>
      <c r="D31" s="19"/>
      <c r="E31" s="19"/>
      <c r="F31" s="19"/>
      <c r="G31" s="19"/>
      <c r="H31" s="19"/>
      <c r="I31" s="19"/>
      <c r="J31" s="19"/>
      <c r="K31" s="19"/>
      <c r="L31" s="19"/>
      <c r="M31" s="19"/>
      <c r="N31" s="19"/>
      <c r="O31" s="19"/>
      <c r="P31" s="19"/>
      <c r="Q31" s="19"/>
      <c r="R31" s="19"/>
      <c r="S31" s="19"/>
      <c r="T31" s="19"/>
      <c r="U31" s="19"/>
    </row>
    <row r="32" spans="1:21" ht="15" customHeight="1">
      <c r="A32" s="42" t="s">
        <v>712</v>
      </c>
      <c r="B32" s="41" t="s">
        <v>5</v>
      </c>
      <c r="C32" s="41"/>
      <c r="D32" s="41"/>
      <c r="E32" s="41"/>
      <c r="F32" s="41"/>
      <c r="G32" s="41"/>
      <c r="H32" s="41"/>
      <c r="I32" s="41"/>
      <c r="J32" s="41"/>
      <c r="K32" s="41"/>
      <c r="L32" s="41"/>
      <c r="M32" s="41"/>
      <c r="N32" s="41"/>
      <c r="O32" s="41"/>
      <c r="P32" s="41"/>
      <c r="Q32" s="41"/>
      <c r="R32" s="41"/>
      <c r="S32" s="41"/>
      <c r="T32" s="41"/>
      <c r="U32" s="41"/>
    </row>
    <row r="33" spans="1:21">
      <c r="A33" s="42"/>
      <c r="B33" s="19" t="s">
        <v>364</v>
      </c>
      <c r="C33" s="19"/>
      <c r="D33" s="19"/>
      <c r="E33" s="19"/>
      <c r="F33" s="19"/>
      <c r="G33" s="19"/>
      <c r="H33" s="19"/>
      <c r="I33" s="19"/>
      <c r="J33" s="19"/>
      <c r="K33" s="19"/>
      <c r="L33" s="19"/>
      <c r="M33" s="19"/>
      <c r="N33" s="19"/>
      <c r="O33" s="19"/>
      <c r="P33" s="19"/>
      <c r="Q33" s="19"/>
      <c r="R33" s="19"/>
      <c r="S33" s="19"/>
      <c r="T33" s="19"/>
      <c r="U33" s="19"/>
    </row>
    <row r="34" spans="1:21">
      <c r="A34" s="42"/>
      <c r="B34" s="18"/>
      <c r="C34" s="18"/>
      <c r="D34" s="18"/>
      <c r="E34" s="18"/>
      <c r="F34" s="18"/>
      <c r="G34" s="18"/>
      <c r="H34" s="18"/>
      <c r="I34" s="18"/>
      <c r="J34" s="18"/>
      <c r="K34" s="18"/>
      <c r="L34" s="18"/>
      <c r="M34" s="18"/>
      <c r="N34" s="18"/>
      <c r="O34" s="18"/>
      <c r="P34" s="18"/>
      <c r="Q34" s="18"/>
    </row>
    <row r="35" spans="1:21">
      <c r="A35" s="42"/>
      <c r="B35" s="13"/>
      <c r="C35" s="13"/>
      <c r="D35" s="13"/>
      <c r="E35" s="13"/>
      <c r="F35" s="13"/>
      <c r="G35" s="13"/>
      <c r="H35" s="13"/>
      <c r="I35" s="13"/>
      <c r="J35" s="13"/>
      <c r="K35" s="13"/>
      <c r="L35" s="13"/>
      <c r="M35" s="13"/>
      <c r="N35" s="13"/>
      <c r="O35" s="13"/>
      <c r="P35" s="13"/>
      <c r="Q35" s="13"/>
    </row>
    <row r="36" spans="1:21">
      <c r="A36" s="42"/>
      <c r="B36" s="19"/>
      <c r="C36" s="20" t="s">
        <v>170</v>
      </c>
      <c r="D36" s="20"/>
      <c r="E36" s="20"/>
      <c r="F36" s="20"/>
      <c r="G36" s="20"/>
      <c r="H36" s="20"/>
      <c r="I36" s="20"/>
      <c r="J36" s="19"/>
      <c r="K36" s="20" t="s">
        <v>172</v>
      </c>
      <c r="L36" s="20"/>
      <c r="M36" s="20"/>
      <c r="N36" s="20"/>
      <c r="O36" s="20"/>
      <c r="P36" s="20"/>
      <c r="Q36" s="20"/>
    </row>
    <row r="37" spans="1:21" ht="15.75" thickBot="1">
      <c r="A37" s="42"/>
      <c r="B37" s="19"/>
      <c r="C37" s="20" t="s">
        <v>171</v>
      </c>
      <c r="D37" s="20"/>
      <c r="E37" s="20"/>
      <c r="F37" s="20"/>
      <c r="G37" s="20"/>
      <c r="H37" s="20"/>
      <c r="I37" s="20"/>
      <c r="J37" s="19"/>
      <c r="K37" s="20" t="s">
        <v>171</v>
      </c>
      <c r="L37" s="20"/>
      <c r="M37" s="20"/>
      <c r="N37" s="20"/>
      <c r="O37" s="20"/>
      <c r="P37" s="20"/>
      <c r="Q37" s="20"/>
    </row>
    <row r="38" spans="1:21" ht="15.75" thickBot="1">
      <c r="A38" s="42"/>
      <c r="B38" s="15"/>
      <c r="C38" s="65">
        <v>2014</v>
      </c>
      <c r="D38" s="65"/>
      <c r="E38" s="65"/>
      <c r="F38" s="11"/>
      <c r="G38" s="21">
        <v>2013</v>
      </c>
      <c r="H38" s="21"/>
      <c r="I38" s="21"/>
      <c r="J38" s="11"/>
      <c r="K38" s="65">
        <v>2014</v>
      </c>
      <c r="L38" s="65"/>
      <c r="M38" s="65"/>
      <c r="N38" s="11"/>
      <c r="O38" s="21">
        <v>2013</v>
      </c>
      <c r="P38" s="21"/>
      <c r="Q38" s="21"/>
    </row>
    <row r="39" spans="1:21">
      <c r="A39" s="42"/>
      <c r="B39" s="22" t="s">
        <v>365</v>
      </c>
      <c r="C39" s="24" t="s">
        <v>143</v>
      </c>
      <c r="D39" s="26">
        <v>2168</v>
      </c>
      <c r="E39" s="27"/>
      <c r="F39" s="19"/>
      <c r="G39" s="24" t="s">
        <v>143</v>
      </c>
      <c r="H39" s="26">
        <v>2888</v>
      </c>
      <c r="I39" s="27"/>
      <c r="J39" s="19"/>
      <c r="K39" s="24" t="s">
        <v>143</v>
      </c>
      <c r="L39" s="26">
        <v>10273</v>
      </c>
      <c r="M39" s="27"/>
      <c r="N39" s="19"/>
      <c r="O39" s="24" t="s">
        <v>143</v>
      </c>
      <c r="P39" s="26">
        <v>6875</v>
      </c>
      <c r="Q39" s="27"/>
    </row>
    <row r="40" spans="1:21">
      <c r="A40" s="42"/>
      <c r="B40" s="22"/>
      <c r="C40" s="23"/>
      <c r="D40" s="25"/>
      <c r="E40" s="19"/>
      <c r="F40" s="19"/>
      <c r="G40" s="23"/>
      <c r="H40" s="25"/>
      <c r="I40" s="19"/>
      <c r="J40" s="19"/>
      <c r="K40" s="23"/>
      <c r="L40" s="25"/>
      <c r="M40" s="19"/>
      <c r="N40" s="19"/>
      <c r="O40" s="23"/>
      <c r="P40" s="25"/>
      <c r="Q40" s="19"/>
    </row>
    <row r="41" spans="1:21">
      <c r="A41" s="42"/>
      <c r="B41" s="22" t="s">
        <v>366</v>
      </c>
      <c r="C41" s="25">
        <v>1272</v>
      </c>
      <c r="D41" s="25"/>
      <c r="E41" s="19"/>
      <c r="F41" s="19"/>
      <c r="G41" s="32">
        <v>86</v>
      </c>
      <c r="H41" s="32"/>
      <c r="I41" s="19"/>
      <c r="J41" s="19"/>
      <c r="K41" s="25">
        <v>5310</v>
      </c>
      <c r="L41" s="25"/>
      <c r="M41" s="19"/>
      <c r="N41" s="19"/>
      <c r="O41" s="25">
        <v>1518</v>
      </c>
      <c r="P41" s="25"/>
      <c r="Q41" s="19"/>
    </row>
    <row r="42" spans="1:21">
      <c r="A42" s="42"/>
      <c r="B42" s="22"/>
      <c r="C42" s="25"/>
      <c r="D42" s="25"/>
      <c r="E42" s="19"/>
      <c r="F42" s="19"/>
      <c r="G42" s="32"/>
      <c r="H42" s="32"/>
      <c r="I42" s="19"/>
      <c r="J42" s="19"/>
      <c r="K42" s="25"/>
      <c r="L42" s="25"/>
      <c r="M42" s="19"/>
      <c r="N42" s="19"/>
      <c r="O42" s="25"/>
      <c r="P42" s="25"/>
      <c r="Q42" s="19"/>
    </row>
    <row r="43" spans="1:21">
      <c r="A43" s="42"/>
      <c r="B43" s="22" t="s">
        <v>367</v>
      </c>
      <c r="C43" s="32">
        <v>26</v>
      </c>
      <c r="D43" s="32"/>
      <c r="E43" s="19"/>
      <c r="F43" s="19"/>
      <c r="G43" s="32">
        <v>60</v>
      </c>
      <c r="H43" s="32"/>
      <c r="I43" s="19"/>
      <c r="J43" s="19"/>
      <c r="K43" s="32">
        <v>129</v>
      </c>
      <c r="L43" s="32"/>
      <c r="M43" s="19"/>
      <c r="N43" s="19"/>
      <c r="O43" s="32">
        <v>61</v>
      </c>
      <c r="P43" s="32"/>
      <c r="Q43" s="19"/>
    </row>
    <row r="44" spans="1:21" ht="15.75" thickBot="1">
      <c r="A44" s="42"/>
      <c r="B44" s="22"/>
      <c r="C44" s="28"/>
      <c r="D44" s="28"/>
      <c r="E44" s="38"/>
      <c r="F44" s="38"/>
      <c r="G44" s="28"/>
      <c r="H44" s="28"/>
      <c r="I44" s="38"/>
      <c r="J44" s="38"/>
      <c r="K44" s="28"/>
      <c r="L44" s="28"/>
      <c r="M44" s="38"/>
      <c r="N44" s="38"/>
      <c r="O44" s="28"/>
      <c r="P44" s="28"/>
      <c r="Q44" s="38"/>
    </row>
    <row r="45" spans="1:21">
      <c r="A45" s="42"/>
      <c r="B45" s="22" t="s">
        <v>226</v>
      </c>
      <c r="C45" s="24" t="s">
        <v>143</v>
      </c>
      <c r="D45" s="26">
        <v>3466</v>
      </c>
      <c r="E45" s="27"/>
      <c r="F45" s="27"/>
      <c r="G45" s="24" t="s">
        <v>143</v>
      </c>
      <c r="H45" s="26">
        <v>3034</v>
      </c>
      <c r="I45" s="27"/>
      <c r="J45" s="27"/>
      <c r="K45" s="24" t="s">
        <v>143</v>
      </c>
      <c r="L45" s="26">
        <v>15712</v>
      </c>
      <c r="M45" s="27"/>
      <c r="N45" s="27"/>
      <c r="O45" s="24" t="s">
        <v>143</v>
      </c>
      <c r="P45" s="26">
        <v>8454</v>
      </c>
      <c r="Q45" s="27"/>
    </row>
    <row r="46" spans="1:21" ht="15.75" thickBot="1">
      <c r="A46" s="42"/>
      <c r="B46" s="22"/>
      <c r="C46" s="29"/>
      <c r="D46" s="30"/>
      <c r="E46" s="31"/>
      <c r="F46" s="31"/>
      <c r="G46" s="29"/>
      <c r="H46" s="30"/>
      <c r="I46" s="31"/>
      <c r="J46" s="31"/>
      <c r="K46" s="29"/>
      <c r="L46" s="30"/>
      <c r="M46" s="31"/>
      <c r="N46" s="31"/>
      <c r="O46" s="29"/>
      <c r="P46" s="30"/>
      <c r="Q46" s="31"/>
    </row>
    <row r="47" spans="1:21" ht="15.75" thickTop="1"/>
  </sheetData>
  <mergeCells count="229">
    <mergeCell ref="B5:U5"/>
    <mergeCell ref="B6:U6"/>
    <mergeCell ref="B18:U18"/>
    <mergeCell ref="B30:U30"/>
    <mergeCell ref="B31:U31"/>
    <mergeCell ref="A32:A46"/>
    <mergeCell ref="B32:U32"/>
    <mergeCell ref="B33:U33"/>
    <mergeCell ref="N45:N46"/>
    <mergeCell ref="O45:O46"/>
    <mergeCell ref="P45:P46"/>
    <mergeCell ref="Q45:Q46"/>
    <mergeCell ref="A1:A2"/>
    <mergeCell ref="B1:U1"/>
    <mergeCell ref="B2:U2"/>
    <mergeCell ref="B3:U3"/>
    <mergeCell ref="A4:A31"/>
    <mergeCell ref="B4:U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6:B37"/>
    <mergeCell ref="C36:I36"/>
    <mergeCell ref="C37:I37"/>
    <mergeCell ref="J36:J37"/>
    <mergeCell ref="K36:Q36"/>
    <mergeCell ref="K37:Q37"/>
    <mergeCell ref="Q28:Q29"/>
    <mergeCell ref="R28:R29"/>
    <mergeCell ref="S28:S29"/>
    <mergeCell ref="T28:T29"/>
    <mergeCell ref="U28:U29"/>
    <mergeCell ref="B34:Q34"/>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K21:M21"/>
    <mergeCell ref="K22:M22"/>
    <mergeCell ref="K23:M23"/>
    <mergeCell ref="N21:N23"/>
    <mergeCell ref="O21:Q21"/>
    <mergeCell ref="O22:Q22"/>
    <mergeCell ref="O23:Q23"/>
    <mergeCell ref="T16:T17"/>
    <mergeCell ref="U16:U17"/>
    <mergeCell ref="B19:U19"/>
    <mergeCell ref="B21:B23"/>
    <mergeCell ref="C21:E21"/>
    <mergeCell ref="C22:E22"/>
    <mergeCell ref="C23:E23"/>
    <mergeCell ref="F21:F23"/>
    <mergeCell ref="G21:I23"/>
    <mergeCell ref="J21:J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S9:U9"/>
    <mergeCell ref="S10:U10"/>
    <mergeCell ref="S11:U11"/>
    <mergeCell ref="B12:B13"/>
    <mergeCell ref="C12:C13"/>
    <mergeCell ref="D12:D13"/>
    <mergeCell ref="E12:E13"/>
    <mergeCell ref="F12:F13"/>
    <mergeCell ref="G12:G13"/>
    <mergeCell ref="H12:H13"/>
    <mergeCell ref="K11:M11"/>
    <mergeCell ref="N9:N11"/>
    <mergeCell ref="O9:Q9"/>
    <mergeCell ref="O10:Q10"/>
    <mergeCell ref="O11:Q11"/>
    <mergeCell ref="R9:R11"/>
    <mergeCell ref="B7:U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15" customWidth="1"/>
    <col min="7" max="7" width="3.140625" customWidth="1"/>
    <col min="8" max="8" width="12.42578125" customWidth="1"/>
    <col min="9" max="9" width="2.42578125" customWidth="1"/>
    <col min="10" max="10" width="15" customWidth="1"/>
    <col min="11" max="11" width="3.140625" customWidth="1"/>
    <col min="12" max="12" width="11.7109375" customWidth="1"/>
    <col min="13" max="13" width="2.42578125" customWidth="1"/>
    <col min="14" max="14" width="15" customWidth="1"/>
    <col min="15" max="15" width="3.140625" customWidth="1"/>
    <col min="16" max="16" width="12.42578125" customWidth="1"/>
    <col min="17" max="17" width="2.42578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41" t="s">
        <v>5</v>
      </c>
      <c r="C3" s="41"/>
      <c r="D3" s="41"/>
      <c r="E3" s="41"/>
      <c r="F3" s="41"/>
      <c r="G3" s="41"/>
      <c r="H3" s="41"/>
      <c r="I3" s="41"/>
      <c r="J3" s="41"/>
      <c r="K3" s="41"/>
      <c r="L3" s="41"/>
      <c r="M3" s="41"/>
      <c r="N3" s="41"/>
      <c r="O3" s="41"/>
      <c r="P3" s="41"/>
      <c r="Q3" s="41"/>
    </row>
    <row r="4" spans="1:17" ht="15" customHeight="1">
      <c r="A4" s="42" t="s">
        <v>714</v>
      </c>
      <c r="B4" s="41" t="s">
        <v>5</v>
      </c>
      <c r="C4" s="41"/>
      <c r="D4" s="41"/>
      <c r="E4" s="41"/>
      <c r="F4" s="41"/>
      <c r="G4" s="41"/>
      <c r="H4" s="41"/>
      <c r="I4" s="41"/>
      <c r="J4" s="41"/>
      <c r="K4" s="41"/>
      <c r="L4" s="41"/>
      <c r="M4" s="41"/>
      <c r="N4" s="41"/>
      <c r="O4" s="41"/>
      <c r="P4" s="41"/>
      <c r="Q4" s="41"/>
    </row>
    <row r="5" spans="1:17">
      <c r="A5" s="42"/>
      <c r="B5" s="19" t="s">
        <v>372</v>
      </c>
      <c r="C5" s="19"/>
      <c r="D5" s="19"/>
      <c r="E5" s="19"/>
      <c r="F5" s="19"/>
      <c r="G5" s="19"/>
      <c r="H5" s="19"/>
      <c r="I5" s="19"/>
      <c r="J5" s="19"/>
      <c r="K5" s="19"/>
      <c r="L5" s="19"/>
      <c r="M5" s="19"/>
      <c r="N5" s="19"/>
      <c r="O5" s="19"/>
      <c r="P5" s="19"/>
      <c r="Q5" s="19"/>
    </row>
    <row r="6" spans="1:17">
      <c r="A6" s="42"/>
      <c r="B6" s="18"/>
      <c r="C6" s="18"/>
      <c r="D6" s="18"/>
      <c r="E6" s="18"/>
      <c r="F6" s="18"/>
      <c r="G6" s="18"/>
      <c r="H6" s="18"/>
      <c r="I6" s="18"/>
      <c r="J6" s="18"/>
      <c r="K6" s="18"/>
      <c r="L6" s="18"/>
      <c r="M6" s="18"/>
      <c r="N6" s="18"/>
      <c r="O6" s="18"/>
      <c r="P6" s="18"/>
      <c r="Q6" s="18"/>
    </row>
    <row r="7" spans="1:17">
      <c r="A7" s="42"/>
      <c r="B7" s="13"/>
      <c r="C7" s="13"/>
      <c r="D7" s="13"/>
      <c r="E7" s="13"/>
      <c r="F7" s="13"/>
      <c r="G7" s="13"/>
      <c r="H7" s="13"/>
      <c r="I7" s="13"/>
      <c r="J7" s="13"/>
      <c r="K7" s="13"/>
      <c r="L7" s="13"/>
      <c r="M7" s="13"/>
      <c r="N7" s="13"/>
      <c r="O7" s="13"/>
      <c r="P7" s="13"/>
      <c r="Q7" s="13"/>
    </row>
    <row r="8" spans="1:17">
      <c r="A8" s="42"/>
      <c r="B8" s="19"/>
      <c r="C8" s="20" t="s">
        <v>373</v>
      </c>
      <c r="D8" s="20"/>
      <c r="E8" s="20"/>
      <c r="F8" s="19"/>
      <c r="G8" s="20" t="s">
        <v>374</v>
      </c>
      <c r="H8" s="20"/>
      <c r="I8" s="20"/>
      <c r="J8" s="19"/>
      <c r="K8" s="20" t="s">
        <v>376</v>
      </c>
      <c r="L8" s="20"/>
      <c r="M8" s="20"/>
      <c r="N8" s="19"/>
      <c r="O8" s="20" t="s">
        <v>226</v>
      </c>
      <c r="P8" s="20"/>
      <c r="Q8" s="20"/>
    </row>
    <row r="9" spans="1:17" ht="15.75" thickBot="1">
      <c r="A9" s="42"/>
      <c r="B9" s="19"/>
      <c r="C9" s="21"/>
      <c r="D9" s="21"/>
      <c r="E9" s="21"/>
      <c r="F9" s="19"/>
      <c r="G9" s="21" t="s">
        <v>375</v>
      </c>
      <c r="H9" s="21"/>
      <c r="I9" s="21"/>
      <c r="J9" s="19"/>
      <c r="K9" s="21"/>
      <c r="L9" s="21"/>
      <c r="M9" s="21"/>
      <c r="N9" s="19"/>
      <c r="O9" s="21"/>
      <c r="P9" s="21"/>
      <c r="Q9" s="21"/>
    </row>
    <row r="10" spans="1:17" ht="25.5">
      <c r="A10" s="42"/>
      <c r="B10" s="75" t="s">
        <v>377</v>
      </c>
      <c r="C10" s="27"/>
      <c r="D10" s="27"/>
      <c r="E10" s="27"/>
      <c r="F10" s="11"/>
      <c r="G10" s="27"/>
      <c r="H10" s="27"/>
      <c r="I10" s="27"/>
      <c r="J10" s="11"/>
      <c r="K10" s="27"/>
      <c r="L10" s="27"/>
      <c r="M10" s="27"/>
      <c r="N10" s="11"/>
      <c r="O10" s="27"/>
      <c r="P10" s="27"/>
      <c r="Q10" s="27"/>
    </row>
    <row r="11" spans="1:17">
      <c r="A11" s="42"/>
      <c r="B11" s="58" t="s">
        <v>76</v>
      </c>
      <c r="C11" s="23" t="s">
        <v>143</v>
      </c>
      <c r="D11" s="25">
        <v>86085</v>
      </c>
      <c r="E11" s="19"/>
      <c r="F11" s="19"/>
      <c r="G11" s="23" t="s">
        <v>143</v>
      </c>
      <c r="H11" s="25">
        <v>52773</v>
      </c>
      <c r="I11" s="19"/>
      <c r="J11" s="19"/>
      <c r="K11" s="23" t="s">
        <v>143</v>
      </c>
      <c r="L11" s="32" t="s">
        <v>175</v>
      </c>
      <c r="M11" s="19"/>
      <c r="N11" s="19"/>
      <c r="O11" s="23" t="s">
        <v>143</v>
      </c>
      <c r="P11" s="25">
        <v>138858</v>
      </c>
      <c r="Q11" s="19"/>
    </row>
    <row r="12" spans="1:17">
      <c r="A12" s="42"/>
      <c r="B12" s="58"/>
      <c r="C12" s="23"/>
      <c r="D12" s="25"/>
      <c r="E12" s="19"/>
      <c r="F12" s="19"/>
      <c r="G12" s="23"/>
      <c r="H12" s="25"/>
      <c r="I12" s="19"/>
      <c r="J12" s="19"/>
      <c r="K12" s="23"/>
      <c r="L12" s="32"/>
      <c r="M12" s="19"/>
      <c r="N12" s="19"/>
      <c r="O12" s="23"/>
      <c r="P12" s="25"/>
      <c r="Q12" s="19"/>
    </row>
    <row r="13" spans="1:17">
      <c r="A13" s="42"/>
      <c r="B13" s="58" t="s">
        <v>378</v>
      </c>
      <c r="C13" s="23" t="s">
        <v>143</v>
      </c>
      <c r="D13" s="25">
        <v>20244</v>
      </c>
      <c r="E13" s="19"/>
      <c r="F13" s="19"/>
      <c r="G13" s="23" t="s">
        <v>143</v>
      </c>
      <c r="H13" s="25">
        <v>13486</v>
      </c>
      <c r="I13" s="19"/>
      <c r="J13" s="19"/>
      <c r="K13" s="23" t="s">
        <v>143</v>
      </c>
      <c r="L13" s="32" t="s">
        <v>379</v>
      </c>
      <c r="M13" s="23" t="s">
        <v>148</v>
      </c>
      <c r="N13" s="19"/>
      <c r="O13" s="19"/>
      <c r="P13" s="19"/>
      <c r="Q13" s="19"/>
    </row>
    <row r="14" spans="1:17">
      <c r="A14" s="42"/>
      <c r="B14" s="58"/>
      <c r="C14" s="23"/>
      <c r="D14" s="25"/>
      <c r="E14" s="19"/>
      <c r="F14" s="19"/>
      <c r="G14" s="23"/>
      <c r="H14" s="25"/>
      <c r="I14" s="19"/>
      <c r="J14" s="19"/>
      <c r="K14" s="23"/>
      <c r="L14" s="32"/>
      <c r="M14" s="23"/>
      <c r="N14" s="19"/>
      <c r="O14" s="19"/>
      <c r="P14" s="19"/>
      <c r="Q14" s="19"/>
    </row>
    <row r="15" spans="1:17" ht="25.5">
      <c r="A15" s="42"/>
      <c r="B15" s="75" t="s">
        <v>380</v>
      </c>
      <c r="C15" s="19"/>
      <c r="D15" s="19"/>
      <c r="E15" s="19"/>
      <c r="F15" s="11"/>
      <c r="G15" s="19"/>
      <c r="H15" s="19"/>
      <c r="I15" s="19"/>
      <c r="J15" s="11"/>
      <c r="K15" s="19"/>
      <c r="L15" s="19"/>
      <c r="M15" s="19"/>
      <c r="N15" s="11"/>
      <c r="O15" s="19"/>
      <c r="P15" s="19"/>
      <c r="Q15" s="19"/>
    </row>
    <row r="16" spans="1:17">
      <c r="A16" s="42"/>
      <c r="B16" s="58" t="s">
        <v>76</v>
      </c>
      <c r="C16" s="23" t="s">
        <v>143</v>
      </c>
      <c r="D16" s="25">
        <v>87980</v>
      </c>
      <c r="E16" s="19"/>
      <c r="F16" s="19"/>
      <c r="G16" s="23" t="s">
        <v>143</v>
      </c>
      <c r="H16" s="25">
        <v>47062</v>
      </c>
      <c r="I16" s="19"/>
      <c r="J16" s="19"/>
      <c r="K16" s="23" t="s">
        <v>143</v>
      </c>
      <c r="L16" s="32" t="s">
        <v>175</v>
      </c>
      <c r="M16" s="19"/>
      <c r="N16" s="19"/>
      <c r="O16" s="23" t="s">
        <v>143</v>
      </c>
      <c r="P16" s="25">
        <v>135042</v>
      </c>
      <c r="Q16" s="19"/>
    </row>
    <row r="17" spans="1:17">
      <c r="A17" s="42"/>
      <c r="B17" s="58"/>
      <c r="C17" s="23"/>
      <c r="D17" s="25"/>
      <c r="E17" s="19"/>
      <c r="F17" s="19"/>
      <c r="G17" s="23"/>
      <c r="H17" s="25"/>
      <c r="I17" s="19"/>
      <c r="J17" s="19"/>
      <c r="K17" s="23"/>
      <c r="L17" s="32"/>
      <c r="M17" s="19"/>
      <c r="N17" s="19"/>
      <c r="O17" s="23"/>
      <c r="P17" s="25"/>
      <c r="Q17" s="19"/>
    </row>
    <row r="18" spans="1:17">
      <c r="A18" s="42"/>
      <c r="B18" s="58" t="s">
        <v>378</v>
      </c>
      <c r="C18" s="23" t="s">
        <v>143</v>
      </c>
      <c r="D18" s="25">
        <v>20405</v>
      </c>
      <c r="E18" s="19"/>
      <c r="F18" s="19"/>
      <c r="G18" s="23" t="s">
        <v>143</v>
      </c>
      <c r="H18" s="25">
        <v>11140</v>
      </c>
      <c r="I18" s="19"/>
      <c r="J18" s="19"/>
      <c r="K18" s="23" t="s">
        <v>143</v>
      </c>
      <c r="L18" s="32" t="s">
        <v>381</v>
      </c>
      <c r="M18" s="23" t="s">
        <v>148</v>
      </c>
      <c r="N18" s="19"/>
      <c r="O18" s="19"/>
      <c r="P18" s="19"/>
      <c r="Q18" s="19"/>
    </row>
    <row r="19" spans="1:17">
      <c r="A19" s="42"/>
      <c r="B19" s="58"/>
      <c r="C19" s="23"/>
      <c r="D19" s="25"/>
      <c r="E19" s="19"/>
      <c r="F19" s="19"/>
      <c r="G19" s="23"/>
      <c r="H19" s="25"/>
      <c r="I19" s="19"/>
      <c r="J19" s="19"/>
      <c r="K19" s="23"/>
      <c r="L19" s="32"/>
      <c r="M19" s="23"/>
      <c r="N19" s="19"/>
      <c r="O19" s="19"/>
      <c r="P19" s="19"/>
      <c r="Q19" s="19"/>
    </row>
    <row r="20" spans="1:17">
      <c r="A20" s="42"/>
      <c r="B20" s="11"/>
      <c r="C20" s="19"/>
      <c r="D20" s="19"/>
      <c r="E20" s="19"/>
      <c r="F20" s="11"/>
      <c r="G20" s="19"/>
      <c r="H20" s="19"/>
      <c r="I20" s="19"/>
      <c r="J20" s="11"/>
      <c r="K20" s="19"/>
      <c r="L20" s="19"/>
      <c r="M20" s="19"/>
      <c r="N20" s="11"/>
      <c r="O20" s="19"/>
      <c r="P20" s="19"/>
      <c r="Q20" s="19"/>
    </row>
    <row r="21" spans="1:17" ht="26.25">
      <c r="A21" s="42"/>
      <c r="B21" s="76" t="s">
        <v>382</v>
      </c>
      <c r="C21" s="19"/>
      <c r="D21" s="19"/>
      <c r="E21" s="19"/>
      <c r="F21" s="11"/>
      <c r="G21" s="19"/>
      <c r="H21" s="19"/>
      <c r="I21" s="19"/>
      <c r="J21" s="11"/>
      <c r="K21" s="19"/>
      <c r="L21" s="19"/>
      <c r="M21" s="19"/>
      <c r="N21" s="11"/>
      <c r="O21" s="19"/>
      <c r="P21" s="19"/>
      <c r="Q21" s="19"/>
    </row>
    <row r="22" spans="1:17">
      <c r="A22" s="42"/>
      <c r="B22" s="58" t="s">
        <v>76</v>
      </c>
      <c r="C22" s="23" t="s">
        <v>143</v>
      </c>
      <c r="D22" s="25">
        <v>264561</v>
      </c>
      <c r="E22" s="19"/>
      <c r="F22" s="19"/>
      <c r="G22" s="23" t="s">
        <v>143</v>
      </c>
      <c r="H22" s="25">
        <v>147404</v>
      </c>
      <c r="I22" s="19"/>
      <c r="J22" s="19"/>
      <c r="K22" s="23" t="s">
        <v>143</v>
      </c>
      <c r="L22" s="32" t="s">
        <v>175</v>
      </c>
      <c r="M22" s="19"/>
      <c r="N22" s="19"/>
      <c r="O22" s="23" t="s">
        <v>143</v>
      </c>
      <c r="P22" s="25">
        <v>411965</v>
      </c>
      <c r="Q22" s="19"/>
    </row>
    <row r="23" spans="1:17">
      <c r="A23" s="42"/>
      <c r="B23" s="58"/>
      <c r="C23" s="23"/>
      <c r="D23" s="25"/>
      <c r="E23" s="19"/>
      <c r="F23" s="19"/>
      <c r="G23" s="23"/>
      <c r="H23" s="25"/>
      <c r="I23" s="19"/>
      <c r="J23" s="19"/>
      <c r="K23" s="23"/>
      <c r="L23" s="32"/>
      <c r="M23" s="19"/>
      <c r="N23" s="19"/>
      <c r="O23" s="23"/>
      <c r="P23" s="25"/>
      <c r="Q23" s="19"/>
    </row>
    <row r="24" spans="1:17">
      <c r="A24" s="42"/>
      <c r="B24" s="58" t="s">
        <v>378</v>
      </c>
      <c r="C24" s="23" t="s">
        <v>143</v>
      </c>
      <c r="D24" s="25">
        <v>58839</v>
      </c>
      <c r="E24" s="19"/>
      <c r="F24" s="19"/>
      <c r="G24" s="23" t="s">
        <v>143</v>
      </c>
      <c r="H24" s="25">
        <v>32868</v>
      </c>
      <c r="I24" s="19"/>
      <c r="J24" s="19"/>
      <c r="K24" s="23" t="s">
        <v>143</v>
      </c>
      <c r="L24" s="32" t="s">
        <v>383</v>
      </c>
      <c r="M24" s="23" t="s">
        <v>148</v>
      </c>
      <c r="N24" s="19"/>
      <c r="O24" s="19"/>
      <c r="P24" s="19"/>
      <c r="Q24" s="19"/>
    </row>
    <row r="25" spans="1:17">
      <c r="A25" s="42"/>
      <c r="B25" s="58"/>
      <c r="C25" s="23"/>
      <c r="D25" s="25"/>
      <c r="E25" s="19"/>
      <c r="F25" s="19"/>
      <c r="G25" s="23"/>
      <c r="H25" s="25"/>
      <c r="I25" s="19"/>
      <c r="J25" s="19"/>
      <c r="K25" s="23"/>
      <c r="L25" s="32"/>
      <c r="M25" s="23"/>
      <c r="N25" s="19"/>
      <c r="O25" s="19"/>
      <c r="P25" s="19"/>
      <c r="Q25" s="19"/>
    </row>
    <row r="26" spans="1:17" ht="26.25">
      <c r="A26" s="42"/>
      <c r="B26" s="76" t="s">
        <v>384</v>
      </c>
      <c r="C26" s="19"/>
      <c r="D26" s="19"/>
      <c r="E26" s="19"/>
      <c r="F26" s="11"/>
      <c r="G26" s="19"/>
      <c r="H26" s="19"/>
      <c r="I26" s="19"/>
      <c r="J26" s="11"/>
      <c r="K26" s="19"/>
      <c r="L26" s="19"/>
      <c r="M26" s="19"/>
      <c r="N26" s="11"/>
      <c r="O26" s="19"/>
      <c r="P26" s="19"/>
      <c r="Q26" s="19"/>
    </row>
    <row r="27" spans="1:17">
      <c r="A27" s="42"/>
      <c r="B27" s="58" t="s">
        <v>76</v>
      </c>
      <c r="C27" s="23" t="s">
        <v>143</v>
      </c>
      <c r="D27" s="25">
        <v>267331</v>
      </c>
      <c r="E27" s="19"/>
      <c r="F27" s="19"/>
      <c r="G27" s="23" t="s">
        <v>143</v>
      </c>
      <c r="H27" s="25">
        <v>145840</v>
      </c>
      <c r="I27" s="19"/>
      <c r="J27" s="19"/>
      <c r="K27" s="23" t="s">
        <v>143</v>
      </c>
      <c r="L27" s="32" t="s">
        <v>175</v>
      </c>
      <c r="M27" s="19"/>
      <c r="N27" s="19"/>
      <c r="O27" s="23" t="s">
        <v>143</v>
      </c>
      <c r="P27" s="25">
        <v>413171</v>
      </c>
      <c r="Q27" s="19"/>
    </row>
    <row r="28" spans="1:17">
      <c r="A28" s="42"/>
      <c r="B28" s="58"/>
      <c r="C28" s="23"/>
      <c r="D28" s="25"/>
      <c r="E28" s="19"/>
      <c r="F28" s="19"/>
      <c r="G28" s="23"/>
      <c r="H28" s="25"/>
      <c r="I28" s="19"/>
      <c r="J28" s="19"/>
      <c r="K28" s="23"/>
      <c r="L28" s="32"/>
      <c r="M28" s="19"/>
      <c r="N28" s="19"/>
      <c r="O28" s="23"/>
      <c r="P28" s="25"/>
      <c r="Q28" s="19"/>
    </row>
    <row r="29" spans="1:17">
      <c r="A29" s="42"/>
      <c r="B29" s="58" t="s">
        <v>378</v>
      </c>
      <c r="C29" s="23" t="s">
        <v>143</v>
      </c>
      <c r="D29" s="25">
        <v>58615</v>
      </c>
      <c r="E29" s="19"/>
      <c r="F29" s="19"/>
      <c r="G29" s="23" t="s">
        <v>143</v>
      </c>
      <c r="H29" s="25">
        <v>35802</v>
      </c>
      <c r="I29" s="19"/>
      <c r="J29" s="19"/>
      <c r="K29" s="23" t="s">
        <v>143</v>
      </c>
      <c r="L29" s="32" t="s">
        <v>385</v>
      </c>
      <c r="M29" s="23" t="s">
        <v>148</v>
      </c>
      <c r="N29" s="19"/>
      <c r="O29" s="19"/>
      <c r="P29" s="19"/>
      <c r="Q29" s="19"/>
    </row>
    <row r="30" spans="1:17">
      <c r="A30" s="42"/>
      <c r="B30" s="58"/>
      <c r="C30" s="23"/>
      <c r="D30" s="25"/>
      <c r="E30" s="19"/>
      <c r="F30" s="19"/>
      <c r="G30" s="23"/>
      <c r="H30" s="25"/>
      <c r="I30" s="19"/>
      <c r="J30" s="19"/>
      <c r="K30" s="23"/>
      <c r="L30" s="32"/>
      <c r="M30" s="23"/>
      <c r="N30" s="19"/>
      <c r="O30" s="19"/>
      <c r="P30" s="19"/>
      <c r="Q30" s="19"/>
    </row>
    <row r="31" spans="1:17" ht="15" customHeight="1">
      <c r="A31" s="42" t="s">
        <v>715</v>
      </c>
      <c r="B31" s="41" t="s">
        <v>5</v>
      </c>
      <c r="C31" s="41"/>
      <c r="D31" s="41"/>
      <c r="E31" s="41"/>
      <c r="F31" s="41"/>
      <c r="G31" s="41"/>
      <c r="H31" s="41"/>
      <c r="I31" s="41"/>
      <c r="J31" s="41"/>
      <c r="K31" s="41"/>
      <c r="L31" s="41"/>
      <c r="M31" s="41"/>
      <c r="N31" s="41"/>
      <c r="O31" s="41"/>
      <c r="P31" s="41"/>
      <c r="Q31" s="41"/>
    </row>
    <row r="32" spans="1:17" ht="25.5" customHeight="1">
      <c r="A32" s="42"/>
      <c r="B32" s="19" t="s">
        <v>386</v>
      </c>
      <c r="C32" s="19"/>
      <c r="D32" s="19"/>
      <c r="E32" s="19"/>
      <c r="F32" s="19"/>
      <c r="G32" s="19"/>
      <c r="H32" s="19"/>
      <c r="I32" s="19"/>
      <c r="J32" s="19"/>
      <c r="K32" s="19"/>
      <c r="L32" s="19"/>
      <c r="M32" s="19"/>
      <c r="N32" s="19"/>
      <c r="O32" s="19"/>
      <c r="P32" s="19"/>
      <c r="Q32" s="19"/>
    </row>
    <row r="33" spans="1:17">
      <c r="A33" s="42"/>
      <c r="B33" s="18"/>
      <c r="C33" s="18"/>
      <c r="D33" s="18"/>
      <c r="E33" s="18"/>
      <c r="F33" s="18"/>
      <c r="G33" s="18"/>
      <c r="H33" s="18"/>
      <c r="I33" s="18"/>
      <c r="J33" s="18"/>
      <c r="K33" s="18"/>
      <c r="L33" s="18"/>
      <c r="M33" s="18"/>
      <c r="N33" s="18"/>
      <c r="O33" s="18"/>
      <c r="P33" s="18"/>
      <c r="Q33" s="18"/>
    </row>
    <row r="34" spans="1:17">
      <c r="A34" s="42"/>
      <c r="B34" s="13"/>
      <c r="C34" s="13"/>
      <c r="D34" s="13"/>
      <c r="E34" s="13"/>
      <c r="F34" s="13"/>
      <c r="G34" s="13"/>
      <c r="H34" s="13"/>
      <c r="I34" s="13"/>
      <c r="J34" s="13"/>
      <c r="K34" s="13"/>
      <c r="L34" s="13"/>
      <c r="M34" s="13"/>
      <c r="N34" s="13"/>
      <c r="O34" s="13"/>
      <c r="P34" s="13"/>
      <c r="Q34" s="13"/>
    </row>
    <row r="35" spans="1:17">
      <c r="A35" s="42"/>
      <c r="B35" s="19"/>
      <c r="C35" s="20" t="s">
        <v>170</v>
      </c>
      <c r="D35" s="20"/>
      <c r="E35" s="20"/>
      <c r="F35" s="20"/>
      <c r="G35" s="20"/>
      <c r="H35" s="20"/>
      <c r="I35" s="20"/>
      <c r="J35" s="19"/>
      <c r="K35" s="20" t="s">
        <v>172</v>
      </c>
      <c r="L35" s="20"/>
      <c r="M35" s="20"/>
      <c r="N35" s="20"/>
      <c r="O35" s="20"/>
      <c r="P35" s="20"/>
      <c r="Q35" s="20"/>
    </row>
    <row r="36" spans="1:17" ht="15.75" thickBot="1">
      <c r="A36" s="42"/>
      <c r="B36" s="19"/>
      <c r="C36" s="20" t="s">
        <v>171</v>
      </c>
      <c r="D36" s="20"/>
      <c r="E36" s="20"/>
      <c r="F36" s="20"/>
      <c r="G36" s="20"/>
      <c r="H36" s="20"/>
      <c r="I36" s="20"/>
      <c r="J36" s="19"/>
      <c r="K36" s="20" t="s">
        <v>171</v>
      </c>
      <c r="L36" s="20"/>
      <c r="M36" s="20"/>
      <c r="N36" s="20"/>
      <c r="O36" s="20"/>
      <c r="P36" s="20"/>
      <c r="Q36" s="20"/>
    </row>
    <row r="37" spans="1:17" ht="15.75" thickBot="1">
      <c r="A37" s="42"/>
      <c r="B37" s="35"/>
      <c r="C37" s="65">
        <v>2014</v>
      </c>
      <c r="D37" s="65"/>
      <c r="E37" s="65"/>
      <c r="F37" s="11"/>
      <c r="G37" s="65">
        <v>2013</v>
      </c>
      <c r="H37" s="65"/>
      <c r="I37" s="65"/>
      <c r="J37" s="11"/>
      <c r="K37" s="65">
        <v>2014</v>
      </c>
      <c r="L37" s="65"/>
      <c r="M37" s="65"/>
      <c r="N37" s="11"/>
      <c r="O37" s="21">
        <v>2013</v>
      </c>
      <c r="P37" s="21"/>
      <c r="Q37" s="21"/>
    </row>
    <row r="38" spans="1:17">
      <c r="A38" s="42"/>
      <c r="B38" s="14" t="s">
        <v>387</v>
      </c>
      <c r="C38" s="27"/>
      <c r="D38" s="27"/>
      <c r="E38" s="27"/>
      <c r="F38" s="11"/>
      <c r="G38" s="27"/>
      <c r="H38" s="27"/>
      <c r="I38" s="27"/>
      <c r="J38" s="11"/>
      <c r="K38" s="27"/>
      <c r="L38" s="27"/>
      <c r="M38" s="27"/>
      <c r="N38" s="11"/>
      <c r="O38" s="27"/>
      <c r="P38" s="27"/>
      <c r="Q38" s="27"/>
    </row>
    <row r="39" spans="1:17">
      <c r="A39" s="42"/>
      <c r="B39" s="58" t="s">
        <v>365</v>
      </c>
      <c r="C39" s="23" t="s">
        <v>143</v>
      </c>
      <c r="D39" s="25">
        <v>20244</v>
      </c>
      <c r="E39" s="19"/>
      <c r="F39" s="19"/>
      <c r="G39" s="23" t="s">
        <v>143</v>
      </c>
      <c r="H39" s="25">
        <v>20405</v>
      </c>
      <c r="I39" s="19"/>
      <c r="J39" s="19"/>
      <c r="K39" s="23" t="s">
        <v>143</v>
      </c>
      <c r="L39" s="25">
        <v>58839</v>
      </c>
      <c r="M39" s="19"/>
      <c r="N39" s="19"/>
      <c r="O39" s="23" t="s">
        <v>143</v>
      </c>
      <c r="P39" s="25">
        <v>58615</v>
      </c>
      <c r="Q39" s="19"/>
    </row>
    <row r="40" spans="1:17">
      <c r="A40" s="42"/>
      <c r="B40" s="58"/>
      <c r="C40" s="23"/>
      <c r="D40" s="25"/>
      <c r="E40" s="19"/>
      <c r="F40" s="19"/>
      <c r="G40" s="23"/>
      <c r="H40" s="25"/>
      <c r="I40" s="19"/>
      <c r="J40" s="19"/>
      <c r="K40" s="23"/>
      <c r="L40" s="25"/>
      <c r="M40" s="19"/>
      <c r="N40" s="19"/>
      <c r="O40" s="23"/>
      <c r="P40" s="25"/>
      <c r="Q40" s="19"/>
    </row>
    <row r="41" spans="1:17">
      <c r="A41" s="42"/>
      <c r="B41" s="58" t="s">
        <v>366</v>
      </c>
      <c r="C41" s="25">
        <v>13486</v>
      </c>
      <c r="D41" s="25"/>
      <c r="E41" s="19"/>
      <c r="F41" s="19"/>
      <c r="G41" s="25">
        <v>11140</v>
      </c>
      <c r="H41" s="25"/>
      <c r="I41" s="19"/>
      <c r="J41" s="19"/>
      <c r="K41" s="25">
        <v>32868</v>
      </c>
      <c r="L41" s="25"/>
      <c r="M41" s="19"/>
      <c r="N41" s="19"/>
      <c r="O41" s="25">
        <v>35802</v>
      </c>
      <c r="P41" s="25"/>
      <c r="Q41" s="19"/>
    </row>
    <row r="42" spans="1:17">
      <c r="A42" s="42"/>
      <c r="B42" s="58"/>
      <c r="C42" s="25"/>
      <c r="D42" s="25"/>
      <c r="E42" s="19"/>
      <c r="F42" s="19"/>
      <c r="G42" s="25"/>
      <c r="H42" s="25"/>
      <c r="I42" s="19"/>
      <c r="J42" s="19"/>
      <c r="K42" s="25"/>
      <c r="L42" s="25"/>
      <c r="M42" s="19"/>
      <c r="N42" s="19"/>
      <c r="O42" s="25"/>
      <c r="P42" s="25"/>
      <c r="Q42" s="19"/>
    </row>
    <row r="43" spans="1:17">
      <c r="A43" s="42"/>
      <c r="B43" s="55" t="s">
        <v>367</v>
      </c>
      <c r="C43" s="32" t="s">
        <v>379</v>
      </c>
      <c r="D43" s="32"/>
      <c r="E43" s="15" t="s">
        <v>148</v>
      </c>
      <c r="F43" s="11"/>
      <c r="G43" s="32" t="s">
        <v>381</v>
      </c>
      <c r="H43" s="32"/>
      <c r="I43" s="15" t="s">
        <v>148</v>
      </c>
      <c r="J43" s="11"/>
      <c r="K43" s="32" t="s">
        <v>383</v>
      </c>
      <c r="L43" s="32"/>
      <c r="M43" s="15" t="s">
        <v>148</v>
      </c>
      <c r="N43" s="11"/>
      <c r="O43" s="32" t="s">
        <v>385</v>
      </c>
      <c r="P43" s="32"/>
      <c r="Q43" s="15" t="s">
        <v>148</v>
      </c>
    </row>
    <row r="44" spans="1:17">
      <c r="A44" s="42"/>
      <c r="B44" s="14" t="s">
        <v>101</v>
      </c>
      <c r="C44" s="32" t="s">
        <v>388</v>
      </c>
      <c r="D44" s="32"/>
      <c r="E44" s="15" t="s">
        <v>148</v>
      </c>
      <c r="F44" s="11"/>
      <c r="G44" s="32" t="s">
        <v>389</v>
      </c>
      <c r="H44" s="32"/>
      <c r="I44" s="15" t="s">
        <v>148</v>
      </c>
      <c r="J44" s="11"/>
      <c r="K44" s="32" t="s">
        <v>390</v>
      </c>
      <c r="L44" s="32"/>
      <c r="M44" s="15" t="s">
        <v>148</v>
      </c>
      <c r="N44" s="11"/>
      <c r="O44" s="32" t="s">
        <v>391</v>
      </c>
      <c r="P44" s="32"/>
      <c r="Q44" s="15" t="s">
        <v>148</v>
      </c>
    </row>
    <row r="45" spans="1:17">
      <c r="A45" s="42"/>
      <c r="B45" s="22" t="s">
        <v>392</v>
      </c>
      <c r="C45" s="32" t="s">
        <v>175</v>
      </c>
      <c r="D45" s="32"/>
      <c r="E45" s="19"/>
      <c r="F45" s="19"/>
      <c r="G45" s="32" t="s">
        <v>175</v>
      </c>
      <c r="H45" s="32"/>
      <c r="I45" s="19"/>
      <c r="J45" s="19"/>
      <c r="K45" s="32" t="s">
        <v>175</v>
      </c>
      <c r="L45" s="32"/>
      <c r="M45" s="19"/>
      <c r="N45" s="19"/>
      <c r="O45" s="32" t="s">
        <v>393</v>
      </c>
      <c r="P45" s="32"/>
      <c r="Q45" s="23" t="s">
        <v>148</v>
      </c>
    </row>
    <row r="46" spans="1:17">
      <c r="A46" s="42"/>
      <c r="B46" s="22"/>
      <c r="C46" s="32"/>
      <c r="D46" s="32"/>
      <c r="E46" s="19"/>
      <c r="F46" s="19"/>
      <c r="G46" s="32"/>
      <c r="H46" s="32"/>
      <c r="I46" s="19"/>
      <c r="J46" s="19"/>
      <c r="K46" s="32"/>
      <c r="L46" s="32"/>
      <c r="M46" s="19"/>
      <c r="N46" s="19"/>
      <c r="O46" s="32"/>
      <c r="P46" s="32"/>
      <c r="Q46" s="23"/>
    </row>
    <row r="47" spans="1:17">
      <c r="A47" s="42"/>
      <c r="B47" s="22" t="s">
        <v>394</v>
      </c>
      <c r="C47" s="32" t="s">
        <v>175</v>
      </c>
      <c r="D47" s="32"/>
      <c r="E47" s="19"/>
      <c r="F47" s="19"/>
      <c r="G47" s="32" t="s">
        <v>175</v>
      </c>
      <c r="H47" s="32"/>
      <c r="I47" s="19"/>
      <c r="J47" s="19"/>
      <c r="K47" s="32" t="s">
        <v>175</v>
      </c>
      <c r="L47" s="32"/>
      <c r="M47" s="19"/>
      <c r="N47" s="19"/>
      <c r="O47" s="32" t="s">
        <v>395</v>
      </c>
      <c r="P47" s="32"/>
      <c r="Q47" s="23" t="s">
        <v>148</v>
      </c>
    </row>
    <row r="48" spans="1:17">
      <c r="A48" s="42"/>
      <c r="B48" s="22"/>
      <c r="C48" s="32"/>
      <c r="D48" s="32"/>
      <c r="E48" s="19"/>
      <c r="F48" s="19"/>
      <c r="G48" s="32"/>
      <c r="H48" s="32"/>
      <c r="I48" s="19"/>
      <c r="J48" s="19"/>
      <c r="K48" s="32"/>
      <c r="L48" s="32"/>
      <c r="M48" s="19"/>
      <c r="N48" s="19"/>
      <c r="O48" s="32"/>
      <c r="P48" s="32"/>
      <c r="Q48" s="23"/>
    </row>
    <row r="49" spans="1:17">
      <c r="A49" s="42"/>
      <c r="B49" s="14" t="s">
        <v>85</v>
      </c>
      <c r="C49" s="32" t="s">
        <v>396</v>
      </c>
      <c r="D49" s="32"/>
      <c r="E49" s="15" t="s">
        <v>148</v>
      </c>
      <c r="F49" s="11"/>
      <c r="G49" s="32" t="s">
        <v>397</v>
      </c>
      <c r="H49" s="32"/>
      <c r="I49" s="15" t="s">
        <v>148</v>
      </c>
      <c r="J49" s="11"/>
      <c r="K49" s="32" t="s">
        <v>398</v>
      </c>
      <c r="L49" s="32"/>
      <c r="M49" s="15" t="s">
        <v>148</v>
      </c>
      <c r="N49" s="11"/>
      <c r="O49" s="32" t="s">
        <v>399</v>
      </c>
      <c r="P49" s="32"/>
      <c r="Q49" s="15" t="s">
        <v>148</v>
      </c>
    </row>
    <row r="50" spans="1:17">
      <c r="A50" s="42"/>
      <c r="B50" s="14" t="s">
        <v>400</v>
      </c>
      <c r="C50" s="32" t="s">
        <v>401</v>
      </c>
      <c r="D50" s="32"/>
      <c r="E50" s="15" t="s">
        <v>148</v>
      </c>
      <c r="F50" s="11"/>
      <c r="G50" s="32" t="s">
        <v>402</v>
      </c>
      <c r="H50" s="32"/>
      <c r="I50" s="15" t="s">
        <v>148</v>
      </c>
      <c r="J50" s="11"/>
      <c r="K50" s="32" t="s">
        <v>403</v>
      </c>
      <c r="L50" s="32"/>
      <c r="M50" s="15" t="s">
        <v>148</v>
      </c>
      <c r="N50" s="11"/>
      <c r="O50" s="32" t="s">
        <v>404</v>
      </c>
      <c r="P50" s="32"/>
      <c r="Q50" s="15" t="s">
        <v>148</v>
      </c>
    </row>
    <row r="51" spans="1:17">
      <c r="A51" s="42"/>
      <c r="B51" s="14" t="s">
        <v>405</v>
      </c>
      <c r="C51" s="32" t="s">
        <v>406</v>
      </c>
      <c r="D51" s="32"/>
      <c r="E51" s="15" t="s">
        <v>148</v>
      </c>
      <c r="F51" s="11"/>
      <c r="G51" s="32" t="s">
        <v>407</v>
      </c>
      <c r="H51" s="32"/>
      <c r="I51" s="15" t="s">
        <v>148</v>
      </c>
      <c r="J51" s="11"/>
      <c r="K51" s="32" t="s">
        <v>408</v>
      </c>
      <c r="L51" s="32"/>
      <c r="M51" s="15" t="s">
        <v>148</v>
      </c>
      <c r="N51" s="11"/>
      <c r="O51" s="32" t="s">
        <v>409</v>
      </c>
      <c r="P51" s="32"/>
      <c r="Q51" s="15" t="s">
        <v>148</v>
      </c>
    </row>
    <row r="52" spans="1:17">
      <c r="A52" s="42"/>
      <c r="B52" s="22" t="s">
        <v>410</v>
      </c>
      <c r="C52" s="32" t="s">
        <v>175</v>
      </c>
      <c r="D52" s="32"/>
      <c r="E52" s="19"/>
      <c r="F52" s="19"/>
      <c r="G52" s="32" t="s">
        <v>175</v>
      </c>
      <c r="H52" s="32"/>
      <c r="I52" s="19"/>
      <c r="J52" s="19"/>
      <c r="K52" s="32" t="s">
        <v>175</v>
      </c>
      <c r="L52" s="32"/>
      <c r="M52" s="19"/>
      <c r="N52" s="19"/>
      <c r="O52" s="32" t="s">
        <v>411</v>
      </c>
      <c r="P52" s="32"/>
      <c r="Q52" s="23" t="s">
        <v>148</v>
      </c>
    </row>
    <row r="53" spans="1:17">
      <c r="A53" s="42"/>
      <c r="B53" s="22"/>
      <c r="C53" s="32"/>
      <c r="D53" s="32"/>
      <c r="E53" s="19"/>
      <c r="F53" s="19"/>
      <c r="G53" s="32"/>
      <c r="H53" s="32"/>
      <c r="I53" s="19"/>
      <c r="J53" s="19"/>
      <c r="K53" s="32"/>
      <c r="L53" s="32"/>
      <c r="M53" s="19"/>
      <c r="N53" s="19"/>
      <c r="O53" s="32"/>
      <c r="P53" s="32"/>
      <c r="Q53" s="23"/>
    </row>
    <row r="54" spans="1:17" ht="15.75" thickBot="1">
      <c r="A54" s="42"/>
      <c r="B54" s="14" t="s">
        <v>412</v>
      </c>
      <c r="C54" s="28" t="s">
        <v>413</v>
      </c>
      <c r="D54" s="28"/>
      <c r="E54" s="15" t="s">
        <v>148</v>
      </c>
      <c r="F54" s="11"/>
      <c r="G54" s="28" t="s">
        <v>414</v>
      </c>
      <c r="H54" s="28"/>
      <c r="I54" s="15" t="s">
        <v>148</v>
      </c>
      <c r="J54" s="11"/>
      <c r="K54" s="28" t="s">
        <v>415</v>
      </c>
      <c r="L54" s="28"/>
      <c r="M54" s="17" t="s">
        <v>148</v>
      </c>
      <c r="N54" s="11"/>
      <c r="O54" s="28" t="s">
        <v>414</v>
      </c>
      <c r="P54" s="28"/>
      <c r="Q54" s="15" t="s">
        <v>148</v>
      </c>
    </row>
    <row r="55" spans="1:17">
      <c r="A55" s="42"/>
      <c r="B55" s="22" t="s">
        <v>88</v>
      </c>
      <c r="C55" s="24" t="s">
        <v>143</v>
      </c>
      <c r="D55" s="26">
        <v>8746</v>
      </c>
      <c r="E55" s="27"/>
      <c r="F55" s="27"/>
      <c r="G55" s="24" t="s">
        <v>143</v>
      </c>
      <c r="H55" s="26">
        <v>5167</v>
      </c>
      <c r="I55" s="27"/>
      <c r="J55" s="27"/>
      <c r="K55" s="24" t="s">
        <v>143</v>
      </c>
      <c r="L55" s="26">
        <v>14898</v>
      </c>
      <c r="M55" s="27"/>
      <c r="N55" s="27"/>
      <c r="O55" s="24" t="s">
        <v>143</v>
      </c>
      <c r="P55" s="26">
        <v>9766</v>
      </c>
      <c r="Q55" s="27"/>
    </row>
    <row r="56" spans="1:17" ht="15.75" thickBot="1">
      <c r="A56" s="42"/>
      <c r="B56" s="22"/>
      <c r="C56" s="29"/>
      <c r="D56" s="30"/>
      <c r="E56" s="31"/>
      <c r="F56" s="31"/>
      <c r="G56" s="29"/>
      <c r="H56" s="30"/>
      <c r="I56" s="31"/>
      <c r="J56" s="31"/>
      <c r="K56" s="29"/>
      <c r="L56" s="30"/>
      <c r="M56" s="31"/>
      <c r="N56" s="31"/>
      <c r="O56" s="29"/>
      <c r="P56" s="30"/>
      <c r="Q56" s="31"/>
    </row>
    <row r="57" spans="1:17" ht="15.75" thickTop="1"/>
  </sheetData>
  <mergeCells count="280">
    <mergeCell ref="B5:Q5"/>
    <mergeCell ref="A31:A56"/>
    <mergeCell ref="B31:Q31"/>
    <mergeCell ref="B32:Q32"/>
    <mergeCell ref="N55:N56"/>
    <mergeCell ref="O55:O56"/>
    <mergeCell ref="P55:P56"/>
    <mergeCell ref="Q55:Q56"/>
    <mergeCell ref="A1:A2"/>
    <mergeCell ref="B1:Q1"/>
    <mergeCell ref="B2:Q2"/>
    <mergeCell ref="B3:Q3"/>
    <mergeCell ref="A4:A30"/>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29:N30"/>
    <mergeCell ref="O29:Q30"/>
    <mergeCell ref="B33:Q33"/>
    <mergeCell ref="B35:B36"/>
    <mergeCell ref="C35:I35"/>
    <mergeCell ref="C36:I36"/>
    <mergeCell ref="J35:J36"/>
    <mergeCell ref="K35:Q35"/>
    <mergeCell ref="K36:Q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5.5703125" bestFit="1" customWidth="1"/>
    <col min="16" max="16" width="2" bestFit="1" customWidth="1"/>
    <col min="17" max="17" width="5.5703125" bestFit="1" customWidth="1"/>
  </cols>
  <sheetData>
    <row r="1" spans="1:18" ht="15" customHeight="1">
      <c r="A1" s="7" t="s">
        <v>7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0</v>
      </c>
      <c r="B3" s="41" t="s">
        <v>5</v>
      </c>
      <c r="C3" s="41"/>
      <c r="D3" s="41"/>
      <c r="E3" s="41"/>
      <c r="F3" s="41"/>
      <c r="G3" s="41"/>
      <c r="H3" s="41"/>
      <c r="I3" s="41"/>
      <c r="J3" s="41"/>
      <c r="K3" s="41"/>
      <c r="L3" s="41"/>
      <c r="M3" s="41"/>
      <c r="N3" s="41"/>
      <c r="O3" s="41"/>
      <c r="P3" s="41"/>
      <c r="Q3" s="41"/>
      <c r="R3" s="41"/>
    </row>
    <row r="4" spans="1:18" ht="15" customHeight="1">
      <c r="A4" s="42" t="s">
        <v>717</v>
      </c>
      <c r="B4" s="41" t="s">
        <v>5</v>
      </c>
      <c r="C4" s="41"/>
      <c r="D4" s="41"/>
      <c r="E4" s="41"/>
      <c r="F4" s="41"/>
      <c r="G4" s="41"/>
      <c r="H4" s="41"/>
      <c r="I4" s="41"/>
      <c r="J4" s="41"/>
      <c r="K4" s="41"/>
      <c r="L4" s="41"/>
      <c r="M4" s="41"/>
      <c r="N4" s="41"/>
      <c r="O4" s="41"/>
      <c r="P4" s="41"/>
      <c r="Q4" s="41"/>
      <c r="R4" s="41"/>
    </row>
    <row r="5" spans="1:18">
      <c r="A5" s="42"/>
      <c r="B5" s="19" t="s">
        <v>718</v>
      </c>
      <c r="C5" s="19"/>
      <c r="D5" s="19"/>
      <c r="E5" s="19"/>
      <c r="F5" s="19"/>
      <c r="G5" s="19"/>
      <c r="H5" s="19"/>
      <c r="I5" s="19"/>
      <c r="J5" s="19"/>
      <c r="K5" s="19"/>
      <c r="L5" s="19"/>
      <c r="M5" s="19"/>
      <c r="N5" s="19"/>
      <c r="O5" s="19"/>
      <c r="P5" s="19"/>
      <c r="Q5" s="19"/>
      <c r="R5" s="19"/>
    </row>
    <row r="6" spans="1:18">
      <c r="A6" s="42"/>
      <c r="B6" s="18"/>
      <c r="C6" s="18"/>
      <c r="D6" s="18"/>
      <c r="E6" s="18"/>
      <c r="F6" s="18"/>
      <c r="G6" s="18"/>
      <c r="H6" s="18"/>
      <c r="I6" s="18"/>
      <c r="J6" s="18"/>
      <c r="K6" s="18"/>
      <c r="L6" s="18"/>
      <c r="M6" s="18"/>
      <c r="N6" s="18"/>
      <c r="O6" s="18"/>
      <c r="P6" s="18"/>
      <c r="Q6" s="18"/>
      <c r="R6" s="18"/>
    </row>
    <row r="7" spans="1:18">
      <c r="A7" s="42"/>
      <c r="B7" s="13"/>
      <c r="C7" s="13"/>
      <c r="D7" s="13"/>
      <c r="E7" s="13"/>
      <c r="F7" s="13"/>
      <c r="G7" s="13"/>
      <c r="H7" s="13"/>
      <c r="I7" s="13"/>
      <c r="J7" s="13"/>
      <c r="K7" s="13"/>
      <c r="L7" s="13"/>
      <c r="M7" s="13"/>
      <c r="N7" s="13"/>
      <c r="O7" s="13"/>
      <c r="P7" s="13"/>
      <c r="Q7" s="13"/>
      <c r="R7" s="13"/>
    </row>
    <row r="8" spans="1:18">
      <c r="A8" s="42"/>
      <c r="B8" s="36"/>
      <c r="C8" s="19"/>
      <c r="D8" s="20" t="s">
        <v>170</v>
      </c>
      <c r="E8" s="20"/>
      <c r="F8" s="20"/>
      <c r="G8" s="20"/>
      <c r="H8" s="20"/>
      <c r="I8" s="20"/>
      <c r="J8" s="20"/>
      <c r="K8" s="19"/>
      <c r="L8" s="20" t="s">
        <v>172</v>
      </c>
      <c r="M8" s="20"/>
      <c r="N8" s="20"/>
      <c r="O8" s="20"/>
      <c r="P8" s="20"/>
      <c r="Q8" s="20"/>
      <c r="R8" s="20"/>
    </row>
    <row r="9" spans="1:18" ht="15.75" thickBot="1">
      <c r="A9" s="42"/>
      <c r="B9" s="36"/>
      <c r="C9" s="19"/>
      <c r="D9" s="20" t="s">
        <v>171</v>
      </c>
      <c r="E9" s="20"/>
      <c r="F9" s="20"/>
      <c r="G9" s="20"/>
      <c r="H9" s="20"/>
      <c r="I9" s="20"/>
      <c r="J9" s="20"/>
      <c r="K9" s="19"/>
      <c r="L9" s="21" t="s">
        <v>171</v>
      </c>
      <c r="M9" s="21"/>
      <c r="N9" s="21"/>
      <c r="O9" s="21"/>
      <c r="P9" s="21"/>
      <c r="Q9" s="21"/>
      <c r="R9" s="21"/>
    </row>
    <row r="10" spans="1:18" ht="15.75" thickBot="1">
      <c r="A10" s="42"/>
      <c r="B10" s="35"/>
      <c r="C10" s="11"/>
      <c r="D10" s="65">
        <v>2014</v>
      </c>
      <c r="E10" s="65"/>
      <c r="F10" s="65"/>
      <c r="G10" s="11"/>
      <c r="H10" s="21">
        <v>2013</v>
      </c>
      <c r="I10" s="21"/>
      <c r="J10" s="21"/>
      <c r="K10" s="11"/>
      <c r="L10" s="65">
        <v>2014</v>
      </c>
      <c r="M10" s="65"/>
      <c r="N10" s="65"/>
      <c r="O10" s="11"/>
      <c r="P10" s="65">
        <v>2013</v>
      </c>
      <c r="Q10" s="65"/>
      <c r="R10" s="65"/>
    </row>
    <row r="11" spans="1:18">
      <c r="A11" s="42"/>
      <c r="B11" s="22" t="s">
        <v>423</v>
      </c>
      <c r="C11" s="19"/>
      <c r="D11" s="24" t="s">
        <v>143</v>
      </c>
      <c r="E11" s="33">
        <v>709</v>
      </c>
      <c r="F11" s="27"/>
      <c r="G11" s="19"/>
      <c r="H11" s="24" t="s">
        <v>143</v>
      </c>
      <c r="I11" s="33">
        <v>547</v>
      </c>
      <c r="J11" s="27"/>
      <c r="K11" s="19"/>
      <c r="L11" s="24" t="s">
        <v>143</v>
      </c>
      <c r="M11" s="26">
        <v>1858</v>
      </c>
      <c r="N11" s="27"/>
      <c r="O11" s="19"/>
      <c r="P11" s="24" t="s">
        <v>143</v>
      </c>
      <c r="Q11" s="26">
        <v>1141</v>
      </c>
      <c r="R11" s="27"/>
    </row>
    <row r="12" spans="1:18" ht="15.75" thickBot="1">
      <c r="A12" s="42"/>
      <c r="B12" s="22"/>
      <c r="C12" s="19"/>
      <c r="D12" s="29"/>
      <c r="E12" s="34"/>
      <c r="F12" s="31"/>
      <c r="G12" s="19"/>
      <c r="H12" s="29"/>
      <c r="I12" s="34"/>
      <c r="J12" s="31"/>
      <c r="K12" s="19"/>
      <c r="L12" s="29"/>
      <c r="M12" s="30"/>
      <c r="N12" s="31"/>
      <c r="O12" s="19"/>
      <c r="P12" s="29"/>
      <c r="Q12" s="30"/>
      <c r="R12" s="31"/>
    </row>
    <row r="13" spans="1:18" ht="15.75" thickTop="1">
      <c r="A13" s="42"/>
      <c r="B13" s="19"/>
      <c r="C13" s="19"/>
      <c r="D13" s="19"/>
      <c r="E13" s="19"/>
      <c r="F13" s="19"/>
      <c r="G13" s="19"/>
      <c r="H13" s="19"/>
      <c r="I13" s="19"/>
      <c r="J13" s="19"/>
      <c r="K13" s="19"/>
      <c r="L13" s="19"/>
      <c r="M13" s="19"/>
      <c r="N13" s="19"/>
      <c r="O13" s="19"/>
      <c r="P13" s="19"/>
      <c r="Q13" s="19"/>
      <c r="R13" s="19"/>
    </row>
    <row r="14" spans="1:18">
      <c r="A14" s="42"/>
      <c r="B14" s="13"/>
      <c r="C14" s="13"/>
    </row>
    <row r="15" spans="1:18" ht="38.25">
      <c r="A15" s="42"/>
      <c r="B15" s="77">
        <v>-1</v>
      </c>
      <c r="C15" s="14" t="s">
        <v>424</v>
      </c>
    </row>
  </sheetData>
  <mergeCells count="37">
    <mergeCell ref="B4:R4"/>
    <mergeCell ref="B5:R5"/>
    <mergeCell ref="B13:R13"/>
    <mergeCell ref="N11:N12"/>
    <mergeCell ref="O11:O12"/>
    <mergeCell ref="P11:P12"/>
    <mergeCell ref="Q11:Q12"/>
    <mergeCell ref="R11:R12"/>
    <mergeCell ref="A1:A2"/>
    <mergeCell ref="B1:R1"/>
    <mergeCell ref="B2:R2"/>
    <mergeCell ref="B3:R3"/>
    <mergeCell ref="A4:A15"/>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7109375" customWidth="1"/>
    <col min="9" max="9" width="1.5703125" customWidth="1"/>
    <col min="11" max="11" width="2" customWidth="1"/>
    <col min="12" max="12" width="7.7109375" customWidth="1"/>
    <col min="13" max="13" width="1.5703125" customWidth="1"/>
    <col min="15" max="15" width="2" customWidth="1"/>
    <col min="16" max="16" width="9.7109375" bestFit="1" customWidth="1"/>
    <col min="17" max="17" width="1.5703125" customWidth="1"/>
    <col min="19" max="19" width="2" customWidth="1"/>
    <col min="20" max="20" width="7.5703125" customWidth="1"/>
    <col min="21" max="21" width="1.5703125" customWidth="1"/>
  </cols>
  <sheetData>
    <row r="1" spans="1:21" ht="15" customHeight="1">
      <c r="A1" s="7" t="s">
        <v>7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32</v>
      </c>
      <c r="B3" s="41" t="s">
        <v>5</v>
      </c>
      <c r="C3" s="41"/>
      <c r="D3" s="41"/>
      <c r="E3" s="41"/>
      <c r="F3" s="41"/>
      <c r="G3" s="41"/>
      <c r="H3" s="41"/>
      <c r="I3" s="41"/>
      <c r="J3" s="41"/>
      <c r="K3" s="41"/>
      <c r="L3" s="41"/>
      <c r="M3" s="41"/>
      <c r="N3" s="41"/>
      <c r="O3" s="41"/>
      <c r="P3" s="41"/>
      <c r="Q3" s="41"/>
      <c r="R3" s="41"/>
      <c r="S3" s="41"/>
      <c r="T3" s="41"/>
      <c r="U3" s="41"/>
    </row>
    <row r="4" spans="1:21" ht="15" customHeight="1">
      <c r="A4" s="42" t="s">
        <v>469</v>
      </c>
      <c r="B4" s="41" t="s">
        <v>5</v>
      </c>
      <c r="C4" s="41"/>
      <c r="D4" s="41"/>
      <c r="E4" s="41"/>
      <c r="F4" s="41"/>
      <c r="G4" s="41"/>
      <c r="H4" s="41"/>
      <c r="I4" s="41"/>
      <c r="J4" s="41"/>
      <c r="K4" s="41"/>
      <c r="L4" s="41"/>
      <c r="M4" s="41"/>
      <c r="N4" s="41"/>
      <c r="O4" s="41"/>
      <c r="P4" s="41"/>
      <c r="Q4" s="41"/>
      <c r="R4" s="41"/>
      <c r="S4" s="41"/>
      <c r="T4" s="41"/>
      <c r="U4" s="41"/>
    </row>
    <row r="5" spans="1:21">
      <c r="A5" s="42"/>
      <c r="B5" s="102" t="s">
        <v>440</v>
      </c>
      <c r="C5" s="102"/>
      <c r="D5" s="102"/>
      <c r="E5" s="102"/>
      <c r="F5" s="102"/>
      <c r="G5" s="102"/>
      <c r="H5" s="102"/>
      <c r="I5" s="102"/>
      <c r="J5" s="102"/>
      <c r="K5" s="102"/>
      <c r="L5" s="102"/>
      <c r="M5" s="102"/>
      <c r="N5" s="102"/>
      <c r="O5" s="102"/>
      <c r="P5" s="102"/>
      <c r="Q5" s="102"/>
      <c r="R5" s="102"/>
      <c r="S5" s="102"/>
      <c r="T5" s="102"/>
      <c r="U5" s="102"/>
    </row>
    <row r="6" spans="1:21">
      <c r="A6" s="42"/>
      <c r="B6" s="102" t="s">
        <v>441</v>
      </c>
      <c r="C6" s="102"/>
      <c r="D6" s="102"/>
      <c r="E6" s="102"/>
      <c r="F6" s="102"/>
      <c r="G6" s="102"/>
      <c r="H6" s="102"/>
      <c r="I6" s="102"/>
      <c r="J6" s="102"/>
      <c r="K6" s="102"/>
      <c r="L6" s="102"/>
      <c r="M6" s="102"/>
      <c r="N6" s="102"/>
      <c r="O6" s="102"/>
      <c r="P6" s="102"/>
      <c r="Q6" s="102"/>
      <c r="R6" s="102"/>
      <c r="S6" s="102"/>
      <c r="T6" s="102"/>
      <c r="U6" s="102"/>
    </row>
    <row r="7" spans="1:21">
      <c r="A7" s="42"/>
      <c r="B7" s="102" t="s">
        <v>442</v>
      </c>
      <c r="C7" s="102"/>
      <c r="D7" s="102"/>
      <c r="E7" s="102"/>
      <c r="F7" s="102"/>
      <c r="G7" s="102"/>
      <c r="H7" s="102"/>
      <c r="I7" s="102"/>
      <c r="J7" s="102"/>
      <c r="K7" s="102"/>
      <c r="L7" s="102"/>
      <c r="M7" s="102"/>
      <c r="N7" s="102"/>
      <c r="O7" s="102"/>
      <c r="P7" s="102"/>
      <c r="Q7" s="102"/>
      <c r="R7" s="102"/>
      <c r="S7" s="102"/>
      <c r="T7" s="102"/>
      <c r="U7" s="102"/>
    </row>
    <row r="8" spans="1:21">
      <c r="A8" s="42"/>
      <c r="B8" s="102" t="s">
        <v>443</v>
      </c>
      <c r="C8" s="102"/>
      <c r="D8" s="102"/>
      <c r="E8" s="102"/>
      <c r="F8" s="102"/>
      <c r="G8" s="102"/>
      <c r="H8" s="102"/>
      <c r="I8" s="102"/>
      <c r="J8" s="102"/>
      <c r="K8" s="102"/>
      <c r="L8" s="102"/>
      <c r="M8" s="102"/>
      <c r="N8" s="102"/>
      <c r="O8" s="102"/>
      <c r="P8" s="102"/>
      <c r="Q8" s="102"/>
      <c r="R8" s="102"/>
      <c r="S8" s="102"/>
      <c r="T8" s="102"/>
      <c r="U8" s="102"/>
    </row>
    <row r="9" spans="1:21">
      <c r="A9" s="42"/>
      <c r="B9" s="74"/>
      <c r="C9" s="74"/>
      <c r="D9" s="74"/>
      <c r="E9" s="74"/>
      <c r="F9" s="74"/>
      <c r="G9" s="74"/>
      <c r="H9" s="74"/>
      <c r="I9" s="74"/>
      <c r="J9" s="74"/>
      <c r="K9" s="74"/>
      <c r="L9" s="74"/>
      <c r="M9" s="74"/>
      <c r="N9" s="74"/>
      <c r="O9" s="74"/>
      <c r="P9" s="74"/>
      <c r="Q9" s="74"/>
      <c r="R9" s="74"/>
      <c r="S9" s="74"/>
      <c r="T9" s="74"/>
      <c r="U9" s="74"/>
    </row>
    <row r="10" spans="1:21">
      <c r="A10" s="42"/>
      <c r="B10" s="18"/>
      <c r="C10" s="18"/>
      <c r="D10" s="18"/>
      <c r="E10" s="18"/>
      <c r="F10" s="18"/>
      <c r="G10" s="18"/>
      <c r="H10" s="18"/>
      <c r="I10" s="18"/>
      <c r="J10" s="18"/>
      <c r="K10" s="18"/>
      <c r="L10" s="18"/>
      <c r="M10" s="18"/>
      <c r="N10" s="18"/>
      <c r="O10" s="18"/>
      <c r="P10" s="18"/>
      <c r="Q10" s="18"/>
      <c r="R10" s="18"/>
      <c r="S10" s="18"/>
      <c r="T10" s="18"/>
      <c r="U10" s="18"/>
    </row>
    <row r="11" spans="1:21">
      <c r="A11" s="42"/>
      <c r="B11" s="13"/>
      <c r="C11" s="13"/>
      <c r="D11" s="13"/>
      <c r="E11" s="13"/>
      <c r="F11" s="13"/>
      <c r="G11" s="13"/>
      <c r="H11" s="13"/>
      <c r="I11" s="13"/>
      <c r="J11" s="13"/>
      <c r="K11" s="13"/>
      <c r="L11" s="13"/>
      <c r="M11" s="13"/>
      <c r="N11" s="13"/>
      <c r="O11" s="13"/>
      <c r="P11" s="13"/>
      <c r="Q11" s="13"/>
      <c r="R11" s="13"/>
      <c r="S11" s="13"/>
      <c r="T11" s="13"/>
      <c r="U11" s="13"/>
    </row>
    <row r="12" spans="1:21">
      <c r="A12" s="42"/>
      <c r="B12" s="19"/>
      <c r="C12" s="20" t="s">
        <v>444</v>
      </c>
      <c r="D12" s="20"/>
      <c r="E12" s="20"/>
      <c r="F12" s="19"/>
      <c r="G12" s="20" t="s">
        <v>226</v>
      </c>
      <c r="H12" s="20"/>
      <c r="I12" s="20"/>
      <c r="J12" s="19"/>
      <c r="K12" s="20" t="s">
        <v>446</v>
      </c>
      <c r="L12" s="20"/>
      <c r="M12" s="20"/>
      <c r="N12" s="19"/>
      <c r="O12" s="20" t="s">
        <v>307</v>
      </c>
      <c r="P12" s="20"/>
      <c r="Q12" s="20"/>
      <c r="R12" s="19"/>
      <c r="S12" s="20" t="s">
        <v>448</v>
      </c>
      <c r="T12" s="20"/>
      <c r="U12" s="20"/>
    </row>
    <row r="13" spans="1:21" ht="15.75" thickBot="1">
      <c r="A13" s="42"/>
      <c r="B13" s="19"/>
      <c r="C13" s="21"/>
      <c r="D13" s="21"/>
      <c r="E13" s="21"/>
      <c r="F13" s="19"/>
      <c r="G13" s="21" t="s">
        <v>445</v>
      </c>
      <c r="H13" s="21"/>
      <c r="I13" s="21"/>
      <c r="J13" s="19"/>
      <c r="K13" s="21" t="s">
        <v>445</v>
      </c>
      <c r="L13" s="21"/>
      <c r="M13" s="21"/>
      <c r="N13" s="19"/>
      <c r="O13" s="21" t="s">
        <v>447</v>
      </c>
      <c r="P13" s="21"/>
      <c r="Q13" s="21"/>
      <c r="R13" s="19"/>
      <c r="S13" s="21" t="s">
        <v>449</v>
      </c>
      <c r="T13" s="21"/>
      <c r="U13" s="21"/>
    </row>
    <row r="14" spans="1:21">
      <c r="A14" s="42"/>
      <c r="B14" s="75" t="s">
        <v>450</v>
      </c>
      <c r="C14" s="27"/>
      <c r="D14" s="27"/>
      <c r="E14" s="27"/>
      <c r="F14" s="11"/>
      <c r="G14" s="27"/>
      <c r="H14" s="27"/>
      <c r="I14" s="27"/>
      <c r="J14" s="11"/>
      <c r="K14" s="27"/>
      <c r="L14" s="27"/>
      <c r="M14" s="27"/>
      <c r="N14" s="11"/>
      <c r="O14" s="27"/>
      <c r="P14" s="27"/>
      <c r="Q14" s="27"/>
      <c r="R14" s="11"/>
      <c r="S14" s="27"/>
      <c r="T14" s="27"/>
      <c r="U14" s="27"/>
    </row>
    <row r="15" spans="1:21">
      <c r="A15" s="42"/>
      <c r="B15" s="14" t="s">
        <v>29</v>
      </c>
      <c r="C15" s="19"/>
      <c r="D15" s="19"/>
      <c r="E15" s="19"/>
      <c r="F15" s="11"/>
      <c r="G15" s="19"/>
      <c r="H15" s="19"/>
      <c r="I15" s="19"/>
      <c r="J15" s="11"/>
      <c r="K15" s="19"/>
      <c r="L15" s="19"/>
      <c r="M15" s="19"/>
      <c r="N15" s="11"/>
      <c r="O15" s="19"/>
      <c r="P15" s="19"/>
      <c r="Q15" s="19"/>
      <c r="R15" s="11"/>
      <c r="S15" s="19"/>
      <c r="T15" s="19"/>
      <c r="U15" s="19"/>
    </row>
    <row r="16" spans="1:21">
      <c r="A16" s="42"/>
      <c r="B16" s="58" t="s">
        <v>30</v>
      </c>
      <c r="C16" s="23" t="s">
        <v>143</v>
      </c>
      <c r="D16" s="25">
        <v>1739</v>
      </c>
      <c r="E16" s="19"/>
      <c r="F16" s="19"/>
      <c r="G16" s="23" t="s">
        <v>143</v>
      </c>
      <c r="H16" s="32" t="s">
        <v>451</v>
      </c>
      <c r="I16" s="23" t="s">
        <v>148</v>
      </c>
      <c r="J16" s="19"/>
      <c r="K16" s="23" t="s">
        <v>143</v>
      </c>
      <c r="L16" s="25">
        <v>18083</v>
      </c>
      <c r="M16" s="19"/>
      <c r="N16" s="19"/>
      <c r="O16" s="23" t="s">
        <v>143</v>
      </c>
      <c r="P16" s="32" t="s">
        <v>175</v>
      </c>
      <c r="Q16" s="19"/>
      <c r="R16" s="19"/>
      <c r="S16" s="23" t="s">
        <v>143</v>
      </c>
      <c r="T16" s="25">
        <v>19813</v>
      </c>
      <c r="U16" s="19"/>
    </row>
    <row r="17" spans="1:21">
      <c r="A17" s="42"/>
      <c r="B17" s="58"/>
      <c r="C17" s="23"/>
      <c r="D17" s="25"/>
      <c r="E17" s="19"/>
      <c r="F17" s="19"/>
      <c r="G17" s="23"/>
      <c r="H17" s="32"/>
      <c r="I17" s="23"/>
      <c r="J17" s="19"/>
      <c r="K17" s="23"/>
      <c r="L17" s="25"/>
      <c r="M17" s="19"/>
      <c r="N17" s="19"/>
      <c r="O17" s="23"/>
      <c r="P17" s="32"/>
      <c r="Q17" s="19"/>
      <c r="R17" s="19"/>
      <c r="S17" s="23"/>
      <c r="T17" s="25"/>
      <c r="U17" s="19"/>
    </row>
    <row r="18" spans="1:21">
      <c r="A18" s="42"/>
      <c r="B18" s="58" t="s">
        <v>31</v>
      </c>
      <c r="C18" s="32">
        <v>8</v>
      </c>
      <c r="D18" s="32"/>
      <c r="E18" s="19"/>
      <c r="F18" s="19"/>
      <c r="G18" s="25">
        <v>22727</v>
      </c>
      <c r="H18" s="25"/>
      <c r="I18" s="19"/>
      <c r="J18" s="19"/>
      <c r="K18" s="25">
        <v>65307</v>
      </c>
      <c r="L18" s="25"/>
      <c r="M18" s="19"/>
      <c r="N18" s="19"/>
      <c r="O18" s="32" t="s">
        <v>175</v>
      </c>
      <c r="P18" s="32"/>
      <c r="Q18" s="19"/>
      <c r="R18" s="19"/>
      <c r="S18" s="25">
        <v>88042</v>
      </c>
      <c r="T18" s="25"/>
      <c r="U18" s="19"/>
    </row>
    <row r="19" spans="1:21">
      <c r="A19" s="42"/>
      <c r="B19" s="58"/>
      <c r="C19" s="32"/>
      <c r="D19" s="32"/>
      <c r="E19" s="19"/>
      <c r="F19" s="19"/>
      <c r="G19" s="25"/>
      <c r="H19" s="25"/>
      <c r="I19" s="19"/>
      <c r="J19" s="19"/>
      <c r="K19" s="25"/>
      <c r="L19" s="25"/>
      <c r="M19" s="19"/>
      <c r="N19" s="19"/>
      <c r="O19" s="32"/>
      <c r="P19" s="32"/>
      <c r="Q19" s="19"/>
      <c r="R19" s="19"/>
      <c r="S19" s="25"/>
      <c r="T19" s="25"/>
      <c r="U19" s="19"/>
    </row>
    <row r="20" spans="1:21">
      <c r="A20" s="42"/>
      <c r="B20" s="58" t="s">
        <v>452</v>
      </c>
      <c r="C20" s="32" t="s">
        <v>453</v>
      </c>
      <c r="D20" s="32"/>
      <c r="E20" s="23" t="s">
        <v>148</v>
      </c>
      <c r="F20" s="19"/>
      <c r="G20" s="25">
        <v>109948</v>
      </c>
      <c r="H20" s="25"/>
      <c r="I20" s="19"/>
      <c r="J20" s="19"/>
      <c r="K20" s="32" t="s">
        <v>454</v>
      </c>
      <c r="L20" s="32"/>
      <c r="M20" s="23" t="s">
        <v>148</v>
      </c>
      <c r="N20" s="19"/>
      <c r="O20" s="32" t="s">
        <v>175</v>
      </c>
      <c r="P20" s="32"/>
      <c r="Q20" s="19"/>
      <c r="R20" s="19"/>
      <c r="S20" s="32" t="s">
        <v>175</v>
      </c>
      <c r="T20" s="32"/>
      <c r="U20" s="19"/>
    </row>
    <row r="21" spans="1:21">
      <c r="A21" s="42"/>
      <c r="B21" s="58"/>
      <c r="C21" s="32"/>
      <c r="D21" s="32"/>
      <c r="E21" s="23"/>
      <c r="F21" s="19"/>
      <c r="G21" s="25"/>
      <c r="H21" s="25"/>
      <c r="I21" s="19"/>
      <c r="J21" s="19"/>
      <c r="K21" s="32"/>
      <c r="L21" s="32"/>
      <c r="M21" s="23"/>
      <c r="N21" s="19"/>
      <c r="O21" s="32"/>
      <c r="P21" s="32"/>
      <c r="Q21" s="19"/>
      <c r="R21" s="19"/>
      <c r="S21" s="32"/>
      <c r="T21" s="32"/>
      <c r="U21" s="19"/>
    </row>
    <row r="22" spans="1:21">
      <c r="A22" s="42"/>
      <c r="B22" s="58" t="s">
        <v>32</v>
      </c>
      <c r="C22" s="32" t="s">
        <v>175</v>
      </c>
      <c r="D22" s="32"/>
      <c r="E22" s="19"/>
      <c r="F22" s="19"/>
      <c r="G22" s="25">
        <v>16776</v>
      </c>
      <c r="H22" s="25"/>
      <c r="I22" s="19"/>
      <c r="J22" s="19"/>
      <c r="K22" s="25">
        <v>70476</v>
      </c>
      <c r="L22" s="25"/>
      <c r="M22" s="19"/>
      <c r="N22" s="19"/>
      <c r="O22" s="32" t="s">
        <v>455</v>
      </c>
      <c r="P22" s="32"/>
      <c r="Q22" s="23" t="s">
        <v>148</v>
      </c>
      <c r="R22" s="19"/>
      <c r="S22" s="25">
        <v>86442</v>
      </c>
      <c r="T22" s="25"/>
      <c r="U22" s="19"/>
    </row>
    <row r="23" spans="1:21">
      <c r="A23" s="42"/>
      <c r="B23" s="58"/>
      <c r="C23" s="32"/>
      <c r="D23" s="32"/>
      <c r="E23" s="19"/>
      <c r="F23" s="19"/>
      <c r="G23" s="25"/>
      <c r="H23" s="25"/>
      <c r="I23" s="19"/>
      <c r="J23" s="19"/>
      <c r="K23" s="25"/>
      <c r="L23" s="25"/>
      <c r="M23" s="19"/>
      <c r="N23" s="19"/>
      <c r="O23" s="32"/>
      <c r="P23" s="32"/>
      <c r="Q23" s="23"/>
      <c r="R23" s="19"/>
      <c r="S23" s="25"/>
      <c r="T23" s="25"/>
      <c r="U23" s="19"/>
    </row>
    <row r="24" spans="1:21">
      <c r="A24" s="42"/>
      <c r="B24" s="58" t="s">
        <v>33</v>
      </c>
      <c r="C24" s="32">
        <v>34</v>
      </c>
      <c r="D24" s="32"/>
      <c r="E24" s="19"/>
      <c r="F24" s="19"/>
      <c r="G24" s="25">
        <v>1738</v>
      </c>
      <c r="H24" s="25"/>
      <c r="I24" s="19"/>
      <c r="J24" s="19"/>
      <c r="K24" s="25">
        <v>5994</v>
      </c>
      <c r="L24" s="25"/>
      <c r="M24" s="19"/>
      <c r="N24" s="19"/>
      <c r="O24" s="32" t="s">
        <v>175</v>
      </c>
      <c r="P24" s="32"/>
      <c r="Q24" s="19"/>
      <c r="R24" s="19"/>
      <c r="S24" s="25">
        <v>7766</v>
      </c>
      <c r="T24" s="25"/>
      <c r="U24" s="19"/>
    </row>
    <row r="25" spans="1:21">
      <c r="A25" s="42"/>
      <c r="B25" s="58"/>
      <c r="C25" s="32"/>
      <c r="D25" s="32"/>
      <c r="E25" s="19"/>
      <c r="F25" s="19"/>
      <c r="G25" s="25"/>
      <c r="H25" s="25"/>
      <c r="I25" s="19"/>
      <c r="J25" s="19"/>
      <c r="K25" s="25"/>
      <c r="L25" s="25"/>
      <c r="M25" s="19"/>
      <c r="N25" s="19"/>
      <c r="O25" s="32"/>
      <c r="P25" s="32"/>
      <c r="Q25" s="19"/>
      <c r="R25" s="19"/>
      <c r="S25" s="25"/>
      <c r="T25" s="25"/>
      <c r="U25" s="19"/>
    </row>
    <row r="26" spans="1:21">
      <c r="A26" s="42"/>
      <c r="B26" s="58" t="s">
        <v>34</v>
      </c>
      <c r="C26" s="32" t="s">
        <v>175</v>
      </c>
      <c r="D26" s="32"/>
      <c r="E26" s="19"/>
      <c r="F26" s="19"/>
      <c r="G26" s="25">
        <v>4246</v>
      </c>
      <c r="H26" s="25"/>
      <c r="I26" s="19"/>
      <c r="J26" s="19"/>
      <c r="K26" s="25">
        <v>10266</v>
      </c>
      <c r="L26" s="25"/>
      <c r="M26" s="19"/>
      <c r="N26" s="19"/>
      <c r="O26" s="32" t="s">
        <v>175</v>
      </c>
      <c r="P26" s="32"/>
      <c r="Q26" s="19"/>
      <c r="R26" s="19"/>
      <c r="S26" s="25">
        <v>14512</v>
      </c>
      <c r="T26" s="25"/>
      <c r="U26" s="19"/>
    </row>
    <row r="27" spans="1:21" ht="15.75" thickBot="1">
      <c r="A27" s="42"/>
      <c r="B27" s="58"/>
      <c r="C27" s="28"/>
      <c r="D27" s="28"/>
      <c r="E27" s="38"/>
      <c r="F27" s="19"/>
      <c r="G27" s="39"/>
      <c r="H27" s="39"/>
      <c r="I27" s="38"/>
      <c r="J27" s="19"/>
      <c r="K27" s="39"/>
      <c r="L27" s="39"/>
      <c r="M27" s="38"/>
      <c r="N27" s="19"/>
      <c r="O27" s="28"/>
      <c r="P27" s="28"/>
      <c r="Q27" s="38"/>
      <c r="R27" s="19"/>
      <c r="S27" s="39"/>
      <c r="T27" s="39"/>
      <c r="U27" s="38"/>
    </row>
    <row r="28" spans="1:21">
      <c r="A28" s="42"/>
      <c r="B28" s="22" t="s">
        <v>35</v>
      </c>
      <c r="C28" s="33" t="s">
        <v>456</v>
      </c>
      <c r="D28" s="33"/>
      <c r="E28" s="24" t="s">
        <v>148</v>
      </c>
      <c r="F28" s="19"/>
      <c r="G28" s="26">
        <v>155426</v>
      </c>
      <c r="H28" s="26"/>
      <c r="I28" s="27"/>
      <c r="J28" s="19"/>
      <c r="K28" s="26">
        <v>154128</v>
      </c>
      <c r="L28" s="26"/>
      <c r="M28" s="27"/>
      <c r="N28" s="19"/>
      <c r="O28" s="33" t="s">
        <v>455</v>
      </c>
      <c r="P28" s="33"/>
      <c r="Q28" s="24" t="s">
        <v>148</v>
      </c>
      <c r="R28" s="19"/>
      <c r="S28" s="26">
        <v>216575</v>
      </c>
      <c r="T28" s="26"/>
      <c r="U28" s="27"/>
    </row>
    <row r="29" spans="1:21">
      <c r="A29" s="42"/>
      <c r="B29" s="22"/>
      <c r="C29" s="32"/>
      <c r="D29" s="32"/>
      <c r="E29" s="23"/>
      <c r="F29" s="19"/>
      <c r="G29" s="25"/>
      <c r="H29" s="25"/>
      <c r="I29" s="19"/>
      <c r="J29" s="19"/>
      <c r="K29" s="25"/>
      <c r="L29" s="25"/>
      <c r="M29" s="19"/>
      <c r="N29" s="19"/>
      <c r="O29" s="32"/>
      <c r="P29" s="32"/>
      <c r="Q29" s="23"/>
      <c r="R29" s="19"/>
      <c r="S29" s="25"/>
      <c r="T29" s="25"/>
      <c r="U29" s="19"/>
    </row>
    <row r="30" spans="1:21">
      <c r="A30" s="42"/>
      <c r="B30" s="22" t="s">
        <v>36</v>
      </c>
      <c r="C30" s="25">
        <v>15887</v>
      </c>
      <c r="D30" s="25"/>
      <c r="E30" s="19"/>
      <c r="F30" s="19"/>
      <c r="G30" s="25">
        <v>58920</v>
      </c>
      <c r="H30" s="25"/>
      <c r="I30" s="19"/>
      <c r="J30" s="19"/>
      <c r="K30" s="25">
        <v>237120</v>
      </c>
      <c r="L30" s="25"/>
      <c r="M30" s="19"/>
      <c r="N30" s="19"/>
      <c r="O30" s="32" t="s">
        <v>175</v>
      </c>
      <c r="P30" s="32"/>
      <c r="Q30" s="19"/>
      <c r="R30" s="19"/>
      <c r="S30" s="25">
        <v>311927</v>
      </c>
      <c r="T30" s="25"/>
      <c r="U30" s="19"/>
    </row>
    <row r="31" spans="1:21">
      <c r="A31" s="42"/>
      <c r="B31" s="22"/>
      <c r="C31" s="25"/>
      <c r="D31" s="25"/>
      <c r="E31" s="19"/>
      <c r="F31" s="19"/>
      <c r="G31" s="25"/>
      <c r="H31" s="25"/>
      <c r="I31" s="19"/>
      <c r="J31" s="19"/>
      <c r="K31" s="25"/>
      <c r="L31" s="25"/>
      <c r="M31" s="19"/>
      <c r="N31" s="19"/>
      <c r="O31" s="32"/>
      <c r="P31" s="32"/>
      <c r="Q31" s="19"/>
      <c r="R31" s="19"/>
      <c r="S31" s="25"/>
      <c r="T31" s="25"/>
      <c r="U31" s="19"/>
    </row>
    <row r="32" spans="1:21">
      <c r="A32" s="42"/>
      <c r="B32" s="22" t="s">
        <v>457</v>
      </c>
      <c r="C32" s="25">
        <v>742364</v>
      </c>
      <c r="D32" s="25"/>
      <c r="E32" s="19"/>
      <c r="F32" s="19"/>
      <c r="G32" s="25">
        <v>257859</v>
      </c>
      <c r="H32" s="25"/>
      <c r="I32" s="19"/>
      <c r="J32" s="19"/>
      <c r="K32" s="32" t="s">
        <v>175</v>
      </c>
      <c r="L32" s="32"/>
      <c r="M32" s="19"/>
      <c r="N32" s="19"/>
      <c r="O32" s="32" t="s">
        <v>458</v>
      </c>
      <c r="P32" s="32"/>
      <c r="Q32" s="23" t="s">
        <v>148</v>
      </c>
      <c r="R32" s="19"/>
      <c r="S32" s="32" t="s">
        <v>175</v>
      </c>
      <c r="T32" s="32"/>
      <c r="U32" s="19"/>
    </row>
    <row r="33" spans="1:21">
      <c r="A33" s="42"/>
      <c r="B33" s="22"/>
      <c r="C33" s="25"/>
      <c r="D33" s="25"/>
      <c r="E33" s="19"/>
      <c r="F33" s="19"/>
      <c r="G33" s="25"/>
      <c r="H33" s="25"/>
      <c r="I33" s="19"/>
      <c r="J33" s="19"/>
      <c r="K33" s="32"/>
      <c r="L33" s="32"/>
      <c r="M33" s="19"/>
      <c r="N33" s="19"/>
      <c r="O33" s="32"/>
      <c r="P33" s="32"/>
      <c r="Q33" s="23"/>
      <c r="R33" s="19"/>
      <c r="S33" s="32"/>
      <c r="T33" s="32"/>
      <c r="U33" s="19"/>
    </row>
    <row r="34" spans="1:21">
      <c r="A34" s="42"/>
      <c r="B34" s="22" t="s">
        <v>37</v>
      </c>
      <c r="C34" s="32" t="s">
        <v>175</v>
      </c>
      <c r="D34" s="32"/>
      <c r="E34" s="19"/>
      <c r="F34" s="19"/>
      <c r="G34" s="25">
        <v>17737</v>
      </c>
      <c r="H34" s="25"/>
      <c r="I34" s="19"/>
      <c r="J34" s="19"/>
      <c r="K34" s="25">
        <v>45266</v>
      </c>
      <c r="L34" s="25"/>
      <c r="M34" s="19"/>
      <c r="N34" s="19"/>
      <c r="O34" s="32" t="s">
        <v>175</v>
      </c>
      <c r="P34" s="32"/>
      <c r="Q34" s="19"/>
      <c r="R34" s="19"/>
      <c r="S34" s="25">
        <v>63003</v>
      </c>
      <c r="T34" s="25"/>
      <c r="U34" s="19"/>
    </row>
    <row r="35" spans="1:21">
      <c r="A35" s="42"/>
      <c r="B35" s="22"/>
      <c r="C35" s="32"/>
      <c r="D35" s="32"/>
      <c r="E35" s="19"/>
      <c r="F35" s="19"/>
      <c r="G35" s="25"/>
      <c r="H35" s="25"/>
      <c r="I35" s="19"/>
      <c r="J35" s="19"/>
      <c r="K35" s="25"/>
      <c r="L35" s="25"/>
      <c r="M35" s="19"/>
      <c r="N35" s="19"/>
      <c r="O35" s="32"/>
      <c r="P35" s="32"/>
      <c r="Q35" s="19"/>
      <c r="R35" s="19"/>
      <c r="S35" s="25"/>
      <c r="T35" s="25"/>
      <c r="U35" s="19"/>
    </row>
    <row r="36" spans="1:21">
      <c r="A36" s="42"/>
      <c r="B36" s="22" t="s">
        <v>38</v>
      </c>
      <c r="C36" s="25">
        <v>9605</v>
      </c>
      <c r="D36" s="25"/>
      <c r="E36" s="19"/>
      <c r="F36" s="19"/>
      <c r="G36" s="25">
        <v>1942</v>
      </c>
      <c r="H36" s="25"/>
      <c r="I36" s="19"/>
      <c r="J36" s="19"/>
      <c r="K36" s="25">
        <v>1125</v>
      </c>
      <c r="L36" s="25"/>
      <c r="M36" s="19"/>
      <c r="N36" s="19"/>
      <c r="O36" s="32" t="s">
        <v>175</v>
      </c>
      <c r="P36" s="32"/>
      <c r="Q36" s="19"/>
      <c r="R36" s="19"/>
      <c r="S36" s="25">
        <v>12672</v>
      </c>
      <c r="T36" s="25"/>
      <c r="U36" s="19"/>
    </row>
    <row r="37" spans="1:21">
      <c r="A37" s="42"/>
      <c r="B37" s="22"/>
      <c r="C37" s="25"/>
      <c r="D37" s="25"/>
      <c r="E37" s="19"/>
      <c r="F37" s="19"/>
      <c r="G37" s="25"/>
      <c r="H37" s="25"/>
      <c r="I37" s="19"/>
      <c r="J37" s="19"/>
      <c r="K37" s="25"/>
      <c r="L37" s="25"/>
      <c r="M37" s="19"/>
      <c r="N37" s="19"/>
      <c r="O37" s="32"/>
      <c r="P37" s="32"/>
      <c r="Q37" s="19"/>
      <c r="R37" s="19"/>
      <c r="S37" s="25"/>
      <c r="T37" s="25"/>
      <c r="U37" s="19"/>
    </row>
    <row r="38" spans="1:21">
      <c r="A38" s="42"/>
      <c r="B38" s="22" t="s">
        <v>39</v>
      </c>
      <c r="C38" s="32">
        <v>4</v>
      </c>
      <c r="D38" s="32"/>
      <c r="E38" s="19"/>
      <c r="F38" s="19"/>
      <c r="G38" s="32">
        <v>364</v>
      </c>
      <c r="H38" s="32"/>
      <c r="I38" s="19"/>
      <c r="J38" s="19"/>
      <c r="K38" s="25">
        <v>6703</v>
      </c>
      <c r="L38" s="25"/>
      <c r="M38" s="19"/>
      <c r="N38" s="19"/>
      <c r="O38" s="32" t="s">
        <v>175</v>
      </c>
      <c r="P38" s="32"/>
      <c r="Q38" s="19"/>
      <c r="R38" s="19"/>
      <c r="S38" s="25">
        <v>7071</v>
      </c>
      <c r="T38" s="25"/>
      <c r="U38" s="19"/>
    </row>
    <row r="39" spans="1:21" ht="15.75" thickBot="1">
      <c r="A39" s="42"/>
      <c r="B39" s="22"/>
      <c r="C39" s="28"/>
      <c r="D39" s="28"/>
      <c r="E39" s="38"/>
      <c r="F39" s="19"/>
      <c r="G39" s="28"/>
      <c r="H39" s="28"/>
      <c r="I39" s="38"/>
      <c r="J39" s="19"/>
      <c r="K39" s="39"/>
      <c r="L39" s="39"/>
      <c r="M39" s="38"/>
      <c r="N39" s="19"/>
      <c r="O39" s="28"/>
      <c r="P39" s="28"/>
      <c r="Q39" s="38"/>
      <c r="R39" s="19"/>
      <c r="S39" s="39"/>
      <c r="T39" s="39"/>
      <c r="U39" s="38"/>
    </row>
    <row r="40" spans="1:21">
      <c r="A40" s="42"/>
      <c r="B40" s="62" t="s">
        <v>40</v>
      </c>
      <c r="C40" s="24" t="s">
        <v>143</v>
      </c>
      <c r="D40" s="26">
        <v>675691</v>
      </c>
      <c r="E40" s="27"/>
      <c r="F40" s="19"/>
      <c r="G40" s="24" t="s">
        <v>143</v>
      </c>
      <c r="H40" s="26">
        <v>492248</v>
      </c>
      <c r="I40" s="27"/>
      <c r="J40" s="19"/>
      <c r="K40" s="24" t="s">
        <v>143</v>
      </c>
      <c r="L40" s="26">
        <v>444342</v>
      </c>
      <c r="M40" s="27"/>
      <c r="N40" s="19"/>
      <c r="O40" s="24" t="s">
        <v>143</v>
      </c>
      <c r="P40" s="33" t="s">
        <v>459</v>
      </c>
      <c r="Q40" s="24" t="s">
        <v>148</v>
      </c>
      <c r="R40" s="19"/>
      <c r="S40" s="24" t="s">
        <v>143</v>
      </c>
      <c r="T40" s="26">
        <v>611248</v>
      </c>
      <c r="U40" s="27"/>
    </row>
    <row r="41" spans="1:21" ht="15.75" thickBot="1">
      <c r="A41" s="42"/>
      <c r="B41" s="62"/>
      <c r="C41" s="29"/>
      <c r="D41" s="30"/>
      <c r="E41" s="31"/>
      <c r="F41" s="19"/>
      <c r="G41" s="29"/>
      <c r="H41" s="30"/>
      <c r="I41" s="31"/>
      <c r="J41" s="19"/>
      <c r="K41" s="29"/>
      <c r="L41" s="30"/>
      <c r="M41" s="31"/>
      <c r="N41" s="19"/>
      <c r="O41" s="29"/>
      <c r="P41" s="34"/>
      <c r="Q41" s="29"/>
      <c r="R41" s="19"/>
      <c r="S41" s="29"/>
      <c r="T41" s="30"/>
      <c r="U41" s="31"/>
    </row>
    <row r="42" spans="1:21" ht="15.75" thickTop="1">
      <c r="A42" s="42"/>
      <c r="B42" s="11"/>
      <c r="C42" s="70"/>
      <c r="D42" s="70"/>
      <c r="E42" s="70"/>
      <c r="F42" s="11"/>
      <c r="G42" s="70"/>
      <c r="H42" s="70"/>
      <c r="I42" s="70"/>
      <c r="J42" s="11"/>
      <c r="K42" s="70"/>
      <c r="L42" s="70"/>
      <c r="M42" s="70"/>
      <c r="N42" s="11"/>
      <c r="O42" s="70"/>
      <c r="P42" s="70"/>
      <c r="Q42" s="70"/>
      <c r="R42" s="11"/>
      <c r="S42" s="70"/>
      <c r="T42" s="70"/>
      <c r="U42" s="70"/>
    </row>
    <row r="43" spans="1:21" ht="25.5">
      <c r="A43" s="42"/>
      <c r="B43" s="75" t="s">
        <v>460</v>
      </c>
      <c r="C43" s="19"/>
      <c r="D43" s="19"/>
      <c r="E43" s="19"/>
      <c r="F43" s="11"/>
      <c r="G43" s="19"/>
      <c r="H43" s="19"/>
      <c r="I43" s="19"/>
      <c r="J43" s="11"/>
      <c r="K43" s="19"/>
      <c r="L43" s="19"/>
      <c r="M43" s="19"/>
      <c r="N43" s="11"/>
      <c r="O43" s="19"/>
      <c r="P43" s="19"/>
      <c r="Q43" s="19"/>
      <c r="R43" s="11"/>
      <c r="S43" s="19"/>
      <c r="T43" s="19"/>
      <c r="U43" s="19"/>
    </row>
    <row r="44" spans="1:21">
      <c r="A44" s="42"/>
      <c r="B44" s="14" t="s">
        <v>41</v>
      </c>
      <c r="C44" s="19"/>
      <c r="D44" s="19"/>
      <c r="E44" s="19"/>
      <c r="F44" s="11"/>
      <c r="G44" s="19"/>
      <c r="H44" s="19"/>
      <c r="I44" s="19"/>
      <c r="J44" s="11"/>
      <c r="K44" s="19"/>
      <c r="L44" s="19"/>
      <c r="M44" s="19"/>
      <c r="N44" s="11"/>
      <c r="O44" s="19"/>
      <c r="P44" s="19"/>
      <c r="Q44" s="19"/>
      <c r="R44" s="11"/>
      <c r="S44" s="19"/>
      <c r="T44" s="19"/>
      <c r="U44" s="19"/>
    </row>
    <row r="45" spans="1:21">
      <c r="A45" s="42"/>
      <c r="B45" s="58" t="s">
        <v>43</v>
      </c>
      <c r="C45" s="23" t="s">
        <v>143</v>
      </c>
      <c r="D45" s="25">
        <v>3163</v>
      </c>
      <c r="E45" s="19"/>
      <c r="F45" s="19"/>
      <c r="G45" s="23" t="s">
        <v>143</v>
      </c>
      <c r="H45" s="25">
        <v>9056</v>
      </c>
      <c r="I45" s="19"/>
      <c r="J45" s="19"/>
      <c r="K45" s="23" t="s">
        <v>143</v>
      </c>
      <c r="L45" s="25">
        <v>23628</v>
      </c>
      <c r="M45" s="19"/>
      <c r="N45" s="19"/>
      <c r="O45" s="23" t="s">
        <v>143</v>
      </c>
      <c r="P45" s="32" t="s">
        <v>175</v>
      </c>
      <c r="Q45" s="19"/>
      <c r="R45" s="19"/>
      <c r="S45" s="23" t="s">
        <v>143</v>
      </c>
      <c r="T45" s="25">
        <v>35847</v>
      </c>
      <c r="U45" s="19"/>
    </row>
    <row r="46" spans="1:21">
      <c r="A46" s="42"/>
      <c r="B46" s="58"/>
      <c r="C46" s="23"/>
      <c r="D46" s="25"/>
      <c r="E46" s="19"/>
      <c r="F46" s="19"/>
      <c r="G46" s="23"/>
      <c r="H46" s="25"/>
      <c r="I46" s="19"/>
      <c r="J46" s="19"/>
      <c r="K46" s="23"/>
      <c r="L46" s="25"/>
      <c r="M46" s="19"/>
      <c r="N46" s="19"/>
      <c r="O46" s="23"/>
      <c r="P46" s="32"/>
      <c r="Q46" s="19"/>
      <c r="R46" s="19"/>
      <c r="S46" s="23"/>
      <c r="T46" s="25"/>
      <c r="U46" s="19"/>
    </row>
    <row r="47" spans="1:21">
      <c r="A47" s="42"/>
      <c r="B47" s="58" t="s">
        <v>44</v>
      </c>
      <c r="C47" s="25">
        <v>13108</v>
      </c>
      <c r="D47" s="25"/>
      <c r="E47" s="19"/>
      <c r="F47" s="19"/>
      <c r="G47" s="25">
        <v>9981</v>
      </c>
      <c r="H47" s="25"/>
      <c r="I47" s="19"/>
      <c r="J47" s="19"/>
      <c r="K47" s="25">
        <v>45525</v>
      </c>
      <c r="L47" s="25"/>
      <c r="M47" s="19"/>
      <c r="N47" s="19"/>
      <c r="O47" s="32" t="s">
        <v>175</v>
      </c>
      <c r="P47" s="32"/>
      <c r="Q47" s="19"/>
      <c r="R47" s="19"/>
      <c r="S47" s="25">
        <v>68614</v>
      </c>
      <c r="T47" s="25"/>
      <c r="U47" s="19"/>
    </row>
    <row r="48" spans="1:21">
      <c r="A48" s="42"/>
      <c r="B48" s="58"/>
      <c r="C48" s="25"/>
      <c r="D48" s="25"/>
      <c r="E48" s="19"/>
      <c r="F48" s="19"/>
      <c r="G48" s="25"/>
      <c r="H48" s="25"/>
      <c r="I48" s="19"/>
      <c r="J48" s="19"/>
      <c r="K48" s="25"/>
      <c r="L48" s="25"/>
      <c r="M48" s="19"/>
      <c r="N48" s="19"/>
      <c r="O48" s="32"/>
      <c r="P48" s="32"/>
      <c r="Q48" s="19"/>
      <c r="R48" s="19"/>
      <c r="S48" s="25"/>
      <c r="T48" s="25"/>
      <c r="U48" s="19"/>
    </row>
    <row r="49" spans="1:21">
      <c r="A49" s="42"/>
      <c r="B49" s="58" t="s">
        <v>461</v>
      </c>
      <c r="C49" s="32" t="s">
        <v>175</v>
      </c>
      <c r="D49" s="32"/>
      <c r="E49" s="19"/>
      <c r="F49" s="19"/>
      <c r="G49" s="32" t="s">
        <v>175</v>
      </c>
      <c r="H49" s="32"/>
      <c r="I49" s="19"/>
      <c r="J49" s="19"/>
      <c r="K49" s="25">
        <v>7611</v>
      </c>
      <c r="L49" s="25"/>
      <c r="M49" s="19"/>
      <c r="N49" s="19"/>
      <c r="O49" s="32" t="s">
        <v>175</v>
      </c>
      <c r="P49" s="32"/>
      <c r="Q49" s="19"/>
      <c r="R49" s="19"/>
      <c r="S49" s="25">
        <v>7611</v>
      </c>
      <c r="T49" s="25"/>
      <c r="U49" s="19"/>
    </row>
    <row r="50" spans="1:21">
      <c r="A50" s="42"/>
      <c r="B50" s="58"/>
      <c r="C50" s="32"/>
      <c r="D50" s="32"/>
      <c r="E50" s="19"/>
      <c r="F50" s="19"/>
      <c r="G50" s="32"/>
      <c r="H50" s="32"/>
      <c r="I50" s="19"/>
      <c r="J50" s="19"/>
      <c r="K50" s="25"/>
      <c r="L50" s="25"/>
      <c r="M50" s="19"/>
      <c r="N50" s="19"/>
      <c r="O50" s="32"/>
      <c r="P50" s="32"/>
      <c r="Q50" s="19"/>
      <c r="R50" s="19"/>
      <c r="S50" s="25"/>
      <c r="T50" s="25"/>
      <c r="U50" s="19"/>
    </row>
    <row r="51" spans="1:21">
      <c r="A51" s="42"/>
      <c r="B51" s="58" t="s">
        <v>45</v>
      </c>
      <c r="C51" s="25">
        <v>2362</v>
      </c>
      <c r="D51" s="25"/>
      <c r="E51" s="19"/>
      <c r="F51" s="19"/>
      <c r="G51" s="32" t="s">
        <v>175</v>
      </c>
      <c r="H51" s="32"/>
      <c r="I51" s="19"/>
      <c r="J51" s="19"/>
      <c r="K51" s="32" t="s">
        <v>175</v>
      </c>
      <c r="L51" s="32"/>
      <c r="M51" s="19"/>
      <c r="N51" s="19"/>
      <c r="O51" s="32" t="s">
        <v>175</v>
      </c>
      <c r="P51" s="32"/>
      <c r="Q51" s="19"/>
      <c r="R51" s="19"/>
      <c r="S51" s="25">
        <v>2362</v>
      </c>
      <c r="T51" s="25"/>
      <c r="U51" s="19"/>
    </row>
    <row r="52" spans="1:21" ht="15.75" thickBot="1">
      <c r="A52" s="42"/>
      <c r="B52" s="58"/>
      <c r="C52" s="39"/>
      <c r="D52" s="39"/>
      <c r="E52" s="38"/>
      <c r="F52" s="19"/>
      <c r="G52" s="28"/>
      <c r="H52" s="28"/>
      <c r="I52" s="38"/>
      <c r="J52" s="19"/>
      <c r="K52" s="28"/>
      <c r="L52" s="28"/>
      <c r="M52" s="38"/>
      <c r="N52" s="19"/>
      <c r="O52" s="28"/>
      <c r="P52" s="28"/>
      <c r="Q52" s="38"/>
      <c r="R52" s="19"/>
      <c r="S52" s="39"/>
      <c r="T52" s="39"/>
      <c r="U52" s="38"/>
    </row>
    <row r="53" spans="1:21">
      <c r="A53" s="42"/>
      <c r="B53" s="22" t="s">
        <v>46</v>
      </c>
      <c r="C53" s="26">
        <v>18633</v>
      </c>
      <c r="D53" s="26"/>
      <c r="E53" s="27"/>
      <c r="F53" s="19"/>
      <c r="G53" s="26">
        <v>19037</v>
      </c>
      <c r="H53" s="26"/>
      <c r="I53" s="27"/>
      <c r="J53" s="19"/>
      <c r="K53" s="26">
        <v>76764</v>
      </c>
      <c r="L53" s="26"/>
      <c r="M53" s="27"/>
      <c r="N53" s="19"/>
      <c r="O53" s="33" t="s">
        <v>175</v>
      </c>
      <c r="P53" s="33"/>
      <c r="Q53" s="27"/>
      <c r="R53" s="19"/>
      <c r="S53" s="26">
        <v>114434</v>
      </c>
      <c r="T53" s="26"/>
      <c r="U53" s="27"/>
    </row>
    <row r="54" spans="1:21">
      <c r="A54" s="42"/>
      <c r="B54" s="22"/>
      <c r="C54" s="25"/>
      <c r="D54" s="25"/>
      <c r="E54" s="19"/>
      <c r="F54" s="19"/>
      <c r="G54" s="25"/>
      <c r="H54" s="25"/>
      <c r="I54" s="19"/>
      <c r="J54" s="19"/>
      <c r="K54" s="25"/>
      <c r="L54" s="25"/>
      <c r="M54" s="19"/>
      <c r="N54" s="19"/>
      <c r="O54" s="32"/>
      <c r="P54" s="32"/>
      <c r="Q54" s="19"/>
      <c r="R54" s="19"/>
      <c r="S54" s="25"/>
      <c r="T54" s="25"/>
      <c r="U54" s="19"/>
    </row>
    <row r="55" spans="1:21">
      <c r="A55" s="42"/>
      <c r="B55" s="22" t="s">
        <v>47</v>
      </c>
      <c r="C55" s="25">
        <v>461284</v>
      </c>
      <c r="D55" s="25"/>
      <c r="E55" s="19"/>
      <c r="F55" s="19"/>
      <c r="G55" s="32" t="s">
        <v>175</v>
      </c>
      <c r="H55" s="32"/>
      <c r="I55" s="19"/>
      <c r="J55" s="19"/>
      <c r="K55" s="32" t="s">
        <v>175</v>
      </c>
      <c r="L55" s="32"/>
      <c r="M55" s="19"/>
      <c r="N55" s="19"/>
      <c r="O55" s="32" t="s">
        <v>175</v>
      </c>
      <c r="P55" s="32"/>
      <c r="Q55" s="19"/>
      <c r="R55" s="19"/>
      <c r="S55" s="25">
        <v>461284</v>
      </c>
      <c r="T55" s="25"/>
      <c r="U55" s="19"/>
    </row>
    <row r="56" spans="1:21">
      <c r="A56" s="42"/>
      <c r="B56" s="22"/>
      <c r="C56" s="25"/>
      <c r="D56" s="25"/>
      <c r="E56" s="19"/>
      <c r="F56" s="19"/>
      <c r="G56" s="32"/>
      <c r="H56" s="32"/>
      <c r="I56" s="19"/>
      <c r="J56" s="19"/>
      <c r="K56" s="32"/>
      <c r="L56" s="32"/>
      <c r="M56" s="19"/>
      <c r="N56" s="19"/>
      <c r="O56" s="32"/>
      <c r="P56" s="32"/>
      <c r="Q56" s="19"/>
      <c r="R56" s="19"/>
      <c r="S56" s="25"/>
      <c r="T56" s="25"/>
      <c r="U56" s="19"/>
    </row>
    <row r="57" spans="1:21">
      <c r="A57" s="42"/>
      <c r="B57" s="23" t="s">
        <v>462</v>
      </c>
      <c r="C57" s="25">
        <v>3601</v>
      </c>
      <c r="D57" s="25"/>
      <c r="E57" s="19"/>
      <c r="F57" s="19"/>
      <c r="G57" s="32">
        <v>499</v>
      </c>
      <c r="H57" s="32"/>
      <c r="I57" s="19"/>
      <c r="J57" s="19"/>
      <c r="K57" s="32" t="s">
        <v>175</v>
      </c>
      <c r="L57" s="32"/>
      <c r="M57" s="19"/>
      <c r="N57" s="19"/>
      <c r="O57" s="32" t="s">
        <v>175</v>
      </c>
      <c r="P57" s="32"/>
      <c r="Q57" s="19"/>
      <c r="R57" s="19"/>
      <c r="S57" s="25">
        <v>4100</v>
      </c>
      <c r="T57" s="25"/>
      <c r="U57" s="19"/>
    </row>
    <row r="58" spans="1:21">
      <c r="A58" s="42"/>
      <c r="B58" s="23"/>
      <c r="C58" s="25"/>
      <c r="D58" s="25"/>
      <c r="E58" s="19"/>
      <c r="F58" s="19"/>
      <c r="G58" s="32"/>
      <c r="H58" s="32"/>
      <c r="I58" s="19"/>
      <c r="J58" s="19"/>
      <c r="K58" s="32"/>
      <c r="L58" s="32"/>
      <c r="M58" s="19"/>
      <c r="N58" s="19"/>
      <c r="O58" s="32"/>
      <c r="P58" s="32"/>
      <c r="Q58" s="19"/>
      <c r="R58" s="19"/>
      <c r="S58" s="25"/>
      <c r="T58" s="25"/>
      <c r="U58" s="19"/>
    </row>
    <row r="59" spans="1:21">
      <c r="A59" s="42"/>
      <c r="B59" s="22" t="s">
        <v>49</v>
      </c>
      <c r="C59" s="32">
        <v>984</v>
      </c>
      <c r="D59" s="32"/>
      <c r="E59" s="19"/>
      <c r="F59" s="19"/>
      <c r="G59" s="25">
        <v>3040</v>
      </c>
      <c r="H59" s="25"/>
      <c r="I59" s="19"/>
      <c r="J59" s="19"/>
      <c r="K59" s="25">
        <v>9499</v>
      </c>
      <c r="L59" s="25"/>
      <c r="M59" s="19"/>
      <c r="N59" s="19"/>
      <c r="O59" s="32" t="s">
        <v>175</v>
      </c>
      <c r="P59" s="32"/>
      <c r="Q59" s="19"/>
      <c r="R59" s="19"/>
      <c r="S59" s="25">
        <v>13523</v>
      </c>
      <c r="T59" s="25"/>
      <c r="U59" s="19"/>
    </row>
    <row r="60" spans="1:21">
      <c r="A60" s="42"/>
      <c r="B60" s="22"/>
      <c r="C60" s="32"/>
      <c r="D60" s="32"/>
      <c r="E60" s="19"/>
      <c r="F60" s="19"/>
      <c r="G60" s="25"/>
      <c r="H60" s="25"/>
      <c r="I60" s="19"/>
      <c r="J60" s="19"/>
      <c r="K60" s="25"/>
      <c r="L60" s="25"/>
      <c r="M60" s="19"/>
      <c r="N60" s="19"/>
      <c r="O60" s="32"/>
      <c r="P60" s="32"/>
      <c r="Q60" s="19"/>
      <c r="R60" s="19"/>
      <c r="S60" s="25"/>
      <c r="T60" s="25"/>
      <c r="U60" s="19"/>
    </row>
    <row r="61" spans="1:21">
      <c r="A61" s="42"/>
      <c r="B61" s="22" t="s">
        <v>50</v>
      </c>
      <c r="C61" s="25">
        <v>10719</v>
      </c>
      <c r="D61" s="25"/>
      <c r="E61" s="19"/>
      <c r="F61" s="19"/>
      <c r="G61" s="25">
        <v>1132</v>
      </c>
      <c r="H61" s="25"/>
      <c r="I61" s="19"/>
      <c r="J61" s="19"/>
      <c r="K61" s="25">
        <v>49724</v>
      </c>
      <c r="L61" s="25"/>
      <c r="M61" s="19"/>
      <c r="N61" s="19"/>
      <c r="O61" s="32" t="s">
        <v>175</v>
      </c>
      <c r="P61" s="32"/>
      <c r="Q61" s="19"/>
      <c r="R61" s="19"/>
      <c r="S61" s="25">
        <v>61575</v>
      </c>
      <c r="T61" s="25"/>
      <c r="U61" s="19"/>
    </row>
    <row r="62" spans="1:21">
      <c r="A62" s="42"/>
      <c r="B62" s="22"/>
      <c r="C62" s="25"/>
      <c r="D62" s="25"/>
      <c r="E62" s="19"/>
      <c r="F62" s="19"/>
      <c r="G62" s="25"/>
      <c r="H62" s="25"/>
      <c r="I62" s="19"/>
      <c r="J62" s="19"/>
      <c r="K62" s="25"/>
      <c r="L62" s="25"/>
      <c r="M62" s="19"/>
      <c r="N62" s="19"/>
      <c r="O62" s="32"/>
      <c r="P62" s="32"/>
      <c r="Q62" s="19"/>
      <c r="R62" s="19"/>
      <c r="S62" s="25"/>
      <c r="T62" s="25"/>
      <c r="U62" s="19"/>
    </row>
    <row r="63" spans="1:21">
      <c r="A63" s="42"/>
      <c r="B63" s="22" t="s">
        <v>51</v>
      </c>
      <c r="C63" s="32">
        <v>161</v>
      </c>
      <c r="D63" s="32"/>
      <c r="E63" s="19"/>
      <c r="F63" s="19"/>
      <c r="G63" s="32" t="s">
        <v>175</v>
      </c>
      <c r="H63" s="32"/>
      <c r="I63" s="19"/>
      <c r="J63" s="19"/>
      <c r="K63" s="25">
        <v>7324</v>
      </c>
      <c r="L63" s="25"/>
      <c r="M63" s="19"/>
      <c r="N63" s="19"/>
      <c r="O63" s="32" t="s">
        <v>175</v>
      </c>
      <c r="P63" s="32"/>
      <c r="Q63" s="19"/>
      <c r="R63" s="19"/>
      <c r="S63" s="25">
        <v>7485</v>
      </c>
      <c r="T63" s="25"/>
      <c r="U63" s="19"/>
    </row>
    <row r="64" spans="1:21">
      <c r="A64" s="42"/>
      <c r="B64" s="22"/>
      <c r="C64" s="32"/>
      <c r="D64" s="32"/>
      <c r="E64" s="19"/>
      <c r="F64" s="19"/>
      <c r="G64" s="32"/>
      <c r="H64" s="32"/>
      <c r="I64" s="19"/>
      <c r="J64" s="19"/>
      <c r="K64" s="25"/>
      <c r="L64" s="25"/>
      <c r="M64" s="19"/>
      <c r="N64" s="19"/>
      <c r="O64" s="32"/>
      <c r="P64" s="32"/>
      <c r="Q64" s="19"/>
      <c r="R64" s="19"/>
      <c r="S64" s="25"/>
      <c r="T64" s="25"/>
      <c r="U64" s="19"/>
    </row>
    <row r="65" spans="1:21">
      <c r="A65" s="42"/>
      <c r="B65" s="22" t="s">
        <v>463</v>
      </c>
      <c r="C65" s="25">
        <v>272050</v>
      </c>
      <c r="D65" s="25"/>
      <c r="E65" s="19"/>
      <c r="F65" s="19"/>
      <c r="G65" s="32" t="s">
        <v>464</v>
      </c>
      <c r="H65" s="32"/>
      <c r="I65" s="23" t="s">
        <v>148</v>
      </c>
      <c r="J65" s="19"/>
      <c r="K65" s="25">
        <v>125007</v>
      </c>
      <c r="L65" s="25"/>
      <c r="M65" s="19"/>
      <c r="N65" s="19"/>
      <c r="O65" s="32" t="s">
        <v>175</v>
      </c>
      <c r="P65" s="32"/>
      <c r="Q65" s="19"/>
      <c r="R65" s="19"/>
      <c r="S65" s="32" t="s">
        <v>175</v>
      </c>
      <c r="T65" s="32"/>
      <c r="U65" s="19"/>
    </row>
    <row r="66" spans="1:21">
      <c r="A66" s="42"/>
      <c r="B66" s="22"/>
      <c r="C66" s="25"/>
      <c r="D66" s="25"/>
      <c r="E66" s="19"/>
      <c r="F66" s="19"/>
      <c r="G66" s="32"/>
      <c r="H66" s="32"/>
      <c r="I66" s="23"/>
      <c r="J66" s="19"/>
      <c r="K66" s="25"/>
      <c r="L66" s="25"/>
      <c r="M66" s="19"/>
      <c r="N66" s="19"/>
      <c r="O66" s="32"/>
      <c r="P66" s="32"/>
      <c r="Q66" s="19"/>
      <c r="R66" s="19"/>
      <c r="S66" s="32"/>
      <c r="T66" s="32"/>
      <c r="U66" s="19"/>
    </row>
    <row r="67" spans="1:21">
      <c r="A67" s="42"/>
      <c r="B67" s="22" t="s">
        <v>465</v>
      </c>
      <c r="C67" s="32" t="s">
        <v>466</v>
      </c>
      <c r="D67" s="32"/>
      <c r="E67" s="23" t="s">
        <v>148</v>
      </c>
      <c r="F67" s="19"/>
      <c r="G67" s="25">
        <v>865597</v>
      </c>
      <c r="H67" s="25"/>
      <c r="I67" s="19"/>
      <c r="J67" s="19"/>
      <c r="K67" s="25">
        <v>176024</v>
      </c>
      <c r="L67" s="25"/>
      <c r="M67" s="19"/>
      <c r="N67" s="19"/>
      <c r="O67" s="32" t="s">
        <v>459</v>
      </c>
      <c r="P67" s="32"/>
      <c r="Q67" s="23" t="s">
        <v>148</v>
      </c>
      <c r="R67" s="19"/>
      <c r="S67" s="32" t="s">
        <v>467</v>
      </c>
      <c r="T67" s="32"/>
      <c r="U67" s="23" t="s">
        <v>148</v>
      </c>
    </row>
    <row r="68" spans="1:21" ht="15.75" thickBot="1">
      <c r="A68" s="42"/>
      <c r="B68" s="22"/>
      <c r="C68" s="28"/>
      <c r="D68" s="28"/>
      <c r="E68" s="69"/>
      <c r="F68" s="19"/>
      <c r="G68" s="39"/>
      <c r="H68" s="39"/>
      <c r="I68" s="38"/>
      <c r="J68" s="19"/>
      <c r="K68" s="39"/>
      <c r="L68" s="39"/>
      <c r="M68" s="38"/>
      <c r="N68" s="19"/>
      <c r="O68" s="28"/>
      <c r="P68" s="28"/>
      <c r="Q68" s="69"/>
      <c r="R68" s="19"/>
      <c r="S68" s="28"/>
      <c r="T68" s="28"/>
      <c r="U68" s="69"/>
    </row>
    <row r="69" spans="1:21">
      <c r="A69" s="42"/>
      <c r="B69" s="62" t="s">
        <v>468</v>
      </c>
      <c r="C69" s="24" t="s">
        <v>143</v>
      </c>
      <c r="D69" s="26">
        <v>675691</v>
      </c>
      <c r="E69" s="27"/>
      <c r="F69" s="19"/>
      <c r="G69" s="24" t="s">
        <v>143</v>
      </c>
      <c r="H69" s="26">
        <v>492248</v>
      </c>
      <c r="I69" s="27"/>
      <c r="J69" s="19"/>
      <c r="K69" s="24" t="s">
        <v>143</v>
      </c>
      <c r="L69" s="26">
        <v>444342</v>
      </c>
      <c r="M69" s="27"/>
      <c r="N69" s="19"/>
      <c r="O69" s="24" t="s">
        <v>143</v>
      </c>
      <c r="P69" s="33" t="s">
        <v>459</v>
      </c>
      <c r="Q69" s="24" t="s">
        <v>148</v>
      </c>
      <c r="R69" s="19"/>
      <c r="S69" s="24" t="s">
        <v>143</v>
      </c>
      <c r="T69" s="26">
        <v>611248</v>
      </c>
      <c r="U69" s="27"/>
    </row>
    <row r="70" spans="1:21" ht="15.75" thickBot="1">
      <c r="A70" s="42"/>
      <c r="B70" s="62"/>
      <c r="C70" s="29"/>
      <c r="D70" s="30"/>
      <c r="E70" s="31"/>
      <c r="F70" s="19"/>
      <c r="G70" s="29"/>
      <c r="H70" s="30"/>
      <c r="I70" s="31"/>
      <c r="J70" s="19"/>
      <c r="K70" s="29"/>
      <c r="L70" s="30"/>
      <c r="M70" s="31"/>
      <c r="N70" s="19"/>
      <c r="O70" s="29"/>
      <c r="P70" s="34"/>
      <c r="Q70" s="29"/>
      <c r="R70" s="19"/>
      <c r="S70" s="29"/>
      <c r="T70" s="30"/>
      <c r="U70" s="31"/>
    </row>
    <row r="71" spans="1:21" ht="15.75" thickTop="1">
      <c r="A71" s="42"/>
      <c r="B71" s="102" t="s">
        <v>440</v>
      </c>
      <c r="C71" s="102"/>
      <c r="D71" s="102"/>
      <c r="E71" s="102"/>
      <c r="F71" s="102"/>
      <c r="G71" s="102"/>
      <c r="H71" s="102"/>
      <c r="I71" s="102"/>
      <c r="J71" s="102"/>
      <c r="K71" s="102"/>
      <c r="L71" s="102"/>
      <c r="M71" s="102"/>
      <c r="N71" s="102"/>
      <c r="O71" s="102"/>
      <c r="P71" s="102"/>
      <c r="Q71" s="102"/>
      <c r="R71" s="102"/>
      <c r="S71" s="102"/>
      <c r="T71" s="102"/>
      <c r="U71" s="102"/>
    </row>
    <row r="72" spans="1:21">
      <c r="A72" s="42"/>
      <c r="B72" s="102" t="s">
        <v>469</v>
      </c>
      <c r="C72" s="102"/>
      <c r="D72" s="102"/>
      <c r="E72" s="102"/>
      <c r="F72" s="102"/>
      <c r="G72" s="102"/>
      <c r="H72" s="102"/>
      <c r="I72" s="102"/>
      <c r="J72" s="102"/>
      <c r="K72" s="102"/>
      <c r="L72" s="102"/>
      <c r="M72" s="102"/>
      <c r="N72" s="102"/>
      <c r="O72" s="102"/>
      <c r="P72" s="102"/>
      <c r="Q72" s="102"/>
      <c r="R72" s="102"/>
      <c r="S72" s="102"/>
      <c r="T72" s="102"/>
      <c r="U72" s="102"/>
    </row>
    <row r="73" spans="1:21">
      <c r="A73" s="42"/>
      <c r="B73" s="102" t="s">
        <v>470</v>
      </c>
      <c r="C73" s="102"/>
      <c r="D73" s="102"/>
      <c r="E73" s="102"/>
      <c r="F73" s="102"/>
      <c r="G73" s="102"/>
      <c r="H73" s="102"/>
      <c r="I73" s="102"/>
      <c r="J73" s="102"/>
      <c r="K73" s="102"/>
      <c r="L73" s="102"/>
      <c r="M73" s="102"/>
      <c r="N73" s="102"/>
      <c r="O73" s="102"/>
      <c r="P73" s="102"/>
      <c r="Q73" s="102"/>
      <c r="R73" s="102"/>
      <c r="S73" s="102"/>
      <c r="T73" s="102"/>
      <c r="U73" s="102"/>
    </row>
    <row r="74" spans="1:21">
      <c r="A74" s="42"/>
      <c r="B74" s="102" t="s">
        <v>443</v>
      </c>
      <c r="C74" s="102"/>
      <c r="D74" s="102"/>
      <c r="E74" s="102"/>
      <c r="F74" s="102"/>
      <c r="G74" s="102"/>
      <c r="H74" s="102"/>
      <c r="I74" s="102"/>
      <c r="J74" s="102"/>
      <c r="K74" s="102"/>
      <c r="L74" s="102"/>
      <c r="M74" s="102"/>
      <c r="N74" s="102"/>
      <c r="O74" s="102"/>
      <c r="P74" s="102"/>
      <c r="Q74" s="102"/>
      <c r="R74" s="102"/>
      <c r="S74" s="102"/>
      <c r="T74" s="102"/>
      <c r="U74" s="102"/>
    </row>
    <row r="75" spans="1:21">
      <c r="A75" s="42"/>
      <c r="B75" s="74"/>
      <c r="C75" s="74"/>
      <c r="D75" s="74"/>
      <c r="E75" s="74"/>
      <c r="F75" s="74"/>
      <c r="G75" s="74"/>
      <c r="H75" s="74"/>
      <c r="I75" s="74"/>
      <c r="J75" s="74"/>
      <c r="K75" s="74"/>
      <c r="L75" s="74"/>
      <c r="M75" s="74"/>
      <c r="N75" s="74"/>
      <c r="O75" s="74"/>
      <c r="P75" s="74"/>
      <c r="Q75" s="74"/>
      <c r="R75" s="74"/>
      <c r="S75" s="74"/>
      <c r="T75" s="74"/>
      <c r="U75" s="74"/>
    </row>
    <row r="76" spans="1:21">
      <c r="A76" s="42"/>
      <c r="B76" s="18"/>
      <c r="C76" s="18"/>
      <c r="D76" s="18"/>
      <c r="E76" s="18"/>
      <c r="F76" s="18"/>
      <c r="G76" s="18"/>
      <c r="H76" s="18"/>
      <c r="I76" s="18"/>
      <c r="J76" s="18"/>
      <c r="K76" s="18"/>
      <c r="L76" s="18"/>
      <c r="M76" s="18"/>
      <c r="N76" s="18"/>
      <c r="O76" s="18"/>
      <c r="P76" s="18"/>
      <c r="Q76" s="18"/>
      <c r="R76" s="18"/>
      <c r="S76" s="18"/>
      <c r="T76" s="18"/>
      <c r="U76" s="18"/>
    </row>
    <row r="77" spans="1:21">
      <c r="A77" s="42"/>
      <c r="B77" s="13"/>
      <c r="C77" s="13"/>
      <c r="D77" s="13"/>
      <c r="E77" s="13"/>
      <c r="F77" s="13"/>
      <c r="G77" s="13"/>
      <c r="H77" s="13"/>
      <c r="I77" s="13"/>
      <c r="J77" s="13"/>
      <c r="K77" s="13"/>
      <c r="L77" s="13"/>
      <c r="M77" s="13"/>
      <c r="N77" s="13"/>
      <c r="O77" s="13"/>
      <c r="P77" s="13"/>
      <c r="Q77" s="13"/>
      <c r="R77" s="13"/>
      <c r="S77" s="13"/>
      <c r="T77" s="13"/>
      <c r="U77" s="13"/>
    </row>
    <row r="78" spans="1:21">
      <c r="A78" s="42"/>
      <c r="B78" s="19"/>
      <c r="C78" s="20" t="s">
        <v>471</v>
      </c>
      <c r="D78" s="20"/>
      <c r="E78" s="20"/>
      <c r="F78" s="19"/>
      <c r="G78" s="20" t="s">
        <v>226</v>
      </c>
      <c r="H78" s="20"/>
      <c r="I78" s="20"/>
      <c r="J78" s="19"/>
      <c r="K78" s="20" t="s">
        <v>446</v>
      </c>
      <c r="L78" s="20"/>
      <c r="M78" s="20"/>
      <c r="N78" s="19"/>
      <c r="O78" s="20" t="s">
        <v>307</v>
      </c>
      <c r="P78" s="20"/>
      <c r="Q78" s="20"/>
      <c r="R78" s="19"/>
      <c r="S78" s="20" t="s">
        <v>448</v>
      </c>
      <c r="T78" s="20"/>
      <c r="U78" s="20"/>
    </row>
    <row r="79" spans="1:21" ht="15.75" thickBot="1">
      <c r="A79" s="42"/>
      <c r="B79" s="19"/>
      <c r="C79" s="21"/>
      <c r="D79" s="21"/>
      <c r="E79" s="21"/>
      <c r="F79" s="19"/>
      <c r="G79" s="21" t="s">
        <v>472</v>
      </c>
      <c r="H79" s="21"/>
      <c r="I79" s="21"/>
      <c r="J79" s="19"/>
      <c r="K79" s="21" t="s">
        <v>472</v>
      </c>
      <c r="L79" s="21"/>
      <c r="M79" s="21"/>
      <c r="N79" s="19"/>
      <c r="O79" s="21" t="s">
        <v>447</v>
      </c>
      <c r="P79" s="21"/>
      <c r="Q79" s="21"/>
      <c r="R79" s="19"/>
      <c r="S79" s="21" t="s">
        <v>473</v>
      </c>
      <c r="T79" s="21"/>
      <c r="U79" s="21"/>
    </row>
    <row r="80" spans="1:21">
      <c r="A80" s="42"/>
      <c r="B80" s="75" t="s">
        <v>450</v>
      </c>
      <c r="C80" s="27"/>
      <c r="D80" s="27"/>
      <c r="E80" s="27"/>
      <c r="F80" s="11"/>
      <c r="G80" s="27"/>
      <c r="H80" s="27"/>
      <c r="I80" s="27"/>
      <c r="J80" s="11"/>
      <c r="K80" s="27"/>
      <c r="L80" s="27"/>
      <c r="M80" s="27"/>
      <c r="N80" s="11"/>
      <c r="O80" s="27"/>
      <c r="P80" s="27"/>
      <c r="Q80" s="27"/>
      <c r="R80" s="11"/>
      <c r="S80" s="27"/>
      <c r="T80" s="27"/>
      <c r="U80" s="27"/>
    </row>
    <row r="81" spans="1:21">
      <c r="A81" s="42"/>
      <c r="B81" s="14" t="s">
        <v>29</v>
      </c>
      <c r="C81" s="19"/>
      <c r="D81" s="19"/>
      <c r="E81" s="19"/>
      <c r="F81" s="11"/>
      <c r="G81" s="19"/>
      <c r="H81" s="19"/>
      <c r="I81" s="19"/>
      <c r="J81" s="11"/>
      <c r="K81" s="19"/>
      <c r="L81" s="19"/>
      <c r="M81" s="19"/>
      <c r="N81" s="11"/>
      <c r="O81" s="19"/>
      <c r="P81" s="19"/>
      <c r="Q81" s="19"/>
      <c r="R81" s="11"/>
      <c r="S81" s="19"/>
      <c r="T81" s="19"/>
      <c r="U81" s="19"/>
    </row>
    <row r="82" spans="1:21">
      <c r="A82" s="42"/>
      <c r="B82" s="58" t="s">
        <v>30</v>
      </c>
      <c r="C82" s="23" t="s">
        <v>143</v>
      </c>
      <c r="D82" s="25">
        <v>4120</v>
      </c>
      <c r="E82" s="19"/>
      <c r="F82" s="19"/>
      <c r="G82" s="23" t="s">
        <v>143</v>
      </c>
      <c r="H82" s="32" t="s">
        <v>474</v>
      </c>
      <c r="I82" s="23" t="s">
        <v>148</v>
      </c>
      <c r="J82" s="19"/>
      <c r="K82" s="23" t="s">
        <v>143</v>
      </c>
      <c r="L82" s="25">
        <v>21606</v>
      </c>
      <c r="M82" s="19"/>
      <c r="N82" s="19"/>
      <c r="O82" s="23" t="s">
        <v>143</v>
      </c>
      <c r="P82" s="32" t="s">
        <v>175</v>
      </c>
      <c r="Q82" s="19"/>
      <c r="R82" s="19"/>
      <c r="S82" s="23" t="s">
        <v>143</v>
      </c>
      <c r="T82" s="25">
        <v>25716</v>
      </c>
      <c r="U82" s="19"/>
    </row>
    <row r="83" spans="1:21">
      <c r="A83" s="42"/>
      <c r="B83" s="58"/>
      <c r="C83" s="23"/>
      <c r="D83" s="25"/>
      <c r="E83" s="19"/>
      <c r="F83" s="19"/>
      <c r="G83" s="23"/>
      <c r="H83" s="32"/>
      <c r="I83" s="23"/>
      <c r="J83" s="19"/>
      <c r="K83" s="23"/>
      <c r="L83" s="25"/>
      <c r="M83" s="19"/>
      <c r="N83" s="19"/>
      <c r="O83" s="23"/>
      <c r="P83" s="32"/>
      <c r="Q83" s="19"/>
      <c r="R83" s="19"/>
      <c r="S83" s="23"/>
      <c r="T83" s="25"/>
      <c r="U83" s="19"/>
    </row>
    <row r="84" spans="1:21">
      <c r="A84" s="42"/>
      <c r="B84" s="58" t="s">
        <v>31</v>
      </c>
      <c r="C84" s="32" t="s">
        <v>175</v>
      </c>
      <c r="D84" s="32"/>
      <c r="E84" s="19"/>
      <c r="F84" s="19"/>
      <c r="G84" s="25">
        <v>22188</v>
      </c>
      <c r="H84" s="25"/>
      <c r="I84" s="19"/>
      <c r="J84" s="19"/>
      <c r="K84" s="25">
        <v>65764</v>
      </c>
      <c r="L84" s="25"/>
      <c r="M84" s="19"/>
      <c r="N84" s="19"/>
      <c r="O84" s="32" t="s">
        <v>175</v>
      </c>
      <c r="P84" s="32"/>
      <c r="Q84" s="19"/>
      <c r="R84" s="19"/>
      <c r="S84" s="25">
        <v>87952</v>
      </c>
      <c r="T84" s="25"/>
      <c r="U84" s="19"/>
    </row>
    <row r="85" spans="1:21">
      <c r="A85" s="42"/>
      <c r="B85" s="58"/>
      <c r="C85" s="32"/>
      <c r="D85" s="32"/>
      <c r="E85" s="19"/>
      <c r="F85" s="19"/>
      <c r="G85" s="25"/>
      <c r="H85" s="25"/>
      <c r="I85" s="19"/>
      <c r="J85" s="19"/>
      <c r="K85" s="25"/>
      <c r="L85" s="25"/>
      <c r="M85" s="19"/>
      <c r="N85" s="19"/>
      <c r="O85" s="32"/>
      <c r="P85" s="32"/>
      <c r="Q85" s="19"/>
      <c r="R85" s="19"/>
      <c r="S85" s="25"/>
      <c r="T85" s="25"/>
      <c r="U85" s="19"/>
    </row>
    <row r="86" spans="1:21">
      <c r="A86" s="42"/>
      <c r="B86" s="58" t="s">
        <v>452</v>
      </c>
      <c r="C86" s="32" t="s">
        <v>475</v>
      </c>
      <c r="D86" s="32"/>
      <c r="E86" s="23" t="s">
        <v>148</v>
      </c>
      <c r="F86" s="19"/>
      <c r="G86" s="25">
        <v>110434</v>
      </c>
      <c r="H86" s="25"/>
      <c r="I86" s="19"/>
      <c r="J86" s="19"/>
      <c r="K86" s="25">
        <v>2414</v>
      </c>
      <c r="L86" s="25"/>
      <c r="M86" s="19"/>
      <c r="N86" s="19"/>
      <c r="O86" s="32" t="s">
        <v>175</v>
      </c>
      <c r="P86" s="32"/>
      <c r="Q86" s="19"/>
      <c r="R86" s="19"/>
      <c r="S86" s="32" t="s">
        <v>175</v>
      </c>
      <c r="T86" s="32"/>
      <c r="U86" s="19"/>
    </row>
    <row r="87" spans="1:21">
      <c r="A87" s="42"/>
      <c r="B87" s="58"/>
      <c r="C87" s="32"/>
      <c r="D87" s="32"/>
      <c r="E87" s="23"/>
      <c r="F87" s="19"/>
      <c r="G87" s="25"/>
      <c r="H87" s="25"/>
      <c r="I87" s="19"/>
      <c r="J87" s="19"/>
      <c r="K87" s="25"/>
      <c r="L87" s="25"/>
      <c r="M87" s="19"/>
      <c r="N87" s="19"/>
      <c r="O87" s="32"/>
      <c r="P87" s="32"/>
      <c r="Q87" s="19"/>
      <c r="R87" s="19"/>
      <c r="S87" s="32"/>
      <c r="T87" s="32"/>
      <c r="U87" s="19"/>
    </row>
    <row r="88" spans="1:21">
      <c r="A88" s="42"/>
      <c r="B88" s="58" t="s">
        <v>32</v>
      </c>
      <c r="C88" s="32" t="s">
        <v>175</v>
      </c>
      <c r="D88" s="32"/>
      <c r="E88" s="19"/>
      <c r="F88" s="19"/>
      <c r="G88" s="25">
        <v>18077</v>
      </c>
      <c r="H88" s="25"/>
      <c r="I88" s="19"/>
      <c r="J88" s="19"/>
      <c r="K88" s="25">
        <v>66632</v>
      </c>
      <c r="L88" s="25"/>
      <c r="M88" s="19"/>
      <c r="N88" s="19"/>
      <c r="O88" s="32" t="s">
        <v>476</v>
      </c>
      <c r="P88" s="32"/>
      <c r="Q88" s="23" t="s">
        <v>148</v>
      </c>
      <c r="R88" s="19"/>
      <c r="S88" s="25">
        <v>83930</v>
      </c>
      <c r="T88" s="25"/>
      <c r="U88" s="19"/>
    </row>
    <row r="89" spans="1:21">
      <c r="A89" s="42"/>
      <c r="B89" s="58"/>
      <c r="C89" s="32"/>
      <c r="D89" s="32"/>
      <c r="E89" s="19"/>
      <c r="F89" s="19"/>
      <c r="G89" s="25"/>
      <c r="H89" s="25"/>
      <c r="I89" s="19"/>
      <c r="J89" s="19"/>
      <c r="K89" s="25"/>
      <c r="L89" s="25"/>
      <c r="M89" s="19"/>
      <c r="N89" s="19"/>
      <c r="O89" s="32"/>
      <c r="P89" s="32"/>
      <c r="Q89" s="23"/>
      <c r="R89" s="19"/>
      <c r="S89" s="25"/>
      <c r="T89" s="25"/>
      <c r="U89" s="19"/>
    </row>
    <row r="90" spans="1:21">
      <c r="A90" s="42"/>
      <c r="B90" s="58" t="s">
        <v>33</v>
      </c>
      <c r="C90" s="32">
        <v>398</v>
      </c>
      <c r="D90" s="32"/>
      <c r="E90" s="19"/>
      <c r="F90" s="19"/>
      <c r="G90" s="32">
        <v>936</v>
      </c>
      <c r="H90" s="32"/>
      <c r="I90" s="19"/>
      <c r="J90" s="19"/>
      <c r="K90" s="25">
        <v>6845</v>
      </c>
      <c r="L90" s="25"/>
      <c r="M90" s="19"/>
      <c r="N90" s="19"/>
      <c r="O90" s="32" t="s">
        <v>175</v>
      </c>
      <c r="P90" s="32"/>
      <c r="Q90" s="19"/>
      <c r="R90" s="19"/>
      <c r="S90" s="25">
        <v>8179</v>
      </c>
      <c r="T90" s="25"/>
      <c r="U90" s="19"/>
    </row>
    <row r="91" spans="1:21">
      <c r="A91" s="42"/>
      <c r="B91" s="58"/>
      <c r="C91" s="32"/>
      <c r="D91" s="32"/>
      <c r="E91" s="19"/>
      <c r="F91" s="19"/>
      <c r="G91" s="32"/>
      <c r="H91" s="32"/>
      <c r="I91" s="19"/>
      <c r="J91" s="19"/>
      <c r="K91" s="25"/>
      <c r="L91" s="25"/>
      <c r="M91" s="19"/>
      <c r="N91" s="19"/>
      <c r="O91" s="32"/>
      <c r="P91" s="32"/>
      <c r="Q91" s="19"/>
      <c r="R91" s="19"/>
      <c r="S91" s="25"/>
      <c r="T91" s="25"/>
      <c r="U91" s="19"/>
    </row>
    <row r="92" spans="1:21">
      <c r="A92" s="42"/>
      <c r="B92" s="58" t="s">
        <v>34</v>
      </c>
      <c r="C92" s="32">
        <v>514</v>
      </c>
      <c r="D92" s="32"/>
      <c r="E92" s="19"/>
      <c r="F92" s="19"/>
      <c r="G92" s="25">
        <v>3729</v>
      </c>
      <c r="H92" s="25"/>
      <c r="I92" s="19"/>
      <c r="J92" s="19"/>
      <c r="K92" s="25">
        <v>11452</v>
      </c>
      <c r="L92" s="25"/>
      <c r="M92" s="19"/>
      <c r="N92" s="19"/>
      <c r="O92" s="32" t="s">
        <v>175</v>
      </c>
      <c r="P92" s="32"/>
      <c r="Q92" s="19"/>
      <c r="R92" s="19"/>
      <c r="S92" s="25">
        <v>15695</v>
      </c>
      <c r="T92" s="25"/>
      <c r="U92" s="19"/>
    </row>
    <row r="93" spans="1:21" ht="15.75" thickBot="1">
      <c r="A93" s="42"/>
      <c r="B93" s="58"/>
      <c r="C93" s="28"/>
      <c r="D93" s="28"/>
      <c r="E93" s="38"/>
      <c r="F93" s="19"/>
      <c r="G93" s="39"/>
      <c r="H93" s="39"/>
      <c r="I93" s="38"/>
      <c r="J93" s="19"/>
      <c r="K93" s="39"/>
      <c r="L93" s="39"/>
      <c r="M93" s="38"/>
      <c r="N93" s="19"/>
      <c r="O93" s="28"/>
      <c r="P93" s="28"/>
      <c r="Q93" s="38"/>
      <c r="R93" s="19"/>
      <c r="S93" s="39"/>
      <c r="T93" s="39"/>
      <c r="U93" s="38"/>
    </row>
    <row r="94" spans="1:21">
      <c r="A94" s="42"/>
      <c r="B94" s="22" t="s">
        <v>35</v>
      </c>
      <c r="C94" s="33" t="s">
        <v>477</v>
      </c>
      <c r="D94" s="33"/>
      <c r="E94" s="24" t="s">
        <v>148</v>
      </c>
      <c r="F94" s="19"/>
      <c r="G94" s="26">
        <v>155354</v>
      </c>
      <c r="H94" s="26"/>
      <c r="I94" s="27"/>
      <c r="J94" s="19"/>
      <c r="K94" s="26">
        <v>174713</v>
      </c>
      <c r="L94" s="26"/>
      <c r="M94" s="27"/>
      <c r="N94" s="19"/>
      <c r="O94" s="33" t="s">
        <v>476</v>
      </c>
      <c r="P94" s="33"/>
      <c r="Q94" s="24" t="s">
        <v>148</v>
      </c>
      <c r="R94" s="19"/>
      <c r="S94" s="26">
        <v>221472</v>
      </c>
      <c r="T94" s="26"/>
      <c r="U94" s="27"/>
    </row>
    <row r="95" spans="1:21">
      <c r="A95" s="42"/>
      <c r="B95" s="22"/>
      <c r="C95" s="32"/>
      <c r="D95" s="32"/>
      <c r="E95" s="23"/>
      <c r="F95" s="19"/>
      <c r="G95" s="25"/>
      <c r="H95" s="25"/>
      <c r="I95" s="19"/>
      <c r="J95" s="19"/>
      <c r="K95" s="25"/>
      <c r="L95" s="25"/>
      <c r="M95" s="19"/>
      <c r="N95" s="19"/>
      <c r="O95" s="32"/>
      <c r="P95" s="32"/>
      <c r="Q95" s="23"/>
      <c r="R95" s="19"/>
      <c r="S95" s="25"/>
      <c r="T95" s="25"/>
      <c r="U95" s="19"/>
    </row>
    <row r="96" spans="1:21">
      <c r="A96" s="42"/>
      <c r="B96" s="22" t="s">
        <v>36</v>
      </c>
      <c r="C96" s="25">
        <v>15794</v>
      </c>
      <c r="D96" s="25"/>
      <c r="E96" s="19"/>
      <c r="F96" s="19"/>
      <c r="G96" s="25">
        <v>59250</v>
      </c>
      <c r="H96" s="25"/>
      <c r="I96" s="19"/>
      <c r="J96" s="19"/>
      <c r="K96" s="25">
        <v>234620</v>
      </c>
      <c r="L96" s="25"/>
      <c r="M96" s="19"/>
      <c r="N96" s="19"/>
      <c r="O96" s="32" t="s">
        <v>175</v>
      </c>
      <c r="P96" s="32"/>
      <c r="Q96" s="19"/>
      <c r="R96" s="19"/>
      <c r="S96" s="25">
        <v>309664</v>
      </c>
      <c r="T96" s="25"/>
      <c r="U96" s="19"/>
    </row>
    <row r="97" spans="1:21">
      <c r="A97" s="42"/>
      <c r="B97" s="22"/>
      <c r="C97" s="25"/>
      <c r="D97" s="25"/>
      <c r="E97" s="19"/>
      <c r="F97" s="19"/>
      <c r="G97" s="25"/>
      <c r="H97" s="25"/>
      <c r="I97" s="19"/>
      <c r="J97" s="19"/>
      <c r="K97" s="25"/>
      <c r="L97" s="25"/>
      <c r="M97" s="19"/>
      <c r="N97" s="19"/>
      <c r="O97" s="32"/>
      <c r="P97" s="32"/>
      <c r="Q97" s="19"/>
      <c r="R97" s="19"/>
      <c r="S97" s="25"/>
      <c r="T97" s="25"/>
      <c r="U97" s="19"/>
    </row>
    <row r="98" spans="1:21">
      <c r="A98" s="42"/>
      <c r="B98" s="22" t="s">
        <v>457</v>
      </c>
      <c r="C98" s="25">
        <v>700697</v>
      </c>
      <c r="D98" s="25"/>
      <c r="E98" s="19"/>
      <c r="F98" s="19"/>
      <c r="G98" s="25">
        <v>284444</v>
      </c>
      <c r="H98" s="25"/>
      <c r="I98" s="19"/>
      <c r="J98" s="19"/>
      <c r="K98" s="32" t="s">
        <v>175</v>
      </c>
      <c r="L98" s="32"/>
      <c r="M98" s="19"/>
      <c r="N98" s="19"/>
      <c r="O98" s="32" t="s">
        <v>478</v>
      </c>
      <c r="P98" s="32"/>
      <c r="Q98" s="23" t="s">
        <v>148</v>
      </c>
      <c r="R98" s="19"/>
      <c r="S98" s="32" t="s">
        <v>175</v>
      </c>
      <c r="T98" s="32"/>
      <c r="U98" s="19"/>
    </row>
    <row r="99" spans="1:21">
      <c r="A99" s="42"/>
      <c r="B99" s="22"/>
      <c r="C99" s="25"/>
      <c r="D99" s="25"/>
      <c r="E99" s="19"/>
      <c r="F99" s="19"/>
      <c r="G99" s="25"/>
      <c r="H99" s="25"/>
      <c r="I99" s="19"/>
      <c r="J99" s="19"/>
      <c r="K99" s="32"/>
      <c r="L99" s="32"/>
      <c r="M99" s="19"/>
      <c r="N99" s="19"/>
      <c r="O99" s="32"/>
      <c r="P99" s="32"/>
      <c r="Q99" s="23"/>
      <c r="R99" s="19"/>
      <c r="S99" s="32"/>
      <c r="T99" s="32"/>
      <c r="U99" s="19"/>
    </row>
    <row r="100" spans="1:21">
      <c r="A100" s="42"/>
      <c r="B100" s="22" t="s">
        <v>37</v>
      </c>
      <c r="C100" s="32" t="s">
        <v>175</v>
      </c>
      <c r="D100" s="32"/>
      <c r="E100" s="19"/>
      <c r="F100" s="19"/>
      <c r="G100" s="25">
        <v>17737</v>
      </c>
      <c r="H100" s="25"/>
      <c r="I100" s="19"/>
      <c r="J100" s="19"/>
      <c r="K100" s="25">
        <v>51238</v>
      </c>
      <c r="L100" s="25"/>
      <c r="M100" s="19"/>
      <c r="N100" s="19"/>
      <c r="O100" s="32" t="s">
        <v>175</v>
      </c>
      <c r="P100" s="32"/>
      <c r="Q100" s="19"/>
      <c r="R100" s="19"/>
      <c r="S100" s="25">
        <v>68975</v>
      </c>
      <c r="T100" s="25"/>
      <c r="U100" s="19"/>
    </row>
    <row r="101" spans="1:21">
      <c r="A101" s="42"/>
      <c r="B101" s="22"/>
      <c r="C101" s="32"/>
      <c r="D101" s="32"/>
      <c r="E101" s="19"/>
      <c r="F101" s="19"/>
      <c r="G101" s="25"/>
      <c r="H101" s="25"/>
      <c r="I101" s="19"/>
      <c r="J101" s="19"/>
      <c r="K101" s="25"/>
      <c r="L101" s="25"/>
      <c r="M101" s="19"/>
      <c r="N101" s="19"/>
      <c r="O101" s="32"/>
      <c r="P101" s="32"/>
      <c r="Q101" s="19"/>
      <c r="R101" s="19"/>
      <c r="S101" s="25"/>
      <c r="T101" s="25"/>
      <c r="U101" s="19"/>
    </row>
    <row r="102" spans="1:21">
      <c r="A102" s="42"/>
      <c r="B102" s="22" t="s">
        <v>38</v>
      </c>
      <c r="C102" s="25">
        <v>10964</v>
      </c>
      <c r="D102" s="25"/>
      <c r="E102" s="19"/>
      <c r="F102" s="19"/>
      <c r="G102" s="25">
        <v>3094</v>
      </c>
      <c r="H102" s="25"/>
      <c r="I102" s="19"/>
      <c r="J102" s="19"/>
      <c r="K102" s="32">
        <v>412</v>
      </c>
      <c r="L102" s="32"/>
      <c r="M102" s="19"/>
      <c r="N102" s="19"/>
      <c r="O102" s="32" t="s">
        <v>175</v>
      </c>
      <c r="P102" s="32"/>
      <c r="Q102" s="19"/>
      <c r="R102" s="19"/>
      <c r="S102" s="25">
        <v>14470</v>
      </c>
      <c r="T102" s="25"/>
      <c r="U102" s="19"/>
    </row>
    <row r="103" spans="1:21">
      <c r="A103" s="42"/>
      <c r="B103" s="22"/>
      <c r="C103" s="25"/>
      <c r="D103" s="25"/>
      <c r="E103" s="19"/>
      <c r="F103" s="19"/>
      <c r="G103" s="25"/>
      <c r="H103" s="25"/>
      <c r="I103" s="19"/>
      <c r="J103" s="19"/>
      <c r="K103" s="32"/>
      <c r="L103" s="32"/>
      <c r="M103" s="19"/>
      <c r="N103" s="19"/>
      <c r="O103" s="32"/>
      <c r="P103" s="32"/>
      <c r="Q103" s="19"/>
      <c r="R103" s="19"/>
      <c r="S103" s="25"/>
      <c r="T103" s="25"/>
      <c r="U103" s="19"/>
    </row>
    <row r="104" spans="1:21">
      <c r="A104" s="42"/>
      <c r="B104" s="22" t="s">
        <v>39</v>
      </c>
      <c r="C104" s="32">
        <v>4</v>
      </c>
      <c r="D104" s="32"/>
      <c r="E104" s="19"/>
      <c r="F104" s="19"/>
      <c r="G104" s="32" t="s">
        <v>175</v>
      </c>
      <c r="H104" s="32"/>
      <c r="I104" s="19"/>
      <c r="J104" s="19"/>
      <c r="K104" s="25">
        <v>9479</v>
      </c>
      <c r="L104" s="25"/>
      <c r="M104" s="19"/>
      <c r="N104" s="19"/>
      <c r="O104" s="32" t="s">
        <v>175</v>
      </c>
      <c r="P104" s="32"/>
      <c r="Q104" s="19"/>
      <c r="R104" s="19"/>
      <c r="S104" s="25">
        <v>9483</v>
      </c>
      <c r="T104" s="25"/>
      <c r="U104" s="19"/>
    </row>
    <row r="105" spans="1:21" ht="15.75" thickBot="1">
      <c r="A105" s="42"/>
      <c r="B105" s="22"/>
      <c r="C105" s="28"/>
      <c r="D105" s="28"/>
      <c r="E105" s="38"/>
      <c r="F105" s="19"/>
      <c r="G105" s="28"/>
      <c r="H105" s="28"/>
      <c r="I105" s="38"/>
      <c r="J105" s="19"/>
      <c r="K105" s="39"/>
      <c r="L105" s="39"/>
      <c r="M105" s="38"/>
      <c r="N105" s="19"/>
      <c r="O105" s="28"/>
      <c r="P105" s="28"/>
      <c r="Q105" s="38"/>
      <c r="R105" s="19"/>
      <c r="S105" s="39"/>
      <c r="T105" s="39"/>
      <c r="U105" s="38"/>
    </row>
    <row r="106" spans="1:21">
      <c r="A106" s="42"/>
      <c r="B106" s="62" t="s">
        <v>40</v>
      </c>
      <c r="C106" s="24" t="s">
        <v>143</v>
      </c>
      <c r="D106" s="26">
        <v>619643</v>
      </c>
      <c r="E106" s="27"/>
      <c r="F106" s="19"/>
      <c r="G106" s="24" t="s">
        <v>143</v>
      </c>
      <c r="H106" s="26">
        <v>519879</v>
      </c>
      <c r="I106" s="27"/>
      <c r="J106" s="19"/>
      <c r="K106" s="24" t="s">
        <v>143</v>
      </c>
      <c r="L106" s="26">
        <v>470462</v>
      </c>
      <c r="M106" s="27"/>
      <c r="N106" s="19"/>
      <c r="O106" s="24" t="s">
        <v>143</v>
      </c>
      <c r="P106" s="33" t="s">
        <v>479</v>
      </c>
      <c r="Q106" s="24" t="s">
        <v>148</v>
      </c>
      <c r="R106" s="19"/>
      <c r="S106" s="24" t="s">
        <v>143</v>
      </c>
      <c r="T106" s="26">
        <v>624064</v>
      </c>
      <c r="U106" s="27"/>
    </row>
    <row r="107" spans="1:21" ht="15.75" thickBot="1">
      <c r="A107" s="42"/>
      <c r="B107" s="62"/>
      <c r="C107" s="29"/>
      <c r="D107" s="30"/>
      <c r="E107" s="31"/>
      <c r="F107" s="19"/>
      <c r="G107" s="29"/>
      <c r="H107" s="30"/>
      <c r="I107" s="31"/>
      <c r="J107" s="19"/>
      <c r="K107" s="29"/>
      <c r="L107" s="30"/>
      <c r="M107" s="31"/>
      <c r="N107" s="19"/>
      <c r="O107" s="29"/>
      <c r="P107" s="34"/>
      <c r="Q107" s="29"/>
      <c r="R107" s="19"/>
      <c r="S107" s="29"/>
      <c r="T107" s="30"/>
      <c r="U107" s="31"/>
    </row>
    <row r="108" spans="1:21" ht="15.75" thickTop="1">
      <c r="A108" s="42"/>
      <c r="B108" s="11"/>
      <c r="C108" s="70"/>
      <c r="D108" s="70"/>
      <c r="E108" s="70"/>
      <c r="F108" s="11"/>
      <c r="G108" s="70"/>
      <c r="H108" s="70"/>
      <c r="I108" s="70"/>
      <c r="J108" s="11"/>
      <c r="K108" s="70"/>
      <c r="L108" s="70"/>
      <c r="M108" s="70"/>
      <c r="N108" s="11"/>
      <c r="O108" s="70"/>
      <c r="P108" s="70"/>
      <c r="Q108" s="70"/>
      <c r="R108" s="11"/>
      <c r="S108" s="70"/>
      <c r="T108" s="70"/>
      <c r="U108" s="70"/>
    </row>
    <row r="109" spans="1:21" ht="25.5">
      <c r="A109" s="42"/>
      <c r="B109" s="75" t="s">
        <v>460</v>
      </c>
      <c r="C109" s="19"/>
      <c r="D109" s="19"/>
      <c r="E109" s="19"/>
      <c r="F109" s="11"/>
      <c r="G109" s="19"/>
      <c r="H109" s="19"/>
      <c r="I109" s="19"/>
      <c r="J109" s="11"/>
      <c r="K109" s="19"/>
      <c r="L109" s="19"/>
      <c r="M109" s="19"/>
      <c r="N109" s="11"/>
      <c r="O109" s="19"/>
      <c r="P109" s="19"/>
      <c r="Q109" s="19"/>
      <c r="R109" s="11"/>
      <c r="S109" s="19"/>
      <c r="T109" s="19"/>
      <c r="U109" s="19"/>
    </row>
    <row r="110" spans="1:21">
      <c r="A110" s="42"/>
      <c r="B110" s="15" t="s">
        <v>41</v>
      </c>
      <c r="C110" s="19"/>
      <c r="D110" s="19"/>
      <c r="E110" s="19"/>
      <c r="F110" s="11"/>
      <c r="G110" s="19"/>
      <c r="H110" s="19"/>
      <c r="I110" s="19"/>
      <c r="J110" s="11"/>
      <c r="K110" s="19"/>
      <c r="L110" s="19"/>
      <c r="M110" s="19"/>
      <c r="N110" s="11"/>
      <c r="O110" s="19"/>
      <c r="P110" s="19"/>
      <c r="Q110" s="19"/>
      <c r="R110" s="11"/>
      <c r="S110" s="19"/>
      <c r="T110" s="19"/>
      <c r="U110" s="19"/>
    </row>
    <row r="111" spans="1:21">
      <c r="A111" s="42"/>
      <c r="B111" s="58" t="s">
        <v>43</v>
      </c>
      <c r="C111" s="23" t="s">
        <v>143</v>
      </c>
      <c r="D111" s="25">
        <v>2109</v>
      </c>
      <c r="E111" s="19"/>
      <c r="F111" s="19"/>
      <c r="G111" s="23" t="s">
        <v>143</v>
      </c>
      <c r="H111" s="25">
        <v>10380</v>
      </c>
      <c r="I111" s="19"/>
      <c r="J111" s="19"/>
      <c r="K111" s="23" t="s">
        <v>143</v>
      </c>
      <c r="L111" s="25">
        <v>29731</v>
      </c>
      <c r="M111" s="19"/>
      <c r="N111" s="19"/>
      <c r="O111" s="23" t="s">
        <v>143</v>
      </c>
      <c r="P111" s="32" t="s">
        <v>175</v>
      </c>
      <c r="Q111" s="19"/>
      <c r="R111" s="19"/>
      <c r="S111" s="23" t="s">
        <v>143</v>
      </c>
      <c r="T111" s="25">
        <v>42220</v>
      </c>
      <c r="U111" s="19"/>
    </row>
    <row r="112" spans="1:21">
      <c r="A112" s="42"/>
      <c r="B112" s="58"/>
      <c r="C112" s="23"/>
      <c r="D112" s="25"/>
      <c r="E112" s="19"/>
      <c r="F112" s="19"/>
      <c r="G112" s="23"/>
      <c r="H112" s="25"/>
      <c r="I112" s="19"/>
      <c r="J112" s="19"/>
      <c r="K112" s="23"/>
      <c r="L112" s="25"/>
      <c r="M112" s="19"/>
      <c r="N112" s="19"/>
      <c r="O112" s="23"/>
      <c r="P112" s="32"/>
      <c r="Q112" s="19"/>
      <c r="R112" s="19"/>
      <c r="S112" s="23"/>
      <c r="T112" s="25"/>
      <c r="U112" s="19"/>
    </row>
    <row r="113" spans="1:21">
      <c r="A113" s="42"/>
      <c r="B113" s="58" t="s">
        <v>44</v>
      </c>
      <c r="C113" s="25">
        <v>9794</v>
      </c>
      <c r="D113" s="25"/>
      <c r="E113" s="19"/>
      <c r="F113" s="19"/>
      <c r="G113" s="25">
        <v>8172</v>
      </c>
      <c r="H113" s="25"/>
      <c r="I113" s="19"/>
      <c r="J113" s="19"/>
      <c r="K113" s="25">
        <v>43402</v>
      </c>
      <c r="L113" s="25"/>
      <c r="M113" s="19"/>
      <c r="N113" s="19"/>
      <c r="O113" s="32" t="s">
        <v>175</v>
      </c>
      <c r="P113" s="32"/>
      <c r="Q113" s="19"/>
      <c r="R113" s="19"/>
      <c r="S113" s="25">
        <v>61368</v>
      </c>
      <c r="T113" s="25"/>
      <c r="U113" s="19"/>
    </row>
    <row r="114" spans="1:21">
      <c r="A114" s="42"/>
      <c r="B114" s="58"/>
      <c r="C114" s="25"/>
      <c r="D114" s="25"/>
      <c r="E114" s="19"/>
      <c r="F114" s="19"/>
      <c r="G114" s="25"/>
      <c r="H114" s="25"/>
      <c r="I114" s="19"/>
      <c r="J114" s="19"/>
      <c r="K114" s="25"/>
      <c r="L114" s="25"/>
      <c r="M114" s="19"/>
      <c r="N114" s="19"/>
      <c r="O114" s="32"/>
      <c r="P114" s="32"/>
      <c r="Q114" s="19"/>
      <c r="R114" s="19"/>
      <c r="S114" s="25"/>
      <c r="T114" s="25"/>
      <c r="U114" s="19"/>
    </row>
    <row r="115" spans="1:21">
      <c r="A115" s="42"/>
      <c r="B115" s="58" t="s">
        <v>461</v>
      </c>
      <c r="C115" s="32" t="s">
        <v>175</v>
      </c>
      <c r="D115" s="32"/>
      <c r="E115" s="19"/>
      <c r="F115" s="19"/>
      <c r="G115" s="32" t="s">
        <v>175</v>
      </c>
      <c r="H115" s="32"/>
      <c r="I115" s="19"/>
      <c r="J115" s="19"/>
      <c r="K115" s="25">
        <v>8267</v>
      </c>
      <c r="L115" s="25"/>
      <c r="M115" s="19"/>
      <c r="N115" s="19"/>
      <c r="O115" s="32" t="s">
        <v>175</v>
      </c>
      <c r="P115" s="32"/>
      <c r="Q115" s="19"/>
      <c r="R115" s="19"/>
      <c r="S115" s="25">
        <v>8267</v>
      </c>
      <c r="T115" s="25"/>
      <c r="U115" s="19"/>
    </row>
    <row r="116" spans="1:21">
      <c r="A116" s="42"/>
      <c r="B116" s="58"/>
      <c r="C116" s="32"/>
      <c r="D116" s="32"/>
      <c r="E116" s="19"/>
      <c r="F116" s="19"/>
      <c r="G116" s="32"/>
      <c r="H116" s="32"/>
      <c r="I116" s="19"/>
      <c r="J116" s="19"/>
      <c r="K116" s="25"/>
      <c r="L116" s="25"/>
      <c r="M116" s="19"/>
      <c r="N116" s="19"/>
      <c r="O116" s="32"/>
      <c r="P116" s="32"/>
      <c r="Q116" s="19"/>
      <c r="R116" s="19"/>
      <c r="S116" s="25"/>
      <c r="T116" s="25"/>
      <c r="U116" s="19"/>
    </row>
    <row r="117" spans="1:21">
      <c r="A117" s="42"/>
      <c r="B117" s="58" t="s">
        <v>45</v>
      </c>
      <c r="C117" s="25">
        <v>2024</v>
      </c>
      <c r="D117" s="25"/>
      <c r="E117" s="19"/>
      <c r="F117" s="19"/>
      <c r="G117" s="32" t="s">
        <v>175</v>
      </c>
      <c r="H117" s="32"/>
      <c r="I117" s="19"/>
      <c r="J117" s="19"/>
      <c r="K117" s="32">
        <v>142</v>
      </c>
      <c r="L117" s="32"/>
      <c r="M117" s="19"/>
      <c r="N117" s="19"/>
      <c r="O117" s="32" t="s">
        <v>175</v>
      </c>
      <c r="P117" s="32"/>
      <c r="Q117" s="19"/>
      <c r="R117" s="19"/>
      <c r="S117" s="25">
        <v>2166</v>
      </c>
      <c r="T117" s="25"/>
      <c r="U117" s="19"/>
    </row>
    <row r="118" spans="1:21" ht="15.75" thickBot="1">
      <c r="A118" s="42"/>
      <c r="B118" s="58"/>
      <c r="C118" s="39"/>
      <c r="D118" s="39"/>
      <c r="E118" s="38"/>
      <c r="F118" s="19"/>
      <c r="G118" s="28"/>
      <c r="H118" s="28"/>
      <c r="I118" s="38"/>
      <c r="J118" s="19"/>
      <c r="K118" s="28"/>
      <c r="L118" s="28"/>
      <c r="M118" s="38"/>
      <c r="N118" s="19"/>
      <c r="O118" s="28"/>
      <c r="P118" s="28"/>
      <c r="Q118" s="38"/>
      <c r="R118" s="19"/>
      <c r="S118" s="39"/>
      <c r="T118" s="39"/>
      <c r="U118" s="38"/>
    </row>
    <row r="119" spans="1:21">
      <c r="A119" s="42"/>
      <c r="B119" s="22" t="s">
        <v>46</v>
      </c>
      <c r="C119" s="26">
        <v>13927</v>
      </c>
      <c r="D119" s="26"/>
      <c r="E119" s="27"/>
      <c r="F119" s="19"/>
      <c r="G119" s="26">
        <v>18552</v>
      </c>
      <c r="H119" s="26"/>
      <c r="I119" s="27"/>
      <c r="J119" s="19"/>
      <c r="K119" s="26">
        <v>81542</v>
      </c>
      <c r="L119" s="26"/>
      <c r="M119" s="27"/>
      <c r="N119" s="19"/>
      <c r="O119" s="33" t="s">
        <v>175</v>
      </c>
      <c r="P119" s="33"/>
      <c r="Q119" s="27"/>
      <c r="R119" s="19"/>
      <c r="S119" s="26">
        <v>114021</v>
      </c>
      <c r="T119" s="26"/>
      <c r="U119" s="27"/>
    </row>
    <row r="120" spans="1:21">
      <c r="A120" s="42"/>
      <c r="B120" s="22"/>
      <c r="C120" s="25"/>
      <c r="D120" s="25"/>
      <c r="E120" s="19"/>
      <c r="F120" s="19"/>
      <c r="G120" s="25"/>
      <c r="H120" s="25"/>
      <c r="I120" s="19"/>
      <c r="J120" s="19"/>
      <c r="K120" s="25"/>
      <c r="L120" s="25"/>
      <c r="M120" s="19"/>
      <c r="N120" s="19"/>
      <c r="O120" s="32"/>
      <c r="P120" s="32"/>
      <c r="Q120" s="19"/>
      <c r="R120" s="19"/>
      <c r="S120" s="25"/>
      <c r="T120" s="25"/>
      <c r="U120" s="19"/>
    </row>
    <row r="121" spans="1:21">
      <c r="A121" s="42"/>
      <c r="B121" s="22" t="s">
        <v>47</v>
      </c>
      <c r="C121" s="25">
        <v>432706</v>
      </c>
      <c r="D121" s="25"/>
      <c r="E121" s="19"/>
      <c r="F121" s="19"/>
      <c r="G121" s="32" t="s">
        <v>175</v>
      </c>
      <c r="H121" s="32"/>
      <c r="I121" s="19"/>
      <c r="J121" s="19"/>
      <c r="K121" s="32" t="s">
        <v>175</v>
      </c>
      <c r="L121" s="32"/>
      <c r="M121" s="19"/>
      <c r="N121" s="19"/>
      <c r="O121" s="32" t="s">
        <v>175</v>
      </c>
      <c r="P121" s="32"/>
      <c r="Q121" s="19"/>
      <c r="R121" s="19"/>
      <c r="S121" s="25">
        <v>432706</v>
      </c>
      <c r="T121" s="25"/>
      <c r="U121" s="19"/>
    </row>
    <row r="122" spans="1:21">
      <c r="A122" s="42"/>
      <c r="B122" s="22"/>
      <c r="C122" s="25"/>
      <c r="D122" s="25"/>
      <c r="E122" s="19"/>
      <c r="F122" s="19"/>
      <c r="G122" s="32"/>
      <c r="H122" s="32"/>
      <c r="I122" s="19"/>
      <c r="J122" s="19"/>
      <c r="K122" s="32"/>
      <c r="L122" s="32"/>
      <c r="M122" s="19"/>
      <c r="N122" s="19"/>
      <c r="O122" s="32"/>
      <c r="P122" s="32"/>
      <c r="Q122" s="19"/>
      <c r="R122" s="19"/>
      <c r="S122" s="25"/>
      <c r="T122" s="25"/>
      <c r="U122" s="19"/>
    </row>
    <row r="123" spans="1:21">
      <c r="A123" s="42"/>
      <c r="B123" s="22" t="s">
        <v>49</v>
      </c>
      <c r="C123" s="32">
        <v>327</v>
      </c>
      <c r="D123" s="32"/>
      <c r="E123" s="19"/>
      <c r="F123" s="19"/>
      <c r="G123" s="25">
        <v>3040</v>
      </c>
      <c r="H123" s="25"/>
      <c r="I123" s="19"/>
      <c r="J123" s="19"/>
      <c r="K123" s="25">
        <v>12983</v>
      </c>
      <c r="L123" s="25"/>
      <c r="M123" s="19"/>
      <c r="N123" s="19"/>
      <c r="O123" s="32" t="s">
        <v>175</v>
      </c>
      <c r="P123" s="32"/>
      <c r="Q123" s="19"/>
      <c r="R123" s="19"/>
      <c r="S123" s="25">
        <v>16350</v>
      </c>
      <c r="T123" s="25"/>
      <c r="U123" s="19"/>
    </row>
    <row r="124" spans="1:21">
      <c r="A124" s="42"/>
      <c r="B124" s="22"/>
      <c r="C124" s="32"/>
      <c r="D124" s="32"/>
      <c r="E124" s="19"/>
      <c r="F124" s="19"/>
      <c r="G124" s="25"/>
      <c r="H124" s="25"/>
      <c r="I124" s="19"/>
      <c r="J124" s="19"/>
      <c r="K124" s="25"/>
      <c r="L124" s="25"/>
      <c r="M124" s="19"/>
      <c r="N124" s="19"/>
      <c r="O124" s="32"/>
      <c r="P124" s="32"/>
      <c r="Q124" s="19"/>
      <c r="R124" s="19"/>
      <c r="S124" s="25"/>
      <c r="T124" s="25"/>
      <c r="U124" s="19"/>
    </row>
    <row r="125" spans="1:21">
      <c r="A125" s="42"/>
      <c r="B125" s="22" t="s">
        <v>50</v>
      </c>
      <c r="C125" s="25">
        <v>11212</v>
      </c>
      <c r="D125" s="25"/>
      <c r="E125" s="19"/>
      <c r="F125" s="19"/>
      <c r="G125" s="25">
        <v>1182</v>
      </c>
      <c r="H125" s="25"/>
      <c r="I125" s="19"/>
      <c r="J125" s="19"/>
      <c r="K125" s="25">
        <v>54472</v>
      </c>
      <c r="L125" s="25"/>
      <c r="M125" s="19"/>
      <c r="N125" s="19"/>
      <c r="O125" s="32" t="s">
        <v>175</v>
      </c>
      <c r="P125" s="32"/>
      <c r="Q125" s="19"/>
      <c r="R125" s="19"/>
      <c r="S125" s="25">
        <v>66866</v>
      </c>
      <c r="T125" s="25"/>
      <c r="U125" s="19"/>
    </row>
    <row r="126" spans="1:21">
      <c r="A126" s="42"/>
      <c r="B126" s="22"/>
      <c r="C126" s="25"/>
      <c r="D126" s="25"/>
      <c r="E126" s="19"/>
      <c r="F126" s="19"/>
      <c r="G126" s="25"/>
      <c r="H126" s="25"/>
      <c r="I126" s="19"/>
      <c r="J126" s="19"/>
      <c r="K126" s="25"/>
      <c r="L126" s="25"/>
      <c r="M126" s="19"/>
      <c r="N126" s="19"/>
      <c r="O126" s="32"/>
      <c r="P126" s="32"/>
      <c r="Q126" s="19"/>
      <c r="R126" s="19"/>
      <c r="S126" s="25"/>
      <c r="T126" s="25"/>
      <c r="U126" s="19"/>
    </row>
    <row r="127" spans="1:21">
      <c r="A127" s="42"/>
      <c r="B127" s="22" t="s">
        <v>51</v>
      </c>
      <c r="C127" s="32">
        <v>106</v>
      </c>
      <c r="D127" s="32"/>
      <c r="E127" s="19"/>
      <c r="F127" s="19"/>
      <c r="G127" s="32">
        <v>5</v>
      </c>
      <c r="H127" s="32"/>
      <c r="I127" s="19"/>
      <c r="J127" s="19"/>
      <c r="K127" s="25">
        <v>5459</v>
      </c>
      <c r="L127" s="25"/>
      <c r="M127" s="19"/>
      <c r="N127" s="19"/>
      <c r="O127" s="32" t="s">
        <v>175</v>
      </c>
      <c r="P127" s="32"/>
      <c r="Q127" s="19"/>
      <c r="R127" s="19"/>
      <c r="S127" s="25">
        <v>5570</v>
      </c>
      <c r="T127" s="25"/>
      <c r="U127" s="19"/>
    </row>
    <row r="128" spans="1:21">
      <c r="A128" s="42"/>
      <c r="B128" s="22"/>
      <c r="C128" s="32"/>
      <c r="D128" s="32"/>
      <c r="E128" s="19"/>
      <c r="F128" s="19"/>
      <c r="G128" s="32"/>
      <c r="H128" s="32"/>
      <c r="I128" s="19"/>
      <c r="J128" s="19"/>
      <c r="K128" s="25"/>
      <c r="L128" s="25"/>
      <c r="M128" s="19"/>
      <c r="N128" s="19"/>
      <c r="O128" s="32"/>
      <c r="P128" s="32"/>
      <c r="Q128" s="19"/>
      <c r="R128" s="19"/>
      <c r="S128" s="25"/>
      <c r="T128" s="25"/>
      <c r="U128" s="19"/>
    </row>
    <row r="129" spans="1:21">
      <c r="A129" s="42"/>
      <c r="B129" s="22" t="s">
        <v>463</v>
      </c>
      <c r="C129" s="25">
        <v>233755</v>
      </c>
      <c r="D129" s="25"/>
      <c r="E129" s="19"/>
      <c r="F129" s="19"/>
      <c r="G129" s="32" t="s">
        <v>480</v>
      </c>
      <c r="H129" s="32"/>
      <c r="I129" s="23" t="s">
        <v>148</v>
      </c>
      <c r="J129" s="19"/>
      <c r="K129" s="25">
        <v>121248</v>
      </c>
      <c r="L129" s="25"/>
      <c r="M129" s="19"/>
      <c r="N129" s="19"/>
      <c r="O129" s="32" t="s">
        <v>175</v>
      </c>
      <c r="P129" s="32"/>
      <c r="Q129" s="19"/>
      <c r="R129" s="19"/>
      <c r="S129" s="32" t="s">
        <v>175</v>
      </c>
      <c r="T129" s="32"/>
      <c r="U129" s="19"/>
    </row>
    <row r="130" spans="1:21">
      <c r="A130" s="42"/>
      <c r="B130" s="22"/>
      <c r="C130" s="25"/>
      <c r="D130" s="25"/>
      <c r="E130" s="19"/>
      <c r="F130" s="19"/>
      <c r="G130" s="32"/>
      <c r="H130" s="32"/>
      <c r="I130" s="23"/>
      <c r="J130" s="19"/>
      <c r="K130" s="25"/>
      <c r="L130" s="25"/>
      <c r="M130" s="19"/>
      <c r="N130" s="19"/>
      <c r="O130" s="32"/>
      <c r="P130" s="32"/>
      <c r="Q130" s="19"/>
      <c r="R130" s="19"/>
      <c r="S130" s="32"/>
      <c r="T130" s="32"/>
      <c r="U130" s="19"/>
    </row>
    <row r="131" spans="1:21">
      <c r="A131" s="42"/>
      <c r="B131" s="22" t="s">
        <v>465</v>
      </c>
      <c r="C131" s="32" t="s">
        <v>481</v>
      </c>
      <c r="D131" s="32"/>
      <c r="E131" s="23" t="s">
        <v>148</v>
      </c>
      <c r="F131" s="19"/>
      <c r="G131" s="25">
        <v>852103</v>
      </c>
      <c r="H131" s="25"/>
      <c r="I131" s="19"/>
      <c r="J131" s="19"/>
      <c r="K131" s="25">
        <v>194758</v>
      </c>
      <c r="L131" s="25"/>
      <c r="M131" s="19"/>
      <c r="N131" s="19"/>
      <c r="O131" s="32" t="s">
        <v>479</v>
      </c>
      <c r="P131" s="32"/>
      <c r="Q131" s="23" t="s">
        <v>148</v>
      </c>
      <c r="R131" s="19"/>
      <c r="S131" s="32" t="s">
        <v>482</v>
      </c>
      <c r="T131" s="32"/>
      <c r="U131" s="23" t="s">
        <v>148</v>
      </c>
    </row>
    <row r="132" spans="1:21" ht="15.75" thickBot="1">
      <c r="A132" s="42"/>
      <c r="B132" s="22"/>
      <c r="C132" s="28"/>
      <c r="D132" s="28"/>
      <c r="E132" s="69"/>
      <c r="F132" s="19"/>
      <c r="G132" s="39"/>
      <c r="H132" s="39"/>
      <c r="I132" s="38"/>
      <c r="J132" s="19"/>
      <c r="K132" s="39"/>
      <c r="L132" s="39"/>
      <c r="M132" s="38"/>
      <c r="N132" s="19"/>
      <c r="O132" s="28"/>
      <c r="P132" s="28"/>
      <c r="Q132" s="69"/>
      <c r="R132" s="19"/>
      <c r="S132" s="28"/>
      <c r="T132" s="28"/>
      <c r="U132" s="69"/>
    </row>
    <row r="133" spans="1:21">
      <c r="A133" s="42"/>
      <c r="B133" s="62" t="s">
        <v>468</v>
      </c>
      <c r="C133" s="24" t="s">
        <v>143</v>
      </c>
      <c r="D133" s="26">
        <v>619643</v>
      </c>
      <c r="E133" s="27"/>
      <c r="F133" s="19"/>
      <c r="G133" s="24" t="s">
        <v>143</v>
      </c>
      <c r="H133" s="26">
        <v>519879</v>
      </c>
      <c r="I133" s="27"/>
      <c r="J133" s="19"/>
      <c r="K133" s="24" t="s">
        <v>143</v>
      </c>
      <c r="L133" s="26">
        <v>470462</v>
      </c>
      <c r="M133" s="27"/>
      <c r="N133" s="19"/>
      <c r="O133" s="24" t="s">
        <v>143</v>
      </c>
      <c r="P133" s="33" t="s">
        <v>479</v>
      </c>
      <c r="Q133" s="24" t="s">
        <v>148</v>
      </c>
      <c r="R133" s="19"/>
      <c r="S133" s="24" t="s">
        <v>143</v>
      </c>
      <c r="T133" s="26">
        <v>624064</v>
      </c>
      <c r="U133" s="27"/>
    </row>
    <row r="134" spans="1:21" ht="15.75" thickBot="1">
      <c r="A134" s="42"/>
      <c r="B134" s="62"/>
      <c r="C134" s="29"/>
      <c r="D134" s="30"/>
      <c r="E134" s="31"/>
      <c r="F134" s="19"/>
      <c r="G134" s="29"/>
      <c r="H134" s="30"/>
      <c r="I134" s="31"/>
      <c r="J134" s="19"/>
      <c r="K134" s="29"/>
      <c r="L134" s="30"/>
      <c r="M134" s="31"/>
      <c r="N134" s="19"/>
      <c r="O134" s="29"/>
      <c r="P134" s="34"/>
      <c r="Q134" s="29"/>
      <c r="R134" s="19"/>
      <c r="S134" s="29"/>
      <c r="T134" s="30"/>
      <c r="U134" s="31"/>
    </row>
    <row r="135" spans="1:21" ht="15.75" thickTop="1">
      <c r="A135" s="42" t="s">
        <v>720</v>
      </c>
      <c r="B135" s="41" t="s">
        <v>5</v>
      </c>
      <c r="C135" s="41"/>
      <c r="D135" s="41"/>
      <c r="E135" s="41"/>
      <c r="F135" s="41"/>
      <c r="G135" s="41"/>
      <c r="H135" s="41"/>
      <c r="I135" s="41"/>
      <c r="J135" s="41"/>
      <c r="K135" s="41"/>
      <c r="L135" s="41"/>
      <c r="M135" s="41"/>
      <c r="N135" s="41"/>
      <c r="O135" s="41"/>
      <c r="P135" s="41"/>
      <c r="Q135" s="41"/>
      <c r="R135" s="41"/>
      <c r="S135" s="41"/>
      <c r="T135" s="41"/>
      <c r="U135" s="41"/>
    </row>
    <row r="136" spans="1:21">
      <c r="A136" s="42"/>
      <c r="B136" s="80" t="s">
        <v>440</v>
      </c>
      <c r="C136" s="80"/>
      <c r="D136" s="80"/>
      <c r="E136" s="80"/>
      <c r="F136" s="80"/>
      <c r="G136" s="80"/>
      <c r="H136" s="80"/>
      <c r="I136" s="80"/>
      <c r="J136" s="80"/>
      <c r="K136" s="80"/>
      <c r="L136" s="80"/>
      <c r="M136" s="80"/>
      <c r="N136" s="80"/>
      <c r="O136" s="80"/>
      <c r="P136" s="80"/>
      <c r="Q136" s="80"/>
      <c r="R136" s="80"/>
      <c r="S136" s="80"/>
      <c r="T136" s="80"/>
      <c r="U136" s="80"/>
    </row>
    <row r="137" spans="1:21">
      <c r="A137" s="42"/>
      <c r="B137" s="80" t="s">
        <v>483</v>
      </c>
      <c r="C137" s="80"/>
      <c r="D137" s="80"/>
      <c r="E137" s="80"/>
      <c r="F137" s="80"/>
      <c r="G137" s="80"/>
      <c r="H137" s="80"/>
      <c r="I137" s="80"/>
      <c r="J137" s="80"/>
      <c r="K137" s="80"/>
      <c r="L137" s="80"/>
      <c r="M137" s="80"/>
      <c r="N137" s="80"/>
      <c r="O137" s="80"/>
      <c r="P137" s="80"/>
      <c r="Q137" s="80"/>
      <c r="R137" s="80"/>
      <c r="S137" s="80"/>
      <c r="T137" s="80"/>
      <c r="U137" s="80"/>
    </row>
    <row r="138" spans="1:21">
      <c r="A138" s="42"/>
      <c r="B138" s="80" t="s">
        <v>484</v>
      </c>
      <c r="C138" s="80"/>
      <c r="D138" s="80"/>
      <c r="E138" s="80"/>
      <c r="F138" s="80"/>
      <c r="G138" s="80"/>
      <c r="H138" s="80"/>
      <c r="I138" s="80"/>
      <c r="J138" s="80"/>
      <c r="K138" s="80"/>
      <c r="L138" s="80"/>
      <c r="M138" s="80"/>
      <c r="N138" s="80"/>
      <c r="O138" s="80"/>
      <c r="P138" s="80"/>
      <c r="Q138" s="80"/>
      <c r="R138" s="80"/>
      <c r="S138" s="80"/>
      <c r="T138" s="80"/>
      <c r="U138" s="80"/>
    </row>
    <row r="139" spans="1:21">
      <c r="A139" s="42"/>
      <c r="B139" s="80" t="s">
        <v>443</v>
      </c>
      <c r="C139" s="80"/>
      <c r="D139" s="80"/>
      <c r="E139" s="80"/>
      <c r="F139" s="80"/>
      <c r="G139" s="80"/>
      <c r="H139" s="80"/>
      <c r="I139" s="80"/>
      <c r="J139" s="80"/>
      <c r="K139" s="80"/>
      <c r="L139" s="80"/>
      <c r="M139" s="80"/>
      <c r="N139" s="80"/>
      <c r="O139" s="80"/>
      <c r="P139" s="80"/>
      <c r="Q139" s="80"/>
      <c r="R139" s="80"/>
      <c r="S139" s="80"/>
      <c r="T139" s="80"/>
      <c r="U139" s="80"/>
    </row>
    <row r="140" spans="1:21">
      <c r="A140" s="42"/>
      <c r="B140" s="46"/>
      <c r="C140" s="46"/>
      <c r="D140" s="46"/>
      <c r="E140" s="46"/>
      <c r="F140" s="46"/>
      <c r="G140" s="46"/>
      <c r="H140" s="46"/>
      <c r="I140" s="46"/>
      <c r="J140" s="46"/>
      <c r="K140" s="46"/>
      <c r="L140" s="46"/>
      <c r="M140" s="46"/>
      <c r="N140" s="46"/>
      <c r="O140" s="46"/>
      <c r="P140" s="46"/>
      <c r="Q140" s="46"/>
      <c r="R140" s="46"/>
      <c r="S140" s="46"/>
      <c r="T140" s="46"/>
      <c r="U140" s="46"/>
    </row>
    <row r="141" spans="1:21">
      <c r="A141" s="42"/>
      <c r="B141" s="18"/>
      <c r="C141" s="18"/>
      <c r="D141" s="18"/>
      <c r="E141" s="18"/>
      <c r="F141" s="18"/>
      <c r="G141" s="18"/>
      <c r="H141" s="18"/>
      <c r="I141" s="18"/>
      <c r="J141" s="18"/>
      <c r="K141" s="18"/>
      <c r="L141" s="18"/>
      <c r="M141" s="18"/>
      <c r="N141" s="18"/>
      <c r="O141" s="18"/>
      <c r="P141" s="18"/>
      <c r="Q141" s="18"/>
      <c r="R141" s="18"/>
      <c r="S141" s="18"/>
      <c r="T141" s="18"/>
      <c r="U141" s="18"/>
    </row>
    <row r="142" spans="1:21">
      <c r="A142" s="42"/>
      <c r="B142" s="13"/>
      <c r="C142" s="13"/>
      <c r="D142" s="13"/>
      <c r="E142" s="13"/>
      <c r="F142" s="13"/>
      <c r="G142" s="13"/>
      <c r="H142" s="13"/>
      <c r="I142" s="13"/>
      <c r="J142" s="13"/>
      <c r="K142" s="13"/>
      <c r="L142" s="13"/>
      <c r="M142" s="13"/>
      <c r="N142" s="13"/>
      <c r="O142" s="13"/>
      <c r="P142" s="13"/>
      <c r="Q142" s="13"/>
      <c r="R142" s="13"/>
      <c r="S142" s="13"/>
      <c r="T142" s="13"/>
      <c r="U142" s="13"/>
    </row>
    <row r="143" spans="1:21">
      <c r="A143" s="42"/>
      <c r="B143" s="19"/>
      <c r="C143" s="80" t="s">
        <v>485</v>
      </c>
      <c r="D143" s="80"/>
      <c r="E143" s="80"/>
      <c r="F143" s="19"/>
      <c r="G143" s="80" t="s">
        <v>226</v>
      </c>
      <c r="H143" s="80"/>
      <c r="I143" s="80"/>
      <c r="J143" s="19"/>
      <c r="K143" s="80" t="s">
        <v>486</v>
      </c>
      <c r="L143" s="80"/>
      <c r="M143" s="80"/>
      <c r="N143" s="19"/>
      <c r="O143" s="80" t="s">
        <v>307</v>
      </c>
      <c r="P143" s="80"/>
      <c r="Q143" s="80"/>
      <c r="R143" s="19"/>
      <c r="S143" s="80" t="s">
        <v>448</v>
      </c>
      <c r="T143" s="80"/>
      <c r="U143" s="80"/>
    </row>
    <row r="144" spans="1:21" ht="15.75" thickBot="1">
      <c r="A144" s="42"/>
      <c r="B144" s="19"/>
      <c r="C144" s="81"/>
      <c r="D144" s="81"/>
      <c r="E144" s="81"/>
      <c r="F144" s="19"/>
      <c r="G144" s="81" t="s">
        <v>445</v>
      </c>
      <c r="H144" s="81"/>
      <c r="I144" s="81"/>
      <c r="J144" s="19"/>
      <c r="K144" s="81" t="s">
        <v>445</v>
      </c>
      <c r="L144" s="81"/>
      <c r="M144" s="81"/>
      <c r="N144" s="19"/>
      <c r="O144" s="81" t="s">
        <v>447</v>
      </c>
      <c r="P144" s="81"/>
      <c r="Q144" s="81"/>
      <c r="R144" s="19"/>
      <c r="S144" s="81" t="s">
        <v>449</v>
      </c>
      <c r="T144" s="81"/>
      <c r="U144" s="81"/>
    </row>
    <row r="145" spans="1:21">
      <c r="A145" s="42"/>
      <c r="B145" s="82" t="s">
        <v>487</v>
      </c>
      <c r="C145" s="83" t="s">
        <v>143</v>
      </c>
      <c r="D145" s="85" t="s">
        <v>175</v>
      </c>
      <c r="E145" s="27"/>
      <c r="F145" s="19"/>
      <c r="G145" s="83" t="s">
        <v>143</v>
      </c>
      <c r="H145" s="87">
        <v>48514</v>
      </c>
      <c r="I145" s="27"/>
      <c r="J145" s="19"/>
      <c r="K145" s="83" t="s">
        <v>143</v>
      </c>
      <c r="L145" s="87">
        <v>98675</v>
      </c>
      <c r="M145" s="27"/>
      <c r="N145" s="19"/>
      <c r="O145" s="83" t="s">
        <v>143</v>
      </c>
      <c r="P145" s="85" t="s">
        <v>488</v>
      </c>
      <c r="Q145" s="83" t="s">
        <v>148</v>
      </c>
      <c r="R145" s="19"/>
      <c r="S145" s="83" t="s">
        <v>143</v>
      </c>
      <c r="T145" s="87">
        <v>138858</v>
      </c>
      <c r="U145" s="27"/>
    </row>
    <row r="146" spans="1:21">
      <c r="A146" s="42"/>
      <c r="B146" s="82"/>
      <c r="C146" s="82"/>
      <c r="D146" s="84"/>
      <c r="E146" s="19"/>
      <c r="F146" s="19"/>
      <c r="G146" s="82"/>
      <c r="H146" s="86"/>
      <c r="I146" s="19"/>
      <c r="J146" s="19"/>
      <c r="K146" s="82"/>
      <c r="L146" s="86"/>
      <c r="M146" s="19"/>
      <c r="N146" s="19"/>
      <c r="O146" s="82"/>
      <c r="P146" s="84"/>
      <c r="Q146" s="82"/>
      <c r="R146" s="19"/>
      <c r="S146" s="82"/>
      <c r="T146" s="86"/>
      <c r="U146" s="19"/>
    </row>
    <row r="147" spans="1:21">
      <c r="A147" s="42"/>
      <c r="B147" s="79" t="s">
        <v>77</v>
      </c>
      <c r="C147" s="19"/>
      <c r="D147" s="19"/>
      <c r="E147" s="19"/>
      <c r="F147" s="11"/>
      <c r="G147" s="19"/>
      <c r="H147" s="19"/>
      <c r="I147" s="19"/>
      <c r="J147" s="11"/>
      <c r="K147" s="19"/>
      <c r="L147" s="19"/>
      <c r="M147" s="19"/>
      <c r="N147" s="11"/>
      <c r="O147" s="19"/>
      <c r="P147" s="19"/>
      <c r="Q147" s="19"/>
      <c r="R147" s="11"/>
      <c r="S147" s="19"/>
      <c r="T147" s="19"/>
      <c r="U147" s="19"/>
    </row>
    <row r="148" spans="1:21">
      <c r="A148" s="42"/>
      <c r="B148" s="82" t="s">
        <v>489</v>
      </c>
      <c r="C148" s="84" t="s">
        <v>490</v>
      </c>
      <c r="D148" s="84"/>
      <c r="E148" s="82" t="s">
        <v>148</v>
      </c>
      <c r="F148" s="19"/>
      <c r="G148" s="86">
        <v>32320</v>
      </c>
      <c r="H148" s="86"/>
      <c r="I148" s="19"/>
      <c r="J148" s="19"/>
      <c r="K148" s="86">
        <v>59726</v>
      </c>
      <c r="L148" s="86"/>
      <c r="M148" s="19"/>
      <c r="N148" s="19"/>
      <c r="O148" s="84" t="s">
        <v>491</v>
      </c>
      <c r="P148" s="84"/>
      <c r="Q148" s="82" t="s">
        <v>148</v>
      </c>
      <c r="R148" s="19"/>
      <c r="S148" s="86">
        <v>83364</v>
      </c>
      <c r="T148" s="86"/>
      <c r="U148" s="19"/>
    </row>
    <row r="149" spans="1:21">
      <c r="A149" s="42"/>
      <c r="B149" s="82"/>
      <c r="C149" s="84"/>
      <c r="D149" s="84"/>
      <c r="E149" s="82"/>
      <c r="F149" s="19"/>
      <c r="G149" s="86"/>
      <c r="H149" s="86"/>
      <c r="I149" s="19"/>
      <c r="J149" s="19"/>
      <c r="K149" s="86"/>
      <c r="L149" s="86"/>
      <c r="M149" s="19"/>
      <c r="N149" s="19"/>
      <c r="O149" s="84"/>
      <c r="P149" s="84"/>
      <c r="Q149" s="82"/>
      <c r="R149" s="19"/>
      <c r="S149" s="86"/>
      <c r="T149" s="86"/>
      <c r="U149" s="19"/>
    </row>
    <row r="150" spans="1:21">
      <c r="A150" s="42"/>
      <c r="B150" s="82" t="s">
        <v>492</v>
      </c>
      <c r="C150" s="84">
        <v>394</v>
      </c>
      <c r="D150" s="84"/>
      <c r="E150" s="19"/>
      <c r="F150" s="19"/>
      <c r="G150" s="86">
        <v>5264</v>
      </c>
      <c r="H150" s="86"/>
      <c r="I150" s="19"/>
      <c r="J150" s="19"/>
      <c r="K150" s="86">
        <v>12537</v>
      </c>
      <c r="L150" s="86"/>
      <c r="M150" s="19"/>
      <c r="N150" s="19"/>
      <c r="O150" s="84" t="s">
        <v>175</v>
      </c>
      <c r="P150" s="84"/>
      <c r="Q150" s="19"/>
      <c r="R150" s="19"/>
      <c r="S150" s="86">
        <v>18195</v>
      </c>
      <c r="T150" s="86"/>
      <c r="U150" s="19"/>
    </row>
    <row r="151" spans="1:21">
      <c r="A151" s="42"/>
      <c r="B151" s="82"/>
      <c r="C151" s="84"/>
      <c r="D151" s="84"/>
      <c r="E151" s="19"/>
      <c r="F151" s="19"/>
      <c r="G151" s="86"/>
      <c r="H151" s="86"/>
      <c r="I151" s="19"/>
      <c r="J151" s="19"/>
      <c r="K151" s="86"/>
      <c r="L151" s="86"/>
      <c r="M151" s="19"/>
      <c r="N151" s="19"/>
      <c r="O151" s="84"/>
      <c r="P151" s="84"/>
      <c r="Q151" s="19"/>
      <c r="R151" s="19"/>
      <c r="S151" s="86"/>
      <c r="T151" s="86"/>
      <c r="U151" s="19"/>
    </row>
    <row r="152" spans="1:21">
      <c r="A152" s="42"/>
      <c r="B152" s="82" t="s">
        <v>493</v>
      </c>
      <c r="C152" s="86">
        <v>2615</v>
      </c>
      <c r="D152" s="86"/>
      <c r="E152" s="19"/>
      <c r="F152" s="19"/>
      <c r="G152" s="86">
        <v>1497</v>
      </c>
      <c r="H152" s="86"/>
      <c r="I152" s="19"/>
      <c r="J152" s="19"/>
      <c r="K152" s="86">
        <v>10021</v>
      </c>
      <c r="L152" s="86"/>
      <c r="M152" s="19"/>
      <c r="N152" s="19"/>
      <c r="O152" s="84" t="s">
        <v>175</v>
      </c>
      <c r="P152" s="84"/>
      <c r="Q152" s="19"/>
      <c r="R152" s="19"/>
      <c r="S152" s="86">
        <v>14133</v>
      </c>
      <c r="T152" s="86"/>
      <c r="U152" s="19"/>
    </row>
    <row r="153" spans="1:21">
      <c r="A153" s="42"/>
      <c r="B153" s="82"/>
      <c r="C153" s="86"/>
      <c r="D153" s="86"/>
      <c r="E153" s="19"/>
      <c r="F153" s="19"/>
      <c r="G153" s="86"/>
      <c r="H153" s="86"/>
      <c r="I153" s="19"/>
      <c r="J153" s="19"/>
      <c r="K153" s="86"/>
      <c r="L153" s="86"/>
      <c r="M153" s="19"/>
      <c r="N153" s="19"/>
      <c r="O153" s="84"/>
      <c r="P153" s="84"/>
      <c r="Q153" s="19"/>
      <c r="R153" s="19"/>
      <c r="S153" s="86"/>
      <c r="T153" s="86"/>
      <c r="U153" s="19"/>
    </row>
    <row r="154" spans="1:21">
      <c r="A154" s="42"/>
      <c r="B154" s="82" t="s">
        <v>494</v>
      </c>
      <c r="C154" s="84">
        <v>244</v>
      </c>
      <c r="D154" s="84"/>
      <c r="E154" s="19"/>
      <c r="F154" s="19"/>
      <c r="G154" s="86">
        <v>1189</v>
      </c>
      <c r="H154" s="86"/>
      <c r="I154" s="19"/>
      <c r="J154" s="19"/>
      <c r="K154" s="84">
        <v>476</v>
      </c>
      <c r="L154" s="84"/>
      <c r="M154" s="19"/>
      <c r="N154" s="19"/>
      <c r="O154" s="84" t="s">
        <v>175</v>
      </c>
      <c r="P154" s="84"/>
      <c r="Q154" s="19"/>
      <c r="R154" s="19"/>
      <c r="S154" s="86">
        <v>1909</v>
      </c>
      <c r="T154" s="86"/>
      <c r="U154" s="19"/>
    </row>
    <row r="155" spans="1:21">
      <c r="A155" s="42"/>
      <c r="B155" s="82"/>
      <c r="C155" s="84"/>
      <c r="D155" s="84"/>
      <c r="E155" s="19"/>
      <c r="F155" s="19"/>
      <c r="G155" s="86"/>
      <c r="H155" s="86"/>
      <c r="I155" s="19"/>
      <c r="J155" s="19"/>
      <c r="K155" s="84"/>
      <c r="L155" s="84"/>
      <c r="M155" s="19"/>
      <c r="N155" s="19"/>
      <c r="O155" s="84"/>
      <c r="P155" s="84"/>
      <c r="Q155" s="19"/>
      <c r="R155" s="19"/>
      <c r="S155" s="86"/>
      <c r="T155" s="86"/>
      <c r="U155" s="19"/>
    </row>
    <row r="156" spans="1:21">
      <c r="A156" s="42"/>
      <c r="B156" s="82" t="s">
        <v>495</v>
      </c>
      <c r="C156" s="84">
        <v>26</v>
      </c>
      <c r="D156" s="84"/>
      <c r="E156" s="19"/>
      <c r="F156" s="19"/>
      <c r="G156" s="84">
        <v>123</v>
      </c>
      <c r="H156" s="84"/>
      <c r="I156" s="19"/>
      <c r="J156" s="19"/>
      <c r="K156" s="86">
        <v>3317</v>
      </c>
      <c r="L156" s="86"/>
      <c r="M156" s="19"/>
      <c r="N156" s="19"/>
      <c r="O156" s="84" t="s">
        <v>175</v>
      </c>
      <c r="P156" s="84"/>
      <c r="Q156" s="19"/>
      <c r="R156" s="19"/>
      <c r="S156" s="86">
        <v>3466</v>
      </c>
      <c r="T156" s="86"/>
      <c r="U156" s="19"/>
    </row>
    <row r="157" spans="1:21" ht="15.75" thickBot="1">
      <c r="A157" s="42"/>
      <c r="B157" s="82"/>
      <c r="C157" s="88"/>
      <c r="D157" s="88"/>
      <c r="E157" s="38"/>
      <c r="F157" s="19"/>
      <c r="G157" s="88"/>
      <c r="H157" s="88"/>
      <c r="I157" s="38"/>
      <c r="J157" s="19"/>
      <c r="K157" s="89"/>
      <c r="L157" s="89"/>
      <c r="M157" s="38"/>
      <c r="N157" s="19"/>
      <c r="O157" s="88"/>
      <c r="P157" s="88"/>
      <c r="Q157" s="38"/>
      <c r="R157" s="19"/>
      <c r="S157" s="89"/>
      <c r="T157" s="89"/>
      <c r="U157" s="38"/>
    </row>
    <row r="158" spans="1:21">
      <c r="A158" s="42"/>
      <c r="B158" s="19"/>
      <c r="C158" s="87">
        <v>3054</v>
      </c>
      <c r="D158" s="87"/>
      <c r="E158" s="27"/>
      <c r="F158" s="19"/>
      <c r="G158" s="87">
        <v>40393</v>
      </c>
      <c r="H158" s="87"/>
      <c r="I158" s="27"/>
      <c r="J158" s="19"/>
      <c r="K158" s="87">
        <v>86077</v>
      </c>
      <c r="L158" s="87"/>
      <c r="M158" s="27"/>
      <c r="N158" s="19"/>
      <c r="O158" s="85" t="s">
        <v>491</v>
      </c>
      <c r="P158" s="85"/>
      <c r="Q158" s="83" t="s">
        <v>148</v>
      </c>
      <c r="R158" s="19"/>
      <c r="S158" s="87">
        <v>121067</v>
      </c>
      <c r="T158" s="87"/>
      <c r="U158" s="27"/>
    </row>
    <row r="159" spans="1:21" ht="15.75" thickBot="1">
      <c r="A159" s="42"/>
      <c r="B159" s="19"/>
      <c r="C159" s="89"/>
      <c r="D159" s="89"/>
      <c r="E159" s="38"/>
      <c r="F159" s="19"/>
      <c r="G159" s="89"/>
      <c r="H159" s="89"/>
      <c r="I159" s="38"/>
      <c r="J159" s="19"/>
      <c r="K159" s="89"/>
      <c r="L159" s="89"/>
      <c r="M159" s="38"/>
      <c r="N159" s="19"/>
      <c r="O159" s="88"/>
      <c r="P159" s="88"/>
      <c r="Q159" s="90"/>
      <c r="R159" s="19"/>
      <c r="S159" s="89"/>
      <c r="T159" s="89"/>
      <c r="U159" s="38"/>
    </row>
    <row r="160" spans="1:21">
      <c r="A160" s="42"/>
      <c r="B160" s="82" t="s">
        <v>496</v>
      </c>
      <c r="C160" s="85" t="s">
        <v>497</v>
      </c>
      <c r="D160" s="85"/>
      <c r="E160" s="83" t="s">
        <v>148</v>
      </c>
      <c r="F160" s="19"/>
      <c r="G160" s="87">
        <v>8121</v>
      </c>
      <c r="H160" s="87"/>
      <c r="I160" s="27"/>
      <c r="J160" s="19"/>
      <c r="K160" s="87">
        <v>12598</v>
      </c>
      <c r="L160" s="87"/>
      <c r="M160" s="27"/>
      <c r="N160" s="19"/>
      <c r="O160" s="85">
        <v>126</v>
      </c>
      <c r="P160" s="85"/>
      <c r="Q160" s="27"/>
      <c r="R160" s="19"/>
      <c r="S160" s="87">
        <v>17791</v>
      </c>
      <c r="T160" s="87"/>
      <c r="U160" s="27"/>
    </row>
    <row r="161" spans="1:21">
      <c r="A161" s="42"/>
      <c r="B161" s="82"/>
      <c r="C161" s="84"/>
      <c r="D161" s="84"/>
      <c r="E161" s="82"/>
      <c r="F161" s="19"/>
      <c r="G161" s="86"/>
      <c r="H161" s="86"/>
      <c r="I161" s="19"/>
      <c r="J161" s="19"/>
      <c r="K161" s="86"/>
      <c r="L161" s="86"/>
      <c r="M161" s="19"/>
      <c r="N161" s="19"/>
      <c r="O161" s="84"/>
      <c r="P161" s="84"/>
      <c r="Q161" s="19"/>
      <c r="R161" s="19"/>
      <c r="S161" s="86"/>
      <c r="T161" s="86"/>
      <c r="U161" s="19"/>
    </row>
    <row r="162" spans="1:21">
      <c r="A162" s="42"/>
      <c r="B162" s="82" t="s">
        <v>498</v>
      </c>
      <c r="C162" s="84" t="s">
        <v>499</v>
      </c>
      <c r="D162" s="84"/>
      <c r="E162" s="82" t="s">
        <v>148</v>
      </c>
      <c r="F162" s="19"/>
      <c r="G162" s="86">
        <v>1367</v>
      </c>
      <c r="H162" s="86"/>
      <c r="I162" s="19"/>
      <c r="J162" s="19"/>
      <c r="K162" s="84" t="s">
        <v>500</v>
      </c>
      <c r="L162" s="84"/>
      <c r="M162" s="82" t="s">
        <v>148</v>
      </c>
      <c r="N162" s="19"/>
      <c r="O162" s="84" t="s">
        <v>175</v>
      </c>
      <c r="P162" s="84"/>
      <c r="Q162" s="19"/>
      <c r="R162" s="19"/>
      <c r="S162" s="84" t="s">
        <v>396</v>
      </c>
      <c r="T162" s="84"/>
      <c r="U162" s="82" t="s">
        <v>148</v>
      </c>
    </row>
    <row r="163" spans="1:21">
      <c r="A163" s="42"/>
      <c r="B163" s="82"/>
      <c r="C163" s="84"/>
      <c r="D163" s="84"/>
      <c r="E163" s="82"/>
      <c r="F163" s="19"/>
      <c r="G163" s="86"/>
      <c r="H163" s="86"/>
      <c r="I163" s="19"/>
      <c r="J163" s="19"/>
      <c r="K163" s="84"/>
      <c r="L163" s="84"/>
      <c r="M163" s="82"/>
      <c r="N163" s="19"/>
      <c r="O163" s="84"/>
      <c r="P163" s="84"/>
      <c r="Q163" s="19"/>
      <c r="R163" s="19"/>
      <c r="S163" s="84"/>
      <c r="T163" s="84"/>
      <c r="U163" s="82"/>
    </row>
    <row r="164" spans="1:21">
      <c r="A164" s="42"/>
      <c r="B164" s="82" t="s">
        <v>501</v>
      </c>
      <c r="C164" s="84" t="s">
        <v>502</v>
      </c>
      <c r="D164" s="84"/>
      <c r="E164" s="82" t="s">
        <v>148</v>
      </c>
      <c r="F164" s="19"/>
      <c r="G164" s="84" t="s">
        <v>503</v>
      </c>
      <c r="H164" s="84"/>
      <c r="I164" s="82" t="s">
        <v>148</v>
      </c>
      <c r="J164" s="19"/>
      <c r="K164" s="84">
        <v>773</v>
      </c>
      <c r="L164" s="84"/>
      <c r="M164" s="19"/>
      <c r="N164" s="19"/>
      <c r="O164" s="84" t="s">
        <v>175</v>
      </c>
      <c r="P164" s="84"/>
      <c r="Q164" s="19"/>
      <c r="R164" s="19"/>
      <c r="S164" s="84">
        <v>367</v>
      </c>
      <c r="T164" s="84"/>
      <c r="U164" s="19"/>
    </row>
    <row r="165" spans="1:21">
      <c r="A165" s="42"/>
      <c r="B165" s="82"/>
      <c r="C165" s="84"/>
      <c r="D165" s="84"/>
      <c r="E165" s="82"/>
      <c r="F165" s="19"/>
      <c r="G165" s="84"/>
      <c r="H165" s="84"/>
      <c r="I165" s="82"/>
      <c r="J165" s="19"/>
      <c r="K165" s="84"/>
      <c r="L165" s="84"/>
      <c r="M165" s="19"/>
      <c r="N165" s="19"/>
      <c r="O165" s="84"/>
      <c r="P165" s="84"/>
      <c r="Q165" s="19"/>
      <c r="R165" s="19"/>
      <c r="S165" s="84"/>
      <c r="T165" s="84"/>
      <c r="U165" s="19"/>
    </row>
    <row r="166" spans="1:21">
      <c r="A166" s="42"/>
      <c r="B166" s="82" t="s">
        <v>504</v>
      </c>
      <c r="C166" s="84" t="s">
        <v>505</v>
      </c>
      <c r="D166" s="84"/>
      <c r="E166" s="82" t="s">
        <v>148</v>
      </c>
      <c r="F166" s="19"/>
      <c r="G166" s="84" t="s">
        <v>506</v>
      </c>
      <c r="H166" s="84"/>
      <c r="I166" s="82" t="s">
        <v>148</v>
      </c>
      <c r="J166" s="19"/>
      <c r="K166" s="84" t="s">
        <v>175</v>
      </c>
      <c r="L166" s="84"/>
      <c r="M166" s="19"/>
      <c r="N166" s="19"/>
      <c r="O166" s="86">
        <v>26367</v>
      </c>
      <c r="P166" s="86"/>
      <c r="Q166" s="19"/>
      <c r="R166" s="19"/>
      <c r="S166" s="84" t="s">
        <v>175</v>
      </c>
      <c r="T166" s="84"/>
      <c r="U166" s="19"/>
    </row>
    <row r="167" spans="1:21" ht="15.75" thickBot="1">
      <c r="A167" s="42"/>
      <c r="B167" s="82"/>
      <c r="C167" s="88"/>
      <c r="D167" s="88"/>
      <c r="E167" s="90"/>
      <c r="F167" s="19"/>
      <c r="G167" s="88"/>
      <c r="H167" s="88"/>
      <c r="I167" s="90"/>
      <c r="J167" s="19"/>
      <c r="K167" s="88"/>
      <c r="L167" s="88"/>
      <c r="M167" s="38"/>
      <c r="N167" s="19"/>
      <c r="O167" s="89"/>
      <c r="P167" s="89"/>
      <c r="Q167" s="38"/>
      <c r="R167" s="19"/>
      <c r="S167" s="88"/>
      <c r="T167" s="88"/>
      <c r="U167" s="38"/>
    </row>
    <row r="168" spans="1:21">
      <c r="A168" s="42"/>
      <c r="B168" s="82" t="s">
        <v>507</v>
      </c>
      <c r="C168" s="85" t="s">
        <v>508</v>
      </c>
      <c r="D168" s="85"/>
      <c r="E168" s="83" t="s">
        <v>148</v>
      </c>
      <c r="F168" s="19"/>
      <c r="G168" s="85" t="s">
        <v>509</v>
      </c>
      <c r="H168" s="85"/>
      <c r="I168" s="83" t="s">
        <v>148</v>
      </c>
      <c r="J168" s="19"/>
      <c r="K168" s="87">
        <v>11434</v>
      </c>
      <c r="L168" s="87"/>
      <c r="M168" s="27"/>
      <c r="N168" s="19"/>
      <c r="O168" s="87">
        <v>26493</v>
      </c>
      <c r="P168" s="87"/>
      <c r="Q168" s="27"/>
      <c r="R168" s="19"/>
      <c r="S168" s="87">
        <v>8746</v>
      </c>
      <c r="T168" s="87"/>
      <c r="U168" s="27"/>
    </row>
    <row r="169" spans="1:21">
      <c r="A169" s="42"/>
      <c r="B169" s="82"/>
      <c r="C169" s="84"/>
      <c r="D169" s="84"/>
      <c r="E169" s="82"/>
      <c r="F169" s="19"/>
      <c r="G169" s="84"/>
      <c r="H169" s="84"/>
      <c r="I169" s="82"/>
      <c r="J169" s="19"/>
      <c r="K169" s="86"/>
      <c r="L169" s="86"/>
      <c r="M169" s="19"/>
      <c r="N169" s="19"/>
      <c r="O169" s="86"/>
      <c r="P169" s="86"/>
      <c r="Q169" s="19"/>
      <c r="R169" s="19"/>
      <c r="S169" s="86"/>
      <c r="T169" s="86"/>
      <c r="U169" s="19"/>
    </row>
    <row r="170" spans="1:21">
      <c r="A170" s="42"/>
      <c r="B170" s="82" t="s">
        <v>89</v>
      </c>
      <c r="C170" s="84" t="s">
        <v>510</v>
      </c>
      <c r="D170" s="84"/>
      <c r="E170" s="82" t="s">
        <v>148</v>
      </c>
      <c r="F170" s="19"/>
      <c r="G170" s="84" t="s">
        <v>511</v>
      </c>
      <c r="H170" s="84"/>
      <c r="I170" s="82" t="s">
        <v>148</v>
      </c>
      <c r="J170" s="19"/>
      <c r="K170" s="84" t="s">
        <v>512</v>
      </c>
      <c r="L170" s="84"/>
      <c r="M170" s="82" t="s">
        <v>148</v>
      </c>
      <c r="N170" s="19"/>
      <c r="O170" s="84" t="s">
        <v>175</v>
      </c>
      <c r="P170" s="84"/>
      <c r="Q170" s="19"/>
      <c r="R170" s="19"/>
      <c r="S170" s="84" t="s">
        <v>513</v>
      </c>
      <c r="T170" s="84"/>
      <c r="U170" s="82" t="s">
        <v>148</v>
      </c>
    </row>
    <row r="171" spans="1:21" ht="15.75" thickBot="1">
      <c r="A171" s="42"/>
      <c r="B171" s="82"/>
      <c r="C171" s="88"/>
      <c r="D171" s="88"/>
      <c r="E171" s="90"/>
      <c r="F171" s="19"/>
      <c r="G171" s="88"/>
      <c r="H171" s="88"/>
      <c r="I171" s="90"/>
      <c r="J171" s="19"/>
      <c r="K171" s="88"/>
      <c r="L171" s="88"/>
      <c r="M171" s="90"/>
      <c r="N171" s="19"/>
      <c r="O171" s="88"/>
      <c r="P171" s="88"/>
      <c r="Q171" s="38"/>
      <c r="R171" s="19"/>
      <c r="S171" s="88"/>
      <c r="T171" s="88"/>
      <c r="U171" s="90"/>
    </row>
    <row r="172" spans="1:21">
      <c r="A172" s="42"/>
      <c r="B172" s="82" t="s">
        <v>514</v>
      </c>
      <c r="C172" s="83" t="s">
        <v>143</v>
      </c>
      <c r="D172" s="85" t="s">
        <v>283</v>
      </c>
      <c r="E172" s="83" t="s">
        <v>148</v>
      </c>
      <c r="F172" s="19"/>
      <c r="G172" s="83" t="s">
        <v>143</v>
      </c>
      <c r="H172" s="85" t="s">
        <v>515</v>
      </c>
      <c r="I172" s="83" t="s">
        <v>148</v>
      </c>
      <c r="J172" s="19"/>
      <c r="K172" s="83" t="s">
        <v>143</v>
      </c>
      <c r="L172" s="85" t="s">
        <v>516</v>
      </c>
      <c r="M172" s="83" t="s">
        <v>148</v>
      </c>
      <c r="N172" s="19"/>
      <c r="O172" s="83" t="s">
        <v>143</v>
      </c>
      <c r="P172" s="87">
        <v>26493</v>
      </c>
      <c r="Q172" s="27"/>
      <c r="R172" s="19"/>
      <c r="S172" s="83" t="s">
        <v>143</v>
      </c>
      <c r="T172" s="85" t="s">
        <v>283</v>
      </c>
      <c r="U172" s="83" t="s">
        <v>148</v>
      </c>
    </row>
    <row r="173" spans="1:21" ht="15.75" thickBot="1">
      <c r="A173" s="42"/>
      <c r="B173" s="82"/>
      <c r="C173" s="91"/>
      <c r="D173" s="92"/>
      <c r="E173" s="91"/>
      <c r="F173" s="19"/>
      <c r="G173" s="91"/>
      <c r="H173" s="92"/>
      <c r="I173" s="91"/>
      <c r="J173" s="19"/>
      <c r="K173" s="91"/>
      <c r="L173" s="92"/>
      <c r="M173" s="91"/>
      <c r="N173" s="19"/>
      <c r="O173" s="91"/>
      <c r="P173" s="93"/>
      <c r="Q173" s="31"/>
      <c r="R173" s="19"/>
      <c r="S173" s="91"/>
      <c r="T173" s="92"/>
      <c r="U173" s="91"/>
    </row>
    <row r="174" spans="1:21" ht="15.75" thickTop="1">
      <c r="A174" s="42"/>
      <c r="B174" s="82" t="s">
        <v>517</v>
      </c>
      <c r="C174" s="94" t="s">
        <v>143</v>
      </c>
      <c r="D174" s="95" t="s">
        <v>518</v>
      </c>
      <c r="E174" s="94" t="s">
        <v>148</v>
      </c>
      <c r="F174" s="19"/>
      <c r="G174" s="94" t="s">
        <v>143</v>
      </c>
      <c r="H174" s="95" t="s">
        <v>519</v>
      </c>
      <c r="I174" s="94" t="s">
        <v>148</v>
      </c>
      <c r="J174" s="19"/>
      <c r="K174" s="94" t="s">
        <v>143</v>
      </c>
      <c r="L174" s="95" t="s">
        <v>520</v>
      </c>
      <c r="M174" s="94" t="s">
        <v>148</v>
      </c>
      <c r="N174" s="19"/>
      <c r="O174" s="94" t="s">
        <v>143</v>
      </c>
      <c r="P174" s="96">
        <v>26493</v>
      </c>
      <c r="Q174" s="70"/>
      <c r="R174" s="19"/>
      <c r="S174" s="94" t="s">
        <v>143</v>
      </c>
      <c r="T174" s="95" t="s">
        <v>292</v>
      </c>
      <c r="U174" s="94" t="s">
        <v>148</v>
      </c>
    </row>
    <row r="175" spans="1:21" ht="15.75" thickBot="1">
      <c r="A175" s="42"/>
      <c r="B175" s="82"/>
      <c r="C175" s="91"/>
      <c r="D175" s="92"/>
      <c r="E175" s="91"/>
      <c r="F175" s="19"/>
      <c r="G175" s="91"/>
      <c r="H175" s="92"/>
      <c r="I175" s="91"/>
      <c r="J175" s="19"/>
      <c r="K175" s="91"/>
      <c r="L175" s="92"/>
      <c r="M175" s="91"/>
      <c r="N175" s="19"/>
      <c r="O175" s="91"/>
      <c r="P175" s="93"/>
      <c r="Q175" s="31"/>
      <c r="R175" s="19"/>
      <c r="S175" s="91"/>
      <c r="T175" s="92"/>
      <c r="U175" s="91"/>
    </row>
    <row r="176" spans="1:21" ht="15.75" thickTop="1">
      <c r="A176" s="42"/>
      <c r="B176" s="41"/>
      <c r="C176" s="41"/>
      <c r="D176" s="41"/>
      <c r="E176" s="41"/>
      <c r="F176" s="41"/>
      <c r="G176" s="41"/>
      <c r="H176" s="41"/>
      <c r="I176" s="41"/>
      <c r="J176" s="41"/>
      <c r="K176" s="41"/>
      <c r="L176" s="41"/>
      <c r="M176" s="41"/>
      <c r="N176" s="41"/>
      <c r="O176" s="41"/>
      <c r="P176" s="41"/>
      <c r="Q176" s="41"/>
      <c r="R176" s="41"/>
      <c r="S176" s="41"/>
      <c r="T176" s="41"/>
      <c r="U176" s="41"/>
    </row>
    <row r="177" spans="1:21">
      <c r="A177" s="42"/>
      <c r="B177" s="80" t="s">
        <v>440</v>
      </c>
      <c r="C177" s="80"/>
      <c r="D177" s="80"/>
      <c r="E177" s="80"/>
      <c r="F177" s="80"/>
      <c r="G177" s="80"/>
      <c r="H177" s="80"/>
      <c r="I177" s="80"/>
      <c r="J177" s="80"/>
      <c r="K177" s="80"/>
      <c r="L177" s="80"/>
      <c r="M177" s="80"/>
      <c r="N177" s="80"/>
      <c r="O177" s="80"/>
      <c r="P177" s="80"/>
      <c r="Q177" s="80"/>
      <c r="R177" s="80"/>
      <c r="S177" s="80"/>
      <c r="T177" s="80"/>
      <c r="U177" s="80"/>
    </row>
    <row r="178" spans="1:21">
      <c r="A178" s="42"/>
      <c r="B178" s="80" t="s">
        <v>521</v>
      </c>
      <c r="C178" s="80"/>
      <c r="D178" s="80"/>
      <c r="E178" s="80"/>
      <c r="F178" s="80"/>
      <c r="G178" s="80"/>
      <c r="H178" s="80"/>
      <c r="I178" s="80"/>
      <c r="J178" s="80"/>
      <c r="K178" s="80"/>
      <c r="L178" s="80"/>
      <c r="M178" s="80"/>
      <c r="N178" s="80"/>
      <c r="O178" s="80"/>
      <c r="P178" s="80"/>
      <c r="Q178" s="80"/>
      <c r="R178" s="80"/>
      <c r="S178" s="80"/>
      <c r="T178" s="80"/>
      <c r="U178" s="80"/>
    </row>
    <row r="179" spans="1:21">
      <c r="A179" s="42"/>
      <c r="B179" s="80" t="s">
        <v>522</v>
      </c>
      <c r="C179" s="80"/>
      <c r="D179" s="80"/>
      <c r="E179" s="80"/>
      <c r="F179" s="80"/>
      <c r="G179" s="80"/>
      <c r="H179" s="80"/>
      <c r="I179" s="80"/>
      <c r="J179" s="80"/>
      <c r="K179" s="80"/>
      <c r="L179" s="80"/>
      <c r="M179" s="80"/>
      <c r="N179" s="80"/>
      <c r="O179" s="80"/>
      <c r="P179" s="80"/>
      <c r="Q179" s="80"/>
      <c r="R179" s="80"/>
      <c r="S179" s="80"/>
      <c r="T179" s="80"/>
      <c r="U179" s="80"/>
    </row>
    <row r="180" spans="1:21">
      <c r="A180" s="42"/>
      <c r="B180" s="80" t="s">
        <v>443</v>
      </c>
      <c r="C180" s="80"/>
      <c r="D180" s="80"/>
      <c r="E180" s="80"/>
      <c r="F180" s="80"/>
      <c r="G180" s="80"/>
      <c r="H180" s="80"/>
      <c r="I180" s="80"/>
      <c r="J180" s="80"/>
      <c r="K180" s="80"/>
      <c r="L180" s="80"/>
      <c r="M180" s="80"/>
      <c r="N180" s="80"/>
      <c r="O180" s="80"/>
      <c r="P180" s="80"/>
      <c r="Q180" s="80"/>
      <c r="R180" s="80"/>
      <c r="S180" s="80"/>
      <c r="T180" s="80"/>
      <c r="U180" s="80"/>
    </row>
    <row r="181" spans="1:21">
      <c r="A181" s="42"/>
      <c r="B181" s="74"/>
      <c r="C181" s="74"/>
      <c r="D181" s="74"/>
      <c r="E181" s="74"/>
      <c r="F181" s="74"/>
      <c r="G181" s="74"/>
      <c r="H181" s="74"/>
      <c r="I181" s="74"/>
      <c r="J181" s="74"/>
      <c r="K181" s="74"/>
      <c r="L181" s="74"/>
      <c r="M181" s="74"/>
      <c r="N181" s="74"/>
      <c r="O181" s="74"/>
      <c r="P181" s="74"/>
      <c r="Q181" s="74"/>
      <c r="R181" s="74"/>
      <c r="S181" s="74"/>
      <c r="T181" s="74"/>
      <c r="U181" s="74"/>
    </row>
    <row r="182" spans="1:21">
      <c r="A182" s="42"/>
      <c r="B182" s="18"/>
      <c r="C182" s="18"/>
      <c r="D182" s="18"/>
      <c r="E182" s="18"/>
      <c r="F182" s="18"/>
      <c r="G182" s="18"/>
      <c r="H182" s="18"/>
      <c r="I182" s="18"/>
      <c r="J182" s="18"/>
      <c r="K182" s="18"/>
      <c r="L182" s="18"/>
      <c r="M182" s="18"/>
      <c r="N182" s="18"/>
      <c r="O182" s="18"/>
      <c r="P182" s="18"/>
      <c r="Q182" s="18"/>
      <c r="R182" s="18"/>
      <c r="S182" s="18"/>
      <c r="T182" s="18"/>
      <c r="U182" s="18"/>
    </row>
    <row r="183" spans="1:21">
      <c r="A183" s="42"/>
      <c r="B183" s="13"/>
      <c r="C183" s="13"/>
      <c r="D183" s="13"/>
      <c r="E183" s="13"/>
      <c r="F183" s="13"/>
      <c r="G183" s="13"/>
      <c r="H183" s="13"/>
      <c r="I183" s="13"/>
      <c r="J183" s="13"/>
      <c r="K183" s="13"/>
      <c r="L183" s="13"/>
      <c r="M183" s="13"/>
      <c r="N183" s="13"/>
      <c r="O183" s="13"/>
      <c r="P183" s="13"/>
      <c r="Q183" s="13"/>
      <c r="R183" s="13"/>
      <c r="S183" s="13"/>
      <c r="T183" s="13"/>
      <c r="U183" s="13"/>
    </row>
    <row r="184" spans="1:21">
      <c r="A184" s="42"/>
      <c r="B184" s="19"/>
      <c r="C184" s="80" t="s">
        <v>485</v>
      </c>
      <c r="D184" s="80"/>
      <c r="E184" s="80"/>
      <c r="F184" s="19"/>
      <c r="G184" s="80" t="s">
        <v>226</v>
      </c>
      <c r="H184" s="80"/>
      <c r="I184" s="80"/>
      <c r="J184" s="19"/>
      <c r="K184" s="80" t="s">
        <v>486</v>
      </c>
      <c r="L184" s="80"/>
      <c r="M184" s="80"/>
      <c r="N184" s="19"/>
      <c r="O184" s="80" t="s">
        <v>307</v>
      </c>
      <c r="P184" s="80"/>
      <c r="Q184" s="80"/>
      <c r="R184" s="19"/>
      <c r="S184" s="80" t="s">
        <v>448</v>
      </c>
      <c r="T184" s="80"/>
      <c r="U184" s="80"/>
    </row>
    <row r="185" spans="1:21" ht="15.75" thickBot="1">
      <c r="A185" s="42"/>
      <c r="B185" s="19"/>
      <c r="C185" s="81"/>
      <c r="D185" s="81"/>
      <c r="E185" s="81"/>
      <c r="F185" s="19"/>
      <c r="G185" s="81" t="s">
        <v>445</v>
      </c>
      <c r="H185" s="81"/>
      <c r="I185" s="81"/>
      <c r="J185" s="19"/>
      <c r="K185" s="81" t="s">
        <v>445</v>
      </c>
      <c r="L185" s="81"/>
      <c r="M185" s="81"/>
      <c r="N185" s="19"/>
      <c r="O185" s="81" t="s">
        <v>447</v>
      </c>
      <c r="P185" s="81"/>
      <c r="Q185" s="81"/>
      <c r="R185" s="19"/>
      <c r="S185" s="81" t="s">
        <v>449</v>
      </c>
      <c r="T185" s="81"/>
      <c r="U185" s="81"/>
    </row>
    <row r="186" spans="1:21">
      <c r="A186" s="42"/>
      <c r="B186" s="82" t="s">
        <v>487</v>
      </c>
      <c r="C186" s="83" t="s">
        <v>143</v>
      </c>
      <c r="D186" s="85" t="s">
        <v>175</v>
      </c>
      <c r="E186" s="27"/>
      <c r="F186" s="19"/>
      <c r="G186" s="83" t="s">
        <v>143</v>
      </c>
      <c r="H186" s="87">
        <v>44922</v>
      </c>
      <c r="I186" s="27"/>
      <c r="J186" s="19"/>
      <c r="K186" s="83" t="s">
        <v>143</v>
      </c>
      <c r="L186" s="87">
        <v>102702</v>
      </c>
      <c r="M186" s="27"/>
      <c r="N186" s="19"/>
      <c r="O186" s="83" t="s">
        <v>143</v>
      </c>
      <c r="P186" s="85" t="s">
        <v>523</v>
      </c>
      <c r="Q186" s="83" t="s">
        <v>148</v>
      </c>
      <c r="R186" s="19"/>
      <c r="S186" s="83" t="s">
        <v>143</v>
      </c>
      <c r="T186" s="87">
        <v>135042</v>
      </c>
      <c r="U186" s="27"/>
    </row>
    <row r="187" spans="1:21">
      <c r="A187" s="42"/>
      <c r="B187" s="82"/>
      <c r="C187" s="82"/>
      <c r="D187" s="84"/>
      <c r="E187" s="19"/>
      <c r="F187" s="19"/>
      <c r="G187" s="82"/>
      <c r="H187" s="86"/>
      <c r="I187" s="19"/>
      <c r="J187" s="19"/>
      <c r="K187" s="82"/>
      <c r="L187" s="86"/>
      <c r="M187" s="19"/>
      <c r="N187" s="19"/>
      <c r="O187" s="82"/>
      <c r="P187" s="84"/>
      <c r="Q187" s="82"/>
      <c r="R187" s="19"/>
      <c r="S187" s="82"/>
      <c r="T187" s="86"/>
      <c r="U187" s="19"/>
    </row>
    <row r="188" spans="1:21">
      <c r="A188" s="42"/>
      <c r="B188" s="79" t="s">
        <v>77</v>
      </c>
      <c r="C188" s="19"/>
      <c r="D188" s="19"/>
      <c r="E188" s="19"/>
      <c r="F188" s="11"/>
      <c r="G188" s="19"/>
      <c r="H188" s="19"/>
      <c r="I188" s="19"/>
      <c r="J188" s="11"/>
      <c r="K188" s="19"/>
      <c r="L188" s="19"/>
      <c r="M188" s="19"/>
      <c r="N188" s="11"/>
      <c r="O188" s="19"/>
      <c r="P188" s="19"/>
      <c r="Q188" s="19"/>
      <c r="R188" s="11"/>
      <c r="S188" s="19"/>
      <c r="T188" s="19"/>
      <c r="U188" s="19"/>
    </row>
    <row r="189" spans="1:21">
      <c r="A189" s="42"/>
      <c r="B189" s="82" t="s">
        <v>489</v>
      </c>
      <c r="C189" s="84" t="s">
        <v>524</v>
      </c>
      <c r="D189" s="84"/>
      <c r="E189" s="82" t="s">
        <v>148</v>
      </c>
      <c r="F189" s="19"/>
      <c r="G189" s="86">
        <v>31008</v>
      </c>
      <c r="H189" s="86"/>
      <c r="I189" s="19"/>
      <c r="J189" s="19"/>
      <c r="K189" s="86">
        <v>63730</v>
      </c>
      <c r="L189" s="86"/>
      <c r="M189" s="19"/>
      <c r="N189" s="19"/>
      <c r="O189" s="84" t="s">
        <v>525</v>
      </c>
      <c r="P189" s="84"/>
      <c r="Q189" s="82" t="s">
        <v>148</v>
      </c>
      <c r="R189" s="19"/>
      <c r="S189" s="86">
        <v>81656</v>
      </c>
      <c r="T189" s="86"/>
      <c r="U189" s="19"/>
    </row>
    <row r="190" spans="1:21">
      <c r="A190" s="42"/>
      <c r="B190" s="82"/>
      <c r="C190" s="84"/>
      <c r="D190" s="84"/>
      <c r="E190" s="82"/>
      <c r="F190" s="19"/>
      <c r="G190" s="86"/>
      <c r="H190" s="86"/>
      <c r="I190" s="19"/>
      <c r="J190" s="19"/>
      <c r="K190" s="86"/>
      <c r="L190" s="86"/>
      <c r="M190" s="19"/>
      <c r="N190" s="19"/>
      <c r="O190" s="84"/>
      <c r="P190" s="84"/>
      <c r="Q190" s="82"/>
      <c r="R190" s="19"/>
      <c r="S190" s="86"/>
      <c r="T190" s="86"/>
      <c r="U190" s="19"/>
    </row>
    <row r="191" spans="1:21">
      <c r="A191" s="42"/>
      <c r="B191" s="82" t="s">
        <v>492</v>
      </c>
      <c r="C191" s="84" t="s">
        <v>175</v>
      </c>
      <c r="D191" s="84"/>
      <c r="E191" s="19"/>
      <c r="F191" s="19"/>
      <c r="G191" s="86">
        <v>5585</v>
      </c>
      <c r="H191" s="86"/>
      <c r="I191" s="19"/>
      <c r="J191" s="19"/>
      <c r="K191" s="86">
        <v>12194</v>
      </c>
      <c r="L191" s="86"/>
      <c r="M191" s="19"/>
      <c r="N191" s="19"/>
      <c r="O191" s="84" t="s">
        <v>175</v>
      </c>
      <c r="P191" s="84"/>
      <c r="Q191" s="19"/>
      <c r="R191" s="19"/>
      <c r="S191" s="86">
        <v>17779</v>
      </c>
      <c r="T191" s="86"/>
      <c r="U191" s="19"/>
    </row>
    <row r="192" spans="1:21">
      <c r="A192" s="42"/>
      <c r="B192" s="82"/>
      <c r="C192" s="84"/>
      <c r="D192" s="84"/>
      <c r="E192" s="19"/>
      <c r="F192" s="19"/>
      <c r="G192" s="86"/>
      <c r="H192" s="86"/>
      <c r="I192" s="19"/>
      <c r="J192" s="19"/>
      <c r="K192" s="86"/>
      <c r="L192" s="86"/>
      <c r="M192" s="19"/>
      <c r="N192" s="19"/>
      <c r="O192" s="84"/>
      <c r="P192" s="84"/>
      <c r="Q192" s="19"/>
      <c r="R192" s="19"/>
      <c r="S192" s="86"/>
      <c r="T192" s="86"/>
      <c r="U192" s="19"/>
    </row>
    <row r="193" spans="1:21">
      <c r="A193" s="42"/>
      <c r="B193" s="82" t="s">
        <v>493</v>
      </c>
      <c r="C193" s="86">
        <v>2485</v>
      </c>
      <c r="D193" s="86"/>
      <c r="E193" s="19"/>
      <c r="F193" s="19"/>
      <c r="G193" s="86">
        <v>1528</v>
      </c>
      <c r="H193" s="86"/>
      <c r="I193" s="19"/>
      <c r="J193" s="19"/>
      <c r="K193" s="86">
        <v>11265</v>
      </c>
      <c r="L193" s="86"/>
      <c r="M193" s="19"/>
      <c r="N193" s="19"/>
      <c r="O193" s="84" t="s">
        <v>175</v>
      </c>
      <c r="P193" s="84"/>
      <c r="Q193" s="19"/>
      <c r="R193" s="19"/>
      <c r="S193" s="86">
        <v>15278</v>
      </c>
      <c r="T193" s="86"/>
      <c r="U193" s="19"/>
    </row>
    <row r="194" spans="1:21">
      <c r="A194" s="42"/>
      <c r="B194" s="82"/>
      <c r="C194" s="86"/>
      <c r="D194" s="86"/>
      <c r="E194" s="19"/>
      <c r="F194" s="19"/>
      <c r="G194" s="86"/>
      <c r="H194" s="86"/>
      <c r="I194" s="19"/>
      <c r="J194" s="19"/>
      <c r="K194" s="86"/>
      <c r="L194" s="86"/>
      <c r="M194" s="19"/>
      <c r="N194" s="19"/>
      <c r="O194" s="84"/>
      <c r="P194" s="84"/>
      <c r="Q194" s="19"/>
      <c r="R194" s="19"/>
      <c r="S194" s="86"/>
      <c r="T194" s="86"/>
      <c r="U194" s="19"/>
    </row>
    <row r="195" spans="1:21">
      <c r="A195" s="42"/>
      <c r="B195" s="82" t="s">
        <v>494</v>
      </c>
      <c r="C195" s="84" t="s">
        <v>175</v>
      </c>
      <c r="D195" s="84"/>
      <c r="E195" s="19"/>
      <c r="F195" s="19"/>
      <c r="G195" s="86">
        <v>1337</v>
      </c>
      <c r="H195" s="86"/>
      <c r="I195" s="19"/>
      <c r="J195" s="19"/>
      <c r="K195" s="84">
        <v>508</v>
      </c>
      <c r="L195" s="84"/>
      <c r="M195" s="19"/>
      <c r="N195" s="19"/>
      <c r="O195" s="84" t="s">
        <v>175</v>
      </c>
      <c r="P195" s="84"/>
      <c r="Q195" s="19"/>
      <c r="R195" s="19"/>
      <c r="S195" s="86">
        <v>1845</v>
      </c>
      <c r="T195" s="86"/>
      <c r="U195" s="19"/>
    </row>
    <row r="196" spans="1:21">
      <c r="A196" s="42"/>
      <c r="B196" s="82"/>
      <c r="C196" s="84"/>
      <c r="D196" s="84"/>
      <c r="E196" s="19"/>
      <c r="F196" s="19"/>
      <c r="G196" s="86"/>
      <c r="H196" s="86"/>
      <c r="I196" s="19"/>
      <c r="J196" s="19"/>
      <c r="K196" s="84"/>
      <c r="L196" s="84"/>
      <c r="M196" s="19"/>
      <c r="N196" s="19"/>
      <c r="O196" s="84"/>
      <c r="P196" s="84"/>
      <c r="Q196" s="19"/>
      <c r="R196" s="19"/>
      <c r="S196" s="86"/>
      <c r="T196" s="86"/>
      <c r="U196" s="19"/>
    </row>
    <row r="197" spans="1:21">
      <c r="A197" s="42"/>
      <c r="B197" s="82" t="s">
        <v>495</v>
      </c>
      <c r="C197" s="84">
        <v>60</v>
      </c>
      <c r="D197" s="84"/>
      <c r="E197" s="19"/>
      <c r="F197" s="19"/>
      <c r="G197" s="84">
        <v>37</v>
      </c>
      <c r="H197" s="84"/>
      <c r="I197" s="19"/>
      <c r="J197" s="19"/>
      <c r="K197" s="86">
        <v>2937</v>
      </c>
      <c r="L197" s="86"/>
      <c r="M197" s="19"/>
      <c r="N197" s="19"/>
      <c r="O197" s="84" t="s">
        <v>175</v>
      </c>
      <c r="P197" s="84"/>
      <c r="Q197" s="19"/>
      <c r="R197" s="19"/>
      <c r="S197" s="86">
        <v>3034</v>
      </c>
      <c r="T197" s="86"/>
      <c r="U197" s="19"/>
    </row>
    <row r="198" spans="1:21" ht="15.75" thickBot="1">
      <c r="A198" s="42"/>
      <c r="B198" s="82"/>
      <c r="C198" s="88"/>
      <c r="D198" s="88"/>
      <c r="E198" s="38"/>
      <c r="F198" s="19"/>
      <c r="G198" s="88"/>
      <c r="H198" s="88"/>
      <c r="I198" s="38"/>
      <c r="J198" s="19"/>
      <c r="K198" s="89"/>
      <c r="L198" s="89"/>
      <c r="M198" s="38"/>
      <c r="N198" s="19"/>
      <c r="O198" s="88"/>
      <c r="P198" s="88"/>
      <c r="Q198" s="38"/>
      <c r="R198" s="19"/>
      <c r="S198" s="89"/>
      <c r="T198" s="89"/>
      <c r="U198" s="38"/>
    </row>
    <row r="199" spans="1:21">
      <c r="A199" s="42"/>
      <c r="B199" s="19"/>
      <c r="C199" s="87">
        <v>2124</v>
      </c>
      <c r="D199" s="87"/>
      <c r="E199" s="27"/>
      <c r="F199" s="19"/>
      <c r="G199" s="87">
        <v>39495</v>
      </c>
      <c r="H199" s="87"/>
      <c r="I199" s="27"/>
      <c r="J199" s="19"/>
      <c r="K199" s="87">
        <v>90634</v>
      </c>
      <c r="L199" s="87"/>
      <c r="M199" s="27"/>
      <c r="N199" s="19"/>
      <c r="O199" s="85" t="s">
        <v>525</v>
      </c>
      <c r="P199" s="85"/>
      <c r="Q199" s="83" t="s">
        <v>148</v>
      </c>
      <c r="R199" s="19"/>
      <c r="S199" s="87">
        <v>119592</v>
      </c>
      <c r="T199" s="87"/>
      <c r="U199" s="27"/>
    </row>
    <row r="200" spans="1:21" ht="15.75" thickBot="1">
      <c r="A200" s="42"/>
      <c r="B200" s="19"/>
      <c r="C200" s="89"/>
      <c r="D200" s="89"/>
      <c r="E200" s="38"/>
      <c r="F200" s="19"/>
      <c r="G200" s="89"/>
      <c r="H200" s="89"/>
      <c r="I200" s="38"/>
      <c r="J200" s="19"/>
      <c r="K200" s="89"/>
      <c r="L200" s="89"/>
      <c r="M200" s="38"/>
      <c r="N200" s="19"/>
      <c r="O200" s="88"/>
      <c r="P200" s="88"/>
      <c r="Q200" s="90"/>
      <c r="R200" s="19"/>
      <c r="S200" s="89"/>
      <c r="T200" s="89"/>
      <c r="U200" s="38"/>
    </row>
    <row r="201" spans="1:21">
      <c r="A201" s="42"/>
      <c r="B201" s="82" t="s">
        <v>496</v>
      </c>
      <c r="C201" s="85" t="s">
        <v>526</v>
      </c>
      <c r="D201" s="85"/>
      <c r="E201" s="83" t="s">
        <v>148</v>
      </c>
      <c r="F201" s="19"/>
      <c r="G201" s="87">
        <v>5427</v>
      </c>
      <c r="H201" s="87"/>
      <c r="I201" s="27"/>
      <c r="J201" s="19"/>
      <c r="K201" s="87">
        <v>12068</v>
      </c>
      <c r="L201" s="87"/>
      <c r="M201" s="27"/>
      <c r="N201" s="19"/>
      <c r="O201" s="85">
        <v>79</v>
      </c>
      <c r="P201" s="85"/>
      <c r="Q201" s="27"/>
      <c r="R201" s="19"/>
      <c r="S201" s="87">
        <v>15450</v>
      </c>
      <c r="T201" s="87"/>
      <c r="U201" s="27"/>
    </row>
    <row r="202" spans="1:21">
      <c r="A202" s="42"/>
      <c r="B202" s="82"/>
      <c r="C202" s="84"/>
      <c r="D202" s="84"/>
      <c r="E202" s="82"/>
      <c r="F202" s="19"/>
      <c r="G202" s="86"/>
      <c r="H202" s="86"/>
      <c r="I202" s="19"/>
      <c r="J202" s="19"/>
      <c r="K202" s="86"/>
      <c r="L202" s="86"/>
      <c r="M202" s="19"/>
      <c r="N202" s="19"/>
      <c r="O202" s="84"/>
      <c r="P202" s="84"/>
      <c r="Q202" s="19"/>
      <c r="R202" s="19"/>
      <c r="S202" s="86"/>
      <c r="T202" s="86"/>
      <c r="U202" s="19"/>
    </row>
    <row r="203" spans="1:21">
      <c r="A203" s="42"/>
      <c r="B203" s="82" t="s">
        <v>498</v>
      </c>
      <c r="C203" s="84" t="s">
        <v>527</v>
      </c>
      <c r="D203" s="84"/>
      <c r="E203" s="82" t="s">
        <v>148</v>
      </c>
      <c r="F203" s="19"/>
      <c r="G203" s="86">
        <v>1408</v>
      </c>
      <c r="H203" s="86"/>
      <c r="I203" s="19"/>
      <c r="J203" s="19"/>
      <c r="K203" s="84" t="s">
        <v>528</v>
      </c>
      <c r="L203" s="84"/>
      <c r="M203" s="82" t="s">
        <v>148</v>
      </c>
      <c r="N203" s="19"/>
      <c r="O203" s="84" t="s">
        <v>175</v>
      </c>
      <c r="P203" s="84"/>
      <c r="Q203" s="19"/>
      <c r="R203" s="19"/>
      <c r="S203" s="84" t="s">
        <v>397</v>
      </c>
      <c r="T203" s="84"/>
      <c r="U203" s="82" t="s">
        <v>148</v>
      </c>
    </row>
    <row r="204" spans="1:21">
      <c r="A204" s="42"/>
      <c r="B204" s="82"/>
      <c r="C204" s="84"/>
      <c r="D204" s="84"/>
      <c r="E204" s="82"/>
      <c r="F204" s="19"/>
      <c r="G204" s="86"/>
      <c r="H204" s="86"/>
      <c r="I204" s="19"/>
      <c r="J204" s="19"/>
      <c r="K204" s="84"/>
      <c r="L204" s="84"/>
      <c r="M204" s="82"/>
      <c r="N204" s="19"/>
      <c r="O204" s="84"/>
      <c r="P204" s="84"/>
      <c r="Q204" s="19"/>
      <c r="R204" s="19"/>
      <c r="S204" s="84"/>
      <c r="T204" s="84"/>
      <c r="U204" s="82"/>
    </row>
    <row r="205" spans="1:21">
      <c r="A205" s="42"/>
      <c r="B205" s="82" t="s">
        <v>529</v>
      </c>
      <c r="C205" s="84" t="s">
        <v>530</v>
      </c>
      <c r="D205" s="84"/>
      <c r="E205" s="82" t="s">
        <v>148</v>
      </c>
      <c r="F205" s="19"/>
      <c r="G205" s="84" t="s">
        <v>531</v>
      </c>
      <c r="H205" s="84"/>
      <c r="I205" s="82" t="s">
        <v>148</v>
      </c>
      <c r="J205" s="19"/>
      <c r="K205" s="84" t="s">
        <v>532</v>
      </c>
      <c r="L205" s="84"/>
      <c r="M205" s="82" t="s">
        <v>148</v>
      </c>
      <c r="N205" s="19"/>
      <c r="O205" s="84" t="s">
        <v>175</v>
      </c>
      <c r="P205" s="84"/>
      <c r="Q205" s="19"/>
      <c r="R205" s="19"/>
      <c r="S205" s="84" t="s">
        <v>533</v>
      </c>
      <c r="T205" s="84"/>
      <c r="U205" s="82" t="s">
        <v>148</v>
      </c>
    </row>
    <row r="206" spans="1:21">
      <c r="A206" s="42"/>
      <c r="B206" s="82"/>
      <c r="C206" s="84"/>
      <c r="D206" s="84"/>
      <c r="E206" s="82"/>
      <c r="F206" s="19"/>
      <c r="G206" s="84"/>
      <c r="H206" s="84"/>
      <c r="I206" s="82"/>
      <c r="J206" s="19"/>
      <c r="K206" s="84"/>
      <c r="L206" s="84"/>
      <c r="M206" s="82"/>
      <c r="N206" s="19"/>
      <c r="O206" s="84"/>
      <c r="P206" s="84"/>
      <c r="Q206" s="19"/>
      <c r="R206" s="19"/>
      <c r="S206" s="84"/>
      <c r="T206" s="84"/>
      <c r="U206" s="82"/>
    </row>
    <row r="207" spans="1:21">
      <c r="A207" s="42"/>
      <c r="B207" s="82" t="s">
        <v>504</v>
      </c>
      <c r="C207" s="86">
        <v>13992</v>
      </c>
      <c r="D207" s="86"/>
      <c r="E207" s="19"/>
      <c r="F207" s="19"/>
      <c r="G207" s="86">
        <v>6139</v>
      </c>
      <c r="H207" s="86"/>
      <c r="I207" s="19"/>
      <c r="J207" s="19"/>
      <c r="K207" s="84" t="s">
        <v>175</v>
      </c>
      <c r="L207" s="84"/>
      <c r="M207" s="19"/>
      <c r="N207" s="19"/>
      <c r="O207" s="84" t="s">
        <v>534</v>
      </c>
      <c r="P207" s="84"/>
      <c r="Q207" s="82" t="s">
        <v>148</v>
      </c>
      <c r="R207" s="19"/>
      <c r="S207" s="84" t="s">
        <v>175</v>
      </c>
      <c r="T207" s="84"/>
      <c r="U207" s="19"/>
    </row>
    <row r="208" spans="1:21" ht="15.75" thickBot="1">
      <c r="A208" s="42"/>
      <c r="B208" s="82"/>
      <c r="C208" s="89"/>
      <c r="D208" s="89"/>
      <c r="E208" s="38"/>
      <c r="F208" s="19"/>
      <c r="G208" s="89"/>
      <c r="H208" s="89"/>
      <c r="I208" s="38"/>
      <c r="J208" s="19"/>
      <c r="K208" s="88"/>
      <c r="L208" s="88"/>
      <c r="M208" s="38"/>
      <c r="N208" s="19"/>
      <c r="O208" s="88"/>
      <c r="P208" s="88"/>
      <c r="Q208" s="90"/>
      <c r="R208" s="19"/>
      <c r="S208" s="88"/>
      <c r="T208" s="88"/>
      <c r="U208" s="38"/>
    </row>
    <row r="209" spans="1:21">
      <c r="A209" s="42"/>
      <c r="B209" s="82" t="s">
        <v>88</v>
      </c>
      <c r="C209" s="87">
        <v>2432</v>
      </c>
      <c r="D209" s="87"/>
      <c r="E209" s="27"/>
      <c r="F209" s="19"/>
      <c r="G209" s="87">
        <v>12848</v>
      </c>
      <c r="H209" s="87"/>
      <c r="I209" s="27"/>
      <c r="J209" s="19"/>
      <c r="K209" s="87">
        <v>9939</v>
      </c>
      <c r="L209" s="87"/>
      <c r="M209" s="27"/>
      <c r="N209" s="19"/>
      <c r="O209" s="85" t="s">
        <v>535</v>
      </c>
      <c r="P209" s="85"/>
      <c r="Q209" s="83" t="s">
        <v>148</v>
      </c>
      <c r="R209" s="19"/>
      <c r="S209" s="87">
        <v>5167</v>
      </c>
      <c r="T209" s="87"/>
      <c r="U209" s="27"/>
    </row>
    <row r="210" spans="1:21">
      <c r="A210" s="42"/>
      <c r="B210" s="82"/>
      <c r="C210" s="86"/>
      <c r="D210" s="86"/>
      <c r="E210" s="19"/>
      <c r="F210" s="19"/>
      <c r="G210" s="86"/>
      <c r="H210" s="86"/>
      <c r="I210" s="19"/>
      <c r="J210" s="19"/>
      <c r="K210" s="86"/>
      <c r="L210" s="86"/>
      <c r="M210" s="19"/>
      <c r="N210" s="19"/>
      <c r="O210" s="84"/>
      <c r="P210" s="84"/>
      <c r="Q210" s="82"/>
      <c r="R210" s="19"/>
      <c r="S210" s="86"/>
      <c r="T210" s="86"/>
      <c r="U210" s="19"/>
    </row>
    <row r="211" spans="1:21">
      <c r="A211" s="42"/>
      <c r="B211" s="82" t="s">
        <v>89</v>
      </c>
      <c r="C211" s="84" t="s">
        <v>536</v>
      </c>
      <c r="D211" s="84"/>
      <c r="E211" s="82" t="s">
        <v>148</v>
      </c>
      <c r="F211" s="19"/>
      <c r="G211" s="84" t="s">
        <v>537</v>
      </c>
      <c r="H211" s="84"/>
      <c r="I211" s="82" t="s">
        <v>148</v>
      </c>
      <c r="J211" s="19"/>
      <c r="K211" s="84" t="s">
        <v>538</v>
      </c>
      <c r="L211" s="84"/>
      <c r="M211" s="82" t="s">
        <v>148</v>
      </c>
      <c r="N211" s="19"/>
      <c r="O211" s="84" t="s">
        <v>175</v>
      </c>
      <c r="P211" s="84"/>
      <c r="Q211" s="19"/>
      <c r="R211" s="19"/>
      <c r="S211" s="84" t="s">
        <v>539</v>
      </c>
      <c r="T211" s="84"/>
      <c r="U211" s="82" t="s">
        <v>148</v>
      </c>
    </row>
    <row r="212" spans="1:21" ht="15.75" thickBot="1">
      <c r="A212" s="42"/>
      <c r="B212" s="82"/>
      <c r="C212" s="88"/>
      <c r="D212" s="88"/>
      <c r="E212" s="90"/>
      <c r="F212" s="19"/>
      <c r="G212" s="88"/>
      <c r="H212" s="88"/>
      <c r="I212" s="90"/>
      <c r="J212" s="19"/>
      <c r="K212" s="88"/>
      <c r="L212" s="88"/>
      <c r="M212" s="90"/>
      <c r="N212" s="19"/>
      <c r="O212" s="88"/>
      <c r="P212" s="88"/>
      <c r="Q212" s="38"/>
      <c r="R212" s="19"/>
      <c r="S212" s="88"/>
      <c r="T212" s="88"/>
      <c r="U212" s="90"/>
    </row>
    <row r="213" spans="1:21">
      <c r="A213" s="42"/>
      <c r="B213" s="82" t="s">
        <v>540</v>
      </c>
      <c r="C213" s="83" t="s">
        <v>143</v>
      </c>
      <c r="D213" s="87">
        <v>2104</v>
      </c>
      <c r="E213" s="27"/>
      <c r="F213" s="19"/>
      <c r="G213" s="83" t="s">
        <v>143</v>
      </c>
      <c r="H213" s="87">
        <v>12825</v>
      </c>
      <c r="I213" s="27"/>
      <c r="J213" s="19"/>
      <c r="K213" s="83" t="s">
        <v>143</v>
      </c>
      <c r="L213" s="87">
        <v>7227</v>
      </c>
      <c r="M213" s="27"/>
      <c r="N213" s="19"/>
      <c r="O213" s="83" t="s">
        <v>143</v>
      </c>
      <c r="P213" s="85" t="s">
        <v>535</v>
      </c>
      <c r="Q213" s="83" t="s">
        <v>148</v>
      </c>
      <c r="R213" s="19"/>
      <c r="S213" s="83" t="s">
        <v>143</v>
      </c>
      <c r="T213" s="87">
        <v>2104</v>
      </c>
      <c r="U213" s="27"/>
    </row>
    <row r="214" spans="1:21" ht="15.75" thickBot="1">
      <c r="A214" s="42"/>
      <c r="B214" s="82"/>
      <c r="C214" s="91"/>
      <c r="D214" s="93"/>
      <c r="E214" s="31"/>
      <c r="F214" s="19"/>
      <c r="G214" s="91"/>
      <c r="H214" s="93"/>
      <c r="I214" s="31"/>
      <c r="J214" s="19"/>
      <c r="K214" s="91"/>
      <c r="L214" s="93"/>
      <c r="M214" s="31"/>
      <c r="N214" s="19"/>
      <c r="O214" s="91"/>
      <c r="P214" s="92"/>
      <c r="Q214" s="91"/>
      <c r="R214" s="19"/>
      <c r="S214" s="91"/>
      <c r="T214" s="93"/>
      <c r="U214" s="31"/>
    </row>
    <row r="215" spans="1:21" ht="15.75" thickTop="1">
      <c r="A215" s="42"/>
      <c r="B215" s="82" t="s">
        <v>541</v>
      </c>
      <c r="C215" s="94" t="s">
        <v>143</v>
      </c>
      <c r="D215" s="96">
        <v>2563</v>
      </c>
      <c r="E215" s="70"/>
      <c r="F215" s="19"/>
      <c r="G215" s="94" t="s">
        <v>143</v>
      </c>
      <c r="H215" s="96">
        <v>12975</v>
      </c>
      <c r="I215" s="70"/>
      <c r="J215" s="19"/>
      <c r="K215" s="94" t="s">
        <v>143</v>
      </c>
      <c r="L215" s="96">
        <v>13696</v>
      </c>
      <c r="M215" s="70"/>
      <c r="N215" s="19"/>
      <c r="O215" s="94" t="s">
        <v>143</v>
      </c>
      <c r="P215" s="95" t="s">
        <v>535</v>
      </c>
      <c r="Q215" s="94" t="s">
        <v>148</v>
      </c>
      <c r="R215" s="19"/>
      <c r="S215" s="94" t="s">
        <v>143</v>
      </c>
      <c r="T215" s="96">
        <v>9182</v>
      </c>
      <c r="U215" s="70"/>
    </row>
    <row r="216" spans="1:21" ht="15.75" thickBot="1">
      <c r="A216" s="42"/>
      <c r="B216" s="82"/>
      <c r="C216" s="91"/>
      <c r="D216" s="93"/>
      <c r="E216" s="31"/>
      <c r="F216" s="19"/>
      <c r="G216" s="91"/>
      <c r="H216" s="93"/>
      <c r="I216" s="31"/>
      <c r="J216" s="19"/>
      <c r="K216" s="91"/>
      <c r="L216" s="93"/>
      <c r="M216" s="31"/>
      <c r="N216" s="19"/>
      <c r="O216" s="91"/>
      <c r="P216" s="92"/>
      <c r="Q216" s="91"/>
      <c r="R216" s="19"/>
      <c r="S216" s="91"/>
      <c r="T216" s="93"/>
      <c r="U216" s="31"/>
    </row>
    <row r="217" spans="1:21" ht="15.75" thickTop="1">
      <c r="A217" s="42"/>
      <c r="B217" s="41"/>
      <c r="C217" s="41"/>
      <c r="D217" s="41"/>
      <c r="E217" s="41"/>
      <c r="F217" s="41"/>
      <c r="G217" s="41"/>
      <c r="H217" s="41"/>
      <c r="I217" s="41"/>
      <c r="J217" s="41"/>
      <c r="K217" s="41"/>
      <c r="L217" s="41"/>
      <c r="M217" s="41"/>
      <c r="N217" s="41"/>
      <c r="O217" s="41"/>
      <c r="P217" s="41"/>
      <c r="Q217" s="41"/>
      <c r="R217" s="41"/>
      <c r="S217" s="41"/>
      <c r="T217" s="41"/>
      <c r="U217" s="41"/>
    </row>
    <row r="218" spans="1:21">
      <c r="A218" s="42"/>
      <c r="B218" s="41"/>
      <c r="C218" s="41"/>
      <c r="D218" s="41"/>
      <c r="E218" s="41"/>
      <c r="F218" s="41"/>
      <c r="G218" s="41"/>
      <c r="H218" s="41"/>
      <c r="I218" s="41"/>
      <c r="J218" s="41"/>
      <c r="K218" s="41"/>
      <c r="L218" s="41"/>
      <c r="M218" s="41"/>
      <c r="N218" s="41"/>
      <c r="O218" s="41"/>
      <c r="P218" s="41"/>
      <c r="Q218" s="41"/>
      <c r="R218" s="41"/>
      <c r="S218" s="41"/>
      <c r="T218" s="41"/>
      <c r="U218" s="41"/>
    </row>
    <row r="219" spans="1:21">
      <c r="A219" s="42"/>
      <c r="B219" s="80" t="s">
        <v>440</v>
      </c>
      <c r="C219" s="80"/>
      <c r="D219" s="80"/>
      <c r="E219" s="80"/>
      <c r="F219" s="80"/>
      <c r="G219" s="80"/>
      <c r="H219" s="80"/>
      <c r="I219" s="80"/>
      <c r="J219" s="80"/>
      <c r="K219" s="80"/>
      <c r="L219" s="80"/>
      <c r="M219" s="80"/>
      <c r="N219" s="80"/>
      <c r="O219" s="80"/>
      <c r="P219" s="80"/>
      <c r="Q219" s="80"/>
      <c r="R219" s="80"/>
      <c r="S219" s="80"/>
      <c r="T219" s="80"/>
      <c r="U219" s="80"/>
    </row>
    <row r="220" spans="1:21">
      <c r="A220" s="42"/>
      <c r="B220" s="80" t="s">
        <v>483</v>
      </c>
      <c r="C220" s="80"/>
      <c r="D220" s="80"/>
      <c r="E220" s="80"/>
      <c r="F220" s="80"/>
      <c r="G220" s="80"/>
      <c r="H220" s="80"/>
      <c r="I220" s="80"/>
      <c r="J220" s="80"/>
      <c r="K220" s="80"/>
      <c r="L220" s="80"/>
      <c r="M220" s="80"/>
      <c r="N220" s="80"/>
      <c r="O220" s="80"/>
      <c r="P220" s="80"/>
      <c r="Q220" s="80"/>
      <c r="R220" s="80"/>
      <c r="S220" s="80"/>
      <c r="T220" s="80"/>
      <c r="U220" s="80"/>
    </row>
    <row r="221" spans="1:21">
      <c r="A221" s="42"/>
      <c r="B221" s="80" t="s">
        <v>542</v>
      </c>
      <c r="C221" s="80"/>
      <c r="D221" s="80"/>
      <c r="E221" s="80"/>
      <c r="F221" s="80"/>
      <c r="G221" s="80"/>
      <c r="H221" s="80"/>
      <c r="I221" s="80"/>
      <c r="J221" s="80"/>
      <c r="K221" s="80"/>
      <c r="L221" s="80"/>
      <c r="M221" s="80"/>
      <c r="N221" s="80"/>
      <c r="O221" s="80"/>
      <c r="P221" s="80"/>
      <c r="Q221" s="80"/>
      <c r="R221" s="80"/>
      <c r="S221" s="80"/>
      <c r="T221" s="80"/>
      <c r="U221" s="80"/>
    </row>
    <row r="222" spans="1:21">
      <c r="A222" s="42"/>
      <c r="B222" s="80" t="s">
        <v>443</v>
      </c>
      <c r="C222" s="80"/>
      <c r="D222" s="80"/>
      <c r="E222" s="80"/>
      <c r="F222" s="80"/>
      <c r="G222" s="80"/>
      <c r="H222" s="80"/>
      <c r="I222" s="80"/>
      <c r="J222" s="80"/>
      <c r="K222" s="80"/>
      <c r="L222" s="80"/>
      <c r="M222" s="80"/>
      <c r="N222" s="80"/>
      <c r="O222" s="80"/>
      <c r="P222" s="80"/>
      <c r="Q222" s="80"/>
      <c r="R222" s="80"/>
      <c r="S222" s="80"/>
      <c r="T222" s="80"/>
      <c r="U222" s="80"/>
    </row>
    <row r="223" spans="1:21">
      <c r="A223" s="42"/>
      <c r="B223" s="46"/>
      <c r="C223" s="46"/>
      <c r="D223" s="46"/>
      <c r="E223" s="46"/>
      <c r="F223" s="46"/>
      <c r="G223" s="46"/>
      <c r="H223" s="46"/>
      <c r="I223" s="46"/>
      <c r="J223" s="46"/>
      <c r="K223" s="46"/>
      <c r="L223" s="46"/>
      <c r="M223" s="46"/>
      <c r="N223" s="46"/>
      <c r="O223" s="46"/>
      <c r="P223" s="46"/>
      <c r="Q223" s="46"/>
      <c r="R223" s="46"/>
      <c r="S223" s="46"/>
      <c r="T223" s="46"/>
      <c r="U223" s="46"/>
    </row>
    <row r="224" spans="1:21">
      <c r="A224" s="42"/>
      <c r="B224" s="18"/>
      <c r="C224" s="18"/>
      <c r="D224" s="18"/>
      <c r="E224" s="18"/>
      <c r="F224" s="18"/>
      <c r="G224" s="18"/>
      <c r="H224" s="18"/>
      <c r="I224" s="18"/>
      <c r="J224" s="18"/>
      <c r="K224" s="18"/>
      <c r="L224" s="18"/>
      <c r="M224" s="18"/>
      <c r="N224" s="18"/>
      <c r="O224" s="18"/>
      <c r="P224" s="18"/>
      <c r="Q224" s="18"/>
      <c r="R224" s="18"/>
      <c r="S224" s="18"/>
      <c r="T224" s="18"/>
      <c r="U224" s="18"/>
    </row>
    <row r="225" spans="1:21">
      <c r="A225" s="42"/>
      <c r="B225" s="13"/>
      <c r="C225" s="13"/>
      <c r="D225" s="13"/>
      <c r="E225" s="13"/>
      <c r="F225" s="13"/>
      <c r="G225" s="13"/>
      <c r="H225" s="13"/>
      <c r="I225" s="13"/>
      <c r="J225" s="13"/>
      <c r="K225" s="13"/>
      <c r="L225" s="13"/>
      <c r="M225" s="13"/>
      <c r="N225" s="13"/>
      <c r="O225" s="13"/>
      <c r="P225" s="13"/>
      <c r="Q225" s="13"/>
      <c r="R225" s="13"/>
      <c r="S225" s="13"/>
      <c r="T225" s="13"/>
      <c r="U225" s="13"/>
    </row>
    <row r="226" spans="1:21">
      <c r="A226" s="42"/>
      <c r="B226" s="19"/>
      <c r="C226" s="80" t="s">
        <v>485</v>
      </c>
      <c r="D226" s="80"/>
      <c r="E226" s="80"/>
      <c r="F226" s="19"/>
      <c r="G226" s="80" t="s">
        <v>226</v>
      </c>
      <c r="H226" s="80"/>
      <c r="I226" s="80"/>
      <c r="J226" s="19"/>
      <c r="K226" s="80" t="s">
        <v>486</v>
      </c>
      <c r="L226" s="80"/>
      <c r="M226" s="80"/>
      <c r="N226" s="19"/>
      <c r="O226" s="80" t="s">
        <v>307</v>
      </c>
      <c r="P226" s="80"/>
      <c r="Q226" s="80"/>
      <c r="R226" s="19"/>
      <c r="S226" s="80" t="s">
        <v>448</v>
      </c>
      <c r="T226" s="80"/>
      <c r="U226" s="80"/>
    </row>
    <row r="227" spans="1:21" ht="15.75" thickBot="1">
      <c r="A227" s="42"/>
      <c r="B227" s="19"/>
      <c r="C227" s="81"/>
      <c r="D227" s="81"/>
      <c r="E227" s="81"/>
      <c r="F227" s="19"/>
      <c r="G227" s="81" t="s">
        <v>445</v>
      </c>
      <c r="H227" s="81"/>
      <c r="I227" s="81"/>
      <c r="J227" s="19"/>
      <c r="K227" s="81" t="s">
        <v>445</v>
      </c>
      <c r="L227" s="81"/>
      <c r="M227" s="81"/>
      <c r="N227" s="19"/>
      <c r="O227" s="81" t="s">
        <v>447</v>
      </c>
      <c r="P227" s="81"/>
      <c r="Q227" s="81"/>
      <c r="R227" s="19"/>
      <c r="S227" s="81" t="s">
        <v>449</v>
      </c>
      <c r="T227" s="81"/>
      <c r="U227" s="81"/>
    </row>
    <row r="228" spans="1:21">
      <c r="A228" s="42"/>
      <c r="B228" s="82" t="s">
        <v>487</v>
      </c>
      <c r="C228" s="83" t="s">
        <v>143</v>
      </c>
      <c r="D228" s="85" t="s">
        <v>175</v>
      </c>
      <c r="E228" s="27"/>
      <c r="F228" s="19"/>
      <c r="G228" s="83" t="s">
        <v>143</v>
      </c>
      <c r="H228" s="87">
        <v>139352</v>
      </c>
      <c r="I228" s="27"/>
      <c r="J228" s="19"/>
      <c r="K228" s="83" t="s">
        <v>143</v>
      </c>
      <c r="L228" s="87">
        <v>299501</v>
      </c>
      <c r="M228" s="27"/>
      <c r="N228" s="19"/>
      <c r="O228" s="83" t="s">
        <v>143</v>
      </c>
      <c r="P228" s="85" t="s">
        <v>543</v>
      </c>
      <c r="Q228" s="83" t="s">
        <v>148</v>
      </c>
      <c r="R228" s="19"/>
      <c r="S228" s="83" t="s">
        <v>143</v>
      </c>
      <c r="T228" s="87">
        <v>411965</v>
      </c>
      <c r="U228" s="27"/>
    </row>
    <row r="229" spans="1:21">
      <c r="A229" s="42"/>
      <c r="B229" s="82"/>
      <c r="C229" s="97"/>
      <c r="D229" s="98"/>
      <c r="E229" s="60"/>
      <c r="F229" s="19"/>
      <c r="G229" s="97"/>
      <c r="H229" s="99"/>
      <c r="I229" s="60"/>
      <c r="J229" s="19"/>
      <c r="K229" s="97"/>
      <c r="L229" s="99"/>
      <c r="M229" s="60"/>
      <c r="N229" s="19"/>
      <c r="O229" s="97"/>
      <c r="P229" s="98"/>
      <c r="Q229" s="97"/>
      <c r="R229" s="19"/>
      <c r="S229" s="97"/>
      <c r="T229" s="99"/>
      <c r="U229" s="60"/>
    </row>
    <row r="230" spans="1:21">
      <c r="A230" s="42"/>
      <c r="B230" s="79" t="s">
        <v>77</v>
      </c>
      <c r="C230" s="19"/>
      <c r="D230" s="19"/>
      <c r="E230" s="19"/>
      <c r="F230" s="11"/>
      <c r="G230" s="19"/>
      <c r="H230" s="19"/>
      <c r="I230" s="19"/>
      <c r="J230" s="11"/>
      <c r="K230" s="19"/>
      <c r="L230" s="19"/>
      <c r="M230" s="19"/>
      <c r="N230" s="11"/>
      <c r="O230" s="19"/>
      <c r="P230" s="19"/>
      <c r="Q230" s="19"/>
      <c r="R230" s="11"/>
      <c r="S230" s="19"/>
      <c r="T230" s="19"/>
      <c r="U230" s="19"/>
    </row>
    <row r="231" spans="1:21">
      <c r="A231" s="42"/>
      <c r="B231" s="82" t="s">
        <v>489</v>
      </c>
      <c r="C231" s="84" t="s">
        <v>544</v>
      </c>
      <c r="D231" s="84"/>
      <c r="E231" s="82" t="s">
        <v>148</v>
      </c>
      <c r="F231" s="19"/>
      <c r="G231" s="86">
        <v>95050</v>
      </c>
      <c r="H231" s="86"/>
      <c r="I231" s="19"/>
      <c r="J231" s="19"/>
      <c r="K231" s="86">
        <v>182029</v>
      </c>
      <c r="L231" s="86"/>
      <c r="M231" s="19"/>
      <c r="N231" s="19"/>
      <c r="O231" s="84" t="s">
        <v>545</v>
      </c>
      <c r="P231" s="84"/>
      <c r="Q231" s="82" t="s">
        <v>148</v>
      </c>
      <c r="R231" s="19"/>
      <c r="S231" s="86">
        <v>248954</v>
      </c>
      <c r="T231" s="86"/>
      <c r="U231" s="19"/>
    </row>
    <row r="232" spans="1:21">
      <c r="A232" s="42"/>
      <c r="B232" s="82"/>
      <c r="C232" s="84"/>
      <c r="D232" s="84"/>
      <c r="E232" s="82"/>
      <c r="F232" s="19"/>
      <c r="G232" s="86"/>
      <c r="H232" s="86"/>
      <c r="I232" s="19"/>
      <c r="J232" s="19"/>
      <c r="K232" s="86"/>
      <c r="L232" s="86"/>
      <c r="M232" s="19"/>
      <c r="N232" s="19"/>
      <c r="O232" s="84"/>
      <c r="P232" s="84"/>
      <c r="Q232" s="82"/>
      <c r="R232" s="19"/>
      <c r="S232" s="86"/>
      <c r="T232" s="86"/>
      <c r="U232" s="19"/>
    </row>
    <row r="233" spans="1:21">
      <c r="A233" s="42"/>
      <c r="B233" s="82" t="s">
        <v>492</v>
      </c>
      <c r="C233" s="84">
        <v>700</v>
      </c>
      <c r="D233" s="84"/>
      <c r="E233" s="19"/>
      <c r="F233" s="19"/>
      <c r="G233" s="86">
        <v>15530</v>
      </c>
      <c r="H233" s="86"/>
      <c r="I233" s="19"/>
      <c r="J233" s="19"/>
      <c r="K233" s="86">
        <v>39132</v>
      </c>
      <c r="L233" s="86"/>
      <c r="M233" s="19"/>
      <c r="N233" s="19"/>
      <c r="O233" s="84" t="s">
        <v>175</v>
      </c>
      <c r="P233" s="84"/>
      <c r="Q233" s="19"/>
      <c r="R233" s="19"/>
      <c r="S233" s="86">
        <v>55362</v>
      </c>
      <c r="T233" s="86"/>
      <c r="U233" s="19"/>
    </row>
    <row r="234" spans="1:21">
      <c r="A234" s="42"/>
      <c r="B234" s="82"/>
      <c r="C234" s="84"/>
      <c r="D234" s="84"/>
      <c r="E234" s="19"/>
      <c r="F234" s="19"/>
      <c r="G234" s="86"/>
      <c r="H234" s="86"/>
      <c r="I234" s="19"/>
      <c r="J234" s="19"/>
      <c r="K234" s="86"/>
      <c r="L234" s="86"/>
      <c r="M234" s="19"/>
      <c r="N234" s="19"/>
      <c r="O234" s="84"/>
      <c r="P234" s="84"/>
      <c r="Q234" s="19"/>
      <c r="R234" s="19"/>
      <c r="S234" s="86"/>
      <c r="T234" s="86"/>
      <c r="U234" s="19"/>
    </row>
    <row r="235" spans="1:21">
      <c r="A235" s="42"/>
      <c r="B235" s="82" t="s">
        <v>493</v>
      </c>
      <c r="C235" s="86">
        <v>6764</v>
      </c>
      <c r="D235" s="86"/>
      <c r="E235" s="19"/>
      <c r="F235" s="19"/>
      <c r="G235" s="86">
        <v>5966</v>
      </c>
      <c r="H235" s="86"/>
      <c r="I235" s="19"/>
      <c r="J235" s="19"/>
      <c r="K235" s="86">
        <v>30607</v>
      </c>
      <c r="L235" s="86"/>
      <c r="M235" s="19"/>
      <c r="N235" s="19"/>
      <c r="O235" s="84" t="s">
        <v>175</v>
      </c>
      <c r="P235" s="84"/>
      <c r="Q235" s="19"/>
      <c r="R235" s="19"/>
      <c r="S235" s="86">
        <v>43337</v>
      </c>
      <c r="T235" s="86"/>
      <c r="U235" s="19"/>
    </row>
    <row r="236" spans="1:21">
      <c r="A236" s="42"/>
      <c r="B236" s="82"/>
      <c r="C236" s="86"/>
      <c r="D236" s="86"/>
      <c r="E236" s="19"/>
      <c r="F236" s="19"/>
      <c r="G236" s="86"/>
      <c r="H236" s="86"/>
      <c r="I236" s="19"/>
      <c r="J236" s="19"/>
      <c r="K236" s="86"/>
      <c r="L236" s="86"/>
      <c r="M236" s="19"/>
      <c r="N236" s="19"/>
      <c r="O236" s="84"/>
      <c r="P236" s="84"/>
      <c r="Q236" s="19"/>
      <c r="R236" s="19"/>
      <c r="S236" s="86"/>
      <c r="T236" s="86"/>
      <c r="U236" s="19"/>
    </row>
    <row r="237" spans="1:21">
      <c r="A237" s="42"/>
      <c r="B237" s="82" t="s">
        <v>494</v>
      </c>
      <c r="C237" s="84">
        <v>779</v>
      </c>
      <c r="D237" s="84"/>
      <c r="E237" s="19"/>
      <c r="F237" s="19"/>
      <c r="G237" s="86">
        <v>3453</v>
      </c>
      <c r="H237" s="86"/>
      <c r="I237" s="19"/>
      <c r="J237" s="19"/>
      <c r="K237" s="86">
        <v>1667</v>
      </c>
      <c r="L237" s="86"/>
      <c r="M237" s="19"/>
      <c r="N237" s="19"/>
      <c r="O237" s="84" t="s">
        <v>175</v>
      </c>
      <c r="P237" s="84"/>
      <c r="Q237" s="19"/>
      <c r="R237" s="19"/>
      <c r="S237" s="86">
        <v>5899</v>
      </c>
      <c r="T237" s="86"/>
      <c r="U237" s="19"/>
    </row>
    <row r="238" spans="1:21">
      <c r="A238" s="42"/>
      <c r="B238" s="82"/>
      <c r="C238" s="84"/>
      <c r="D238" s="84"/>
      <c r="E238" s="19"/>
      <c r="F238" s="19"/>
      <c r="G238" s="86"/>
      <c r="H238" s="86"/>
      <c r="I238" s="19"/>
      <c r="J238" s="19"/>
      <c r="K238" s="86"/>
      <c r="L238" s="86"/>
      <c r="M238" s="19"/>
      <c r="N238" s="19"/>
      <c r="O238" s="84"/>
      <c r="P238" s="84"/>
      <c r="Q238" s="19"/>
      <c r="R238" s="19"/>
      <c r="S238" s="86"/>
      <c r="T238" s="86"/>
      <c r="U238" s="19"/>
    </row>
    <row r="239" spans="1:21">
      <c r="A239" s="42"/>
      <c r="B239" s="82" t="s">
        <v>495</v>
      </c>
      <c r="C239" s="84">
        <v>129</v>
      </c>
      <c r="D239" s="84"/>
      <c r="E239" s="19"/>
      <c r="F239" s="19"/>
      <c r="G239" s="84">
        <v>868</v>
      </c>
      <c r="H239" s="84"/>
      <c r="I239" s="19"/>
      <c r="J239" s="19"/>
      <c r="K239" s="86">
        <v>14715</v>
      </c>
      <c r="L239" s="86"/>
      <c r="M239" s="19"/>
      <c r="N239" s="19"/>
      <c r="O239" s="84" t="s">
        <v>175</v>
      </c>
      <c r="P239" s="84"/>
      <c r="Q239" s="19"/>
      <c r="R239" s="19"/>
      <c r="S239" s="86">
        <v>15712</v>
      </c>
      <c r="T239" s="86"/>
      <c r="U239" s="19"/>
    </row>
    <row r="240" spans="1:21" ht="15.75" thickBot="1">
      <c r="A240" s="42"/>
      <c r="B240" s="82"/>
      <c r="C240" s="88"/>
      <c r="D240" s="88"/>
      <c r="E240" s="38"/>
      <c r="F240" s="19"/>
      <c r="G240" s="88"/>
      <c r="H240" s="88"/>
      <c r="I240" s="38"/>
      <c r="J240" s="19"/>
      <c r="K240" s="89"/>
      <c r="L240" s="89"/>
      <c r="M240" s="38"/>
      <c r="N240" s="19"/>
      <c r="O240" s="88"/>
      <c r="P240" s="88"/>
      <c r="Q240" s="38"/>
      <c r="R240" s="19"/>
      <c r="S240" s="89"/>
      <c r="T240" s="89"/>
      <c r="U240" s="38"/>
    </row>
    <row r="241" spans="1:21">
      <c r="A241" s="42"/>
      <c r="B241" s="19"/>
      <c r="C241" s="87">
        <v>7277</v>
      </c>
      <c r="D241" s="87"/>
      <c r="E241" s="27"/>
      <c r="F241" s="19"/>
      <c r="G241" s="87">
        <v>120867</v>
      </c>
      <c r="H241" s="87"/>
      <c r="I241" s="27"/>
      <c r="J241" s="19"/>
      <c r="K241" s="87">
        <v>268150</v>
      </c>
      <c r="L241" s="87"/>
      <c r="M241" s="27"/>
      <c r="N241" s="19"/>
      <c r="O241" s="85" t="s">
        <v>545</v>
      </c>
      <c r="P241" s="85"/>
      <c r="Q241" s="83" t="s">
        <v>148</v>
      </c>
      <c r="R241" s="19"/>
      <c r="S241" s="87">
        <v>369264</v>
      </c>
      <c r="T241" s="87"/>
      <c r="U241" s="27"/>
    </row>
    <row r="242" spans="1:21" ht="15.75" thickBot="1">
      <c r="A242" s="42"/>
      <c r="B242" s="19"/>
      <c r="C242" s="89"/>
      <c r="D242" s="89"/>
      <c r="E242" s="38"/>
      <c r="F242" s="19"/>
      <c r="G242" s="89"/>
      <c r="H242" s="89"/>
      <c r="I242" s="38"/>
      <c r="J242" s="19"/>
      <c r="K242" s="89"/>
      <c r="L242" s="89"/>
      <c r="M242" s="38"/>
      <c r="N242" s="19"/>
      <c r="O242" s="88"/>
      <c r="P242" s="88"/>
      <c r="Q242" s="90"/>
      <c r="R242" s="19"/>
      <c r="S242" s="89"/>
      <c r="T242" s="89"/>
      <c r="U242" s="38"/>
    </row>
    <row r="243" spans="1:21">
      <c r="A243" s="42"/>
      <c r="B243" s="82" t="s">
        <v>496</v>
      </c>
      <c r="C243" s="85" t="s">
        <v>546</v>
      </c>
      <c r="D243" s="85"/>
      <c r="E243" s="83" t="s">
        <v>148</v>
      </c>
      <c r="F243" s="19"/>
      <c r="G243" s="87">
        <v>18485</v>
      </c>
      <c r="H243" s="87"/>
      <c r="I243" s="27"/>
      <c r="J243" s="19"/>
      <c r="K243" s="87">
        <v>31351</v>
      </c>
      <c r="L243" s="87"/>
      <c r="M243" s="27"/>
      <c r="N243" s="19"/>
      <c r="O243" s="85">
        <v>142</v>
      </c>
      <c r="P243" s="85"/>
      <c r="Q243" s="27"/>
      <c r="R243" s="19"/>
      <c r="S243" s="87">
        <v>42701</v>
      </c>
      <c r="T243" s="87"/>
      <c r="U243" s="27"/>
    </row>
    <row r="244" spans="1:21">
      <c r="A244" s="42"/>
      <c r="B244" s="82"/>
      <c r="C244" s="84"/>
      <c r="D244" s="84"/>
      <c r="E244" s="82"/>
      <c r="F244" s="19"/>
      <c r="G244" s="86"/>
      <c r="H244" s="86"/>
      <c r="I244" s="19"/>
      <c r="J244" s="19"/>
      <c r="K244" s="86"/>
      <c r="L244" s="86"/>
      <c r="M244" s="19"/>
      <c r="N244" s="19"/>
      <c r="O244" s="84"/>
      <c r="P244" s="84"/>
      <c r="Q244" s="19"/>
      <c r="R244" s="19"/>
      <c r="S244" s="86"/>
      <c r="T244" s="86"/>
      <c r="U244" s="19"/>
    </row>
    <row r="245" spans="1:21">
      <c r="A245" s="42"/>
      <c r="B245" s="82" t="s">
        <v>498</v>
      </c>
      <c r="C245" s="84" t="s">
        <v>547</v>
      </c>
      <c r="D245" s="84"/>
      <c r="E245" s="82" t="s">
        <v>148</v>
      </c>
      <c r="F245" s="19"/>
      <c r="G245" s="86">
        <v>4132</v>
      </c>
      <c r="H245" s="86"/>
      <c r="I245" s="19"/>
      <c r="J245" s="19"/>
      <c r="K245" s="84" t="s">
        <v>548</v>
      </c>
      <c r="L245" s="84"/>
      <c r="M245" s="82" t="s">
        <v>148</v>
      </c>
      <c r="N245" s="19"/>
      <c r="O245" s="84" t="s">
        <v>175</v>
      </c>
      <c r="P245" s="84"/>
      <c r="Q245" s="19"/>
      <c r="R245" s="19"/>
      <c r="S245" s="84" t="s">
        <v>398</v>
      </c>
      <c r="T245" s="84"/>
      <c r="U245" s="82" t="s">
        <v>148</v>
      </c>
    </row>
    <row r="246" spans="1:21">
      <c r="A246" s="42"/>
      <c r="B246" s="82"/>
      <c r="C246" s="84"/>
      <c r="D246" s="84"/>
      <c r="E246" s="82"/>
      <c r="F246" s="19"/>
      <c r="G246" s="86"/>
      <c r="H246" s="86"/>
      <c r="I246" s="19"/>
      <c r="J246" s="19"/>
      <c r="K246" s="84"/>
      <c r="L246" s="84"/>
      <c r="M246" s="82"/>
      <c r="N246" s="19"/>
      <c r="O246" s="84"/>
      <c r="P246" s="84"/>
      <c r="Q246" s="19"/>
      <c r="R246" s="19"/>
      <c r="S246" s="84"/>
      <c r="T246" s="84"/>
      <c r="U246" s="82"/>
    </row>
    <row r="247" spans="1:21">
      <c r="A247" s="42"/>
      <c r="B247" s="100" t="s">
        <v>529</v>
      </c>
      <c r="C247" s="84" t="s">
        <v>549</v>
      </c>
      <c r="D247" s="84"/>
      <c r="E247" s="82" t="s">
        <v>148</v>
      </c>
      <c r="F247" s="19"/>
      <c r="G247" s="84" t="s">
        <v>550</v>
      </c>
      <c r="H247" s="84"/>
      <c r="I247" s="82" t="s">
        <v>148</v>
      </c>
      <c r="J247" s="19"/>
      <c r="K247" s="84" t="s">
        <v>551</v>
      </c>
      <c r="L247" s="84"/>
      <c r="M247" s="82" t="s">
        <v>148</v>
      </c>
      <c r="N247" s="19"/>
      <c r="O247" s="84" t="s">
        <v>175</v>
      </c>
      <c r="P247" s="84"/>
      <c r="Q247" s="19"/>
      <c r="R247" s="19"/>
      <c r="S247" s="84" t="s">
        <v>552</v>
      </c>
      <c r="T247" s="84"/>
      <c r="U247" s="82" t="s">
        <v>148</v>
      </c>
    </row>
    <row r="248" spans="1:21">
      <c r="A248" s="42"/>
      <c r="B248" s="100"/>
      <c r="C248" s="84"/>
      <c r="D248" s="84"/>
      <c r="E248" s="82"/>
      <c r="F248" s="19"/>
      <c r="G248" s="84"/>
      <c r="H248" s="84"/>
      <c r="I248" s="82"/>
      <c r="J248" s="19"/>
      <c r="K248" s="84"/>
      <c r="L248" s="84"/>
      <c r="M248" s="82"/>
      <c r="N248" s="19"/>
      <c r="O248" s="84"/>
      <c r="P248" s="84"/>
      <c r="Q248" s="19"/>
      <c r="R248" s="19"/>
      <c r="S248" s="84"/>
      <c r="T248" s="84"/>
      <c r="U248" s="82"/>
    </row>
    <row r="249" spans="1:21">
      <c r="A249" s="42"/>
      <c r="B249" s="82" t="s">
        <v>504</v>
      </c>
      <c r="C249" s="86">
        <v>15558</v>
      </c>
      <c r="D249" s="86"/>
      <c r="E249" s="19"/>
      <c r="F249" s="19"/>
      <c r="G249" s="84" t="s">
        <v>553</v>
      </c>
      <c r="H249" s="84"/>
      <c r="I249" s="82" t="s">
        <v>148</v>
      </c>
      <c r="J249" s="19"/>
      <c r="K249" s="84" t="s">
        <v>175</v>
      </c>
      <c r="L249" s="84"/>
      <c r="M249" s="19"/>
      <c r="N249" s="19"/>
      <c r="O249" s="84" t="s">
        <v>554</v>
      </c>
      <c r="P249" s="84"/>
      <c r="Q249" s="82" t="s">
        <v>148</v>
      </c>
      <c r="R249" s="19"/>
      <c r="S249" s="84" t="s">
        <v>175</v>
      </c>
      <c r="T249" s="84"/>
      <c r="U249" s="19"/>
    </row>
    <row r="250" spans="1:21" ht="15.75" thickBot="1">
      <c r="A250" s="42"/>
      <c r="B250" s="82"/>
      <c r="C250" s="89"/>
      <c r="D250" s="89"/>
      <c r="E250" s="38"/>
      <c r="F250" s="19"/>
      <c r="G250" s="88"/>
      <c r="H250" s="88"/>
      <c r="I250" s="90"/>
      <c r="J250" s="19"/>
      <c r="K250" s="88"/>
      <c r="L250" s="88"/>
      <c r="M250" s="38"/>
      <c r="N250" s="19"/>
      <c r="O250" s="88"/>
      <c r="P250" s="88"/>
      <c r="Q250" s="90"/>
      <c r="R250" s="19"/>
      <c r="S250" s="88"/>
      <c r="T250" s="88"/>
      <c r="U250" s="38"/>
    </row>
    <row r="251" spans="1:21">
      <c r="A251" s="42"/>
      <c r="B251" s="82" t="s">
        <v>507</v>
      </c>
      <c r="C251" s="85" t="s">
        <v>555</v>
      </c>
      <c r="D251" s="85"/>
      <c r="E251" s="83" t="s">
        <v>148</v>
      </c>
      <c r="F251" s="19"/>
      <c r="G251" s="87">
        <v>13605</v>
      </c>
      <c r="H251" s="87"/>
      <c r="I251" s="27"/>
      <c r="J251" s="19"/>
      <c r="K251" s="87">
        <v>25626</v>
      </c>
      <c r="L251" s="87"/>
      <c r="M251" s="27"/>
      <c r="N251" s="19"/>
      <c r="O251" s="85" t="s">
        <v>556</v>
      </c>
      <c r="P251" s="85"/>
      <c r="Q251" s="83" t="s">
        <v>148</v>
      </c>
      <c r="R251" s="19"/>
      <c r="S251" s="87">
        <v>14898</v>
      </c>
      <c r="T251" s="87"/>
      <c r="U251" s="27"/>
    </row>
    <row r="252" spans="1:21">
      <c r="A252" s="42"/>
      <c r="B252" s="82"/>
      <c r="C252" s="84"/>
      <c r="D252" s="84"/>
      <c r="E252" s="82"/>
      <c r="F252" s="19"/>
      <c r="G252" s="86"/>
      <c r="H252" s="86"/>
      <c r="I252" s="19"/>
      <c r="J252" s="19"/>
      <c r="K252" s="86"/>
      <c r="L252" s="86"/>
      <c r="M252" s="19"/>
      <c r="N252" s="19"/>
      <c r="O252" s="84"/>
      <c r="P252" s="84"/>
      <c r="Q252" s="82"/>
      <c r="R252" s="19"/>
      <c r="S252" s="86"/>
      <c r="T252" s="86"/>
      <c r="U252" s="19"/>
    </row>
    <row r="253" spans="1:21">
      <c r="A253" s="42"/>
      <c r="B253" s="82" t="s">
        <v>89</v>
      </c>
      <c r="C253" s="84" t="s">
        <v>557</v>
      </c>
      <c r="D253" s="84"/>
      <c r="E253" s="82" t="s">
        <v>148</v>
      </c>
      <c r="F253" s="19"/>
      <c r="G253" s="84" t="s">
        <v>558</v>
      </c>
      <c r="H253" s="84"/>
      <c r="I253" s="82" t="s">
        <v>148</v>
      </c>
      <c r="J253" s="19"/>
      <c r="K253" s="84" t="s">
        <v>559</v>
      </c>
      <c r="L253" s="84"/>
      <c r="M253" s="82" t="s">
        <v>148</v>
      </c>
      <c r="N253" s="19"/>
      <c r="O253" s="84" t="s">
        <v>175</v>
      </c>
      <c r="P253" s="84"/>
      <c r="Q253" s="19"/>
      <c r="R253" s="19"/>
      <c r="S253" s="84" t="s">
        <v>560</v>
      </c>
      <c r="T253" s="84"/>
      <c r="U253" s="82" t="s">
        <v>148</v>
      </c>
    </row>
    <row r="254" spans="1:21" ht="15.75" thickBot="1">
      <c r="A254" s="42"/>
      <c r="B254" s="82"/>
      <c r="C254" s="88"/>
      <c r="D254" s="88"/>
      <c r="E254" s="90"/>
      <c r="F254" s="19"/>
      <c r="G254" s="88"/>
      <c r="H254" s="88"/>
      <c r="I254" s="90"/>
      <c r="J254" s="19"/>
      <c r="K254" s="88"/>
      <c r="L254" s="88"/>
      <c r="M254" s="90"/>
      <c r="N254" s="19"/>
      <c r="O254" s="88"/>
      <c r="P254" s="88"/>
      <c r="Q254" s="38"/>
      <c r="R254" s="19"/>
      <c r="S254" s="88"/>
      <c r="T254" s="88"/>
      <c r="U254" s="90"/>
    </row>
    <row r="255" spans="1:21">
      <c r="A255" s="42"/>
      <c r="B255" s="82" t="s">
        <v>514</v>
      </c>
      <c r="C255" s="83" t="s">
        <v>143</v>
      </c>
      <c r="D255" s="85" t="s">
        <v>284</v>
      </c>
      <c r="E255" s="83" t="s">
        <v>148</v>
      </c>
      <c r="F255" s="19"/>
      <c r="G255" s="83" t="s">
        <v>143</v>
      </c>
      <c r="H255" s="87">
        <v>13505</v>
      </c>
      <c r="I255" s="27"/>
      <c r="J255" s="19"/>
      <c r="K255" s="83" t="s">
        <v>143</v>
      </c>
      <c r="L255" s="85" t="s">
        <v>561</v>
      </c>
      <c r="M255" s="83" t="s">
        <v>148</v>
      </c>
      <c r="N255" s="19"/>
      <c r="O255" s="83" t="s">
        <v>143</v>
      </c>
      <c r="P255" s="85" t="s">
        <v>556</v>
      </c>
      <c r="Q255" s="83" t="s">
        <v>148</v>
      </c>
      <c r="R255" s="19"/>
      <c r="S255" s="83" t="s">
        <v>143</v>
      </c>
      <c r="T255" s="85" t="s">
        <v>284</v>
      </c>
      <c r="U255" s="83" t="s">
        <v>148</v>
      </c>
    </row>
    <row r="256" spans="1:21" ht="15.75" thickBot="1">
      <c r="A256" s="42"/>
      <c r="B256" s="82"/>
      <c r="C256" s="91"/>
      <c r="D256" s="92"/>
      <c r="E256" s="91"/>
      <c r="F256" s="19"/>
      <c r="G256" s="91"/>
      <c r="H256" s="93"/>
      <c r="I256" s="31"/>
      <c r="J256" s="19"/>
      <c r="K256" s="91"/>
      <c r="L256" s="92"/>
      <c r="M256" s="91"/>
      <c r="N256" s="19"/>
      <c r="O256" s="91"/>
      <c r="P256" s="92"/>
      <c r="Q256" s="91"/>
      <c r="R256" s="19"/>
      <c r="S256" s="91"/>
      <c r="T256" s="92"/>
      <c r="U256" s="91"/>
    </row>
    <row r="257" spans="1:21" ht="15.75" thickTop="1">
      <c r="A257" s="42"/>
      <c r="B257" s="82" t="s">
        <v>517</v>
      </c>
      <c r="C257" s="94" t="s">
        <v>143</v>
      </c>
      <c r="D257" s="95" t="s">
        <v>562</v>
      </c>
      <c r="E257" s="94" t="s">
        <v>148</v>
      </c>
      <c r="F257" s="19"/>
      <c r="G257" s="94" t="s">
        <v>143</v>
      </c>
      <c r="H257" s="96">
        <v>13087</v>
      </c>
      <c r="I257" s="70"/>
      <c r="J257" s="19"/>
      <c r="K257" s="94" t="s">
        <v>143</v>
      </c>
      <c r="L257" s="95" t="s">
        <v>563</v>
      </c>
      <c r="M257" s="94" t="s">
        <v>148</v>
      </c>
      <c r="N257" s="19"/>
      <c r="O257" s="94" t="s">
        <v>143</v>
      </c>
      <c r="P257" s="95" t="s">
        <v>556</v>
      </c>
      <c r="Q257" s="94" t="s">
        <v>148</v>
      </c>
      <c r="R257" s="19"/>
      <c r="S257" s="94" t="s">
        <v>143</v>
      </c>
      <c r="T257" s="95" t="s">
        <v>293</v>
      </c>
      <c r="U257" s="94" t="s">
        <v>148</v>
      </c>
    </row>
    <row r="258" spans="1:21" ht="15.75" thickBot="1">
      <c r="A258" s="42"/>
      <c r="B258" s="82"/>
      <c r="C258" s="91"/>
      <c r="D258" s="92"/>
      <c r="E258" s="91"/>
      <c r="F258" s="19"/>
      <c r="G258" s="91"/>
      <c r="H258" s="93"/>
      <c r="I258" s="31"/>
      <c r="J258" s="19"/>
      <c r="K258" s="91"/>
      <c r="L258" s="92"/>
      <c r="M258" s="91"/>
      <c r="N258" s="19"/>
      <c r="O258" s="91"/>
      <c r="P258" s="92"/>
      <c r="Q258" s="91"/>
      <c r="R258" s="19"/>
      <c r="S258" s="91"/>
      <c r="T258" s="92"/>
      <c r="U258" s="91"/>
    </row>
    <row r="259" spans="1:21" ht="15.75" thickTop="1">
      <c r="A259" s="42"/>
      <c r="B259" s="41"/>
      <c r="C259" s="41"/>
      <c r="D259" s="41"/>
      <c r="E259" s="41"/>
      <c r="F259" s="41"/>
      <c r="G259" s="41"/>
      <c r="H259" s="41"/>
      <c r="I259" s="41"/>
      <c r="J259" s="41"/>
      <c r="K259" s="41"/>
      <c r="L259" s="41"/>
      <c r="M259" s="41"/>
      <c r="N259" s="41"/>
      <c r="O259" s="41"/>
      <c r="P259" s="41"/>
      <c r="Q259" s="41"/>
      <c r="R259" s="41"/>
      <c r="S259" s="41"/>
      <c r="T259" s="41"/>
      <c r="U259" s="41"/>
    </row>
    <row r="260" spans="1:21">
      <c r="A260" s="42"/>
      <c r="B260" s="80" t="s">
        <v>440</v>
      </c>
      <c r="C260" s="80"/>
      <c r="D260" s="80"/>
      <c r="E260" s="80"/>
      <c r="F260" s="80"/>
      <c r="G260" s="80"/>
      <c r="H260" s="80"/>
      <c r="I260" s="80"/>
      <c r="J260" s="80"/>
      <c r="K260" s="80"/>
      <c r="L260" s="80"/>
      <c r="M260" s="80"/>
      <c r="N260" s="80"/>
      <c r="O260" s="80"/>
      <c r="P260" s="80"/>
      <c r="Q260" s="80"/>
      <c r="R260" s="80"/>
      <c r="S260" s="80"/>
      <c r="T260" s="80"/>
      <c r="U260" s="80"/>
    </row>
    <row r="261" spans="1:21">
      <c r="A261" s="42"/>
      <c r="B261" s="80" t="s">
        <v>564</v>
      </c>
      <c r="C261" s="80"/>
      <c r="D261" s="80"/>
      <c r="E261" s="80"/>
      <c r="F261" s="80"/>
      <c r="G261" s="80"/>
      <c r="H261" s="80"/>
      <c r="I261" s="80"/>
      <c r="J261" s="80"/>
      <c r="K261" s="80"/>
      <c r="L261" s="80"/>
      <c r="M261" s="80"/>
      <c r="N261" s="80"/>
      <c r="O261" s="80"/>
      <c r="P261" s="80"/>
      <c r="Q261" s="80"/>
      <c r="R261" s="80"/>
      <c r="S261" s="80"/>
      <c r="T261" s="80"/>
      <c r="U261" s="80"/>
    </row>
    <row r="262" spans="1:21">
      <c r="A262" s="42"/>
      <c r="B262" s="80" t="s">
        <v>565</v>
      </c>
      <c r="C262" s="80"/>
      <c r="D262" s="80"/>
      <c r="E262" s="80"/>
      <c r="F262" s="80"/>
      <c r="G262" s="80"/>
      <c r="H262" s="80"/>
      <c r="I262" s="80"/>
      <c r="J262" s="80"/>
      <c r="K262" s="80"/>
      <c r="L262" s="80"/>
      <c r="M262" s="80"/>
      <c r="N262" s="80"/>
      <c r="O262" s="80"/>
      <c r="P262" s="80"/>
      <c r="Q262" s="80"/>
      <c r="R262" s="80"/>
      <c r="S262" s="80"/>
      <c r="T262" s="80"/>
      <c r="U262" s="80"/>
    </row>
    <row r="263" spans="1:21">
      <c r="A263" s="42"/>
      <c r="B263" s="80" t="s">
        <v>443</v>
      </c>
      <c r="C263" s="80"/>
      <c r="D263" s="80"/>
      <c r="E263" s="80"/>
      <c r="F263" s="80"/>
      <c r="G263" s="80"/>
      <c r="H263" s="80"/>
      <c r="I263" s="80"/>
      <c r="J263" s="80"/>
      <c r="K263" s="80"/>
      <c r="L263" s="80"/>
      <c r="M263" s="80"/>
      <c r="N263" s="80"/>
      <c r="O263" s="80"/>
      <c r="P263" s="80"/>
      <c r="Q263" s="80"/>
      <c r="R263" s="80"/>
      <c r="S263" s="80"/>
      <c r="T263" s="80"/>
      <c r="U263" s="80"/>
    </row>
    <row r="264" spans="1:21">
      <c r="A264" s="42"/>
      <c r="B264" s="74"/>
      <c r="C264" s="74"/>
      <c r="D264" s="74"/>
      <c r="E264" s="74"/>
      <c r="F264" s="74"/>
      <c r="G264" s="74"/>
      <c r="H264" s="74"/>
      <c r="I264" s="74"/>
      <c r="J264" s="74"/>
      <c r="K264" s="74"/>
      <c r="L264" s="74"/>
      <c r="M264" s="74"/>
      <c r="N264" s="74"/>
      <c r="O264" s="74"/>
      <c r="P264" s="74"/>
      <c r="Q264" s="74"/>
      <c r="R264" s="74"/>
      <c r="S264" s="74"/>
      <c r="T264" s="74"/>
      <c r="U264" s="74"/>
    </row>
    <row r="265" spans="1:21">
      <c r="A265" s="42"/>
      <c r="B265" s="18"/>
      <c r="C265" s="18"/>
      <c r="D265" s="18"/>
      <c r="E265" s="18"/>
      <c r="F265" s="18"/>
      <c r="G265" s="18"/>
      <c r="H265" s="18"/>
      <c r="I265" s="18"/>
      <c r="J265" s="18"/>
      <c r="K265" s="18"/>
      <c r="L265" s="18"/>
      <c r="M265" s="18"/>
      <c r="N265" s="18"/>
      <c r="O265" s="18"/>
      <c r="P265" s="18"/>
      <c r="Q265" s="18"/>
      <c r="R265" s="18"/>
      <c r="S265" s="18"/>
      <c r="T265" s="18"/>
      <c r="U265" s="18"/>
    </row>
    <row r="266" spans="1:21">
      <c r="A266" s="42"/>
      <c r="B266" s="13"/>
      <c r="C266" s="13"/>
      <c r="D266" s="13"/>
      <c r="E266" s="13"/>
      <c r="F266" s="13"/>
      <c r="G266" s="13"/>
      <c r="H266" s="13"/>
      <c r="I266" s="13"/>
      <c r="J266" s="13"/>
      <c r="K266" s="13"/>
      <c r="L266" s="13"/>
      <c r="M266" s="13"/>
      <c r="N266" s="13"/>
      <c r="O266" s="13"/>
      <c r="P266" s="13"/>
      <c r="Q266" s="13"/>
      <c r="R266" s="13"/>
      <c r="S266" s="13"/>
      <c r="T266" s="13"/>
      <c r="U266" s="13"/>
    </row>
    <row r="267" spans="1:21">
      <c r="A267" s="42"/>
      <c r="B267" s="19"/>
      <c r="C267" s="80" t="s">
        <v>485</v>
      </c>
      <c r="D267" s="80"/>
      <c r="E267" s="80"/>
      <c r="F267" s="19"/>
      <c r="G267" s="80" t="s">
        <v>226</v>
      </c>
      <c r="H267" s="80"/>
      <c r="I267" s="80"/>
      <c r="J267" s="19"/>
      <c r="K267" s="80" t="s">
        <v>486</v>
      </c>
      <c r="L267" s="80"/>
      <c r="M267" s="80"/>
      <c r="N267" s="19"/>
      <c r="O267" s="80" t="s">
        <v>307</v>
      </c>
      <c r="P267" s="80"/>
      <c r="Q267" s="80"/>
      <c r="R267" s="19"/>
      <c r="S267" s="80" t="s">
        <v>448</v>
      </c>
      <c r="T267" s="80"/>
      <c r="U267" s="80"/>
    </row>
    <row r="268" spans="1:21" ht="15.75" thickBot="1">
      <c r="A268" s="42"/>
      <c r="B268" s="19"/>
      <c r="C268" s="81"/>
      <c r="D268" s="81"/>
      <c r="E268" s="81"/>
      <c r="F268" s="19"/>
      <c r="G268" s="81" t="s">
        <v>445</v>
      </c>
      <c r="H268" s="81"/>
      <c r="I268" s="81"/>
      <c r="J268" s="19"/>
      <c r="K268" s="81" t="s">
        <v>445</v>
      </c>
      <c r="L268" s="81"/>
      <c r="M268" s="81"/>
      <c r="N268" s="19"/>
      <c r="O268" s="81" t="s">
        <v>447</v>
      </c>
      <c r="P268" s="81"/>
      <c r="Q268" s="81"/>
      <c r="R268" s="19"/>
      <c r="S268" s="81" t="s">
        <v>449</v>
      </c>
      <c r="T268" s="81"/>
      <c r="U268" s="81"/>
    </row>
    <row r="269" spans="1:21">
      <c r="A269" s="42"/>
      <c r="B269" s="82" t="s">
        <v>487</v>
      </c>
      <c r="C269" s="83" t="s">
        <v>143</v>
      </c>
      <c r="D269" s="85" t="s">
        <v>175</v>
      </c>
      <c r="E269" s="27"/>
      <c r="F269" s="19"/>
      <c r="G269" s="83" t="s">
        <v>143</v>
      </c>
      <c r="H269" s="87">
        <v>138303</v>
      </c>
      <c r="I269" s="27"/>
      <c r="J269" s="19"/>
      <c r="K269" s="83" t="s">
        <v>143</v>
      </c>
      <c r="L269" s="87">
        <v>311319</v>
      </c>
      <c r="M269" s="27"/>
      <c r="N269" s="19"/>
      <c r="O269" s="83" t="s">
        <v>143</v>
      </c>
      <c r="P269" s="85" t="s">
        <v>566</v>
      </c>
      <c r="Q269" s="83" t="s">
        <v>148</v>
      </c>
      <c r="R269" s="19"/>
      <c r="S269" s="83" t="s">
        <v>143</v>
      </c>
      <c r="T269" s="87">
        <v>413171</v>
      </c>
      <c r="U269" s="27"/>
    </row>
    <row r="270" spans="1:21">
      <c r="A270" s="42"/>
      <c r="B270" s="82"/>
      <c r="C270" s="97"/>
      <c r="D270" s="98"/>
      <c r="E270" s="60"/>
      <c r="F270" s="19"/>
      <c r="G270" s="97"/>
      <c r="H270" s="99"/>
      <c r="I270" s="60"/>
      <c r="J270" s="19"/>
      <c r="K270" s="97"/>
      <c r="L270" s="99"/>
      <c r="M270" s="60"/>
      <c r="N270" s="19"/>
      <c r="O270" s="97"/>
      <c r="P270" s="98"/>
      <c r="Q270" s="97"/>
      <c r="R270" s="19"/>
      <c r="S270" s="82"/>
      <c r="T270" s="86"/>
      <c r="U270" s="19"/>
    </row>
    <row r="271" spans="1:21">
      <c r="A271" s="42"/>
      <c r="B271" s="79" t="s">
        <v>77</v>
      </c>
      <c r="C271" s="19"/>
      <c r="D271" s="19"/>
      <c r="E271" s="19"/>
      <c r="F271" s="11"/>
      <c r="G271" s="19"/>
      <c r="H271" s="19"/>
      <c r="I271" s="19"/>
      <c r="J271" s="11"/>
      <c r="K271" s="19"/>
      <c r="L271" s="19"/>
      <c r="M271" s="19"/>
      <c r="N271" s="11"/>
      <c r="O271" s="19"/>
      <c r="P271" s="19"/>
      <c r="Q271" s="19"/>
      <c r="R271" s="11"/>
      <c r="S271" s="19"/>
      <c r="T271" s="19"/>
      <c r="U271" s="19"/>
    </row>
    <row r="272" spans="1:21">
      <c r="A272" s="42"/>
      <c r="B272" s="82" t="s">
        <v>489</v>
      </c>
      <c r="C272" s="84" t="s">
        <v>567</v>
      </c>
      <c r="D272" s="84"/>
      <c r="E272" s="82" t="s">
        <v>148</v>
      </c>
      <c r="F272" s="19"/>
      <c r="G272" s="86">
        <v>94341</v>
      </c>
      <c r="H272" s="86"/>
      <c r="I272" s="19"/>
      <c r="J272" s="19"/>
      <c r="K272" s="86">
        <v>196087</v>
      </c>
      <c r="L272" s="86"/>
      <c r="M272" s="19"/>
      <c r="N272" s="19"/>
      <c r="O272" s="84" t="s">
        <v>568</v>
      </c>
      <c r="P272" s="84"/>
      <c r="Q272" s="82" t="s">
        <v>148</v>
      </c>
      <c r="R272" s="19"/>
      <c r="S272" s="86">
        <v>252628</v>
      </c>
      <c r="T272" s="86"/>
      <c r="U272" s="19"/>
    </row>
    <row r="273" spans="1:21">
      <c r="A273" s="42"/>
      <c r="B273" s="82"/>
      <c r="C273" s="84"/>
      <c r="D273" s="84"/>
      <c r="E273" s="82"/>
      <c r="F273" s="19"/>
      <c r="G273" s="86"/>
      <c r="H273" s="86"/>
      <c r="I273" s="19"/>
      <c r="J273" s="19"/>
      <c r="K273" s="86"/>
      <c r="L273" s="86"/>
      <c r="M273" s="19"/>
      <c r="N273" s="19"/>
      <c r="O273" s="84"/>
      <c r="P273" s="84"/>
      <c r="Q273" s="82"/>
      <c r="R273" s="19"/>
      <c r="S273" s="86"/>
      <c r="T273" s="86"/>
      <c r="U273" s="19"/>
    </row>
    <row r="274" spans="1:21">
      <c r="A274" s="42"/>
      <c r="B274" s="82" t="s">
        <v>492</v>
      </c>
      <c r="C274" s="84" t="s">
        <v>175</v>
      </c>
      <c r="D274" s="84"/>
      <c r="E274" s="19"/>
      <c r="F274" s="19"/>
      <c r="G274" s="86">
        <v>16939</v>
      </c>
      <c r="H274" s="86"/>
      <c r="I274" s="19"/>
      <c r="J274" s="19"/>
      <c r="K274" s="86">
        <v>38110</v>
      </c>
      <c r="L274" s="86"/>
      <c r="M274" s="19"/>
      <c r="N274" s="19"/>
      <c r="O274" s="84" t="s">
        <v>175</v>
      </c>
      <c r="P274" s="84"/>
      <c r="Q274" s="19"/>
      <c r="R274" s="19"/>
      <c r="S274" s="86">
        <v>55049</v>
      </c>
      <c r="T274" s="86"/>
      <c r="U274" s="19"/>
    </row>
    <row r="275" spans="1:21">
      <c r="A275" s="42"/>
      <c r="B275" s="82"/>
      <c r="C275" s="84"/>
      <c r="D275" s="84"/>
      <c r="E275" s="19"/>
      <c r="F275" s="19"/>
      <c r="G275" s="86"/>
      <c r="H275" s="86"/>
      <c r="I275" s="19"/>
      <c r="J275" s="19"/>
      <c r="K275" s="86"/>
      <c r="L275" s="86"/>
      <c r="M275" s="19"/>
      <c r="N275" s="19"/>
      <c r="O275" s="84"/>
      <c r="P275" s="84"/>
      <c r="Q275" s="19"/>
      <c r="R275" s="19"/>
      <c r="S275" s="86"/>
      <c r="T275" s="86"/>
      <c r="U275" s="19"/>
    </row>
    <row r="276" spans="1:21">
      <c r="A276" s="42"/>
      <c r="B276" s="82" t="s">
        <v>493</v>
      </c>
      <c r="C276" s="86">
        <v>6766</v>
      </c>
      <c r="D276" s="86"/>
      <c r="E276" s="19"/>
      <c r="F276" s="19"/>
      <c r="G276" s="86">
        <v>4072</v>
      </c>
      <c r="H276" s="86"/>
      <c r="I276" s="19"/>
      <c r="J276" s="19"/>
      <c r="K276" s="86">
        <v>34580</v>
      </c>
      <c r="L276" s="86"/>
      <c r="M276" s="19"/>
      <c r="N276" s="19"/>
      <c r="O276" s="84" t="s">
        <v>175</v>
      </c>
      <c r="P276" s="84"/>
      <c r="Q276" s="19"/>
      <c r="R276" s="19"/>
      <c r="S276" s="86">
        <v>45418</v>
      </c>
      <c r="T276" s="86"/>
      <c r="U276" s="19"/>
    </row>
    <row r="277" spans="1:21">
      <c r="A277" s="42"/>
      <c r="B277" s="82"/>
      <c r="C277" s="86"/>
      <c r="D277" s="86"/>
      <c r="E277" s="19"/>
      <c r="F277" s="19"/>
      <c r="G277" s="86"/>
      <c r="H277" s="86"/>
      <c r="I277" s="19"/>
      <c r="J277" s="19"/>
      <c r="K277" s="86"/>
      <c r="L277" s="86"/>
      <c r="M277" s="19"/>
      <c r="N277" s="19"/>
      <c r="O277" s="84"/>
      <c r="P277" s="84"/>
      <c r="Q277" s="19"/>
      <c r="R277" s="19"/>
      <c r="S277" s="86"/>
      <c r="T277" s="86"/>
      <c r="U277" s="19"/>
    </row>
    <row r="278" spans="1:21">
      <c r="A278" s="42"/>
      <c r="B278" s="82" t="s">
        <v>494</v>
      </c>
      <c r="C278" s="84" t="s">
        <v>175</v>
      </c>
      <c r="D278" s="84"/>
      <c r="E278" s="19"/>
      <c r="F278" s="19"/>
      <c r="G278" s="86">
        <v>4224</v>
      </c>
      <c r="H278" s="86"/>
      <c r="I278" s="19"/>
      <c r="J278" s="19"/>
      <c r="K278" s="86">
        <v>1710</v>
      </c>
      <c r="L278" s="86"/>
      <c r="M278" s="19"/>
      <c r="N278" s="19"/>
      <c r="O278" s="84" t="s">
        <v>175</v>
      </c>
      <c r="P278" s="84"/>
      <c r="Q278" s="19"/>
      <c r="R278" s="19"/>
      <c r="S278" s="86">
        <v>5934</v>
      </c>
      <c r="T278" s="86"/>
      <c r="U278" s="19"/>
    </row>
    <row r="279" spans="1:21">
      <c r="A279" s="42"/>
      <c r="B279" s="82"/>
      <c r="C279" s="84"/>
      <c r="D279" s="84"/>
      <c r="E279" s="19"/>
      <c r="F279" s="19"/>
      <c r="G279" s="86"/>
      <c r="H279" s="86"/>
      <c r="I279" s="19"/>
      <c r="J279" s="19"/>
      <c r="K279" s="86"/>
      <c r="L279" s="86"/>
      <c r="M279" s="19"/>
      <c r="N279" s="19"/>
      <c r="O279" s="84"/>
      <c r="P279" s="84"/>
      <c r="Q279" s="19"/>
      <c r="R279" s="19"/>
      <c r="S279" s="86"/>
      <c r="T279" s="86"/>
      <c r="U279" s="19"/>
    </row>
    <row r="280" spans="1:21">
      <c r="A280" s="42"/>
      <c r="B280" s="82" t="s">
        <v>495</v>
      </c>
      <c r="C280" s="84">
        <v>61</v>
      </c>
      <c r="D280" s="84"/>
      <c r="E280" s="19"/>
      <c r="F280" s="19"/>
      <c r="G280" s="84">
        <v>831</v>
      </c>
      <c r="H280" s="84"/>
      <c r="I280" s="19"/>
      <c r="J280" s="19"/>
      <c r="K280" s="86">
        <v>7562</v>
      </c>
      <c r="L280" s="86"/>
      <c r="M280" s="19"/>
      <c r="N280" s="19"/>
      <c r="O280" s="84" t="s">
        <v>175</v>
      </c>
      <c r="P280" s="84"/>
      <c r="Q280" s="19"/>
      <c r="R280" s="19"/>
      <c r="S280" s="86">
        <v>8454</v>
      </c>
      <c r="T280" s="86"/>
      <c r="U280" s="19"/>
    </row>
    <row r="281" spans="1:21" ht="15.75" thickBot="1">
      <c r="A281" s="42"/>
      <c r="B281" s="82"/>
      <c r="C281" s="88"/>
      <c r="D281" s="88"/>
      <c r="E281" s="38"/>
      <c r="F281" s="19"/>
      <c r="G281" s="88"/>
      <c r="H281" s="88"/>
      <c r="I281" s="38"/>
      <c r="J281" s="19"/>
      <c r="K281" s="89"/>
      <c r="L281" s="89"/>
      <c r="M281" s="38"/>
      <c r="N281" s="19"/>
      <c r="O281" s="88"/>
      <c r="P281" s="88"/>
      <c r="Q281" s="38"/>
      <c r="R281" s="19"/>
      <c r="S281" s="89"/>
      <c r="T281" s="89"/>
      <c r="U281" s="38"/>
    </row>
    <row r="282" spans="1:21">
      <c r="A282" s="42"/>
      <c r="B282" s="19"/>
      <c r="C282" s="87">
        <v>5557</v>
      </c>
      <c r="D282" s="87"/>
      <c r="E282" s="27"/>
      <c r="F282" s="19"/>
      <c r="G282" s="87">
        <v>120407</v>
      </c>
      <c r="H282" s="87"/>
      <c r="I282" s="27"/>
      <c r="J282" s="19"/>
      <c r="K282" s="87">
        <v>278049</v>
      </c>
      <c r="L282" s="87"/>
      <c r="M282" s="27"/>
      <c r="N282" s="19"/>
      <c r="O282" s="85" t="s">
        <v>568</v>
      </c>
      <c r="P282" s="85"/>
      <c r="Q282" s="83" t="s">
        <v>148</v>
      </c>
      <c r="R282" s="19"/>
      <c r="S282" s="87">
        <v>367483</v>
      </c>
      <c r="T282" s="87"/>
      <c r="U282" s="27"/>
    </row>
    <row r="283" spans="1:21" ht="15.75" thickBot="1">
      <c r="A283" s="42"/>
      <c r="B283" s="19"/>
      <c r="C283" s="89"/>
      <c r="D283" s="89"/>
      <c r="E283" s="38"/>
      <c r="F283" s="19"/>
      <c r="G283" s="89"/>
      <c r="H283" s="89"/>
      <c r="I283" s="38"/>
      <c r="J283" s="19"/>
      <c r="K283" s="89"/>
      <c r="L283" s="89"/>
      <c r="M283" s="38"/>
      <c r="N283" s="19"/>
      <c r="O283" s="88"/>
      <c r="P283" s="88"/>
      <c r="Q283" s="90"/>
      <c r="R283" s="19"/>
      <c r="S283" s="89"/>
      <c r="T283" s="89"/>
      <c r="U283" s="38"/>
    </row>
    <row r="284" spans="1:21">
      <c r="A284" s="42"/>
      <c r="B284" s="82" t="s">
        <v>496</v>
      </c>
      <c r="C284" s="85" t="s">
        <v>569</v>
      </c>
      <c r="D284" s="85"/>
      <c r="E284" s="83" t="s">
        <v>148</v>
      </c>
      <c r="F284" s="19"/>
      <c r="G284" s="87">
        <v>17896</v>
      </c>
      <c r="H284" s="87"/>
      <c r="I284" s="27"/>
      <c r="J284" s="19"/>
      <c r="K284" s="87">
        <v>33270</v>
      </c>
      <c r="L284" s="87"/>
      <c r="M284" s="27"/>
      <c r="N284" s="19"/>
      <c r="O284" s="85">
        <v>79</v>
      </c>
      <c r="P284" s="85"/>
      <c r="Q284" s="27"/>
      <c r="R284" s="19"/>
      <c r="S284" s="87">
        <v>45688</v>
      </c>
      <c r="T284" s="87"/>
      <c r="U284" s="27"/>
    </row>
    <row r="285" spans="1:21">
      <c r="A285" s="42"/>
      <c r="B285" s="82"/>
      <c r="C285" s="98"/>
      <c r="D285" s="98"/>
      <c r="E285" s="97"/>
      <c r="F285" s="19"/>
      <c r="G285" s="99"/>
      <c r="H285" s="99"/>
      <c r="I285" s="60"/>
      <c r="J285" s="19"/>
      <c r="K285" s="99"/>
      <c r="L285" s="99"/>
      <c r="M285" s="60"/>
      <c r="N285" s="19"/>
      <c r="O285" s="98"/>
      <c r="P285" s="98"/>
      <c r="Q285" s="60"/>
      <c r="R285" s="19"/>
      <c r="S285" s="99"/>
      <c r="T285" s="99"/>
      <c r="U285" s="60"/>
    </row>
    <row r="286" spans="1:21">
      <c r="A286" s="42"/>
      <c r="B286" s="82" t="s">
        <v>498</v>
      </c>
      <c r="C286" s="84" t="s">
        <v>570</v>
      </c>
      <c r="D286" s="84"/>
      <c r="E286" s="82" t="s">
        <v>148</v>
      </c>
      <c r="F286" s="19"/>
      <c r="G286" s="86">
        <v>4219</v>
      </c>
      <c r="H286" s="86"/>
      <c r="I286" s="19"/>
      <c r="J286" s="19"/>
      <c r="K286" s="84" t="s">
        <v>571</v>
      </c>
      <c r="L286" s="84"/>
      <c r="M286" s="82" t="s">
        <v>148</v>
      </c>
      <c r="N286" s="19"/>
      <c r="O286" s="84" t="s">
        <v>175</v>
      </c>
      <c r="P286" s="84"/>
      <c r="Q286" s="19"/>
      <c r="R286" s="19"/>
      <c r="S286" s="84" t="s">
        <v>399</v>
      </c>
      <c r="T286" s="84"/>
      <c r="U286" s="82" t="s">
        <v>148</v>
      </c>
    </row>
    <row r="287" spans="1:21">
      <c r="A287" s="42"/>
      <c r="B287" s="82"/>
      <c r="C287" s="84"/>
      <c r="D287" s="84"/>
      <c r="E287" s="82"/>
      <c r="F287" s="19"/>
      <c r="G287" s="86"/>
      <c r="H287" s="86"/>
      <c r="I287" s="19"/>
      <c r="J287" s="19"/>
      <c r="K287" s="84"/>
      <c r="L287" s="84"/>
      <c r="M287" s="82"/>
      <c r="N287" s="19"/>
      <c r="O287" s="84"/>
      <c r="P287" s="84"/>
      <c r="Q287" s="19"/>
      <c r="R287" s="19"/>
      <c r="S287" s="84"/>
      <c r="T287" s="84"/>
      <c r="U287" s="82"/>
    </row>
    <row r="288" spans="1:21">
      <c r="A288" s="42"/>
      <c r="B288" s="82" t="s">
        <v>529</v>
      </c>
      <c r="C288" s="84" t="s">
        <v>572</v>
      </c>
      <c r="D288" s="84"/>
      <c r="E288" s="82" t="s">
        <v>148</v>
      </c>
      <c r="F288" s="19"/>
      <c r="G288" s="84" t="s">
        <v>573</v>
      </c>
      <c r="H288" s="84"/>
      <c r="I288" s="82" t="s">
        <v>148</v>
      </c>
      <c r="J288" s="19"/>
      <c r="K288" s="84" t="s">
        <v>574</v>
      </c>
      <c r="L288" s="84"/>
      <c r="M288" s="82" t="s">
        <v>148</v>
      </c>
      <c r="N288" s="19"/>
      <c r="O288" s="84" t="s">
        <v>175</v>
      </c>
      <c r="P288" s="84"/>
      <c r="Q288" s="19"/>
      <c r="R288" s="19"/>
      <c r="S288" s="84" t="s">
        <v>575</v>
      </c>
      <c r="T288" s="84"/>
      <c r="U288" s="82" t="s">
        <v>148</v>
      </c>
    </row>
    <row r="289" spans="1:21">
      <c r="A289" s="42"/>
      <c r="B289" s="82"/>
      <c r="C289" s="84"/>
      <c r="D289" s="84"/>
      <c r="E289" s="82"/>
      <c r="F289" s="19"/>
      <c r="G289" s="84"/>
      <c r="H289" s="84"/>
      <c r="I289" s="82"/>
      <c r="J289" s="19"/>
      <c r="K289" s="84"/>
      <c r="L289" s="84"/>
      <c r="M289" s="82"/>
      <c r="N289" s="19"/>
      <c r="O289" s="84"/>
      <c r="P289" s="84"/>
      <c r="Q289" s="19"/>
      <c r="R289" s="19"/>
      <c r="S289" s="84"/>
      <c r="T289" s="84"/>
      <c r="U289" s="82"/>
    </row>
    <row r="290" spans="1:21">
      <c r="A290" s="42"/>
      <c r="B290" s="82" t="s">
        <v>504</v>
      </c>
      <c r="C290" s="86">
        <v>33970</v>
      </c>
      <c r="D290" s="86"/>
      <c r="E290" s="19"/>
      <c r="F290" s="19"/>
      <c r="G290" s="86">
        <v>9124</v>
      </c>
      <c r="H290" s="86"/>
      <c r="I290" s="19"/>
      <c r="J290" s="19"/>
      <c r="K290" s="84" t="s">
        <v>175</v>
      </c>
      <c r="L290" s="84"/>
      <c r="M290" s="19"/>
      <c r="N290" s="19"/>
      <c r="O290" s="84" t="s">
        <v>576</v>
      </c>
      <c r="P290" s="84"/>
      <c r="Q290" s="82" t="s">
        <v>148</v>
      </c>
      <c r="R290" s="19"/>
      <c r="S290" s="84" t="s">
        <v>175</v>
      </c>
      <c r="T290" s="84"/>
      <c r="U290" s="19"/>
    </row>
    <row r="291" spans="1:21">
      <c r="A291" s="42"/>
      <c r="B291" s="82"/>
      <c r="C291" s="86"/>
      <c r="D291" s="86"/>
      <c r="E291" s="19"/>
      <c r="F291" s="19"/>
      <c r="G291" s="86"/>
      <c r="H291" s="86"/>
      <c r="I291" s="19"/>
      <c r="J291" s="19"/>
      <c r="K291" s="84"/>
      <c r="L291" s="84"/>
      <c r="M291" s="19"/>
      <c r="N291" s="19"/>
      <c r="O291" s="84"/>
      <c r="P291" s="84"/>
      <c r="Q291" s="82"/>
      <c r="R291" s="19"/>
      <c r="S291" s="84"/>
      <c r="T291" s="84"/>
      <c r="U291" s="19"/>
    </row>
    <row r="292" spans="1:21">
      <c r="A292" s="42"/>
      <c r="B292" s="82" t="s">
        <v>86</v>
      </c>
      <c r="C292" s="84" t="s">
        <v>411</v>
      </c>
      <c r="D292" s="84"/>
      <c r="E292" s="82" t="s">
        <v>148</v>
      </c>
      <c r="F292" s="19"/>
      <c r="G292" s="84" t="s">
        <v>175</v>
      </c>
      <c r="H292" s="84"/>
      <c r="I292" s="19"/>
      <c r="J292" s="19"/>
      <c r="K292" s="84" t="s">
        <v>175</v>
      </c>
      <c r="L292" s="84"/>
      <c r="M292" s="19"/>
      <c r="N292" s="19"/>
      <c r="O292" s="84" t="s">
        <v>175</v>
      </c>
      <c r="P292" s="84"/>
      <c r="Q292" s="19"/>
      <c r="R292" s="19"/>
      <c r="S292" s="84" t="s">
        <v>411</v>
      </c>
      <c r="T292" s="84"/>
      <c r="U292" s="82" t="s">
        <v>148</v>
      </c>
    </row>
    <row r="293" spans="1:21">
      <c r="A293" s="42"/>
      <c r="B293" s="82"/>
      <c r="C293" s="84"/>
      <c r="D293" s="84"/>
      <c r="E293" s="82"/>
      <c r="F293" s="19"/>
      <c r="G293" s="84"/>
      <c r="H293" s="84"/>
      <c r="I293" s="19"/>
      <c r="J293" s="19"/>
      <c r="K293" s="84"/>
      <c r="L293" s="84"/>
      <c r="M293" s="19"/>
      <c r="N293" s="19"/>
      <c r="O293" s="84"/>
      <c r="P293" s="84"/>
      <c r="Q293" s="19"/>
      <c r="R293" s="19"/>
      <c r="S293" s="84"/>
      <c r="T293" s="84"/>
      <c r="U293" s="82"/>
    </row>
    <row r="294" spans="1:21">
      <c r="A294" s="42"/>
      <c r="B294" s="82" t="s">
        <v>577</v>
      </c>
      <c r="C294" s="84" t="s">
        <v>175</v>
      </c>
      <c r="D294" s="84"/>
      <c r="E294" s="19"/>
      <c r="F294" s="19"/>
      <c r="G294" s="86">
        <v>1555</v>
      </c>
      <c r="H294" s="86"/>
      <c r="I294" s="19"/>
      <c r="J294" s="19"/>
      <c r="K294" s="84" t="s">
        <v>175</v>
      </c>
      <c r="L294" s="84"/>
      <c r="M294" s="19"/>
      <c r="N294" s="19"/>
      <c r="O294" s="84" t="s">
        <v>578</v>
      </c>
      <c r="P294" s="84"/>
      <c r="Q294" s="82" t="s">
        <v>148</v>
      </c>
      <c r="R294" s="19"/>
      <c r="S294" s="84" t="s">
        <v>175</v>
      </c>
      <c r="T294" s="84"/>
      <c r="U294" s="19"/>
    </row>
    <row r="295" spans="1:21" ht="15.75" thickBot="1">
      <c r="A295" s="42"/>
      <c r="B295" s="82"/>
      <c r="C295" s="88"/>
      <c r="D295" s="88"/>
      <c r="E295" s="38"/>
      <c r="F295" s="19"/>
      <c r="G295" s="89"/>
      <c r="H295" s="89"/>
      <c r="I295" s="38"/>
      <c r="J295" s="19"/>
      <c r="K295" s="88"/>
      <c r="L295" s="88"/>
      <c r="M295" s="38"/>
      <c r="N295" s="19"/>
      <c r="O295" s="88"/>
      <c r="P295" s="88"/>
      <c r="Q295" s="90"/>
      <c r="R295" s="19"/>
      <c r="S295" s="88"/>
      <c r="T295" s="88"/>
      <c r="U295" s="38"/>
    </row>
    <row r="296" spans="1:21">
      <c r="A296" s="42"/>
      <c r="B296" s="82" t="s">
        <v>88</v>
      </c>
      <c r="C296" s="87">
        <v>1133</v>
      </c>
      <c r="D296" s="87"/>
      <c r="E296" s="27"/>
      <c r="F296" s="19"/>
      <c r="G296" s="87">
        <v>32664</v>
      </c>
      <c r="H296" s="87"/>
      <c r="I296" s="27"/>
      <c r="J296" s="19"/>
      <c r="K296" s="87">
        <v>20539</v>
      </c>
      <c r="L296" s="87"/>
      <c r="M296" s="27"/>
      <c r="N296" s="19"/>
      <c r="O296" s="85" t="s">
        <v>579</v>
      </c>
      <c r="P296" s="85"/>
      <c r="Q296" s="83" t="s">
        <v>148</v>
      </c>
      <c r="R296" s="19"/>
      <c r="S296" s="87">
        <v>9766</v>
      </c>
      <c r="T296" s="87"/>
      <c r="U296" s="27"/>
    </row>
    <row r="297" spans="1:21">
      <c r="A297" s="42"/>
      <c r="B297" s="82"/>
      <c r="C297" s="86"/>
      <c r="D297" s="86"/>
      <c r="E297" s="19"/>
      <c r="F297" s="19"/>
      <c r="G297" s="99"/>
      <c r="H297" s="99"/>
      <c r="I297" s="60"/>
      <c r="J297" s="19"/>
      <c r="K297" s="99"/>
      <c r="L297" s="99"/>
      <c r="M297" s="60"/>
      <c r="N297" s="19"/>
      <c r="O297" s="98"/>
      <c r="P297" s="98"/>
      <c r="Q297" s="97"/>
      <c r="R297" s="19"/>
      <c r="S297" s="99"/>
      <c r="T297" s="99"/>
      <c r="U297" s="60"/>
    </row>
    <row r="298" spans="1:21">
      <c r="A298" s="42"/>
      <c r="B298" s="100" t="s">
        <v>580</v>
      </c>
      <c r="C298" s="84" t="s">
        <v>581</v>
      </c>
      <c r="D298" s="84"/>
      <c r="E298" s="82" t="s">
        <v>148</v>
      </c>
      <c r="F298" s="19"/>
      <c r="G298" s="84">
        <v>45</v>
      </c>
      <c r="H298" s="84"/>
      <c r="I298" s="19"/>
      <c r="J298" s="19"/>
      <c r="K298" s="84" t="s">
        <v>582</v>
      </c>
      <c r="L298" s="84"/>
      <c r="M298" s="82" t="s">
        <v>148</v>
      </c>
      <c r="N298" s="19"/>
      <c r="O298" s="84" t="s">
        <v>175</v>
      </c>
      <c r="P298" s="84"/>
      <c r="Q298" s="19"/>
      <c r="R298" s="19"/>
      <c r="S298" s="84" t="s">
        <v>583</v>
      </c>
      <c r="T298" s="84"/>
      <c r="U298" s="82" t="s">
        <v>148</v>
      </c>
    </row>
    <row r="299" spans="1:21" ht="15.75" thickBot="1">
      <c r="A299" s="42"/>
      <c r="B299" s="100"/>
      <c r="C299" s="88"/>
      <c r="D299" s="88"/>
      <c r="E299" s="90"/>
      <c r="F299" s="19"/>
      <c r="G299" s="88"/>
      <c r="H299" s="88"/>
      <c r="I299" s="38"/>
      <c r="J299" s="19"/>
      <c r="K299" s="88"/>
      <c r="L299" s="88"/>
      <c r="M299" s="90"/>
      <c r="N299" s="19"/>
      <c r="O299" s="88"/>
      <c r="P299" s="88"/>
      <c r="Q299" s="38"/>
      <c r="R299" s="19"/>
      <c r="S299" s="88"/>
      <c r="T299" s="88"/>
      <c r="U299" s="90"/>
    </row>
    <row r="300" spans="1:21">
      <c r="A300" s="42"/>
      <c r="B300" s="100" t="s">
        <v>584</v>
      </c>
      <c r="C300" s="83" t="s">
        <v>143</v>
      </c>
      <c r="D300" s="85">
        <v>711</v>
      </c>
      <c r="E300" s="27"/>
      <c r="F300" s="19"/>
      <c r="G300" s="83" t="s">
        <v>143</v>
      </c>
      <c r="H300" s="87">
        <v>32709</v>
      </c>
      <c r="I300" s="27"/>
      <c r="J300" s="19"/>
      <c r="K300" s="83" t="s">
        <v>143</v>
      </c>
      <c r="L300" s="87">
        <v>11861</v>
      </c>
      <c r="M300" s="27"/>
      <c r="N300" s="19"/>
      <c r="O300" s="83" t="s">
        <v>143</v>
      </c>
      <c r="P300" s="85" t="s">
        <v>579</v>
      </c>
      <c r="Q300" s="83" t="s">
        <v>148</v>
      </c>
      <c r="R300" s="19"/>
      <c r="S300" s="83" t="s">
        <v>143</v>
      </c>
      <c r="T300" s="85">
        <v>711</v>
      </c>
      <c r="U300" s="27"/>
    </row>
    <row r="301" spans="1:21" ht="15.75" thickBot="1">
      <c r="A301" s="42"/>
      <c r="B301" s="100"/>
      <c r="C301" s="91"/>
      <c r="D301" s="92"/>
      <c r="E301" s="31"/>
      <c r="F301" s="19"/>
      <c r="G301" s="91"/>
      <c r="H301" s="93"/>
      <c r="I301" s="31"/>
      <c r="J301" s="19"/>
      <c r="K301" s="91"/>
      <c r="L301" s="93"/>
      <c r="M301" s="31"/>
      <c r="N301" s="19"/>
      <c r="O301" s="91"/>
      <c r="P301" s="92"/>
      <c r="Q301" s="91"/>
      <c r="R301" s="19"/>
      <c r="S301" s="91"/>
      <c r="T301" s="92"/>
      <c r="U301" s="31"/>
    </row>
    <row r="302" spans="1:21" ht="15.75" thickTop="1">
      <c r="A302" s="42"/>
      <c r="B302" s="100" t="s">
        <v>541</v>
      </c>
      <c r="C302" s="94" t="s">
        <v>143</v>
      </c>
      <c r="D302" s="95" t="s">
        <v>585</v>
      </c>
      <c r="E302" s="94" t="s">
        <v>148</v>
      </c>
      <c r="F302" s="19"/>
      <c r="G302" s="94" t="s">
        <v>143</v>
      </c>
      <c r="H302" s="96">
        <v>32815</v>
      </c>
      <c r="I302" s="70"/>
      <c r="J302" s="19"/>
      <c r="K302" s="94" t="s">
        <v>143</v>
      </c>
      <c r="L302" s="96">
        <v>15052</v>
      </c>
      <c r="M302" s="70"/>
      <c r="N302" s="19"/>
      <c r="O302" s="94" t="s">
        <v>143</v>
      </c>
      <c r="P302" s="95" t="s">
        <v>579</v>
      </c>
      <c r="Q302" s="94" t="s">
        <v>148</v>
      </c>
      <c r="R302" s="19"/>
      <c r="S302" s="94" t="s">
        <v>143</v>
      </c>
      <c r="T302" s="96">
        <v>2665</v>
      </c>
      <c r="U302" s="70"/>
    </row>
    <row r="303" spans="1:21" ht="15.75" thickBot="1">
      <c r="A303" s="42"/>
      <c r="B303" s="100"/>
      <c r="C303" s="91"/>
      <c r="D303" s="92"/>
      <c r="E303" s="91"/>
      <c r="F303" s="19"/>
      <c r="G303" s="91"/>
      <c r="H303" s="93"/>
      <c r="I303" s="31"/>
      <c r="J303" s="19"/>
      <c r="K303" s="91"/>
      <c r="L303" s="93"/>
      <c r="M303" s="31"/>
      <c r="N303" s="19"/>
      <c r="O303" s="91"/>
      <c r="P303" s="92"/>
      <c r="Q303" s="91"/>
      <c r="R303" s="19"/>
      <c r="S303" s="91"/>
      <c r="T303" s="93"/>
      <c r="U303" s="31"/>
    </row>
    <row r="304" spans="1:21" ht="15.75" thickTop="1">
      <c r="A304" s="42"/>
      <c r="B304" s="19"/>
      <c r="C304" s="19"/>
      <c r="D304" s="19"/>
      <c r="E304" s="19"/>
      <c r="F304" s="19"/>
      <c r="G304" s="19"/>
      <c r="H304" s="19"/>
      <c r="I304" s="19"/>
      <c r="J304" s="19"/>
      <c r="K304" s="19"/>
      <c r="L304" s="19"/>
      <c r="M304" s="19"/>
      <c r="N304" s="19"/>
      <c r="O304" s="19"/>
      <c r="P304" s="19"/>
      <c r="Q304" s="19"/>
      <c r="R304" s="19"/>
      <c r="S304" s="19"/>
      <c r="T304" s="19"/>
      <c r="U304" s="19"/>
    </row>
    <row r="305" spans="1:21">
      <c r="A305" s="42"/>
      <c r="B305" s="19"/>
      <c r="C305" s="19"/>
      <c r="D305" s="19"/>
      <c r="E305" s="19"/>
      <c r="F305" s="19"/>
      <c r="G305" s="19"/>
      <c r="H305" s="19"/>
      <c r="I305" s="19"/>
      <c r="J305" s="19"/>
      <c r="K305" s="19"/>
      <c r="L305" s="19"/>
      <c r="M305" s="19"/>
      <c r="N305" s="19"/>
      <c r="O305" s="19"/>
      <c r="P305" s="19"/>
      <c r="Q305" s="19"/>
      <c r="R305" s="19"/>
      <c r="S305" s="19"/>
      <c r="T305" s="19"/>
      <c r="U305" s="19"/>
    </row>
    <row r="306" spans="1:21" ht="15" customHeight="1">
      <c r="A306" s="42" t="s">
        <v>721</v>
      </c>
      <c r="B306" s="41" t="s">
        <v>5</v>
      </c>
      <c r="C306" s="41"/>
      <c r="D306" s="41"/>
      <c r="E306" s="41"/>
      <c r="F306" s="41"/>
      <c r="G306" s="41"/>
      <c r="H306" s="41"/>
      <c r="I306" s="41"/>
      <c r="J306" s="41"/>
      <c r="K306" s="41"/>
      <c r="L306" s="41"/>
      <c r="M306" s="41"/>
      <c r="N306" s="41"/>
      <c r="O306" s="41"/>
      <c r="P306" s="41"/>
      <c r="Q306" s="41"/>
      <c r="R306" s="41"/>
      <c r="S306" s="41"/>
      <c r="T306" s="41"/>
      <c r="U306" s="41"/>
    </row>
    <row r="307" spans="1:21">
      <c r="A307" s="42"/>
      <c r="B307" s="102" t="s">
        <v>440</v>
      </c>
      <c r="C307" s="102"/>
      <c r="D307" s="102"/>
      <c r="E307" s="102"/>
      <c r="F307" s="102"/>
      <c r="G307" s="102"/>
      <c r="H307" s="102"/>
      <c r="I307" s="102"/>
      <c r="J307" s="102"/>
      <c r="K307" s="102"/>
      <c r="L307" s="102"/>
      <c r="M307" s="102"/>
      <c r="N307" s="102"/>
      <c r="O307" s="102"/>
      <c r="P307" s="102"/>
      <c r="Q307" s="102"/>
      <c r="R307" s="102"/>
      <c r="S307" s="102"/>
      <c r="T307" s="102"/>
      <c r="U307" s="102"/>
    </row>
    <row r="308" spans="1:21">
      <c r="A308" s="42"/>
      <c r="B308" s="102" t="s">
        <v>586</v>
      </c>
      <c r="C308" s="102"/>
      <c r="D308" s="102"/>
      <c r="E308" s="102"/>
      <c r="F308" s="102"/>
      <c r="G308" s="102"/>
      <c r="H308" s="102"/>
      <c r="I308" s="102"/>
      <c r="J308" s="102"/>
      <c r="K308" s="102"/>
      <c r="L308" s="102"/>
      <c r="M308" s="102"/>
      <c r="N308" s="102"/>
      <c r="O308" s="102"/>
      <c r="P308" s="102"/>
      <c r="Q308" s="102"/>
      <c r="R308" s="102"/>
      <c r="S308" s="102"/>
      <c r="T308" s="102"/>
      <c r="U308" s="102"/>
    </row>
    <row r="309" spans="1:21">
      <c r="A309" s="42"/>
      <c r="B309" s="102" t="s">
        <v>587</v>
      </c>
      <c r="C309" s="102"/>
      <c r="D309" s="102"/>
      <c r="E309" s="102"/>
      <c r="F309" s="102"/>
      <c r="G309" s="102"/>
      <c r="H309" s="102"/>
      <c r="I309" s="102"/>
      <c r="J309" s="102"/>
      <c r="K309" s="102"/>
      <c r="L309" s="102"/>
      <c r="M309" s="102"/>
      <c r="N309" s="102"/>
      <c r="O309" s="102"/>
      <c r="P309" s="102"/>
      <c r="Q309" s="102"/>
      <c r="R309" s="102"/>
      <c r="S309" s="102"/>
      <c r="T309" s="102"/>
      <c r="U309" s="102"/>
    </row>
    <row r="310" spans="1:21">
      <c r="A310" s="42"/>
      <c r="B310" s="102" t="s">
        <v>588</v>
      </c>
      <c r="C310" s="102"/>
      <c r="D310" s="102"/>
      <c r="E310" s="102"/>
      <c r="F310" s="102"/>
      <c r="G310" s="102"/>
      <c r="H310" s="102"/>
      <c r="I310" s="102"/>
      <c r="J310" s="102"/>
      <c r="K310" s="102"/>
      <c r="L310" s="102"/>
      <c r="M310" s="102"/>
      <c r="N310" s="102"/>
      <c r="O310" s="102"/>
      <c r="P310" s="102"/>
      <c r="Q310" s="102"/>
      <c r="R310" s="102"/>
      <c r="S310" s="102"/>
      <c r="T310" s="102"/>
      <c r="U310" s="102"/>
    </row>
    <row r="311" spans="1:21">
      <c r="A311" s="42"/>
      <c r="B311" s="18"/>
      <c r="C311" s="18"/>
      <c r="D311" s="18"/>
      <c r="E311" s="18"/>
      <c r="F311" s="18"/>
      <c r="G311" s="18"/>
      <c r="H311" s="18"/>
      <c r="I311" s="18"/>
      <c r="J311" s="18"/>
      <c r="K311" s="18"/>
      <c r="L311" s="18"/>
      <c r="M311" s="18"/>
      <c r="N311" s="18"/>
      <c r="O311" s="18"/>
      <c r="P311" s="18"/>
      <c r="Q311" s="18"/>
      <c r="R311" s="18"/>
      <c r="S311" s="18"/>
      <c r="T311" s="18"/>
      <c r="U311" s="18"/>
    </row>
    <row r="312" spans="1:21">
      <c r="A312" s="42"/>
      <c r="B312" s="13"/>
      <c r="C312" s="13"/>
      <c r="D312" s="13"/>
      <c r="E312" s="13"/>
      <c r="F312" s="13"/>
      <c r="G312" s="13"/>
      <c r="H312" s="13"/>
      <c r="I312" s="13"/>
      <c r="J312" s="13"/>
      <c r="K312" s="13"/>
      <c r="L312" s="13"/>
      <c r="M312" s="13"/>
      <c r="N312" s="13"/>
      <c r="O312" s="13"/>
      <c r="P312" s="13"/>
      <c r="Q312" s="13"/>
      <c r="R312" s="13"/>
      <c r="S312" s="13"/>
      <c r="T312" s="13"/>
      <c r="U312" s="13"/>
    </row>
    <row r="313" spans="1:21">
      <c r="A313" s="42"/>
      <c r="B313" s="19"/>
      <c r="C313" s="20" t="s">
        <v>485</v>
      </c>
      <c r="D313" s="20"/>
      <c r="E313" s="20"/>
      <c r="F313" s="19"/>
      <c r="G313" s="20" t="s">
        <v>226</v>
      </c>
      <c r="H313" s="20"/>
      <c r="I313" s="20"/>
      <c r="J313" s="19"/>
      <c r="K313" s="20" t="s">
        <v>446</v>
      </c>
      <c r="L313" s="20"/>
      <c r="M313" s="20"/>
      <c r="N313" s="19"/>
      <c r="O313" s="20" t="s">
        <v>307</v>
      </c>
      <c r="P313" s="20"/>
      <c r="Q313" s="20"/>
      <c r="R313" s="19"/>
      <c r="S313" s="20" t="s">
        <v>448</v>
      </c>
      <c r="T313" s="20"/>
      <c r="U313" s="20"/>
    </row>
    <row r="314" spans="1:21" ht="15.75" thickBot="1">
      <c r="A314" s="42"/>
      <c r="B314" s="19"/>
      <c r="C314" s="21"/>
      <c r="D314" s="21"/>
      <c r="E314" s="21"/>
      <c r="F314" s="19"/>
      <c r="G314" s="21" t="s">
        <v>445</v>
      </c>
      <c r="H314" s="21"/>
      <c r="I314" s="21"/>
      <c r="J314" s="19"/>
      <c r="K314" s="21" t="s">
        <v>445</v>
      </c>
      <c r="L314" s="21"/>
      <c r="M314" s="21"/>
      <c r="N314" s="19"/>
      <c r="O314" s="21" t="s">
        <v>447</v>
      </c>
      <c r="P314" s="21"/>
      <c r="Q314" s="21"/>
      <c r="R314" s="19"/>
      <c r="S314" s="21" t="s">
        <v>589</v>
      </c>
      <c r="T314" s="21"/>
      <c r="U314" s="21"/>
    </row>
    <row r="315" spans="1:21">
      <c r="A315" s="42"/>
      <c r="B315" s="75" t="s">
        <v>99</v>
      </c>
      <c r="C315" s="27"/>
      <c r="D315" s="27"/>
      <c r="E315" s="27"/>
      <c r="F315" s="11"/>
      <c r="G315" s="27"/>
      <c r="H315" s="27"/>
      <c r="I315" s="27"/>
      <c r="J315" s="11"/>
      <c r="K315" s="27"/>
      <c r="L315" s="27"/>
      <c r="M315" s="27"/>
      <c r="N315" s="11"/>
      <c r="O315" s="27"/>
      <c r="P315" s="27"/>
      <c r="Q315" s="27"/>
      <c r="R315" s="11"/>
      <c r="S315" s="27"/>
      <c r="T315" s="27"/>
      <c r="U315" s="27"/>
    </row>
    <row r="316" spans="1:21">
      <c r="A316" s="42"/>
      <c r="B316" s="22" t="s">
        <v>90</v>
      </c>
      <c r="C316" s="23" t="s">
        <v>143</v>
      </c>
      <c r="D316" s="32" t="s">
        <v>284</v>
      </c>
      <c r="E316" s="23" t="s">
        <v>148</v>
      </c>
      <c r="F316" s="19"/>
      <c r="G316" s="23" t="s">
        <v>143</v>
      </c>
      <c r="H316" s="25">
        <v>13505</v>
      </c>
      <c r="I316" s="19"/>
      <c r="J316" s="19"/>
      <c r="K316" s="23" t="s">
        <v>143</v>
      </c>
      <c r="L316" s="32" t="s">
        <v>561</v>
      </c>
      <c r="M316" s="23" t="s">
        <v>148</v>
      </c>
      <c r="N316" s="19"/>
      <c r="O316" s="23" t="s">
        <v>143</v>
      </c>
      <c r="P316" s="32" t="s">
        <v>556</v>
      </c>
      <c r="Q316" s="23" t="s">
        <v>148</v>
      </c>
      <c r="R316" s="19"/>
      <c r="S316" s="23" t="s">
        <v>143</v>
      </c>
      <c r="T316" s="32" t="s">
        <v>284</v>
      </c>
      <c r="U316" s="23" t="s">
        <v>148</v>
      </c>
    </row>
    <row r="317" spans="1:21">
      <c r="A317" s="42"/>
      <c r="B317" s="22"/>
      <c r="C317" s="23"/>
      <c r="D317" s="32"/>
      <c r="E317" s="23"/>
      <c r="F317" s="19"/>
      <c r="G317" s="23"/>
      <c r="H317" s="25"/>
      <c r="I317" s="19"/>
      <c r="J317" s="19"/>
      <c r="K317" s="23"/>
      <c r="L317" s="32"/>
      <c r="M317" s="23"/>
      <c r="N317" s="19"/>
      <c r="O317" s="23"/>
      <c r="P317" s="32"/>
      <c r="Q317" s="23"/>
      <c r="R317" s="19"/>
      <c r="S317" s="23"/>
      <c r="T317" s="32"/>
      <c r="U317" s="23"/>
    </row>
    <row r="318" spans="1:21" ht="38.25">
      <c r="A318" s="42"/>
      <c r="B318" s="14" t="s">
        <v>590</v>
      </c>
      <c r="C318" s="19"/>
      <c r="D318" s="19"/>
      <c r="E318" s="19"/>
      <c r="F318" s="11"/>
      <c r="G318" s="19"/>
      <c r="H318" s="19"/>
      <c r="I318" s="19"/>
      <c r="J318" s="11"/>
      <c r="K318" s="19"/>
      <c r="L318" s="19"/>
      <c r="M318" s="19"/>
      <c r="N318" s="11"/>
      <c r="O318" s="19"/>
      <c r="P318" s="19"/>
      <c r="Q318" s="19"/>
      <c r="R318" s="11"/>
      <c r="S318" s="19"/>
      <c r="T318" s="19"/>
      <c r="U318" s="19"/>
    </row>
    <row r="319" spans="1:21">
      <c r="A319" s="42"/>
      <c r="B319" s="58" t="s">
        <v>101</v>
      </c>
      <c r="C319" s="25">
        <v>1673</v>
      </c>
      <c r="D319" s="25"/>
      <c r="E319" s="19"/>
      <c r="F319" s="19"/>
      <c r="G319" s="32" t="s">
        <v>175</v>
      </c>
      <c r="H319" s="32"/>
      <c r="I319" s="19"/>
      <c r="J319" s="19"/>
      <c r="K319" s="32">
        <v>185</v>
      </c>
      <c r="L319" s="32"/>
      <c r="M319" s="19"/>
      <c r="N319" s="19"/>
      <c r="O319" s="32" t="s">
        <v>175</v>
      </c>
      <c r="P319" s="32"/>
      <c r="Q319" s="19"/>
      <c r="R319" s="19"/>
      <c r="S319" s="25">
        <v>1858</v>
      </c>
      <c r="T319" s="25"/>
      <c r="U319" s="19"/>
    </row>
    <row r="320" spans="1:21">
      <c r="A320" s="42"/>
      <c r="B320" s="58"/>
      <c r="C320" s="25"/>
      <c r="D320" s="25"/>
      <c r="E320" s="19"/>
      <c r="F320" s="19"/>
      <c r="G320" s="32"/>
      <c r="H320" s="32"/>
      <c r="I320" s="19"/>
      <c r="J320" s="19"/>
      <c r="K320" s="32"/>
      <c r="L320" s="32"/>
      <c r="M320" s="19"/>
      <c r="N320" s="19"/>
      <c r="O320" s="32"/>
      <c r="P320" s="32"/>
      <c r="Q320" s="19"/>
      <c r="R320" s="19"/>
      <c r="S320" s="25"/>
      <c r="T320" s="25"/>
      <c r="U320" s="19"/>
    </row>
    <row r="321" spans="1:21">
      <c r="A321" s="42"/>
      <c r="B321" s="58" t="s">
        <v>102</v>
      </c>
      <c r="C321" s="32">
        <v>809</v>
      </c>
      <c r="D321" s="32"/>
      <c r="E321" s="19"/>
      <c r="F321" s="19"/>
      <c r="G321" s="25">
        <v>5415</v>
      </c>
      <c r="H321" s="25"/>
      <c r="I321" s="19"/>
      <c r="J321" s="19"/>
      <c r="K321" s="25">
        <v>18726</v>
      </c>
      <c r="L321" s="25"/>
      <c r="M321" s="19"/>
      <c r="N321" s="19"/>
      <c r="O321" s="32" t="s">
        <v>175</v>
      </c>
      <c r="P321" s="32"/>
      <c r="Q321" s="19"/>
      <c r="R321" s="19"/>
      <c r="S321" s="25">
        <v>24950</v>
      </c>
      <c r="T321" s="25"/>
      <c r="U321" s="19"/>
    </row>
    <row r="322" spans="1:21">
      <c r="A322" s="42"/>
      <c r="B322" s="58"/>
      <c r="C322" s="32"/>
      <c r="D322" s="32"/>
      <c r="E322" s="19"/>
      <c r="F322" s="19"/>
      <c r="G322" s="25"/>
      <c r="H322" s="25"/>
      <c r="I322" s="19"/>
      <c r="J322" s="19"/>
      <c r="K322" s="25"/>
      <c r="L322" s="25"/>
      <c r="M322" s="19"/>
      <c r="N322" s="19"/>
      <c r="O322" s="32"/>
      <c r="P322" s="32"/>
      <c r="Q322" s="19"/>
      <c r="R322" s="19"/>
      <c r="S322" s="25"/>
      <c r="T322" s="25"/>
      <c r="U322" s="19"/>
    </row>
    <row r="323" spans="1:21">
      <c r="A323" s="42"/>
      <c r="B323" s="58" t="s">
        <v>103</v>
      </c>
      <c r="C323" s="32" t="s">
        <v>175</v>
      </c>
      <c r="D323" s="32"/>
      <c r="E323" s="19"/>
      <c r="F323" s="19"/>
      <c r="G323" s="25">
        <v>1151</v>
      </c>
      <c r="H323" s="25"/>
      <c r="I323" s="19"/>
      <c r="J323" s="19"/>
      <c r="K323" s="32">
        <v>79</v>
      </c>
      <c r="L323" s="32"/>
      <c r="M323" s="19"/>
      <c r="N323" s="19"/>
      <c r="O323" s="32" t="s">
        <v>175</v>
      </c>
      <c r="P323" s="32"/>
      <c r="Q323" s="19"/>
      <c r="R323" s="19"/>
      <c r="S323" s="25">
        <v>1230</v>
      </c>
      <c r="T323" s="25"/>
      <c r="U323" s="19"/>
    </row>
    <row r="324" spans="1:21">
      <c r="A324" s="42"/>
      <c r="B324" s="58"/>
      <c r="C324" s="32"/>
      <c r="D324" s="32"/>
      <c r="E324" s="19"/>
      <c r="F324" s="19"/>
      <c r="G324" s="25"/>
      <c r="H324" s="25"/>
      <c r="I324" s="19"/>
      <c r="J324" s="19"/>
      <c r="K324" s="32"/>
      <c r="L324" s="32"/>
      <c r="M324" s="19"/>
      <c r="N324" s="19"/>
      <c r="O324" s="32"/>
      <c r="P324" s="32"/>
      <c r="Q324" s="19"/>
      <c r="R324" s="19"/>
      <c r="S324" s="25"/>
      <c r="T324" s="25"/>
      <c r="U324" s="19"/>
    </row>
    <row r="325" spans="1:21">
      <c r="A325" s="42"/>
      <c r="B325" s="58" t="s">
        <v>104</v>
      </c>
      <c r="C325" s="25">
        <v>2394</v>
      </c>
      <c r="D325" s="25"/>
      <c r="E325" s="19"/>
      <c r="F325" s="19"/>
      <c r="G325" s="32" t="s">
        <v>175</v>
      </c>
      <c r="H325" s="32"/>
      <c r="I325" s="19"/>
      <c r="J325" s="19"/>
      <c r="K325" s="32">
        <v>15</v>
      </c>
      <c r="L325" s="32"/>
      <c r="M325" s="19"/>
      <c r="N325" s="19"/>
      <c r="O325" s="32" t="s">
        <v>175</v>
      </c>
      <c r="P325" s="32"/>
      <c r="Q325" s="19"/>
      <c r="R325" s="19"/>
      <c r="S325" s="25">
        <v>2409</v>
      </c>
      <c r="T325" s="25"/>
      <c r="U325" s="19"/>
    </row>
    <row r="326" spans="1:21">
      <c r="A326" s="42"/>
      <c r="B326" s="58"/>
      <c r="C326" s="25"/>
      <c r="D326" s="25"/>
      <c r="E326" s="19"/>
      <c r="F326" s="19"/>
      <c r="G326" s="32"/>
      <c r="H326" s="32"/>
      <c r="I326" s="19"/>
      <c r="J326" s="19"/>
      <c r="K326" s="32"/>
      <c r="L326" s="32"/>
      <c r="M326" s="19"/>
      <c r="N326" s="19"/>
      <c r="O326" s="32"/>
      <c r="P326" s="32"/>
      <c r="Q326" s="19"/>
      <c r="R326" s="19"/>
      <c r="S326" s="25"/>
      <c r="T326" s="25"/>
      <c r="U326" s="19"/>
    </row>
    <row r="327" spans="1:21">
      <c r="A327" s="42"/>
      <c r="B327" s="51" t="s">
        <v>591</v>
      </c>
      <c r="C327" s="32" t="s">
        <v>592</v>
      </c>
      <c r="D327" s="32"/>
      <c r="E327" s="23" t="s">
        <v>148</v>
      </c>
      <c r="F327" s="19"/>
      <c r="G327" s="32" t="s">
        <v>175</v>
      </c>
      <c r="H327" s="32"/>
      <c r="I327" s="19"/>
      <c r="J327" s="19"/>
      <c r="K327" s="32" t="s">
        <v>175</v>
      </c>
      <c r="L327" s="32"/>
      <c r="M327" s="19"/>
      <c r="N327" s="19"/>
      <c r="O327" s="32" t="s">
        <v>175</v>
      </c>
      <c r="P327" s="32"/>
      <c r="Q327" s="19"/>
      <c r="R327" s="19"/>
      <c r="S327" s="32" t="s">
        <v>592</v>
      </c>
      <c r="T327" s="32"/>
      <c r="U327" s="23" t="s">
        <v>148</v>
      </c>
    </row>
    <row r="328" spans="1:21">
      <c r="A328" s="42"/>
      <c r="B328" s="51"/>
      <c r="C328" s="32"/>
      <c r="D328" s="32"/>
      <c r="E328" s="23"/>
      <c r="F328" s="19"/>
      <c r="G328" s="32"/>
      <c r="H328" s="32"/>
      <c r="I328" s="19"/>
      <c r="J328" s="19"/>
      <c r="K328" s="32"/>
      <c r="L328" s="32"/>
      <c r="M328" s="19"/>
      <c r="N328" s="19"/>
      <c r="O328" s="32"/>
      <c r="P328" s="32"/>
      <c r="Q328" s="19"/>
      <c r="R328" s="19"/>
      <c r="S328" s="32"/>
      <c r="T328" s="32"/>
      <c r="U328" s="23"/>
    </row>
    <row r="329" spans="1:21">
      <c r="A329" s="42"/>
      <c r="B329" s="58" t="s">
        <v>593</v>
      </c>
      <c r="C329" s="32">
        <v>656</v>
      </c>
      <c r="D329" s="32"/>
      <c r="E329" s="19"/>
      <c r="F329" s="19"/>
      <c r="G329" s="32" t="s">
        <v>175</v>
      </c>
      <c r="H329" s="32"/>
      <c r="I329" s="19"/>
      <c r="J329" s="19"/>
      <c r="K329" s="32">
        <v>853</v>
      </c>
      <c r="L329" s="32"/>
      <c r="M329" s="19"/>
      <c r="N329" s="19"/>
      <c r="O329" s="32" t="s">
        <v>175</v>
      </c>
      <c r="P329" s="32"/>
      <c r="Q329" s="19"/>
      <c r="R329" s="19"/>
      <c r="S329" s="25">
        <v>1509</v>
      </c>
      <c r="T329" s="25"/>
      <c r="U329" s="19"/>
    </row>
    <row r="330" spans="1:21">
      <c r="A330" s="42"/>
      <c r="B330" s="58"/>
      <c r="C330" s="32"/>
      <c r="D330" s="32"/>
      <c r="E330" s="19"/>
      <c r="F330" s="19"/>
      <c r="G330" s="32"/>
      <c r="H330" s="32"/>
      <c r="I330" s="19"/>
      <c r="J330" s="19"/>
      <c r="K330" s="32"/>
      <c r="L330" s="32"/>
      <c r="M330" s="19"/>
      <c r="N330" s="19"/>
      <c r="O330" s="32"/>
      <c r="P330" s="32"/>
      <c r="Q330" s="19"/>
      <c r="R330" s="19"/>
      <c r="S330" s="25"/>
      <c r="T330" s="25"/>
      <c r="U330" s="19"/>
    </row>
    <row r="331" spans="1:21">
      <c r="A331" s="42"/>
      <c r="B331" s="58" t="s">
        <v>106</v>
      </c>
      <c r="C331" s="32" t="s">
        <v>175</v>
      </c>
      <c r="D331" s="32"/>
      <c r="E331" s="19"/>
      <c r="F331" s="19"/>
      <c r="G331" s="32" t="s">
        <v>175</v>
      </c>
      <c r="H331" s="32"/>
      <c r="I331" s="19"/>
      <c r="J331" s="19"/>
      <c r="K331" s="32">
        <v>277</v>
      </c>
      <c r="L331" s="32"/>
      <c r="M331" s="19"/>
      <c r="N331" s="19"/>
      <c r="O331" s="32" t="s">
        <v>175</v>
      </c>
      <c r="P331" s="32"/>
      <c r="Q331" s="19"/>
      <c r="R331" s="19"/>
      <c r="S331" s="32">
        <v>277</v>
      </c>
      <c r="T331" s="32"/>
      <c r="U331" s="19"/>
    </row>
    <row r="332" spans="1:21">
      <c r="A332" s="42"/>
      <c r="B332" s="58"/>
      <c r="C332" s="32"/>
      <c r="D332" s="32"/>
      <c r="E332" s="19"/>
      <c r="F332" s="19"/>
      <c r="G332" s="32"/>
      <c r="H332" s="32"/>
      <c r="I332" s="19"/>
      <c r="J332" s="19"/>
      <c r="K332" s="32"/>
      <c r="L332" s="32"/>
      <c r="M332" s="19"/>
      <c r="N332" s="19"/>
      <c r="O332" s="32"/>
      <c r="P332" s="32"/>
      <c r="Q332" s="19"/>
      <c r="R332" s="19"/>
      <c r="S332" s="32"/>
      <c r="T332" s="32"/>
      <c r="U332" s="19"/>
    </row>
    <row r="333" spans="1:21">
      <c r="A333" s="42"/>
      <c r="B333" s="58" t="s">
        <v>594</v>
      </c>
      <c r="C333" s="32" t="s">
        <v>175</v>
      </c>
      <c r="D333" s="32"/>
      <c r="E333" s="19"/>
      <c r="F333" s="19"/>
      <c r="G333" s="32">
        <v>27</v>
      </c>
      <c r="H333" s="32"/>
      <c r="I333" s="19"/>
      <c r="J333" s="19"/>
      <c r="K333" s="32" t="s">
        <v>595</v>
      </c>
      <c r="L333" s="32"/>
      <c r="M333" s="23" t="s">
        <v>148</v>
      </c>
      <c r="N333" s="19"/>
      <c r="O333" s="32" t="s">
        <v>175</v>
      </c>
      <c r="P333" s="32"/>
      <c r="Q333" s="19"/>
      <c r="R333" s="19"/>
      <c r="S333" s="32" t="s">
        <v>596</v>
      </c>
      <c r="T333" s="32"/>
      <c r="U333" s="23" t="s">
        <v>148</v>
      </c>
    </row>
    <row r="334" spans="1:21">
      <c r="A334" s="42"/>
      <c r="B334" s="58"/>
      <c r="C334" s="32"/>
      <c r="D334" s="32"/>
      <c r="E334" s="19"/>
      <c r="F334" s="19"/>
      <c r="G334" s="32"/>
      <c r="H334" s="32"/>
      <c r="I334" s="19"/>
      <c r="J334" s="19"/>
      <c r="K334" s="32"/>
      <c r="L334" s="32"/>
      <c r="M334" s="23"/>
      <c r="N334" s="19"/>
      <c r="O334" s="32"/>
      <c r="P334" s="32"/>
      <c r="Q334" s="19"/>
      <c r="R334" s="19"/>
      <c r="S334" s="32"/>
      <c r="T334" s="32"/>
      <c r="U334" s="23"/>
    </row>
    <row r="335" spans="1:21">
      <c r="A335" s="42"/>
      <c r="B335" s="58" t="s">
        <v>108</v>
      </c>
      <c r="C335" s="32" t="s">
        <v>175</v>
      </c>
      <c r="D335" s="32"/>
      <c r="E335" s="19"/>
      <c r="F335" s="19"/>
      <c r="G335" s="32">
        <v>166</v>
      </c>
      <c r="H335" s="32"/>
      <c r="I335" s="19"/>
      <c r="J335" s="19"/>
      <c r="K335" s="32">
        <v>118</v>
      </c>
      <c r="L335" s="32"/>
      <c r="M335" s="19"/>
      <c r="N335" s="19"/>
      <c r="O335" s="32" t="s">
        <v>175</v>
      </c>
      <c r="P335" s="32"/>
      <c r="Q335" s="19"/>
      <c r="R335" s="19"/>
      <c r="S335" s="32">
        <v>284</v>
      </c>
      <c r="T335" s="32"/>
      <c r="U335" s="19"/>
    </row>
    <row r="336" spans="1:21">
      <c r="A336" s="42"/>
      <c r="B336" s="58"/>
      <c r="C336" s="32"/>
      <c r="D336" s="32"/>
      <c r="E336" s="19"/>
      <c r="F336" s="19"/>
      <c r="G336" s="32"/>
      <c r="H336" s="32"/>
      <c r="I336" s="19"/>
      <c r="J336" s="19"/>
      <c r="K336" s="32"/>
      <c r="L336" s="32"/>
      <c r="M336" s="19"/>
      <c r="N336" s="19"/>
      <c r="O336" s="32"/>
      <c r="P336" s="32"/>
      <c r="Q336" s="19"/>
      <c r="R336" s="19"/>
      <c r="S336" s="32"/>
      <c r="T336" s="32"/>
      <c r="U336" s="19"/>
    </row>
    <row r="337" spans="1:21">
      <c r="A337" s="42"/>
      <c r="B337" s="58" t="s">
        <v>597</v>
      </c>
      <c r="C337" s="32" t="s">
        <v>598</v>
      </c>
      <c r="D337" s="32"/>
      <c r="E337" s="23" t="s">
        <v>148</v>
      </c>
      <c r="F337" s="19"/>
      <c r="G337" s="25">
        <v>8897</v>
      </c>
      <c r="H337" s="25"/>
      <c r="I337" s="19"/>
      <c r="J337" s="19"/>
      <c r="K337" s="32" t="s">
        <v>175</v>
      </c>
      <c r="L337" s="32"/>
      <c r="M337" s="19"/>
      <c r="N337" s="19"/>
      <c r="O337" s="25">
        <v>6661</v>
      </c>
      <c r="P337" s="25"/>
      <c r="Q337" s="19"/>
      <c r="R337" s="19"/>
      <c r="S337" s="32" t="s">
        <v>175</v>
      </c>
      <c r="T337" s="32"/>
      <c r="U337" s="19"/>
    </row>
    <row r="338" spans="1:21">
      <c r="A338" s="42"/>
      <c r="B338" s="58"/>
      <c r="C338" s="32"/>
      <c r="D338" s="32"/>
      <c r="E338" s="23"/>
      <c r="F338" s="19"/>
      <c r="G338" s="25"/>
      <c r="H338" s="25"/>
      <c r="I338" s="19"/>
      <c r="J338" s="19"/>
      <c r="K338" s="32"/>
      <c r="L338" s="32"/>
      <c r="M338" s="19"/>
      <c r="N338" s="19"/>
      <c r="O338" s="25"/>
      <c r="P338" s="25"/>
      <c r="Q338" s="19"/>
      <c r="R338" s="19"/>
      <c r="S338" s="32"/>
      <c r="T338" s="32"/>
      <c r="U338" s="19"/>
    </row>
    <row r="339" spans="1:21">
      <c r="A339" s="42"/>
      <c r="B339" s="58" t="s">
        <v>109</v>
      </c>
      <c r="C339" s="19"/>
      <c r="D339" s="19"/>
      <c r="E339" s="19"/>
      <c r="F339" s="19"/>
      <c r="G339" s="19"/>
      <c r="H339" s="19"/>
      <c r="I339" s="19"/>
      <c r="J339" s="19"/>
      <c r="K339" s="19"/>
      <c r="L339" s="19"/>
      <c r="M339" s="19"/>
      <c r="N339" s="19"/>
      <c r="O339" s="19"/>
      <c r="P339" s="19"/>
      <c r="Q339" s="19"/>
      <c r="R339" s="19"/>
      <c r="S339" s="19"/>
      <c r="T339" s="19"/>
      <c r="U339" s="19"/>
    </row>
    <row r="340" spans="1:21">
      <c r="A340" s="42"/>
      <c r="B340" s="58"/>
      <c r="C340" s="19"/>
      <c r="D340" s="19"/>
      <c r="E340" s="19"/>
      <c r="F340" s="19"/>
      <c r="G340" s="19"/>
      <c r="H340" s="19"/>
      <c r="I340" s="19"/>
      <c r="J340" s="19"/>
      <c r="K340" s="19"/>
      <c r="L340" s="19"/>
      <c r="M340" s="19"/>
      <c r="N340" s="19"/>
      <c r="O340" s="19"/>
      <c r="P340" s="19"/>
      <c r="Q340" s="19"/>
      <c r="R340" s="19"/>
      <c r="S340" s="19"/>
      <c r="T340" s="19"/>
      <c r="U340" s="19"/>
    </row>
    <row r="341" spans="1:21">
      <c r="A341" s="42"/>
      <c r="B341" s="62" t="s">
        <v>110</v>
      </c>
      <c r="C341" s="32" t="s">
        <v>474</v>
      </c>
      <c r="D341" s="32"/>
      <c r="E341" s="23" t="s">
        <v>148</v>
      </c>
      <c r="F341" s="19"/>
      <c r="G341" s="32" t="s">
        <v>599</v>
      </c>
      <c r="H341" s="32"/>
      <c r="I341" s="23" t="s">
        <v>148</v>
      </c>
      <c r="J341" s="19"/>
      <c r="K341" s="32" t="s">
        <v>381</v>
      </c>
      <c r="L341" s="32"/>
      <c r="M341" s="23" t="s">
        <v>148</v>
      </c>
      <c r="N341" s="19"/>
      <c r="O341" s="32" t="s">
        <v>175</v>
      </c>
      <c r="P341" s="32"/>
      <c r="Q341" s="19"/>
      <c r="R341" s="19"/>
      <c r="S341" s="32" t="s">
        <v>600</v>
      </c>
      <c r="T341" s="32"/>
      <c r="U341" s="23" t="s">
        <v>148</v>
      </c>
    </row>
    <row r="342" spans="1:21">
      <c r="A342" s="42"/>
      <c r="B342" s="62"/>
      <c r="C342" s="32"/>
      <c r="D342" s="32"/>
      <c r="E342" s="23"/>
      <c r="F342" s="19"/>
      <c r="G342" s="32"/>
      <c r="H342" s="32"/>
      <c r="I342" s="23"/>
      <c r="J342" s="19"/>
      <c r="K342" s="32"/>
      <c r="L342" s="32"/>
      <c r="M342" s="23"/>
      <c r="N342" s="19"/>
      <c r="O342" s="32"/>
      <c r="P342" s="32"/>
      <c r="Q342" s="19"/>
      <c r="R342" s="19"/>
      <c r="S342" s="32"/>
      <c r="T342" s="32"/>
      <c r="U342" s="23"/>
    </row>
    <row r="343" spans="1:21">
      <c r="A343" s="42"/>
      <c r="B343" s="62" t="s">
        <v>111</v>
      </c>
      <c r="C343" s="32" t="s">
        <v>175</v>
      </c>
      <c r="D343" s="32"/>
      <c r="E343" s="19"/>
      <c r="F343" s="19"/>
      <c r="G343" s="32">
        <v>600</v>
      </c>
      <c r="H343" s="32"/>
      <c r="I343" s="19"/>
      <c r="J343" s="19"/>
      <c r="K343" s="32" t="s">
        <v>601</v>
      </c>
      <c r="L343" s="32"/>
      <c r="M343" s="23" t="s">
        <v>148</v>
      </c>
      <c r="N343" s="19"/>
      <c r="O343" s="32" t="s">
        <v>602</v>
      </c>
      <c r="P343" s="32"/>
      <c r="Q343" s="23" t="s">
        <v>148</v>
      </c>
      <c r="R343" s="19"/>
      <c r="S343" s="32" t="s">
        <v>603</v>
      </c>
      <c r="T343" s="32"/>
      <c r="U343" s="23" t="s">
        <v>148</v>
      </c>
    </row>
    <row r="344" spans="1:21">
      <c r="A344" s="42"/>
      <c r="B344" s="62"/>
      <c r="C344" s="32"/>
      <c r="D344" s="32"/>
      <c r="E344" s="19"/>
      <c r="F344" s="19"/>
      <c r="G344" s="32"/>
      <c r="H344" s="32"/>
      <c r="I344" s="19"/>
      <c r="J344" s="19"/>
      <c r="K344" s="32"/>
      <c r="L344" s="32"/>
      <c r="M344" s="23"/>
      <c r="N344" s="19"/>
      <c r="O344" s="32"/>
      <c r="P344" s="32"/>
      <c r="Q344" s="23"/>
      <c r="R344" s="19"/>
      <c r="S344" s="32"/>
      <c r="T344" s="32"/>
      <c r="U344" s="23"/>
    </row>
    <row r="345" spans="1:21">
      <c r="A345" s="42"/>
      <c r="B345" s="62" t="s">
        <v>33</v>
      </c>
      <c r="C345" s="32">
        <v>365</v>
      </c>
      <c r="D345" s="32"/>
      <c r="E345" s="19"/>
      <c r="F345" s="19"/>
      <c r="G345" s="32" t="s">
        <v>604</v>
      </c>
      <c r="H345" s="32"/>
      <c r="I345" s="23" t="s">
        <v>148</v>
      </c>
      <c r="J345" s="19"/>
      <c r="K345" s="32">
        <v>557</v>
      </c>
      <c r="L345" s="32"/>
      <c r="M345" s="19"/>
      <c r="N345" s="19"/>
      <c r="O345" s="32" t="s">
        <v>175</v>
      </c>
      <c r="P345" s="32"/>
      <c r="Q345" s="19"/>
      <c r="R345" s="19"/>
      <c r="S345" s="32">
        <v>120</v>
      </c>
      <c r="T345" s="32"/>
      <c r="U345" s="19"/>
    </row>
    <row r="346" spans="1:21">
      <c r="A346" s="42"/>
      <c r="B346" s="62"/>
      <c r="C346" s="32"/>
      <c r="D346" s="32"/>
      <c r="E346" s="19"/>
      <c r="F346" s="19"/>
      <c r="G346" s="32"/>
      <c r="H346" s="32"/>
      <c r="I346" s="23"/>
      <c r="J346" s="19"/>
      <c r="K346" s="32"/>
      <c r="L346" s="32"/>
      <c r="M346" s="19"/>
      <c r="N346" s="19"/>
      <c r="O346" s="32"/>
      <c r="P346" s="32"/>
      <c r="Q346" s="19"/>
      <c r="R346" s="19"/>
      <c r="S346" s="32"/>
      <c r="T346" s="32"/>
      <c r="U346" s="19"/>
    </row>
    <row r="347" spans="1:21">
      <c r="A347" s="42"/>
      <c r="B347" s="62" t="s">
        <v>34</v>
      </c>
      <c r="C347" s="32">
        <v>514</v>
      </c>
      <c r="D347" s="32"/>
      <c r="E347" s="19"/>
      <c r="F347" s="19"/>
      <c r="G347" s="32" t="s">
        <v>605</v>
      </c>
      <c r="H347" s="32"/>
      <c r="I347" s="23" t="s">
        <v>148</v>
      </c>
      <c r="J347" s="19"/>
      <c r="K347" s="25">
        <v>1226</v>
      </c>
      <c r="L347" s="25"/>
      <c r="M347" s="19"/>
      <c r="N347" s="19"/>
      <c r="O347" s="32" t="s">
        <v>175</v>
      </c>
      <c r="P347" s="32"/>
      <c r="Q347" s="19"/>
      <c r="R347" s="19"/>
      <c r="S347" s="25">
        <v>1223</v>
      </c>
      <c r="T347" s="25"/>
      <c r="U347" s="19"/>
    </row>
    <row r="348" spans="1:21">
      <c r="A348" s="42"/>
      <c r="B348" s="62"/>
      <c r="C348" s="32"/>
      <c r="D348" s="32"/>
      <c r="E348" s="19"/>
      <c r="F348" s="19"/>
      <c r="G348" s="32"/>
      <c r="H348" s="32"/>
      <c r="I348" s="23"/>
      <c r="J348" s="19"/>
      <c r="K348" s="25"/>
      <c r="L348" s="25"/>
      <c r="M348" s="19"/>
      <c r="N348" s="19"/>
      <c r="O348" s="32"/>
      <c r="P348" s="32"/>
      <c r="Q348" s="19"/>
      <c r="R348" s="19"/>
      <c r="S348" s="25"/>
      <c r="T348" s="25"/>
      <c r="U348" s="19"/>
    </row>
    <row r="349" spans="1:21">
      <c r="A349" s="42"/>
      <c r="B349" s="62" t="s">
        <v>112</v>
      </c>
      <c r="C349" s="25">
        <v>2894</v>
      </c>
      <c r="D349" s="25"/>
      <c r="E349" s="19"/>
      <c r="F349" s="19"/>
      <c r="G349" s="32">
        <v>485</v>
      </c>
      <c r="H349" s="32"/>
      <c r="I349" s="19"/>
      <c r="J349" s="19"/>
      <c r="K349" s="32">
        <v>208</v>
      </c>
      <c r="L349" s="32"/>
      <c r="M349" s="19"/>
      <c r="N349" s="19"/>
      <c r="O349" s="32" t="s">
        <v>175</v>
      </c>
      <c r="P349" s="32"/>
      <c r="Q349" s="19"/>
      <c r="R349" s="19"/>
      <c r="S349" s="25">
        <v>3587</v>
      </c>
      <c r="T349" s="25"/>
      <c r="U349" s="19"/>
    </row>
    <row r="350" spans="1:21">
      <c r="A350" s="42"/>
      <c r="B350" s="62"/>
      <c r="C350" s="25"/>
      <c r="D350" s="25"/>
      <c r="E350" s="19"/>
      <c r="F350" s="19"/>
      <c r="G350" s="32"/>
      <c r="H350" s="32"/>
      <c r="I350" s="19"/>
      <c r="J350" s="19"/>
      <c r="K350" s="32"/>
      <c r="L350" s="32"/>
      <c r="M350" s="19"/>
      <c r="N350" s="19"/>
      <c r="O350" s="32"/>
      <c r="P350" s="32"/>
      <c r="Q350" s="19"/>
      <c r="R350" s="19"/>
      <c r="S350" s="25"/>
      <c r="T350" s="25"/>
      <c r="U350" s="19"/>
    </row>
    <row r="351" spans="1:21">
      <c r="A351" s="42"/>
      <c r="B351" s="62" t="s">
        <v>113</v>
      </c>
      <c r="C351" s="32" t="s">
        <v>606</v>
      </c>
      <c r="D351" s="32"/>
      <c r="E351" s="23" t="s">
        <v>148</v>
      </c>
      <c r="F351" s="19"/>
      <c r="G351" s="32" t="s">
        <v>607</v>
      </c>
      <c r="H351" s="32"/>
      <c r="I351" s="23" t="s">
        <v>148</v>
      </c>
      <c r="J351" s="19"/>
      <c r="K351" s="32" t="s">
        <v>608</v>
      </c>
      <c r="L351" s="32"/>
      <c r="M351" s="23" t="s">
        <v>148</v>
      </c>
      <c r="N351" s="19"/>
      <c r="O351" s="32" t="s">
        <v>175</v>
      </c>
      <c r="P351" s="32"/>
      <c r="Q351" s="19"/>
      <c r="R351" s="19"/>
      <c r="S351" s="32" t="s">
        <v>609</v>
      </c>
      <c r="T351" s="32"/>
      <c r="U351" s="23" t="s">
        <v>148</v>
      </c>
    </row>
    <row r="352" spans="1:21">
      <c r="A352" s="42"/>
      <c r="B352" s="62"/>
      <c r="C352" s="32"/>
      <c r="D352" s="32"/>
      <c r="E352" s="23"/>
      <c r="F352" s="19"/>
      <c r="G352" s="32"/>
      <c r="H352" s="32"/>
      <c r="I352" s="23"/>
      <c r="J352" s="19"/>
      <c r="K352" s="32"/>
      <c r="L352" s="32"/>
      <c r="M352" s="23"/>
      <c r="N352" s="19"/>
      <c r="O352" s="32"/>
      <c r="P352" s="32"/>
      <c r="Q352" s="19"/>
      <c r="R352" s="19"/>
      <c r="S352" s="32"/>
      <c r="T352" s="32"/>
      <c r="U352" s="23"/>
    </row>
    <row r="353" spans="1:21">
      <c r="A353" s="42"/>
      <c r="B353" s="62" t="s">
        <v>463</v>
      </c>
      <c r="C353" s="32" t="s">
        <v>610</v>
      </c>
      <c r="D353" s="32"/>
      <c r="E353" s="23" t="s">
        <v>148</v>
      </c>
      <c r="F353" s="19"/>
      <c r="G353" s="32">
        <v>553</v>
      </c>
      <c r="H353" s="32"/>
      <c r="I353" s="19"/>
      <c r="J353" s="19"/>
      <c r="K353" s="25">
        <v>18346</v>
      </c>
      <c r="L353" s="25"/>
      <c r="M353" s="19"/>
      <c r="N353" s="19"/>
      <c r="O353" s="32" t="s">
        <v>175</v>
      </c>
      <c r="P353" s="32"/>
      <c r="Q353" s="19"/>
      <c r="R353" s="19"/>
      <c r="S353" s="32" t="s">
        <v>175</v>
      </c>
      <c r="T353" s="32"/>
      <c r="U353" s="19"/>
    </row>
    <row r="354" spans="1:21" ht="15.75" thickBot="1">
      <c r="A354" s="42"/>
      <c r="B354" s="62"/>
      <c r="C354" s="28"/>
      <c r="D354" s="28"/>
      <c r="E354" s="69"/>
      <c r="F354" s="19"/>
      <c r="G354" s="28"/>
      <c r="H354" s="28"/>
      <c r="I354" s="38"/>
      <c r="J354" s="19"/>
      <c r="K354" s="39"/>
      <c r="L354" s="39"/>
      <c r="M354" s="38"/>
      <c r="N354" s="19"/>
      <c r="O354" s="28"/>
      <c r="P354" s="28"/>
      <c r="Q354" s="38"/>
      <c r="R354" s="19"/>
      <c r="S354" s="28"/>
      <c r="T354" s="28"/>
      <c r="U354" s="38"/>
    </row>
    <row r="355" spans="1:21">
      <c r="A355" s="42"/>
      <c r="B355" s="22" t="s">
        <v>611</v>
      </c>
      <c r="C355" s="33" t="s">
        <v>612</v>
      </c>
      <c r="D355" s="33"/>
      <c r="E355" s="24" t="s">
        <v>148</v>
      </c>
      <c r="F355" s="19"/>
      <c r="G355" s="26">
        <v>28736</v>
      </c>
      <c r="H355" s="26"/>
      <c r="I355" s="27"/>
      <c r="J355" s="19"/>
      <c r="K355" s="26">
        <v>17210</v>
      </c>
      <c r="L355" s="26"/>
      <c r="M355" s="27"/>
      <c r="N355" s="19"/>
      <c r="O355" s="33" t="s">
        <v>175</v>
      </c>
      <c r="P355" s="33"/>
      <c r="Q355" s="27"/>
      <c r="R355" s="19"/>
      <c r="S355" s="26">
        <v>1317</v>
      </c>
      <c r="T355" s="26"/>
      <c r="U355" s="27"/>
    </row>
    <row r="356" spans="1:21">
      <c r="A356" s="42"/>
      <c r="B356" s="22"/>
      <c r="C356" s="32"/>
      <c r="D356" s="32"/>
      <c r="E356" s="23"/>
      <c r="F356" s="19"/>
      <c r="G356" s="25"/>
      <c r="H356" s="25"/>
      <c r="I356" s="19"/>
      <c r="J356" s="19"/>
      <c r="K356" s="25"/>
      <c r="L356" s="25"/>
      <c r="M356" s="19"/>
      <c r="N356" s="19"/>
      <c r="O356" s="32"/>
      <c r="P356" s="32"/>
      <c r="Q356" s="19"/>
      <c r="R356" s="19"/>
      <c r="S356" s="25"/>
      <c r="T356" s="25"/>
      <c r="U356" s="19"/>
    </row>
    <row r="357" spans="1:21">
      <c r="A357" s="42"/>
      <c r="B357" s="75" t="s">
        <v>115</v>
      </c>
      <c r="C357" s="19"/>
      <c r="D357" s="19"/>
      <c r="E357" s="19"/>
      <c r="F357" s="11"/>
      <c r="G357" s="19"/>
      <c r="H357" s="19"/>
      <c r="I357" s="19"/>
      <c r="J357" s="11"/>
      <c r="K357" s="19"/>
      <c r="L357" s="19"/>
      <c r="M357" s="19"/>
      <c r="N357" s="11"/>
      <c r="O357" s="19"/>
      <c r="P357" s="19"/>
      <c r="Q357" s="19"/>
      <c r="R357" s="11"/>
      <c r="S357" s="19"/>
      <c r="T357" s="19"/>
      <c r="U357" s="19"/>
    </row>
    <row r="358" spans="1:21">
      <c r="A358" s="42"/>
      <c r="B358" s="22" t="s">
        <v>613</v>
      </c>
      <c r="C358" s="32" t="s">
        <v>614</v>
      </c>
      <c r="D358" s="32"/>
      <c r="E358" s="23" t="s">
        <v>148</v>
      </c>
      <c r="F358" s="19"/>
      <c r="G358" s="32" t="s">
        <v>615</v>
      </c>
      <c r="H358" s="32"/>
      <c r="I358" s="23" t="s">
        <v>148</v>
      </c>
      <c r="J358" s="19"/>
      <c r="K358" s="32" t="s">
        <v>616</v>
      </c>
      <c r="L358" s="32"/>
      <c r="M358" s="23" t="s">
        <v>148</v>
      </c>
      <c r="N358" s="19"/>
      <c r="O358" s="32" t="s">
        <v>175</v>
      </c>
      <c r="P358" s="32"/>
      <c r="Q358" s="19"/>
      <c r="R358" s="19"/>
      <c r="S358" s="32" t="s">
        <v>617</v>
      </c>
      <c r="T358" s="32"/>
      <c r="U358" s="23" t="s">
        <v>148</v>
      </c>
    </row>
    <row r="359" spans="1:21">
      <c r="A359" s="42"/>
      <c r="B359" s="22"/>
      <c r="C359" s="32"/>
      <c r="D359" s="32"/>
      <c r="E359" s="23"/>
      <c r="F359" s="19"/>
      <c r="G359" s="32"/>
      <c r="H359" s="32"/>
      <c r="I359" s="23"/>
      <c r="J359" s="19"/>
      <c r="K359" s="32"/>
      <c r="L359" s="32"/>
      <c r="M359" s="23"/>
      <c r="N359" s="19"/>
      <c r="O359" s="32"/>
      <c r="P359" s="32"/>
      <c r="Q359" s="19"/>
      <c r="R359" s="19"/>
      <c r="S359" s="32"/>
      <c r="T359" s="32"/>
      <c r="U359" s="23"/>
    </row>
    <row r="360" spans="1:21">
      <c r="A360" s="42"/>
      <c r="B360" s="22" t="s">
        <v>618</v>
      </c>
      <c r="C360" s="25">
        <v>13204</v>
      </c>
      <c r="D360" s="25"/>
      <c r="E360" s="19"/>
      <c r="F360" s="19"/>
      <c r="G360" s="32" t="s">
        <v>619</v>
      </c>
      <c r="H360" s="32"/>
      <c r="I360" s="23" t="s">
        <v>148</v>
      </c>
      <c r="J360" s="19"/>
      <c r="K360" s="32" t="s">
        <v>620</v>
      </c>
      <c r="L360" s="32"/>
      <c r="M360" s="23" t="s">
        <v>148</v>
      </c>
      <c r="N360" s="19"/>
      <c r="O360" s="32" t="s">
        <v>175</v>
      </c>
      <c r="P360" s="32"/>
      <c r="Q360" s="19"/>
      <c r="R360" s="19"/>
      <c r="S360" s="32" t="s">
        <v>175</v>
      </c>
      <c r="T360" s="32"/>
      <c r="U360" s="19"/>
    </row>
    <row r="361" spans="1:21">
      <c r="A361" s="42"/>
      <c r="B361" s="22"/>
      <c r="C361" s="25"/>
      <c r="D361" s="25"/>
      <c r="E361" s="19"/>
      <c r="F361" s="19"/>
      <c r="G361" s="32"/>
      <c r="H361" s="32"/>
      <c r="I361" s="23"/>
      <c r="J361" s="19"/>
      <c r="K361" s="32"/>
      <c r="L361" s="32"/>
      <c r="M361" s="23"/>
      <c r="N361" s="19"/>
      <c r="O361" s="32"/>
      <c r="P361" s="32"/>
      <c r="Q361" s="19"/>
      <c r="R361" s="19"/>
      <c r="S361" s="32"/>
      <c r="T361" s="32"/>
      <c r="U361" s="19"/>
    </row>
    <row r="362" spans="1:21">
      <c r="A362" s="42"/>
      <c r="B362" s="22" t="s">
        <v>117</v>
      </c>
      <c r="C362" s="32" t="s">
        <v>175</v>
      </c>
      <c r="D362" s="32"/>
      <c r="E362" s="19"/>
      <c r="F362" s="19"/>
      <c r="G362" s="32">
        <v>36</v>
      </c>
      <c r="H362" s="32"/>
      <c r="I362" s="19"/>
      <c r="J362" s="19"/>
      <c r="K362" s="32">
        <v>127</v>
      </c>
      <c r="L362" s="32"/>
      <c r="M362" s="19"/>
      <c r="N362" s="19"/>
      <c r="O362" s="32" t="s">
        <v>175</v>
      </c>
      <c r="P362" s="32"/>
      <c r="Q362" s="19"/>
      <c r="R362" s="19"/>
      <c r="S362" s="32">
        <v>163</v>
      </c>
      <c r="T362" s="32"/>
      <c r="U362" s="19"/>
    </row>
    <row r="363" spans="1:21">
      <c r="A363" s="42"/>
      <c r="B363" s="22"/>
      <c r="C363" s="32"/>
      <c r="D363" s="32"/>
      <c r="E363" s="19"/>
      <c r="F363" s="19"/>
      <c r="G363" s="32"/>
      <c r="H363" s="32"/>
      <c r="I363" s="19"/>
      <c r="J363" s="19"/>
      <c r="K363" s="32"/>
      <c r="L363" s="32"/>
      <c r="M363" s="19"/>
      <c r="N363" s="19"/>
      <c r="O363" s="32"/>
      <c r="P363" s="32"/>
      <c r="Q363" s="19"/>
      <c r="R363" s="19"/>
      <c r="S363" s="32"/>
      <c r="T363" s="32"/>
      <c r="U363" s="19"/>
    </row>
    <row r="364" spans="1:21">
      <c r="A364" s="42"/>
      <c r="B364" s="22" t="s">
        <v>621</v>
      </c>
      <c r="C364" s="32" t="s">
        <v>622</v>
      </c>
      <c r="D364" s="32"/>
      <c r="E364" s="23" t="s">
        <v>148</v>
      </c>
      <c r="F364" s="19"/>
      <c r="G364" s="25">
        <v>25600</v>
      </c>
      <c r="H364" s="25"/>
      <c r="I364" s="19"/>
      <c r="J364" s="19"/>
      <c r="K364" s="32">
        <v>500</v>
      </c>
      <c r="L364" s="32"/>
      <c r="M364" s="19"/>
      <c r="N364" s="19"/>
      <c r="O364" s="32" t="s">
        <v>175</v>
      </c>
      <c r="P364" s="32"/>
      <c r="Q364" s="19"/>
      <c r="R364" s="19"/>
      <c r="S364" s="32" t="s">
        <v>175</v>
      </c>
      <c r="T364" s="32"/>
      <c r="U364" s="19"/>
    </row>
    <row r="365" spans="1:21" ht="15.75" thickBot="1">
      <c r="A365" s="42"/>
      <c r="B365" s="22"/>
      <c r="C365" s="28"/>
      <c r="D365" s="28"/>
      <c r="E365" s="69"/>
      <c r="F365" s="19"/>
      <c r="G365" s="39"/>
      <c r="H365" s="39"/>
      <c r="I365" s="38"/>
      <c r="J365" s="19"/>
      <c r="K365" s="28"/>
      <c r="L365" s="28"/>
      <c r="M365" s="38"/>
      <c r="N365" s="19"/>
      <c r="O365" s="28"/>
      <c r="P365" s="28"/>
      <c r="Q365" s="38"/>
      <c r="R365" s="19"/>
      <c r="S365" s="28"/>
      <c r="T365" s="28"/>
      <c r="U365" s="38"/>
    </row>
    <row r="366" spans="1:21">
      <c r="A366" s="42"/>
      <c r="B366" s="22" t="s">
        <v>623</v>
      </c>
      <c r="C366" s="33" t="s">
        <v>624</v>
      </c>
      <c r="D366" s="33"/>
      <c r="E366" s="24" t="s">
        <v>148</v>
      </c>
      <c r="F366" s="19"/>
      <c r="G366" s="26">
        <v>21541</v>
      </c>
      <c r="H366" s="26"/>
      <c r="I366" s="27"/>
      <c r="J366" s="19"/>
      <c r="K366" s="33" t="s">
        <v>625</v>
      </c>
      <c r="L366" s="33"/>
      <c r="M366" s="24" t="s">
        <v>148</v>
      </c>
      <c r="N366" s="19"/>
      <c r="O366" s="33" t="s">
        <v>175</v>
      </c>
      <c r="P366" s="33"/>
      <c r="Q366" s="27"/>
      <c r="R366" s="19"/>
      <c r="S366" s="33" t="s">
        <v>626</v>
      </c>
      <c r="T366" s="33"/>
      <c r="U366" s="24" t="s">
        <v>148</v>
      </c>
    </row>
    <row r="367" spans="1:21">
      <c r="A367" s="42"/>
      <c r="B367" s="22"/>
      <c r="C367" s="32"/>
      <c r="D367" s="32"/>
      <c r="E367" s="23"/>
      <c r="F367" s="19"/>
      <c r="G367" s="25"/>
      <c r="H367" s="25"/>
      <c r="I367" s="19"/>
      <c r="J367" s="19"/>
      <c r="K367" s="32"/>
      <c r="L367" s="32"/>
      <c r="M367" s="23"/>
      <c r="N367" s="19"/>
      <c r="O367" s="32"/>
      <c r="P367" s="32"/>
      <c r="Q367" s="19"/>
      <c r="R367" s="19"/>
      <c r="S367" s="32"/>
      <c r="T367" s="32"/>
      <c r="U367" s="23"/>
    </row>
    <row r="368" spans="1:21">
      <c r="A368" s="42"/>
      <c r="B368" s="101" t="s">
        <v>119</v>
      </c>
      <c r="C368" s="19"/>
      <c r="D368" s="19"/>
      <c r="E368" s="19"/>
      <c r="F368" s="19"/>
      <c r="G368" s="19"/>
      <c r="H368" s="19"/>
      <c r="I368" s="19"/>
      <c r="J368" s="19"/>
      <c r="K368" s="19"/>
      <c r="L368" s="19"/>
      <c r="M368" s="19"/>
      <c r="N368" s="19"/>
      <c r="O368" s="19"/>
      <c r="P368" s="19"/>
      <c r="Q368" s="19"/>
      <c r="R368" s="19"/>
      <c r="S368" s="32" t="s">
        <v>175</v>
      </c>
      <c r="T368" s="32"/>
      <c r="U368" s="19"/>
    </row>
    <row r="369" spans="1:21">
      <c r="A369" s="42"/>
      <c r="B369" s="101"/>
      <c r="C369" s="19"/>
      <c r="D369" s="19"/>
      <c r="E369" s="19"/>
      <c r="F369" s="19"/>
      <c r="G369" s="19"/>
      <c r="H369" s="19"/>
      <c r="I369" s="19"/>
      <c r="J369" s="19"/>
      <c r="K369" s="19"/>
      <c r="L369" s="19"/>
      <c r="M369" s="19"/>
      <c r="N369" s="19"/>
      <c r="O369" s="19"/>
      <c r="P369" s="19"/>
      <c r="Q369" s="19"/>
      <c r="R369" s="19"/>
      <c r="S369" s="32"/>
      <c r="T369" s="32"/>
      <c r="U369" s="19"/>
    </row>
    <row r="370" spans="1:21">
      <c r="A370" s="42"/>
      <c r="B370" s="22" t="s">
        <v>120</v>
      </c>
      <c r="C370" s="25">
        <v>67943</v>
      </c>
      <c r="D370" s="25"/>
      <c r="E370" s="19"/>
      <c r="F370" s="19"/>
      <c r="G370" s="32" t="s">
        <v>175</v>
      </c>
      <c r="H370" s="32"/>
      <c r="I370" s="19"/>
      <c r="J370" s="19"/>
      <c r="K370" s="25">
        <v>5636</v>
      </c>
      <c r="L370" s="25"/>
      <c r="M370" s="19"/>
      <c r="N370" s="19"/>
      <c r="O370" s="32" t="s">
        <v>175</v>
      </c>
      <c r="P370" s="32"/>
      <c r="Q370" s="19"/>
      <c r="R370" s="19"/>
      <c r="S370" s="25">
        <v>73579</v>
      </c>
      <c r="T370" s="25"/>
      <c r="U370" s="19"/>
    </row>
    <row r="371" spans="1:21">
      <c r="A371" s="42"/>
      <c r="B371" s="22"/>
      <c r="C371" s="25"/>
      <c r="D371" s="25"/>
      <c r="E371" s="19"/>
      <c r="F371" s="19"/>
      <c r="G371" s="32"/>
      <c r="H371" s="32"/>
      <c r="I371" s="19"/>
      <c r="J371" s="19"/>
      <c r="K371" s="25"/>
      <c r="L371" s="25"/>
      <c r="M371" s="19"/>
      <c r="N371" s="19"/>
      <c r="O371" s="32"/>
      <c r="P371" s="32"/>
      <c r="Q371" s="19"/>
      <c r="R371" s="19"/>
      <c r="S371" s="25"/>
      <c r="T371" s="25"/>
      <c r="U371" s="19"/>
    </row>
    <row r="372" spans="1:21">
      <c r="A372" s="42"/>
      <c r="B372" s="22" t="s">
        <v>121</v>
      </c>
      <c r="C372" s="32" t="s">
        <v>627</v>
      </c>
      <c r="D372" s="32"/>
      <c r="E372" s="23" t="s">
        <v>148</v>
      </c>
      <c r="F372" s="19"/>
      <c r="G372" s="32" t="s">
        <v>175</v>
      </c>
      <c r="H372" s="32"/>
      <c r="I372" s="19"/>
      <c r="J372" s="19"/>
      <c r="K372" s="32" t="s">
        <v>628</v>
      </c>
      <c r="L372" s="32"/>
      <c r="M372" s="23" t="s">
        <v>148</v>
      </c>
      <c r="N372" s="19"/>
      <c r="O372" s="32" t="s">
        <v>175</v>
      </c>
      <c r="P372" s="32"/>
      <c r="Q372" s="19"/>
      <c r="R372" s="19"/>
      <c r="S372" s="32" t="s">
        <v>629</v>
      </c>
      <c r="T372" s="32"/>
      <c r="U372" s="23" t="s">
        <v>148</v>
      </c>
    </row>
    <row r="373" spans="1:21">
      <c r="A373" s="42"/>
      <c r="B373" s="22"/>
      <c r="C373" s="32"/>
      <c r="D373" s="32"/>
      <c r="E373" s="23"/>
      <c r="F373" s="19"/>
      <c r="G373" s="32"/>
      <c r="H373" s="32"/>
      <c r="I373" s="19"/>
      <c r="J373" s="19"/>
      <c r="K373" s="32"/>
      <c r="L373" s="32"/>
      <c r="M373" s="23"/>
      <c r="N373" s="19"/>
      <c r="O373" s="32"/>
      <c r="P373" s="32"/>
      <c r="Q373" s="19"/>
      <c r="R373" s="19"/>
      <c r="S373" s="32"/>
      <c r="T373" s="32"/>
      <c r="U373" s="23"/>
    </row>
    <row r="374" spans="1:21">
      <c r="A374" s="42"/>
      <c r="B374" s="22" t="s">
        <v>123</v>
      </c>
      <c r="C374" s="32" t="s">
        <v>630</v>
      </c>
      <c r="D374" s="32"/>
      <c r="E374" s="23" t="s">
        <v>148</v>
      </c>
      <c r="F374" s="19"/>
      <c r="G374" s="32" t="s">
        <v>631</v>
      </c>
      <c r="H374" s="32"/>
      <c r="I374" s="23" t="s">
        <v>148</v>
      </c>
      <c r="J374" s="19"/>
      <c r="K374" s="32" t="s">
        <v>175</v>
      </c>
      <c r="L374" s="32"/>
      <c r="M374" s="19"/>
      <c r="N374" s="19"/>
      <c r="O374" s="32" t="s">
        <v>175</v>
      </c>
      <c r="P374" s="32"/>
      <c r="Q374" s="19"/>
      <c r="R374" s="19"/>
      <c r="S374" s="32" t="s">
        <v>632</v>
      </c>
      <c r="T374" s="32"/>
      <c r="U374" s="23" t="s">
        <v>148</v>
      </c>
    </row>
    <row r="375" spans="1:21">
      <c r="A375" s="42"/>
      <c r="B375" s="22"/>
      <c r="C375" s="32"/>
      <c r="D375" s="32"/>
      <c r="E375" s="23"/>
      <c r="F375" s="19"/>
      <c r="G375" s="32"/>
      <c r="H375" s="32"/>
      <c r="I375" s="23"/>
      <c r="J375" s="19"/>
      <c r="K375" s="32"/>
      <c r="L375" s="32"/>
      <c r="M375" s="19"/>
      <c r="N375" s="19"/>
      <c r="O375" s="32"/>
      <c r="P375" s="32"/>
      <c r="Q375" s="19"/>
      <c r="R375" s="19"/>
      <c r="S375" s="32"/>
      <c r="T375" s="32"/>
      <c r="U375" s="23"/>
    </row>
    <row r="376" spans="1:21">
      <c r="A376" s="42"/>
      <c r="B376" s="22" t="s">
        <v>122</v>
      </c>
      <c r="C376" s="32" t="s">
        <v>633</v>
      </c>
      <c r="D376" s="32"/>
      <c r="E376" s="23" t="s">
        <v>148</v>
      </c>
      <c r="F376" s="19"/>
      <c r="G376" s="32" t="s">
        <v>175</v>
      </c>
      <c r="H376" s="32"/>
      <c r="I376" s="19"/>
      <c r="J376" s="19"/>
      <c r="K376" s="32" t="s">
        <v>634</v>
      </c>
      <c r="L376" s="32"/>
      <c r="M376" s="23" t="s">
        <v>148</v>
      </c>
      <c r="N376" s="19"/>
      <c r="O376" s="32" t="s">
        <v>175</v>
      </c>
      <c r="P376" s="32"/>
      <c r="Q376" s="19"/>
      <c r="R376" s="19"/>
      <c r="S376" s="32" t="s">
        <v>635</v>
      </c>
      <c r="T376" s="32"/>
      <c r="U376" s="23" t="s">
        <v>148</v>
      </c>
    </row>
    <row r="377" spans="1:21">
      <c r="A377" s="42"/>
      <c r="B377" s="22"/>
      <c r="C377" s="32"/>
      <c r="D377" s="32"/>
      <c r="E377" s="23"/>
      <c r="F377" s="19"/>
      <c r="G377" s="32"/>
      <c r="H377" s="32"/>
      <c r="I377" s="19"/>
      <c r="J377" s="19"/>
      <c r="K377" s="32"/>
      <c r="L377" s="32"/>
      <c r="M377" s="23"/>
      <c r="N377" s="19"/>
      <c r="O377" s="32"/>
      <c r="P377" s="32"/>
      <c r="Q377" s="19"/>
      <c r="R377" s="19"/>
      <c r="S377" s="32"/>
      <c r="T377" s="32"/>
      <c r="U377" s="23"/>
    </row>
    <row r="378" spans="1:21">
      <c r="A378" s="42"/>
      <c r="B378" s="22" t="s">
        <v>463</v>
      </c>
      <c r="C378" s="25">
        <v>37885</v>
      </c>
      <c r="D378" s="25"/>
      <c r="E378" s="19"/>
      <c r="F378" s="19"/>
      <c r="G378" s="32" t="s">
        <v>636</v>
      </c>
      <c r="H378" s="32"/>
      <c r="I378" s="23" t="s">
        <v>148</v>
      </c>
      <c r="J378" s="19"/>
      <c r="K378" s="25">
        <v>12141</v>
      </c>
      <c r="L378" s="25"/>
      <c r="M378" s="19"/>
      <c r="N378" s="19"/>
      <c r="O378" s="32" t="s">
        <v>175</v>
      </c>
      <c r="P378" s="32"/>
      <c r="Q378" s="19"/>
      <c r="R378" s="19"/>
      <c r="S378" s="32" t="s">
        <v>175</v>
      </c>
      <c r="T378" s="32"/>
      <c r="U378" s="19"/>
    </row>
    <row r="379" spans="1:21" ht="15.75" thickBot="1">
      <c r="A379" s="42"/>
      <c r="B379" s="22"/>
      <c r="C379" s="39"/>
      <c r="D379" s="39"/>
      <c r="E379" s="38"/>
      <c r="F379" s="19"/>
      <c r="G379" s="28"/>
      <c r="H379" s="28"/>
      <c r="I379" s="69"/>
      <c r="J379" s="19"/>
      <c r="K379" s="39"/>
      <c r="L379" s="39"/>
      <c r="M379" s="38"/>
      <c r="N379" s="19"/>
      <c r="O379" s="28"/>
      <c r="P379" s="28"/>
      <c r="Q379" s="38"/>
      <c r="R379" s="19"/>
      <c r="S379" s="28"/>
      <c r="T379" s="28"/>
      <c r="U379" s="38"/>
    </row>
    <row r="380" spans="1:21">
      <c r="A380" s="42"/>
      <c r="B380" s="22" t="s">
        <v>124</v>
      </c>
      <c r="C380" s="26">
        <v>65373</v>
      </c>
      <c r="D380" s="26"/>
      <c r="E380" s="27"/>
      <c r="F380" s="19"/>
      <c r="G380" s="33" t="s">
        <v>637</v>
      </c>
      <c r="H380" s="33"/>
      <c r="I380" s="24" t="s">
        <v>148</v>
      </c>
      <c r="J380" s="19"/>
      <c r="K380" s="26">
        <v>11617</v>
      </c>
      <c r="L380" s="26"/>
      <c r="M380" s="27"/>
      <c r="N380" s="19"/>
      <c r="O380" s="33" t="s">
        <v>175</v>
      </c>
      <c r="P380" s="33"/>
      <c r="Q380" s="27"/>
      <c r="R380" s="19"/>
      <c r="S380" s="26">
        <v>26713</v>
      </c>
      <c r="T380" s="26"/>
      <c r="U380" s="27"/>
    </row>
    <row r="381" spans="1:21">
      <c r="A381" s="42"/>
      <c r="B381" s="22"/>
      <c r="C381" s="25"/>
      <c r="D381" s="25"/>
      <c r="E381" s="19"/>
      <c r="F381" s="19"/>
      <c r="G381" s="32"/>
      <c r="H381" s="32"/>
      <c r="I381" s="23"/>
      <c r="J381" s="19"/>
      <c r="K381" s="25"/>
      <c r="L381" s="25"/>
      <c r="M381" s="19"/>
      <c r="N381" s="19"/>
      <c r="O381" s="32"/>
      <c r="P381" s="32"/>
      <c r="Q381" s="19"/>
      <c r="R381" s="19"/>
      <c r="S381" s="25"/>
      <c r="T381" s="25"/>
      <c r="U381" s="19"/>
    </row>
    <row r="382" spans="1:21">
      <c r="A382" s="42"/>
      <c r="B382" s="22" t="s">
        <v>125</v>
      </c>
      <c r="C382" s="32" t="s">
        <v>175</v>
      </c>
      <c r="D382" s="32"/>
      <c r="E382" s="19"/>
      <c r="F382" s="19"/>
      <c r="G382" s="32">
        <v>1</v>
      </c>
      <c r="H382" s="32"/>
      <c r="I382" s="19"/>
      <c r="J382" s="19"/>
      <c r="K382" s="32" t="s">
        <v>638</v>
      </c>
      <c r="L382" s="32"/>
      <c r="M382" s="23" t="s">
        <v>148</v>
      </c>
      <c r="N382" s="19"/>
      <c r="O382" s="32" t="s">
        <v>175</v>
      </c>
      <c r="P382" s="32"/>
      <c r="Q382" s="19"/>
      <c r="R382" s="19"/>
      <c r="S382" s="32" t="s">
        <v>639</v>
      </c>
      <c r="T382" s="32"/>
      <c r="U382" s="23" t="s">
        <v>148</v>
      </c>
    </row>
    <row r="383" spans="1:21" ht="15.75" thickBot="1">
      <c r="A383" s="42"/>
      <c r="B383" s="22"/>
      <c r="C383" s="28"/>
      <c r="D383" s="28"/>
      <c r="E383" s="38"/>
      <c r="F383" s="19"/>
      <c r="G383" s="28"/>
      <c r="H383" s="28"/>
      <c r="I383" s="38"/>
      <c r="J383" s="19"/>
      <c r="K383" s="28"/>
      <c r="L383" s="28"/>
      <c r="M383" s="69"/>
      <c r="N383" s="19"/>
      <c r="O383" s="28"/>
      <c r="P383" s="28"/>
      <c r="Q383" s="38"/>
      <c r="R383" s="19"/>
      <c r="S383" s="28"/>
      <c r="T383" s="28"/>
      <c r="U383" s="69"/>
    </row>
    <row r="384" spans="1:21">
      <c r="A384" s="42"/>
      <c r="B384" s="22" t="s">
        <v>126</v>
      </c>
      <c r="C384" s="33" t="s">
        <v>640</v>
      </c>
      <c r="D384" s="33"/>
      <c r="E384" s="24" t="s">
        <v>148</v>
      </c>
      <c r="F384" s="19"/>
      <c r="G384" s="33">
        <v>1</v>
      </c>
      <c r="H384" s="33"/>
      <c r="I384" s="27"/>
      <c r="J384" s="19"/>
      <c r="K384" s="33" t="s">
        <v>641</v>
      </c>
      <c r="L384" s="33"/>
      <c r="M384" s="24" t="s">
        <v>148</v>
      </c>
      <c r="N384" s="19"/>
      <c r="O384" s="33" t="s">
        <v>175</v>
      </c>
      <c r="P384" s="33"/>
      <c r="Q384" s="27"/>
      <c r="R384" s="19"/>
      <c r="S384" s="33" t="s">
        <v>642</v>
      </c>
      <c r="T384" s="33"/>
      <c r="U384" s="24" t="s">
        <v>148</v>
      </c>
    </row>
    <row r="385" spans="1:21">
      <c r="A385" s="42"/>
      <c r="B385" s="22"/>
      <c r="C385" s="32"/>
      <c r="D385" s="32"/>
      <c r="E385" s="23"/>
      <c r="F385" s="19"/>
      <c r="G385" s="67"/>
      <c r="H385" s="67"/>
      <c r="I385" s="60"/>
      <c r="J385" s="19"/>
      <c r="K385" s="32"/>
      <c r="L385" s="32"/>
      <c r="M385" s="23"/>
      <c r="N385" s="19"/>
      <c r="O385" s="32"/>
      <c r="P385" s="32"/>
      <c r="Q385" s="19"/>
      <c r="R385" s="19"/>
      <c r="S385" s="32"/>
      <c r="T385" s="32"/>
      <c r="U385" s="23"/>
    </row>
    <row r="386" spans="1:21">
      <c r="A386" s="42"/>
      <c r="B386" s="22" t="s">
        <v>127</v>
      </c>
      <c r="C386" s="25">
        <v>4120</v>
      </c>
      <c r="D386" s="25"/>
      <c r="E386" s="19"/>
      <c r="F386" s="19"/>
      <c r="G386" s="32" t="s">
        <v>474</v>
      </c>
      <c r="H386" s="32"/>
      <c r="I386" s="23" t="s">
        <v>148</v>
      </c>
      <c r="J386" s="19"/>
      <c r="K386" s="25">
        <v>21606</v>
      </c>
      <c r="L386" s="25"/>
      <c r="M386" s="19"/>
      <c r="N386" s="19"/>
      <c r="O386" s="32" t="s">
        <v>175</v>
      </c>
      <c r="P386" s="32"/>
      <c r="Q386" s="19"/>
      <c r="R386" s="19"/>
      <c r="S386" s="25">
        <v>25716</v>
      </c>
      <c r="T386" s="25"/>
      <c r="U386" s="19"/>
    </row>
    <row r="387" spans="1:21" ht="15.75" thickBot="1">
      <c r="A387" s="42"/>
      <c r="B387" s="22"/>
      <c r="C387" s="39"/>
      <c r="D387" s="39"/>
      <c r="E387" s="38"/>
      <c r="F387" s="19"/>
      <c r="G387" s="28"/>
      <c r="H387" s="28"/>
      <c r="I387" s="69"/>
      <c r="J387" s="19"/>
      <c r="K387" s="39"/>
      <c r="L387" s="39"/>
      <c r="M387" s="38"/>
      <c r="N387" s="19"/>
      <c r="O387" s="28"/>
      <c r="P387" s="28"/>
      <c r="Q387" s="38"/>
      <c r="R387" s="19"/>
      <c r="S387" s="39"/>
      <c r="T387" s="39"/>
      <c r="U387" s="38"/>
    </row>
    <row r="388" spans="1:21">
      <c r="A388" s="42"/>
      <c r="B388" s="22" t="s">
        <v>128</v>
      </c>
      <c r="C388" s="24" t="s">
        <v>143</v>
      </c>
      <c r="D388" s="26">
        <v>1739</v>
      </c>
      <c r="E388" s="27"/>
      <c r="F388" s="19"/>
      <c r="G388" s="24" t="s">
        <v>143</v>
      </c>
      <c r="H388" s="33" t="s">
        <v>451</v>
      </c>
      <c r="I388" s="24" t="s">
        <v>148</v>
      </c>
      <c r="J388" s="19"/>
      <c r="K388" s="24" t="s">
        <v>143</v>
      </c>
      <c r="L388" s="26">
        <v>18083</v>
      </c>
      <c r="M388" s="27"/>
      <c r="N388" s="19"/>
      <c r="O388" s="24" t="s">
        <v>143</v>
      </c>
      <c r="P388" s="33" t="s">
        <v>175</v>
      </c>
      <c r="Q388" s="27"/>
      <c r="R388" s="19"/>
      <c r="S388" s="24" t="s">
        <v>143</v>
      </c>
      <c r="T388" s="26">
        <v>19813</v>
      </c>
      <c r="U388" s="27"/>
    </row>
    <row r="389" spans="1:21" ht="15.75" thickBot="1">
      <c r="A389" s="42"/>
      <c r="B389" s="22"/>
      <c r="C389" s="29"/>
      <c r="D389" s="30"/>
      <c r="E389" s="31"/>
      <c r="F389" s="19"/>
      <c r="G389" s="29"/>
      <c r="H389" s="34"/>
      <c r="I389" s="29"/>
      <c r="J389" s="19"/>
      <c r="K389" s="29"/>
      <c r="L389" s="30"/>
      <c r="M389" s="31"/>
      <c r="N389" s="19"/>
      <c r="O389" s="29"/>
      <c r="P389" s="34"/>
      <c r="Q389" s="31"/>
      <c r="R389" s="19"/>
      <c r="S389" s="29"/>
      <c r="T389" s="30"/>
      <c r="U389" s="31"/>
    </row>
    <row r="390" spans="1:21" ht="15.75" thickTop="1">
      <c r="A390" s="42"/>
      <c r="B390" s="41"/>
      <c r="C390" s="41"/>
      <c r="D390" s="41"/>
      <c r="E390" s="41"/>
      <c r="F390" s="41"/>
      <c r="G390" s="41"/>
      <c r="H390" s="41"/>
      <c r="I390" s="41"/>
      <c r="J390" s="41"/>
      <c r="K390" s="41"/>
      <c r="L390" s="41"/>
      <c r="M390" s="41"/>
      <c r="N390" s="41"/>
      <c r="O390" s="41"/>
      <c r="P390" s="41"/>
      <c r="Q390" s="41"/>
      <c r="R390" s="41"/>
      <c r="S390" s="41"/>
      <c r="T390" s="41"/>
      <c r="U390" s="41"/>
    </row>
    <row r="391" spans="1:21">
      <c r="A391" s="42"/>
      <c r="B391" s="102" t="s">
        <v>440</v>
      </c>
      <c r="C391" s="102"/>
      <c r="D391" s="102"/>
      <c r="E391" s="102"/>
      <c r="F391" s="102"/>
      <c r="G391" s="102"/>
      <c r="H391" s="102"/>
      <c r="I391" s="102"/>
      <c r="J391" s="102"/>
      <c r="K391" s="102"/>
      <c r="L391" s="102"/>
      <c r="M391" s="102"/>
      <c r="N391" s="102"/>
      <c r="O391" s="102"/>
      <c r="P391" s="102"/>
      <c r="Q391" s="102"/>
      <c r="R391" s="102"/>
      <c r="S391" s="102"/>
      <c r="T391" s="102"/>
      <c r="U391" s="102"/>
    </row>
    <row r="392" spans="1:21">
      <c r="A392" s="42"/>
      <c r="B392" s="102" t="s">
        <v>643</v>
      </c>
      <c r="C392" s="102"/>
      <c r="D392" s="102"/>
      <c r="E392" s="102"/>
      <c r="F392" s="102"/>
      <c r="G392" s="102"/>
      <c r="H392" s="102"/>
      <c r="I392" s="102"/>
      <c r="J392" s="102"/>
      <c r="K392" s="102"/>
      <c r="L392" s="102"/>
      <c r="M392" s="102"/>
      <c r="N392" s="102"/>
      <c r="O392" s="102"/>
      <c r="P392" s="102"/>
      <c r="Q392" s="102"/>
      <c r="R392" s="102"/>
      <c r="S392" s="102"/>
      <c r="T392" s="102"/>
      <c r="U392" s="102"/>
    </row>
    <row r="393" spans="1:21">
      <c r="A393" s="42"/>
      <c r="B393" s="102" t="s">
        <v>644</v>
      </c>
      <c r="C393" s="102"/>
      <c r="D393" s="102"/>
      <c r="E393" s="102"/>
      <c r="F393" s="102"/>
      <c r="G393" s="102"/>
      <c r="H393" s="102"/>
      <c r="I393" s="102"/>
      <c r="J393" s="102"/>
      <c r="K393" s="102"/>
      <c r="L393" s="102"/>
      <c r="M393" s="102"/>
      <c r="N393" s="102"/>
      <c r="O393" s="102"/>
      <c r="P393" s="102"/>
      <c r="Q393" s="102"/>
      <c r="R393" s="102"/>
      <c r="S393" s="102"/>
      <c r="T393" s="102"/>
      <c r="U393" s="102"/>
    </row>
    <row r="394" spans="1:21">
      <c r="A394" s="42"/>
      <c r="B394" s="102" t="s">
        <v>645</v>
      </c>
      <c r="C394" s="102"/>
      <c r="D394" s="102"/>
      <c r="E394" s="102"/>
      <c r="F394" s="102"/>
      <c r="G394" s="102"/>
      <c r="H394" s="102"/>
      <c r="I394" s="102"/>
      <c r="J394" s="102"/>
      <c r="K394" s="102"/>
      <c r="L394" s="102"/>
      <c r="M394" s="102"/>
      <c r="N394" s="102"/>
      <c r="O394" s="102"/>
      <c r="P394" s="102"/>
      <c r="Q394" s="102"/>
      <c r="R394" s="102"/>
      <c r="S394" s="102"/>
      <c r="T394" s="102"/>
      <c r="U394" s="102"/>
    </row>
    <row r="395" spans="1:21">
      <c r="A395" s="42"/>
      <c r="B395" s="18"/>
      <c r="C395" s="18"/>
      <c r="D395" s="18"/>
      <c r="E395" s="18"/>
      <c r="F395" s="18"/>
      <c r="G395" s="18"/>
      <c r="H395" s="18"/>
      <c r="I395" s="18"/>
      <c r="J395" s="18"/>
      <c r="K395" s="18"/>
      <c r="L395" s="18"/>
      <c r="M395" s="18"/>
      <c r="N395" s="18"/>
      <c r="O395" s="18"/>
      <c r="P395" s="18"/>
      <c r="Q395" s="18"/>
      <c r="R395" s="18"/>
      <c r="S395" s="18"/>
      <c r="T395" s="18"/>
      <c r="U395" s="18"/>
    </row>
    <row r="396" spans="1:21">
      <c r="A396" s="42"/>
      <c r="B396" s="13"/>
      <c r="C396" s="13"/>
      <c r="D396" s="13"/>
      <c r="E396" s="13"/>
      <c r="F396" s="13"/>
      <c r="G396" s="13"/>
      <c r="H396" s="13"/>
      <c r="I396" s="13"/>
      <c r="J396" s="13"/>
      <c r="K396" s="13"/>
      <c r="L396" s="13"/>
      <c r="M396" s="13"/>
      <c r="N396" s="13"/>
      <c r="O396" s="13"/>
      <c r="P396" s="13"/>
      <c r="Q396" s="13"/>
      <c r="R396" s="13"/>
      <c r="S396" s="13"/>
      <c r="T396" s="13"/>
      <c r="U396" s="13"/>
    </row>
    <row r="397" spans="1:21">
      <c r="A397" s="42"/>
      <c r="B397" s="19"/>
      <c r="C397" s="20" t="s">
        <v>485</v>
      </c>
      <c r="D397" s="20"/>
      <c r="E397" s="20"/>
      <c r="F397" s="19"/>
      <c r="G397" s="20" t="s">
        <v>226</v>
      </c>
      <c r="H397" s="20"/>
      <c r="I397" s="20"/>
      <c r="J397" s="19"/>
      <c r="K397" s="20" t="s">
        <v>446</v>
      </c>
      <c r="L397" s="20"/>
      <c r="M397" s="20"/>
      <c r="N397" s="19"/>
      <c r="O397" s="20" t="s">
        <v>307</v>
      </c>
      <c r="P397" s="20"/>
      <c r="Q397" s="20"/>
      <c r="R397" s="19"/>
      <c r="S397" s="20" t="s">
        <v>448</v>
      </c>
      <c r="T397" s="20"/>
      <c r="U397" s="20"/>
    </row>
    <row r="398" spans="1:21" ht="15.75" thickBot="1">
      <c r="A398" s="42"/>
      <c r="B398" s="19"/>
      <c r="C398" s="21"/>
      <c r="D398" s="21"/>
      <c r="E398" s="21"/>
      <c r="F398" s="19"/>
      <c r="G398" s="21" t="s">
        <v>445</v>
      </c>
      <c r="H398" s="21"/>
      <c r="I398" s="21"/>
      <c r="J398" s="19"/>
      <c r="K398" s="21" t="s">
        <v>445</v>
      </c>
      <c r="L398" s="21"/>
      <c r="M398" s="21"/>
      <c r="N398" s="19"/>
      <c r="O398" s="21" t="s">
        <v>447</v>
      </c>
      <c r="P398" s="21"/>
      <c r="Q398" s="21"/>
      <c r="R398" s="19"/>
      <c r="S398" s="21" t="s">
        <v>589</v>
      </c>
      <c r="T398" s="21"/>
      <c r="U398" s="21"/>
    </row>
    <row r="399" spans="1:21">
      <c r="A399" s="42"/>
      <c r="B399" s="75" t="s">
        <v>99</v>
      </c>
      <c r="C399" s="27"/>
      <c r="D399" s="27"/>
      <c r="E399" s="27"/>
      <c r="F399" s="11"/>
      <c r="G399" s="27"/>
      <c r="H399" s="27"/>
      <c r="I399" s="27"/>
      <c r="J399" s="11"/>
      <c r="K399" s="27"/>
      <c r="L399" s="27"/>
      <c r="M399" s="27"/>
      <c r="N399" s="11"/>
      <c r="O399" s="27"/>
      <c r="P399" s="27"/>
      <c r="Q399" s="27"/>
      <c r="R399" s="11"/>
      <c r="S399" s="27"/>
      <c r="T399" s="27"/>
      <c r="U399" s="27"/>
    </row>
    <row r="400" spans="1:21">
      <c r="A400" s="42"/>
      <c r="B400" s="22" t="s">
        <v>584</v>
      </c>
      <c r="C400" s="23" t="s">
        <v>143</v>
      </c>
      <c r="D400" s="32">
        <v>711</v>
      </c>
      <c r="E400" s="19"/>
      <c r="F400" s="19"/>
      <c r="G400" s="23" t="s">
        <v>143</v>
      </c>
      <c r="H400" s="25">
        <v>32709</v>
      </c>
      <c r="I400" s="19"/>
      <c r="J400" s="19"/>
      <c r="K400" s="23" t="s">
        <v>143</v>
      </c>
      <c r="L400" s="25">
        <v>11861</v>
      </c>
      <c r="M400" s="19"/>
      <c r="N400" s="19"/>
      <c r="O400" s="23" t="s">
        <v>143</v>
      </c>
      <c r="P400" s="32" t="s">
        <v>579</v>
      </c>
      <c r="Q400" s="23" t="s">
        <v>148</v>
      </c>
      <c r="R400" s="19"/>
      <c r="S400" s="23" t="s">
        <v>143</v>
      </c>
      <c r="T400" s="32">
        <v>711</v>
      </c>
      <c r="U400" s="19"/>
    </row>
    <row r="401" spans="1:21">
      <c r="A401" s="42"/>
      <c r="B401" s="22"/>
      <c r="C401" s="23"/>
      <c r="D401" s="32"/>
      <c r="E401" s="19"/>
      <c r="F401" s="19"/>
      <c r="G401" s="23"/>
      <c r="H401" s="25"/>
      <c r="I401" s="19"/>
      <c r="J401" s="19"/>
      <c r="K401" s="23"/>
      <c r="L401" s="25"/>
      <c r="M401" s="19"/>
      <c r="N401" s="19"/>
      <c r="O401" s="23"/>
      <c r="P401" s="32"/>
      <c r="Q401" s="23"/>
      <c r="R401" s="19"/>
      <c r="S401" s="23"/>
      <c r="T401" s="32"/>
      <c r="U401" s="19"/>
    </row>
    <row r="402" spans="1:21" ht="38.25">
      <c r="A402" s="42"/>
      <c r="B402" s="14" t="s">
        <v>646</v>
      </c>
      <c r="C402" s="19"/>
      <c r="D402" s="19"/>
      <c r="E402" s="19"/>
      <c r="F402" s="11"/>
      <c r="G402" s="19"/>
      <c r="H402" s="19"/>
      <c r="I402" s="19"/>
      <c r="J402" s="11"/>
      <c r="K402" s="19"/>
      <c r="L402" s="19"/>
      <c r="M402" s="19"/>
      <c r="N402" s="11"/>
      <c r="O402" s="19"/>
      <c r="P402" s="19"/>
      <c r="Q402" s="19"/>
      <c r="R402" s="11"/>
      <c r="S402" s="19"/>
      <c r="T402" s="19"/>
      <c r="U402" s="19"/>
    </row>
    <row r="403" spans="1:21">
      <c r="A403" s="42"/>
      <c r="B403" s="58" t="s">
        <v>101</v>
      </c>
      <c r="C403" s="25">
        <v>1120</v>
      </c>
      <c r="D403" s="25"/>
      <c r="E403" s="19"/>
      <c r="F403" s="19"/>
      <c r="G403" s="32" t="s">
        <v>175</v>
      </c>
      <c r="H403" s="32"/>
      <c r="I403" s="19"/>
      <c r="J403" s="19"/>
      <c r="K403" s="32">
        <v>21</v>
      </c>
      <c r="L403" s="32"/>
      <c r="M403" s="19"/>
      <c r="N403" s="19"/>
      <c r="O403" s="32" t="s">
        <v>175</v>
      </c>
      <c r="P403" s="32"/>
      <c r="Q403" s="19"/>
      <c r="R403" s="19"/>
      <c r="S403" s="25">
        <v>1141</v>
      </c>
      <c r="T403" s="25"/>
      <c r="U403" s="19"/>
    </row>
    <row r="404" spans="1:21">
      <c r="A404" s="42"/>
      <c r="B404" s="58"/>
      <c r="C404" s="25"/>
      <c r="D404" s="25"/>
      <c r="E404" s="19"/>
      <c r="F404" s="19"/>
      <c r="G404" s="32"/>
      <c r="H404" s="32"/>
      <c r="I404" s="19"/>
      <c r="J404" s="19"/>
      <c r="K404" s="32"/>
      <c r="L404" s="32"/>
      <c r="M404" s="19"/>
      <c r="N404" s="19"/>
      <c r="O404" s="32"/>
      <c r="P404" s="32"/>
      <c r="Q404" s="19"/>
      <c r="R404" s="19"/>
      <c r="S404" s="25"/>
      <c r="T404" s="25"/>
      <c r="U404" s="19"/>
    </row>
    <row r="405" spans="1:21">
      <c r="A405" s="42"/>
      <c r="B405" s="58" t="s">
        <v>102</v>
      </c>
      <c r="C405" s="32">
        <v>94</v>
      </c>
      <c r="D405" s="32"/>
      <c r="E405" s="19"/>
      <c r="F405" s="19"/>
      <c r="G405" s="25">
        <v>5599</v>
      </c>
      <c r="H405" s="25"/>
      <c r="I405" s="19"/>
      <c r="J405" s="19"/>
      <c r="K405" s="25">
        <v>20358</v>
      </c>
      <c r="L405" s="25"/>
      <c r="M405" s="19"/>
      <c r="N405" s="19"/>
      <c r="O405" s="32" t="s">
        <v>175</v>
      </c>
      <c r="P405" s="32"/>
      <c r="Q405" s="19"/>
      <c r="R405" s="19"/>
      <c r="S405" s="25">
        <v>26051</v>
      </c>
      <c r="T405" s="25"/>
      <c r="U405" s="19"/>
    </row>
    <row r="406" spans="1:21">
      <c r="A406" s="42"/>
      <c r="B406" s="58"/>
      <c r="C406" s="32"/>
      <c r="D406" s="32"/>
      <c r="E406" s="19"/>
      <c r="F406" s="19"/>
      <c r="G406" s="25"/>
      <c r="H406" s="25"/>
      <c r="I406" s="19"/>
      <c r="J406" s="19"/>
      <c r="K406" s="25"/>
      <c r="L406" s="25"/>
      <c r="M406" s="19"/>
      <c r="N406" s="19"/>
      <c r="O406" s="32"/>
      <c r="P406" s="32"/>
      <c r="Q406" s="19"/>
      <c r="R406" s="19"/>
      <c r="S406" s="25"/>
      <c r="T406" s="25"/>
      <c r="U406" s="19"/>
    </row>
    <row r="407" spans="1:21">
      <c r="A407" s="42"/>
      <c r="B407" s="58" t="s">
        <v>103</v>
      </c>
      <c r="C407" s="32" t="s">
        <v>175</v>
      </c>
      <c r="D407" s="32"/>
      <c r="E407" s="19"/>
      <c r="F407" s="19"/>
      <c r="G407" s="25">
        <v>1298</v>
      </c>
      <c r="H407" s="25"/>
      <c r="I407" s="19"/>
      <c r="J407" s="19"/>
      <c r="K407" s="32">
        <v>70</v>
      </c>
      <c r="L407" s="32"/>
      <c r="M407" s="19"/>
      <c r="N407" s="19"/>
      <c r="O407" s="32" t="s">
        <v>175</v>
      </c>
      <c r="P407" s="32"/>
      <c r="Q407" s="19"/>
      <c r="R407" s="19"/>
      <c r="S407" s="25">
        <v>1368</v>
      </c>
      <c r="T407" s="25"/>
      <c r="U407" s="19"/>
    </row>
    <row r="408" spans="1:21">
      <c r="A408" s="42"/>
      <c r="B408" s="58"/>
      <c r="C408" s="32"/>
      <c r="D408" s="32"/>
      <c r="E408" s="19"/>
      <c r="F408" s="19"/>
      <c r="G408" s="25"/>
      <c r="H408" s="25"/>
      <c r="I408" s="19"/>
      <c r="J408" s="19"/>
      <c r="K408" s="32"/>
      <c r="L408" s="32"/>
      <c r="M408" s="19"/>
      <c r="N408" s="19"/>
      <c r="O408" s="32"/>
      <c r="P408" s="32"/>
      <c r="Q408" s="19"/>
      <c r="R408" s="19"/>
      <c r="S408" s="25"/>
      <c r="T408" s="25"/>
      <c r="U408" s="19"/>
    </row>
    <row r="409" spans="1:21">
      <c r="A409" s="42"/>
      <c r="B409" s="58" t="s">
        <v>104</v>
      </c>
      <c r="C409" s="32" t="s">
        <v>647</v>
      </c>
      <c r="D409" s="32"/>
      <c r="E409" s="23" t="s">
        <v>148</v>
      </c>
      <c r="F409" s="19"/>
      <c r="G409" s="32" t="s">
        <v>175</v>
      </c>
      <c r="H409" s="32"/>
      <c r="I409" s="19"/>
      <c r="J409" s="19"/>
      <c r="K409" s="25">
        <v>3759</v>
      </c>
      <c r="L409" s="25"/>
      <c r="M409" s="19"/>
      <c r="N409" s="19"/>
      <c r="O409" s="32" t="s">
        <v>175</v>
      </c>
      <c r="P409" s="32"/>
      <c r="Q409" s="19"/>
      <c r="R409" s="19"/>
      <c r="S409" s="25">
        <v>2293</v>
      </c>
      <c r="T409" s="25"/>
      <c r="U409" s="19"/>
    </row>
    <row r="410" spans="1:21">
      <c r="A410" s="42"/>
      <c r="B410" s="58"/>
      <c r="C410" s="32"/>
      <c r="D410" s="32"/>
      <c r="E410" s="23"/>
      <c r="F410" s="19"/>
      <c r="G410" s="32"/>
      <c r="H410" s="32"/>
      <c r="I410" s="19"/>
      <c r="J410" s="19"/>
      <c r="K410" s="25"/>
      <c r="L410" s="25"/>
      <c r="M410" s="19"/>
      <c r="N410" s="19"/>
      <c r="O410" s="32"/>
      <c r="P410" s="32"/>
      <c r="Q410" s="19"/>
      <c r="R410" s="19"/>
      <c r="S410" s="25"/>
      <c r="T410" s="25"/>
      <c r="U410" s="19"/>
    </row>
    <row r="411" spans="1:21">
      <c r="A411" s="42"/>
      <c r="B411" s="51" t="s">
        <v>105</v>
      </c>
      <c r="C411" s="32" t="s">
        <v>648</v>
      </c>
      <c r="D411" s="32"/>
      <c r="E411" s="23" t="s">
        <v>148</v>
      </c>
      <c r="F411" s="19"/>
      <c r="G411" s="32" t="s">
        <v>649</v>
      </c>
      <c r="H411" s="32"/>
      <c r="I411" s="23" t="s">
        <v>148</v>
      </c>
      <c r="J411" s="19"/>
      <c r="K411" s="25">
        <v>2081</v>
      </c>
      <c r="L411" s="25"/>
      <c r="M411" s="19"/>
      <c r="N411" s="19"/>
      <c r="O411" s="32" t="s">
        <v>175</v>
      </c>
      <c r="P411" s="32"/>
      <c r="Q411" s="19"/>
      <c r="R411" s="19"/>
      <c r="S411" s="25">
        <v>1626</v>
      </c>
      <c r="T411" s="25"/>
      <c r="U411" s="19"/>
    </row>
    <row r="412" spans="1:21">
      <c r="A412" s="42"/>
      <c r="B412" s="51"/>
      <c r="C412" s="32"/>
      <c r="D412" s="32"/>
      <c r="E412" s="23"/>
      <c r="F412" s="19"/>
      <c r="G412" s="32"/>
      <c r="H412" s="32"/>
      <c r="I412" s="23"/>
      <c r="J412" s="19"/>
      <c r="K412" s="25"/>
      <c r="L412" s="25"/>
      <c r="M412" s="19"/>
      <c r="N412" s="19"/>
      <c r="O412" s="32"/>
      <c r="P412" s="32"/>
      <c r="Q412" s="19"/>
      <c r="R412" s="19"/>
      <c r="S412" s="25"/>
      <c r="T412" s="25"/>
      <c r="U412" s="19"/>
    </row>
    <row r="413" spans="1:21">
      <c r="A413" s="42"/>
      <c r="B413" s="58" t="s">
        <v>49</v>
      </c>
      <c r="C413" s="32">
        <v>291</v>
      </c>
      <c r="D413" s="32"/>
      <c r="E413" s="19"/>
      <c r="F413" s="19"/>
      <c r="G413" s="32" t="s">
        <v>175</v>
      </c>
      <c r="H413" s="32"/>
      <c r="I413" s="19"/>
      <c r="J413" s="19"/>
      <c r="K413" s="25">
        <v>1048</v>
      </c>
      <c r="L413" s="25"/>
      <c r="M413" s="19"/>
      <c r="N413" s="19"/>
      <c r="O413" s="32" t="s">
        <v>175</v>
      </c>
      <c r="P413" s="32"/>
      <c r="Q413" s="19"/>
      <c r="R413" s="19"/>
      <c r="S413" s="25">
        <v>1339</v>
      </c>
      <c r="T413" s="25"/>
      <c r="U413" s="19"/>
    </row>
    <row r="414" spans="1:21">
      <c r="A414" s="42"/>
      <c r="B414" s="58"/>
      <c r="C414" s="32"/>
      <c r="D414" s="32"/>
      <c r="E414" s="19"/>
      <c r="F414" s="19"/>
      <c r="G414" s="32"/>
      <c r="H414" s="32"/>
      <c r="I414" s="19"/>
      <c r="J414" s="19"/>
      <c r="K414" s="25"/>
      <c r="L414" s="25"/>
      <c r="M414" s="19"/>
      <c r="N414" s="19"/>
      <c r="O414" s="32"/>
      <c r="P414" s="32"/>
      <c r="Q414" s="19"/>
      <c r="R414" s="19"/>
      <c r="S414" s="25"/>
      <c r="T414" s="25"/>
      <c r="U414" s="19"/>
    </row>
    <row r="415" spans="1:21">
      <c r="A415" s="42"/>
      <c r="B415" s="58" t="s">
        <v>106</v>
      </c>
      <c r="C415" s="32">
        <v>17</v>
      </c>
      <c r="D415" s="32"/>
      <c r="E415" s="19"/>
      <c r="F415" s="19"/>
      <c r="G415" s="32">
        <v>341</v>
      </c>
      <c r="H415" s="32"/>
      <c r="I415" s="19"/>
      <c r="J415" s="19"/>
      <c r="K415" s="32">
        <v>720</v>
      </c>
      <c r="L415" s="32"/>
      <c r="M415" s="19"/>
      <c r="N415" s="19"/>
      <c r="O415" s="32" t="s">
        <v>175</v>
      </c>
      <c r="P415" s="32"/>
      <c r="Q415" s="19"/>
      <c r="R415" s="19"/>
      <c r="S415" s="25">
        <v>1078</v>
      </c>
      <c r="T415" s="25"/>
      <c r="U415" s="19"/>
    </row>
    <row r="416" spans="1:21">
      <c r="A416" s="42"/>
      <c r="B416" s="58"/>
      <c r="C416" s="32"/>
      <c r="D416" s="32"/>
      <c r="E416" s="19"/>
      <c r="F416" s="19"/>
      <c r="G416" s="32"/>
      <c r="H416" s="32"/>
      <c r="I416" s="19"/>
      <c r="J416" s="19"/>
      <c r="K416" s="32"/>
      <c r="L416" s="32"/>
      <c r="M416" s="19"/>
      <c r="N416" s="19"/>
      <c r="O416" s="32"/>
      <c r="P416" s="32"/>
      <c r="Q416" s="19"/>
      <c r="R416" s="19"/>
      <c r="S416" s="25"/>
      <c r="T416" s="25"/>
      <c r="U416" s="19"/>
    </row>
    <row r="417" spans="1:21">
      <c r="A417" s="42"/>
      <c r="B417" s="58" t="s">
        <v>650</v>
      </c>
      <c r="C417" s="32">
        <v>132</v>
      </c>
      <c r="D417" s="32"/>
      <c r="E417" s="19"/>
      <c r="F417" s="19"/>
      <c r="G417" s="32">
        <v>17</v>
      </c>
      <c r="H417" s="32"/>
      <c r="I417" s="19"/>
      <c r="J417" s="19"/>
      <c r="K417" s="32">
        <v>5</v>
      </c>
      <c r="L417" s="32"/>
      <c r="M417" s="19"/>
      <c r="N417" s="19"/>
      <c r="O417" s="32" t="s">
        <v>175</v>
      </c>
      <c r="P417" s="32"/>
      <c r="Q417" s="19"/>
      <c r="R417" s="19"/>
      <c r="S417" s="32">
        <v>154</v>
      </c>
      <c r="T417" s="32"/>
      <c r="U417" s="19"/>
    </row>
    <row r="418" spans="1:21">
      <c r="A418" s="42"/>
      <c r="B418" s="58"/>
      <c r="C418" s="32"/>
      <c r="D418" s="32"/>
      <c r="E418" s="19"/>
      <c r="F418" s="19"/>
      <c r="G418" s="32"/>
      <c r="H418" s="32"/>
      <c r="I418" s="19"/>
      <c r="J418" s="19"/>
      <c r="K418" s="32"/>
      <c r="L418" s="32"/>
      <c r="M418" s="19"/>
      <c r="N418" s="19"/>
      <c r="O418" s="32"/>
      <c r="P418" s="32"/>
      <c r="Q418" s="19"/>
      <c r="R418" s="19"/>
      <c r="S418" s="32"/>
      <c r="T418" s="32"/>
      <c r="U418" s="19"/>
    </row>
    <row r="419" spans="1:21">
      <c r="A419" s="42"/>
      <c r="B419" s="58" t="s">
        <v>86</v>
      </c>
      <c r="C419" s="25">
        <v>3123</v>
      </c>
      <c r="D419" s="25"/>
      <c r="E419" s="19"/>
      <c r="F419" s="19"/>
      <c r="G419" s="32" t="s">
        <v>175</v>
      </c>
      <c r="H419" s="32"/>
      <c r="I419" s="19"/>
      <c r="J419" s="19"/>
      <c r="K419" s="32" t="s">
        <v>175</v>
      </c>
      <c r="L419" s="32"/>
      <c r="M419" s="19"/>
      <c r="N419" s="19"/>
      <c r="O419" s="32" t="s">
        <v>175</v>
      </c>
      <c r="P419" s="32"/>
      <c r="Q419" s="19"/>
      <c r="R419" s="19"/>
      <c r="S419" s="25">
        <v>3123</v>
      </c>
      <c r="T419" s="25"/>
      <c r="U419" s="19"/>
    </row>
    <row r="420" spans="1:21">
      <c r="A420" s="42"/>
      <c r="B420" s="58"/>
      <c r="C420" s="25"/>
      <c r="D420" s="25"/>
      <c r="E420" s="19"/>
      <c r="F420" s="19"/>
      <c r="G420" s="32"/>
      <c r="H420" s="32"/>
      <c r="I420" s="19"/>
      <c r="J420" s="19"/>
      <c r="K420" s="32"/>
      <c r="L420" s="32"/>
      <c r="M420" s="19"/>
      <c r="N420" s="19"/>
      <c r="O420" s="32"/>
      <c r="P420" s="32"/>
      <c r="Q420" s="19"/>
      <c r="R420" s="19"/>
      <c r="S420" s="25"/>
      <c r="T420" s="25"/>
      <c r="U420" s="19"/>
    </row>
    <row r="421" spans="1:21">
      <c r="A421" s="42"/>
      <c r="B421" s="58" t="s">
        <v>108</v>
      </c>
      <c r="C421" s="32" t="s">
        <v>175</v>
      </c>
      <c r="D421" s="32"/>
      <c r="E421" s="19"/>
      <c r="F421" s="19"/>
      <c r="G421" s="32">
        <v>155</v>
      </c>
      <c r="H421" s="32"/>
      <c r="I421" s="19"/>
      <c r="J421" s="19"/>
      <c r="K421" s="32">
        <v>388</v>
      </c>
      <c r="L421" s="32"/>
      <c r="M421" s="19"/>
      <c r="N421" s="19"/>
      <c r="O421" s="32" t="s">
        <v>175</v>
      </c>
      <c r="P421" s="32"/>
      <c r="Q421" s="19"/>
      <c r="R421" s="19"/>
      <c r="S421" s="32">
        <v>543</v>
      </c>
      <c r="T421" s="32"/>
      <c r="U421" s="19"/>
    </row>
    <row r="422" spans="1:21">
      <c r="A422" s="42"/>
      <c r="B422" s="58"/>
      <c r="C422" s="32"/>
      <c r="D422" s="32"/>
      <c r="E422" s="19"/>
      <c r="F422" s="19"/>
      <c r="G422" s="32"/>
      <c r="H422" s="32"/>
      <c r="I422" s="19"/>
      <c r="J422" s="19"/>
      <c r="K422" s="32"/>
      <c r="L422" s="32"/>
      <c r="M422" s="19"/>
      <c r="N422" s="19"/>
      <c r="O422" s="32"/>
      <c r="P422" s="32"/>
      <c r="Q422" s="19"/>
      <c r="R422" s="19"/>
      <c r="S422" s="32"/>
      <c r="T422" s="32"/>
      <c r="U422" s="19"/>
    </row>
    <row r="423" spans="1:21">
      <c r="A423" s="42"/>
      <c r="B423" s="58" t="s">
        <v>597</v>
      </c>
      <c r="C423" s="32" t="s">
        <v>651</v>
      </c>
      <c r="D423" s="32"/>
      <c r="E423" s="23" t="s">
        <v>148</v>
      </c>
      <c r="F423" s="19"/>
      <c r="G423" s="32" t="s">
        <v>652</v>
      </c>
      <c r="H423" s="32"/>
      <c r="I423" s="23" t="s">
        <v>148</v>
      </c>
      <c r="J423" s="19"/>
      <c r="K423" s="32" t="s">
        <v>175</v>
      </c>
      <c r="L423" s="32"/>
      <c r="M423" s="19"/>
      <c r="N423" s="19"/>
      <c r="O423" s="25">
        <v>43094</v>
      </c>
      <c r="P423" s="25"/>
      <c r="Q423" s="19"/>
      <c r="R423" s="19"/>
      <c r="S423" s="32" t="s">
        <v>175</v>
      </c>
      <c r="T423" s="32"/>
      <c r="U423" s="19"/>
    </row>
    <row r="424" spans="1:21">
      <c r="A424" s="42"/>
      <c r="B424" s="58"/>
      <c r="C424" s="32"/>
      <c r="D424" s="32"/>
      <c r="E424" s="23"/>
      <c r="F424" s="19"/>
      <c r="G424" s="32"/>
      <c r="H424" s="32"/>
      <c r="I424" s="23"/>
      <c r="J424" s="19"/>
      <c r="K424" s="32"/>
      <c r="L424" s="32"/>
      <c r="M424" s="19"/>
      <c r="N424" s="19"/>
      <c r="O424" s="25"/>
      <c r="P424" s="25"/>
      <c r="Q424" s="19"/>
      <c r="R424" s="19"/>
      <c r="S424" s="32"/>
      <c r="T424" s="32"/>
      <c r="U424" s="19"/>
    </row>
    <row r="425" spans="1:21">
      <c r="A425" s="42"/>
      <c r="B425" s="58" t="s">
        <v>109</v>
      </c>
      <c r="C425" s="19"/>
      <c r="D425" s="19"/>
      <c r="E425" s="19"/>
      <c r="F425" s="19"/>
      <c r="G425" s="19"/>
      <c r="H425" s="19"/>
      <c r="I425" s="19"/>
      <c r="J425" s="19"/>
      <c r="K425" s="19"/>
      <c r="L425" s="19"/>
      <c r="M425" s="19"/>
      <c r="N425" s="19"/>
      <c r="O425" s="19"/>
      <c r="P425" s="19"/>
      <c r="Q425" s="19"/>
      <c r="R425" s="19"/>
      <c r="S425" s="19"/>
      <c r="T425" s="19"/>
      <c r="U425" s="19"/>
    </row>
    <row r="426" spans="1:21">
      <c r="A426" s="42"/>
      <c r="B426" s="58"/>
      <c r="C426" s="19"/>
      <c r="D426" s="19"/>
      <c r="E426" s="19"/>
      <c r="F426" s="19"/>
      <c r="G426" s="19"/>
      <c r="H426" s="19"/>
      <c r="I426" s="19"/>
      <c r="J426" s="19"/>
      <c r="K426" s="19"/>
      <c r="L426" s="19"/>
      <c r="M426" s="19"/>
      <c r="N426" s="19"/>
      <c r="O426" s="19"/>
      <c r="P426" s="19"/>
      <c r="Q426" s="19"/>
      <c r="R426" s="19"/>
      <c r="S426" s="19"/>
      <c r="T426" s="19"/>
      <c r="U426" s="19"/>
    </row>
    <row r="427" spans="1:21">
      <c r="A427" s="42"/>
      <c r="B427" s="62" t="s">
        <v>110</v>
      </c>
      <c r="C427" s="32">
        <v>25</v>
      </c>
      <c r="D427" s="32"/>
      <c r="E427" s="19"/>
      <c r="F427" s="19"/>
      <c r="G427" s="32" t="s">
        <v>653</v>
      </c>
      <c r="H427" s="32"/>
      <c r="I427" s="23" t="s">
        <v>148</v>
      </c>
      <c r="J427" s="19"/>
      <c r="K427" s="32" t="s">
        <v>654</v>
      </c>
      <c r="L427" s="32"/>
      <c r="M427" s="23" t="s">
        <v>148</v>
      </c>
      <c r="N427" s="19"/>
      <c r="O427" s="32" t="s">
        <v>175</v>
      </c>
      <c r="P427" s="32"/>
      <c r="Q427" s="19"/>
      <c r="R427" s="19"/>
      <c r="S427" s="32" t="s">
        <v>655</v>
      </c>
      <c r="T427" s="32"/>
      <c r="U427" s="23" t="s">
        <v>148</v>
      </c>
    </row>
    <row r="428" spans="1:21">
      <c r="A428" s="42"/>
      <c r="B428" s="62"/>
      <c r="C428" s="32"/>
      <c r="D428" s="32"/>
      <c r="E428" s="19"/>
      <c r="F428" s="19"/>
      <c r="G428" s="32"/>
      <c r="H428" s="32"/>
      <c r="I428" s="23"/>
      <c r="J428" s="19"/>
      <c r="K428" s="32"/>
      <c r="L428" s="32"/>
      <c r="M428" s="23"/>
      <c r="N428" s="19"/>
      <c r="O428" s="32"/>
      <c r="P428" s="32"/>
      <c r="Q428" s="19"/>
      <c r="R428" s="19"/>
      <c r="S428" s="32"/>
      <c r="T428" s="32"/>
      <c r="U428" s="23"/>
    </row>
    <row r="429" spans="1:21">
      <c r="A429" s="42"/>
      <c r="B429" s="62" t="s">
        <v>111</v>
      </c>
      <c r="C429" s="32" t="s">
        <v>175</v>
      </c>
      <c r="D429" s="32"/>
      <c r="E429" s="19"/>
      <c r="F429" s="19"/>
      <c r="G429" s="32" t="s">
        <v>656</v>
      </c>
      <c r="H429" s="32"/>
      <c r="I429" s="23" t="s">
        <v>148</v>
      </c>
      <c r="J429" s="19"/>
      <c r="K429" s="32" t="s">
        <v>657</v>
      </c>
      <c r="L429" s="32"/>
      <c r="M429" s="23" t="s">
        <v>148</v>
      </c>
      <c r="N429" s="19"/>
      <c r="O429" s="32" t="s">
        <v>658</v>
      </c>
      <c r="P429" s="32"/>
      <c r="Q429" s="23" t="s">
        <v>148</v>
      </c>
      <c r="R429" s="19"/>
      <c r="S429" s="32" t="s">
        <v>659</v>
      </c>
      <c r="T429" s="32"/>
      <c r="U429" s="23" t="s">
        <v>148</v>
      </c>
    </row>
    <row r="430" spans="1:21">
      <c r="A430" s="42"/>
      <c r="B430" s="62"/>
      <c r="C430" s="32"/>
      <c r="D430" s="32"/>
      <c r="E430" s="19"/>
      <c r="F430" s="19"/>
      <c r="G430" s="32"/>
      <c r="H430" s="32"/>
      <c r="I430" s="23"/>
      <c r="J430" s="19"/>
      <c r="K430" s="32"/>
      <c r="L430" s="32"/>
      <c r="M430" s="23"/>
      <c r="N430" s="19"/>
      <c r="O430" s="32"/>
      <c r="P430" s="32"/>
      <c r="Q430" s="23"/>
      <c r="R430" s="19"/>
      <c r="S430" s="32"/>
      <c r="T430" s="32"/>
      <c r="U430" s="23"/>
    </row>
    <row r="431" spans="1:21">
      <c r="A431" s="42"/>
      <c r="B431" s="62" t="s">
        <v>33</v>
      </c>
      <c r="C431" s="32" t="s">
        <v>660</v>
      </c>
      <c r="D431" s="32"/>
      <c r="E431" s="23" t="s">
        <v>148</v>
      </c>
      <c r="F431" s="19"/>
      <c r="G431" s="32" t="s">
        <v>537</v>
      </c>
      <c r="H431" s="32"/>
      <c r="I431" s="23" t="s">
        <v>148</v>
      </c>
      <c r="J431" s="19"/>
      <c r="K431" s="25">
        <v>1931</v>
      </c>
      <c r="L431" s="25"/>
      <c r="M431" s="19"/>
      <c r="N431" s="19"/>
      <c r="O431" s="32" t="s">
        <v>175</v>
      </c>
      <c r="P431" s="32"/>
      <c r="Q431" s="19"/>
      <c r="R431" s="19"/>
      <c r="S431" s="25">
        <v>1714</v>
      </c>
      <c r="T431" s="25"/>
      <c r="U431" s="19"/>
    </row>
    <row r="432" spans="1:21">
      <c r="A432" s="42"/>
      <c r="B432" s="62"/>
      <c r="C432" s="32"/>
      <c r="D432" s="32"/>
      <c r="E432" s="23"/>
      <c r="F432" s="19"/>
      <c r="G432" s="32"/>
      <c r="H432" s="32"/>
      <c r="I432" s="23"/>
      <c r="J432" s="19"/>
      <c r="K432" s="25"/>
      <c r="L432" s="25"/>
      <c r="M432" s="19"/>
      <c r="N432" s="19"/>
      <c r="O432" s="32"/>
      <c r="P432" s="32"/>
      <c r="Q432" s="19"/>
      <c r="R432" s="19"/>
      <c r="S432" s="25"/>
      <c r="T432" s="25"/>
      <c r="U432" s="19"/>
    </row>
    <row r="433" spans="1:21">
      <c r="A433" s="42"/>
      <c r="B433" s="62" t="s">
        <v>34</v>
      </c>
      <c r="C433" s="32" t="s">
        <v>661</v>
      </c>
      <c r="D433" s="32"/>
      <c r="E433" s="23" t="s">
        <v>148</v>
      </c>
      <c r="F433" s="19"/>
      <c r="G433" s="32">
        <v>47</v>
      </c>
      <c r="H433" s="32"/>
      <c r="I433" s="19"/>
      <c r="J433" s="19"/>
      <c r="K433" s="32" t="s">
        <v>662</v>
      </c>
      <c r="L433" s="32"/>
      <c r="M433" s="23" t="s">
        <v>148</v>
      </c>
      <c r="N433" s="19"/>
      <c r="O433" s="32" t="s">
        <v>175</v>
      </c>
      <c r="P433" s="32"/>
      <c r="Q433" s="19"/>
      <c r="R433" s="19"/>
      <c r="S433" s="32" t="s">
        <v>663</v>
      </c>
      <c r="T433" s="32"/>
      <c r="U433" s="23" t="s">
        <v>148</v>
      </c>
    </row>
    <row r="434" spans="1:21">
      <c r="A434" s="42"/>
      <c r="B434" s="62"/>
      <c r="C434" s="32"/>
      <c r="D434" s="32"/>
      <c r="E434" s="23"/>
      <c r="F434" s="19"/>
      <c r="G434" s="32"/>
      <c r="H434" s="32"/>
      <c r="I434" s="19"/>
      <c r="J434" s="19"/>
      <c r="K434" s="32"/>
      <c r="L434" s="32"/>
      <c r="M434" s="23"/>
      <c r="N434" s="19"/>
      <c r="O434" s="32"/>
      <c r="P434" s="32"/>
      <c r="Q434" s="19"/>
      <c r="R434" s="19"/>
      <c r="S434" s="32"/>
      <c r="T434" s="32"/>
      <c r="U434" s="23"/>
    </row>
    <row r="435" spans="1:21">
      <c r="A435" s="42"/>
      <c r="B435" s="62" t="s">
        <v>112</v>
      </c>
      <c r="C435" s="25">
        <v>8667</v>
      </c>
      <c r="D435" s="25"/>
      <c r="E435" s="19"/>
      <c r="F435" s="19"/>
      <c r="G435" s="32">
        <v>55</v>
      </c>
      <c r="H435" s="32"/>
      <c r="I435" s="19"/>
      <c r="J435" s="19"/>
      <c r="K435" s="32" t="s">
        <v>664</v>
      </c>
      <c r="L435" s="32"/>
      <c r="M435" s="23" t="s">
        <v>148</v>
      </c>
      <c r="N435" s="19"/>
      <c r="O435" s="25">
        <v>1555</v>
      </c>
      <c r="P435" s="25"/>
      <c r="Q435" s="19"/>
      <c r="R435" s="19"/>
      <c r="S435" s="25">
        <v>7436</v>
      </c>
      <c r="T435" s="25"/>
      <c r="U435" s="19"/>
    </row>
    <row r="436" spans="1:21">
      <c r="A436" s="42"/>
      <c r="B436" s="62"/>
      <c r="C436" s="25"/>
      <c r="D436" s="25"/>
      <c r="E436" s="19"/>
      <c r="F436" s="19"/>
      <c r="G436" s="32"/>
      <c r="H436" s="32"/>
      <c r="I436" s="19"/>
      <c r="J436" s="19"/>
      <c r="K436" s="32"/>
      <c r="L436" s="32"/>
      <c r="M436" s="23"/>
      <c r="N436" s="19"/>
      <c r="O436" s="25"/>
      <c r="P436" s="25"/>
      <c r="Q436" s="19"/>
      <c r="R436" s="19"/>
      <c r="S436" s="25"/>
      <c r="T436" s="25"/>
      <c r="U436" s="19"/>
    </row>
    <row r="437" spans="1:21">
      <c r="A437" s="42"/>
      <c r="B437" s="62" t="s">
        <v>113</v>
      </c>
      <c r="C437" s="32">
        <v>93</v>
      </c>
      <c r="D437" s="32"/>
      <c r="E437" s="19"/>
      <c r="F437" s="19"/>
      <c r="G437" s="32">
        <v>153</v>
      </c>
      <c r="H437" s="32"/>
      <c r="I437" s="19"/>
      <c r="J437" s="19"/>
      <c r="K437" s="32" t="s">
        <v>665</v>
      </c>
      <c r="L437" s="32"/>
      <c r="M437" s="23" t="s">
        <v>148</v>
      </c>
      <c r="N437" s="19"/>
      <c r="O437" s="32" t="s">
        <v>175</v>
      </c>
      <c r="P437" s="32"/>
      <c r="Q437" s="19"/>
      <c r="R437" s="19"/>
      <c r="S437" s="32" t="s">
        <v>666</v>
      </c>
      <c r="T437" s="32"/>
      <c r="U437" s="23" t="s">
        <v>148</v>
      </c>
    </row>
    <row r="438" spans="1:21">
      <c r="A438" s="42"/>
      <c r="B438" s="62"/>
      <c r="C438" s="32"/>
      <c r="D438" s="32"/>
      <c r="E438" s="19"/>
      <c r="F438" s="19"/>
      <c r="G438" s="32"/>
      <c r="H438" s="32"/>
      <c r="I438" s="19"/>
      <c r="J438" s="19"/>
      <c r="K438" s="32"/>
      <c r="L438" s="32"/>
      <c r="M438" s="23"/>
      <c r="N438" s="19"/>
      <c r="O438" s="32"/>
      <c r="P438" s="32"/>
      <c r="Q438" s="19"/>
      <c r="R438" s="19"/>
      <c r="S438" s="32"/>
      <c r="T438" s="32"/>
      <c r="U438" s="23"/>
    </row>
    <row r="439" spans="1:21">
      <c r="A439" s="42"/>
      <c r="B439" s="62" t="s">
        <v>463</v>
      </c>
      <c r="C439" s="25">
        <v>1834</v>
      </c>
      <c r="D439" s="25"/>
      <c r="E439" s="19"/>
      <c r="F439" s="19"/>
      <c r="G439" s="32" t="s">
        <v>667</v>
      </c>
      <c r="H439" s="32"/>
      <c r="I439" s="23" t="s">
        <v>148</v>
      </c>
      <c r="J439" s="19"/>
      <c r="K439" s="32">
        <v>801</v>
      </c>
      <c r="L439" s="32"/>
      <c r="M439" s="19"/>
      <c r="N439" s="19"/>
      <c r="O439" s="32" t="s">
        <v>175</v>
      </c>
      <c r="P439" s="32"/>
      <c r="Q439" s="19"/>
      <c r="R439" s="19"/>
      <c r="S439" s="32" t="s">
        <v>175</v>
      </c>
      <c r="T439" s="32"/>
      <c r="U439" s="19"/>
    </row>
    <row r="440" spans="1:21" ht="15.75" thickBot="1">
      <c r="A440" s="42"/>
      <c r="B440" s="62"/>
      <c r="C440" s="39"/>
      <c r="D440" s="39"/>
      <c r="E440" s="38"/>
      <c r="F440" s="19"/>
      <c r="G440" s="28"/>
      <c r="H440" s="28"/>
      <c r="I440" s="69"/>
      <c r="J440" s="19"/>
      <c r="K440" s="28"/>
      <c r="L440" s="28"/>
      <c r="M440" s="38"/>
      <c r="N440" s="19"/>
      <c r="O440" s="28"/>
      <c r="P440" s="28"/>
      <c r="Q440" s="38"/>
      <c r="R440" s="19"/>
      <c r="S440" s="28"/>
      <c r="T440" s="28"/>
      <c r="U440" s="38"/>
    </row>
    <row r="441" spans="1:21">
      <c r="A441" s="42"/>
      <c r="B441" s="22" t="s">
        <v>611</v>
      </c>
      <c r="C441" s="33" t="s">
        <v>668</v>
      </c>
      <c r="D441" s="33"/>
      <c r="E441" s="24" t="s">
        <v>148</v>
      </c>
      <c r="F441" s="19"/>
      <c r="G441" s="26">
        <v>24339</v>
      </c>
      <c r="H441" s="26"/>
      <c r="I441" s="27"/>
      <c r="J441" s="19"/>
      <c r="K441" s="26">
        <v>26176</v>
      </c>
      <c r="L441" s="26"/>
      <c r="M441" s="27"/>
      <c r="N441" s="19"/>
      <c r="O441" s="33" t="s">
        <v>175</v>
      </c>
      <c r="P441" s="33"/>
      <c r="Q441" s="27"/>
      <c r="R441" s="19"/>
      <c r="S441" s="26">
        <v>30431</v>
      </c>
      <c r="T441" s="26"/>
      <c r="U441" s="27"/>
    </row>
    <row r="442" spans="1:21">
      <c r="A442" s="42"/>
      <c r="B442" s="22"/>
      <c r="C442" s="32"/>
      <c r="D442" s="32"/>
      <c r="E442" s="23"/>
      <c r="F442" s="19"/>
      <c r="G442" s="25"/>
      <c r="H442" s="25"/>
      <c r="I442" s="19"/>
      <c r="J442" s="19"/>
      <c r="K442" s="25"/>
      <c r="L442" s="25"/>
      <c r="M442" s="19"/>
      <c r="N442" s="19"/>
      <c r="O442" s="32"/>
      <c r="P442" s="32"/>
      <c r="Q442" s="19"/>
      <c r="R442" s="19"/>
      <c r="S442" s="25"/>
      <c r="T442" s="25"/>
      <c r="U442" s="19"/>
    </row>
    <row r="443" spans="1:21">
      <c r="A443" s="42"/>
      <c r="B443" s="75" t="s">
        <v>115</v>
      </c>
      <c r="C443" s="19"/>
      <c r="D443" s="19"/>
      <c r="E443" s="19"/>
      <c r="F443" s="11"/>
      <c r="G443" s="19"/>
      <c r="H443" s="19"/>
      <c r="I443" s="19"/>
      <c r="J443" s="11"/>
      <c r="K443" s="19"/>
      <c r="L443" s="19"/>
      <c r="M443" s="19"/>
      <c r="N443" s="11"/>
      <c r="O443" s="19"/>
      <c r="P443" s="19"/>
      <c r="Q443" s="19"/>
      <c r="R443" s="11"/>
      <c r="S443" s="19"/>
      <c r="T443" s="19"/>
      <c r="U443" s="19"/>
    </row>
    <row r="444" spans="1:21">
      <c r="A444" s="42"/>
      <c r="B444" s="22" t="s">
        <v>613</v>
      </c>
      <c r="C444" s="32" t="s">
        <v>669</v>
      </c>
      <c r="D444" s="32"/>
      <c r="E444" s="23" t="s">
        <v>148</v>
      </c>
      <c r="F444" s="19"/>
      <c r="G444" s="32" t="s">
        <v>670</v>
      </c>
      <c r="H444" s="32"/>
      <c r="I444" s="23" t="s">
        <v>148</v>
      </c>
      <c r="J444" s="19"/>
      <c r="K444" s="32" t="s">
        <v>671</v>
      </c>
      <c r="L444" s="32"/>
      <c r="M444" s="23" t="s">
        <v>148</v>
      </c>
      <c r="N444" s="19"/>
      <c r="O444" s="32" t="s">
        <v>175</v>
      </c>
      <c r="P444" s="32"/>
      <c r="Q444" s="19"/>
      <c r="R444" s="19"/>
      <c r="S444" s="32" t="s">
        <v>672</v>
      </c>
      <c r="T444" s="32"/>
      <c r="U444" s="23" t="s">
        <v>148</v>
      </c>
    </row>
    <row r="445" spans="1:21">
      <c r="A445" s="42"/>
      <c r="B445" s="22"/>
      <c r="C445" s="32"/>
      <c r="D445" s="32"/>
      <c r="E445" s="23"/>
      <c r="F445" s="19"/>
      <c r="G445" s="32"/>
      <c r="H445" s="32"/>
      <c r="I445" s="23"/>
      <c r="J445" s="19"/>
      <c r="K445" s="32"/>
      <c r="L445" s="32"/>
      <c r="M445" s="23"/>
      <c r="N445" s="19"/>
      <c r="O445" s="32"/>
      <c r="P445" s="32"/>
      <c r="Q445" s="19"/>
      <c r="R445" s="19"/>
      <c r="S445" s="32"/>
      <c r="T445" s="32"/>
      <c r="U445" s="23"/>
    </row>
    <row r="446" spans="1:21">
      <c r="A446" s="42"/>
      <c r="B446" s="22" t="s">
        <v>618</v>
      </c>
      <c r="C446" s="32">
        <v>3</v>
      </c>
      <c r="D446" s="32"/>
      <c r="E446" s="19"/>
      <c r="F446" s="19"/>
      <c r="G446" s="32">
        <v>88</v>
      </c>
      <c r="H446" s="32"/>
      <c r="I446" s="19"/>
      <c r="J446" s="19"/>
      <c r="K446" s="32" t="s">
        <v>673</v>
      </c>
      <c r="L446" s="32"/>
      <c r="M446" s="23" t="s">
        <v>148</v>
      </c>
      <c r="N446" s="19"/>
      <c r="O446" s="32" t="s">
        <v>175</v>
      </c>
      <c r="P446" s="32"/>
      <c r="Q446" s="19"/>
      <c r="R446" s="19"/>
      <c r="S446" s="32" t="s">
        <v>175</v>
      </c>
      <c r="T446" s="32"/>
      <c r="U446" s="19"/>
    </row>
    <row r="447" spans="1:21">
      <c r="A447" s="42"/>
      <c r="B447" s="22"/>
      <c r="C447" s="32"/>
      <c r="D447" s="32"/>
      <c r="E447" s="19"/>
      <c r="F447" s="19"/>
      <c r="G447" s="32"/>
      <c r="H447" s="32"/>
      <c r="I447" s="19"/>
      <c r="J447" s="19"/>
      <c r="K447" s="32"/>
      <c r="L447" s="32"/>
      <c r="M447" s="23"/>
      <c r="N447" s="19"/>
      <c r="O447" s="32"/>
      <c r="P447" s="32"/>
      <c r="Q447" s="19"/>
      <c r="R447" s="19"/>
      <c r="S447" s="32"/>
      <c r="T447" s="32"/>
      <c r="U447" s="19"/>
    </row>
    <row r="448" spans="1:21">
      <c r="A448" s="42"/>
      <c r="B448" s="22" t="s">
        <v>117</v>
      </c>
      <c r="C448" s="32" t="s">
        <v>175</v>
      </c>
      <c r="D448" s="32"/>
      <c r="E448" s="19"/>
      <c r="F448" s="19"/>
      <c r="G448" s="32">
        <v>4</v>
      </c>
      <c r="H448" s="32"/>
      <c r="I448" s="19"/>
      <c r="J448" s="19"/>
      <c r="K448" s="25">
        <v>2231</v>
      </c>
      <c r="L448" s="25"/>
      <c r="M448" s="19"/>
      <c r="N448" s="19"/>
      <c r="O448" s="32" t="s">
        <v>175</v>
      </c>
      <c r="P448" s="32"/>
      <c r="Q448" s="19"/>
      <c r="R448" s="19"/>
      <c r="S448" s="25">
        <v>2235</v>
      </c>
      <c r="T448" s="25"/>
      <c r="U448" s="19"/>
    </row>
    <row r="449" spans="1:21" ht="15.75" thickBot="1">
      <c r="A449" s="42"/>
      <c r="B449" s="22"/>
      <c r="C449" s="28"/>
      <c r="D449" s="28"/>
      <c r="E449" s="38"/>
      <c r="F449" s="19"/>
      <c r="G449" s="28"/>
      <c r="H449" s="28"/>
      <c r="I449" s="38"/>
      <c r="J449" s="19"/>
      <c r="K449" s="39"/>
      <c r="L449" s="39"/>
      <c r="M449" s="38"/>
      <c r="N449" s="19"/>
      <c r="O449" s="28"/>
      <c r="P449" s="28"/>
      <c r="Q449" s="38"/>
      <c r="R449" s="19"/>
      <c r="S449" s="39"/>
      <c r="T449" s="39"/>
      <c r="U449" s="38"/>
    </row>
    <row r="450" spans="1:21">
      <c r="A450" s="42"/>
      <c r="B450" s="22" t="s">
        <v>118</v>
      </c>
      <c r="C450" s="33" t="s">
        <v>674</v>
      </c>
      <c r="D450" s="33"/>
      <c r="E450" s="24" t="s">
        <v>148</v>
      </c>
      <c r="F450" s="19"/>
      <c r="G450" s="33" t="s">
        <v>675</v>
      </c>
      <c r="H450" s="33"/>
      <c r="I450" s="24" t="s">
        <v>148</v>
      </c>
      <c r="J450" s="19"/>
      <c r="K450" s="33" t="s">
        <v>676</v>
      </c>
      <c r="L450" s="33"/>
      <c r="M450" s="24" t="s">
        <v>148</v>
      </c>
      <c r="N450" s="19"/>
      <c r="O450" s="33" t="s">
        <v>175</v>
      </c>
      <c r="P450" s="33"/>
      <c r="Q450" s="27"/>
      <c r="R450" s="19"/>
      <c r="S450" s="33" t="s">
        <v>677</v>
      </c>
      <c r="T450" s="33"/>
      <c r="U450" s="24" t="s">
        <v>148</v>
      </c>
    </row>
    <row r="451" spans="1:21">
      <c r="A451" s="42"/>
      <c r="B451" s="22"/>
      <c r="C451" s="32"/>
      <c r="D451" s="32"/>
      <c r="E451" s="23"/>
      <c r="F451" s="19"/>
      <c r="G451" s="32"/>
      <c r="H451" s="32"/>
      <c r="I451" s="23"/>
      <c r="J451" s="19"/>
      <c r="K451" s="32"/>
      <c r="L451" s="32"/>
      <c r="M451" s="23"/>
      <c r="N451" s="19"/>
      <c r="O451" s="32"/>
      <c r="P451" s="32"/>
      <c r="Q451" s="19"/>
      <c r="R451" s="19"/>
      <c r="S451" s="32"/>
      <c r="T451" s="32"/>
      <c r="U451" s="23"/>
    </row>
    <row r="452" spans="1:21">
      <c r="A452" s="42"/>
      <c r="B452" s="101" t="s">
        <v>119</v>
      </c>
      <c r="C452" s="19"/>
      <c r="D452" s="19"/>
      <c r="E452" s="19"/>
      <c r="F452" s="19"/>
      <c r="G452" s="19"/>
      <c r="H452" s="19"/>
      <c r="I452" s="19"/>
      <c r="J452" s="19"/>
      <c r="K452" s="19"/>
      <c r="L452" s="19"/>
      <c r="M452" s="19"/>
      <c r="N452" s="19"/>
      <c r="O452" s="19"/>
      <c r="P452" s="19"/>
      <c r="Q452" s="19"/>
      <c r="R452" s="19"/>
      <c r="S452" s="32" t="s">
        <v>175</v>
      </c>
      <c r="T452" s="32"/>
      <c r="U452" s="19"/>
    </row>
    <row r="453" spans="1:21">
      <c r="A453" s="42"/>
      <c r="B453" s="101"/>
      <c r="C453" s="19"/>
      <c r="D453" s="19"/>
      <c r="E453" s="19"/>
      <c r="F453" s="19"/>
      <c r="G453" s="19"/>
      <c r="H453" s="19"/>
      <c r="I453" s="19"/>
      <c r="J453" s="19"/>
      <c r="K453" s="19"/>
      <c r="L453" s="19"/>
      <c r="M453" s="19"/>
      <c r="N453" s="19"/>
      <c r="O453" s="19"/>
      <c r="P453" s="19"/>
      <c r="Q453" s="19"/>
      <c r="R453" s="19"/>
      <c r="S453" s="32"/>
      <c r="T453" s="32"/>
      <c r="U453" s="19"/>
    </row>
    <row r="454" spans="1:21">
      <c r="A454" s="42"/>
      <c r="B454" s="22" t="s">
        <v>120</v>
      </c>
      <c r="C454" s="25">
        <v>199000</v>
      </c>
      <c r="D454" s="25"/>
      <c r="E454" s="19"/>
      <c r="F454" s="19"/>
      <c r="G454" s="32" t="s">
        <v>175</v>
      </c>
      <c r="H454" s="32"/>
      <c r="I454" s="19"/>
      <c r="J454" s="19"/>
      <c r="K454" s="32" t="s">
        <v>175</v>
      </c>
      <c r="L454" s="32"/>
      <c r="M454" s="19"/>
      <c r="N454" s="19"/>
      <c r="O454" s="32" t="s">
        <v>175</v>
      </c>
      <c r="P454" s="32"/>
      <c r="Q454" s="19"/>
      <c r="R454" s="19"/>
      <c r="S454" s="25">
        <v>199000</v>
      </c>
      <c r="T454" s="25"/>
      <c r="U454" s="19"/>
    </row>
    <row r="455" spans="1:21">
      <c r="A455" s="42"/>
      <c r="B455" s="22"/>
      <c r="C455" s="25"/>
      <c r="D455" s="25"/>
      <c r="E455" s="19"/>
      <c r="F455" s="19"/>
      <c r="G455" s="32"/>
      <c r="H455" s="32"/>
      <c r="I455" s="19"/>
      <c r="J455" s="19"/>
      <c r="K455" s="32"/>
      <c r="L455" s="32"/>
      <c r="M455" s="19"/>
      <c r="N455" s="19"/>
      <c r="O455" s="32"/>
      <c r="P455" s="32"/>
      <c r="Q455" s="19"/>
      <c r="R455" s="19"/>
      <c r="S455" s="25"/>
      <c r="T455" s="25"/>
      <c r="U455" s="19"/>
    </row>
    <row r="456" spans="1:21">
      <c r="A456" s="42"/>
      <c r="B456" s="22" t="s">
        <v>121</v>
      </c>
      <c r="C456" s="32" t="s">
        <v>678</v>
      </c>
      <c r="D456" s="32"/>
      <c r="E456" s="23" t="s">
        <v>148</v>
      </c>
      <c r="F456" s="19"/>
      <c r="G456" s="32" t="s">
        <v>175</v>
      </c>
      <c r="H456" s="32"/>
      <c r="I456" s="19"/>
      <c r="J456" s="19"/>
      <c r="K456" s="32" t="s">
        <v>679</v>
      </c>
      <c r="L456" s="32"/>
      <c r="M456" s="23" t="s">
        <v>148</v>
      </c>
      <c r="N456" s="19"/>
      <c r="O456" s="32" t="s">
        <v>175</v>
      </c>
      <c r="P456" s="32"/>
      <c r="Q456" s="19"/>
      <c r="R456" s="19"/>
      <c r="S456" s="32" t="s">
        <v>680</v>
      </c>
      <c r="T456" s="32"/>
      <c r="U456" s="23" t="s">
        <v>148</v>
      </c>
    </row>
    <row r="457" spans="1:21">
      <c r="A457" s="42"/>
      <c r="B457" s="22"/>
      <c r="C457" s="32"/>
      <c r="D457" s="32"/>
      <c r="E457" s="23"/>
      <c r="F457" s="19"/>
      <c r="G457" s="32"/>
      <c r="H457" s="32"/>
      <c r="I457" s="19"/>
      <c r="J457" s="19"/>
      <c r="K457" s="32"/>
      <c r="L457" s="32"/>
      <c r="M457" s="23"/>
      <c r="N457" s="19"/>
      <c r="O457" s="32"/>
      <c r="P457" s="32"/>
      <c r="Q457" s="19"/>
      <c r="R457" s="19"/>
      <c r="S457" s="32"/>
      <c r="T457" s="32"/>
      <c r="U457" s="23"/>
    </row>
    <row r="458" spans="1:21">
      <c r="A458" s="42"/>
      <c r="B458" s="22" t="s">
        <v>681</v>
      </c>
      <c r="C458" s="32" t="s">
        <v>682</v>
      </c>
      <c r="D458" s="32"/>
      <c r="E458" s="23" t="s">
        <v>148</v>
      </c>
      <c r="F458" s="19"/>
      <c r="G458" s="32" t="s">
        <v>175</v>
      </c>
      <c r="H458" s="32"/>
      <c r="I458" s="19"/>
      <c r="J458" s="19"/>
      <c r="K458" s="32" t="s">
        <v>175</v>
      </c>
      <c r="L458" s="32"/>
      <c r="M458" s="19"/>
      <c r="N458" s="19"/>
      <c r="O458" s="32" t="s">
        <v>175</v>
      </c>
      <c r="P458" s="32"/>
      <c r="Q458" s="19"/>
      <c r="R458" s="19"/>
      <c r="S458" s="32" t="s">
        <v>682</v>
      </c>
      <c r="T458" s="32"/>
      <c r="U458" s="23" t="s">
        <v>148</v>
      </c>
    </row>
    <row r="459" spans="1:21">
      <c r="A459" s="42"/>
      <c r="B459" s="22"/>
      <c r="C459" s="32"/>
      <c r="D459" s="32"/>
      <c r="E459" s="23"/>
      <c r="F459" s="19"/>
      <c r="G459" s="32"/>
      <c r="H459" s="32"/>
      <c r="I459" s="19"/>
      <c r="J459" s="19"/>
      <c r="K459" s="32"/>
      <c r="L459" s="32"/>
      <c r="M459" s="19"/>
      <c r="N459" s="19"/>
      <c r="O459" s="32"/>
      <c r="P459" s="32"/>
      <c r="Q459" s="19"/>
      <c r="R459" s="19"/>
      <c r="S459" s="32"/>
      <c r="T459" s="32"/>
      <c r="U459" s="23"/>
    </row>
    <row r="460" spans="1:21">
      <c r="A460" s="42"/>
      <c r="B460" s="22" t="s">
        <v>463</v>
      </c>
      <c r="C460" s="32" t="s">
        <v>683</v>
      </c>
      <c r="D460" s="32"/>
      <c r="E460" s="23" t="s">
        <v>148</v>
      </c>
      <c r="F460" s="19"/>
      <c r="G460" s="32" t="s">
        <v>684</v>
      </c>
      <c r="H460" s="32"/>
      <c r="I460" s="23" t="s">
        <v>148</v>
      </c>
      <c r="J460" s="19"/>
      <c r="K460" s="25">
        <v>81725</v>
      </c>
      <c r="L460" s="25"/>
      <c r="M460" s="19"/>
      <c r="N460" s="19"/>
      <c r="O460" s="32" t="s">
        <v>175</v>
      </c>
      <c r="P460" s="32"/>
      <c r="Q460" s="19"/>
      <c r="R460" s="19"/>
      <c r="S460" s="32" t="s">
        <v>175</v>
      </c>
      <c r="T460" s="32"/>
      <c r="U460" s="19"/>
    </row>
    <row r="461" spans="1:21" ht="15.75" thickBot="1">
      <c r="A461" s="42"/>
      <c r="B461" s="22"/>
      <c r="C461" s="28"/>
      <c r="D461" s="28"/>
      <c r="E461" s="69"/>
      <c r="F461" s="19"/>
      <c r="G461" s="28"/>
      <c r="H461" s="28"/>
      <c r="I461" s="69"/>
      <c r="J461" s="19"/>
      <c r="K461" s="39"/>
      <c r="L461" s="39"/>
      <c r="M461" s="38"/>
      <c r="N461" s="19"/>
      <c r="O461" s="28"/>
      <c r="P461" s="28"/>
      <c r="Q461" s="38"/>
      <c r="R461" s="19"/>
      <c r="S461" s="28"/>
      <c r="T461" s="28"/>
      <c r="U461" s="38"/>
    </row>
    <row r="462" spans="1:21">
      <c r="A462" s="42"/>
      <c r="B462" s="22" t="s">
        <v>124</v>
      </c>
      <c r="C462" s="26">
        <v>31498</v>
      </c>
      <c r="D462" s="26"/>
      <c r="E462" s="27"/>
      <c r="F462" s="19"/>
      <c r="G462" s="33" t="s">
        <v>684</v>
      </c>
      <c r="H462" s="33"/>
      <c r="I462" s="24" t="s">
        <v>148</v>
      </c>
      <c r="J462" s="19"/>
      <c r="K462" s="33" t="s">
        <v>685</v>
      </c>
      <c r="L462" s="33"/>
      <c r="M462" s="24" t="s">
        <v>148</v>
      </c>
      <c r="N462" s="19"/>
      <c r="O462" s="33" t="s">
        <v>175</v>
      </c>
      <c r="P462" s="33"/>
      <c r="Q462" s="27"/>
      <c r="R462" s="19"/>
      <c r="S462" s="33" t="s">
        <v>686</v>
      </c>
      <c r="T462" s="33"/>
      <c r="U462" s="24" t="s">
        <v>148</v>
      </c>
    </row>
    <row r="463" spans="1:21">
      <c r="A463" s="42"/>
      <c r="B463" s="22"/>
      <c r="C463" s="25"/>
      <c r="D463" s="25"/>
      <c r="E463" s="19"/>
      <c r="F463" s="19"/>
      <c r="G463" s="32"/>
      <c r="H463" s="32"/>
      <c r="I463" s="23"/>
      <c r="J463" s="19"/>
      <c r="K463" s="32"/>
      <c r="L463" s="32"/>
      <c r="M463" s="23"/>
      <c r="N463" s="19"/>
      <c r="O463" s="32"/>
      <c r="P463" s="32"/>
      <c r="Q463" s="19"/>
      <c r="R463" s="19"/>
      <c r="S463" s="32"/>
      <c r="T463" s="32"/>
      <c r="U463" s="23"/>
    </row>
    <row r="464" spans="1:21">
      <c r="A464" s="42"/>
      <c r="B464" s="22" t="s">
        <v>125</v>
      </c>
      <c r="C464" s="32" t="s">
        <v>175</v>
      </c>
      <c r="D464" s="32"/>
      <c r="E464" s="19"/>
      <c r="F464" s="19"/>
      <c r="G464" s="32" t="s">
        <v>175</v>
      </c>
      <c r="H464" s="32"/>
      <c r="I464" s="19"/>
      <c r="J464" s="19"/>
      <c r="K464" s="32" t="s">
        <v>687</v>
      </c>
      <c r="L464" s="32"/>
      <c r="M464" s="23" t="s">
        <v>148</v>
      </c>
      <c r="N464" s="19"/>
      <c r="O464" s="32" t="s">
        <v>175</v>
      </c>
      <c r="P464" s="32"/>
      <c r="Q464" s="19"/>
      <c r="R464" s="19"/>
      <c r="S464" s="32" t="s">
        <v>687</v>
      </c>
      <c r="T464" s="32"/>
      <c r="U464" s="23" t="s">
        <v>148</v>
      </c>
    </row>
    <row r="465" spans="1:21" ht="15.75" thickBot="1">
      <c r="A465" s="42"/>
      <c r="B465" s="22"/>
      <c r="C465" s="28"/>
      <c r="D465" s="28"/>
      <c r="E465" s="38"/>
      <c r="F465" s="19"/>
      <c r="G465" s="28"/>
      <c r="H465" s="28"/>
      <c r="I465" s="38"/>
      <c r="J465" s="19"/>
      <c r="K465" s="28"/>
      <c r="L465" s="28"/>
      <c r="M465" s="69"/>
      <c r="N465" s="19"/>
      <c r="O465" s="28"/>
      <c r="P465" s="28"/>
      <c r="Q465" s="38"/>
      <c r="R465" s="19"/>
      <c r="S465" s="28"/>
      <c r="T465" s="28"/>
      <c r="U465" s="69"/>
    </row>
    <row r="466" spans="1:21">
      <c r="A466" s="42"/>
      <c r="B466" s="22" t="s">
        <v>688</v>
      </c>
      <c r="C466" s="26">
        <v>7143</v>
      </c>
      <c r="D466" s="26"/>
      <c r="E466" s="27"/>
      <c r="F466" s="19"/>
      <c r="G466" s="33" t="s">
        <v>649</v>
      </c>
      <c r="H466" s="33"/>
      <c r="I466" s="24" t="s">
        <v>148</v>
      </c>
      <c r="J466" s="19"/>
      <c r="K466" s="26">
        <v>6907</v>
      </c>
      <c r="L466" s="26"/>
      <c r="M466" s="27"/>
      <c r="N466" s="19"/>
      <c r="O466" s="33" t="s">
        <v>175</v>
      </c>
      <c r="P466" s="33"/>
      <c r="Q466" s="27"/>
      <c r="R466" s="19"/>
      <c r="S466" s="26">
        <v>14005</v>
      </c>
      <c r="T466" s="26"/>
      <c r="U466" s="27"/>
    </row>
    <row r="467" spans="1:21">
      <c r="A467" s="42"/>
      <c r="B467" s="22"/>
      <c r="C467" s="25"/>
      <c r="D467" s="25"/>
      <c r="E467" s="19"/>
      <c r="F467" s="19"/>
      <c r="G467" s="67"/>
      <c r="H467" s="67"/>
      <c r="I467" s="66"/>
      <c r="J467" s="19"/>
      <c r="K467" s="25"/>
      <c r="L467" s="25"/>
      <c r="M467" s="19"/>
      <c r="N467" s="19"/>
      <c r="O467" s="32"/>
      <c r="P467" s="32"/>
      <c r="Q467" s="19"/>
      <c r="R467" s="19"/>
      <c r="S467" s="25"/>
      <c r="T467" s="25"/>
      <c r="U467" s="19"/>
    </row>
    <row r="468" spans="1:21">
      <c r="A468" s="42"/>
      <c r="B468" s="22" t="s">
        <v>127</v>
      </c>
      <c r="C468" s="25">
        <v>6471</v>
      </c>
      <c r="D468" s="25"/>
      <c r="E468" s="19"/>
      <c r="F468" s="19"/>
      <c r="G468" s="32">
        <v>36</v>
      </c>
      <c r="H468" s="32"/>
      <c r="I468" s="19"/>
      <c r="J468" s="19"/>
      <c r="K468" s="25">
        <v>28270</v>
      </c>
      <c r="L468" s="25"/>
      <c r="M468" s="19"/>
      <c r="N468" s="19"/>
      <c r="O468" s="32" t="s">
        <v>175</v>
      </c>
      <c r="P468" s="32"/>
      <c r="Q468" s="19"/>
      <c r="R468" s="19"/>
      <c r="S468" s="25">
        <v>34777</v>
      </c>
      <c r="T468" s="25"/>
      <c r="U468" s="19"/>
    </row>
    <row r="469" spans="1:21" ht="15.75" thickBot="1">
      <c r="A469" s="42"/>
      <c r="B469" s="22"/>
      <c r="C469" s="39"/>
      <c r="D469" s="39"/>
      <c r="E469" s="38"/>
      <c r="F469" s="19"/>
      <c r="G469" s="28"/>
      <c r="H469" s="28"/>
      <c r="I469" s="38"/>
      <c r="J469" s="19"/>
      <c r="K469" s="39"/>
      <c r="L469" s="39"/>
      <c r="M469" s="38"/>
      <c r="N469" s="19"/>
      <c r="O469" s="28"/>
      <c r="P469" s="28"/>
      <c r="Q469" s="38"/>
      <c r="R469" s="19"/>
      <c r="S469" s="39"/>
      <c r="T469" s="39"/>
      <c r="U469" s="38"/>
    </row>
    <row r="470" spans="1:21">
      <c r="A470" s="42"/>
      <c r="B470" s="22" t="s">
        <v>128</v>
      </c>
      <c r="C470" s="24" t="s">
        <v>143</v>
      </c>
      <c r="D470" s="26">
        <v>13614</v>
      </c>
      <c r="E470" s="27"/>
      <c r="F470" s="19"/>
      <c r="G470" s="24" t="s">
        <v>143</v>
      </c>
      <c r="H470" s="33" t="s">
        <v>451</v>
      </c>
      <c r="I470" s="24" t="s">
        <v>148</v>
      </c>
      <c r="J470" s="19"/>
      <c r="K470" s="24" t="s">
        <v>143</v>
      </c>
      <c r="L470" s="26">
        <v>35177</v>
      </c>
      <c r="M470" s="27"/>
      <c r="N470" s="19"/>
      <c r="O470" s="24" t="s">
        <v>143</v>
      </c>
      <c r="P470" s="33" t="s">
        <v>175</v>
      </c>
      <c r="Q470" s="27"/>
      <c r="R470" s="19"/>
      <c r="S470" s="24" t="s">
        <v>143</v>
      </c>
      <c r="T470" s="26">
        <v>48782</v>
      </c>
      <c r="U470" s="27"/>
    </row>
    <row r="471" spans="1:21" ht="15.75" thickBot="1">
      <c r="A471" s="42"/>
      <c r="B471" s="22"/>
      <c r="C471" s="29"/>
      <c r="D471" s="30"/>
      <c r="E471" s="31"/>
      <c r="F471" s="19"/>
      <c r="G471" s="29"/>
      <c r="H471" s="34"/>
      <c r="I471" s="29"/>
      <c r="J471" s="19"/>
      <c r="K471" s="29"/>
      <c r="L471" s="30"/>
      <c r="M471" s="31"/>
      <c r="N471" s="19"/>
      <c r="O471" s="29"/>
      <c r="P471" s="34"/>
      <c r="Q471" s="31"/>
      <c r="R471" s="19"/>
      <c r="S471" s="29"/>
      <c r="T471" s="30"/>
      <c r="U471" s="31"/>
    </row>
    <row r="472" spans="1:21" ht="15.75" thickTop="1"/>
  </sheetData>
  <mergeCells count="3139">
    <mergeCell ref="B310:U310"/>
    <mergeCell ref="B390:U390"/>
    <mergeCell ref="B391:U391"/>
    <mergeCell ref="B392:U392"/>
    <mergeCell ref="B393:U393"/>
    <mergeCell ref="B394:U394"/>
    <mergeCell ref="B262:U262"/>
    <mergeCell ref="B263:U263"/>
    <mergeCell ref="B264:U264"/>
    <mergeCell ref="B304:U304"/>
    <mergeCell ref="B305:U305"/>
    <mergeCell ref="A306:A471"/>
    <mergeCell ref="B306:U306"/>
    <mergeCell ref="B307:U307"/>
    <mergeCell ref="B308:U308"/>
    <mergeCell ref="B309:U309"/>
    <mergeCell ref="B221:U221"/>
    <mergeCell ref="B222:U222"/>
    <mergeCell ref="B223:U223"/>
    <mergeCell ref="B259:U259"/>
    <mergeCell ref="B260:U260"/>
    <mergeCell ref="B261:U261"/>
    <mergeCell ref="B180:U180"/>
    <mergeCell ref="B181:U181"/>
    <mergeCell ref="B217:U217"/>
    <mergeCell ref="B218:U218"/>
    <mergeCell ref="B219:U219"/>
    <mergeCell ref="B220:U220"/>
    <mergeCell ref="B139:U139"/>
    <mergeCell ref="B140:U140"/>
    <mergeCell ref="B176:U176"/>
    <mergeCell ref="B177:U177"/>
    <mergeCell ref="B178:U178"/>
    <mergeCell ref="B179:U179"/>
    <mergeCell ref="B71:U71"/>
    <mergeCell ref="B72:U72"/>
    <mergeCell ref="B73:U73"/>
    <mergeCell ref="B74:U74"/>
    <mergeCell ref="B75:U75"/>
    <mergeCell ref="A135:A305"/>
    <mergeCell ref="B135:U135"/>
    <mergeCell ref="B136:U136"/>
    <mergeCell ref="B137:U137"/>
    <mergeCell ref="B138:U138"/>
    <mergeCell ref="B4:U4"/>
    <mergeCell ref="B5:U5"/>
    <mergeCell ref="B6:U6"/>
    <mergeCell ref="B7:U7"/>
    <mergeCell ref="B8:U8"/>
    <mergeCell ref="B9:U9"/>
    <mergeCell ref="Q470:Q471"/>
    <mergeCell ref="R470:R471"/>
    <mergeCell ref="S470:S471"/>
    <mergeCell ref="T470:T471"/>
    <mergeCell ref="U470:U471"/>
    <mergeCell ref="A1:A2"/>
    <mergeCell ref="B1:U1"/>
    <mergeCell ref="B2:U2"/>
    <mergeCell ref="B3:U3"/>
    <mergeCell ref="A4:A134"/>
    <mergeCell ref="K470:K471"/>
    <mergeCell ref="L470:L471"/>
    <mergeCell ref="M470:M471"/>
    <mergeCell ref="N470:N471"/>
    <mergeCell ref="O470:O471"/>
    <mergeCell ref="P470:P471"/>
    <mergeCell ref="U468:U469"/>
    <mergeCell ref="B470:B471"/>
    <mergeCell ref="C470:C471"/>
    <mergeCell ref="D470:D471"/>
    <mergeCell ref="E470:E471"/>
    <mergeCell ref="F470:F471"/>
    <mergeCell ref="G470:G471"/>
    <mergeCell ref="H470:H471"/>
    <mergeCell ref="I470:I471"/>
    <mergeCell ref="J470:J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Q454:Q455"/>
    <mergeCell ref="R454:R455"/>
    <mergeCell ref="S454:T455"/>
    <mergeCell ref="U454:U455"/>
    <mergeCell ref="B456:B457"/>
    <mergeCell ref="C456:D457"/>
    <mergeCell ref="E456:E457"/>
    <mergeCell ref="F456:F457"/>
    <mergeCell ref="G456:H457"/>
    <mergeCell ref="I456:I457"/>
    <mergeCell ref="I454:I455"/>
    <mergeCell ref="J454:J455"/>
    <mergeCell ref="K454:L455"/>
    <mergeCell ref="M454:M455"/>
    <mergeCell ref="N454:N455"/>
    <mergeCell ref="O454:P455"/>
    <mergeCell ref="N452:N453"/>
    <mergeCell ref="O452:Q453"/>
    <mergeCell ref="R452:R453"/>
    <mergeCell ref="S452:T453"/>
    <mergeCell ref="U452:U453"/>
    <mergeCell ref="B454:B455"/>
    <mergeCell ref="C454:D455"/>
    <mergeCell ref="E454:E455"/>
    <mergeCell ref="F454:F455"/>
    <mergeCell ref="G454:H455"/>
    <mergeCell ref="B452:B453"/>
    <mergeCell ref="C452:E453"/>
    <mergeCell ref="F452:F453"/>
    <mergeCell ref="G452:I453"/>
    <mergeCell ref="J452:J453"/>
    <mergeCell ref="K452:M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S441:T442"/>
    <mergeCell ref="U441:U442"/>
    <mergeCell ref="C443:E443"/>
    <mergeCell ref="G443:I443"/>
    <mergeCell ref="K443:M443"/>
    <mergeCell ref="O443:Q443"/>
    <mergeCell ref="S443:U443"/>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U423:U424"/>
    <mergeCell ref="B425:B426"/>
    <mergeCell ref="C425:E426"/>
    <mergeCell ref="F425:F426"/>
    <mergeCell ref="G425:I426"/>
    <mergeCell ref="J425:J426"/>
    <mergeCell ref="K425:M426"/>
    <mergeCell ref="N425:N426"/>
    <mergeCell ref="O425:Q426"/>
    <mergeCell ref="R425:R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S401"/>
    <mergeCell ref="T400:T401"/>
    <mergeCell ref="U400:U401"/>
    <mergeCell ref="C402:E402"/>
    <mergeCell ref="G402:I402"/>
    <mergeCell ref="K402:M402"/>
    <mergeCell ref="O402:Q402"/>
    <mergeCell ref="S402:U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N397:N398"/>
    <mergeCell ref="O397:Q397"/>
    <mergeCell ref="O398:Q398"/>
    <mergeCell ref="R397:R398"/>
    <mergeCell ref="S397:U397"/>
    <mergeCell ref="S398:U398"/>
    <mergeCell ref="U388:U389"/>
    <mergeCell ref="B395:U395"/>
    <mergeCell ref="B397:B398"/>
    <mergeCell ref="C397:E398"/>
    <mergeCell ref="F397:F398"/>
    <mergeCell ref="G397:I397"/>
    <mergeCell ref="G398:I398"/>
    <mergeCell ref="J397:J398"/>
    <mergeCell ref="K397:M397"/>
    <mergeCell ref="K398:M398"/>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O368:Q369"/>
    <mergeCell ref="R368:R369"/>
    <mergeCell ref="S368:T369"/>
    <mergeCell ref="U368:U369"/>
    <mergeCell ref="B370:B371"/>
    <mergeCell ref="C370:D371"/>
    <mergeCell ref="E370:E371"/>
    <mergeCell ref="F370:F371"/>
    <mergeCell ref="G370:H371"/>
    <mergeCell ref="I370:I371"/>
    <mergeCell ref="R366:R367"/>
    <mergeCell ref="S366:T367"/>
    <mergeCell ref="U366:U367"/>
    <mergeCell ref="B368:B369"/>
    <mergeCell ref="C368:E369"/>
    <mergeCell ref="F368:F369"/>
    <mergeCell ref="G368:I369"/>
    <mergeCell ref="J368:J369"/>
    <mergeCell ref="K368:M369"/>
    <mergeCell ref="N368:N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S337:T338"/>
    <mergeCell ref="U337:U338"/>
    <mergeCell ref="B339:B340"/>
    <mergeCell ref="C339:E340"/>
    <mergeCell ref="F339:F340"/>
    <mergeCell ref="G339:I340"/>
    <mergeCell ref="J339:J340"/>
    <mergeCell ref="K339:M340"/>
    <mergeCell ref="N339:N340"/>
    <mergeCell ref="O339:Q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K314:M314"/>
    <mergeCell ref="N313:N314"/>
    <mergeCell ref="O313:Q313"/>
    <mergeCell ref="O314:Q314"/>
    <mergeCell ref="R313:R314"/>
    <mergeCell ref="S313:U313"/>
    <mergeCell ref="S314:U314"/>
    <mergeCell ref="T302:T303"/>
    <mergeCell ref="U302:U303"/>
    <mergeCell ref="B311:U311"/>
    <mergeCell ref="B313:B314"/>
    <mergeCell ref="C313:E314"/>
    <mergeCell ref="F313:F314"/>
    <mergeCell ref="G313:I313"/>
    <mergeCell ref="G314:I314"/>
    <mergeCell ref="J313:J314"/>
    <mergeCell ref="K313:M31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O267:Q267"/>
    <mergeCell ref="O268:Q268"/>
    <mergeCell ref="R267:R268"/>
    <mergeCell ref="S267:U267"/>
    <mergeCell ref="S268:U268"/>
    <mergeCell ref="B269:B270"/>
    <mergeCell ref="C269:C270"/>
    <mergeCell ref="D269:D270"/>
    <mergeCell ref="E269:E270"/>
    <mergeCell ref="F269:F270"/>
    <mergeCell ref="B265:U265"/>
    <mergeCell ref="B267:B268"/>
    <mergeCell ref="C267:E268"/>
    <mergeCell ref="F267:F268"/>
    <mergeCell ref="G267:I267"/>
    <mergeCell ref="G268:I268"/>
    <mergeCell ref="J267:J268"/>
    <mergeCell ref="K267:M267"/>
    <mergeCell ref="K268:M268"/>
    <mergeCell ref="N267:N268"/>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S228:S229"/>
    <mergeCell ref="T228:T229"/>
    <mergeCell ref="U228:U229"/>
    <mergeCell ref="C230:E230"/>
    <mergeCell ref="G230:I230"/>
    <mergeCell ref="K230:M230"/>
    <mergeCell ref="O230:Q230"/>
    <mergeCell ref="S230:U230"/>
    <mergeCell ref="M228:M229"/>
    <mergeCell ref="N228:N229"/>
    <mergeCell ref="O228:O229"/>
    <mergeCell ref="P228:P229"/>
    <mergeCell ref="Q228:Q229"/>
    <mergeCell ref="R228:R229"/>
    <mergeCell ref="G228:G229"/>
    <mergeCell ref="H228:H229"/>
    <mergeCell ref="I228:I229"/>
    <mergeCell ref="J228:J229"/>
    <mergeCell ref="K228:K229"/>
    <mergeCell ref="L228:L229"/>
    <mergeCell ref="O226:Q226"/>
    <mergeCell ref="O227:Q227"/>
    <mergeCell ref="R226:R227"/>
    <mergeCell ref="S226:U226"/>
    <mergeCell ref="S227:U227"/>
    <mergeCell ref="B228:B229"/>
    <mergeCell ref="C228:C229"/>
    <mergeCell ref="D228:D229"/>
    <mergeCell ref="E228:E229"/>
    <mergeCell ref="F228:F229"/>
    <mergeCell ref="B224:U224"/>
    <mergeCell ref="B226:B227"/>
    <mergeCell ref="C226:E227"/>
    <mergeCell ref="F226:F227"/>
    <mergeCell ref="G226:I226"/>
    <mergeCell ref="G227:I227"/>
    <mergeCell ref="J226:J227"/>
    <mergeCell ref="K226:M226"/>
    <mergeCell ref="K227:M227"/>
    <mergeCell ref="N226:N227"/>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T214"/>
    <mergeCell ref="U213:U214"/>
    <mergeCell ref="B215:B216"/>
    <mergeCell ref="C215:C216"/>
    <mergeCell ref="D215:D216"/>
    <mergeCell ref="E215:E216"/>
    <mergeCell ref="F215:F216"/>
    <mergeCell ref="G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S187"/>
    <mergeCell ref="T186:T187"/>
    <mergeCell ref="U186:U187"/>
    <mergeCell ref="C188:E188"/>
    <mergeCell ref="G188:I188"/>
    <mergeCell ref="K188:M188"/>
    <mergeCell ref="O188:Q188"/>
    <mergeCell ref="S188:U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4:Q184"/>
    <mergeCell ref="O185:Q185"/>
    <mergeCell ref="R184:R185"/>
    <mergeCell ref="S184:U184"/>
    <mergeCell ref="S185:U185"/>
    <mergeCell ref="B186:B187"/>
    <mergeCell ref="C186:C187"/>
    <mergeCell ref="D186:D187"/>
    <mergeCell ref="E186:E187"/>
    <mergeCell ref="F186:F187"/>
    <mergeCell ref="B182:U182"/>
    <mergeCell ref="B184:B185"/>
    <mergeCell ref="C184:E185"/>
    <mergeCell ref="F184:F185"/>
    <mergeCell ref="G184:I184"/>
    <mergeCell ref="G185:I185"/>
    <mergeCell ref="J184:J185"/>
    <mergeCell ref="K184:M184"/>
    <mergeCell ref="K185:M185"/>
    <mergeCell ref="N184:N185"/>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T173"/>
    <mergeCell ref="U172:U173"/>
    <mergeCell ref="B174:B175"/>
    <mergeCell ref="C174:C175"/>
    <mergeCell ref="D174:D175"/>
    <mergeCell ref="E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5:T146"/>
    <mergeCell ref="U145:U146"/>
    <mergeCell ref="C147:E147"/>
    <mergeCell ref="G147:I147"/>
    <mergeCell ref="K147:M147"/>
    <mergeCell ref="O147:Q147"/>
    <mergeCell ref="S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4:M144"/>
    <mergeCell ref="N143:N144"/>
    <mergeCell ref="O143:Q143"/>
    <mergeCell ref="O144:Q144"/>
    <mergeCell ref="R143:R144"/>
    <mergeCell ref="S143:U143"/>
    <mergeCell ref="S144:U144"/>
    <mergeCell ref="T133:T134"/>
    <mergeCell ref="U133:U134"/>
    <mergeCell ref="B141:U141"/>
    <mergeCell ref="B143:B144"/>
    <mergeCell ref="C143:E144"/>
    <mergeCell ref="F143:F144"/>
    <mergeCell ref="G143:I143"/>
    <mergeCell ref="G144:I144"/>
    <mergeCell ref="J143:J144"/>
    <mergeCell ref="K143:M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N78:N79"/>
    <mergeCell ref="O78:Q78"/>
    <mergeCell ref="O79:Q79"/>
    <mergeCell ref="R78:R79"/>
    <mergeCell ref="S78:U78"/>
    <mergeCell ref="S79:U79"/>
    <mergeCell ref="U69:U70"/>
    <mergeCell ref="B76:U76"/>
    <mergeCell ref="B78:B79"/>
    <mergeCell ref="C78:E79"/>
    <mergeCell ref="F78:F79"/>
    <mergeCell ref="G78:I78"/>
    <mergeCell ref="G79:I79"/>
    <mergeCell ref="J78:J79"/>
    <mergeCell ref="K78:M78"/>
    <mergeCell ref="K79:M79"/>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2"/>
    <mergeCell ref="O13:Q13"/>
    <mergeCell ref="R12:R13"/>
    <mergeCell ref="S12:U12"/>
    <mergeCell ref="S13: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2</v>
      </c>
      <c r="B1" s="7" t="s">
        <v>2</v>
      </c>
      <c r="C1" s="7" t="s">
        <v>28</v>
      </c>
    </row>
    <row r="2" spans="1:3" ht="30">
      <c r="A2" s="1" t="s">
        <v>27</v>
      </c>
      <c r="B2" s="7"/>
      <c r="C2" s="7"/>
    </row>
    <row r="3" spans="1:3" ht="45">
      <c r="A3" s="3" t="s">
        <v>132</v>
      </c>
      <c r="B3" s="4" t="s">
        <v>5</v>
      </c>
      <c r="C3" s="4" t="s">
        <v>5</v>
      </c>
    </row>
    <row r="4" spans="1:3">
      <c r="A4" s="2" t="s">
        <v>142</v>
      </c>
      <c r="B4" s="8">
        <v>19266</v>
      </c>
      <c r="C4" s="8">
        <v>22009</v>
      </c>
    </row>
    <row r="5" spans="1:3">
      <c r="A5" s="2" t="s">
        <v>144</v>
      </c>
      <c r="B5" s="6">
        <v>31452</v>
      </c>
      <c r="C5" s="6">
        <v>28414</v>
      </c>
    </row>
    <row r="6" spans="1:3" ht="45">
      <c r="A6" s="2" t="s">
        <v>145</v>
      </c>
      <c r="B6" s="6">
        <v>42801</v>
      </c>
      <c r="C6" s="6">
        <v>41845</v>
      </c>
    </row>
    <row r="7" spans="1:3">
      <c r="A7" s="2" t="s">
        <v>146</v>
      </c>
      <c r="B7" s="6">
        <v>-7077</v>
      </c>
      <c r="C7" s="6">
        <v>-8338</v>
      </c>
    </row>
    <row r="8" spans="1:3">
      <c r="A8" s="2" t="s">
        <v>32</v>
      </c>
      <c r="B8" s="8">
        <v>86442</v>
      </c>
      <c r="C8" s="8">
        <v>839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23</v>
      </c>
      <c r="B1" s="7" t="s">
        <v>2</v>
      </c>
      <c r="C1" s="7" t="s">
        <v>28</v>
      </c>
    </row>
    <row r="2" spans="1:3" ht="30">
      <c r="A2" s="1" t="s">
        <v>27</v>
      </c>
      <c r="B2" s="7"/>
      <c r="C2" s="7"/>
    </row>
    <row r="3" spans="1:3" ht="45">
      <c r="A3" s="3" t="s">
        <v>132</v>
      </c>
      <c r="B3" s="4" t="s">
        <v>5</v>
      </c>
      <c r="C3" s="4" t="s">
        <v>5</v>
      </c>
    </row>
    <row r="4" spans="1:3">
      <c r="A4" s="2" t="s">
        <v>724</v>
      </c>
      <c r="B4" s="8">
        <v>8339</v>
      </c>
      <c r="C4" s="8">
        <v>86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25</v>
      </c>
      <c r="B1" s="1" t="s">
        <v>1</v>
      </c>
    </row>
    <row r="2" spans="1:2" ht="30">
      <c r="A2" s="1" t="s">
        <v>27</v>
      </c>
      <c r="B2" s="1" t="s">
        <v>2</v>
      </c>
    </row>
    <row r="3" spans="1:2">
      <c r="A3" s="3" t="s">
        <v>726</v>
      </c>
      <c r="B3" s="4" t="s">
        <v>5</v>
      </c>
    </row>
    <row r="4" spans="1:2">
      <c r="A4" s="2" t="s">
        <v>727</v>
      </c>
      <c r="B4" s="8">
        <v>1629</v>
      </c>
    </row>
    <row r="5" spans="1:2">
      <c r="A5" s="2" t="s">
        <v>728</v>
      </c>
      <c r="B5" s="6">
        <v>1694</v>
      </c>
    </row>
    <row r="6" spans="1:2">
      <c r="A6" s="2" t="s">
        <v>729</v>
      </c>
      <c r="B6" s="4">
        <v>-86</v>
      </c>
    </row>
    <row r="7" spans="1:2">
      <c r="A7" s="2" t="s">
        <v>730</v>
      </c>
      <c r="B7" s="4">
        <v>-867</v>
      </c>
    </row>
    <row r="8" spans="1:2">
      <c r="A8" s="2" t="s">
        <v>731</v>
      </c>
      <c r="B8" s="8">
        <v>23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3" t="s">
        <v>64</v>
      </c>
      <c r="B2" s="4" t="s">
        <v>5</v>
      </c>
      <c r="C2" s="4" t="s">
        <v>5</v>
      </c>
    </row>
    <row r="3" spans="1:3" ht="30">
      <c r="A3" s="2" t="s">
        <v>65</v>
      </c>
      <c r="B3" s="9">
        <v>1E-3</v>
      </c>
      <c r="C3" s="9">
        <v>1E-3</v>
      </c>
    </row>
    <row r="4" spans="1:3" ht="30">
      <c r="A4" s="2" t="s">
        <v>66</v>
      </c>
      <c r="B4" s="6">
        <v>1000000</v>
      </c>
      <c r="C4" s="6">
        <v>1000000</v>
      </c>
    </row>
    <row r="5" spans="1:3" ht="30">
      <c r="A5" s="2" t="s">
        <v>67</v>
      </c>
      <c r="B5" s="4">
        <v>0</v>
      </c>
      <c r="C5" s="4">
        <v>0</v>
      </c>
    </row>
    <row r="6" spans="1:3" ht="30">
      <c r="A6" s="2" t="s">
        <v>68</v>
      </c>
      <c r="B6" s="9">
        <v>1E-3</v>
      </c>
      <c r="C6" s="9">
        <v>1E-3</v>
      </c>
    </row>
    <row r="7" spans="1:3" ht="30">
      <c r="A7" s="2" t="s">
        <v>69</v>
      </c>
      <c r="B7" s="6">
        <v>20000000</v>
      </c>
      <c r="C7" s="6">
        <v>20000000</v>
      </c>
    </row>
    <row r="8" spans="1:3" ht="30">
      <c r="A8" s="2" t="s">
        <v>70</v>
      </c>
      <c r="B8" s="6">
        <v>15555748</v>
      </c>
      <c r="C8" s="6">
        <v>15383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732</v>
      </c>
      <c r="B1" s="7" t="s">
        <v>73</v>
      </c>
      <c r="C1" s="7"/>
      <c r="D1" s="7" t="s">
        <v>1</v>
      </c>
      <c r="E1" s="7"/>
    </row>
    <row r="2" spans="1:5">
      <c r="A2" s="7"/>
      <c r="B2" s="1" t="s">
        <v>2</v>
      </c>
      <c r="C2" s="1" t="s">
        <v>74</v>
      </c>
      <c r="D2" s="1" t="s">
        <v>2</v>
      </c>
      <c r="E2" s="1" t="s">
        <v>74</v>
      </c>
    </row>
    <row r="3" spans="1:5" ht="45">
      <c r="A3" s="3" t="s">
        <v>132</v>
      </c>
      <c r="B3" s="4" t="s">
        <v>5</v>
      </c>
      <c r="C3" s="4" t="s">
        <v>5</v>
      </c>
      <c r="D3" s="4" t="s">
        <v>5</v>
      </c>
      <c r="E3" s="4" t="s">
        <v>5</v>
      </c>
    </row>
    <row r="4" spans="1:5" ht="30">
      <c r="A4" s="2" t="s">
        <v>733</v>
      </c>
      <c r="B4" s="6">
        <v>15475836</v>
      </c>
      <c r="C4" s="6">
        <v>15375728</v>
      </c>
      <c r="D4" s="6">
        <v>15426125</v>
      </c>
      <c r="E4" s="6">
        <v>15352352</v>
      </c>
    </row>
    <row r="5" spans="1:5" ht="30">
      <c r="A5" s="2" t="s">
        <v>174</v>
      </c>
      <c r="B5" s="4">
        <v>0</v>
      </c>
      <c r="C5" s="6">
        <v>668563</v>
      </c>
      <c r="D5" s="4">
        <v>0</v>
      </c>
      <c r="E5" s="6">
        <v>439245</v>
      </c>
    </row>
    <row r="6" spans="1:5" ht="30">
      <c r="A6" s="2" t="s">
        <v>734</v>
      </c>
      <c r="B6" s="6">
        <v>15475836</v>
      </c>
      <c r="C6" s="6">
        <v>16044291</v>
      </c>
      <c r="D6" s="6">
        <v>15426125</v>
      </c>
      <c r="E6" s="6">
        <v>157915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3</v>
      </c>
      <c r="C1" s="7"/>
      <c r="D1" s="7" t="s">
        <v>1</v>
      </c>
      <c r="E1" s="7"/>
    </row>
    <row r="2" spans="1:5">
      <c r="A2" s="1" t="s">
        <v>736</v>
      </c>
      <c r="B2" s="1" t="s">
        <v>2</v>
      </c>
      <c r="C2" s="1" t="s">
        <v>74</v>
      </c>
      <c r="D2" s="1" t="s">
        <v>2</v>
      </c>
      <c r="E2" s="1" t="s">
        <v>74</v>
      </c>
    </row>
    <row r="3" spans="1:5" ht="45">
      <c r="A3" s="3" t="s">
        <v>132</v>
      </c>
      <c r="B3" s="4" t="s">
        <v>5</v>
      </c>
      <c r="C3" s="4" t="s">
        <v>5</v>
      </c>
      <c r="D3" s="4" t="s">
        <v>5</v>
      </c>
      <c r="E3" s="4" t="s">
        <v>5</v>
      </c>
    </row>
    <row r="4" spans="1:5" ht="45">
      <c r="A4" s="2" t="s">
        <v>737</v>
      </c>
      <c r="B4" s="4">
        <v>1.3</v>
      </c>
      <c r="C4" s="4">
        <v>1.7</v>
      </c>
      <c r="D4" s="4">
        <v>1.3</v>
      </c>
      <c r="E4" s="4">
        <v>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7" width="23.7109375" bestFit="1" customWidth="1"/>
    <col min="8" max="8" width="34.140625" bestFit="1" customWidth="1"/>
  </cols>
  <sheetData>
    <row r="1" spans="1:8" ht="15" customHeight="1">
      <c r="A1" s="7" t="s">
        <v>738</v>
      </c>
      <c r="B1" s="7" t="s">
        <v>73</v>
      </c>
      <c r="C1" s="7"/>
      <c r="D1" s="7" t="s">
        <v>1</v>
      </c>
      <c r="E1" s="7"/>
      <c r="F1" s="1" t="s">
        <v>73</v>
      </c>
      <c r="G1" s="1" t="s">
        <v>1</v>
      </c>
      <c r="H1" s="1" t="s">
        <v>73</v>
      </c>
    </row>
    <row r="2" spans="1:8">
      <c r="A2" s="7"/>
      <c r="B2" s="7" t="s">
        <v>2</v>
      </c>
      <c r="C2" s="7" t="s">
        <v>74</v>
      </c>
      <c r="D2" s="7" t="s">
        <v>2</v>
      </c>
      <c r="E2" s="7" t="s">
        <v>74</v>
      </c>
      <c r="F2" s="1" t="s">
        <v>74</v>
      </c>
      <c r="G2" s="1" t="s">
        <v>74</v>
      </c>
      <c r="H2" s="1" t="s">
        <v>740</v>
      </c>
    </row>
    <row r="3" spans="1:8">
      <c r="A3" s="7"/>
      <c r="B3" s="7"/>
      <c r="C3" s="7"/>
      <c r="D3" s="7"/>
      <c r="E3" s="7"/>
      <c r="F3" s="1" t="s">
        <v>739</v>
      </c>
      <c r="G3" s="1" t="s">
        <v>739</v>
      </c>
      <c r="H3" s="1" t="s">
        <v>741</v>
      </c>
    </row>
    <row r="4" spans="1:8">
      <c r="A4" s="7"/>
      <c r="B4" s="7"/>
      <c r="C4" s="7"/>
      <c r="D4" s="7"/>
      <c r="E4" s="7"/>
      <c r="F4" s="1"/>
      <c r="G4" s="1"/>
      <c r="H4" s="1" t="s">
        <v>742</v>
      </c>
    </row>
    <row r="5" spans="1:8">
      <c r="A5" s="3" t="s">
        <v>743</v>
      </c>
      <c r="B5" s="4" t="s">
        <v>5</v>
      </c>
      <c r="C5" s="4" t="s">
        <v>5</v>
      </c>
      <c r="D5" s="4" t="s">
        <v>5</v>
      </c>
      <c r="E5" s="4" t="s">
        <v>5</v>
      </c>
      <c r="F5" s="4" t="s">
        <v>5</v>
      </c>
      <c r="G5" s="4" t="s">
        <v>5</v>
      </c>
      <c r="H5" s="4" t="s">
        <v>5</v>
      </c>
    </row>
    <row r="6" spans="1:8">
      <c r="A6" s="2" t="s">
        <v>106</v>
      </c>
      <c r="B6" s="4" t="s">
        <v>5</v>
      </c>
      <c r="C6" s="4" t="s">
        <v>5</v>
      </c>
      <c r="D6" s="8">
        <v>277000</v>
      </c>
      <c r="E6" s="8">
        <v>409000</v>
      </c>
      <c r="F6" s="4" t="s">
        <v>5</v>
      </c>
      <c r="G6" s="4" t="s">
        <v>5</v>
      </c>
      <c r="H6" s="4" t="s">
        <v>5</v>
      </c>
    </row>
    <row r="7" spans="1:8" ht="30">
      <c r="A7" s="2" t="s">
        <v>744</v>
      </c>
      <c r="B7" s="4" t="s">
        <v>5</v>
      </c>
      <c r="C7" s="4" t="s">
        <v>5</v>
      </c>
      <c r="D7" s="4" t="s">
        <v>5</v>
      </c>
      <c r="E7" s="4" t="s">
        <v>5</v>
      </c>
      <c r="F7" s="4" t="s">
        <v>5</v>
      </c>
      <c r="G7" s="4" t="s">
        <v>5</v>
      </c>
      <c r="H7" s="6">
        <v>700000</v>
      </c>
    </row>
    <row r="8" spans="1:8">
      <c r="A8" s="2" t="s">
        <v>745</v>
      </c>
      <c r="B8" s="8">
        <v>18195000</v>
      </c>
      <c r="C8" s="8">
        <v>17779000</v>
      </c>
      <c r="D8" s="8">
        <v>55362000</v>
      </c>
      <c r="E8" s="8">
        <v>55049000</v>
      </c>
      <c r="F8" s="8">
        <v>500000</v>
      </c>
      <c r="G8" s="8">
        <v>1700000</v>
      </c>
      <c r="H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5.85546875" bestFit="1" customWidth="1"/>
  </cols>
  <sheetData>
    <row r="1" spans="1:7" ht="15" customHeight="1">
      <c r="A1" s="1" t="s">
        <v>746</v>
      </c>
      <c r="B1" s="7" t="s">
        <v>73</v>
      </c>
      <c r="C1" s="7"/>
      <c r="D1" s="7" t="s">
        <v>1</v>
      </c>
      <c r="E1" s="7"/>
      <c r="F1" s="1"/>
      <c r="G1" s="1"/>
    </row>
    <row r="2" spans="1:7" ht="30">
      <c r="A2" s="1" t="s">
        <v>27</v>
      </c>
      <c r="B2" s="7" t="s">
        <v>2</v>
      </c>
      <c r="C2" s="7" t="s">
        <v>74</v>
      </c>
      <c r="D2" s="7" t="s">
        <v>2</v>
      </c>
      <c r="E2" s="7" t="s">
        <v>74</v>
      </c>
      <c r="F2" s="1" t="s">
        <v>2</v>
      </c>
      <c r="G2" s="1" t="s">
        <v>28</v>
      </c>
    </row>
    <row r="3" spans="1:7">
      <c r="A3" s="1"/>
      <c r="B3" s="7"/>
      <c r="C3" s="7"/>
      <c r="D3" s="7"/>
      <c r="E3" s="7"/>
      <c r="F3" s="1" t="s">
        <v>747</v>
      </c>
      <c r="G3" s="1" t="s">
        <v>747</v>
      </c>
    </row>
    <row r="4" spans="1:7">
      <c r="A4" s="1"/>
      <c r="B4" s="7"/>
      <c r="C4" s="7"/>
      <c r="D4" s="7"/>
      <c r="E4" s="7"/>
      <c r="F4" s="1" t="s">
        <v>748</v>
      </c>
      <c r="G4" s="1" t="s">
        <v>748</v>
      </c>
    </row>
    <row r="5" spans="1:7">
      <c r="A5" s="3" t="s">
        <v>749</v>
      </c>
      <c r="B5" s="4" t="s">
        <v>5</v>
      </c>
      <c r="C5" s="4" t="s">
        <v>5</v>
      </c>
      <c r="D5" s="4" t="s">
        <v>5</v>
      </c>
      <c r="E5" s="4" t="s">
        <v>5</v>
      </c>
      <c r="F5" s="4" t="s">
        <v>5</v>
      </c>
      <c r="G5" s="4" t="s">
        <v>5</v>
      </c>
    </row>
    <row r="6" spans="1:7">
      <c r="A6" s="2" t="s">
        <v>750</v>
      </c>
      <c r="B6" s="4" t="s">
        <v>5</v>
      </c>
      <c r="C6" s="4" t="s">
        <v>5</v>
      </c>
      <c r="D6" s="4" t="s">
        <v>5</v>
      </c>
      <c r="E6" s="4" t="s">
        <v>5</v>
      </c>
      <c r="F6" s="8">
        <v>-185</v>
      </c>
      <c r="G6" s="8">
        <v>530</v>
      </c>
    </row>
    <row r="7" spans="1:7" ht="45">
      <c r="A7" s="2" t="s">
        <v>203</v>
      </c>
      <c r="B7" s="8">
        <v>-123</v>
      </c>
      <c r="C7" s="8">
        <v>-836</v>
      </c>
      <c r="D7" s="8">
        <v>-1328</v>
      </c>
      <c r="E7" s="8">
        <v>706</v>
      </c>
      <c r="F7" s="4" t="s">
        <v>5</v>
      </c>
      <c r="G7" s="4" t="s">
        <v>5</v>
      </c>
    </row>
  </sheetData>
  <mergeCells count="6">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751</v>
      </c>
      <c r="B1" s="7" t="s">
        <v>2</v>
      </c>
    </row>
    <row r="2" spans="1:2" ht="30">
      <c r="A2" s="1" t="s">
        <v>27</v>
      </c>
      <c r="B2" s="7"/>
    </row>
    <row r="3" spans="1:2">
      <c r="A3" s="2" t="s">
        <v>752</v>
      </c>
      <c r="B3" s="4" t="s">
        <v>5</v>
      </c>
    </row>
    <row r="4" spans="1:2">
      <c r="A4" s="3" t="s">
        <v>749</v>
      </c>
      <c r="B4" s="4" t="s">
        <v>5</v>
      </c>
    </row>
    <row r="5" spans="1:2" ht="30">
      <c r="A5" s="2" t="s">
        <v>213</v>
      </c>
      <c r="B5" s="8">
        <v>22777</v>
      </c>
    </row>
    <row r="6" spans="1:2">
      <c r="A6" s="2" t="s">
        <v>753</v>
      </c>
      <c r="B6" s="4" t="s">
        <v>5</v>
      </c>
    </row>
    <row r="7" spans="1:2">
      <c r="A7" s="3" t="s">
        <v>749</v>
      </c>
      <c r="B7" s="4" t="s">
        <v>5</v>
      </c>
    </row>
    <row r="8" spans="1:2" ht="30">
      <c r="A8" s="2" t="s">
        <v>213</v>
      </c>
      <c r="B8" s="8">
        <v>3350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4</v>
      </c>
      <c r="B1" s="7" t="s">
        <v>2</v>
      </c>
      <c r="C1" s="7" t="s">
        <v>28</v>
      </c>
    </row>
    <row r="2" spans="1:3" ht="30">
      <c r="A2" s="1" t="s">
        <v>27</v>
      </c>
      <c r="B2" s="7"/>
      <c r="C2" s="7"/>
    </row>
    <row r="3" spans="1:3">
      <c r="A3" s="3" t="s">
        <v>755</v>
      </c>
      <c r="B3" s="4" t="s">
        <v>5</v>
      </c>
      <c r="C3" s="4" t="s">
        <v>5</v>
      </c>
    </row>
    <row r="4" spans="1:3">
      <c r="A4" s="2" t="s">
        <v>224</v>
      </c>
      <c r="B4" s="8">
        <v>659</v>
      </c>
      <c r="C4" s="8">
        <v>462</v>
      </c>
    </row>
    <row r="5" spans="1:3">
      <c r="A5" s="2" t="s">
        <v>756</v>
      </c>
      <c r="B5" s="6">
        <v>463646</v>
      </c>
      <c r="C5" s="6">
        <v>434872</v>
      </c>
    </row>
    <row r="6" spans="1:3">
      <c r="A6" s="2" t="s">
        <v>225</v>
      </c>
      <c r="B6" s="6">
        <v>2362</v>
      </c>
      <c r="C6" s="6">
        <v>2166</v>
      </c>
    </row>
    <row r="7" spans="1:3">
      <c r="A7" s="2" t="s">
        <v>226</v>
      </c>
      <c r="B7" s="6">
        <v>461284</v>
      </c>
      <c r="C7" s="6">
        <v>432706</v>
      </c>
    </row>
    <row r="8" spans="1:3" ht="45">
      <c r="A8" s="2" t="s">
        <v>757</v>
      </c>
      <c r="B8" s="4" t="s">
        <v>5</v>
      </c>
      <c r="C8" s="4" t="s">
        <v>5</v>
      </c>
    </row>
    <row r="9" spans="1:3">
      <c r="A9" s="3" t="s">
        <v>758</v>
      </c>
      <c r="B9" s="4" t="s">
        <v>5</v>
      </c>
      <c r="C9" s="4" t="s">
        <v>5</v>
      </c>
    </row>
    <row r="10" spans="1:3">
      <c r="A10" s="2" t="s">
        <v>759</v>
      </c>
      <c r="B10" s="6">
        <v>226577</v>
      </c>
      <c r="C10" s="6">
        <v>198000</v>
      </c>
    </row>
    <row r="11" spans="1:3" ht="75">
      <c r="A11" s="2" t="s">
        <v>760</v>
      </c>
      <c r="B11" s="4" t="s">
        <v>5</v>
      </c>
      <c r="C11" s="4" t="s">
        <v>5</v>
      </c>
    </row>
    <row r="12" spans="1:3">
      <c r="A12" s="3" t="s">
        <v>758</v>
      </c>
      <c r="B12" s="4" t="s">
        <v>5</v>
      </c>
      <c r="C12" s="4" t="s">
        <v>5</v>
      </c>
    </row>
    <row r="13" spans="1:3" ht="60">
      <c r="A13" s="2" t="s">
        <v>761</v>
      </c>
      <c r="B13" s="8">
        <v>236410</v>
      </c>
      <c r="C13" s="8">
        <v>2364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4" width="36.5703125" bestFit="1" customWidth="1"/>
    <col min="5" max="5" width="36.28515625" bestFit="1" customWidth="1"/>
  </cols>
  <sheetData>
    <row r="1" spans="1:5" ht="45">
      <c r="A1" s="1" t="s">
        <v>762</v>
      </c>
      <c r="B1" s="1" t="s">
        <v>1</v>
      </c>
      <c r="C1" s="1"/>
      <c r="D1" s="1"/>
      <c r="E1" s="1" t="s">
        <v>1</v>
      </c>
    </row>
    <row r="2" spans="1:5">
      <c r="A2" s="1" t="s">
        <v>736</v>
      </c>
      <c r="B2" s="1" t="s">
        <v>2</v>
      </c>
      <c r="C2" s="1" t="s">
        <v>2</v>
      </c>
      <c r="D2" s="1" t="s">
        <v>28</v>
      </c>
      <c r="E2" s="1" t="s">
        <v>2</v>
      </c>
    </row>
    <row r="3" spans="1:5" ht="75">
      <c r="A3" s="1"/>
      <c r="B3" s="1" t="s">
        <v>757</v>
      </c>
      <c r="C3" s="1" t="s">
        <v>760</v>
      </c>
      <c r="D3" s="1" t="s">
        <v>760</v>
      </c>
      <c r="E3" s="1" t="s">
        <v>763</v>
      </c>
    </row>
    <row r="4" spans="1:5">
      <c r="A4" s="1"/>
      <c r="B4" s="1"/>
      <c r="C4" s="1"/>
      <c r="D4" s="1"/>
      <c r="E4" s="1" t="s">
        <v>764</v>
      </c>
    </row>
    <row r="5" spans="1:5">
      <c r="A5" s="3" t="s">
        <v>765</v>
      </c>
      <c r="B5" s="4" t="s">
        <v>5</v>
      </c>
      <c r="C5" s="4" t="s">
        <v>5</v>
      </c>
      <c r="D5" s="4" t="s">
        <v>5</v>
      </c>
      <c r="E5" s="4" t="s">
        <v>5</v>
      </c>
    </row>
    <row r="6" spans="1:5">
      <c r="A6" s="2" t="s">
        <v>766</v>
      </c>
      <c r="B6" s="103">
        <v>1.2500000000000001E-2</v>
      </c>
      <c r="C6" s="4" t="s">
        <v>5</v>
      </c>
      <c r="D6" s="4" t="s">
        <v>5</v>
      </c>
      <c r="E6" s="4" t="s">
        <v>5</v>
      </c>
    </row>
    <row r="7" spans="1:5" ht="30">
      <c r="A7" s="2" t="s">
        <v>767</v>
      </c>
      <c r="B7" s="103">
        <v>4.4999999999999998E-2</v>
      </c>
      <c r="C7" s="4" t="s">
        <v>5</v>
      </c>
      <c r="D7" s="4" t="s">
        <v>5</v>
      </c>
      <c r="E7" s="4" t="s">
        <v>5</v>
      </c>
    </row>
    <row r="8" spans="1:5">
      <c r="A8" s="2" t="s">
        <v>768</v>
      </c>
      <c r="B8" s="103">
        <v>5.7500000000000002E-2</v>
      </c>
      <c r="C8" s="4" t="s">
        <v>5</v>
      </c>
      <c r="D8" s="4" t="s">
        <v>5</v>
      </c>
      <c r="E8" s="4" t="s">
        <v>5</v>
      </c>
    </row>
    <row r="9" spans="1:5">
      <c r="A9" s="2" t="s">
        <v>769</v>
      </c>
      <c r="B9" s="9">
        <v>0.8</v>
      </c>
      <c r="C9" s="4" t="s">
        <v>5</v>
      </c>
      <c r="D9" s="4" t="s">
        <v>5</v>
      </c>
      <c r="E9" s="4" t="s">
        <v>5</v>
      </c>
    </row>
    <row r="10" spans="1:5">
      <c r="A10" s="2" t="s">
        <v>770</v>
      </c>
      <c r="B10" s="4" t="s">
        <v>5</v>
      </c>
      <c r="C10" s="103">
        <v>8.8800000000000004E-2</v>
      </c>
      <c r="D10" s="103">
        <v>8.8800000000000004E-2</v>
      </c>
      <c r="E10" s="4" t="s">
        <v>5</v>
      </c>
    </row>
    <row r="11" spans="1:5" ht="30">
      <c r="A11" s="2" t="s">
        <v>771</v>
      </c>
      <c r="B11" s="4" t="s">
        <v>5</v>
      </c>
      <c r="C11" s="4" t="s">
        <v>5</v>
      </c>
      <c r="D11" s="4" t="s">
        <v>5</v>
      </c>
      <c r="E11" s="103">
        <v>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cols>
    <col min="1" max="1" width="36.5703125" bestFit="1" customWidth="1"/>
    <col min="2" max="2" width="15.42578125" bestFit="1" customWidth="1"/>
    <col min="3" max="5" width="12.28515625" bestFit="1" customWidth="1"/>
    <col min="6" max="14" width="36.5703125" bestFit="1" customWidth="1"/>
    <col min="15" max="16" width="18.85546875" bestFit="1" customWidth="1"/>
    <col min="17" max="17" width="36.28515625" bestFit="1" customWidth="1"/>
    <col min="18" max="18" width="19.140625" bestFit="1" customWidth="1"/>
    <col min="19" max="20" width="20.28515625" bestFit="1" customWidth="1"/>
    <col min="21" max="21" width="19.140625" bestFit="1" customWidth="1"/>
    <col min="22" max="25" width="22.7109375" bestFit="1" customWidth="1"/>
    <col min="26" max="26" width="35" bestFit="1" customWidth="1"/>
    <col min="27" max="27" width="36.28515625" bestFit="1" customWidth="1"/>
    <col min="28" max="28" width="36.140625" bestFit="1" customWidth="1"/>
    <col min="29" max="30" width="22.7109375" bestFit="1" customWidth="1"/>
    <col min="31" max="31" width="36.140625" bestFit="1" customWidth="1"/>
    <col min="32" max="34" width="29" bestFit="1" customWidth="1"/>
    <col min="35" max="35" width="36.28515625" bestFit="1" customWidth="1"/>
    <col min="36" max="36" width="36.140625" bestFit="1" customWidth="1"/>
    <col min="37" max="37" width="36.28515625" bestFit="1" customWidth="1"/>
    <col min="38" max="38" width="36.140625" bestFit="1" customWidth="1"/>
    <col min="39" max="39" width="29" bestFit="1" customWidth="1"/>
    <col min="40" max="40" width="36.140625" bestFit="1" customWidth="1"/>
    <col min="41" max="41" width="29" bestFit="1" customWidth="1"/>
    <col min="42" max="43" width="29.140625" bestFit="1" customWidth="1"/>
    <col min="44" max="44" width="36.28515625" bestFit="1" customWidth="1"/>
    <col min="45" max="45" width="36.5703125" bestFit="1" customWidth="1"/>
    <col min="46" max="47" width="36.28515625" bestFit="1" customWidth="1"/>
    <col min="48" max="48" width="36.140625" bestFit="1" customWidth="1"/>
    <col min="49" max="49" width="29.140625" bestFit="1" customWidth="1"/>
    <col min="50" max="50" width="36.140625" bestFit="1" customWidth="1"/>
    <col min="51" max="51" width="29.140625" bestFit="1" customWidth="1"/>
    <col min="52" max="54" width="36.5703125" bestFit="1" customWidth="1"/>
    <col min="55" max="56" width="34" bestFit="1" customWidth="1"/>
    <col min="57" max="57" width="36.5703125" bestFit="1" customWidth="1"/>
  </cols>
  <sheetData>
    <row r="1" spans="1:57" ht="15" customHeight="1">
      <c r="A1" s="7" t="s">
        <v>772</v>
      </c>
      <c r="B1" s="1" t="s">
        <v>773</v>
      </c>
      <c r="C1" s="7" t="s">
        <v>1</v>
      </c>
      <c r="D1" s="7"/>
      <c r="E1" s="1"/>
      <c r="F1" s="1" t="s">
        <v>773</v>
      </c>
      <c r="G1" s="1"/>
      <c r="H1" s="1" t="s">
        <v>773</v>
      </c>
      <c r="I1" s="1" t="s">
        <v>1</v>
      </c>
      <c r="J1" s="1"/>
      <c r="K1" s="7" t="s">
        <v>1</v>
      </c>
      <c r="L1" s="7"/>
      <c r="M1" s="7"/>
      <c r="N1" s="7"/>
      <c r="O1" s="7"/>
      <c r="P1" s="7"/>
      <c r="Q1" s="7" t="s">
        <v>1</v>
      </c>
      <c r="R1" s="7"/>
      <c r="S1" s="7"/>
      <c r="T1" s="7"/>
      <c r="U1" s="7"/>
      <c r="V1" s="1" t="s">
        <v>773</v>
      </c>
      <c r="W1" s="1" t="s">
        <v>1</v>
      </c>
      <c r="X1" s="1"/>
      <c r="Y1" s="7" t="s">
        <v>1</v>
      </c>
      <c r="Z1" s="7"/>
      <c r="AA1" s="7"/>
      <c r="AB1" s="7"/>
      <c r="AC1" s="7"/>
      <c r="AD1" s="7"/>
      <c r="AE1" s="7"/>
      <c r="AF1" s="7"/>
      <c r="AG1" s="1"/>
      <c r="AH1" s="7" t="s">
        <v>1</v>
      </c>
      <c r="AI1" s="7"/>
      <c r="AJ1" s="7"/>
      <c r="AK1" s="7"/>
      <c r="AL1" s="7"/>
      <c r="AM1" s="7"/>
      <c r="AN1" s="7"/>
      <c r="AO1" s="1"/>
      <c r="AP1" s="1"/>
      <c r="AQ1" s="1"/>
      <c r="AR1" s="7" t="s">
        <v>1</v>
      </c>
      <c r="AS1" s="7"/>
      <c r="AT1" s="7"/>
      <c r="AU1" s="7"/>
      <c r="AV1" s="7"/>
      <c r="AW1" s="7"/>
      <c r="AX1" s="7"/>
      <c r="AY1" s="1"/>
      <c r="AZ1" s="1"/>
      <c r="BA1" s="1"/>
      <c r="BB1" s="1"/>
      <c r="BC1" s="7"/>
      <c r="BD1" s="7"/>
      <c r="BE1" s="1" t="s">
        <v>773</v>
      </c>
    </row>
    <row r="2" spans="1:57">
      <c r="A2" s="7"/>
      <c r="B2" s="105">
        <v>41411</v>
      </c>
      <c r="C2" s="7" t="s">
        <v>2</v>
      </c>
      <c r="D2" s="7" t="s">
        <v>74</v>
      </c>
      <c r="E2" s="7" t="s">
        <v>28</v>
      </c>
      <c r="F2" s="104">
        <v>41411</v>
      </c>
      <c r="G2" s="1" t="s">
        <v>2</v>
      </c>
      <c r="H2" s="1" t="s">
        <v>774</v>
      </c>
      <c r="I2" s="1" t="s">
        <v>2</v>
      </c>
      <c r="J2" s="104">
        <v>41411</v>
      </c>
      <c r="K2" s="1" t="s">
        <v>2</v>
      </c>
      <c r="L2" s="1" t="s">
        <v>2</v>
      </c>
      <c r="M2" s="1" t="s">
        <v>2</v>
      </c>
      <c r="N2" s="1" t="s">
        <v>2</v>
      </c>
      <c r="O2" s="1" t="s">
        <v>2</v>
      </c>
      <c r="P2" s="1" t="s">
        <v>2</v>
      </c>
      <c r="Q2" s="1" t="s">
        <v>2</v>
      </c>
      <c r="R2" s="1" t="s">
        <v>2</v>
      </c>
      <c r="S2" s="1" t="s">
        <v>2</v>
      </c>
      <c r="T2" s="1" t="s">
        <v>2</v>
      </c>
      <c r="U2" s="1" t="s">
        <v>2</v>
      </c>
      <c r="V2" s="1" t="s">
        <v>783</v>
      </c>
      <c r="W2" s="1" t="s">
        <v>2</v>
      </c>
      <c r="X2" s="104">
        <v>41411</v>
      </c>
      <c r="Y2" s="1" t="s">
        <v>2</v>
      </c>
      <c r="Z2" s="1" t="s">
        <v>2</v>
      </c>
      <c r="AA2" s="1" t="s">
        <v>2</v>
      </c>
      <c r="AB2" s="1" t="s">
        <v>2</v>
      </c>
      <c r="AC2" s="1" t="s">
        <v>2</v>
      </c>
      <c r="AD2" s="1" t="s">
        <v>2</v>
      </c>
      <c r="AE2" s="1" t="s">
        <v>2</v>
      </c>
      <c r="AF2" s="1" t="s">
        <v>2</v>
      </c>
      <c r="AG2" s="104">
        <v>41411</v>
      </c>
      <c r="AH2" s="1" t="s">
        <v>2</v>
      </c>
      <c r="AI2" s="1" t="s">
        <v>2</v>
      </c>
      <c r="AJ2" s="1" t="s">
        <v>2</v>
      </c>
      <c r="AK2" s="1" t="s">
        <v>2</v>
      </c>
      <c r="AL2" s="1" t="s">
        <v>2</v>
      </c>
      <c r="AM2" s="1" t="s">
        <v>2</v>
      </c>
      <c r="AN2" s="1" t="s">
        <v>2</v>
      </c>
      <c r="AO2" s="104">
        <v>41411</v>
      </c>
      <c r="AP2" s="1" t="s">
        <v>2</v>
      </c>
      <c r="AQ2" s="1" t="s">
        <v>783</v>
      </c>
      <c r="AR2" s="1" t="s">
        <v>2</v>
      </c>
      <c r="AS2" s="1" t="s">
        <v>2</v>
      </c>
      <c r="AT2" s="1" t="s">
        <v>2</v>
      </c>
      <c r="AU2" s="1" t="s">
        <v>2</v>
      </c>
      <c r="AV2" s="1" t="s">
        <v>2</v>
      </c>
      <c r="AW2" s="1" t="s">
        <v>2</v>
      </c>
      <c r="AX2" s="1" t="s">
        <v>2</v>
      </c>
      <c r="AY2" s="1" t="s">
        <v>783</v>
      </c>
      <c r="AZ2" s="104">
        <v>41411</v>
      </c>
      <c r="BA2" s="1" t="s">
        <v>2</v>
      </c>
      <c r="BB2" s="1" t="s">
        <v>28</v>
      </c>
      <c r="BC2" s="1" t="s">
        <v>2</v>
      </c>
      <c r="BD2" s="1" t="s">
        <v>2</v>
      </c>
      <c r="BE2" s="1" t="s">
        <v>774</v>
      </c>
    </row>
    <row r="3" spans="1:57" ht="75">
      <c r="A3" s="7"/>
      <c r="B3" s="105"/>
      <c r="C3" s="7"/>
      <c r="D3" s="7"/>
      <c r="E3" s="7"/>
      <c r="F3" s="1" t="s">
        <v>757</v>
      </c>
      <c r="G3" s="1" t="s">
        <v>757</v>
      </c>
      <c r="H3" s="1" t="s">
        <v>757</v>
      </c>
      <c r="I3" s="1" t="s">
        <v>757</v>
      </c>
      <c r="J3" s="1" t="s">
        <v>757</v>
      </c>
      <c r="K3" s="1" t="s">
        <v>757</v>
      </c>
      <c r="L3" s="1" t="s">
        <v>757</v>
      </c>
      <c r="M3" s="1" t="s">
        <v>757</v>
      </c>
      <c r="N3" s="1" t="s">
        <v>757</v>
      </c>
      <c r="O3" s="1" t="s">
        <v>764</v>
      </c>
      <c r="P3" s="1" t="s">
        <v>764</v>
      </c>
      <c r="Q3" s="1" t="s">
        <v>764</v>
      </c>
      <c r="R3" s="1" t="s">
        <v>764</v>
      </c>
      <c r="S3" s="1" t="s">
        <v>764</v>
      </c>
      <c r="T3" s="1" t="s">
        <v>764</v>
      </c>
      <c r="U3" s="1" t="s">
        <v>764</v>
      </c>
      <c r="V3" s="1" t="s">
        <v>764</v>
      </c>
      <c r="W3" s="1" t="s">
        <v>764</v>
      </c>
      <c r="X3" s="1" t="s">
        <v>764</v>
      </c>
      <c r="Y3" s="1" t="s">
        <v>764</v>
      </c>
      <c r="Z3" s="1" t="s">
        <v>764</v>
      </c>
      <c r="AA3" s="1" t="s">
        <v>764</v>
      </c>
      <c r="AB3" s="1" t="s">
        <v>764</v>
      </c>
      <c r="AC3" s="1" t="s">
        <v>764</v>
      </c>
      <c r="AD3" s="1" t="s">
        <v>764</v>
      </c>
      <c r="AE3" s="1" t="s">
        <v>764</v>
      </c>
      <c r="AF3" s="1" t="s">
        <v>789</v>
      </c>
      <c r="AG3" s="1" t="s">
        <v>789</v>
      </c>
      <c r="AH3" s="1" t="s">
        <v>789</v>
      </c>
      <c r="AI3" s="1" t="s">
        <v>789</v>
      </c>
      <c r="AJ3" s="1" t="s">
        <v>789</v>
      </c>
      <c r="AK3" s="1" t="s">
        <v>789</v>
      </c>
      <c r="AL3" s="1" t="s">
        <v>789</v>
      </c>
      <c r="AM3" s="1" t="s">
        <v>789</v>
      </c>
      <c r="AN3" s="1" t="s">
        <v>789</v>
      </c>
      <c r="AO3" s="1" t="s">
        <v>789</v>
      </c>
      <c r="AP3" s="1" t="s">
        <v>790</v>
      </c>
      <c r="AQ3" s="1" t="s">
        <v>790</v>
      </c>
      <c r="AR3" s="1" t="s">
        <v>790</v>
      </c>
      <c r="AS3" s="1" t="s">
        <v>790</v>
      </c>
      <c r="AT3" s="1" t="s">
        <v>790</v>
      </c>
      <c r="AU3" s="1" t="s">
        <v>790</v>
      </c>
      <c r="AV3" s="1" t="s">
        <v>790</v>
      </c>
      <c r="AW3" s="1" t="s">
        <v>790</v>
      </c>
      <c r="AX3" s="1" t="s">
        <v>790</v>
      </c>
      <c r="AY3" s="1" t="s">
        <v>790</v>
      </c>
      <c r="AZ3" s="1" t="s">
        <v>792</v>
      </c>
      <c r="BA3" s="1" t="s">
        <v>760</v>
      </c>
      <c r="BB3" s="1" t="s">
        <v>760</v>
      </c>
      <c r="BC3" s="1" t="s">
        <v>793</v>
      </c>
      <c r="BD3" s="1" t="s">
        <v>793</v>
      </c>
      <c r="BE3" s="1" t="s">
        <v>794</v>
      </c>
    </row>
    <row r="4" spans="1:57">
      <c r="A4" s="7"/>
      <c r="B4" s="105"/>
      <c r="C4" s="7"/>
      <c r="D4" s="7"/>
      <c r="E4" s="7"/>
      <c r="F4" s="1"/>
      <c r="G4" s="1"/>
      <c r="H4" s="1" t="s">
        <v>775</v>
      </c>
      <c r="I4" s="1" t="s">
        <v>775</v>
      </c>
      <c r="J4" s="1" t="s">
        <v>775</v>
      </c>
      <c r="K4" s="1" t="s">
        <v>775</v>
      </c>
      <c r="L4" s="1" t="s">
        <v>775</v>
      </c>
      <c r="M4" s="1" t="s">
        <v>775</v>
      </c>
      <c r="N4" s="1" t="s">
        <v>775</v>
      </c>
      <c r="O4" s="1"/>
      <c r="P4" s="1" t="s">
        <v>778</v>
      </c>
      <c r="Q4" s="1" t="s">
        <v>763</v>
      </c>
      <c r="R4" s="1" t="s">
        <v>779</v>
      </c>
      <c r="S4" s="1" t="s">
        <v>780</v>
      </c>
      <c r="T4" s="1" t="s">
        <v>781</v>
      </c>
      <c r="U4" s="1" t="s">
        <v>782</v>
      </c>
      <c r="V4" s="1" t="s">
        <v>784</v>
      </c>
      <c r="W4" s="1" t="s">
        <v>784</v>
      </c>
      <c r="X4" s="1" t="s">
        <v>784</v>
      </c>
      <c r="Y4" s="1" t="s">
        <v>784</v>
      </c>
      <c r="Z4" s="1" t="s">
        <v>784</v>
      </c>
      <c r="AA4" s="1" t="s">
        <v>784</v>
      </c>
      <c r="AB4" s="1" t="s">
        <v>784</v>
      </c>
      <c r="AC4" s="1" t="s">
        <v>784</v>
      </c>
      <c r="AD4" s="1" t="s">
        <v>784</v>
      </c>
      <c r="AE4" s="1" t="s">
        <v>784</v>
      </c>
      <c r="AF4" s="1" t="s">
        <v>784</v>
      </c>
      <c r="AG4" s="1" t="s">
        <v>784</v>
      </c>
      <c r="AH4" s="1" t="s">
        <v>784</v>
      </c>
      <c r="AI4" s="1" t="s">
        <v>784</v>
      </c>
      <c r="AJ4" s="1" t="s">
        <v>784</v>
      </c>
      <c r="AK4" s="1" t="s">
        <v>784</v>
      </c>
      <c r="AL4" s="1" t="s">
        <v>784</v>
      </c>
      <c r="AM4" s="1" t="s">
        <v>784</v>
      </c>
      <c r="AN4" s="1" t="s">
        <v>784</v>
      </c>
      <c r="AO4" s="1" t="s">
        <v>778</v>
      </c>
      <c r="AP4" s="1" t="s">
        <v>784</v>
      </c>
      <c r="AQ4" s="1" t="s">
        <v>784</v>
      </c>
      <c r="AR4" s="1" t="s">
        <v>784</v>
      </c>
      <c r="AS4" s="1" t="s">
        <v>784</v>
      </c>
      <c r="AT4" s="1" t="s">
        <v>784</v>
      </c>
      <c r="AU4" s="1" t="s">
        <v>784</v>
      </c>
      <c r="AV4" s="1" t="s">
        <v>784</v>
      </c>
      <c r="AW4" s="1" t="s">
        <v>784</v>
      </c>
      <c r="AX4" s="1" t="s">
        <v>784</v>
      </c>
      <c r="AY4" s="1" t="s">
        <v>778</v>
      </c>
      <c r="AZ4" s="1"/>
      <c r="BA4" s="1"/>
      <c r="BB4" s="1"/>
      <c r="BC4" s="1"/>
      <c r="BD4" s="1" t="s">
        <v>775</v>
      </c>
      <c r="BE4" s="1" t="s">
        <v>795</v>
      </c>
    </row>
    <row r="5" spans="1:57" ht="45">
      <c r="A5" s="7"/>
      <c r="B5" s="105"/>
      <c r="C5" s="7"/>
      <c r="D5" s="7"/>
      <c r="E5" s="7"/>
      <c r="F5" s="1"/>
      <c r="G5" s="1"/>
      <c r="H5" s="1"/>
      <c r="I5" s="1"/>
      <c r="J5" s="1"/>
      <c r="K5" s="1" t="s">
        <v>776</v>
      </c>
      <c r="L5" s="1" t="s">
        <v>763</v>
      </c>
      <c r="M5" s="1" t="s">
        <v>777</v>
      </c>
      <c r="N5" s="1" t="s">
        <v>777</v>
      </c>
      <c r="O5" s="1"/>
      <c r="P5" s="1"/>
      <c r="Q5" s="1"/>
      <c r="R5" s="1"/>
      <c r="S5" s="1"/>
      <c r="T5" s="1" t="s">
        <v>780</v>
      </c>
      <c r="U5" s="1" t="s">
        <v>779</v>
      </c>
      <c r="V5" s="1"/>
      <c r="W5" s="1"/>
      <c r="X5" s="1"/>
      <c r="Y5" s="1" t="s">
        <v>785</v>
      </c>
      <c r="Z5" s="1" t="s">
        <v>785</v>
      </c>
      <c r="AA5" s="1" t="s">
        <v>785</v>
      </c>
      <c r="AB5" s="1" t="s">
        <v>781</v>
      </c>
      <c r="AC5" s="1" t="s">
        <v>781</v>
      </c>
      <c r="AD5" s="1" t="s">
        <v>782</v>
      </c>
      <c r="AE5" s="1" t="s">
        <v>782</v>
      </c>
      <c r="AF5" s="1"/>
      <c r="AG5" s="1"/>
      <c r="AH5" s="1" t="s">
        <v>776</v>
      </c>
      <c r="AI5" s="1" t="s">
        <v>763</v>
      </c>
      <c r="AJ5" s="1" t="s">
        <v>787</v>
      </c>
      <c r="AK5" s="1" t="s">
        <v>787</v>
      </c>
      <c r="AL5" s="1" t="s">
        <v>781</v>
      </c>
      <c r="AM5" s="1" t="s">
        <v>781</v>
      </c>
      <c r="AN5" s="1" t="s">
        <v>782</v>
      </c>
      <c r="AO5" s="1"/>
      <c r="AP5" s="1"/>
      <c r="AQ5" s="1"/>
      <c r="AR5" s="1" t="s">
        <v>785</v>
      </c>
      <c r="AS5" s="1" t="s">
        <v>785</v>
      </c>
      <c r="AT5" s="1" t="s">
        <v>787</v>
      </c>
      <c r="AU5" s="1" t="s">
        <v>788</v>
      </c>
      <c r="AV5" s="1" t="s">
        <v>781</v>
      </c>
      <c r="AW5" s="1" t="s">
        <v>781</v>
      </c>
      <c r="AX5" s="1" t="s">
        <v>782</v>
      </c>
      <c r="AY5" s="1"/>
      <c r="AZ5" s="1"/>
      <c r="BA5" s="1"/>
      <c r="BB5" s="1"/>
      <c r="BC5" s="1"/>
      <c r="BD5" s="1"/>
      <c r="BE5" s="1" t="s">
        <v>757</v>
      </c>
    </row>
    <row r="6" spans="1:57" ht="30">
      <c r="A6" s="7"/>
      <c r="B6" s="105"/>
      <c r="C6" s="7"/>
      <c r="D6" s="7"/>
      <c r="E6" s="7"/>
      <c r="F6" s="1"/>
      <c r="G6" s="1"/>
      <c r="H6" s="1"/>
      <c r="I6" s="1"/>
      <c r="J6" s="1"/>
      <c r="K6" s="1"/>
      <c r="L6" s="1"/>
      <c r="M6" s="1" t="s">
        <v>776</v>
      </c>
      <c r="N6" s="1" t="s">
        <v>763</v>
      </c>
      <c r="O6" s="1"/>
      <c r="P6" s="1"/>
      <c r="Q6" s="1"/>
      <c r="R6" s="1"/>
      <c r="S6" s="1"/>
      <c r="T6" s="1"/>
      <c r="U6" s="1"/>
      <c r="V6" s="1"/>
      <c r="W6" s="1"/>
      <c r="X6" s="1"/>
      <c r="Y6" s="1" t="s">
        <v>776</v>
      </c>
      <c r="Z6" s="1" t="s">
        <v>786</v>
      </c>
      <c r="AA6" s="1" t="s">
        <v>763</v>
      </c>
      <c r="AB6" s="1" t="s">
        <v>787</v>
      </c>
      <c r="AC6" s="1" t="s">
        <v>788</v>
      </c>
      <c r="AD6" s="1" t="s">
        <v>785</v>
      </c>
      <c r="AE6" s="1" t="s">
        <v>787</v>
      </c>
      <c r="AF6" s="1"/>
      <c r="AG6" s="1"/>
      <c r="AH6" s="1"/>
      <c r="AI6" s="1"/>
      <c r="AJ6" s="1" t="s">
        <v>776</v>
      </c>
      <c r="AK6" s="1" t="s">
        <v>763</v>
      </c>
      <c r="AL6" s="1" t="s">
        <v>787</v>
      </c>
      <c r="AM6" s="1" t="s">
        <v>788</v>
      </c>
      <c r="AN6" s="1" t="s">
        <v>787</v>
      </c>
      <c r="AO6" s="1"/>
      <c r="AP6" s="1"/>
      <c r="AQ6" s="1"/>
      <c r="AR6" s="1" t="s">
        <v>763</v>
      </c>
      <c r="AS6" s="1" t="s">
        <v>791</v>
      </c>
      <c r="AT6" s="1" t="s">
        <v>763</v>
      </c>
      <c r="AU6" s="1" t="s">
        <v>763</v>
      </c>
      <c r="AV6" s="1" t="s">
        <v>787</v>
      </c>
      <c r="AW6" s="1" t="s">
        <v>788</v>
      </c>
      <c r="AX6" s="1" t="s">
        <v>787</v>
      </c>
      <c r="AY6" s="1"/>
      <c r="AZ6" s="1"/>
      <c r="BA6" s="1"/>
      <c r="BB6" s="1"/>
      <c r="BC6" s="1"/>
      <c r="BD6" s="1"/>
      <c r="BE6" s="1" t="s">
        <v>775</v>
      </c>
    </row>
    <row r="7" spans="1:57">
      <c r="A7" s="3" t="s">
        <v>7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c r="A8" s="2" t="s">
        <v>796</v>
      </c>
      <c r="B8" s="4" t="s">
        <v>5</v>
      </c>
      <c r="C8" s="4" t="s">
        <v>5</v>
      </c>
      <c r="D8" s="4" t="s">
        <v>5</v>
      </c>
      <c r="E8" s="4" t="s">
        <v>5</v>
      </c>
      <c r="F8" s="4" t="s">
        <v>797</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798</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c r="A9" s="2" t="s">
        <v>799</v>
      </c>
      <c r="B9" s="4" t="s">
        <v>5</v>
      </c>
      <c r="C9" s="4" t="s">
        <v>5</v>
      </c>
      <c r="D9" s="4" t="s">
        <v>5</v>
      </c>
      <c r="E9" s="4" t="s">
        <v>5</v>
      </c>
      <c r="F9" s="4" t="s">
        <v>5</v>
      </c>
      <c r="G9" s="4" t="s">
        <v>5</v>
      </c>
      <c r="H9" s="4" t="s">
        <v>5</v>
      </c>
      <c r="I9" s="4" t="s">
        <v>5</v>
      </c>
      <c r="J9" s="8">
        <v>200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c r="A10" s="2" t="s">
        <v>769</v>
      </c>
      <c r="B10" s="4" t="s">
        <v>5</v>
      </c>
      <c r="C10" s="4" t="s">
        <v>5</v>
      </c>
      <c r="D10" s="4" t="s">
        <v>5</v>
      </c>
      <c r="E10" s="4" t="s">
        <v>5</v>
      </c>
      <c r="F10" s="4" t="s">
        <v>5</v>
      </c>
      <c r="G10" s="6">
        <v>800000</v>
      </c>
      <c r="H10" s="4" t="s">
        <v>5</v>
      </c>
      <c r="I10" s="4" t="s">
        <v>5</v>
      </c>
      <c r="J10" s="6">
        <v>1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6">
        <v>900000</v>
      </c>
      <c r="BE10" s="4" t="s">
        <v>5</v>
      </c>
    </row>
    <row r="11" spans="1:57" ht="30">
      <c r="A11" s="2" t="s">
        <v>8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55000000</v>
      </c>
      <c r="W11" s="4" t="s">
        <v>5</v>
      </c>
      <c r="X11" s="6">
        <v>40000000</v>
      </c>
      <c r="Y11" s="4" t="s">
        <v>5</v>
      </c>
      <c r="Z11" s="4" t="s">
        <v>5</v>
      </c>
      <c r="AA11" s="4" t="s">
        <v>5</v>
      </c>
      <c r="AB11" s="4" t="s">
        <v>5</v>
      </c>
      <c r="AC11" s="4" t="s">
        <v>5</v>
      </c>
      <c r="AD11" s="4" t="s">
        <v>5</v>
      </c>
      <c r="AE11" s="4" t="s">
        <v>5</v>
      </c>
      <c r="AF11" s="6">
        <v>40000000</v>
      </c>
      <c r="AG11" s="6">
        <v>40000000</v>
      </c>
      <c r="AH11" s="4" t="s">
        <v>5</v>
      </c>
      <c r="AI11" s="4" t="s">
        <v>5</v>
      </c>
      <c r="AJ11" s="4" t="s">
        <v>5</v>
      </c>
      <c r="AK11" s="4" t="s">
        <v>5</v>
      </c>
      <c r="AL11" s="4" t="s">
        <v>5</v>
      </c>
      <c r="AM11" s="4" t="s">
        <v>5</v>
      </c>
      <c r="AN11" s="4" t="s">
        <v>5</v>
      </c>
      <c r="AO11" s="6">
        <v>20000000</v>
      </c>
      <c r="AP11" s="6">
        <v>15000000</v>
      </c>
      <c r="AQ11" s="6">
        <v>15000000</v>
      </c>
      <c r="AR11" s="4" t="s">
        <v>5</v>
      </c>
      <c r="AS11" s="4" t="s">
        <v>5</v>
      </c>
      <c r="AT11" s="4" t="s">
        <v>5</v>
      </c>
      <c r="AU11" s="4" t="s">
        <v>5</v>
      </c>
      <c r="AV11" s="4" t="s">
        <v>5</v>
      </c>
      <c r="AW11" s="4" t="s">
        <v>5</v>
      </c>
      <c r="AX11" s="4" t="s">
        <v>5</v>
      </c>
      <c r="AY11" s="6">
        <v>10000000</v>
      </c>
      <c r="AZ11" s="4" t="s">
        <v>5</v>
      </c>
      <c r="BA11" s="4" t="s">
        <v>5</v>
      </c>
      <c r="BB11" s="4" t="s">
        <v>5</v>
      </c>
      <c r="BC11" s="4" t="s">
        <v>5</v>
      </c>
      <c r="BD11" s="4" t="s">
        <v>5</v>
      </c>
      <c r="BE11" s="4" t="s">
        <v>5</v>
      </c>
    </row>
    <row r="12" spans="1:57">
      <c r="A12" s="2" t="s">
        <v>801</v>
      </c>
      <c r="B12" s="4" t="s">
        <v>5</v>
      </c>
      <c r="C12" s="4" t="s">
        <v>5</v>
      </c>
      <c r="D12" s="4" t="s">
        <v>5</v>
      </c>
      <c r="E12" s="4" t="s">
        <v>5</v>
      </c>
      <c r="F12" s="4" t="s">
        <v>5</v>
      </c>
      <c r="G12" s="103">
        <v>5.7500000000000002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103">
        <v>8.8800000000000004E-2</v>
      </c>
      <c r="BA12" s="4" t="s">
        <v>5</v>
      </c>
      <c r="BB12" s="4" t="s">
        <v>5</v>
      </c>
      <c r="BC12" s="4" t="s">
        <v>5</v>
      </c>
      <c r="BD12" s="4" t="s">
        <v>5</v>
      </c>
      <c r="BE12" s="4" t="s">
        <v>5</v>
      </c>
    </row>
    <row r="13" spans="1:57" ht="30">
      <c r="A13" s="2" t="s">
        <v>8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6">
        <v>240000000</v>
      </c>
      <c r="BA13" s="6">
        <v>236410000</v>
      </c>
      <c r="BB13" s="6">
        <v>236410000</v>
      </c>
      <c r="BC13" s="4" t="s">
        <v>5</v>
      </c>
      <c r="BD13" s="4" t="s">
        <v>5</v>
      </c>
      <c r="BE13" s="4" t="s">
        <v>5</v>
      </c>
    </row>
    <row r="14" spans="1:57" ht="30">
      <c r="A14" s="2" t="s">
        <v>803</v>
      </c>
      <c r="B14" s="4" t="s">
        <v>5</v>
      </c>
      <c r="C14" s="4" t="s">
        <v>5</v>
      </c>
      <c r="D14" s="4" t="s">
        <v>5</v>
      </c>
      <c r="E14" s="4" t="s">
        <v>5</v>
      </c>
      <c r="F14" s="4" t="s">
        <v>5</v>
      </c>
      <c r="G14" s="4" t="s">
        <v>5</v>
      </c>
      <c r="H14" s="4" t="s">
        <v>5</v>
      </c>
      <c r="I14" s="4" t="s">
        <v>5</v>
      </c>
      <c r="J14" s="6">
        <v>75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804</v>
      </c>
      <c r="B15" s="4">
        <v>2.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c r="A16" s="2" t="s">
        <v>8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100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ht="30">
      <c r="A17" s="2" t="s">
        <v>8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650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row>
    <row r="18" spans="1:57" ht="60">
      <c r="A18" s="2" t="s">
        <v>8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550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row>
    <row r="19" spans="1:57">
      <c r="A19" s="2" t="s">
        <v>120</v>
      </c>
      <c r="B19" s="4" t="s">
        <v>5</v>
      </c>
      <c r="C19" s="6">
        <v>73579000</v>
      </c>
      <c r="D19" s="6">
        <v>199000000</v>
      </c>
      <c r="E19" s="4" t="s">
        <v>5</v>
      </c>
      <c r="F19" s="4" t="s">
        <v>5</v>
      </c>
      <c r="G19" s="4" t="s">
        <v>5</v>
      </c>
      <c r="H19" s="6">
        <v>3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6">
        <v>30000000</v>
      </c>
    </row>
    <row r="20" spans="1:57" ht="30">
      <c r="A20" s="2" t="s">
        <v>771</v>
      </c>
      <c r="B20" s="4" t="s">
        <v>5</v>
      </c>
      <c r="C20" s="4" t="s">
        <v>5</v>
      </c>
      <c r="D20" s="4" t="s">
        <v>5</v>
      </c>
      <c r="E20" s="4" t="s">
        <v>5</v>
      </c>
      <c r="F20" s="4" t="s">
        <v>5</v>
      </c>
      <c r="G20" s="4" t="s">
        <v>5</v>
      </c>
      <c r="H20" s="4" t="s">
        <v>5</v>
      </c>
      <c r="I20" s="4" t="s">
        <v>5</v>
      </c>
      <c r="J20" s="4" t="s">
        <v>5</v>
      </c>
      <c r="K20" s="103">
        <v>0.04</v>
      </c>
      <c r="L20" s="103">
        <v>0.05</v>
      </c>
      <c r="M20" s="103">
        <v>3.5000000000000003E-2</v>
      </c>
      <c r="N20" s="103">
        <v>4.4999999999999998E-2</v>
      </c>
      <c r="O20" s="4" t="s">
        <v>5</v>
      </c>
      <c r="P20" s="4" t="s">
        <v>5</v>
      </c>
      <c r="Q20" s="103">
        <v>0.02</v>
      </c>
      <c r="R20" s="4" t="s">
        <v>5</v>
      </c>
      <c r="S20" s="4" t="s">
        <v>5</v>
      </c>
      <c r="T20" s="4" t="s">
        <v>5</v>
      </c>
      <c r="U20" s="4" t="s">
        <v>5</v>
      </c>
      <c r="V20" s="4" t="s">
        <v>5</v>
      </c>
      <c r="W20" s="4" t="s">
        <v>5</v>
      </c>
      <c r="X20" s="4" t="s">
        <v>5</v>
      </c>
      <c r="Y20" s="103">
        <v>7.4999999999999997E-3</v>
      </c>
      <c r="Z20" s="103">
        <v>1.7500000000000002E-2</v>
      </c>
      <c r="AA20" s="103">
        <v>1.7500000000000002E-2</v>
      </c>
      <c r="AB20" s="4" t="s">
        <v>5</v>
      </c>
      <c r="AC20" s="4" t="s">
        <v>5</v>
      </c>
      <c r="AD20" s="4" t="s">
        <v>5</v>
      </c>
      <c r="AE20" s="4" t="s">
        <v>5</v>
      </c>
      <c r="AF20" s="4" t="s">
        <v>5</v>
      </c>
      <c r="AG20" s="4" t="s">
        <v>5</v>
      </c>
      <c r="AH20" s="103">
        <v>1.2500000000000001E-2</v>
      </c>
      <c r="AI20" s="103">
        <v>2.2499999999999999E-2</v>
      </c>
      <c r="AJ20" s="103">
        <v>0.01</v>
      </c>
      <c r="AK20" s="103">
        <v>0.02</v>
      </c>
      <c r="AL20" s="4" t="s">
        <v>5</v>
      </c>
      <c r="AM20" s="4" t="s">
        <v>5</v>
      </c>
      <c r="AN20" s="4" t="s">
        <v>5</v>
      </c>
      <c r="AO20" s="4" t="s">
        <v>5</v>
      </c>
      <c r="AP20" s="4" t="s">
        <v>5</v>
      </c>
      <c r="AQ20" s="4" t="s">
        <v>5</v>
      </c>
      <c r="AR20" s="103">
        <v>1.7500000000000002E-2</v>
      </c>
      <c r="AS20" s="103">
        <v>1.7500000000000002E-2</v>
      </c>
      <c r="AT20" s="103">
        <v>0.02</v>
      </c>
      <c r="AU20" s="103">
        <v>2.2499999999999999E-2</v>
      </c>
      <c r="AV20" s="4" t="s">
        <v>5</v>
      </c>
      <c r="AW20" s="4" t="s">
        <v>5</v>
      </c>
      <c r="AX20" s="4" t="s">
        <v>5</v>
      </c>
      <c r="AY20" s="4" t="s">
        <v>5</v>
      </c>
      <c r="AZ20" s="4" t="s">
        <v>5</v>
      </c>
      <c r="BA20" s="4" t="s">
        <v>5</v>
      </c>
      <c r="BB20" s="4" t="s">
        <v>5</v>
      </c>
      <c r="BC20" s="4" t="s">
        <v>5</v>
      </c>
      <c r="BD20" s="4" t="s">
        <v>5</v>
      </c>
      <c r="BE20" s="4" t="s">
        <v>5</v>
      </c>
    </row>
    <row r="21" spans="1:57" ht="45">
      <c r="A21" s="2" t="s">
        <v>808</v>
      </c>
      <c r="B21" s="4" t="s">
        <v>5</v>
      </c>
      <c r="C21" s="4" t="s">
        <v>5</v>
      </c>
      <c r="D21" s="4" t="s">
        <v>5</v>
      </c>
      <c r="E21" s="4" t="s">
        <v>5</v>
      </c>
      <c r="F21" s="4" t="s">
        <v>5</v>
      </c>
      <c r="G21" s="4" t="s">
        <v>5</v>
      </c>
      <c r="H21" s="4" t="s">
        <v>5</v>
      </c>
      <c r="I21" s="4" t="s">
        <v>5</v>
      </c>
      <c r="J21" s="4" t="s">
        <v>5</v>
      </c>
      <c r="K21" s="103">
        <v>2.2499999999999999E-2</v>
      </c>
      <c r="L21" s="103">
        <v>1.2500000000000001E-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row>
    <row r="22" spans="1:57" ht="45">
      <c r="A22" s="2" t="s">
        <v>809</v>
      </c>
      <c r="B22" s="4" t="s">
        <v>5</v>
      </c>
      <c r="C22" s="4" t="s">
        <v>5</v>
      </c>
      <c r="D22" s="4" t="s">
        <v>5</v>
      </c>
      <c r="E22" s="4" t="s">
        <v>5</v>
      </c>
      <c r="F22" s="4" t="s">
        <v>5</v>
      </c>
      <c r="G22" s="4" t="s">
        <v>5</v>
      </c>
      <c r="H22" s="4" t="s">
        <v>5</v>
      </c>
      <c r="I22" s="4">
        <v>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ht="45">
      <c r="A23" s="2" t="s">
        <v>8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103">
        <v>0.33300000000000002</v>
      </c>
      <c r="AC23" s="103">
        <v>0.66700000000000004</v>
      </c>
      <c r="AD23" s="103">
        <v>0.33300000000000002</v>
      </c>
      <c r="AE23" s="103">
        <v>0.66700000000000004</v>
      </c>
      <c r="AF23" s="4" t="s">
        <v>5</v>
      </c>
      <c r="AG23" s="4" t="s">
        <v>5</v>
      </c>
      <c r="AH23" s="4" t="s">
        <v>5</v>
      </c>
      <c r="AI23" s="4" t="s">
        <v>5</v>
      </c>
      <c r="AJ23" s="4" t="s">
        <v>5</v>
      </c>
      <c r="AK23" s="4" t="s">
        <v>5</v>
      </c>
      <c r="AL23" s="103">
        <v>0.33300000000000002</v>
      </c>
      <c r="AM23" s="103">
        <v>0.66700000000000004</v>
      </c>
      <c r="AN23" s="103">
        <v>0.66700000000000004</v>
      </c>
      <c r="AO23" s="4" t="s">
        <v>5</v>
      </c>
      <c r="AP23" s="4" t="s">
        <v>5</v>
      </c>
      <c r="AQ23" s="4" t="s">
        <v>5</v>
      </c>
      <c r="AR23" s="4" t="s">
        <v>5</v>
      </c>
      <c r="AS23" s="4" t="s">
        <v>5</v>
      </c>
      <c r="AT23" s="4" t="s">
        <v>5</v>
      </c>
      <c r="AU23" s="4" t="s">
        <v>5</v>
      </c>
      <c r="AV23" s="103">
        <v>0.33300000000000002</v>
      </c>
      <c r="AW23" s="103">
        <v>0.66700000000000004</v>
      </c>
      <c r="AX23" s="103">
        <v>0.66700000000000004</v>
      </c>
      <c r="AY23" s="4" t="s">
        <v>5</v>
      </c>
      <c r="AZ23" s="4" t="s">
        <v>5</v>
      </c>
      <c r="BA23" s="4" t="s">
        <v>5</v>
      </c>
      <c r="BB23" s="4" t="s">
        <v>5</v>
      </c>
      <c r="BC23" s="4" t="s">
        <v>5</v>
      </c>
      <c r="BD23" s="4" t="s">
        <v>5</v>
      </c>
      <c r="BE23" s="4" t="s">
        <v>5</v>
      </c>
    </row>
    <row r="24" spans="1:57" ht="30">
      <c r="A24" s="2" t="s">
        <v>8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03">
        <v>5.0000000000000001E-3</v>
      </c>
      <c r="S24" s="103">
        <v>3.8E-3</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row>
    <row r="25" spans="1:57" ht="45">
      <c r="A25" s="2" t="s">
        <v>8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103">
        <v>0.5</v>
      </c>
      <c r="U25" s="103">
        <v>0.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ht="45">
      <c r="A26" s="2" t="s">
        <v>8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420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ht="45">
      <c r="A27" s="2" t="s">
        <v>81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v>1</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row>
    <row r="28" spans="1:57">
      <c r="A28" s="2" t="s">
        <v>7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103">
        <v>8.8800000000000004E-2</v>
      </c>
      <c r="BB28" s="103">
        <v>8.8800000000000004E-2</v>
      </c>
      <c r="BC28" s="4" t="s">
        <v>5</v>
      </c>
      <c r="BD28" s="4" t="s">
        <v>5</v>
      </c>
      <c r="BE28" s="4" t="s">
        <v>5</v>
      </c>
    </row>
    <row r="29" spans="1:57" ht="30">
      <c r="A29" s="2" t="s">
        <v>47</v>
      </c>
      <c r="B29" s="4" t="s">
        <v>5</v>
      </c>
      <c r="C29" s="6">
        <v>461284000</v>
      </c>
      <c r="D29" s="4" t="s">
        <v>5</v>
      </c>
      <c r="E29" s="6">
        <v>432706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row>
    <row r="30" spans="1:57">
      <c r="A30" s="2" t="s">
        <v>756</v>
      </c>
      <c r="B30" s="4" t="s">
        <v>5</v>
      </c>
      <c r="C30" s="6">
        <v>463646000</v>
      </c>
      <c r="D30" s="4" t="s">
        <v>5</v>
      </c>
      <c r="E30" s="6">
        <v>434872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6">
        <v>463000000</v>
      </c>
      <c r="BD30" s="4" t="s">
        <v>5</v>
      </c>
      <c r="BE30" s="4" t="s">
        <v>5</v>
      </c>
    </row>
    <row r="31" spans="1:57" ht="30">
      <c r="A31" s="2" t="s">
        <v>815</v>
      </c>
      <c r="B31" s="4" t="s">
        <v>5</v>
      </c>
      <c r="C31" s="6">
        <v>4700000</v>
      </c>
      <c r="D31" s="4" t="s">
        <v>5</v>
      </c>
      <c r="E31" s="4" t="s">
        <v>5</v>
      </c>
      <c r="F31" s="4" t="s">
        <v>5</v>
      </c>
      <c r="G31" s="4" t="s">
        <v>5</v>
      </c>
      <c r="H31" s="4" t="s">
        <v>5</v>
      </c>
      <c r="I31" s="4" t="s">
        <v>5</v>
      </c>
      <c r="J31" s="4" t="s">
        <v>5</v>
      </c>
      <c r="K31" s="4" t="s">
        <v>5</v>
      </c>
      <c r="L31" s="4" t="s">
        <v>5</v>
      </c>
      <c r="M31" s="4" t="s">
        <v>5</v>
      </c>
      <c r="N31" s="4" t="s">
        <v>5</v>
      </c>
      <c r="O31" s="6">
        <v>371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row>
    <row r="32" spans="1:57" ht="30">
      <c r="A32" s="2" t="s">
        <v>816</v>
      </c>
      <c r="B32" s="4" t="s">
        <v>5</v>
      </c>
      <c r="C32" s="4" t="s">
        <v>5</v>
      </c>
      <c r="D32" s="4" t="s">
        <v>5</v>
      </c>
      <c r="E32" s="4" t="s">
        <v>5</v>
      </c>
      <c r="F32" s="4" t="s">
        <v>5</v>
      </c>
      <c r="G32" s="4" t="s">
        <v>5</v>
      </c>
      <c r="H32" s="4" t="s">
        <v>5</v>
      </c>
      <c r="I32" s="4" t="s">
        <v>5</v>
      </c>
      <c r="J32" s="4" t="s">
        <v>5</v>
      </c>
      <c r="K32" s="4" t="s">
        <v>5</v>
      </c>
      <c r="L32" s="4" t="s">
        <v>5</v>
      </c>
      <c r="M32" s="4" t="s">
        <v>5</v>
      </c>
      <c r="N32" s="4" t="s">
        <v>5</v>
      </c>
      <c r="O32" s="6">
        <v>47500000</v>
      </c>
      <c r="P32" s="6">
        <v>104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row>
    <row r="33" spans="1:57">
      <c r="A33" s="2" t="s">
        <v>817</v>
      </c>
      <c r="B33" s="4" t="s">
        <v>5</v>
      </c>
      <c r="C33" s="6">
        <v>480300000</v>
      </c>
      <c r="D33" s="4" t="s">
        <v>5</v>
      </c>
      <c r="E33" s="6">
        <v>4516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row>
    <row r="34" spans="1:57">
      <c r="A34" s="2" t="s">
        <v>48</v>
      </c>
      <c r="B34" s="4" t="s">
        <v>5</v>
      </c>
      <c r="C34" s="8">
        <v>4100000</v>
      </c>
      <c r="D34" s="4" t="s">
        <v>5</v>
      </c>
      <c r="E34" s="8">
        <v>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row>
  </sheetData>
  <mergeCells count="16">
    <mergeCell ref="AB1:AF1"/>
    <mergeCell ref="AH1:AK1"/>
    <mergeCell ref="AL1:AN1"/>
    <mergeCell ref="AR1:AU1"/>
    <mergeCell ref="AV1:AX1"/>
    <mergeCell ref="BC1:BD1"/>
    <mergeCell ref="A1:A6"/>
    <mergeCell ref="C1:D1"/>
    <mergeCell ref="K1:N1"/>
    <mergeCell ref="O1:P1"/>
    <mergeCell ref="Q1:U1"/>
    <mergeCell ref="Y1:AA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 min="9" max="9" width="35" bestFit="1" customWidth="1"/>
    <col min="10" max="14" width="20.28515625" bestFit="1" customWidth="1"/>
  </cols>
  <sheetData>
    <row r="1" spans="1:14" ht="15" customHeight="1">
      <c r="A1" s="7" t="s">
        <v>818</v>
      </c>
      <c r="B1" s="7" t="s">
        <v>73</v>
      </c>
      <c r="C1" s="7"/>
      <c r="D1" s="7" t="s">
        <v>1</v>
      </c>
      <c r="E1" s="7"/>
      <c r="F1" s="1"/>
      <c r="G1" s="7" t="s">
        <v>1</v>
      </c>
      <c r="H1" s="7"/>
      <c r="I1" s="1"/>
      <c r="J1" s="1" t="s">
        <v>773</v>
      </c>
      <c r="K1" s="1" t="s">
        <v>73</v>
      </c>
      <c r="L1" s="1" t="s">
        <v>1</v>
      </c>
      <c r="M1" s="1"/>
      <c r="N1" s="1"/>
    </row>
    <row r="2" spans="1:14">
      <c r="A2" s="7"/>
      <c r="B2" s="7" t="s">
        <v>2</v>
      </c>
      <c r="C2" s="7" t="s">
        <v>74</v>
      </c>
      <c r="D2" s="7" t="s">
        <v>2</v>
      </c>
      <c r="E2" s="7" t="s">
        <v>74</v>
      </c>
      <c r="F2" s="7" t="s">
        <v>28</v>
      </c>
      <c r="G2" s="1" t="s">
        <v>2</v>
      </c>
      <c r="H2" s="1" t="s">
        <v>2</v>
      </c>
      <c r="I2" s="1" t="s">
        <v>2</v>
      </c>
      <c r="J2" s="1" t="s">
        <v>774</v>
      </c>
      <c r="K2" s="1" t="s">
        <v>2</v>
      </c>
      <c r="L2" s="1" t="s">
        <v>2</v>
      </c>
      <c r="M2" s="1" t="s">
        <v>820</v>
      </c>
      <c r="N2" s="1" t="s">
        <v>28</v>
      </c>
    </row>
    <row r="3" spans="1:14">
      <c r="A3" s="7"/>
      <c r="B3" s="7"/>
      <c r="C3" s="7"/>
      <c r="D3" s="7"/>
      <c r="E3" s="7"/>
      <c r="F3" s="7"/>
      <c r="G3" s="1" t="s">
        <v>781</v>
      </c>
      <c r="H3" s="1" t="s">
        <v>782</v>
      </c>
      <c r="I3" s="1" t="s">
        <v>739</v>
      </c>
      <c r="J3" s="1" t="s">
        <v>794</v>
      </c>
      <c r="K3" s="1" t="s">
        <v>794</v>
      </c>
      <c r="L3" s="1" t="s">
        <v>794</v>
      </c>
      <c r="M3" s="1" t="s">
        <v>794</v>
      </c>
      <c r="N3" s="1" t="s">
        <v>794</v>
      </c>
    </row>
    <row r="4" spans="1:14">
      <c r="A4" s="7"/>
      <c r="B4" s="7"/>
      <c r="C4" s="7"/>
      <c r="D4" s="7"/>
      <c r="E4" s="7"/>
      <c r="F4" s="7"/>
      <c r="G4" s="1"/>
      <c r="H4" s="1"/>
      <c r="I4" s="1" t="s">
        <v>819</v>
      </c>
      <c r="J4" s="1" t="s">
        <v>795</v>
      </c>
      <c r="K4" s="1" t="s">
        <v>795</v>
      </c>
      <c r="L4" s="1" t="s">
        <v>795</v>
      </c>
      <c r="M4" s="1" t="s">
        <v>795</v>
      </c>
      <c r="N4" s="1" t="s">
        <v>795</v>
      </c>
    </row>
    <row r="5" spans="1:14">
      <c r="A5" s="3" t="s">
        <v>821</v>
      </c>
      <c r="B5" s="4" t="s">
        <v>5</v>
      </c>
      <c r="C5" s="4" t="s">
        <v>5</v>
      </c>
      <c r="D5" s="4" t="s">
        <v>5</v>
      </c>
      <c r="E5" s="4" t="s">
        <v>5</v>
      </c>
      <c r="F5" s="4" t="s">
        <v>5</v>
      </c>
      <c r="G5" s="4" t="s">
        <v>5</v>
      </c>
      <c r="H5" s="4" t="s">
        <v>5</v>
      </c>
      <c r="I5" s="4" t="s">
        <v>5</v>
      </c>
      <c r="J5" s="4" t="s">
        <v>5</v>
      </c>
      <c r="K5" s="4" t="s">
        <v>5</v>
      </c>
      <c r="L5" s="4" t="s">
        <v>5</v>
      </c>
      <c r="M5" s="4" t="s">
        <v>5</v>
      </c>
      <c r="N5" s="4" t="s">
        <v>5</v>
      </c>
    </row>
    <row r="6" spans="1:14">
      <c r="A6" s="2" t="s">
        <v>39</v>
      </c>
      <c r="B6" s="8">
        <v>7071000</v>
      </c>
      <c r="C6" s="4" t="s">
        <v>5</v>
      </c>
      <c r="D6" s="8">
        <v>7071000</v>
      </c>
      <c r="E6" s="4" t="s">
        <v>5</v>
      </c>
      <c r="F6" s="8">
        <v>9483000</v>
      </c>
      <c r="G6" s="4" t="s">
        <v>5</v>
      </c>
      <c r="H6" s="4" t="s">
        <v>5</v>
      </c>
      <c r="I6" s="8">
        <v>-1147000</v>
      </c>
      <c r="J6" s="4" t="s">
        <v>5</v>
      </c>
      <c r="K6" s="4" t="s">
        <v>5</v>
      </c>
      <c r="L6" s="4" t="s">
        <v>5</v>
      </c>
      <c r="M6" s="4" t="s">
        <v>5</v>
      </c>
      <c r="N6" s="4" t="s">
        <v>5</v>
      </c>
    </row>
    <row r="7" spans="1:14">
      <c r="A7" s="2" t="s">
        <v>89</v>
      </c>
      <c r="B7" s="6">
        <v>29218000</v>
      </c>
      <c r="C7" s="6">
        <v>3063000</v>
      </c>
      <c r="D7" s="6">
        <v>33440000</v>
      </c>
      <c r="E7" s="6">
        <v>9055000</v>
      </c>
      <c r="F7" s="4" t="s">
        <v>5</v>
      </c>
      <c r="G7" s="4" t="s">
        <v>5</v>
      </c>
      <c r="H7" s="4" t="s">
        <v>5</v>
      </c>
      <c r="I7" s="4" t="s">
        <v>5</v>
      </c>
      <c r="J7" s="4" t="s">
        <v>5</v>
      </c>
      <c r="K7" s="4" t="s">
        <v>5</v>
      </c>
      <c r="L7" s="4" t="s">
        <v>5</v>
      </c>
      <c r="M7" s="4" t="s">
        <v>5</v>
      </c>
      <c r="N7" s="4" t="s">
        <v>5</v>
      </c>
    </row>
    <row r="8" spans="1:14" ht="30">
      <c r="A8" s="2" t="s">
        <v>822</v>
      </c>
      <c r="B8" s="4" t="s">
        <v>5</v>
      </c>
      <c r="C8" s="4" t="s">
        <v>5</v>
      </c>
      <c r="D8" s="4" t="s">
        <v>5</v>
      </c>
      <c r="E8" s="4" t="s">
        <v>5</v>
      </c>
      <c r="F8" s="4" t="s">
        <v>5</v>
      </c>
      <c r="G8" s="103">
        <v>0.15</v>
      </c>
      <c r="H8" s="103">
        <v>0.39429999999999998</v>
      </c>
      <c r="I8" s="4" t="s">
        <v>5</v>
      </c>
      <c r="J8" s="4" t="s">
        <v>5</v>
      </c>
      <c r="K8" s="4" t="s">
        <v>5</v>
      </c>
      <c r="L8" s="4" t="s">
        <v>5</v>
      </c>
      <c r="M8" s="4" t="s">
        <v>5</v>
      </c>
      <c r="N8" s="4" t="s">
        <v>5</v>
      </c>
    </row>
    <row r="9" spans="1:14">
      <c r="A9" s="2" t="s">
        <v>823</v>
      </c>
      <c r="B9" s="6">
        <v>8441000</v>
      </c>
      <c r="C9" s="4" t="s">
        <v>5</v>
      </c>
      <c r="D9" s="6">
        <v>8441000</v>
      </c>
      <c r="E9" s="4" t="s">
        <v>5</v>
      </c>
      <c r="F9" s="4" t="s">
        <v>5</v>
      </c>
      <c r="G9" s="4" t="s">
        <v>5</v>
      </c>
      <c r="H9" s="4" t="s">
        <v>5</v>
      </c>
      <c r="I9" s="4" t="s">
        <v>5</v>
      </c>
      <c r="J9" s="4" t="s">
        <v>5</v>
      </c>
      <c r="K9" s="4" t="s">
        <v>5</v>
      </c>
      <c r="L9" s="4" t="s">
        <v>5</v>
      </c>
      <c r="M9" s="4" t="s">
        <v>5</v>
      </c>
      <c r="N9" s="4" t="s">
        <v>5</v>
      </c>
    </row>
    <row r="10" spans="1:14" ht="30">
      <c r="A10" s="2" t="s">
        <v>824</v>
      </c>
      <c r="B10" s="6">
        <v>467000</v>
      </c>
      <c r="C10" s="4" t="s">
        <v>5</v>
      </c>
      <c r="D10" s="6">
        <v>949000</v>
      </c>
      <c r="E10" s="4" t="s">
        <v>5</v>
      </c>
      <c r="F10" s="4" t="s">
        <v>5</v>
      </c>
      <c r="G10" s="4" t="s">
        <v>5</v>
      </c>
      <c r="H10" s="4" t="s">
        <v>5</v>
      </c>
      <c r="I10" s="4" t="s">
        <v>5</v>
      </c>
      <c r="J10" s="4" t="s">
        <v>5</v>
      </c>
      <c r="K10" s="4" t="s">
        <v>5</v>
      </c>
      <c r="L10" s="4" t="s">
        <v>5</v>
      </c>
      <c r="M10" s="4" t="s">
        <v>5</v>
      </c>
      <c r="N10" s="4" t="s">
        <v>5</v>
      </c>
    </row>
    <row r="11" spans="1:14" ht="30">
      <c r="A11" s="2" t="s">
        <v>825</v>
      </c>
      <c r="B11" s="6">
        <v>140000</v>
      </c>
      <c r="C11" s="4" t="s">
        <v>5</v>
      </c>
      <c r="D11" s="6">
        <v>263000</v>
      </c>
      <c r="E11" s="4" t="s">
        <v>5</v>
      </c>
      <c r="F11" s="4" t="s">
        <v>5</v>
      </c>
      <c r="G11" s="4" t="s">
        <v>5</v>
      </c>
      <c r="H11" s="4" t="s">
        <v>5</v>
      </c>
      <c r="I11" s="4" t="s">
        <v>5</v>
      </c>
      <c r="J11" s="4" t="s">
        <v>5</v>
      </c>
      <c r="K11" s="4" t="s">
        <v>5</v>
      </c>
      <c r="L11" s="6">
        <v>39656000</v>
      </c>
      <c r="M11" s="4" t="s">
        <v>5</v>
      </c>
      <c r="N11" s="4" t="s">
        <v>5</v>
      </c>
    </row>
    <row r="12" spans="1:14">
      <c r="A12" s="2" t="s">
        <v>51</v>
      </c>
      <c r="B12" s="6">
        <v>-7485000</v>
      </c>
      <c r="C12" s="4" t="s">
        <v>5</v>
      </c>
      <c r="D12" s="6">
        <v>-7485000</v>
      </c>
      <c r="E12" s="4" t="s">
        <v>5</v>
      </c>
      <c r="F12" s="6">
        <v>-5570000</v>
      </c>
      <c r="G12" s="4" t="s">
        <v>5</v>
      </c>
      <c r="H12" s="4" t="s">
        <v>5</v>
      </c>
      <c r="I12" s="6">
        <v>1147000</v>
      </c>
      <c r="J12" s="4" t="s">
        <v>5</v>
      </c>
      <c r="K12" s="4" t="s">
        <v>5</v>
      </c>
      <c r="L12" s="4" t="s">
        <v>5</v>
      </c>
      <c r="M12" s="4" t="s">
        <v>5</v>
      </c>
      <c r="N12" s="4" t="s">
        <v>5</v>
      </c>
    </row>
    <row r="13" spans="1:14" ht="45">
      <c r="A13" s="2" t="s">
        <v>826</v>
      </c>
      <c r="B13" s="4" t="s">
        <v>5</v>
      </c>
      <c r="C13" s="4" t="s">
        <v>5</v>
      </c>
      <c r="D13" s="4" t="s">
        <v>5</v>
      </c>
      <c r="E13" s="4" t="s">
        <v>5</v>
      </c>
      <c r="F13" s="4" t="s">
        <v>5</v>
      </c>
      <c r="G13" s="4" t="s">
        <v>5</v>
      </c>
      <c r="H13" s="4" t="s">
        <v>5</v>
      </c>
      <c r="I13" s="4" t="s">
        <v>5</v>
      </c>
      <c r="J13" s="4" t="s">
        <v>5</v>
      </c>
      <c r="K13" s="4" t="s">
        <v>5</v>
      </c>
      <c r="L13" s="4" t="s">
        <v>5</v>
      </c>
      <c r="M13" s="4" t="s">
        <v>5</v>
      </c>
      <c r="N13" s="103">
        <v>0.45</v>
      </c>
    </row>
    <row r="14" spans="1:14" ht="30">
      <c r="A14" s="2" t="s">
        <v>827</v>
      </c>
      <c r="B14" s="4" t="s">
        <v>5</v>
      </c>
      <c r="C14" s="4" t="s">
        <v>5</v>
      </c>
      <c r="D14" s="4" t="s">
        <v>5</v>
      </c>
      <c r="E14" s="4" t="s">
        <v>5</v>
      </c>
      <c r="F14" s="4" t="s">
        <v>5</v>
      </c>
      <c r="G14" s="4" t="s">
        <v>5</v>
      </c>
      <c r="H14" s="4" t="s">
        <v>5</v>
      </c>
      <c r="I14" s="4" t="s">
        <v>5</v>
      </c>
      <c r="J14" s="4" t="s">
        <v>5</v>
      </c>
      <c r="K14" s="4" t="s">
        <v>5</v>
      </c>
      <c r="L14" s="4" t="s">
        <v>5</v>
      </c>
      <c r="M14" s="6">
        <v>18254000</v>
      </c>
      <c r="N14" s="4" t="s">
        <v>5</v>
      </c>
    </row>
    <row r="15" spans="1:14" ht="30">
      <c r="A15" s="2" t="s">
        <v>828</v>
      </c>
      <c r="B15" s="4" t="s">
        <v>5</v>
      </c>
      <c r="C15" s="4" t="s">
        <v>5</v>
      </c>
      <c r="D15" s="4" t="s">
        <v>5</v>
      </c>
      <c r="E15" s="4" t="s">
        <v>5</v>
      </c>
      <c r="F15" s="4" t="s">
        <v>5</v>
      </c>
      <c r="G15" s="4" t="s">
        <v>5</v>
      </c>
      <c r="H15" s="4" t="s">
        <v>5</v>
      </c>
      <c r="I15" s="4" t="s">
        <v>5</v>
      </c>
      <c r="J15" s="4" t="s">
        <v>5</v>
      </c>
      <c r="K15" s="4" t="s">
        <v>5</v>
      </c>
      <c r="L15" s="4" t="s">
        <v>5</v>
      </c>
      <c r="M15" s="6">
        <v>6724000</v>
      </c>
      <c r="N15" s="4" t="s">
        <v>5</v>
      </c>
    </row>
    <row r="16" spans="1:14" ht="30">
      <c r="A16" s="2" t="s">
        <v>829</v>
      </c>
      <c r="B16" s="4" t="s">
        <v>5</v>
      </c>
      <c r="C16" s="4" t="s">
        <v>5</v>
      </c>
      <c r="D16" s="4" t="s">
        <v>5</v>
      </c>
      <c r="E16" s="4" t="s">
        <v>5</v>
      </c>
      <c r="F16" s="4" t="s">
        <v>5</v>
      </c>
      <c r="G16" s="4" t="s">
        <v>5</v>
      </c>
      <c r="H16" s="4" t="s">
        <v>5</v>
      </c>
      <c r="I16" s="4" t="s">
        <v>5</v>
      </c>
      <c r="J16" s="4" t="s">
        <v>5</v>
      </c>
      <c r="K16" s="4">
        <v>0</v>
      </c>
      <c r="L16" s="4" t="s">
        <v>5</v>
      </c>
      <c r="M16" s="4" t="s">
        <v>5</v>
      </c>
      <c r="N16" s="4" t="s">
        <v>5</v>
      </c>
    </row>
    <row r="17" spans="1:14">
      <c r="A17" s="2" t="s">
        <v>120</v>
      </c>
      <c r="B17" s="4" t="s">
        <v>5</v>
      </c>
      <c r="C17" s="4" t="s">
        <v>5</v>
      </c>
      <c r="D17" s="8">
        <v>73579000</v>
      </c>
      <c r="E17" s="8">
        <v>199000000</v>
      </c>
      <c r="F17" s="4" t="s">
        <v>5</v>
      </c>
      <c r="G17" s="4" t="s">
        <v>5</v>
      </c>
      <c r="H17" s="4" t="s">
        <v>5</v>
      </c>
      <c r="I17" s="4" t="s">
        <v>5</v>
      </c>
      <c r="J17" s="8">
        <v>30000000</v>
      </c>
      <c r="K17" s="4" t="s">
        <v>5</v>
      </c>
      <c r="L17" s="4" t="s">
        <v>5</v>
      </c>
      <c r="M17" s="4" t="s">
        <v>5</v>
      </c>
      <c r="N17"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3</v>
      </c>
      <c r="C1" s="7"/>
      <c r="D1" s="7" t="s">
        <v>1</v>
      </c>
      <c r="E1" s="7"/>
    </row>
    <row r="2" spans="1:5" ht="30">
      <c r="A2" s="1" t="s">
        <v>27</v>
      </c>
      <c r="B2" s="1" t="s">
        <v>2</v>
      </c>
      <c r="C2" s="1" t="s">
        <v>74</v>
      </c>
      <c r="D2" s="1" t="s">
        <v>2</v>
      </c>
      <c r="E2" s="1" t="s">
        <v>74</v>
      </c>
    </row>
    <row r="3" spans="1:5" ht="30">
      <c r="A3" s="3" t="s">
        <v>831</v>
      </c>
      <c r="B3" s="4" t="s">
        <v>5</v>
      </c>
      <c r="C3" s="4" t="s">
        <v>5</v>
      </c>
      <c r="D3" s="4" t="s">
        <v>5</v>
      </c>
      <c r="E3" s="4" t="s">
        <v>5</v>
      </c>
    </row>
    <row r="4" spans="1:5">
      <c r="A4" s="2" t="s">
        <v>269</v>
      </c>
      <c r="B4" s="8">
        <v>1029</v>
      </c>
      <c r="C4" s="8">
        <v>934</v>
      </c>
      <c r="D4" s="8">
        <v>2720</v>
      </c>
      <c r="E4" s="8">
        <v>2873</v>
      </c>
    </row>
    <row r="5" spans="1:5">
      <c r="A5" s="2" t="s">
        <v>270</v>
      </c>
      <c r="B5" s="6">
        <v>2080</v>
      </c>
      <c r="C5" s="6">
        <v>1497</v>
      </c>
      <c r="D5" s="6">
        <v>5500</v>
      </c>
      <c r="E5" s="6">
        <v>4605</v>
      </c>
    </row>
    <row r="6" spans="1:5">
      <c r="A6" s="2" t="s">
        <v>271</v>
      </c>
      <c r="B6" s="6">
        <v>-1972</v>
      </c>
      <c r="C6" s="6">
        <v>-1356</v>
      </c>
      <c r="D6" s="6">
        <v>-5213</v>
      </c>
      <c r="E6" s="6">
        <v>-4169</v>
      </c>
    </row>
    <row r="7" spans="1:5">
      <c r="A7" s="2" t="s">
        <v>276</v>
      </c>
      <c r="B7" s="4">
        <v>0</v>
      </c>
      <c r="C7" s="4">
        <v>7</v>
      </c>
      <c r="D7" s="4">
        <v>0</v>
      </c>
      <c r="E7" s="4">
        <v>10</v>
      </c>
    </row>
    <row r="8" spans="1:5">
      <c r="A8" s="2" t="s">
        <v>277</v>
      </c>
      <c r="B8" s="4">
        <v>371</v>
      </c>
      <c r="C8" s="4">
        <v>547</v>
      </c>
      <c r="D8" s="4">
        <v>981</v>
      </c>
      <c r="E8" s="6">
        <v>1690</v>
      </c>
    </row>
    <row r="9" spans="1:5">
      <c r="A9" s="2" t="s">
        <v>278</v>
      </c>
      <c r="B9" s="8">
        <v>1508</v>
      </c>
      <c r="C9" s="8">
        <v>1629</v>
      </c>
      <c r="D9" s="8">
        <v>3988</v>
      </c>
      <c r="E9" s="8">
        <v>50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38858</v>
      </c>
      <c r="C4" s="8">
        <v>135042</v>
      </c>
      <c r="D4" s="8">
        <v>411965</v>
      </c>
      <c r="E4" s="8">
        <v>413171</v>
      </c>
    </row>
    <row r="5" spans="1:5">
      <c r="A5" s="3" t="s">
        <v>77</v>
      </c>
      <c r="B5" s="4" t="s">
        <v>5</v>
      </c>
      <c r="C5" s="4" t="s">
        <v>5</v>
      </c>
      <c r="D5" s="4" t="s">
        <v>5</v>
      </c>
      <c r="E5" s="4" t="s">
        <v>5</v>
      </c>
    </row>
    <row r="6" spans="1:5">
      <c r="A6" s="2" t="s">
        <v>78</v>
      </c>
      <c r="B6" s="6">
        <v>83364</v>
      </c>
      <c r="C6" s="6">
        <v>81656</v>
      </c>
      <c r="D6" s="6">
        <v>248954</v>
      </c>
      <c r="E6" s="6">
        <v>252628</v>
      </c>
    </row>
    <row r="7" spans="1:5">
      <c r="A7" s="2" t="s">
        <v>79</v>
      </c>
      <c r="B7" s="6">
        <v>18195</v>
      </c>
      <c r="C7" s="6">
        <v>17779</v>
      </c>
      <c r="D7" s="6">
        <v>55362</v>
      </c>
      <c r="E7" s="6">
        <v>55049</v>
      </c>
    </row>
    <row r="8" spans="1:5">
      <c r="A8" s="2" t="s">
        <v>80</v>
      </c>
      <c r="B8" s="6">
        <v>14133</v>
      </c>
      <c r="C8" s="6">
        <v>15278</v>
      </c>
      <c r="D8" s="6">
        <v>43337</v>
      </c>
      <c r="E8" s="6">
        <v>45418</v>
      </c>
    </row>
    <row r="9" spans="1:5">
      <c r="A9" s="2" t="s">
        <v>81</v>
      </c>
      <c r="B9" s="6">
        <v>1909</v>
      </c>
      <c r="C9" s="6">
        <v>1845</v>
      </c>
      <c r="D9" s="6">
        <v>5899</v>
      </c>
      <c r="E9" s="6">
        <v>5934</v>
      </c>
    </row>
    <row r="10" spans="1:5">
      <c r="A10" s="2" t="s">
        <v>82</v>
      </c>
      <c r="B10" s="6">
        <v>3466</v>
      </c>
      <c r="C10" s="6">
        <v>3034</v>
      </c>
      <c r="D10" s="6">
        <v>15712</v>
      </c>
      <c r="E10" s="6">
        <v>8454</v>
      </c>
    </row>
    <row r="11" spans="1:5">
      <c r="A11" s="2" t="s">
        <v>83</v>
      </c>
      <c r="B11" s="6">
        <v>121067</v>
      </c>
      <c r="C11" s="6">
        <v>119592</v>
      </c>
      <c r="D11" s="6">
        <v>369264</v>
      </c>
      <c r="E11" s="6">
        <v>367483</v>
      </c>
    </row>
    <row r="12" spans="1:5">
      <c r="A12" s="2" t="s">
        <v>84</v>
      </c>
      <c r="B12" s="6">
        <v>17791</v>
      </c>
      <c r="C12" s="6">
        <v>15450</v>
      </c>
      <c r="D12" s="6">
        <v>42701</v>
      </c>
      <c r="E12" s="6">
        <v>45688</v>
      </c>
    </row>
    <row r="13" spans="1:5">
      <c r="A13" s="2" t="s">
        <v>85</v>
      </c>
      <c r="B13" s="6">
        <v>-9412</v>
      </c>
      <c r="C13" s="6">
        <v>-9378</v>
      </c>
      <c r="D13" s="6">
        <v>-26985</v>
      </c>
      <c r="E13" s="6">
        <v>-31697</v>
      </c>
    </row>
    <row r="14" spans="1:5">
      <c r="A14" s="2" t="s">
        <v>86</v>
      </c>
      <c r="B14" s="4">
        <v>0</v>
      </c>
      <c r="C14" s="4">
        <v>0</v>
      </c>
      <c r="D14" s="4">
        <v>0</v>
      </c>
      <c r="E14" s="6">
        <v>-3123</v>
      </c>
    </row>
    <row r="15" spans="1:5">
      <c r="A15" s="2" t="s">
        <v>87</v>
      </c>
      <c r="B15" s="4">
        <v>367</v>
      </c>
      <c r="C15" s="4">
        <v>-905</v>
      </c>
      <c r="D15" s="4">
        <v>-818</v>
      </c>
      <c r="E15" s="6">
        <v>-1102</v>
      </c>
    </row>
    <row r="16" spans="1:5" ht="30">
      <c r="A16" s="2" t="s">
        <v>88</v>
      </c>
      <c r="B16" s="6">
        <v>8746</v>
      </c>
      <c r="C16" s="6">
        <v>5167</v>
      </c>
      <c r="D16" s="6">
        <v>14898</v>
      </c>
      <c r="E16" s="6">
        <v>9766</v>
      </c>
    </row>
    <row r="17" spans="1:5">
      <c r="A17" s="2" t="s">
        <v>89</v>
      </c>
      <c r="B17" s="6">
        <v>-29218</v>
      </c>
      <c r="C17" s="6">
        <v>-3063</v>
      </c>
      <c r="D17" s="6">
        <v>-33440</v>
      </c>
      <c r="E17" s="6">
        <v>-9055</v>
      </c>
    </row>
    <row r="18" spans="1:5">
      <c r="A18" s="2" t="s">
        <v>90</v>
      </c>
      <c r="B18" s="6">
        <v>-20472</v>
      </c>
      <c r="C18" s="6">
        <v>2104</v>
      </c>
      <c r="D18" s="6">
        <v>-18542</v>
      </c>
      <c r="E18" s="4">
        <v>711</v>
      </c>
    </row>
    <row r="19" spans="1:5">
      <c r="A19" s="2" t="s">
        <v>91</v>
      </c>
      <c r="B19" s="8">
        <v>-41003</v>
      </c>
      <c r="C19" s="8">
        <v>9182</v>
      </c>
      <c r="D19" s="8">
        <v>-39482</v>
      </c>
      <c r="E19" s="8">
        <v>2665</v>
      </c>
    </row>
    <row r="20" spans="1:5">
      <c r="A20" s="3" t="s">
        <v>92</v>
      </c>
      <c r="B20" s="4" t="s">
        <v>5</v>
      </c>
      <c r="C20" s="4" t="s">
        <v>5</v>
      </c>
      <c r="D20" s="4" t="s">
        <v>5</v>
      </c>
      <c r="E20" s="4" t="s">
        <v>5</v>
      </c>
    </row>
    <row r="21" spans="1:5">
      <c r="A21" s="2" t="s">
        <v>93</v>
      </c>
      <c r="B21" s="9">
        <v>-1.32</v>
      </c>
      <c r="C21" s="9">
        <v>0.14000000000000001</v>
      </c>
      <c r="D21" s="9">
        <v>-1.2</v>
      </c>
      <c r="E21" s="9">
        <v>0.05</v>
      </c>
    </row>
    <row r="22" spans="1:5">
      <c r="A22" s="2" t="s">
        <v>94</v>
      </c>
      <c r="B22" s="9">
        <v>-1.32</v>
      </c>
      <c r="C22" s="9">
        <v>0.13</v>
      </c>
      <c r="D22" s="9">
        <v>-1.2</v>
      </c>
      <c r="E22" s="9">
        <v>0.05</v>
      </c>
    </row>
    <row r="23" spans="1:5" ht="30">
      <c r="A23" s="3" t="s">
        <v>95</v>
      </c>
      <c r="B23" s="4" t="s">
        <v>5</v>
      </c>
      <c r="C23" s="4" t="s">
        <v>5</v>
      </c>
      <c r="D23" s="4" t="s">
        <v>5</v>
      </c>
      <c r="E23" s="4" t="s">
        <v>5</v>
      </c>
    </row>
    <row r="24" spans="1:5">
      <c r="A24" s="2" t="s">
        <v>96</v>
      </c>
      <c r="B24" s="6">
        <v>15475836</v>
      </c>
      <c r="C24" s="6">
        <v>15375728</v>
      </c>
      <c r="D24" s="6">
        <v>15426125</v>
      </c>
      <c r="E24" s="6">
        <v>15352352</v>
      </c>
    </row>
    <row r="25" spans="1:5">
      <c r="A25" s="2" t="s">
        <v>97</v>
      </c>
      <c r="B25" s="6">
        <v>15475836</v>
      </c>
      <c r="C25" s="6">
        <v>16044291</v>
      </c>
      <c r="D25" s="6">
        <v>15426125</v>
      </c>
      <c r="E25" s="6">
        <v>157915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73</v>
      </c>
      <c r="C1" s="7"/>
      <c r="D1" s="7" t="s">
        <v>1</v>
      </c>
      <c r="E1" s="7"/>
    </row>
    <row r="2" spans="1:5" ht="30">
      <c r="A2" s="1" t="s">
        <v>27</v>
      </c>
      <c r="B2" s="1" t="s">
        <v>2</v>
      </c>
      <c r="C2" s="1" t="s">
        <v>74</v>
      </c>
      <c r="D2" s="1" t="s">
        <v>2</v>
      </c>
      <c r="E2" s="1" t="s">
        <v>74</v>
      </c>
    </row>
    <row r="3" spans="1:5">
      <c r="A3" s="3" t="s">
        <v>280</v>
      </c>
      <c r="B3" s="4" t="s">
        <v>5</v>
      </c>
      <c r="C3" s="4" t="s">
        <v>5</v>
      </c>
      <c r="D3" s="4" t="s">
        <v>5</v>
      </c>
      <c r="E3" s="4" t="s">
        <v>5</v>
      </c>
    </row>
    <row r="4" spans="1:5">
      <c r="A4" s="2" t="s">
        <v>833</v>
      </c>
      <c r="B4" s="8">
        <v>-268</v>
      </c>
      <c r="C4" s="8">
        <v>74</v>
      </c>
      <c r="D4" s="8">
        <v>235</v>
      </c>
      <c r="E4" s="8">
        <v>-96</v>
      </c>
    </row>
    <row r="5" spans="1:5" ht="45">
      <c r="A5" s="3" t="s">
        <v>834</v>
      </c>
      <c r="B5" s="4" t="s">
        <v>5</v>
      </c>
      <c r="C5" s="4" t="s">
        <v>5</v>
      </c>
      <c r="D5" s="4" t="s">
        <v>5</v>
      </c>
      <c r="E5" s="4" t="s">
        <v>5</v>
      </c>
    </row>
    <row r="6" spans="1:5">
      <c r="A6" s="2" t="s">
        <v>90</v>
      </c>
      <c r="B6" s="6">
        <v>-20472</v>
      </c>
      <c r="C6" s="6">
        <v>2104</v>
      </c>
      <c r="D6" s="6">
        <v>-18542</v>
      </c>
      <c r="E6" s="4">
        <v>711</v>
      </c>
    </row>
    <row r="7" spans="1:5" ht="30">
      <c r="A7" s="2" t="s">
        <v>285</v>
      </c>
      <c r="B7" s="6">
        <v>-21902</v>
      </c>
      <c r="C7" s="6">
        <v>7462</v>
      </c>
      <c r="D7" s="6">
        <v>-22216</v>
      </c>
      <c r="E7" s="4">
        <v>-650</v>
      </c>
    </row>
    <row r="8" spans="1:5" ht="30">
      <c r="A8" s="2" t="s">
        <v>289</v>
      </c>
      <c r="B8" s="6">
        <v>1338</v>
      </c>
      <c r="C8" s="4">
        <v>-398</v>
      </c>
      <c r="D8" s="6">
        <v>1190</v>
      </c>
      <c r="E8" s="6">
        <v>2217</v>
      </c>
    </row>
    <row r="9" spans="1:5" ht="30">
      <c r="A9" s="2" t="s">
        <v>291</v>
      </c>
      <c r="B9" s="4">
        <v>33</v>
      </c>
      <c r="C9" s="4">
        <v>14</v>
      </c>
      <c r="D9" s="4">
        <v>86</v>
      </c>
      <c r="E9" s="4">
        <v>387</v>
      </c>
    </row>
    <row r="10" spans="1:5">
      <c r="A10" s="2" t="s">
        <v>91</v>
      </c>
      <c r="B10" s="8">
        <v>-41003</v>
      </c>
      <c r="C10" s="8">
        <v>9182</v>
      </c>
      <c r="D10" s="8">
        <v>-39482</v>
      </c>
      <c r="E10" s="8">
        <v>266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42578125" bestFit="1" customWidth="1"/>
  </cols>
  <sheetData>
    <row r="1" spans="1:3" ht="75">
      <c r="A1" s="1" t="s">
        <v>835</v>
      </c>
      <c r="B1" s="1" t="s">
        <v>73</v>
      </c>
      <c r="C1" s="1" t="s">
        <v>1</v>
      </c>
    </row>
    <row r="2" spans="1:3" ht="30">
      <c r="A2" s="1" t="s">
        <v>27</v>
      </c>
      <c r="B2" s="1" t="s">
        <v>2</v>
      </c>
      <c r="C2" s="1" t="s">
        <v>2</v>
      </c>
    </row>
    <row r="3" spans="1:3" ht="30">
      <c r="A3" s="3" t="s">
        <v>836</v>
      </c>
      <c r="B3" s="4" t="s">
        <v>5</v>
      </c>
      <c r="C3" s="4" t="s">
        <v>5</v>
      </c>
    </row>
    <row r="4" spans="1:3" ht="30">
      <c r="A4" s="2" t="s">
        <v>837</v>
      </c>
      <c r="B4" s="8">
        <v>5299</v>
      </c>
      <c r="C4" s="8">
        <v>5299</v>
      </c>
    </row>
    <row r="5" spans="1:3" ht="30">
      <c r="A5" s="3" t="s">
        <v>838</v>
      </c>
      <c r="B5" s="4" t="s">
        <v>5</v>
      </c>
      <c r="C5" s="4" t="s">
        <v>5</v>
      </c>
    </row>
    <row r="6" spans="1:3">
      <c r="A6" s="2" t="s">
        <v>839</v>
      </c>
      <c r="B6" s="6">
        <v>-30461</v>
      </c>
      <c r="C6" s="6">
        <v>-30052</v>
      </c>
    </row>
    <row r="7" spans="1:3" ht="30">
      <c r="A7" s="2" t="s">
        <v>315</v>
      </c>
      <c r="B7" s="6">
        <v>-20935</v>
      </c>
      <c r="C7" s="6">
        <v>-22007</v>
      </c>
    </row>
    <row r="8" spans="1:3" ht="30">
      <c r="A8" s="3" t="s">
        <v>840</v>
      </c>
      <c r="B8" s="4" t="s">
        <v>5</v>
      </c>
      <c r="C8" s="4" t="s">
        <v>5</v>
      </c>
    </row>
    <row r="9" spans="1:3">
      <c r="A9" s="2" t="s">
        <v>841</v>
      </c>
      <c r="B9" s="4">
        <v>371</v>
      </c>
      <c r="C9" s="4">
        <v>981</v>
      </c>
    </row>
    <row r="10" spans="1:3">
      <c r="A10" s="2" t="s">
        <v>842</v>
      </c>
      <c r="B10" s="4">
        <v>33</v>
      </c>
      <c r="C10" s="4">
        <v>86</v>
      </c>
    </row>
    <row r="11" spans="1:3" ht="30">
      <c r="A11" s="2" t="s">
        <v>843</v>
      </c>
      <c r="B11" s="6">
        <v>-20531</v>
      </c>
      <c r="C11" s="6">
        <v>-20940</v>
      </c>
    </row>
    <row r="12" spans="1:3">
      <c r="A12" s="2" t="s">
        <v>844</v>
      </c>
      <c r="B12" s="6">
        <v>-50992</v>
      </c>
      <c r="C12" s="6">
        <v>-50992</v>
      </c>
    </row>
    <row r="13" spans="1:3" ht="30">
      <c r="A13" s="2" t="s">
        <v>845</v>
      </c>
      <c r="B13" s="4" t="s">
        <v>5</v>
      </c>
      <c r="C13" s="4" t="s">
        <v>5</v>
      </c>
    </row>
    <row r="14" spans="1:3" ht="30">
      <c r="A14" s="3" t="s">
        <v>838</v>
      </c>
      <c r="B14" s="4" t="s">
        <v>5</v>
      </c>
      <c r="C14" s="4" t="s">
        <v>5</v>
      </c>
    </row>
    <row r="15" spans="1:3">
      <c r="A15" s="2" t="s">
        <v>839</v>
      </c>
      <c r="B15" s="4">
        <v>-450</v>
      </c>
      <c r="C15" s="4">
        <v>-136</v>
      </c>
    </row>
    <row r="16" spans="1:3" ht="30">
      <c r="A16" s="2" t="s">
        <v>315</v>
      </c>
      <c r="B16" s="6">
        <v>-21902</v>
      </c>
      <c r="C16" s="6">
        <v>-22216</v>
      </c>
    </row>
    <row r="17" spans="1:3" ht="30">
      <c r="A17" s="3" t="s">
        <v>840</v>
      </c>
      <c r="B17" s="4" t="s">
        <v>5</v>
      </c>
      <c r="C17" s="4" t="s">
        <v>5</v>
      </c>
    </row>
    <row r="18" spans="1:3">
      <c r="A18" s="2" t="s">
        <v>841</v>
      </c>
      <c r="B18" s="4">
        <v>0</v>
      </c>
      <c r="C18" s="4">
        <v>0</v>
      </c>
    </row>
    <row r="19" spans="1:3">
      <c r="A19" s="2" t="s">
        <v>842</v>
      </c>
      <c r="B19" s="4">
        <v>0</v>
      </c>
      <c r="C19" s="4">
        <v>0</v>
      </c>
    </row>
    <row r="20" spans="1:3" ht="30">
      <c r="A20" s="2" t="s">
        <v>843</v>
      </c>
      <c r="B20" s="6">
        <v>-21902</v>
      </c>
      <c r="C20" s="6">
        <v>-22216</v>
      </c>
    </row>
    <row r="21" spans="1:3">
      <c r="A21" s="2" t="s">
        <v>844</v>
      </c>
      <c r="B21" s="6">
        <v>-22352</v>
      </c>
      <c r="C21" s="6">
        <v>-22352</v>
      </c>
    </row>
    <row r="22" spans="1:3" ht="30">
      <c r="A22" s="2" t="s">
        <v>846</v>
      </c>
      <c r="B22" s="4" t="s">
        <v>5</v>
      </c>
      <c r="C22" s="4" t="s">
        <v>5</v>
      </c>
    </row>
    <row r="23" spans="1:3" ht="30">
      <c r="A23" s="3" t="s">
        <v>838</v>
      </c>
      <c r="B23" s="4" t="s">
        <v>5</v>
      </c>
      <c r="C23" s="4" t="s">
        <v>5</v>
      </c>
    </row>
    <row r="24" spans="1:3">
      <c r="A24" s="2" t="s">
        <v>839</v>
      </c>
      <c r="B24" s="6">
        <v>-29829</v>
      </c>
      <c r="C24" s="6">
        <v>-29681</v>
      </c>
    </row>
    <row r="25" spans="1:3" ht="30">
      <c r="A25" s="2" t="s">
        <v>315</v>
      </c>
      <c r="B25" s="4">
        <v>967</v>
      </c>
      <c r="C25" s="4">
        <v>209</v>
      </c>
    </row>
    <row r="26" spans="1:3" ht="30">
      <c r="A26" s="3" t="s">
        <v>840</v>
      </c>
      <c r="B26" s="4" t="s">
        <v>5</v>
      </c>
      <c r="C26" s="4" t="s">
        <v>5</v>
      </c>
    </row>
    <row r="27" spans="1:3">
      <c r="A27" s="2" t="s">
        <v>841</v>
      </c>
      <c r="B27" s="4">
        <v>371</v>
      </c>
      <c r="C27" s="4">
        <v>981</v>
      </c>
    </row>
    <row r="28" spans="1:3">
      <c r="A28" s="2" t="s">
        <v>842</v>
      </c>
      <c r="B28" s="4">
        <v>0</v>
      </c>
      <c r="C28" s="4">
        <v>0</v>
      </c>
    </row>
    <row r="29" spans="1:3" ht="30">
      <c r="A29" s="2" t="s">
        <v>843</v>
      </c>
      <c r="B29" s="6">
        <v>1338</v>
      </c>
      <c r="C29" s="6">
        <v>1190</v>
      </c>
    </row>
    <row r="30" spans="1:3">
      <c r="A30" s="2" t="s">
        <v>844</v>
      </c>
      <c r="B30" s="6">
        <v>-28491</v>
      </c>
      <c r="C30" s="6">
        <v>-28491</v>
      </c>
    </row>
    <row r="31" spans="1:3" ht="30">
      <c r="A31" s="2" t="s">
        <v>847</v>
      </c>
      <c r="B31" s="4" t="s">
        <v>5</v>
      </c>
      <c r="C31" s="4" t="s">
        <v>5</v>
      </c>
    </row>
    <row r="32" spans="1:3" ht="30">
      <c r="A32" s="3" t="s">
        <v>838</v>
      </c>
      <c r="B32" s="4" t="s">
        <v>5</v>
      </c>
      <c r="C32" s="4" t="s">
        <v>5</v>
      </c>
    </row>
    <row r="33" spans="1:3">
      <c r="A33" s="2" t="s">
        <v>839</v>
      </c>
      <c r="B33" s="4">
        <v>-182</v>
      </c>
      <c r="C33" s="4">
        <v>-235</v>
      </c>
    </row>
    <row r="34" spans="1:3" ht="30">
      <c r="A34" s="2" t="s">
        <v>315</v>
      </c>
      <c r="B34" s="4">
        <v>0</v>
      </c>
      <c r="C34" s="4">
        <v>0</v>
      </c>
    </row>
    <row r="35" spans="1:3" ht="30">
      <c r="A35" s="3" t="s">
        <v>840</v>
      </c>
      <c r="B35" s="4" t="s">
        <v>5</v>
      </c>
      <c r="C35" s="4" t="s">
        <v>5</v>
      </c>
    </row>
    <row r="36" spans="1:3">
      <c r="A36" s="2" t="s">
        <v>841</v>
      </c>
      <c r="B36" s="4">
        <v>0</v>
      </c>
      <c r="C36" s="4">
        <v>0</v>
      </c>
    </row>
    <row r="37" spans="1:3">
      <c r="A37" s="2" t="s">
        <v>842</v>
      </c>
      <c r="B37" s="4">
        <v>33</v>
      </c>
      <c r="C37" s="4">
        <v>86</v>
      </c>
    </row>
    <row r="38" spans="1:3" ht="30">
      <c r="A38" s="2" t="s">
        <v>843</v>
      </c>
      <c r="B38" s="4">
        <v>33</v>
      </c>
      <c r="C38" s="4">
        <v>86</v>
      </c>
    </row>
    <row r="39" spans="1:3">
      <c r="A39" s="2" t="s">
        <v>844</v>
      </c>
      <c r="B39" s="8">
        <v>-149</v>
      </c>
      <c r="C39" s="8">
        <v>-1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9" width="12.28515625" bestFit="1" customWidth="1"/>
    <col min="10" max="10" width="12" bestFit="1" customWidth="1"/>
    <col min="11" max="12" width="12.28515625" bestFit="1" customWidth="1"/>
    <col min="13" max="13" width="12" bestFit="1" customWidth="1"/>
    <col min="14" max="14" width="12.28515625" bestFit="1" customWidth="1"/>
  </cols>
  <sheetData>
    <row r="1" spans="1:14" ht="15" customHeight="1">
      <c r="A1" s="1" t="s">
        <v>848</v>
      </c>
      <c r="B1" s="7" t="s">
        <v>73</v>
      </c>
      <c r="C1" s="7"/>
      <c r="D1" s="7" t="s">
        <v>1</v>
      </c>
      <c r="E1" s="7"/>
      <c r="F1" s="1"/>
      <c r="G1" s="7"/>
      <c r="H1" s="7"/>
      <c r="I1" s="7"/>
      <c r="J1" s="1"/>
      <c r="K1" s="1"/>
      <c r="L1" s="1"/>
      <c r="M1" s="1"/>
      <c r="N1" s="1"/>
    </row>
    <row r="2" spans="1:14" ht="30">
      <c r="A2" s="1" t="s">
        <v>27</v>
      </c>
      <c r="B2" s="7" t="s">
        <v>2</v>
      </c>
      <c r="C2" s="7" t="s">
        <v>74</v>
      </c>
      <c r="D2" s="7" t="s">
        <v>2</v>
      </c>
      <c r="E2" s="7" t="s">
        <v>74</v>
      </c>
      <c r="F2" s="7" t="s">
        <v>28</v>
      </c>
      <c r="G2" s="1" t="s">
        <v>2</v>
      </c>
      <c r="H2" s="1" t="s">
        <v>2</v>
      </c>
      <c r="I2" s="1" t="s">
        <v>2</v>
      </c>
      <c r="J2" s="1" t="s">
        <v>851</v>
      </c>
      <c r="K2" s="1" t="s">
        <v>28</v>
      </c>
      <c r="L2" s="1" t="s">
        <v>2</v>
      </c>
      <c r="M2" s="1" t="s">
        <v>851</v>
      </c>
      <c r="N2" s="1" t="s">
        <v>28</v>
      </c>
    </row>
    <row r="3" spans="1:14">
      <c r="A3" s="1"/>
      <c r="B3" s="7"/>
      <c r="C3" s="7"/>
      <c r="D3" s="7"/>
      <c r="E3" s="7"/>
      <c r="F3" s="7"/>
      <c r="G3" s="1" t="s">
        <v>849</v>
      </c>
      <c r="H3" s="1" t="s">
        <v>794</v>
      </c>
      <c r="I3" s="1" t="s">
        <v>850</v>
      </c>
      <c r="J3" s="1" t="s">
        <v>850</v>
      </c>
      <c r="K3" s="1" t="s">
        <v>850</v>
      </c>
      <c r="L3" s="1" t="s">
        <v>852</v>
      </c>
      <c r="M3" s="1" t="s">
        <v>852</v>
      </c>
      <c r="N3" s="1" t="s">
        <v>852</v>
      </c>
    </row>
    <row r="4" spans="1:14" ht="30">
      <c r="A4" s="3" t="s">
        <v>836</v>
      </c>
      <c r="B4" s="4" t="s">
        <v>5</v>
      </c>
      <c r="C4" s="4" t="s">
        <v>5</v>
      </c>
      <c r="D4" s="4" t="s">
        <v>5</v>
      </c>
      <c r="E4" s="4" t="s">
        <v>5</v>
      </c>
      <c r="F4" s="4" t="s">
        <v>5</v>
      </c>
      <c r="G4" s="4" t="s">
        <v>5</v>
      </c>
      <c r="H4" s="4" t="s">
        <v>5</v>
      </c>
      <c r="I4" s="4" t="s">
        <v>5</v>
      </c>
      <c r="J4" s="4" t="s">
        <v>5</v>
      </c>
      <c r="K4" s="4" t="s">
        <v>5</v>
      </c>
      <c r="L4" s="4" t="s">
        <v>5</v>
      </c>
      <c r="M4" s="4" t="s">
        <v>5</v>
      </c>
      <c r="N4" s="4" t="s">
        <v>5</v>
      </c>
    </row>
    <row r="5" spans="1:14" ht="30">
      <c r="A5" s="2" t="s">
        <v>285</v>
      </c>
      <c r="B5" s="8">
        <v>-21902</v>
      </c>
      <c r="C5" s="8">
        <v>7462</v>
      </c>
      <c r="D5" s="8">
        <v>-22216</v>
      </c>
      <c r="E5" s="8">
        <v>-650</v>
      </c>
      <c r="F5" s="4" t="s">
        <v>5</v>
      </c>
      <c r="G5" s="4" t="s">
        <v>5</v>
      </c>
      <c r="H5" s="4" t="s">
        <v>5</v>
      </c>
      <c r="I5" s="4" t="s">
        <v>5</v>
      </c>
      <c r="J5" s="4" t="s">
        <v>5</v>
      </c>
      <c r="K5" s="4" t="s">
        <v>5</v>
      </c>
      <c r="L5" s="4" t="s">
        <v>5</v>
      </c>
      <c r="M5" s="4" t="s">
        <v>5</v>
      </c>
      <c r="N5" s="4" t="s">
        <v>5</v>
      </c>
    </row>
    <row r="6" spans="1:14">
      <c r="A6" s="2" t="s">
        <v>853</v>
      </c>
      <c r="B6" s="8">
        <v>-51153</v>
      </c>
      <c r="C6" s="4" t="s">
        <v>5</v>
      </c>
      <c r="D6" s="8">
        <v>-51153</v>
      </c>
      <c r="E6" s="4" t="s">
        <v>5</v>
      </c>
      <c r="F6" s="8">
        <v>-11449</v>
      </c>
      <c r="G6" s="8">
        <v>132000</v>
      </c>
      <c r="H6" s="8">
        <v>148000</v>
      </c>
      <c r="I6" s="4" t="s">
        <v>5</v>
      </c>
      <c r="J6" s="4" t="s">
        <v>5</v>
      </c>
      <c r="K6" s="4" t="s">
        <v>5</v>
      </c>
      <c r="L6" s="4" t="s">
        <v>5</v>
      </c>
      <c r="M6" s="4" t="s">
        <v>5</v>
      </c>
      <c r="N6" s="4" t="s">
        <v>5</v>
      </c>
    </row>
    <row r="7" spans="1:14">
      <c r="A7" s="2" t="s">
        <v>854</v>
      </c>
      <c r="B7" s="4" t="s">
        <v>5</v>
      </c>
      <c r="C7" s="4" t="s">
        <v>5</v>
      </c>
      <c r="D7" s="4" t="s">
        <v>5</v>
      </c>
      <c r="E7" s="4" t="s">
        <v>5</v>
      </c>
      <c r="F7" s="4" t="s">
        <v>5</v>
      </c>
      <c r="G7" s="4" t="s">
        <v>5</v>
      </c>
      <c r="H7" s="4" t="s">
        <v>5</v>
      </c>
      <c r="I7" s="4">
        <v>1.2689999999999999</v>
      </c>
      <c r="J7" s="4">
        <v>1.361</v>
      </c>
      <c r="K7" s="4">
        <v>1.3779999999999999</v>
      </c>
      <c r="L7" s="4">
        <v>0.41199999999999998</v>
      </c>
      <c r="M7" s="4">
        <v>0.45300000000000001</v>
      </c>
      <c r="N7" s="4">
        <v>0.42299999999999999</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73</v>
      </c>
      <c r="C1" s="7"/>
      <c r="D1" s="7" t="s">
        <v>1</v>
      </c>
      <c r="E1" s="7"/>
    </row>
    <row r="2" spans="1:5" ht="30">
      <c r="A2" s="1" t="s">
        <v>27</v>
      </c>
      <c r="B2" s="7" t="s">
        <v>2</v>
      </c>
      <c r="C2" s="7" t="s">
        <v>74</v>
      </c>
      <c r="D2" s="7" t="s">
        <v>2</v>
      </c>
      <c r="E2" s="1" t="s">
        <v>74</v>
      </c>
    </row>
    <row r="3" spans="1:5">
      <c r="A3" s="1"/>
      <c r="B3" s="7"/>
      <c r="C3" s="7"/>
      <c r="D3" s="7"/>
      <c r="E3" s="1" t="s">
        <v>856</v>
      </c>
    </row>
    <row r="4" spans="1:5" ht="30">
      <c r="A4" s="3" t="s">
        <v>857</v>
      </c>
      <c r="B4" s="4" t="s">
        <v>5</v>
      </c>
      <c r="C4" s="4" t="s">
        <v>5</v>
      </c>
      <c r="D4" s="4" t="s">
        <v>5</v>
      </c>
      <c r="E4" s="4" t="s">
        <v>5</v>
      </c>
    </row>
    <row r="5" spans="1:5">
      <c r="A5" s="2" t="s">
        <v>82</v>
      </c>
      <c r="B5" s="8">
        <v>3466</v>
      </c>
      <c r="C5" s="8">
        <v>3034</v>
      </c>
      <c r="D5" s="8">
        <v>15712</v>
      </c>
      <c r="E5" s="8">
        <v>8454</v>
      </c>
    </row>
    <row r="6" spans="1:5">
      <c r="A6" s="2" t="s">
        <v>858</v>
      </c>
      <c r="B6" s="4" t="s">
        <v>5</v>
      </c>
      <c r="C6" s="4" t="s">
        <v>5</v>
      </c>
      <c r="D6" s="4" t="s">
        <v>5</v>
      </c>
      <c r="E6" s="4">
        <v>2</v>
      </c>
    </row>
    <row r="7" spans="1:5">
      <c r="A7" s="2" t="s">
        <v>349</v>
      </c>
      <c r="B7" s="4" t="s">
        <v>5</v>
      </c>
      <c r="C7" s="4" t="s">
        <v>5</v>
      </c>
      <c r="D7" s="4" t="s">
        <v>5</v>
      </c>
      <c r="E7" s="4" t="s">
        <v>5</v>
      </c>
    </row>
    <row r="8" spans="1:5" ht="30">
      <c r="A8" s="3" t="s">
        <v>857</v>
      </c>
      <c r="B8" s="4" t="s">
        <v>5</v>
      </c>
      <c r="C8" s="4" t="s">
        <v>5</v>
      </c>
      <c r="D8" s="4" t="s">
        <v>5</v>
      </c>
      <c r="E8" s="4" t="s">
        <v>5</v>
      </c>
    </row>
    <row r="9" spans="1:5">
      <c r="A9" s="2" t="s">
        <v>82</v>
      </c>
      <c r="B9" s="4" t="s">
        <v>5</v>
      </c>
      <c r="C9" s="4" t="s">
        <v>5</v>
      </c>
      <c r="D9" s="6">
        <v>4200</v>
      </c>
      <c r="E9" s="4" t="s">
        <v>5</v>
      </c>
    </row>
    <row r="10" spans="1:5">
      <c r="A10" s="2" t="s">
        <v>859</v>
      </c>
      <c r="B10" s="4" t="s">
        <v>5</v>
      </c>
      <c r="C10" s="4" t="s">
        <v>5</v>
      </c>
      <c r="D10" s="4" t="s">
        <v>5</v>
      </c>
      <c r="E10" s="4" t="s">
        <v>5</v>
      </c>
    </row>
    <row r="11" spans="1:5" ht="30">
      <c r="A11" s="3" t="s">
        <v>857</v>
      </c>
      <c r="B11" s="4" t="s">
        <v>5</v>
      </c>
      <c r="C11" s="4" t="s">
        <v>5</v>
      </c>
      <c r="D11" s="4" t="s">
        <v>5</v>
      </c>
      <c r="E11" s="4" t="s">
        <v>5</v>
      </c>
    </row>
    <row r="12" spans="1:5">
      <c r="A12" s="2" t="s">
        <v>82</v>
      </c>
      <c r="B12" s="4" t="s">
        <v>5</v>
      </c>
      <c r="C12" s="4" t="s">
        <v>5</v>
      </c>
      <c r="D12" s="6">
        <v>3700</v>
      </c>
      <c r="E12" s="4" t="s">
        <v>5</v>
      </c>
    </row>
    <row r="13" spans="1:5">
      <c r="A13" s="2" t="s">
        <v>860</v>
      </c>
      <c r="B13" s="4" t="s">
        <v>5</v>
      </c>
      <c r="C13" s="4" t="s">
        <v>5</v>
      </c>
      <c r="D13" s="4" t="s">
        <v>5</v>
      </c>
      <c r="E13" s="4" t="s">
        <v>5</v>
      </c>
    </row>
    <row r="14" spans="1:5" ht="30">
      <c r="A14" s="3" t="s">
        <v>857</v>
      </c>
      <c r="B14" s="4" t="s">
        <v>5</v>
      </c>
      <c r="C14" s="4" t="s">
        <v>5</v>
      </c>
      <c r="D14" s="4" t="s">
        <v>5</v>
      </c>
      <c r="E14" s="4" t="s">
        <v>5</v>
      </c>
    </row>
    <row r="15" spans="1:5">
      <c r="A15" s="2" t="s">
        <v>82</v>
      </c>
      <c r="B15" s="4" t="s">
        <v>5</v>
      </c>
      <c r="C15" s="4" t="s">
        <v>5</v>
      </c>
      <c r="D15" s="6">
        <v>3000</v>
      </c>
      <c r="E15" s="4" t="s">
        <v>5</v>
      </c>
    </row>
    <row r="16" spans="1:5">
      <c r="A16" s="2" t="s">
        <v>861</v>
      </c>
      <c r="B16" s="4" t="s">
        <v>5</v>
      </c>
      <c r="C16" s="4" t="s">
        <v>5</v>
      </c>
      <c r="D16" s="4" t="s">
        <v>5</v>
      </c>
      <c r="E16" s="4" t="s">
        <v>5</v>
      </c>
    </row>
    <row r="17" spans="1:5" ht="30">
      <c r="A17" s="3" t="s">
        <v>857</v>
      </c>
      <c r="B17" s="4" t="s">
        <v>5</v>
      </c>
      <c r="C17" s="4" t="s">
        <v>5</v>
      </c>
      <c r="D17" s="4" t="s">
        <v>5</v>
      </c>
      <c r="E17" s="4" t="s">
        <v>5</v>
      </c>
    </row>
    <row r="18" spans="1:5">
      <c r="A18" s="2" t="s">
        <v>82</v>
      </c>
      <c r="B18" s="4" t="s">
        <v>5</v>
      </c>
      <c r="C18" s="4" t="s">
        <v>5</v>
      </c>
      <c r="D18" s="6">
        <v>1600</v>
      </c>
      <c r="E18" s="4" t="s">
        <v>5</v>
      </c>
    </row>
    <row r="19" spans="1:5">
      <c r="A19" s="2" t="s">
        <v>862</v>
      </c>
      <c r="B19" s="4" t="s">
        <v>5</v>
      </c>
      <c r="C19" s="4" t="s">
        <v>5</v>
      </c>
      <c r="D19" s="4" t="s">
        <v>5</v>
      </c>
      <c r="E19" s="4" t="s">
        <v>5</v>
      </c>
    </row>
    <row r="20" spans="1:5" ht="30">
      <c r="A20" s="3" t="s">
        <v>857</v>
      </c>
      <c r="B20" s="4" t="s">
        <v>5</v>
      </c>
      <c r="C20" s="4" t="s">
        <v>5</v>
      </c>
      <c r="D20" s="4" t="s">
        <v>5</v>
      </c>
      <c r="E20" s="4" t="s">
        <v>5</v>
      </c>
    </row>
    <row r="21" spans="1:5">
      <c r="A21" s="2" t="s">
        <v>82</v>
      </c>
      <c r="B21" s="4" t="s">
        <v>5</v>
      </c>
      <c r="C21" s="4" t="s">
        <v>5</v>
      </c>
      <c r="D21" s="6">
        <v>1400</v>
      </c>
      <c r="E21" s="4" t="s">
        <v>5</v>
      </c>
    </row>
    <row r="22" spans="1:5" ht="30">
      <c r="A22" s="2" t="s">
        <v>863</v>
      </c>
      <c r="B22" s="4" t="s">
        <v>5</v>
      </c>
      <c r="C22" s="4" t="s">
        <v>5</v>
      </c>
      <c r="D22" s="4" t="s">
        <v>5</v>
      </c>
      <c r="E22" s="4" t="s">
        <v>5</v>
      </c>
    </row>
    <row r="23" spans="1:5" ht="30">
      <c r="A23" s="3" t="s">
        <v>857</v>
      </c>
      <c r="B23" s="4" t="s">
        <v>5</v>
      </c>
      <c r="C23" s="4" t="s">
        <v>5</v>
      </c>
      <c r="D23" s="4" t="s">
        <v>5</v>
      </c>
      <c r="E23" s="4" t="s">
        <v>5</v>
      </c>
    </row>
    <row r="24" spans="1:5">
      <c r="A24" s="2" t="s">
        <v>82</v>
      </c>
      <c r="B24" s="4" t="s">
        <v>5</v>
      </c>
      <c r="C24" s="4" t="s">
        <v>5</v>
      </c>
      <c r="D24" s="4">
        <v>700</v>
      </c>
      <c r="E24" s="4" t="s">
        <v>5</v>
      </c>
    </row>
    <row r="25" spans="1:5">
      <c r="A25" s="2" t="s">
        <v>864</v>
      </c>
      <c r="B25" s="4" t="s">
        <v>5</v>
      </c>
      <c r="C25" s="4" t="s">
        <v>5</v>
      </c>
      <c r="D25" s="4" t="s">
        <v>5</v>
      </c>
      <c r="E25" s="4" t="s">
        <v>5</v>
      </c>
    </row>
    <row r="26" spans="1:5" ht="30">
      <c r="A26" s="3" t="s">
        <v>857</v>
      </c>
      <c r="B26" s="4" t="s">
        <v>5</v>
      </c>
      <c r="C26" s="4" t="s">
        <v>5</v>
      </c>
      <c r="D26" s="4" t="s">
        <v>5</v>
      </c>
      <c r="E26" s="4" t="s">
        <v>5</v>
      </c>
    </row>
    <row r="27" spans="1:5">
      <c r="A27" s="2" t="s">
        <v>82</v>
      </c>
      <c r="B27" s="4" t="s">
        <v>5</v>
      </c>
      <c r="C27" s="4" t="s">
        <v>5</v>
      </c>
      <c r="D27" s="4">
        <v>300</v>
      </c>
      <c r="E27" s="4" t="s">
        <v>5</v>
      </c>
    </row>
    <row r="28" spans="1:5">
      <c r="A28" s="2" t="s">
        <v>865</v>
      </c>
      <c r="B28" s="4" t="s">
        <v>5</v>
      </c>
      <c r="C28" s="4" t="s">
        <v>5</v>
      </c>
      <c r="D28" s="4" t="s">
        <v>5</v>
      </c>
      <c r="E28" s="4" t="s">
        <v>5</v>
      </c>
    </row>
    <row r="29" spans="1:5" ht="30">
      <c r="A29" s="3" t="s">
        <v>857</v>
      </c>
      <c r="B29" s="4" t="s">
        <v>5</v>
      </c>
      <c r="C29" s="4" t="s">
        <v>5</v>
      </c>
      <c r="D29" s="4" t="s">
        <v>5</v>
      </c>
      <c r="E29" s="4" t="s">
        <v>5</v>
      </c>
    </row>
    <row r="30" spans="1:5">
      <c r="A30" s="2" t="s">
        <v>82</v>
      </c>
      <c r="B30" s="4" t="s">
        <v>5</v>
      </c>
      <c r="C30" s="4" t="s">
        <v>5</v>
      </c>
      <c r="D30" s="8">
        <v>800</v>
      </c>
      <c r="E30" s="4" t="s">
        <v>5</v>
      </c>
    </row>
  </sheetData>
  <mergeCells count="5">
    <mergeCell ref="B1:C1"/>
    <mergeCell ref="D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66</v>
      </c>
      <c r="B1" s="7" t="s">
        <v>1</v>
      </c>
      <c r="C1" s="7"/>
      <c r="D1" s="1"/>
    </row>
    <row r="2" spans="1:4" ht="30">
      <c r="A2" s="1" t="s">
        <v>27</v>
      </c>
      <c r="B2" s="1" t="s">
        <v>2</v>
      </c>
      <c r="C2" s="1" t="s">
        <v>74</v>
      </c>
      <c r="D2" s="1" t="s">
        <v>867</v>
      </c>
    </row>
    <row r="3" spans="1:4">
      <c r="A3" s="3" t="s">
        <v>868</v>
      </c>
      <c r="B3" s="4" t="s">
        <v>5</v>
      </c>
      <c r="C3" s="4" t="s">
        <v>5</v>
      </c>
      <c r="D3" s="4" t="s">
        <v>5</v>
      </c>
    </row>
    <row r="4" spans="1:4">
      <c r="A4" s="2" t="s">
        <v>153</v>
      </c>
      <c r="B4" s="8">
        <v>7934</v>
      </c>
      <c r="C4" s="8">
        <v>15912</v>
      </c>
      <c r="D4" s="8">
        <v>11099</v>
      </c>
    </row>
    <row r="5" spans="1:4">
      <c r="A5" s="2" t="s">
        <v>869</v>
      </c>
      <c r="B5" s="6">
        <v>15435</v>
      </c>
      <c r="C5" s="6">
        <v>8045</v>
      </c>
      <c r="D5" s="4" t="s">
        <v>5</v>
      </c>
    </row>
    <row r="6" spans="1:4">
      <c r="A6" s="2" t="s">
        <v>870</v>
      </c>
      <c r="B6" s="4">
        <v>-735</v>
      </c>
      <c r="C6" s="4">
        <v>50</v>
      </c>
      <c r="D6" s="4" t="s">
        <v>5</v>
      </c>
    </row>
    <row r="7" spans="1:4">
      <c r="A7" s="2" t="s">
        <v>871</v>
      </c>
      <c r="B7" s="6">
        <v>-14847</v>
      </c>
      <c r="C7" s="6">
        <v>-12908</v>
      </c>
      <c r="D7" s="4" t="s">
        <v>5</v>
      </c>
    </row>
    <row r="8" spans="1:4">
      <c r="A8" s="2" t="s">
        <v>163</v>
      </c>
      <c r="B8" s="6">
        <v>7787</v>
      </c>
      <c r="C8" s="4" t="s">
        <v>5</v>
      </c>
      <c r="D8" s="6">
        <v>11099</v>
      </c>
    </row>
    <row r="9" spans="1:4">
      <c r="A9" s="2" t="s">
        <v>106</v>
      </c>
      <c r="B9" s="4">
        <v>277</v>
      </c>
      <c r="C9" s="4">
        <v>409</v>
      </c>
      <c r="D9" s="4" t="s">
        <v>5</v>
      </c>
    </row>
    <row r="10" spans="1:4">
      <c r="A10" s="2" t="s">
        <v>349</v>
      </c>
      <c r="B10" s="4" t="s">
        <v>5</v>
      </c>
      <c r="C10" s="4" t="s">
        <v>5</v>
      </c>
      <c r="D10" s="4" t="s">
        <v>5</v>
      </c>
    </row>
    <row r="11" spans="1:4">
      <c r="A11" s="3" t="s">
        <v>868</v>
      </c>
      <c r="B11" s="4" t="s">
        <v>5</v>
      </c>
      <c r="C11" s="4" t="s">
        <v>5</v>
      </c>
      <c r="D11" s="4" t="s">
        <v>5</v>
      </c>
    </row>
    <row r="12" spans="1:4">
      <c r="A12" s="2" t="s">
        <v>153</v>
      </c>
      <c r="B12" s="6">
        <v>6466</v>
      </c>
      <c r="C12" s="6">
        <v>15577</v>
      </c>
      <c r="D12" s="6">
        <v>10239</v>
      </c>
    </row>
    <row r="13" spans="1:4">
      <c r="A13" s="2" t="s">
        <v>869</v>
      </c>
      <c r="B13" s="6">
        <v>11737</v>
      </c>
      <c r="C13" s="6">
        <v>5743</v>
      </c>
      <c r="D13" s="4" t="s">
        <v>5</v>
      </c>
    </row>
    <row r="14" spans="1:4">
      <c r="A14" s="2" t="s">
        <v>870</v>
      </c>
      <c r="B14" s="4">
        <v>-559</v>
      </c>
      <c r="C14" s="4">
        <v>-53</v>
      </c>
      <c r="D14" s="4" t="s">
        <v>5</v>
      </c>
    </row>
    <row r="15" spans="1:4">
      <c r="A15" s="2" t="s">
        <v>871</v>
      </c>
      <c r="B15" s="6">
        <v>-11884</v>
      </c>
      <c r="C15" s="6">
        <v>-11028</v>
      </c>
      <c r="D15" s="4" t="s">
        <v>5</v>
      </c>
    </row>
    <row r="16" spans="1:4">
      <c r="A16" s="2" t="s">
        <v>163</v>
      </c>
      <c r="B16" s="6">
        <v>5760</v>
      </c>
      <c r="C16" s="4" t="s">
        <v>5</v>
      </c>
      <c r="D16" s="6">
        <v>10239</v>
      </c>
    </row>
    <row r="17" spans="1:4">
      <c r="A17" s="2" t="s">
        <v>352</v>
      </c>
      <c r="B17" s="4" t="s">
        <v>5</v>
      </c>
      <c r="C17" s="4" t="s">
        <v>5</v>
      </c>
      <c r="D17" s="4" t="s">
        <v>5</v>
      </c>
    </row>
    <row r="18" spans="1:4">
      <c r="A18" s="3" t="s">
        <v>868</v>
      </c>
      <c r="B18" s="4" t="s">
        <v>5</v>
      </c>
      <c r="C18" s="4" t="s">
        <v>5</v>
      </c>
      <c r="D18" s="4" t="s">
        <v>5</v>
      </c>
    </row>
    <row r="19" spans="1:4">
      <c r="A19" s="2" t="s">
        <v>153</v>
      </c>
      <c r="B19" s="6">
        <v>1468</v>
      </c>
      <c r="C19" s="4">
        <v>335</v>
      </c>
      <c r="D19" s="4" t="s">
        <v>5</v>
      </c>
    </row>
    <row r="20" spans="1:4">
      <c r="A20" s="2" t="s">
        <v>869</v>
      </c>
      <c r="B20" s="6">
        <v>3698</v>
      </c>
      <c r="C20" s="6">
        <v>2302</v>
      </c>
      <c r="D20" s="4" t="s">
        <v>5</v>
      </c>
    </row>
    <row r="21" spans="1:4">
      <c r="A21" s="2" t="s">
        <v>870</v>
      </c>
      <c r="B21" s="4">
        <v>-176</v>
      </c>
      <c r="C21" s="4">
        <v>103</v>
      </c>
      <c r="D21" s="4" t="s">
        <v>5</v>
      </c>
    </row>
    <row r="22" spans="1:4">
      <c r="A22" s="2" t="s">
        <v>871</v>
      </c>
      <c r="B22" s="6">
        <v>-2963</v>
      </c>
      <c r="C22" s="6">
        <v>-1880</v>
      </c>
      <c r="D22" s="4" t="s">
        <v>5</v>
      </c>
    </row>
    <row r="23" spans="1:4">
      <c r="A23" s="2" t="s">
        <v>163</v>
      </c>
      <c r="B23" s="8">
        <v>2027</v>
      </c>
      <c r="C23" s="8">
        <v>860</v>
      </c>
      <c r="D23"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73</v>
      </c>
      <c r="C1" s="7"/>
      <c r="D1" s="7" t="s">
        <v>1</v>
      </c>
      <c r="E1" s="7"/>
    </row>
    <row r="2" spans="1:5" ht="30">
      <c r="A2" s="1" t="s">
        <v>27</v>
      </c>
      <c r="B2" s="1" t="s">
        <v>2</v>
      </c>
      <c r="C2" s="1" t="s">
        <v>74</v>
      </c>
      <c r="D2" s="1" t="s">
        <v>2</v>
      </c>
      <c r="E2" s="1" t="s">
        <v>74</v>
      </c>
    </row>
    <row r="3" spans="1:5" ht="30">
      <c r="A3" s="3" t="s">
        <v>857</v>
      </c>
      <c r="B3" s="4" t="s">
        <v>5</v>
      </c>
      <c r="C3" s="4" t="s">
        <v>5</v>
      </c>
      <c r="D3" s="4" t="s">
        <v>5</v>
      </c>
      <c r="E3" s="4" t="s">
        <v>5</v>
      </c>
    </row>
    <row r="4" spans="1:5">
      <c r="A4" s="2" t="s">
        <v>82</v>
      </c>
      <c r="B4" s="8">
        <v>3466</v>
      </c>
      <c r="C4" s="8">
        <v>3034</v>
      </c>
      <c r="D4" s="8">
        <v>15712</v>
      </c>
      <c r="E4" s="8">
        <v>8454</v>
      </c>
    </row>
    <row r="5" spans="1:5">
      <c r="A5" s="2" t="s">
        <v>365</v>
      </c>
      <c r="B5" s="4" t="s">
        <v>5</v>
      </c>
      <c r="C5" s="4" t="s">
        <v>5</v>
      </c>
      <c r="D5" s="4" t="s">
        <v>5</v>
      </c>
      <c r="E5" s="4" t="s">
        <v>5</v>
      </c>
    </row>
    <row r="6" spans="1:5" ht="30">
      <c r="A6" s="3" t="s">
        <v>857</v>
      </c>
      <c r="B6" s="4" t="s">
        <v>5</v>
      </c>
      <c r="C6" s="4" t="s">
        <v>5</v>
      </c>
      <c r="D6" s="4" t="s">
        <v>5</v>
      </c>
      <c r="E6" s="4" t="s">
        <v>5</v>
      </c>
    </row>
    <row r="7" spans="1:5">
      <c r="A7" s="2" t="s">
        <v>82</v>
      </c>
      <c r="B7" s="6">
        <v>2168</v>
      </c>
      <c r="C7" s="6">
        <v>2888</v>
      </c>
      <c r="D7" s="6">
        <v>10273</v>
      </c>
      <c r="E7" s="6">
        <v>6875</v>
      </c>
    </row>
    <row r="8" spans="1:5">
      <c r="A8" s="2" t="s">
        <v>366</v>
      </c>
      <c r="B8" s="4" t="s">
        <v>5</v>
      </c>
      <c r="C8" s="4" t="s">
        <v>5</v>
      </c>
      <c r="D8" s="4" t="s">
        <v>5</v>
      </c>
      <c r="E8" s="4" t="s">
        <v>5</v>
      </c>
    </row>
    <row r="9" spans="1:5" ht="30">
      <c r="A9" s="3" t="s">
        <v>857</v>
      </c>
      <c r="B9" s="4" t="s">
        <v>5</v>
      </c>
      <c r="C9" s="4" t="s">
        <v>5</v>
      </c>
      <c r="D9" s="4" t="s">
        <v>5</v>
      </c>
      <c r="E9" s="4" t="s">
        <v>5</v>
      </c>
    </row>
    <row r="10" spans="1:5">
      <c r="A10" s="2" t="s">
        <v>82</v>
      </c>
      <c r="B10" s="6">
        <v>1272</v>
      </c>
      <c r="C10" s="4">
        <v>86</v>
      </c>
      <c r="D10" s="6">
        <v>5310</v>
      </c>
      <c r="E10" s="6">
        <v>1518</v>
      </c>
    </row>
    <row r="11" spans="1:5">
      <c r="A11" s="2" t="s">
        <v>367</v>
      </c>
      <c r="B11" s="4" t="s">
        <v>5</v>
      </c>
      <c r="C11" s="4" t="s">
        <v>5</v>
      </c>
      <c r="D11" s="4" t="s">
        <v>5</v>
      </c>
      <c r="E11" s="4" t="s">
        <v>5</v>
      </c>
    </row>
    <row r="12" spans="1:5" ht="30">
      <c r="A12" s="3" t="s">
        <v>857</v>
      </c>
      <c r="B12" s="4" t="s">
        <v>5</v>
      </c>
      <c r="C12" s="4" t="s">
        <v>5</v>
      </c>
      <c r="D12" s="4" t="s">
        <v>5</v>
      </c>
      <c r="E12" s="4" t="s">
        <v>5</v>
      </c>
    </row>
    <row r="13" spans="1:5">
      <c r="A13" s="2" t="s">
        <v>82</v>
      </c>
      <c r="B13" s="8">
        <v>26</v>
      </c>
      <c r="C13" s="8">
        <v>60</v>
      </c>
      <c r="D13" s="8">
        <v>129</v>
      </c>
      <c r="E13" s="8">
        <v>6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73</v>
      </c>
      <c r="B1" s="1" t="s">
        <v>1</v>
      </c>
    </row>
    <row r="2" spans="1:2">
      <c r="A2" s="7"/>
      <c r="B2" s="1" t="s">
        <v>2</v>
      </c>
    </row>
    <row r="3" spans="1:2">
      <c r="A3" s="7"/>
      <c r="B3" s="1" t="s">
        <v>874</v>
      </c>
    </row>
    <row r="4" spans="1:2">
      <c r="A4" s="3" t="s">
        <v>369</v>
      </c>
      <c r="B4" s="4" t="s">
        <v>5</v>
      </c>
    </row>
    <row r="5" spans="1:2">
      <c r="A5" s="2" t="s">
        <v>875</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3</v>
      </c>
      <c r="C1" s="7"/>
      <c r="D1" s="7" t="s">
        <v>1</v>
      </c>
      <c r="E1" s="7"/>
    </row>
    <row r="2" spans="1:5" ht="30">
      <c r="A2" s="1" t="s">
        <v>27</v>
      </c>
      <c r="B2" s="1" t="s">
        <v>2</v>
      </c>
      <c r="C2" s="1" t="s">
        <v>74</v>
      </c>
      <c r="D2" s="1" t="s">
        <v>2</v>
      </c>
      <c r="E2" s="1" t="s">
        <v>74</v>
      </c>
    </row>
    <row r="3" spans="1:5" ht="30">
      <c r="A3" s="3" t="s">
        <v>877</v>
      </c>
      <c r="B3" s="4" t="s">
        <v>5</v>
      </c>
      <c r="C3" s="4" t="s">
        <v>5</v>
      </c>
      <c r="D3" s="4" t="s">
        <v>5</v>
      </c>
      <c r="E3" s="4" t="s">
        <v>5</v>
      </c>
    </row>
    <row r="4" spans="1:5">
      <c r="A4" s="2" t="s">
        <v>76</v>
      </c>
      <c r="B4" s="8">
        <v>138858</v>
      </c>
      <c r="C4" s="8">
        <v>135042</v>
      </c>
      <c r="D4" s="8">
        <v>411965</v>
      </c>
      <c r="E4" s="8">
        <v>413171</v>
      </c>
    </row>
    <row r="5" spans="1:5">
      <c r="A5" s="2" t="s">
        <v>84</v>
      </c>
      <c r="B5" s="6">
        <v>17791</v>
      </c>
      <c r="C5" s="6">
        <v>15450</v>
      </c>
      <c r="D5" s="6">
        <v>42701</v>
      </c>
      <c r="E5" s="6">
        <v>45688</v>
      </c>
    </row>
    <row r="6" spans="1:5">
      <c r="A6" s="2" t="s">
        <v>365</v>
      </c>
      <c r="B6" s="4" t="s">
        <v>5</v>
      </c>
      <c r="C6" s="4" t="s">
        <v>5</v>
      </c>
      <c r="D6" s="4" t="s">
        <v>5</v>
      </c>
      <c r="E6" s="4" t="s">
        <v>5</v>
      </c>
    </row>
    <row r="7" spans="1:5" ht="30">
      <c r="A7" s="3" t="s">
        <v>877</v>
      </c>
      <c r="B7" s="4" t="s">
        <v>5</v>
      </c>
      <c r="C7" s="4" t="s">
        <v>5</v>
      </c>
      <c r="D7" s="4" t="s">
        <v>5</v>
      </c>
      <c r="E7" s="4" t="s">
        <v>5</v>
      </c>
    </row>
    <row r="8" spans="1:5">
      <c r="A8" s="2" t="s">
        <v>76</v>
      </c>
      <c r="B8" s="6">
        <v>86085</v>
      </c>
      <c r="C8" s="6">
        <v>87980</v>
      </c>
      <c r="D8" s="6">
        <v>264561</v>
      </c>
      <c r="E8" s="6">
        <v>267331</v>
      </c>
    </row>
    <row r="9" spans="1:5">
      <c r="A9" s="2" t="s">
        <v>84</v>
      </c>
      <c r="B9" s="6">
        <v>20244</v>
      </c>
      <c r="C9" s="6">
        <v>20405</v>
      </c>
      <c r="D9" s="6">
        <v>58839</v>
      </c>
      <c r="E9" s="6">
        <v>58615</v>
      </c>
    </row>
    <row r="10" spans="1:5">
      <c r="A10" s="2" t="s">
        <v>366</v>
      </c>
      <c r="B10" s="4" t="s">
        <v>5</v>
      </c>
      <c r="C10" s="4" t="s">
        <v>5</v>
      </c>
      <c r="D10" s="4" t="s">
        <v>5</v>
      </c>
      <c r="E10" s="4" t="s">
        <v>5</v>
      </c>
    </row>
    <row r="11" spans="1:5" ht="30">
      <c r="A11" s="3" t="s">
        <v>877</v>
      </c>
      <c r="B11" s="4" t="s">
        <v>5</v>
      </c>
      <c r="C11" s="4" t="s">
        <v>5</v>
      </c>
      <c r="D11" s="4" t="s">
        <v>5</v>
      </c>
      <c r="E11" s="4" t="s">
        <v>5</v>
      </c>
    </row>
    <row r="12" spans="1:5">
      <c r="A12" s="2" t="s">
        <v>76</v>
      </c>
      <c r="B12" s="6">
        <v>52773</v>
      </c>
      <c r="C12" s="6">
        <v>47062</v>
      </c>
      <c r="D12" s="6">
        <v>147404</v>
      </c>
      <c r="E12" s="6">
        <v>145840</v>
      </c>
    </row>
    <row r="13" spans="1:5">
      <c r="A13" s="2" t="s">
        <v>84</v>
      </c>
      <c r="B13" s="6">
        <v>13486</v>
      </c>
      <c r="C13" s="6">
        <v>11140</v>
      </c>
      <c r="D13" s="6">
        <v>32868</v>
      </c>
      <c r="E13" s="6">
        <v>35802</v>
      </c>
    </row>
    <row r="14" spans="1:5">
      <c r="A14" s="2" t="s">
        <v>367</v>
      </c>
      <c r="B14" s="4" t="s">
        <v>5</v>
      </c>
      <c r="C14" s="4" t="s">
        <v>5</v>
      </c>
      <c r="D14" s="4" t="s">
        <v>5</v>
      </c>
      <c r="E14" s="4" t="s">
        <v>5</v>
      </c>
    </row>
    <row r="15" spans="1:5" ht="30">
      <c r="A15" s="3" t="s">
        <v>877</v>
      </c>
      <c r="B15" s="4" t="s">
        <v>5</v>
      </c>
      <c r="C15" s="4" t="s">
        <v>5</v>
      </c>
      <c r="D15" s="4" t="s">
        <v>5</v>
      </c>
      <c r="E15" s="4" t="s">
        <v>5</v>
      </c>
    </row>
    <row r="16" spans="1:5">
      <c r="A16" s="2" t="s">
        <v>76</v>
      </c>
      <c r="B16" s="4">
        <v>0</v>
      </c>
      <c r="C16" s="4">
        <v>0</v>
      </c>
      <c r="D16" s="4">
        <v>0</v>
      </c>
      <c r="E16" s="4">
        <v>0</v>
      </c>
    </row>
    <row r="17" spans="1:5">
      <c r="A17" s="2" t="s">
        <v>84</v>
      </c>
      <c r="B17" s="8">
        <v>-2266</v>
      </c>
      <c r="C17" s="8">
        <v>-4332</v>
      </c>
      <c r="D17" s="8">
        <v>-5121</v>
      </c>
      <c r="E17" s="8">
        <v>-111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7" t="s">
        <v>73</v>
      </c>
      <c r="C1" s="7"/>
      <c r="D1" s="7" t="s">
        <v>1</v>
      </c>
      <c r="E1" s="7"/>
    </row>
    <row r="2" spans="1:5" ht="30">
      <c r="A2" s="1" t="s">
        <v>27</v>
      </c>
      <c r="B2" s="1" t="s">
        <v>2</v>
      </c>
      <c r="C2" s="1" t="s">
        <v>74</v>
      </c>
      <c r="D2" s="1" t="s">
        <v>2</v>
      </c>
      <c r="E2" s="1" t="s">
        <v>74</v>
      </c>
    </row>
    <row r="3" spans="1:5">
      <c r="A3" s="3" t="s">
        <v>879</v>
      </c>
      <c r="B3" s="4" t="s">
        <v>5</v>
      </c>
      <c r="C3" s="4" t="s">
        <v>5</v>
      </c>
      <c r="D3" s="4" t="s">
        <v>5</v>
      </c>
      <c r="E3" s="4" t="s">
        <v>5</v>
      </c>
    </row>
    <row r="4" spans="1:5">
      <c r="A4" s="2" t="s">
        <v>84</v>
      </c>
      <c r="B4" s="8">
        <v>17791</v>
      </c>
      <c r="C4" s="8">
        <v>15450</v>
      </c>
      <c r="D4" s="8">
        <v>42701</v>
      </c>
      <c r="E4" s="8">
        <v>45688</v>
      </c>
    </row>
    <row r="5" spans="1:5">
      <c r="A5" s="2" t="s">
        <v>101</v>
      </c>
      <c r="B5" s="4">
        <v>-709</v>
      </c>
      <c r="C5" s="4">
        <v>-547</v>
      </c>
      <c r="D5" s="6">
        <v>-1858</v>
      </c>
      <c r="E5" s="6">
        <v>-1141</v>
      </c>
    </row>
    <row r="6" spans="1:5">
      <c r="A6" s="2" t="s">
        <v>392</v>
      </c>
      <c r="B6" s="4">
        <v>0</v>
      </c>
      <c r="C6" s="4">
        <v>0</v>
      </c>
      <c r="D6" s="4">
        <v>0</v>
      </c>
      <c r="E6" s="4">
        <v>-692</v>
      </c>
    </row>
    <row r="7" spans="1:5">
      <c r="A7" s="2" t="s">
        <v>394</v>
      </c>
      <c r="B7" s="4">
        <v>0</v>
      </c>
      <c r="C7" s="4">
        <v>0</v>
      </c>
      <c r="D7" s="4">
        <v>0</v>
      </c>
      <c r="E7" s="4">
        <v>-667</v>
      </c>
    </row>
    <row r="8" spans="1:5">
      <c r="A8" s="2" t="s">
        <v>85</v>
      </c>
      <c r="B8" s="6">
        <v>-9412</v>
      </c>
      <c r="C8" s="6">
        <v>-9378</v>
      </c>
      <c r="D8" s="6">
        <v>-26985</v>
      </c>
      <c r="E8" s="6">
        <v>-31697</v>
      </c>
    </row>
    <row r="9" spans="1:5">
      <c r="A9" s="2" t="s">
        <v>400</v>
      </c>
      <c r="B9" s="6">
        <v>-8594</v>
      </c>
      <c r="C9" s="6">
        <v>-8791</v>
      </c>
      <c r="D9" s="6">
        <v>-26180</v>
      </c>
      <c r="E9" s="6">
        <v>-27419</v>
      </c>
    </row>
    <row r="10" spans="1:5">
      <c r="A10" s="2" t="s">
        <v>405</v>
      </c>
      <c r="B10" s="6">
        <v>-3466</v>
      </c>
      <c r="C10" s="6">
        <v>-3034</v>
      </c>
      <c r="D10" s="6">
        <v>-15712</v>
      </c>
      <c r="E10" s="6">
        <v>-8454</v>
      </c>
    </row>
    <row r="11" spans="1:5">
      <c r="A11" s="2" t="s">
        <v>86</v>
      </c>
      <c r="B11" s="4">
        <v>0</v>
      </c>
      <c r="C11" s="4">
        <v>0</v>
      </c>
      <c r="D11" s="4">
        <v>0</v>
      </c>
      <c r="E11" s="6">
        <v>3123</v>
      </c>
    </row>
    <row r="12" spans="1:5">
      <c r="A12" s="2" t="s">
        <v>412</v>
      </c>
      <c r="B12" s="4">
        <v>-537</v>
      </c>
      <c r="C12" s="4">
        <v>-296</v>
      </c>
      <c r="D12" s="4">
        <v>-953</v>
      </c>
      <c r="E12" s="4">
        <v>-296</v>
      </c>
    </row>
    <row r="13" spans="1:5" ht="30">
      <c r="A13" s="2" t="s">
        <v>88</v>
      </c>
      <c r="B13" s="6">
        <v>8746</v>
      </c>
      <c r="C13" s="6">
        <v>5167</v>
      </c>
      <c r="D13" s="6">
        <v>14898</v>
      </c>
      <c r="E13" s="6">
        <v>9766</v>
      </c>
    </row>
    <row r="14" spans="1:5">
      <c r="A14" s="2" t="s">
        <v>365</v>
      </c>
      <c r="B14" s="4" t="s">
        <v>5</v>
      </c>
      <c r="C14" s="4" t="s">
        <v>5</v>
      </c>
      <c r="D14" s="4" t="s">
        <v>5</v>
      </c>
      <c r="E14" s="4" t="s">
        <v>5</v>
      </c>
    </row>
    <row r="15" spans="1:5">
      <c r="A15" s="3" t="s">
        <v>879</v>
      </c>
      <c r="B15" s="4" t="s">
        <v>5</v>
      </c>
      <c r="C15" s="4" t="s">
        <v>5</v>
      </c>
      <c r="D15" s="4" t="s">
        <v>5</v>
      </c>
      <c r="E15" s="4" t="s">
        <v>5</v>
      </c>
    </row>
    <row r="16" spans="1:5">
      <c r="A16" s="2" t="s">
        <v>84</v>
      </c>
      <c r="B16" s="6">
        <v>20244</v>
      </c>
      <c r="C16" s="6">
        <v>20405</v>
      </c>
      <c r="D16" s="6">
        <v>58839</v>
      </c>
      <c r="E16" s="6">
        <v>58615</v>
      </c>
    </row>
    <row r="17" spans="1:5">
      <c r="A17" s="2" t="s">
        <v>366</v>
      </c>
      <c r="B17" s="4" t="s">
        <v>5</v>
      </c>
      <c r="C17" s="4" t="s">
        <v>5</v>
      </c>
      <c r="D17" s="4" t="s">
        <v>5</v>
      </c>
      <c r="E17" s="4" t="s">
        <v>5</v>
      </c>
    </row>
    <row r="18" spans="1:5">
      <c r="A18" s="3" t="s">
        <v>879</v>
      </c>
      <c r="B18" s="4" t="s">
        <v>5</v>
      </c>
      <c r="C18" s="4" t="s">
        <v>5</v>
      </c>
      <c r="D18" s="4" t="s">
        <v>5</v>
      </c>
      <c r="E18" s="4" t="s">
        <v>5</v>
      </c>
    </row>
    <row r="19" spans="1:5">
      <c r="A19" s="2" t="s">
        <v>84</v>
      </c>
      <c r="B19" s="6">
        <v>13486</v>
      </c>
      <c r="C19" s="6">
        <v>11140</v>
      </c>
      <c r="D19" s="6">
        <v>32868</v>
      </c>
      <c r="E19" s="6">
        <v>35802</v>
      </c>
    </row>
    <row r="20" spans="1:5">
      <c r="A20" s="2" t="s">
        <v>367</v>
      </c>
      <c r="B20" s="4" t="s">
        <v>5</v>
      </c>
      <c r="C20" s="4" t="s">
        <v>5</v>
      </c>
      <c r="D20" s="4" t="s">
        <v>5</v>
      </c>
      <c r="E20" s="4" t="s">
        <v>5</v>
      </c>
    </row>
    <row r="21" spans="1:5">
      <c r="A21" s="3" t="s">
        <v>879</v>
      </c>
      <c r="B21" s="4" t="s">
        <v>5</v>
      </c>
      <c r="C21" s="4" t="s">
        <v>5</v>
      </c>
      <c r="D21" s="4" t="s">
        <v>5</v>
      </c>
      <c r="E21" s="4" t="s">
        <v>5</v>
      </c>
    </row>
    <row r="22" spans="1:5">
      <c r="A22" s="2" t="s">
        <v>84</v>
      </c>
      <c r="B22" s="8">
        <v>-2266</v>
      </c>
      <c r="C22" s="8">
        <v>-4332</v>
      </c>
      <c r="D22" s="8">
        <v>-5121</v>
      </c>
      <c r="E22" s="8">
        <v>-1116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4.7109375" customWidth="1"/>
    <col min="3" max="3" width="7" customWidth="1"/>
    <col min="4" max="4" width="14.7109375" customWidth="1"/>
    <col min="5" max="5" width="7" customWidth="1"/>
    <col min="6" max="6" width="16" customWidth="1"/>
    <col min="7" max="7" width="5.7109375" customWidth="1"/>
    <col min="8" max="8" width="16" customWidth="1"/>
    <col min="9" max="9" width="5.7109375" customWidth="1"/>
  </cols>
  <sheetData>
    <row r="1" spans="1:9" ht="15" customHeight="1">
      <c r="A1" s="1" t="s">
        <v>880</v>
      </c>
      <c r="B1" s="7" t="s">
        <v>73</v>
      </c>
      <c r="C1" s="7"/>
      <c r="D1" s="7"/>
      <c r="E1" s="7"/>
      <c r="F1" s="7" t="s">
        <v>1</v>
      </c>
      <c r="G1" s="7"/>
      <c r="H1" s="7"/>
      <c r="I1" s="7"/>
    </row>
    <row r="2" spans="1:9" ht="30">
      <c r="A2" s="1" t="s">
        <v>27</v>
      </c>
      <c r="B2" s="7" t="s">
        <v>2</v>
      </c>
      <c r="C2" s="7"/>
      <c r="D2" s="7" t="s">
        <v>74</v>
      </c>
      <c r="E2" s="7"/>
      <c r="F2" s="7" t="s">
        <v>2</v>
      </c>
      <c r="G2" s="7"/>
      <c r="H2" s="7" t="s">
        <v>74</v>
      </c>
      <c r="I2" s="7"/>
    </row>
    <row r="3" spans="1:9">
      <c r="A3" s="2" t="s">
        <v>881</v>
      </c>
      <c r="B3" s="4" t="s">
        <v>5</v>
      </c>
      <c r="C3" s="4"/>
      <c r="D3" s="4" t="s">
        <v>5</v>
      </c>
      <c r="E3" s="4"/>
      <c r="F3" s="4" t="s">
        <v>5</v>
      </c>
      <c r="G3" s="4"/>
      <c r="H3" s="4" t="s">
        <v>5</v>
      </c>
      <c r="I3" s="4"/>
    </row>
    <row r="4" spans="1:9" ht="45">
      <c r="A4" s="3" t="s">
        <v>882</v>
      </c>
      <c r="B4" s="4" t="s">
        <v>5</v>
      </c>
      <c r="C4" s="4"/>
      <c r="D4" s="4" t="s">
        <v>5</v>
      </c>
      <c r="E4" s="4"/>
      <c r="F4" s="4" t="s">
        <v>5</v>
      </c>
      <c r="G4" s="4"/>
      <c r="H4" s="4" t="s">
        <v>5</v>
      </c>
      <c r="I4" s="4"/>
    </row>
    <row r="5" spans="1:9" ht="17.25">
      <c r="A5" s="2" t="s">
        <v>883</v>
      </c>
      <c r="B5" s="8">
        <v>709</v>
      </c>
      <c r="C5" s="106" t="s">
        <v>884</v>
      </c>
      <c r="D5" s="8">
        <v>547</v>
      </c>
      <c r="E5" s="106" t="s">
        <v>884</v>
      </c>
      <c r="F5" s="8">
        <v>1858</v>
      </c>
      <c r="G5" s="106" t="s">
        <v>884</v>
      </c>
      <c r="H5" s="8">
        <v>1141</v>
      </c>
      <c r="I5" s="106" t="s">
        <v>884</v>
      </c>
    </row>
    <row r="6" spans="1:9">
      <c r="A6" s="41"/>
      <c r="B6" s="41"/>
      <c r="C6" s="41"/>
      <c r="D6" s="41"/>
      <c r="E6" s="41"/>
      <c r="F6" s="41"/>
      <c r="G6" s="41"/>
      <c r="H6" s="41"/>
      <c r="I6" s="41"/>
    </row>
    <row r="7" spans="1:9" ht="15" customHeight="1">
      <c r="A7" s="2" t="s">
        <v>884</v>
      </c>
      <c r="B7" s="42" t="s">
        <v>424</v>
      </c>
      <c r="C7" s="42"/>
      <c r="D7" s="42"/>
      <c r="E7" s="42"/>
      <c r="F7" s="42"/>
      <c r="G7" s="42"/>
      <c r="H7" s="42"/>
      <c r="I7" s="4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7</v>
      </c>
      <c r="B2" s="1" t="s">
        <v>2</v>
      </c>
      <c r="C2" s="1" t="s">
        <v>74</v>
      </c>
    </row>
    <row r="3" spans="1:3">
      <c r="A3" s="3" t="s">
        <v>99</v>
      </c>
      <c r="B3" s="4" t="s">
        <v>5</v>
      </c>
      <c r="C3" s="4" t="s">
        <v>5</v>
      </c>
    </row>
    <row r="4" spans="1:3">
      <c r="A4" s="2" t="s">
        <v>90</v>
      </c>
      <c r="B4" s="8">
        <v>-18542</v>
      </c>
      <c r="C4" s="8">
        <v>711</v>
      </c>
    </row>
    <row r="5" spans="1:3" ht="45">
      <c r="A5" s="3" t="s">
        <v>100</v>
      </c>
      <c r="B5" s="4" t="s">
        <v>5</v>
      </c>
      <c r="C5" s="4" t="s">
        <v>5</v>
      </c>
    </row>
    <row r="6" spans="1:3">
      <c r="A6" s="2" t="s">
        <v>101</v>
      </c>
      <c r="B6" s="6">
        <v>1858</v>
      </c>
      <c r="C6" s="6">
        <v>1141</v>
      </c>
    </row>
    <row r="7" spans="1:3">
      <c r="A7" s="2" t="s">
        <v>102</v>
      </c>
      <c r="B7" s="6">
        <v>24950</v>
      </c>
      <c r="C7" s="6">
        <v>26051</v>
      </c>
    </row>
    <row r="8" spans="1:3">
      <c r="A8" s="2" t="s">
        <v>103</v>
      </c>
      <c r="B8" s="6">
        <v>1230</v>
      </c>
      <c r="C8" s="6">
        <v>1368</v>
      </c>
    </row>
    <row r="9" spans="1:3">
      <c r="A9" s="2" t="s">
        <v>104</v>
      </c>
      <c r="B9" s="6">
        <v>2409</v>
      </c>
      <c r="C9" s="6">
        <v>2293</v>
      </c>
    </row>
    <row r="10" spans="1:3" ht="30">
      <c r="A10" s="2" t="s">
        <v>105</v>
      </c>
      <c r="B10" s="4">
        <v>-340</v>
      </c>
      <c r="C10" s="6">
        <v>1626</v>
      </c>
    </row>
    <row r="11" spans="1:3">
      <c r="A11" s="2" t="s">
        <v>49</v>
      </c>
      <c r="B11" s="6">
        <v>1509</v>
      </c>
      <c r="C11" s="6">
        <v>1339</v>
      </c>
    </row>
    <row r="12" spans="1:3">
      <c r="A12" s="2" t="s">
        <v>106</v>
      </c>
      <c r="B12" s="4">
        <v>277</v>
      </c>
      <c r="C12" s="6">
        <v>1078</v>
      </c>
    </row>
    <row r="13" spans="1:3" ht="30">
      <c r="A13" s="2" t="s">
        <v>107</v>
      </c>
      <c r="B13" s="4">
        <v>-4</v>
      </c>
      <c r="C13" s="4">
        <v>154</v>
      </c>
    </row>
    <row r="14" spans="1:3">
      <c r="A14" s="2" t="s">
        <v>86</v>
      </c>
      <c r="B14" s="4">
        <v>0</v>
      </c>
      <c r="C14" s="6">
        <v>3123</v>
      </c>
    </row>
    <row r="15" spans="1:3">
      <c r="A15" s="2" t="s">
        <v>108</v>
      </c>
      <c r="B15" s="4">
        <v>284</v>
      </c>
      <c r="C15" s="4">
        <v>543</v>
      </c>
    </row>
    <row r="16" spans="1:3" ht="30">
      <c r="A16" s="3" t="s">
        <v>109</v>
      </c>
      <c r="B16" s="4" t="s">
        <v>5</v>
      </c>
      <c r="C16" s="4" t="s">
        <v>5</v>
      </c>
    </row>
    <row r="17" spans="1:3">
      <c r="A17" s="2" t="s">
        <v>110</v>
      </c>
      <c r="B17" s="6">
        <v>-5047</v>
      </c>
      <c r="C17" s="6">
        <v>-10599</v>
      </c>
    </row>
    <row r="18" spans="1:3">
      <c r="A18" s="2" t="s">
        <v>111</v>
      </c>
      <c r="B18" s="6">
        <v>-7897</v>
      </c>
      <c r="C18" s="6">
        <v>-5195</v>
      </c>
    </row>
    <row r="19" spans="1:3">
      <c r="A19" s="2" t="s">
        <v>33</v>
      </c>
      <c r="B19" s="4">
        <v>120</v>
      </c>
      <c r="C19" s="6">
        <v>1714</v>
      </c>
    </row>
    <row r="20" spans="1:3">
      <c r="A20" s="2" t="s">
        <v>34</v>
      </c>
      <c r="B20" s="6">
        <v>1223</v>
      </c>
      <c r="C20" s="6">
        <v>-1026</v>
      </c>
    </row>
    <row r="21" spans="1:3" ht="30">
      <c r="A21" s="2" t="s">
        <v>112</v>
      </c>
      <c r="B21" s="6">
        <v>3587</v>
      </c>
      <c r="C21" s="6">
        <v>7436</v>
      </c>
    </row>
    <row r="22" spans="1:3" ht="30">
      <c r="A22" s="2" t="s">
        <v>113</v>
      </c>
      <c r="B22" s="6">
        <v>-4300</v>
      </c>
      <c r="C22" s="6">
        <v>-1326</v>
      </c>
    </row>
    <row r="23" spans="1:3" ht="30">
      <c r="A23" s="2" t="s">
        <v>114</v>
      </c>
      <c r="B23" s="6">
        <v>1317</v>
      </c>
      <c r="C23" s="6">
        <v>30431</v>
      </c>
    </row>
    <row r="24" spans="1:3">
      <c r="A24" s="3" t="s">
        <v>115</v>
      </c>
      <c r="B24" s="4" t="s">
        <v>5</v>
      </c>
      <c r="C24" s="4" t="s">
        <v>5</v>
      </c>
    </row>
    <row r="25" spans="1:3">
      <c r="A25" s="2" t="s">
        <v>116</v>
      </c>
      <c r="B25" s="6">
        <v>-33666</v>
      </c>
      <c r="C25" s="6">
        <v>-15562</v>
      </c>
    </row>
    <row r="26" spans="1:3" ht="30">
      <c r="A26" s="2" t="s">
        <v>117</v>
      </c>
      <c r="B26" s="4">
        <v>163</v>
      </c>
      <c r="C26" s="6">
        <v>2235</v>
      </c>
    </row>
    <row r="27" spans="1:3">
      <c r="A27" s="2" t="s">
        <v>118</v>
      </c>
      <c r="B27" s="6">
        <v>-33503</v>
      </c>
      <c r="C27" s="6">
        <v>-13327</v>
      </c>
    </row>
    <row r="28" spans="1:3">
      <c r="A28" s="3" t="s">
        <v>119</v>
      </c>
      <c r="B28" s="4" t="s">
        <v>5</v>
      </c>
      <c r="C28" s="4" t="s">
        <v>5</v>
      </c>
    </row>
    <row r="29" spans="1:3">
      <c r="A29" s="2" t="s">
        <v>120</v>
      </c>
      <c r="B29" s="6">
        <v>73579</v>
      </c>
      <c r="C29" s="6">
        <v>199000</v>
      </c>
    </row>
    <row r="30" spans="1:3">
      <c r="A30" s="2" t="s">
        <v>121</v>
      </c>
      <c r="B30" s="6">
        <v>-44834</v>
      </c>
      <c r="C30" s="6">
        <v>-198848</v>
      </c>
    </row>
    <row r="31" spans="1:3">
      <c r="A31" s="2" t="s">
        <v>122</v>
      </c>
      <c r="B31" s="6">
        <v>-1398</v>
      </c>
      <c r="C31" s="6">
        <v>-3030</v>
      </c>
    </row>
    <row r="32" spans="1:3" ht="30">
      <c r="A32" s="2" t="s">
        <v>123</v>
      </c>
      <c r="B32" s="4">
        <v>-634</v>
      </c>
      <c r="C32" s="4">
        <v>0</v>
      </c>
    </row>
    <row r="33" spans="1:3" ht="30">
      <c r="A33" s="2" t="s">
        <v>124</v>
      </c>
      <c r="B33" s="6">
        <v>26713</v>
      </c>
      <c r="C33" s="6">
        <v>-2878</v>
      </c>
    </row>
    <row r="34" spans="1:3" ht="30">
      <c r="A34" s="2" t="s">
        <v>125</v>
      </c>
      <c r="B34" s="4">
        <v>-430</v>
      </c>
      <c r="C34" s="4">
        <v>-221</v>
      </c>
    </row>
    <row r="35" spans="1:3">
      <c r="A35" s="2" t="s">
        <v>126</v>
      </c>
      <c r="B35" s="6">
        <v>-5903</v>
      </c>
      <c r="C35" s="6">
        <v>14005</v>
      </c>
    </row>
    <row r="36" spans="1:3" ht="30">
      <c r="A36" s="2" t="s">
        <v>127</v>
      </c>
      <c r="B36" s="6">
        <v>25716</v>
      </c>
      <c r="C36" s="6">
        <v>34777</v>
      </c>
    </row>
    <row r="37" spans="1:3" ht="30">
      <c r="A37" s="2" t="s">
        <v>128</v>
      </c>
      <c r="B37" s="6">
        <v>19813</v>
      </c>
      <c r="C37" s="6">
        <v>48782</v>
      </c>
    </row>
    <row r="38" spans="1:3" ht="30">
      <c r="A38" s="2" t="s">
        <v>129</v>
      </c>
      <c r="B38" s="6">
        <v>4468</v>
      </c>
      <c r="C38" s="4">
        <v>0</v>
      </c>
    </row>
    <row r="39" spans="1:3">
      <c r="A39" s="2" t="s">
        <v>130</v>
      </c>
      <c r="B39" s="8">
        <v>2400</v>
      </c>
      <c r="C39"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2" width="16.42578125" bestFit="1" customWidth="1"/>
    <col min="3" max="4" width="12.28515625" bestFit="1" customWidth="1"/>
    <col min="5" max="6" width="23.7109375" bestFit="1" customWidth="1"/>
    <col min="7" max="22" width="36.5703125" bestFit="1" customWidth="1"/>
    <col min="23" max="26" width="31.42578125" bestFit="1" customWidth="1"/>
    <col min="27" max="28" width="30.7109375" bestFit="1" customWidth="1"/>
    <col min="29" max="29" width="23.7109375" bestFit="1" customWidth="1"/>
    <col min="30" max="31" width="20.7109375" bestFit="1" customWidth="1"/>
    <col min="32" max="32" width="23.7109375" bestFit="1" customWidth="1"/>
    <col min="33" max="34" width="20.7109375" bestFit="1" customWidth="1"/>
    <col min="35" max="35" width="24" bestFit="1" customWidth="1"/>
    <col min="36" max="39" width="31.42578125" bestFit="1" customWidth="1"/>
  </cols>
  <sheetData>
    <row r="1" spans="1:39" ht="15" customHeight="1">
      <c r="A1" s="7" t="s">
        <v>885</v>
      </c>
      <c r="B1" s="1" t="s">
        <v>886</v>
      </c>
      <c r="C1" s="1"/>
      <c r="D1" s="1"/>
      <c r="E1" s="7" t="s">
        <v>773</v>
      </c>
      <c r="F1" s="7"/>
      <c r="G1" s="7"/>
      <c r="H1" s="1" t="s">
        <v>73</v>
      </c>
      <c r="I1" s="1" t="s">
        <v>1</v>
      </c>
      <c r="J1" s="1" t="s">
        <v>773</v>
      </c>
      <c r="K1" s="7" t="s">
        <v>1</v>
      </c>
      <c r="L1" s="7"/>
      <c r="M1" s="7"/>
      <c r="N1" s="1"/>
      <c r="O1" s="1"/>
      <c r="P1" s="7" t="s">
        <v>773</v>
      </c>
      <c r="Q1" s="7"/>
      <c r="R1" s="7"/>
      <c r="S1" s="1" t="s">
        <v>1</v>
      </c>
      <c r="T1" s="7" t="s">
        <v>773</v>
      </c>
      <c r="U1" s="7"/>
      <c r="V1" s="7"/>
      <c r="W1" s="7"/>
      <c r="X1" s="7"/>
      <c r="Y1" s="1"/>
      <c r="Z1" s="1" t="s">
        <v>773</v>
      </c>
      <c r="AA1" s="1" t="s">
        <v>73</v>
      </c>
      <c r="AB1" s="1" t="s">
        <v>1</v>
      </c>
      <c r="AC1" s="7" t="s">
        <v>773</v>
      </c>
      <c r="AD1" s="7"/>
      <c r="AE1" s="7"/>
      <c r="AF1" s="7"/>
      <c r="AG1" s="7"/>
      <c r="AH1" s="7"/>
      <c r="AI1" s="1" t="s">
        <v>887</v>
      </c>
      <c r="AJ1" s="1" t="s">
        <v>773</v>
      </c>
      <c r="AK1" s="1"/>
      <c r="AL1" s="7" t="s">
        <v>773</v>
      </c>
      <c r="AM1" s="7"/>
    </row>
    <row r="2" spans="1:39">
      <c r="A2" s="7"/>
      <c r="B2" s="7" t="s">
        <v>888</v>
      </c>
      <c r="C2" s="7" t="s">
        <v>2</v>
      </c>
      <c r="D2" s="7" t="s">
        <v>28</v>
      </c>
      <c r="E2" s="104">
        <v>41767</v>
      </c>
      <c r="F2" s="104">
        <v>41767</v>
      </c>
      <c r="G2" s="104">
        <v>41037</v>
      </c>
      <c r="H2" s="1" t="s">
        <v>892</v>
      </c>
      <c r="I2" s="1" t="s">
        <v>2</v>
      </c>
      <c r="J2" s="104">
        <v>41037</v>
      </c>
      <c r="K2" s="1" t="s">
        <v>2</v>
      </c>
      <c r="L2" s="1" t="s">
        <v>2</v>
      </c>
      <c r="M2" s="1" t="s">
        <v>2</v>
      </c>
      <c r="N2" s="1" t="s">
        <v>893</v>
      </c>
      <c r="O2" s="1" t="s">
        <v>895</v>
      </c>
      <c r="P2" s="1" t="s">
        <v>893</v>
      </c>
      <c r="Q2" s="1" t="s">
        <v>893</v>
      </c>
      <c r="R2" s="1" t="s">
        <v>896</v>
      </c>
      <c r="S2" s="1" t="s">
        <v>2</v>
      </c>
      <c r="T2" s="104">
        <v>41767</v>
      </c>
      <c r="U2" s="104">
        <v>41767</v>
      </c>
      <c r="V2" s="104">
        <v>41767</v>
      </c>
      <c r="W2" s="1" t="s">
        <v>899</v>
      </c>
      <c r="X2" s="1" t="s">
        <v>902</v>
      </c>
      <c r="Y2" s="1" t="s">
        <v>902</v>
      </c>
      <c r="Z2" s="1" t="s">
        <v>902</v>
      </c>
      <c r="AA2" s="1" t="s">
        <v>2</v>
      </c>
      <c r="AB2" s="1" t="s">
        <v>2</v>
      </c>
      <c r="AC2" s="104">
        <v>41767</v>
      </c>
      <c r="AD2" s="104">
        <v>41767</v>
      </c>
      <c r="AE2" s="104">
        <v>41767</v>
      </c>
      <c r="AF2" s="104">
        <v>41767</v>
      </c>
      <c r="AG2" s="104">
        <v>41767</v>
      </c>
      <c r="AH2" s="104">
        <v>41767</v>
      </c>
      <c r="AI2" s="104">
        <v>41790</v>
      </c>
      <c r="AJ2" s="1" t="s">
        <v>902</v>
      </c>
      <c r="AK2" s="1" t="s">
        <v>902</v>
      </c>
      <c r="AL2" s="1" t="s">
        <v>899</v>
      </c>
      <c r="AM2" s="1" t="s">
        <v>899</v>
      </c>
    </row>
    <row r="3" spans="1:39" ht="30">
      <c r="A3" s="7"/>
      <c r="B3" s="7"/>
      <c r="C3" s="7"/>
      <c r="D3" s="7"/>
      <c r="E3" s="1" t="s">
        <v>889</v>
      </c>
      <c r="F3" s="1" t="s">
        <v>889</v>
      </c>
      <c r="G3" s="1" t="s">
        <v>890</v>
      </c>
      <c r="H3" s="1" t="s">
        <v>890</v>
      </c>
      <c r="I3" s="1" t="s">
        <v>890</v>
      </c>
      <c r="J3" s="1" t="s">
        <v>890</v>
      </c>
      <c r="K3" s="1" t="s">
        <v>890</v>
      </c>
      <c r="L3" s="1" t="s">
        <v>890</v>
      </c>
      <c r="M3" s="1" t="s">
        <v>890</v>
      </c>
      <c r="N3" s="1" t="s">
        <v>894</v>
      </c>
      <c r="O3" s="1" t="s">
        <v>894</v>
      </c>
      <c r="P3" s="1" t="s">
        <v>894</v>
      </c>
      <c r="Q3" s="1" t="s">
        <v>894</v>
      </c>
      <c r="R3" s="1" t="s">
        <v>894</v>
      </c>
      <c r="S3" s="1" t="s">
        <v>894</v>
      </c>
      <c r="T3" s="1" t="s">
        <v>898</v>
      </c>
      <c r="U3" s="1" t="s">
        <v>898</v>
      </c>
      <c r="V3" s="1" t="s">
        <v>898</v>
      </c>
      <c r="W3" s="1" t="s">
        <v>900</v>
      </c>
      <c r="X3" s="1" t="s">
        <v>900</v>
      </c>
      <c r="Y3" s="1" t="s">
        <v>900</v>
      </c>
      <c r="Z3" s="1" t="s">
        <v>900</v>
      </c>
      <c r="AA3" s="1" t="s">
        <v>904</v>
      </c>
      <c r="AB3" s="1" t="s">
        <v>904</v>
      </c>
      <c r="AC3" s="1" t="s">
        <v>906</v>
      </c>
      <c r="AD3" s="1" t="s">
        <v>906</v>
      </c>
      <c r="AE3" s="1" t="s">
        <v>906</v>
      </c>
      <c r="AF3" s="1" t="s">
        <v>907</v>
      </c>
      <c r="AG3" s="1" t="s">
        <v>907</v>
      </c>
      <c r="AH3" s="1" t="s">
        <v>907</v>
      </c>
      <c r="AI3" s="1" t="s">
        <v>908</v>
      </c>
      <c r="AJ3" s="1" t="s">
        <v>909</v>
      </c>
      <c r="AK3" s="1" t="s">
        <v>909</v>
      </c>
      <c r="AL3" s="1" t="s">
        <v>909</v>
      </c>
      <c r="AM3" s="1" t="s">
        <v>909</v>
      </c>
    </row>
    <row r="4" spans="1:39">
      <c r="A4" s="7"/>
      <c r="B4" s="7"/>
      <c r="C4" s="7"/>
      <c r="D4" s="7"/>
      <c r="E4" s="1" t="s">
        <v>781</v>
      </c>
      <c r="F4" s="1" t="s">
        <v>782</v>
      </c>
      <c r="G4" s="1" t="s">
        <v>891</v>
      </c>
      <c r="H4" s="1" t="s">
        <v>891</v>
      </c>
      <c r="I4" s="1" t="s">
        <v>891</v>
      </c>
      <c r="J4" s="1" t="s">
        <v>889</v>
      </c>
      <c r="K4" s="1" t="s">
        <v>889</v>
      </c>
      <c r="L4" s="1" t="s">
        <v>889</v>
      </c>
      <c r="M4" s="1" t="s">
        <v>889</v>
      </c>
      <c r="N4" s="1"/>
      <c r="O4" s="1"/>
      <c r="P4" s="1" t="s">
        <v>891</v>
      </c>
      <c r="Q4" s="1" t="s">
        <v>889</v>
      </c>
      <c r="R4" s="1" t="s">
        <v>897</v>
      </c>
      <c r="S4" s="1" t="s">
        <v>897</v>
      </c>
      <c r="T4" s="1" t="s">
        <v>891</v>
      </c>
      <c r="U4" s="1" t="s">
        <v>889</v>
      </c>
      <c r="V4" s="1" t="s">
        <v>897</v>
      </c>
      <c r="W4" s="1" t="s">
        <v>901</v>
      </c>
      <c r="X4" s="1" t="s">
        <v>901</v>
      </c>
      <c r="Y4" s="1" t="s">
        <v>901</v>
      </c>
      <c r="Z4" s="1" t="s">
        <v>901</v>
      </c>
      <c r="AA4" s="1" t="s">
        <v>905</v>
      </c>
      <c r="AB4" s="1" t="s">
        <v>905</v>
      </c>
      <c r="AC4" s="1" t="s">
        <v>889</v>
      </c>
      <c r="AD4" s="1" t="s">
        <v>897</v>
      </c>
      <c r="AE4" s="1" t="s">
        <v>897</v>
      </c>
      <c r="AF4" s="1" t="s">
        <v>889</v>
      </c>
      <c r="AG4" s="1" t="s">
        <v>897</v>
      </c>
      <c r="AH4" s="1" t="s">
        <v>897</v>
      </c>
      <c r="AI4" s="1"/>
      <c r="AJ4" s="1" t="s">
        <v>900</v>
      </c>
      <c r="AK4" s="1" t="s">
        <v>900</v>
      </c>
      <c r="AL4" s="1" t="s">
        <v>900</v>
      </c>
      <c r="AM4" s="1" t="s">
        <v>900</v>
      </c>
    </row>
    <row r="5" spans="1:39">
      <c r="A5" s="7"/>
      <c r="B5" s="7"/>
      <c r="C5" s="7"/>
      <c r="D5" s="7"/>
      <c r="E5" s="1"/>
      <c r="F5" s="1"/>
      <c r="G5" s="1"/>
      <c r="H5" s="1"/>
      <c r="I5" s="1"/>
      <c r="J5" s="1"/>
      <c r="K5" s="1"/>
      <c r="L5" s="1" t="s">
        <v>781</v>
      </c>
      <c r="M5" s="1" t="s">
        <v>782</v>
      </c>
      <c r="N5" s="1"/>
      <c r="O5" s="1"/>
      <c r="P5" s="1"/>
      <c r="Q5" s="1"/>
      <c r="R5" s="1"/>
      <c r="S5" s="1"/>
      <c r="T5" s="1"/>
      <c r="U5" s="1"/>
      <c r="V5" s="1"/>
      <c r="W5" s="1"/>
      <c r="X5" s="1"/>
      <c r="Y5" s="1"/>
      <c r="Z5" s="1" t="s">
        <v>903</v>
      </c>
      <c r="AA5" s="1"/>
      <c r="AB5" s="1"/>
      <c r="AC5" s="1"/>
      <c r="AD5" s="1"/>
      <c r="AE5" s="1" t="s">
        <v>781</v>
      </c>
      <c r="AF5" s="1"/>
      <c r="AG5" s="1"/>
      <c r="AH5" s="1" t="s">
        <v>782</v>
      </c>
      <c r="AI5" s="1"/>
      <c r="AJ5" s="1" t="s">
        <v>901</v>
      </c>
      <c r="AK5" s="1" t="s">
        <v>901</v>
      </c>
      <c r="AL5" s="1" t="s">
        <v>901</v>
      </c>
      <c r="AM5" s="1" t="s">
        <v>901</v>
      </c>
    </row>
    <row r="6" spans="1:39">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903</v>
      </c>
      <c r="AM6" s="1" t="s">
        <v>910</v>
      </c>
    </row>
    <row r="7" spans="1:39" ht="45">
      <c r="A7" s="3" t="s">
        <v>9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912</v>
      </c>
      <c r="B8" s="4" t="s">
        <v>5</v>
      </c>
      <c r="C8" s="4" t="s">
        <v>5</v>
      </c>
      <c r="D8" s="4" t="s">
        <v>5</v>
      </c>
      <c r="E8" s="4" t="s">
        <v>5</v>
      </c>
      <c r="F8" s="4" t="s">
        <v>5</v>
      </c>
      <c r="G8" s="103">
        <v>0.5</v>
      </c>
      <c r="H8" s="4" t="s">
        <v>5</v>
      </c>
      <c r="I8" s="4" t="s">
        <v>5</v>
      </c>
      <c r="J8" s="103">
        <v>0.5</v>
      </c>
      <c r="K8" s="4" t="s">
        <v>5</v>
      </c>
      <c r="L8" s="4" t="s">
        <v>5</v>
      </c>
      <c r="M8" s="4" t="s">
        <v>5</v>
      </c>
      <c r="N8" s="4" t="s">
        <v>5</v>
      </c>
      <c r="O8" s="4" t="s">
        <v>5</v>
      </c>
      <c r="P8" s="103">
        <v>0.5</v>
      </c>
      <c r="Q8" s="4" t="s">
        <v>5</v>
      </c>
      <c r="R8" s="4" t="s">
        <v>5</v>
      </c>
      <c r="S8" s="103">
        <v>0.5</v>
      </c>
      <c r="T8" s="103">
        <v>0.35</v>
      </c>
      <c r="U8" s="103">
        <v>0.32500000000000001</v>
      </c>
      <c r="V8" s="103">
        <v>0.32500000000000001</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9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914</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915</v>
      </c>
      <c r="B10" s="4" t="s">
        <v>5</v>
      </c>
      <c r="C10" s="4" t="s">
        <v>5</v>
      </c>
      <c r="D10" s="4" t="s">
        <v>5</v>
      </c>
      <c r="E10" s="4" t="s">
        <v>5</v>
      </c>
      <c r="F10" s="4" t="s">
        <v>5</v>
      </c>
      <c r="G10" s="6">
        <v>54750</v>
      </c>
      <c r="H10" s="4" t="s">
        <v>5</v>
      </c>
      <c r="I10" s="4" t="s">
        <v>5</v>
      </c>
      <c r="J10" s="4" t="s">
        <v>5</v>
      </c>
      <c r="K10" s="4" t="s">
        <v>5</v>
      </c>
      <c r="L10" s="4" t="s">
        <v>5</v>
      </c>
      <c r="M10" s="4" t="s">
        <v>5</v>
      </c>
      <c r="N10" s="4" t="s">
        <v>5</v>
      </c>
      <c r="O10" s="4" t="s">
        <v>5</v>
      </c>
      <c r="P10" s="6">
        <v>179571</v>
      </c>
      <c r="Q10" s="4" t="s">
        <v>5</v>
      </c>
      <c r="R10" s="4" t="s">
        <v>5</v>
      </c>
      <c r="S10" s="4" t="s">
        <v>5</v>
      </c>
      <c r="T10" s="6">
        <v>60339</v>
      </c>
      <c r="U10" s="6">
        <v>56029</v>
      </c>
      <c r="V10" s="6">
        <v>56029</v>
      </c>
      <c r="W10" s="4" t="s">
        <v>5</v>
      </c>
      <c r="X10" s="4" t="s">
        <v>5</v>
      </c>
      <c r="Y10" s="4" t="s">
        <v>5</v>
      </c>
      <c r="Z10" s="6">
        <v>204208</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916</v>
      </c>
      <c r="B11" s="4" t="s">
        <v>5</v>
      </c>
      <c r="C11" s="4" t="s">
        <v>5</v>
      </c>
      <c r="D11" s="4" t="s">
        <v>5</v>
      </c>
      <c r="E11" s="4" t="s">
        <v>5</v>
      </c>
      <c r="F11" s="4" t="s">
        <v>5</v>
      </c>
      <c r="G11" s="4" t="s">
        <v>5</v>
      </c>
      <c r="H11" s="4" t="s">
        <v>5</v>
      </c>
      <c r="I11" s="4" t="s">
        <v>5</v>
      </c>
      <c r="J11" s="4" t="s">
        <v>914</v>
      </c>
      <c r="K11" s="4" t="s">
        <v>5</v>
      </c>
      <c r="L11" s="4" t="s">
        <v>5</v>
      </c>
      <c r="M11" s="4" t="s">
        <v>5</v>
      </c>
      <c r="N11" s="4" t="s">
        <v>5</v>
      </c>
      <c r="O11" s="4" t="s">
        <v>5</v>
      </c>
      <c r="P11" s="4" t="s">
        <v>5</v>
      </c>
      <c r="Q11" s="4" t="s">
        <v>5</v>
      </c>
      <c r="R11" s="4" t="s">
        <v>914</v>
      </c>
      <c r="S11" s="4" t="s">
        <v>5</v>
      </c>
      <c r="T11" s="4" t="s">
        <v>5</v>
      </c>
      <c r="U11" s="4" t="s">
        <v>914</v>
      </c>
      <c r="V11" s="4" t="s">
        <v>914</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917</v>
      </c>
      <c r="B12" s="4" t="s">
        <v>5</v>
      </c>
      <c r="C12" s="4" t="s">
        <v>5</v>
      </c>
      <c r="D12" s="4" t="s">
        <v>5</v>
      </c>
      <c r="E12" s="4" t="s">
        <v>5</v>
      </c>
      <c r="F12" s="4" t="s">
        <v>5</v>
      </c>
      <c r="G12" s="4" t="s">
        <v>5</v>
      </c>
      <c r="H12" s="6">
        <v>1541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150">
      <c r="A13" s="2" t="s">
        <v>918</v>
      </c>
      <c r="B13" s="4" t="s">
        <v>5</v>
      </c>
      <c r="C13" s="4" t="s">
        <v>5</v>
      </c>
      <c r="D13" s="4" t="s">
        <v>5</v>
      </c>
      <c r="E13" s="4" t="s">
        <v>5</v>
      </c>
      <c r="F13" s="4" t="s">
        <v>5</v>
      </c>
      <c r="G13" s="4" t="s">
        <v>5</v>
      </c>
      <c r="H13" s="4" t="s">
        <v>5</v>
      </c>
      <c r="I13" s="4" t="s">
        <v>919</v>
      </c>
      <c r="J13" s="4" t="s">
        <v>5</v>
      </c>
      <c r="K13" s="4" t="s">
        <v>92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921</v>
      </c>
      <c r="B14" s="4" t="s">
        <v>5</v>
      </c>
      <c r="C14" s="4" t="s">
        <v>5</v>
      </c>
      <c r="D14" s="4" t="s">
        <v>5</v>
      </c>
      <c r="E14" s="4" t="s">
        <v>5</v>
      </c>
      <c r="F14" s="4" t="s">
        <v>5</v>
      </c>
      <c r="G14" s="4" t="s">
        <v>5</v>
      </c>
      <c r="H14" s="4" t="s">
        <v>5</v>
      </c>
      <c r="I14" s="4" t="s">
        <v>5</v>
      </c>
      <c r="J14" s="4" t="s">
        <v>5</v>
      </c>
      <c r="K14" s="4" t="s">
        <v>5</v>
      </c>
      <c r="L14" s="103">
        <v>0.5</v>
      </c>
      <c r="M14" s="103">
        <v>2</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922</v>
      </c>
      <c r="B15" s="4" t="s">
        <v>5</v>
      </c>
      <c r="C15" s="4" t="s">
        <v>5</v>
      </c>
      <c r="D15" s="4" t="s">
        <v>5</v>
      </c>
      <c r="E15" s="4" t="s">
        <v>5</v>
      </c>
      <c r="F15" s="4" t="s">
        <v>5</v>
      </c>
      <c r="G15" s="4" t="s">
        <v>5</v>
      </c>
      <c r="H15" s="4" t="s">
        <v>5</v>
      </c>
      <c r="I15" s="4" t="s">
        <v>5</v>
      </c>
      <c r="J15" s="4" t="s">
        <v>5</v>
      </c>
      <c r="K15" s="4" t="s">
        <v>5</v>
      </c>
      <c r="L15" s="103">
        <v>0.85</v>
      </c>
      <c r="M15" s="103">
        <v>1.1499999999999999</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923</v>
      </c>
      <c r="B16" s="4" t="s">
        <v>5</v>
      </c>
      <c r="C16" s="4" t="s">
        <v>5</v>
      </c>
      <c r="D16" s="4" t="s">
        <v>5</v>
      </c>
      <c r="E16" s="4" t="s">
        <v>5</v>
      </c>
      <c r="F16" s="4" t="s">
        <v>5</v>
      </c>
      <c r="G16" s="4" t="s">
        <v>5</v>
      </c>
      <c r="H16" s="4" t="s">
        <v>5</v>
      </c>
      <c r="I16" s="4" t="s">
        <v>5</v>
      </c>
      <c r="J16" s="4" t="s">
        <v>5</v>
      </c>
      <c r="K16" s="4" t="s">
        <v>5</v>
      </c>
      <c r="L16" s="4" t="s">
        <v>5</v>
      </c>
      <c r="M16" s="4" t="s">
        <v>5</v>
      </c>
      <c r="N16" s="6">
        <v>1663525</v>
      </c>
      <c r="O16" s="6">
        <v>91352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924</v>
      </c>
      <c r="B17" s="4" t="s">
        <v>5</v>
      </c>
      <c r="C17" s="4" t="s">
        <v>5</v>
      </c>
      <c r="D17" s="4" t="s">
        <v>5</v>
      </c>
      <c r="E17" s="4" t="s">
        <v>5</v>
      </c>
      <c r="F17" s="4" t="s">
        <v>5</v>
      </c>
      <c r="G17" s="4" t="s">
        <v>5</v>
      </c>
      <c r="H17" s="4" t="s">
        <v>5</v>
      </c>
      <c r="I17" s="4" t="s">
        <v>5</v>
      </c>
      <c r="J17" s="4" t="s">
        <v>5</v>
      </c>
      <c r="K17" s="4" t="s">
        <v>5</v>
      </c>
      <c r="L17" s="4" t="s">
        <v>5</v>
      </c>
      <c r="M17" s="4" t="s">
        <v>5</v>
      </c>
      <c r="N17" s="6">
        <v>500000</v>
      </c>
      <c r="O17" s="6">
        <v>15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925</v>
      </c>
      <c r="B18" s="4" t="s">
        <v>5</v>
      </c>
      <c r="C18" s="4" t="s">
        <v>5</v>
      </c>
      <c r="D18" s="4" t="s">
        <v>5</v>
      </c>
      <c r="E18" s="4" t="s">
        <v>5</v>
      </c>
      <c r="F18" s="4" t="s">
        <v>5</v>
      </c>
      <c r="G18" s="4" t="s">
        <v>5</v>
      </c>
      <c r="H18" s="4" t="s">
        <v>5</v>
      </c>
      <c r="I18" s="4" t="s">
        <v>5</v>
      </c>
      <c r="J18" s="4" t="s">
        <v>5</v>
      </c>
      <c r="K18" s="4" t="s">
        <v>5</v>
      </c>
      <c r="L18" s="4" t="s">
        <v>5</v>
      </c>
      <c r="M18" s="4" t="s">
        <v>5</v>
      </c>
      <c r="N18" s="8">
        <v>20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926</v>
      </c>
      <c r="B19" s="4" t="s">
        <v>5</v>
      </c>
      <c r="C19" s="4" t="s">
        <v>5</v>
      </c>
      <c r="D19" s="4" t="s">
        <v>5</v>
      </c>
      <c r="E19" s="103">
        <v>0</v>
      </c>
      <c r="F19" s="103">
        <v>1</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103">
        <v>0.8</v>
      </c>
      <c r="AD19" s="103">
        <v>0.5</v>
      </c>
      <c r="AE19" s="103">
        <v>0.5</v>
      </c>
      <c r="AF19" s="4" t="s">
        <v>5</v>
      </c>
      <c r="AG19" s="103">
        <v>1</v>
      </c>
      <c r="AH19" s="103">
        <v>1</v>
      </c>
      <c r="AI19" s="4" t="s">
        <v>5</v>
      </c>
      <c r="AJ19" s="4" t="s">
        <v>5</v>
      </c>
      <c r="AK19" s="4" t="s">
        <v>5</v>
      </c>
      <c r="AL19" s="4" t="s">
        <v>5</v>
      </c>
      <c r="AM19" s="4" t="s">
        <v>5</v>
      </c>
    </row>
    <row r="20" spans="1:39">
      <c r="A20" s="2" t="s">
        <v>9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03">
        <v>0.8</v>
      </c>
      <c r="AD20" s="103">
        <v>0.35</v>
      </c>
      <c r="AE20" s="4" t="s">
        <v>5</v>
      </c>
      <c r="AF20" s="103">
        <v>1</v>
      </c>
      <c r="AG20" s="103">
        <v>0.55000000000000004</v>
      </c>
      <c r="AH20" s="4" t="s">
        <v>5</v>
      </c>
      <c r="AI20" s="4" t="s">
        <v>5</v>
      </c>
      <c r="AJ20" s="4" t="s">
        <v>5</v>
      </c>
      <c r="AK20" s="4" t="s">
        <v>5</v>
      </c>
      <c r="AL20" s="4" t="s">
        <v>5</v>
      </c>
      <c r="AM20" s="4" t="s">
        <v>5</v>
      </c>
    </row>
    <row r="21" spans="1:39">
      <c r="A21" s="2" t="s">
        <v>9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781701</v>
      </c>
      <c r="AK21" s="4" t="s">
        <v>5</v>
      </c>
      <c r="AL21" s="4" t="s">
        <v>5</v>
      </c>
      <c r="AM21" s="4" t="s">
        <v>5</v>
      </c>
    </row>
    <row r="22" spans="1:39" ht="30">
      <c r="A22" s="2" t="s">
        <v>68</v>
      </c>
      <c r="B22" s="4" t="s">
        <v>5</v>
      </c>
      <c r="C22" s="9">
        <v>1E-3</v>
      </c>
      <c r="D22" s="9">
        <v>1E-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9">
        <v>1E-3</v>
      </c>
      <c r="AL22" s="4" t="s">
        <v>5</v>
      </c>
      <c r="AM22" s="4" t="s">
        <v>5</v>
      </c>
    </row>
    <row r="23" spans="1:39">
      <c r="A23" s="2" t="s">
        <v>929</v>
      </c>
      <c r="B23" s="4" t="s">
        <v>5</v>
      </c>
      <c r="C23" s="4" t="s">
        <v>5</v>
      </c>
      <c r="D23" s="4" t="s">
        <v>5</v>
      </c>
      <c r="E23" s="4" t="s">
        <v>5</v>
      </c>
      <c r="F23" s="4" t="s">
        <v>5</v>
      </c>
      <c r="G23" s="4" t="s">
        <v>5</v>
      </c>
      <c r="H23" s="4" t="s">
        <v>5</v>
      </c>
      <c r="I23" s="4" t="s">
        <v>5</v>
      </c>
      <c r="J23" s="4" t="s">
        <v>914</v>
      </c>
      <c r="K23" s="4" t="s">
        <v>5</v>
      </c>
      <c r="L23" s="4" t="s">
        <v>5</v>
      </c>
      <c r="M23" s="4" t="s">
        <v>5</v>
      </c>
      <c r="N23" s="4" t="s">
        <v>5</v>
      </c>
      <c r="O23" s="4" t="s">
        <v>5</v>
      </c>
      <c r="P23" s="4" t="s">
        <v>5</v>
      </c>
      <c r="Q23" s="4" t="s">
        <v>914</v>
      </c>
      <c r="R23" s="4" t="s">
        <v>5</v>
      </c>
      <c r="S23" s="4" t="s">
        <v>5</v>
      </c>
      <c r="T23" s="4" t="s">
        <v>5</v>
      </c>
      <c r="U23" s="4" t="s">
        <v>5</v>
      </c>
      <c r="V23" s="4" t="s">
        <v>5</v>
      </c>
      <c r="W23" s="4" t="s">
        <v>5</v>
      </c>
      <c r="X23" s="4" t="s">
        <v>914</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9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931</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9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
        <v>4</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c r="A26" s="2" t="s">
        <v>933</v>
      </c>
      <c r="B26" s="6">
        <v>166376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9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13500000</v>
      </c>
      <c r="AJ27" s="4" t="s">
        <v>5</v>
      </c>
      <c r="AK27" s="4" t="s">
        <v>5</v>
      </c>
      <c r="AL27" s="4" t="s">
        <v>5</v>
      </c>
      <c r="AM27" s="4" t="s">
        <v>5</v>
      </c>
    </row>
    <row r="28" spans="1:39" ht="45">
      <c r="A28" s="2" t="s">
        <v>9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8">
        <v>112000</v>
      </c>
      <c r="AC28" s="4" t="s">
        <v>5</v>
      </c>
      <c r="AD28" s="4" t="s">
        <v>5</v>
      </c>
      <c r="AE28" s="4" t="s">
        <v>5</v>
      </c>
      <c r="AF28" s="4" t="s">
        <v>5</v>
      </c>
      <c r="AG28" s="4" t="s">
        <v>5</v>
      </c>
      <c r="AH28" s="4" t="s">
        <v>5</v>
      </c>
      <c r="AI28" s="4" t="s">
        <v>5</v>
      </c>
      <c r="AJ28" s="4" t="s">
        <v>5</v>
      </c>
      <c r="AK28" s="4" t="s">
        <v>5</v>
      </c>
      <c r="AL28" s="4" t="s">
        <v>5</v>
      </c>
      <c r="AM28" s="4" t="s">
        <v>5</v>
      </c>
    </row>
    <row r="29" spans="1:39" ht="30">
      <c r="A29" s="2" t="s">
        <v>9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
        <v>6229000</v>
      </c>
      <c r="AB29" s="4" t="s">
        <v>5</v>
      </c>
      <c r="AC29" s="4" t="s">
        <v>5</v>
      </c>
      <c r="AD29" s="4" t="s">
        <v>5</v>
      </c>
      <c r="AE29" s="4" t="s">
        <v>5</v>
      </c>
      <c r="AF29" s="4" t="s">
        <v>5</v>
      </c>
      <c r="AG29" s="4" t="s">
        <v>5</v>
      </c>
      <c r="AH29" s="4" t="s">
        <v>5</v>
      </c>
      <c r="AI29" s="4" t="s">
        <v>5</v>
      </c>
      <c r="AJ29" s="4" t="s">
        <v>5</v>
      </c>
      <c r="AK29" s="4" t="s">
        <v>5</v>
      </c>
      <c r="AL29" s="4" t="s">
        <v>5</v>
      </c>
      <c r="AM29" s="4" t="s">
        <v>5</v>
      </c>
    </row>
    <row r="30" spans="1:39" ht="30">
      <c r="A30" s="2" t="s">
        <v>9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5270000</v>
      </c>
      <c r="AB30" s="4" t="s">
        <v>5</v>
      </c>
      <c r="AC30" s="4" t="s">
        <v>5</v>
      </c>
      <c r="AD30" s="4" t="s">
        <v>5</v>
      </c>
      <c r="AE30" s="4" t="s">
        <v>5</v>
      </c>
      <c r="AF30" s="4" t="s">
        <v>5</v>
      </c>
      <c r="AG30" s="4" t="s">
        <v>5</v>
      </c>
      <c r="AH30" s="4" t="s">
        <v>5</v>
      </c>
      <c r="AI30" s="4" t="s">
        <v>5</v>
      </c>
      <c r="AJ30" s="4" t="s">
        <v>5</v>
      </c>
      <c r="AK30" s="4" t="s">
        <v>5</v>
      </c>
      <c r="AL30" s="4" t="s">
        <v>5</v>
      </c>
      <c r="AM30" s="4" t="s">
        <v>5</v>
      </c>
    </row>
    <row r="31" spans="1:39" ht="30">
      <c r="A31" s="2" t="s">
        <v>938</v>
      </c>
      <c r="B31" s="4" t="s">
        <v>939</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c r="A32" s="2" t="s">
        <v>9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03">
        <v>0.33329999999999999</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c r="A33" s="2" t="s">
        <v>9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6">
        <v>35562</v>
      </c>
      <c r="AM33" s="6">
        <v>99189</v>
      </c>
    </row>
  </sheetData>
  <mergeCells count="10">
    <mergeCell ref="AL1:AM1"/>
    <mergeCell ref="B2:B6"/>
    <mergeCell ref="C2:C6"/>
    <mergeCell ref="D2:D6"/>
    <mergeCell ref="A1:A6"/>
    <mergeCell ref="E1:G1"/>
    <mergeCell ref="K1:M1"/>
    <mergeCell ref="P1:R1"/>
    <mergeCell ref="T1:X1"/>
    <mergeCell ref="AC1:A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5" width="12.28515625" bestFit="1" customWidth="1"/>
  </cols>
  <sheetData>
    <row r="1" spans="1:5" ht="45">
      <c r="A1" s="1" t="s">
        <v>942</v>
      </c>
      <c r="B1" s="7" t="s">
        <v>2</v>
      </c>
      <c r="C1" s="7" t="s">
        <v>28</v>
      </c>
      <c r="D1" s="7" t="s">
        <v>74</v>
      </c>
      <c r="E1" s="7" t="s">
        <v>943</v>
      </c>
    </row>
    <row r="2" spans="1:5" ht="30">
      <c r="A2" s="1" t="s">
        <v>27</v>
      </c>
      <c r="B2" s="7"/>
      <c r="C2" s="7"/>
      <c r="D2" s="7"/>
      <c r="E2" s="7"/>
    </row>
    <row r="3" spans="1:5">
      <c r="A3" s="3" t="s">
        <v>29</v>
      </c>
      <c r="B3" s="4" t="s">
        <v>5</v>
      </c>
      <c r="C3" s="4" t="s">
        <v>5</v>
      </c>
      <c r="D3" s="4" t="s">
        <v>5</v>
      </c>
      <c r="E3" s="4" t="s">
        <v>5</v>
      </c>
    </row>
    <row r="4" spans="1:5">
      <c r="A4" s="2" t="s">
        <v>30</v>
      </c>
      <c r="B4" s="8">
        <v>19813</v>
      </c>
      <c r="C4" s="8">
        <v>25716</v>
      </c>
      <c r="D4" s="8">
        <v>48782</v>
      </c>
      <c r="E4" s="8">
        <v>34777</v>
      </c>
    </row>
    <row r="5" spans="1:5">
      <c r="A5" s="2" t="s">
        <v>31</v>
      </c>
      <c r="B5" s="6">
        <v>88042</v>
      </c>
      <c r="C5" s="6">
        <v>87952</v>
      </c>
      <c r="D5" s="4" t="s">
        <v>5</v>
      </c>
      <c r="E5" s="4" t="s">
        <v>5</v>
      </c>
    </row>
    <row r="6" spans="1:5">
      <c r="A6" s="2" t="s">
        <v>32</v>
      </c>
      <c r="B6" s="6">
        <v>86442</v>
      </c>
      <c r="C6" s="6">
        <v>83930</v>
      </c>
      <c r="D6" s="4" t="s">
        <v>5</v>
      </c>
      <c r="E6" s="4" t="s">
        <v>5</v>
      </c>
    </row>
    <row r="7" spans="1:5">
      <c r="A7" s="2" t="s">
        <v>33</v>
      </c>
      <c r="B7" s="6">
        <v>7766</v>
      </c>
      <c r="C7" s="6">
        <v>8179</v>
      </c>
      <c r="D7" s="4" t="s">
        <v>5</v>
      </c>
      <c r="E7" s="4" t="s">
        <v>5</v>
      </c>
    </row>
    <row r="8" spans="1:5">
      <c r="A8" s="2" t="s">
        <v>34</v>
      </c>
      <c r="B8" s="6">
        <v>14512</v>
      </c>
      <c r="C8" s="6">
        <v>15695</v>
      </c>
      <c r="D8" s="4" t="s">
        <v>5</v>
      </c>
      <c r="E8" s="4" t="s">
        <v>5</v>
      </c>
    </row>
    <row r="9" spans="1:5">
      <c r="A9" s="2" t="s">
        <v>35</v>
      </c>
      <c r="B9" s="6">
        <v>216575</v>
      </c>
      <c r="C9" s="6">
        <v>221472</v>
      </c>
      <c r="D9" s="4" t="s">
        <v>5</v>
      </c>
      <c r="E9" s="4" t="s">
        <v>5</v>
      </c>
    </row>
    <row r="10" spans="1:5">
      <c r="A10" s="2" t="s">
        <v>36</v>
      </c>
      <c r="B10" s="6">
        <v>311927</v>
      </c>
      <c r="C10" s="6">
        <v>309664</v>
      </c>
      <c r="D10" s="4" t="s">
        <v>5</v>
      </c>
      <c r="E10" s="4" t="s">
        <v>5</v>
      </c>
    </row>
    <row r="11" spans="1:5">
      <c r="A11" s="2" t="s">
        <v>37</v>
      </c>
      <c r="B11" s="6">
        <v>63003</v>
      </c>
      <c r="C11" s="6">
        <v>68975</v>
      </c>
      <c r="D11" s="4" t="s">
        <v>5</v>
      </c>
      <c r="E11" s="4" t="s">
        <v>5</v>
      </c>
    </row>
    <row r="12" spans="1:5">
      <c r="A12" s="2" t="s">
        <v>38</v>
      </c>
      <c r="B12" s="6">
        <v>12672</v>
      </c>
      <c r="C12" s="6">
        <v>14470</v>
      </c>
      <c r="D12" s="4" t="s">
        <v>5</v>
      </c>
      <c r="E12" s="4" t="s">
        <v>5</v>
      </c>
    </row>
    <row r="13" spans="1:5">
      <c r="A13" s="2" t="s">
        <v>39</v>
      </c>
      <c r="B13" s="6">
        <v>7071</v>
      </c>
      <c r="C13" s="6">
        <v>9483</v>
      </c>
      <c r="D13" s="4" t="s">
        <v>5</v>
      </c>
      <c r="E13" s="4" t="s">
        <v>5</v>
      </c>
    </row>
    <row r="14" spans="1:5">
      <c r="A14" s="2" t="s">
        <v>40</v>
      </c>
      <c r="B14" s="6">
        <v>611248</v>
      </c>
      <c r="C14" s="6">
        <v>624064</v>
      </c>
      <c r="D14" s="4" t="s">
        <v>5</v>
      </c>
      <c r="E14" s="4" t="s">
        <v>5</v>
      </c>
    </row>
    <row r="15" spans="1:5">
      <c r="A15" s="3" t="s">
        <v>41</v>
      </c>
      <c r="B15" s="4" t="s">
        <v>5</v>
      </c>
      <c r="C15" s="4" t="s">
        <v>5</v>
      </c>
      <c r="D15" s="4" t="s">
        <v>5</v>
      </c>
      <c r="E15" s="4" t="s">
        <v>5</v>
      </c>
    </row>
    <row r="16" spans="1:5">
      <c r="A16" s="2" t="s">
        <v>43</v>
      </c>
      <c r="B16" s="6">
        <v>35847</v>
      </c>
      <c r="C16" s="6">
        <v>42220</v>
      </c>
      <c r="D16" s="4" t="s">
        <v>5</v>
      </c>
      <c r="E16" s="4" t="s">
        <v>5</v>
      </c>
    </row>
    <row r="17" spans="1:5">
      <c r="A17" s="2" t="s">
        <v>44</v>
      </c>
      <c r="B17" s="6">
        <v>68614</v>
      </c>
      <c r="C17" s="6">
        <v>61368</v>
      </c>
      <c r="D17" s="4" t="s">
        <v>5</v>
      </c>
      <c r="E17" s="4" t="s">
        <v>5</v>
      </c>
    </row>
    <row r="18" spans="1:5">
      <c r="A18" s="2" t="s">
        <v>42</v>
      </c>
      <c r="B18" s="6">
        <v>7611</v>
      </c>
      <c r="C18" s="6">
        <v>8267</v>
      </c>
      <c r="D18" s="4" t="s">
        <v>5</v>
      </c>
      <c r="E18" s="4" t="s">
        <v>5</v>
      </c>
    </row>
    <row r="19" spans="1:5">
      <c r="A19" s="2" t="s">
        <v>45</v>
      </c>
      <c r="B19" s="6">
        <v>2362</v>
      </c>
      <c r="C19" s="6">
        <v>2166</v>
      </c>
      <c r="D19" s="4" t="s">
        <v>5</v>
      </c>
      <c r="E19" s="4" t="s">
        <v>5</v>
      </c>
    </row>
    <row r="20" spans="1:5">
      <c r="A20" s="2" t="s">
        <v>46</v>
      </c>
      <c r="B20" s="6">
        <v>114434</v>
      </c>
      <c r="C20" s="6">
        <v>114021</v>
      </c>
      <c r="D20" s="4" t="s">
        <v>5</v>
      </c>
      <c r="E20" s="4" t="s">
        <v>5</v>
      </c>
    </row>
    <row r="21" spans="1:5" ht="30">
      <c r="A21" s="2" t="s">
        <v>47</v>
      </c>
      <c r="B21" s="6">
        <v>461284</v>
      </c>
      <c r="C21" s="6">
        <v>432706</v>
      </c>
      <c r="D21" s="4" t="s">
        <v>5</v>
      </c>
      <c r="E21" s="4" t="s">
        <v>5</v>
      </c>
    </row>
    <row r="22" spans="1:5">
      <c r="A22" s="2" t="s">
        <v>48</v>
      </c>
      <c r="B22" s="6">
        <v>4100</v>
      </c>
      <c r="C22" s="4">
        <v>0</v>
      </c>
      <c r="D22" s="4" t="s">
        <v>5</v>
      </c>
      <c r="E22" s="4" t="s">
        <v>5</v>
      </c>
    </row>
    <row r="23" spans="1:5">
      <c r="A23" s="2" t="s">
        <v>49</v>
      </c>
      <c r="B23" s="6">
        <v>13523</v>
      </c>
      <c r="C23" s="6">
        <v>16350</v>
      </c>
      <c r="D23" s="4" t="s">
        <v>5</v>
      </c>
      <c r="E23" s="4" t="s">
        <v>5</v>
      </c>
    </row>
    <row r="24" spans="1:5" ht="30">
      <c r="A24" s="2" t="s">
        <v>50</v>
      </c>
      <c r="B24" s="6">
        <v>61575</v>
      </c>
      <c r="C24" s="6">
        <v>66866</v>
      </c>
      <c r="D24" s="4" t="s">
        <v>5</v>
      </c>
      <c r="E24" s="4" t="s">
        <v>5</v>
      </c>
    </row>
    <row r="25" spans="1:5">
      <c r="A25" s="2" t="s">
        <v>51</v>
      </c>
      <c r="B25" s="6">
        <v>7485</v>
      </c>
      <c r="C25" s="6">
        <v>5570</v>
      </c>
      <c r="D25" s="4" t="s">
        <v>5</v>
      </c>
      <c r="E25" s="4" t="s">
        <v>5</v>
      </c>
    </row>
    <row r="26" spans="1:5">
      <c r="A26" s="2" t="s">
        <v>944</v>
      </c>
      <c r="B26" s="6">
        <v>-51153</v>
      </c>
      <c r="C26" s="6">
        <v>-11449</v>
      </c>
      <c r="D26" s="4" t="s">
        <v>5</v>
      </c>
      <c r="E26" s="4" t="s">
        <v>5</v>
      </c>
    </row>
    <row r="27" spans="1:5" ht="30">
      <c r="A27" s="2" t="s">
        <v>62</v>
      </c>
      <c r="B27" s="6">
        <v>611248</v>
      </c>
      <c r="C27" s="6">
        <v>624064</v>
      </c>
      <c r="D27" s="4" t="s">
        <v>5</v>
      </c>
      <c r="E27" s="4" t="s">
        <v>5</v>
      </c>
    </row>
    <row r="28" spans="1:5">
      <c r="A28" s="2" t="s">
        <v>444</v>
      </c>
      <c r="B28" s="4" t="s">
        <v>5</v>
      </c>
      <c r="C28" s="4" t="s">
        <v>5</v>
      </c>
      <c r="D28" s="4" t="s">
        <v>5</v>
      </c>
      <c r="E28" s="4" t="s">
        <v>5</v>
      </c>
    </row>
    <row r="29" spans="1:5">
      <c r="A29" s="3" t="s">
        <v>29</v>
      </c>
      <c r="B29" s="4" t="s">
        <v>5</v>
      </c>
      <c r="C29" s="4" t="s">
        <v>5</v>
      </c>
      <c r="D29" s="4" t="s">
        <v>5</v>
      </c>
      <c r="E29" s="4" t="s">
        <v>5</v>
      </c>
    </row>
    <row r="30" spans="1:5">
      <c r="A30" s="2" t="s">
        <v>30</v>
      </c>
      <c r="B30" s="6">
        <v>1739</v>
      </c>
      <c r="C30" s="6">
        <v>4120</v>
      </c>
      <c r="D30" s="6">
        <v>13614</v>
      </c>
      <c r="E30" s="6">
        <v>6471</v>
      </c>
    </row>
    <row r="31" spans="1:5">
      <c r="A31" s="2" t="s">
        <v>31</v>
      </c>
      <c r="B31" s="4">
        <v>8</v>
      </c>
      <c r="C31" s="4">
        <v>0</v>
      </c>
      <c r="D31" s="4" t="s">
        <v>5</v>
      </c>
      <c r="E31" s="4" t="s">
        <v>5</v>
      </c>
    </row>
    <row r="32" spans="1:5">
      <c r="A32" s="2" t="s">
        <v>452</v>
      </c>
      <c r="B32" s="6">
        <v>-93950</v>
      </c>
      <c r="C32" s="6">
        <v>-112848</v>
      </c>
      <c r="D32" s="4" t="s">
        <v>5</v>
      </c>
      <c r="E32" s="4" t="s">
        <v>5</v>
      </c>
    </row>
    <row r="33" spans="1:5">
      <c r="A33" s="2" t="s">
        <v>32</v>
      </c>
      <c r="B33" s="4">
        <v>0</v>
      </c>
      <c r="C33" s="4">
        <v>0</v>
      </c>
      <c r="D33" s="4" t="s">
        <v>5</v>
      </c>
      <c r="E33" s="4" t="s">
        <v>5</v>
      </c>
    </row>
    <row r="34" spans="1:5">
      <c r="A34" s="2" t="s">
        <v>33</v>
      </c>
      <c r="B34" s="4">
        <v>34</v>
      </c>
      <c r="C34" s="4">
        <v>398</v>
      </c>
      <c r="D34" s="4" t="s">
        <v>5</v>
      </c>
      <c r="E34" s="4" t="s">
        <v>5</v>
      </c>
    </row>
    <row r="35" spans="1:5">
      <c r="A35" s="2" t="s">
        <v>34</v>
      </c>
      <c r="B35" s="4">
        <v>0</v>
      </c>
      <c r="C35" s="4">
        <v>514</v>
      </c>
      <c r="D35" s="4" t="s">
        <v>5</v>
      </c>
      <c r="E35" s="4" t="s">
        <v>5</v>
      </c>
    </row>
    <row r="36" spans="1:5">
      <c r="A36" s="2" t="s">
        <v>35</v>
      </c>
      <c r="B36" s="6">
        <v>-92169</v>
      </c>
      <c r="C36" s="6">
        <v>-107816</v>
      </c>
      <c r="D36" s="4" t="s">
        <v>5</v>
      </c>
      <c r="E36" s="4" t="s">
        <v>5</v>
      </c>
    </row>
    <row r="37" spans="1:5">
      <c r="A37" s="2" t="s">
        <v>36</v>
      </c>
      <c r="B37" s="6">
        <v>15887</v>
      </c>
      <c r="C37" s="6">
        <v>15794</v>
      </c>
      <c r="D37" s="4" t="s">
        <v>5</v>
      </c>
      <c r="E37" s="4" t="s">
        <v>5</v>
      </c>
    </row>
    <row r="38" spans="1:5">
      <c r="A38" s="2" t="s">
        <v>457</v>
      </c>
      <c r="B38" s="6">
        <v>742364</v>
      </c>
      <c r="C38" s="6">
        <v>700697</v>
      </c>
      <c r="D38" s="4" t="s">
        <v>5</v>
      </c>
      <c r="E38" s="4" t="s">
        <v>5</v>
      </c>
    </row>
    <row r="39" spans="1:5">
      <c r="A39" s="2" t="s">
        <v>37</v>
      </c>
      <c r="B39" s="4">
        <v>0</v>
      </c>
      <c r="C39" s="4">
        <v>0</v>
      </c>
      <c r="D39" s="4" t="s">
        <v>5</v>
      </c>
      <c r="E39" s="4" t="s">
        <v>5</v>
      </c>
    </row>
    <row r="40" spans="1:5">
      <c r="A40" s="2" t="s">
        <v>38</v>
      </c>
      <c r="B40" s="6">
        <v>9605</v>
      </c>
      <c r="C40" s="6">
        <v>10964</v>
      </c>
      <c r="D40" s="4" t="s">
        <v>5</v>
      </c>
      <c r="E40" s="4" t="s">
        <v>5</v>
      </c>
    </row>
    <row r="41" spans="1:5">
      <c r="A41" s="2" t="s">
        <v>39</v>
      </c>
      <c r="B41" s="4">
        <v>4</v>
      </c>
      <c r="C41" s="4">
        <v>4</v>
      </c>
      <c r="D41" s="4" t="s">
        <v>5</v>
      </c>
      <c r="E41" s="4" t="s">
        <v>5</v>
      </c>
    </row>
    <row r="42" spans="1:5">
      <c r="A42" s="2" t="s">
        <v>40</v>
      </c>
      <c r="B42" s="6">
        <v>675691</v>
      </c>
      <c r="C42" s="6">
        <v>619643</v>
      </c>
      <c r="D42" s="4" t="s">
        <v>5</v>
      </c>
      <c r="E42" s="4" t="s">
        <v>5</v>
      </c>
    </row>
    <row r="43" spans="1:5">
      <c r="A43" s="3" t="s">
        <v>41</v>
      </c>
      <c r="B43" s="4" t="s">
        <v>5</v>
      </c>
      <c r="C43" s="4" t="s">
        <v>5</v>
      </c>
      <c r="D43" s="4" t="s">
        <v>5</v>
      </c>
      <c r="E43" s="4" t="s">
        <v>5</v>
      </c>
    </row>
    <row r="44" spans="1:5">
      <c r="A44" s="2" t="s">
        <v>43</v>
      </c>
      <c r="B44" s="6">
        <v>3163</v>
      </c>
      <c r="C44" s="6">
        <v>2109</v>
      </c>
      <c r="D44" s="4" t="s">
        <v>5</v>
      </c>
      <c r="E44" s="4" t="s">
        <v>5</v>
      </c>
    </row>
    <row r="45" spans="1:5">
      <c r="A45" s="2" t="s">
        <v>44</v>
      </c>
      <c r="B45" s="6">
        <v>13108</v>
      </c>
      <c r="C45" s="6">
        <v>9794</v>
      </c>
      <c r="D45" s="4" t="s">
        <v>5</v>
      </c>
      <c r="E45" s="4" t="s">
        <v>5</v>
      </c>
    </row>
    <row r="46" spans="1:5">
      <c r="A46" s="2" t="s">
        <v>42</v>
      </c>
      <c r="B46" s="4">
        <v>0</v>
      </c>
      <c r="C46" s="4">
        <v>0</v>
      </c>
      <c r="D46" s="4" t="s">
        <v>5</v>
      </c>
      <c r="E46" s="4" t="s">
        <v>5</v>
      </c>
    </row>
    <row r="47" spans="1:5">
      <c r="A47" s="2" t="s">
        <v>45</v>
      </c>
      <c r="B47" s="6">
        <v>2362</v>
      </c>
      <c r="C47" s="6">
        <v>2024</v>
      </c>
      <c r="D47" s="4" t="s">
        <v>5</v>
      </c>
      <c r="E47" s="4" t="s">
        <v>5</v>
      </c>
    </row>
    <row r="48" spans="1:5">
      <c r="A48" s="2" t="s">
        <v>46</v>
      </c>
      <c r="B48" s="6">
        <v>18633</v>
      </c>
      <c r="C48" s="6">
        <v>13927</v>
      </c>
      <c r="D48" s="4" t="s">
        <v>5</v>
      </c>
      <c r="E48" s="4" t="s">
        <v>5</v>
      </c>
    </row>
    <row r="49" spans="1:5" ht="30">
      <c r="A49" s="2" t="s">
        <v>47</v>
      </c>
      <c r="B49" s="6">
        <v>461284</v>
      </c>
      <c r="C49" s="6">
        <v>432706</v>
      </c>
      <c r="D49" s="4" t="s">
        <v>5</v>
      </c>
      <c r="E49" s="4" t="s">
        <v>5</v>
      </c>
    </row>
    <row r="50" spans="1:5">
      <c r="A50" s="2" t="s">
        <v>48</v>
      </c>
      <c r="B50" s="6">
        <v>3601</v>
      </c>
      <c r="C50" s="4" t="s">
        <v>5</v>
      </c>
      <c r="D50" s="4" t="s">
        <v>5</v>
      </c>
      <c r="E50" s="4" t="s">
        <v>5</v>
      </c>
    </row>
    <row r="51" spans="1:5">
      <c r="A51" s="2" t="s">
        <v>49</v>
      </c>
      <c r="B51" s="4">
        <v>984</v>
      </c>
      <c r="C51" s="4">
        <v>327</v>
      </c>
      <c r="D51" s="4" t="s">
        <v>5</v>
      </c>
      <c r="E51" s="4" t="s">
        <v>5</v>
      </c>
    </row>
    <row r="52" spans="1:5" ht="30">
      <c r="A52" s="2" t="s">
        <v>50</v>
      </c>
      <c r="B52" s="6">
        <v>10719</v>
      </c>
      <c r="C52" s="6">
        <v>11212</v>
      </c>
      <c r="D52" s="4" t="s">
        <v>5</v>
      </c>
      <c r="E52" s="4" t="s">
        <v>5</v>
      </c>
    </row>
    <row r="53" spans="1:5">
      <c r="A53" s="2" t="s">
        <v>51</v>
      </c>
      <c r="B53" s="4">
        <v>161</v>
      </c>
      <c r="C53" s="4">
        <v>106</v>
      </c>
      <c r="D53" s="4" t="s">
        <v>5</v>
      </c>
      <c r="E53" s="4" t="s">
        <v>5</v>
      </c>
    </row>
    <row r="54" spans="1:5">
      <c r="A54" s="2" t="s">
        <v>463</v>
      </c>
      <c r="B54" s="6">
        <v>272050</v>
      </c>
      <c r="C54" s="6">
        <v>233755</v>
      </c>
      <c r="D54" s="4" t="s">
        <v>5</v>
      </c>
      <c r="E54" s="4" t="s">
        <v>5</v>
      </c>
    </row>
    <row r="55" spans="1:5">
      <c r="A55" s="2" t="s">
        <v>944</v>
      </c>
      <c r="B55" s="6">
        <v>-91741</v>
      </c>
      <c r="C55" s="6">
        <v>-72390</v>
      </c>
      <c r="D55" s="4" t="s">
        <v>5</v>
      </c>
      <c r="E55" s="4" t="s">
        <v>5</v>
      </c>
    </row>
    <row r="56" spans="1:5" ht="30">
      <c r="A56" s="2" t="s">
        <v>62</v>
      </c>
      <c r="B56" s="6">
        <v>675691</v>
      </c>
      <c r="C56" s="6">
        <v>619643</v>
      </c>
      <c r="D56" s="4" t="s">
        <v>5</v>
      </c>
      <c r="E56" s="4" t="s">
        <v>5</v>
      </c>
    </row>
    <row r="57" spans="1:5">
      <c r="A57" s="2" t="s">
        <v>945</v>
      </c>
      <c r="B57" s="4" t="s">
        <v>5</v>
      </c>
      <c r="C57" s="4" t="s">
        <v>5</v>
      </c>
      <c r="D57" s="4" t="s">
        <v>5</v>
      </c>
      <c r="E57" s="4" t="s">
        <v>5</v>
      </c>
    </row>
    <row r="58" spans="1:5">
      <c r="A58" s="3" t="s">
        <v>29</v>
      </c>
      <c r="B58" s="4" t="s">
        <v>5</v>
      </c>
      <c r="C58" s="4" t="s">
        <v>5</v>
      </c>
      <c r="D58" s="4" t="s">
        <v>5</v>
      </c>
      <c r="E58" s="4" t="s">
        <v>5</v>
      </c>
    </row>
    <row r="59" spans="1:5">
      <c r="A59" s="2" t="s">
        <v>30</v>
      </c>
      <c r="B59" s="4">
        <v>-9</v>
      </c>
      <c r="C59" s="4">
        <v>-10</v>
      </c>
      <c r="D59" s="4">
        <v>-9</v>
      </c>
      <c r="E59" s="4">
        <v>36</v>
      </c>
    </row>
    <row r="60" spans="1:5">
      <c r="A60" s="2" t="s">
        <v>31</v>
      </c>
      <c r="B60" s="6">
        <v>22727</v>
      </c>
      <c r="C60" s="6">
        <v>22188</v>
      </c>
      <c r="D60" s="4" t="s">
        <v>5</v>
      </c>
      <c r="E60" s="4" t="s">
        <v>5</v>
      </c>
    </row>
    <row r="61" spans="1:5">
      <c r="A61" s="2" t="s">
        <v>452</v>
      </c>
      <c r="B61" s="6">
        <v>109948</v>
      </c>
      <c r="C61" s="6">
        <v>110434</v>
      </c>
      <c r="D61" s="4" t="s">
        <v>5</v>
      </c>
      <c r="E61" s="4" t="s">
        <v>5</v>
      </c>
    </row>
    <row r="62" spans="1:5">
      <c r="A62" s="2" t="s">
        <v>32</v>
      </c>
      <c r="B62" s="6">
        <v>16776</v>
      </c>
      <c r="C62" s="6">
        <v>18077</v>
      </c>
      <c r="D62" s="4" t="s">
        <v>5</v>
      </c>
      <c r="E62" s="4" t="s">
        <v>5</v>
      </c>
    </row>
    <row r="63" spans="1:5">
      <c r="A63" s="2" t="s">
        <v>33</v>
      </c>
      <c r="B63" s="6">
        <v>1738</v>
      </c>
      <c r="C63" s="4">
        <v>936</v>
      </c>
      <c r="D63" s="4" t="s">
        <v>5</v>
      </c>
      <c r="E63" s="4" t="s">
        <v>5</v>
      </c>
    </row>
    <row r="64" spans="1:5">
      <c r="A64" s="2" t="s">
        <v>34</v>
      </c>
      <c r="B64" s="6">
        <v>4246</v>
      </c>
      <c r="C64" s="6">
        <v>3729</v>
      </c>
      <c r="D64" s="4" t="s">
        <v>5</v>
      </c>
      <c r="E64" s="4" t="s">
        <v>5</v>
      </c>
    </row>
    <row r="65" spans="1:5">
      <c r="A65" s="2" t="s">
        <v>35</v>
      </c>
      <c r="B65" s="6">
        <v>155426</v>
      </c>
      <c r="C65" s="6">
        <v>155354</v>
      </c>
      <c r="D65" s="4" t="s">
        <v>5</v>
      </c>
      <c r="E65" s="4" t="s">
        <v>5</v>
      </c>
    </row>
    <row r="66" spans="1:5">
      <c r="A66" s="2" t="s">
        <v>36</v>
      </c>
      <c r="B66" s="6">
        <v>58920</v>
      </c>
      <c r="C66" s="6">
        <v>59250</v>
      </c>
      <c r="D66" s="4" t="s">
        <v>5</v>
      </c>
      <c r="E66" s="4" t="s">
        <v>5</v>
      </c>
    </row>
    <row r="67" spans="1:5">
      <c r="A67" s="2" t="s">
        <v>457</v>
      </c>
      <c r="B67" s="6">
        <v>257859</v>
      </c>
      <c r="C67" s="6">
        <v>284444</v>
      </c>
      <c r="D67" s="4" t="s">
        <v>5</v>
      </c>
      <c r="E67" s="4" t="s">
        <v>5</v>
      </c>
    </row>
    <row r="68" spans="1:5">
      <c r="A68" s="2" t="s">
        <v>37</v>
      </c>
      <c r="B68" s="6">
        <v>17737</v>
      </c>
      <c r="C68" s="6">
        <v>17737</v>
      </c>
      <c r="D68" s="4" t="s">
        <v>5</v>
      </c>
      <c r="E68" s="4" t="s">
        <v>5</v>
      </c>
    </row>
    <row r="69" spans="1:5">
      <c r="A69" s="2" t="s">
        <v>38</v>
      </c>
      <c r="B69" s="6">
        <v>1942</v>
      </c>
      <c r="C69" s="6">
        <v>3094</v>
      </c>
      <c r="D69" s="4" t="s">
        <v>5</v>
      </c>
      <c r="E69" s="4" t="s">
        <v>5</v>
      </c>
    </row>
    <row r="70" spans="1:5">
      <c r="A70" s="2" t="s">
        <v>39</v>
      </c>
      <c r="B70" s="4">
        <v>364</v>
      </c>
      <c r="C70" s="4">
        <v>0</v>
      </c>
      <c r="D70" s="4" t="s">
        <v>5</v>
      </c>
      <c r="E70" s="4" t="s">
        <v>5</v>
      </c>
    </row>
    <row r="71" spans="1:5">
      <c r="A71" s="2" t="s">
        <v>40</v>
      </c>
      <c r="B71" s="6">
        <v>492248</v>
      </c>
      <c r="C71" s="6">
        <v>519879</v>
      </c>
      <c r="D71" s="4" t="s">
        <v>5</v>
      </c>
      <c r="E71" s="4" t="s">
        <v>5</v>
      </c>
    </row>
    <row r="72" spans="1:5">
      <c r="A72" s="3" t="s">
        <v>41</v>
      </c>
      <c r="B72" s="4" t="s">
        <v>5</v>
      </c>
      <c r="C72" s="4" t="s">
        <v>5</v>
      </c>
      <c r="D72" s="4" t="s">
        <v>5</v>
      </c>
      <c r="E72" s="4" t="s">
        <v>5</v>
      </c>
    </row>
    <row r="73" spans="1:5">
      <c r="A73" s="2" t="s">
        <v>43</v>
      </c>
      <c r="B73" s="6">
        <v>9056</v>
      </c>
      <c r="C73" s="6">
        <v>10380</v>
      </c>
      <c r="D73" s="4" t="s">
        <v>5</v>
      </c>
      <c r="E73" s="4" t="s">
        <v>5</v>
      </c>
    </row>
    <row r="74" spans="1:5">
      <c r="A74" s="2" t="s">
        <v>44</v>
      </c>
      <c r="B74" s="6">
        <v>9981</v>
      </c>
      <c r="C74" s="6">
        <v>8172</v>
      </c>
      <c r="D74" s="4" t="s">
        <v>5</v>
      </c>
      <c r="E74" s="4" t="s">
        <v>5</v>
      </c>
    </row>
    <row r="75" spans="1:5">
      <c r="A75" s="2" t="s">
        <v>42</v>
      </c>
      <c r="B75" s="4">
        <v>0</v>
      </c>
      <c r="C75" s="4">
        <v>0</v>
      </c>
      <c r="D75" s="4" t="s">
        <v>5</v>
      </c>
      <c r="E75" s="4" t="s">
        <v>5</v>
      </c>
    </row>
    <row r="76" spans="1:5">
      <c r="A76" s="2" t="s">
        <v>45</v>
      </c>
      <c r="B76" s="4">
        <v>0</v>
      </c>
      <c r="C76" s="4">
        <v>0</v>
      </c>
      <c r="D76" s="4" t="s">
        <v>5</v>
      </c>
      <c r="E76" s="4" t="s">
        <v>5</v>
      </c>
    </row>
    <row r="77" spans="1:5">
      <c r="A77" s="2" t="s">
        <v>46</v>
      </c>
      <c r="B77" s="6">
        <v>19037</v>
      </c>
      <c r="C77" s="6">
        <v>18552</v>
      </c>
      <c r="D77" s="4" t="s">
        <v>5</v>
      </c>
      <c r="E77" s="4" t="s">
        <v>5</v>
      </c>
    </row>
    <row r="78" spans="1:5" ht="30">
      <c r="A78" s="2" t="s">
        <v>47</v>
      </c>
      <c r="B78" s="4">
        <v>0</v>
      </c>
      <c r="C78" s="4">
        <v>0</v>
      </c>
      <c r="D78" s="4" t="s">
        <v>5</v>
      </c>
      <c r="E78" s="4" t="s">
        <v>5</v>
      </c>
    </row>
    <row r="79" spans="1:5">
      <c r="A79" s="2" t="s">
        <v>48</v>
      </c>
      <c r="B79" s="4">
        <v>499</v>
      </c>
      <c r="C79" s="4" t="s">
        <v>5</v>
      </c>
      <c r="D79" s="4" t="s">
        <v>5</v>
      </c>
      <c r="E79" s="4" t="s">
        <v>5</v>
      </c>
    </row>
    <row r="80" spans="1:5">
      <c r="A80" s="2" t="s">
        <v>49</v>
      </c>
      <c r="B80" s="6">
        <v>3040</v>
      </c>
      <c r="C80" s="6">
        <v>3040</v>
      </c>
      <c r="D80" s="4" t="s">
        <v>5</v>
      </c>
      <c r="E80" s="4" t="s">
        <v>5</v>
      </c>
    </row>
    <row r="81" spans="1:5" ht="30">
      <c r="A81" s="2" t="s">
        <v>50</v>
      </c>
      <c r="B81" s="6">
        <v>1132</v>
      </c>
      <c r="C81" s="6">
        <v>1182</v>
      </c>
      <c r="D81" s="4" t="s">
        <v>5</v>
      </c>
      <c r="E81" s="4" t="s">
        <v>5</v>
      </c>
    </row>
    <row r="82" spans="1:5">
      <c r="A82" s="2" t="s">
        <v>51</v>
      </c>
      <c r="B82" s="4">
        <v>0</v>
      </c>
      <c r="C82" s="4">
        <v>5</v>
      </c>
      <c r="D82" s="4" t="s">
        <v>5</v>
      </c>
      <c r="E82" s="4" t="s">
        <v>5</v>
      </c>
    </row>
    <row r="83" spans="1:5">
      <c r="A83" s="2" t="s">
        <v>463</v>
      </c>
      <c r="B83" s="6">
        <v>-397057</v>
      </c>
      <c r="C83" s="6">
        <v>-355003</v>
      </c>
      <c r="D83" s="4" t="s">
        <v>5</v>
      </c>
      <c r="E83" s="4" t="s">
        <v>5</v>
      </c>
    </row>
    <row r="84" spans="1:5">
      <c r="A84" s="2" t="s">
        <v>944</v>
      </c>
      <c r="B84" s="6">
        <v>865597</v>
      </c>
      <c r="C84" s="6">
        <v>852103</v>
      </c>
      <c r="D84" s="4" t="s">
        <v>5</v>
      </c>
      <c r="E84" s="4" t="s">
        <v>5</v>
      </c>
    </row>
    <row r="85" spans="1:5" ht="30">
      <c r="A85" s="2" t="s">
        <v>62</v>
      </c>
      <c r="B85" s="6">
        <v>492248</v>
      </c>
      <c r="C85" s="6">
        <v>519879</v>
      </c>
      <c r="D85" s="4" t="s">
        <v>5</v>
      </c>
      <c r="E85" s="4" t="s">
        <v>5</v>
      </c>
    </row>
    <row r="86" spans="1:5">
      <c r="A86" s="2" t="s">
        <v>946</v>
      </c>
      <c r="B86" s="4" t="s">
        <v>5</v>
      </c>
      <c r="C86" s="4" t="s">
        <v>5</v>
      </c>
      <c r="D86" s="4" t="s">
        <v>5</v>
      </c>
      <c r="E86" s="4" t="s">
        <v>5</v>
      </c>
    </row>
    <row r="87" spans="1:5">
      <c r="A87" s="3" t="s">
        <v>29</v>
      </c>
      <c r="B87" s="4" t="s">
        <v>5</v>
      </c>
      <c r="C87" s="4" t="s">
        <v>5</v>
      </c>
      <c r="D87" s="4" t="s">
        <v>5</v>
      </c>
      <c r="E87" s="4" t="s">
        <v>5</v>
      </c>
    </row>
    <row r="88" spans="1:5">
      <c r="A88" s="2" t="s">
        <v>30</v>
      </c>
      <c r="B88" s="6">
        <v>18083</v>
      </c>
      <c r="C88" s="6">
        <v>21606</v>
      </c>
      <c r="D88" s="6">
        <v>35177</v>
      </c>
      <c r="E88" s="6">
        <v>28270</v>
      </c>
    </row>
    <row r="89" spans="1:5">
      <c r="A89" s="2" t="s">
        <v>31</v>
      </c>
      <c r="B89" s="6">
        <v>65307</v>
      </c>
      <c r="C89" s="6">
        <v>65764</v>
      </c>
      <c r="D89" s="4" t="s">
        <v>5</v>
      </c>
      <c r="E89" s="4" t="s">
        <v>5</v>
      </c>
    </row>
    <row r="90" spans="1:5">
      <c r="A90" s="2" t="s">
        <v>452</v>
      </c>
      <c r="B90" s="6">
        <v>-15998</v>
      </c>
      <c r="C90" s="6">
        <v>2414</v>
      </c>
      <c r="D90" s="4" t="s">
        <v>5</v>
      </c>
      <c r="E90" s="4" t="s">
        <v>5</v>
      </c>
    </row>
    <row r="91" spans="1:5">
      <c r="A91" s="2" t="s">
        <v>32</v>
      </c>
      <c r="B91" s="6">
        <v>70476</v>
      </c>
      <c r="C91" s="6">
        <v>66632</v>
      </c>
      <c r="D91" s="4" t="s">
        <v>5</v>
      </c>
      <c r="E91" s="4" t="s">
        <v>5</v>
      </c>
    </row>
    <row r="92" spans="1:5">
      <c r="A92" s="2" t="s">
        <v>33</v>
      </c>
      <c r="B92" s="6">
        <v>5994</v>
      </c>
      <c r="C92" s="6">
        <v>6845</v>
      </c>
      <c r="D92" s="4" t="s">
        <v>5</v>
      </c>
      <c r="E92" s="4" t="s">
        <v>5</v>
      </c>
    </row>
    <row r="93" spans="1:5">
      <c r="A93" s="2" t="s">
        <v>34</v>
      </c>
      <c r="B93" s="6">
        <v>10266</v>
      </c>
      <c r="C93" s="6">
        <v>11452</v>
      </c>
      <c r="D93" s="4" t="s">
        <v>5</v>
      </c>
      <c r="E93" s="4" t="s">
        <v>5</v>
      </c>
    </row>
    <row r="94" spans="1:5">
      <c r="A94" s="2" t="s">
        <v>35</v>
      </c>
      <c r="B94" s="6">
        <v>154128</v>
      </c>
      <c r="C94" s="6">
        <v>174713</v>
      </c>
      <c r="D94" s="4" t="s">
        <v>5</v>
      </c>
      <c r="E94" s="4" t="s">
        <v>5</v>
      </c>
    </row>
    <row r="95" spans="1:5">
      <c r="A95" s="2" t="s">
        <v>36</v>
      </c>
      <c r="B95" s="6">
        <v>237120</v>
      </c>
      <c r="C95" s="6">
        <v>234620</v>
      </c>
      <c r="D95" s="4" t="s">
        <v>5</v>
      </c>
      <c r="E95" s="4" t="s">
        <v>5</v>
      </c>
    </row>
    <row r="96" spans="1:5">
      <c r="A96" s="2" t="s">
        <v>457</v>
      </c>
      <c r="B96" s="4">
        <v>0</v>
      </c>
      <c r="C96" s="4">
        <v>0</v>
      </c>
      <c r="D96" s="4" t="s">
        <v>5</v>
      </c>
      <c r="E96" s="4" t="s">
        <v>5</v>
      </c>
    </row>
    <row r="97" spans="1:5">
      <c r="A97" s="2" t="s">
        <v>37</v>
      </c>
      <c r="B97" s="6">
        <v>45266</v>
      </c>
      <c r="C97" s="6">
        <v>51238</v>
      </c>
      <c r="D97" s="4" t="s">
        <v>5</v>
      </c>
      <c r="E97" s="4" t="s">
        <v>5</v>
      </c>
    </row>
    <row r="98" spans="1:5">
      <c r="A98" s="2" t="s">
        <v>38</v>
      </c>
      <c r="B98" s="6">
        <v>1125</v>
      </c>
      <c r="C98" s="4">
        <v>412</v>
      </c>
      <c r="D98" s="4" t="s">
        <v>5</v>
      </c>
      <c r="E98" s="4" t="s">
        <v>5</v>
      </c>
    </row>
    <row r="99" spans="1:5">
      <c r="A99" s="2" t="s">
        <v>39</v>
      </c>
      <c r="B99" s="6">
        <v>6703</v>
      </c>
      <c r="C99" s="6">
        <v>9479</v>
      </c>
      <c r="D99" s="4" t="s">
        <v>5</v>
      </c>
      <c r="E99" s="4" t="s">
        <v>5</v>
      </c>
    </row>
    <row r="100" spans="1:5">
      <c r="A100" s="2" t="s">
        <v>40</v>
      </c>
      <c r="B100" s="6">
        <v>444342</v>
      </c>
      <c r="C100" s="6">
        <v>470462</v>
      </c>
      <c r="D100" s="4" t="s">
        <v>5</v>
      </c>
      <c r="E100" s="4" t="s">
        <v>5</v>
      </c>
    </row>
    <row r="101" spans="1:5">
      <c r="A101" s="3" t="s">
        <v>41</v>
      </c>
      <c r="B101" s="4" t="s">
        <v>5</v>
      </c>
      <c r="C101" s="4" t="s">
        <v>5</v>
      </c>
      <c r="D101" s="4" t="s">
        <v>5</v>
      </c>
      <c r="E101" s="4" t="s">
        <v>5</v>
      </c>
    </row>
    <row r="102" spans="1:5">
      <c r="A102" s="2" t="s">
        <v>43</v>
      </c>
      <c r="B102" s="6">
        <v>23628</v>
      </c>
      <c r="C102" s="6">
        <v>29731</v>
      </c>
      <c r="D102" s="4" t="s">
        <v>5</v>
      </c>
      <c r="E102" s="4" t="s">
        <v>5</v>
      </c>
    </row>
    <row r="103" spans="1:5">
      <c r="A103" s="2" t="s">
        <v>44</v>
      </c>
      <c r="B103" s="6">
        <v>45525</v>
      </c>
      <c r="C103" s="6">
        <v>43402</v>
      </c>
      <c r="D103" s="4" t="s">
        <v>5</v>
      </c>
      <c r="E103" s="4" t="s">
        <v>5</v>
      </c>
    </row>
    <row r="104" spans="1:5">
      <c r="A104" s="2" t="s">
        <v>42</v>
      </c>
      <c r="B104" s="6">
        <v>7611</v>
      </c>
      <c r="C104" s="6">
        <v>8267</v>
      </c>
      <c r="D104" s="4" t="s">
        <v>5</v>
      </c>
      <c r="E104" s="4" t="s">
        <v>5</v>
      </c>
    </row>
    <row r="105" spans="1:5">
      <c r="A105" s="2" t="s">
        <v>45</v>
      </c>
      <c r="B105" s="4">
        <v>0</v>
      </c>
      <c r="C105" s="4">
        <v>142</v>
      </c>
      <c r="D105" s="4" t="s">
        <v>5</v>
      </c>
      <c r="E105" s="4" t="s">
        <v>5</v>
      </c>
    </row>
    <row r="106" spans="1:5">
      <c r="A106" s="2" t="s">
        <v>46</v>
      </c>
      <c r="B106" s="6">
        <v>76764</v>
      </c>
      <c r="C106" s="6">
        <v>81542</v>
      </c>
      <c r="D106" s="4" t="s">
        <v>5</v>
      </c>
      <c r="E106" s="4" t="s">
        <v>5</v>
      </c>
    </row>
    <row r="107" spans="1:5" ht="30">
      <c r="A107" s="2" t="s">
        <v>47</v>
      </c>
      <c r="B107" s="4">
        <v>0</v>
      </c>
      <c r="C107" s="4">
        <v>0</v>
      </c>
      <c r="D107" s="4" t="s">
        <v>5</v>
      </c>
      <c r="E107" s="4" t="s">
        <v>5</v>
      </c>
    </row>
    <row r="108" spans="1:5">
      <c r="A108" s="2" t="s">
        <v>48</v>
      </c>
      <c r="B108" s="4">
        <v>0</v>
      </c>
      <c r="C108" s="4" t="s">
        <v>5</v>
      </c>
      <c r="D108" s="4" t="s">
        <v>5</v>
      </c>
      <c r="E108" s="4" t="s">
        <v>5</v>
      </c>
    </row>
    <row r="109" spans="1:5">
      <c r="A109" s="2" t="s">
        <v>49</v>
      </c>
      <c r="B109" s="6">
        <v>9499</v>
      </c>
      <c r="C109" s="6">
        <v>12983</v>
      </c>
      <c r="D109" s="4" t="s">
        <v>5</v>
      </c>
      <c r="E109" s="4" t="s">
        <v>5</v>
      </c>
    </row>
    <row r="110" spans="1:5" ht="30">
      <c r="A110" s="2" t="s">
        <v>50</v>
      </c>
      <c r="B110" s="6">
        <v>49724</v>
      </c>
      <c r="C110" s="6">
        <v>54472</v>
      </c>
      <c r="D110" s="4" t="s">
        <v>5</v>
      </c>
      <c r="E110" s="4" t="s">
        <v>5</v>
      </c>
    </row>
    <row r="111" spans="1:5">
      <c r="A111" s="2" t="s">
        <v>51</v>
      </c>
      <c r="B111" s="6">
        <v>7324</v>
      </c>
      <c r="C111" s="6">
        <v>5459</v>
      </c>
      <c r="D111" s="4" t="s">
        <v>5</v>
      </c>
      <c r="E111" s="4" t="s">
        <v>5</v>
      </c>
    </row>
    <row r="112" spans="1:5">
      <c r="A112" s="2" t="s">
        <v>463</v>
      </c>
      <c r="B112" s="6">
        <v>125007</v>
      </c>
      <c r="C112" s="6">
        <v>121248</v>
      </c>
      <c r="D112" s="4" t="s">
        <v>5</v>
      </c>
      <c r="E112" s="4" t="s">
        <v>5</v>
      </c>
    </row>
    <row r="113" spans="1:5">
      <c r="A113" s="2" t="s">
        <v>944</v>
      </c>
      <c r="B113" s="6">
        <v>176024</v>
      </c>
      <c r="C113" s="6">
        <v>194758</v>
      </c>
      <c r="D113" s="4" t="s">
        <v>5</v>
      </c>
      <c r="E113" s="4" t="s">
        <v>5</v>
      </c>
    </row>
    <row r="114" spans="1:5" ht="30">
      <c r="A114" s="2" t="s">
        <v>62</v>
      </c>
      <c r="B114" s="6">
        <v>444342</v>
      </c>
      <c r="C114" s="6">
        <v>470462</v>
      </c>
      <c r="D114" s="4" t="s">
        <v>5</v>
      </c>
      <c r="E114" s="4" t="s">
        <v>5</v>
      </c>
    </row>
    <row r="115" spans="1:5">
      <c r="A115" s="2" t="s">
        <v>947</v>
      </c>
      <c r="B115" s="4" t="s">
        <v>5</v>
      </c>
      <c r="C115" s="4" t="s">
        <v>5</v>
      </c>
      <c r="D115" s="4" t="s">
        <v>5</v>
      </c>
      <c r="E115" s="4" t="s">
        <v>5</v>
      </c>
    </row>
    <row r="116" spans="1:5">
      <c r="A116" s="3" t="s">
        <v>29</v>
      </c>
      <c r="B116" s="4" t="s">
        <v>5</v>
      </c>
      <c r="C116" s="4" t="s">
        <v>5</v>
      </c>
      <c r="D116" s="4" t="s">
        <v>5</v>
      </c>
      <c r="E116" s="4" t="s">
        <v>5</v>
      </c>
    </row>
    <row r="117" spans="1:5">
      <c r="A117" s="2" t="s">
        <v>30</v>
      </c>
      <c r="B117" s="4">
        <v>0</v>
      </c>
      <c r="C117" s="4">
        <v>0</v>
      </c>
      <c r="D117" s="4">
        <v>0</v>
      </c>
      <c r="E117" s="4">
        <v>0</v>
      </c>
    </row>
    <row r="118" spans="1:5">
      <c r="A118" s="2" t="s">
        <v>31</v>
      </c>
      <c r="B118" s="4">
        <v>0</v>
      </c>
      <c r="C118" s="4">
        <v>0</v>
      </c>
      <c r="D118" s="4" t="s">
        <v>5</v>
      </c>
      <c r="E118" s="4" t="s">
        <v>5</v>
      </c>
    </row>
    <row r="119" spans="1:5">
      <c r="A119" s="2" t="s">
        <v>452</v>
      </c>
      <c r="B119" s="4">
        <v>0</v>
      </c>
      <c r="C119" s="4">
        <v>0</v>
      </c>
      <c r="D119" s="4" t="s">
        <v>5</v>
      </c>
      <c r="E119" s="4" t="s">
        <v>5</v>
      </c>
    </row>
    <row r="120" spans="1:5">
      <c r="A120" s="2" t="s">
        <v>32</v>
      </c>
      <c r="B120" s="4">
        <v>-810</v>
      </c>
      <c r="C120" s="4">
        <v>-779</v>
      </c>
      <c r="D120" s="4" t="s">
        <v>5</v>
      </c>
      <c r="E120" s="4" t="s">
        <v>5</v>
      </c>
    </row>
    <row r="121" spans="1:5">
      <c r="A121" s="2" t="s">
        <v>33</v>
      </c>
      <c r="B121" s="4">
        <v>0</v>
      </c>
      <c r="C121" s="4">
        <v>0</v>
      </c>
      <c r="D121" s="4" t="s">
        <v>5</v>
      </c>
      <c r="E121" s="4" t="s">
        <v>5</v>
      </c>
    </row>
    <row r="122" spans="1:5">
      <c r="A122" s="2" t="s">
        <v>34</v>
      </c>
      <c r="B122" s="4">
        <v>0</v>
      </c>
      <c r="C122" s="4">
        <v>0</v>
      </c>
      <c r="D122" s="4" t="s">
        <v>5</v>
      </c>
      <c r="E122" s="4" t="s">
        <v>5</v>
      </c>
    </row>
    <row r="123" spans="1:5">
      <c r="A123" s="2" t="s">
        <v>35</v>
      </c>
      <c r="B123" s="4">
        <v>-810</v>
      </c>
      <c r="C123" s="4">
        <v>-779</v>
      </c>
      <c r="D123" s="4" t="s">
        <v>5</v>
      </c>
      <c r="E123" s="4" t="s">
        <v>5</v>
      </c>
    </row>
    <row r="124" spans="1:5">
      <c r="A124" s="2" t="s">
        <v>36</v>
      </c>
      <c r="B124" s="4">
        <v>0</v>
      </c>
      <c r="C124" s="4">
        <v>0</v>
      </c>
      <c r="D124" s="4" t="s">
        <v>5</v>
      </c>
      <c r="E124" s="4" t="s">
        <v>5</v>
      </c>
    </row>
    <row r="125" spans="1:5">
      <c r="A125" s="2" t="s">
        <v>457</v>
      </c>
      <c r="B125" s="6">
        <v>-1000223</v>
      </c>
      <c r="C125" s="6">
        <v>-985141</v>
      </c>
      <c r="D125" s="4" t="s">
        <v>5</v>
      </c>
      <c r="E125" s="4" t="s">
        <v>5</v>
      </c>
    </row>
    <row r="126" spans="1:5">
      <c r="A126" s="2" t="s">
        <v>37</v>
      </c>
      <c r="B126" s="4">
        <v>0</v>
      </c>
      <c r="C126" s="4">
        <v>0</v>
      </c>
      <c r="D126" s="4" t="s">
        <v>5</v>
      </c>
      <c r="E126" s="4" t="s">
        <v>5</v>
      </c>
    </row>
    <row r="127" spans="1:5">
      <c r="A127" s="2" t="s">
        <v>38</v>
      </c>
      <c r="B127" s="4">
        <v>0</v>
      </c>
      <c r="C127" s="4">
        <v>0</v>
      </c>
      <c r="D127" s="4" t="s">
        <v>5</v>
      </c>
      <c r="E127" s="4" t="s">
        <v>5</v>
      </c>
    </row>
    <row r="128" spans="1:5">
      <c r="A128" s="2" t="s">
        <v>39</v>
      </c>
      <c r="B128" s="4">
        <v>0</v>
      </c>
      <c r="C128" s="4">
        <v>0</v>
      </c>
      <c r="D128" s="4" t="s">
        <v>5</v>
      </c>
      <c r="E128" s="4" t="s">
        <v>5</v>
      </c>
    </row>
    <row r="129" spans="1:5">
      <c r="A129" s="2" t="s">
        <v>40</v>
      </c>
      <c r="B129" s="6">
        <v>-1001033</v>
      </c>
      <c r="C129" s="6">
        <v>-985920</v>
      </c>
      <c r="D129" s="4" t="s">
        <v>5</v>
      </c>
      <c r="E129" s="4" t="s">
        <v>5</v>
      </c>
    </row>
    <row r="130" spans="1:5">
      <c r="A130" s="3" t="s">
        <v>41</v>
      </c>
      <c r="B130" s="4" t="s">
        <v>5</v>
      </c>
      <c r="C130" s="4" t="s">
        <v>5</v>
      </c>
      <c r="D130" s="4" t="s">
        <v>5</v>
      </c>
      <c r="E130" s="4" t="s">
        <v>5</v>
      </c>
    </row>
    <row r="131" spans="1:5">
      <c r="A131" s="2" t="s">
        <v>43</v>
      </c>
      <c r="B131" s="4">
        <v>0</v>
      </c>
      <c r="C131" s="4">
        <v>0</v>
      </c>
      <c r="D131" s="4" t="s">
        <v>5</v>
      </c>
      <c r="E131" s="4" t="s">
        <v>5</v>
      </c>
    </row>
    <row r="132" spans="1:5">
      <c r="A132" s="2" t="s">
        <v>44</v>
      </c>
      <c r="B132" s="4">
        <v>0</v>
      </c>
      <c r="C132" s="4">
        <v>0</v>
      </c>
      <c r="D132" s="4" t="s">
        <v>5</v>
      </c>
      <c r="E132" s="4" t="s">
        <v>5</v>
      </c>
    </row>
    <row r="133" spans="1:5">
      <c r="A133" s="2" t="s">
        <v>42</v>
      </c>
      <c r="B133" s="4">
        <v>0</v>
      </c>
      <c r="C133" s="4">
        <v>0</v>
      </c>
      <c r="D133" s="4" t="s">
        <v>5</v>
      </c>
      <c r="E133" s="4" t="s">
        <v>5</v>
      </c>
    </row>
    <row r="134" spans="1:5">
      <c r="A134" s="2" t="s">
        <v>45</v>
      </c>
      <c r="B134" s="4">
        <v>0</v>
      </c>
      <c r="C134" s="4">
        <v>0</v>
      </c>
      <c r="D134" s="4" t="s">
        <v>5</v>
      </c>
      <c r="E134" s="4" t="s">
        <v>5</v>
      </c>
    </row>
    <row r="135" spans="1:5">
      <c r="A135" s="2" t="s">
        <v>46</v>
      </c>
      <c r="B135" s="4">
        <v>0</v>
      </c>
      <c r="C135" s="4">
        <v>0</v>
      </c>
      <c r="D135" s="4" t="s">
        <v>5</v>
      </c>
      <c r="E135" s="4" t="s">
        <v>5</v>
      </c>
    </row>
    <row r="136" spans="1:5" ht="30">
      <c r="A136" s="2" t="s">
        <v>47</v>
      </c>
      <c r="B136" s="4">
        <v>0</v>
      </c>
      <c r="C136" s="4">
        <v>0</v>
      </c>
      <c r="D136" s="4" t="s">
        <v>5</v>
      </c>
      <c r="E136" s="4" t="s">
        <v>5</v>
      </c>
    </row>
    <row r="137" spans="1:5">
      <c r="A137" s="2" t="s">
        <v>48</v>
      </c>
      <c r="B137" s="4">
        <v>0</v>
      </c>
      <c r="C137" s="4" t="s">
        <v>5</v>
      </c>
      <c r="D137" s="4" t="s">
        <v>5</v>
      </c>
      <c r="E137" s="4" t="s">
        <v>5</v>
      </c>
    </row>
    <row r="138" spans="1:5">
      <c r="A138" s="2" t="s">
        <v>49</v>
      </c>
      <c r="B138" s="4">
        <v>0</v>
      </c>
      <c r="C138" s="4">
        <v>0</v>
      </c>
      <c r="D138" s="4" t="s">
        <v>5</v>
      </c>
      <c r="E138" s="4" t="s">
        <v>5</v>
      </c>
    </row>
    <row r="139" spans="1:5" ht="30">
      <c r="A139" s="2" t="s">
        <v>50</v>
      </c>
      <c r="B139" s="4">
        <v>0</v>
      </c>
      <c r="C139" s="4">
        <v>0</v>
      </c>
      <c r="D139" s="4" t="s">
        <v>5</v>
      </c>
      <c r="E139" s="4" t="s">
        <v>5</v>
      </c>
    </row>
    <row r="140" spans="1:5">
      <c r="A140" s="2" t="s">
        <v>51</v>
      </c>
      <c r="B140" s="4">
        <v>0</v>
      </c>
      <c r="C140" s="4">
        <v>0</v>
      </c>
      <c r="D140" s="4" t="s">
        <v>5</v>
      </c>
      <c r="E140" s="4" t="s">
        <v>5</v>
      </c>
    </row>
    <row r="141" spans="1:5">
      <c r="A141" s="2" t="s">
        <v>463</v>
      </c>
      <c r="B141" s="4">
        <v>0</v>
      </c>
      <c r="C141" s="4">
        <v>0</v>
      </c>
      <c r="D141" s="4" t="s">
        <v>5</v>
      </c>
      <c r="E141" s="4" t="s">
        <v>5</v>
      </c>
    </row>
    <row r="142" spans="1:5">
      <c r="A142" s="2" t="s">
        <v>944</v>
      </c>
      <c r="B142" s="6">
        <v>-1001033</v>
      </c>
      <c r="C142" s="6">
        <v>-985920</v>
      </c>
      <c r="D142" s="4" t="s">
        <v>5</v>
      </c>
      <c r="E142" s="4" t="s">
        <v>5</v>
      </c>
    </row>
    <row r="143" spans="1:5" ht="30">
      <c r="A143" s="2" t="s">
        <v>62</v>
      </c>
      <c r="B143" s="6">
        <v>-1001033</v>
      </c>
      <c r="C143" s="6">
        <v>-985920</v>
      </c>
      <c r="D143" s="4" t="s">
        <v>5</v>
      </c>
      <c r="E143" s="4" t="s">
        <v>5</v>
      </c>
    </row>
    <row r="144" spans="1:5">
      <c r="A144" s="2" t="s">
        <v>948</v>
      </c>
      <c r="B144" s="4" t="s">
        <v>5</v>
      </c>
      <c r="C144" s="4" t="s">
        <v>5</v>
      </c>
      <c r="D144" s="4" t="s">
        <v>5</v>
      </c>
      <c r="E144" s="4" t="s">
        <v>5</v>
      </c>
    </row>
    <row r="145" spans="1:5">
      <c r="A145" s="3" t="s">
        <v>29</v>
      </c>
      <c r="B145" s="4" t="s">
        <v>5</v>
      </c>
      <c r="C145" s="4" t="s">
        <v>5</v>
      </c>
      <c r="D145" s="4" t="s">
        <v>5</v>
      </c>
      <c r="E145" s="4" t="s">
        <v>5</v>
      </c>
    </row>
    <row r="146" spans="1:5">
      <c r="A146" s="2" t="s">
        <v>30</v>
      </c>
      <c r="B146" s="6">
        <v>19813</v>
      </c>
      <c r="C146" s="6">
        <v>25716</v>
      </c>
      <c r="D146" s="6">
        <v>48782</v>
      </c>
      <c r="E146" s="6">
        <v>34777</v>
      </c>
    </row>
    <row r="147" spans="1:5">
      <c r="A147" s="2" t="s">
        <v>31</v>
      </c>
      <c r="B147" s="6">
        <v>88042</v>
      </c>
      <c r="C147" s="6">
        <v>87952</v>
      </c>
      <c r="D147" s="4" t="s">
        <v>5</v>
      </c>
      <c r="E147" s="4" t="s">
        <v>5</v>
      </c>
    </row>
    <row r="148" spans="1:5">
      <c r="A148" s="2" t="s">
        <v>452</v>
      </c>
      <c r="B148" s="4">
        <v>0</v>
      </c>
      <c r="C148" s="4">
        <v>0</v>
      </c>
      <c r="D148" s="4" t="s">
        <v>5</v>
      </c>
      <c r="E148" s="4" t="s">
        <v>5</v>
      </c>
    </row>
    <row r="149" spans="1:5">
      <c r="A149" s="2" t="s">
        <v>32</v>
      </c>
      <c r="B149" s="6">
        <v>86442</v>
      </c>
      <c r="C149" s="6">
        <v>83930</v>
      </c>
      <c r="D149" s="4" t="s">
        <v>5</v>
      </c>
      <c r="E149" s="4" t="s">
        <v>5</v>
      </c>
    </row>
    <row r="150" spans="1:5">
      <c r="A150" s="2" t="s">
        <v>33</v>
      </c>
      <c r="B150" s="6">
        <v>7766</v>
      </c>
      <c r="C150" s="6">
        <v>8179</v>
      </c>
      <c r="D150" s="4" t="s">
        <v>5</v>
      </c>
      <c r="E150" s="4" t="s">
        <v>5</v>
      </c>
    </row>
    <row r="151" spans="1:5">
      <c r="A151" s="2" t="s">
        <v>34</v>
      </c>
      <c r="B151" s="6">
        <v>14512</v>
      </c>
      <c r="C151" s="6">
        <v>15695</v>
      </c>
      <c r="D151" s="4" t="s">
        <v>5</v>
      </c>
      <c r="E151" s="4" t="s">
        <v>5</v>
      </c>
    </row>
    <row r="152" spans="1:5">
      <c r="A152" s="2" t="s">
        <v>35</v>
      </c>
      <c r="B152" s="6">
        <v>216575</v>
      </c>
      <c r="C152" s="6">
        <v>221472</v>
      </c>
      <c r="D152" s="4" t="s">
        <v>5</v>
      </c>
      <c r="E152" s="4" t="s">
        <v>5</v>
      </c>
    </row>
    <row r="153" spans="1:5">
      <c r="A153" s="2" t="s">
        <v>36</v>
      </c>
      <c r="B153" s="6">
        <v>311927</v>
      </c>
      <c r="C153" s="6">
        <v>309664</v>
      </c>
      <c r="D153" s="4" t="s">
        <v>5</v>
      </c>
      <c r="E153" s="4" t="s">
        <v>5</v>
      </c>
    </row>
    <row r="154" spans="1:5">
      <c r="A154" s="2" t="s">
        <v>457</v>
      </c>
      <c r="B154" s="4">
        <v>0</v>
      </c>
      <c r="C154" s="4">
        <v>0</v>
      </c>
      <c r="D154" s="4" t="s">
        <v>5</v>
      </c>
      <c r="E154" s="4" t="s">
        <v>5</v>
      </c>
    </row>
    <row r="155" spans="1:5">
      <c r="A155" s="2" t="s">
        <v>37</v>
      </c>
      <c r="B155" s="6">
        <v>63003</v>
      </c>
      <c r="C155" s="6">
        <v>68975</v>
      </c>
      <c r="D155" s="4" t="s">
        <v>5</v>
      </c>
      <c r="E155" s="4" t="s">
        <v>5</v>
      </c>
    </row>
    <row r="156" spans="1:5">
      <c r="A156" s="2" t="s">
        <v>38</v>
      </c>
      <c r="B156" s="6">
        <v>12672</v>
      </c>
      <c r="C156" s="6">
        <v>14470</v>
      </c>
      <c r="D156" s="4" t="s">
        <v>5</v>
      </c>
      <c r="E156" s="4" t="s">
        <v>5</v>
      </c>
    </row>
    <row r="157" spans="1:5">
      <c r="A157" s="2" t="s">
        <v>39</v>
      </c>
      <c r="B157" s="6">
        <v>7071</v>
      </c>
      <c r="C157" s="6">
        <v>9483</v>
      </c>
      <c r="D157" s="4" t="s">
        <v>5</v>
      </c>
      <c r="E157" s="4" t="s">
        <v>5</v>
      </c>
    </row>
    <row r="158" spans="1:5">
      <c r="A158" s="2" t="s">
        <v>40</v>
      </c>
      <c r="B158" s="6">
        <v>611248</v>
      </c>
      <c r="C158" s="6">
        <v>624064</v>
      </c>
      <c r="D158" s="4" t="s">
        <v>5</v>
      </c>
      <c r="E158" s="4" t="s">
        <v>5</v>
      </c>
    </row>
    <row r="159" spans="1:5">
      <c r="A159" s="3" t="s">
        <v>41</v>
      </c>
      <c r="B159" s="4" t="s">
        <v>5</v>
      </c>
      <c r="C159" s="4" t="s">
        <v>5</v>
      </c>
      <c r="D159" s="4" t="s">
        <v>5</v>
      </c>
      <c r="E159" s="4" t="s">
        <v>5</v>
      </c>
    </row>
    <row r="160" spans="1:5">
      <c r="A160" s="2" t="s">
        <v>43</v>
      </c>
      <c r="B160" s="6">
        <v>35847</v>
      </c>
      <c r="C160" s="6">
        <v>42220</v>
      </c>
      <c r="D160" s="4" t="s">
        <v>5</v>
      </c>
      <c r="E160" s="4" t="s">
        <v>5</v>
      </c>
    </row>
    <row r="161" spans="1:5">
      <c r="A161" s="2" t="s">
        <v>44</v>
      </c>
      <c r="B161" s="6">
        <v>68614</v>
      </c>
      <c r="C161" s="6">
        <v>61368</v>
      </c>
      <c r="D161" s="4" t="s">
        <v>5</v>
      </c>
      <c r="E161" s="4" t="s">
        <v>5</v>
      </c>
    </row>
    <row r="162" spans="1:5">
      <c r="A162" s="2" t="s">
        <v>42</v>
      </c>
      <c r="B162" s="6">
        <v>7611</v>
      </c>
      <c r="C162" s="6">
        <v>8267</v>
      </c>
      <c r="D162" s="4" t="s">
        <v>5</v>
      </c>
      <c r="E162" s="4" t="s">
        <v>5</v>
      </c>
    </row>
    <row r="163" spans="1:5">
      <c r="A163" s="2" t="s">
        <v>45</v>
      </c>
      <c r="B163" s="6">
        <v>2362</v>
      </c>
      <c r="C163" s="6">
        <v>2166</v>
      </c>
      <c r="D163" s="4" t="s">
        <v>5</v>
      </c>
      <c r="E163" s="4" t="s">
        <v>5</v>
      </c>
    </row>
    <row r="164" spans="1:5">
      <c r="A164" s="2" t="s">
        <v>46</v>
      </c>
      <c r="B164" s="6">
        <v>114434</v>
      </c>
      <c r="C164" s="6">
        <v>114021</v>
      </c>
      <c r="D164" s="4" t="s">
        <v>5</v>
      </c>
      <c r="E164" s="4" t="s">
        <v>5</v>
      </c>
    </row>
    <row r="165" spans="1:5" ht="30">
      <c r="A165" s="2" t="s">
        <v>47</v>
      </c>
      <c r="B165" s="6">
        <v>461284</v>
      </c>
      <c r="C165" s="6">
        <v>432706</v>
      </c>
      <c r="D165" s="4" t="s">
        <v>5</v>
      </c>
      <c r="E165" s="4" t="s">
        <v>5</v>
      </c>
    </row>
    <row r="166" spans="1:5">
      <c r="A166" s="2" t="s">
        <v>48</v>
      </c>
      <c r="B166" s="6">
        <v>4100</v>
      </c>
      <c r="C166" s="4" t="s">
        <v>5</v>
      </c>
      <c r="D166" s="4" t="s">
        <v>5</v>
      </c>
      <c r="E166" s="4" t="s">
        <v>5</v>
      </c>
    </row>
    <row r="167" spans="1:5">
      <c r="A167" s="2" t="s">
        <v>49</v>
      </c>
      <c r="B167" s="6">
        <v>13523</v>
      </c>
      <c r="C167" s="6">
        <v>16350</v>
      </c>
      <c r="D167" s="4" t="s">
        <v>5</v>
      </c>
      <c r="E167" s="4" t="s">
        <v>5</v>
      </c>
    </row>
    <row r="168" spans="1:5" ht="30">
      <c r="A168" s="2" t="s">
        <v>50</v>
      </c>
      <c r="B168" s="6">
        <v>61575</v>
      </c>
      <c r="C168" s="6">
        <v>66866</v>
      </c>
      <c r="D168" s="4" t="s">
        <v>5</v>
      </c>
      <c r="E168" s="4" t="s">
        <v>5</v>
      </c>
    </row>
    <row r="169" spans="1:5">
      <c r="A169" s="2" t="s">
        <v>51</v>
      </c>
      <c r="B169" s="6">
        <v>7485</v>
      </c>
      <c r="C169" s="6">
        <v>5570</v>
      </c>
      <c r="D169" s="4" t="s">
        <v>5</v>
      </c>
      <c r="E169" s="4" t="s">
        <v>5</v>
      </c>
    </row>
    <row r="170" spans="1:5">
      <c r="A170" s="2" t="s">
        <v>463</v>
      </c>
      <c r="B170" s="4">
        <v>0</v>
      </c>
      <c r="C170" s="4">
        <v>0</v>
      </c>
      <c r="D170" s="4" t="s">
        <v>5</v>
      </c>
      <c r="E170" s="4" t="s">
        <v>5</v>
      </c>
    </row>
    <row r="171" spans="1:5">
      <c r="A171" s="2" t="s">
        <v>944</v>
      </c>
      <c r="B171" s="6">
        <v>-51153</v>
      </c>
      <c r="C171" s="6">
        <v>-11449</v>
      </c>
      <c r="D171" s="4" t="s">
        <v>5</v>
      </c>
      <c r="E171" s="4" t="s">
        <v>5</v>
      </c>
    </row>
    <row r="172" spans="1:5" ht="30">
      <c r="A172" s="2" t="s">
        <v>62</v>
      </c>
      <c r="B172" s="8">
        <v>611248</v>
      </c>
      <c r="C172" s="8">
        <v>624064</v>
      </c>
      <c r="D172" s="4" t="s">
        <v>5</v>
      </c>
      <c r="E172"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15" customHeight="1">
      <c r="A1" s="1" t="s">
        <v>949</v>
      </c>
      <c r="B1" s="7" t="s">
        <v>73</v>
      </c>
      <c r="C1" s="7"/>
      <c r="D1" s="7" t="s">
        <v>1</v>
      </c>
      <c r="E1" s="7"/>
    </row>
    <row r="2" spans="1:5" ht="30">
      <c r="A2" s="1" t="s">
        <v>27</v>
      </c>
      <c r="B2" s="1" t="s">
        <v>2</v>
      </c>
      <c r="C2" s="1" t="s">
        <v>74</v>
      </c>
      <c r="D2" s="1" t="s">
        <v>2</v>
      </c>
      <c r="E2" s="1" t="s">
        <v>74</v>
      </c>
    </row>
    <row r="3" spans="1:5" ht="30">
      <c r="A3" s="3" t="s">
        <v>950</v>
      </c>
      <c r="B3" s="4" t="s">
        <v>5</v>
      </c>
      <c r="C3" s="4" t="s">
        <v>5</v>
      </c>
      <c r="D3" s="4" t="s">
        <v>5</v>
      </c>
      <c r="E3" s="4" t="s">
        <v>5</v>
      </c>
    </row>
    <row r="4" spans="1:5">
      <c r="A4" s="2" t="s">
        <v>76</v>
      </c>
      <c r="B4" s="8">
        <v>138858</v>
      </c>
      <c r="C4" s="8">
        <v>135042</v>
      </c>
      <c r="D4" s="8">
        <v>411965</v>
      </c>
      <c r="E4" s="8">
        <v>413171</v>
      </c>
    </row>
    <row r="5" spans="1:5">
      <c r="A5" s="3" t="s">
        <v>77</v>
      </c>
      <c r="B5" s="4" t="s">
        <v>5</v>
      </c>
      <c r="C5" s="4" t="s">
        <v>5</v>
      </c>
      <c r="D5" s="4" t="s">
        <v>5</v>
      </c>
      <c r="E5" s="4" t="s">
        <v>5</v>
      </c>
    </row>
    <row r="6" spans="1:5">
      <c r="A6" s="2" t="s">
        <v>78</v>
      </c>
      <c r="B6" s="6">
        <v>83364</v>
      </c>
      <c r="C6" s="6">
        <v>81656</v>
      </c>
      <c r="D6" s="6">
        <v>248954</v>
      </c>
      <c r="E6" s="6">
        <v>252628</v>
      </c>
    </row>
    <row r="7" spans="1:5">
      <c r="A7" s="2" t="s">
        <v>79</v>
      </c>
      <c r="B7" s="6">
        <v>18195</v>
      </c>
      <c r="C7" s="6">
        <v>17779</v>
      </c>
      <c r="D7" s="6">
        <v>55362</v>
      </c>
      <c r="E7" s="6">
        <v>55049</v>
      </c>
    </row>
    <row r="8" spans="1:5">
      <c r="A8" s="2" t="s">
        <v>80</v>
      </c>
      <c r="B8" s="6">
        <v>14133</v>
      </c>
      <c r="C8" s="6">
        <v>15278</v>
      </c>
      <c r="D8" s="6">
        <v>43337</v>
      </c>
      <c r="E8" s="6">
        <v>45418</v>
      </c>
    </row>
    <row r="9" spans="1:5">
      <c r="A9" s="2" t="s">
        <v>81</v>
      </c>
      <c r="B9" s="6">
        <v>1909</v>
      </c>
      <c r="C9" s="6">
        <v>1845</v>
      </c>
      <c r="D9" s="6">
        <v>5899</v>
      </c>
      <c r="E9" s="6">
        <v>5934</v>
      </c>
    </row>
    <row r="10" spans="1:5">
      <c r="A10" s="2" t="s">
        <v>951</v>
      </c>
      <c r="B10" s="6">
        <v>3466</v>
      </c>
      <c r="C10" s="6">
        <v>3034</v>
      </c>
      <c r="D10" s="6">
        <v>15712</v>
      </c>
      <c r="E10" s="6">
        <v>8454</v>
      </c>
    </row>
    <row r="11" spans="1:5">
      <c r="A11" s="2" t="s">
        <v>83</v>
      </c>
      <c r="B11" s="6">
        <v>121067</v>
      </c>
      <c r="C11" s="6">
        <v>119592</v>
      </c>
      <c r="D11" s="6">
        <v>369264</v>
      </c>
      <c r="E11" s="6">
        <v>367483</v>
      </c>
    </row>
    <row r="12" spans="1:5">
      <c r="A12" s="2" t="s">
        <v>84</v>
      </c>
      <c r="B12" s="6">
        <v>17791</v>
      </c>
      <c r="C12" s="6">
        <v>15450</v>
      </c>
      <c r="D12" s="6">
        <v>42701</v>
      </c>
      <c r="E12" s="6">
        <v>45688</v>
      </c>
    </row>
    <row r="13" spans="1:5">
      <c r="A13" s="2" t="s">
        <v>498</v>
      </c>
      <c r="B13" s="6">
        <v>-9412</v>
      </c>
      <c r="C13" s="6">
        <v>-9378</v>
      </c>
      <c r="D13" s="6">
        <v>-26985</v>
      </c>
      <c r="E13" s="6">
        <v>-31697</v>
      </c>
    </row>
    <row r="14" spans="1:5">
      <c r="A14" s="2" t="s">
        <v>87</v>
      </c>
      <c r="B14" s="4">
        <v>367</v>
      </c>
      <c r="C14" s="4">
        <v>-905</v>
      </c>
      <c r="D14" s="4">
        <v>-818</v>
      </c>
      <c r="E14" s="6">
        <v>-1102</v>
      </c>
    </row>
    <row r="15" spans="1:5">
      <c r="A15" s="2" t="s">
        <v>86</v>
      </c>
      <c r="B15" s="4">
        <v>0</v>
      </c>
      <c r="C15" s="4">
        <v>0</v>
      </c>
      <c r="D15" s="4">
        <v>0</v>
      </c>
      <c r="E15" s="6">
        <v>-3123</v>
      </c>
    </row>
    <row r="16" spans="1:5" ht="30">
      <c r="A16" s="2" t="s">
        <v>88</v>
      </c>
      <c r="B16" s="6">
        <v>8746</v>
      </c>
      <c r="C16" s="6">
        <v>5167</v>
      </c>
      <c r="D16" s="6">
        <v>14898</v>
      </c>
      <c r="E16" s="6">
        <v>9766</v>
      </c>
    </row>
    <row r="17" spans="1:5">
      <c r="A17" s="2" t="s">
        <v>89</v>
      </c>
      <c r="B17" s="6">
        <v>-29218</v>
      </c>
      <c r="C17" s="6">
        <v>-3063</v>
      </c>
      <c r="D17" s="6">
        <v>-33440</v>
      </c>
      <c r="E17" s="6">
        <v>-9055</v>
      </c>
    </row>
    <row r="18" spans="1:5">
      <c r="A18" s="2" t="s">
        <v>90</v>
      </c>
      <c r="B18" s="6">
        <v>-20472</v>
      </c>
      <c r="C18" s="6">
        <v>2104</v>
      </c>
      <c r="D18" s="6">
        <v>-18542</v>
      </c>
      <c r="E18" s="4">
        <v>711</v>
      </c>
    </row>
    <row r="19" spans="1:5">
      <c r="A19" s="2" t="s">
        <v>91</v>
      </c>
      <c r="B19" s="6">
        <v>-41003</v>
      </c>
      <c r="C19" s="6">
        <v>9182</v>
      </c>
      <c r="D19" s="6">
        <v>-39482</v>
      </c>
      <c r="E19" s="6">
        <v>2665</v>
      </c>
    </row>
    <row r="20" spans="1:5">
      <c r="A20" s="2" t="s">
        <v>444</v>
      </c>
      <c r="B20" s="4" t="s">
        <v>5</v>
      </c>
      <c r="C20" s="4" t="s">
        <v>5</v>
      </c>
      <c r="D20" s="4" t="s">
        <v>5</v>
      </c>
      <c r="E20" s="4" t="s">
        <v>5</v>
      </c>
    </row>
    <row r="21" spans="1:5" ht="30">
      <c r="A21" s="3" t="s">
        <v>950</v>
      </c>
      <c r="B21" s="4" t="s">
        <v>5</v>
      </c>
      <c r="C21" s="4" t="s">
        <v>5</v>
      </c>
      <c r="D21" s="4" t="s">
        <v>5</v>
      </c>
      <c r="E21" s="4" t="s">
        <v>5</v>
      </c>
    </row>
    <row r="22" spans="1:5">
      <c r="A22" s="2" t="s">
        <v>76</v>
      </c>
      <c r="B22" s="4">
        <v>0</v>
      </c>
      <c r="C22" s="4">
        <v>0</v>
      </c>
      <c r="D22" s="4">
        <v>0</v>
      </c>
      <c r="E22" s="4">
        <v>0</v>
      </c>
    </row>
    <row r="23" spans="1:5">
      <c r="A23" s="3" t="s">
        <v>77</v>
      </c>
      <c r="B23" s="4" t="s">
        <v>5</v>
      </c>
      <c r="C23" s="4" t="s">
        <v>5</v>
      </c>
      <c r="D23" s="4" t="s">
        <v>5</v>
      </c>
      <c r="E23" s="4" t="s">
        <v>5</v>
      </c>
    </row>
    <row r="24" spans="1:5">
      <c r="A24" s="2" t="s">
        <v>78</v>
      </c>
      <c r="B24" s="4">
        <v>-225</v>
      </c>
      <c r="C24" s="4">
        <v>-421</v>
      </c>
      <c r="D24" s="6">
        <v>-1095</v>
      </c>
      <c r="E24" s="6">
        <v>-1270</v>
      </c>
    </row>
    <row r="25" spans="1:5">
      <c r="A25" s="2" t="s">
        <v>79</v>
      </c>
      <c r="B25" s="4">
        <v>394</v>
      </c>
      <c r="C25" s="4">
        <v>0</v>
      </c>
      <c r="D25" s="4">
        <v>700</v>
      </c>
      <c r="E25" s="4">
        <v>0</v>
      </c>
    </row>
    <row r="26" spans="1:5">
      <c r="A26" s="2" t="s">
        <v>80</v>
      </c>
      <c r="B26" s="6">
        <v>2615</v>
      </c>
      <c r="C26" s="6">
        <v>2485</v>
      </c>
      <c r="D26" s="6">
        <v>6764</v>
      </c>
      <c r="E26" s="6">
        <v>6766</v>
      </c>
    </row>
    <row r="27" spans="1:5">
      <c r="A27" s="2" t="s">
        <v>81</v>
      </c>
      <c r="B27" s="4">
        <v>244</v>
      </c>
      <c r="C27" s="4">
        <v>0</v>
      </c>
      <c r="D27" s="4">
        <v>779</v>
      </c>
      <c r="E27" s="4">
        <v>0</v>
      </c>
    </row>
    <row r="28" spans="1:5">
      <c r="A28" s="2" t="s">
        <v>951</v>
      </c>
      <c r="B28" s="4">
        <v>26</v>
      </c>
      <c r="C28" s="4">
        <v>60</v>
      </c>
      <c r="D28" s="4">
        <v>129</v>
      </c>
      <c r="E28" s="4">
        <v>61</v>
      </c>
    </row>
    <row r="29" spans="1:5">
      <c r="A29" s="2" t="s">
        <v>83</v>
      </c>
      <c r="B29" s="6">
        <v>3054</v>
      </c>
      <c r="C29" s="6">
        <v>2124</v>
      </c>
      <c r="D29" s="6">
        <v>7277</v>
      </c>
      <c r="E29" s="6">
        <v>5557</v>
      </c>
    </row>
    <row r="30" spans="1:5">
      <c r="A30" s="2" t="s">
        <v>84</v>
      </c>
      <c r="B30" s="6">
        <v>-3054</v>
      </c>
      <c r="C30" s="6">
        <v>-2124</v>
      </c>
      <c r="D30" s="6">
        <v>-7277</v>
      </c>
      <c r="E30" s="6">
        <v>-5557</v>
      </c>
    </row>
    <row r="31" spans="1:5">
      <c r="A31" s="2" t="s">
        <v>498</v>
      </c>
      <c r="B31" s="6">
        <v>-8842</v>
      </c>
      <c r="C31" s="6">
        <v>-8898</v>
      </c>
      <c r="D31" s="6">
        <v>-25546</v>
      </c>
      <c r="E31" s="6">
        <v>-23715</v>
      </c>
    </row>
    <row r="32" spans="1:5">
      <c r="A32" s="2" t="s">
        <v>87</v>
      </c>
      <c r="B32" s="4">
        <v>-346</v>
      </c>
      <c r="C32" s="4">
        <v>-538</v>
      </c>
      <c r="D32" s="4">
        <v>-549</v>
      </c>
      <c r="E32" s="4">
        <v>-442</v>
      </c>
    </row>
    <row r="33" spans="1:5">
      <c r="A33" s="2" t="s">
        <v>952</v>
      </c>
      <c r="B33" s="6">
        <v>-7787</v>
      </c>
      <c r="C33" s="6">
        <v>13992</v>
      </c>
      <c r="D33" s="6">
        <v>15558</v>
      </c>
      <c r="E33" s="6">
        <v>33970</v>
      </c>
    </row>
    <row r="34" spans="1:5">
      <c r="A34" s="2" t="s">
        <v>86</v>
      </c>
      <c r="B34" s="4" t="s">
        <v>5</v>
      </c>
      <c r="C34" s="4" t="s">
        <v>5</v>
      </c>
      <c r="D34" s="4" t="s">
        <v>5</v>
      </c>
      <c r="E34" s="6">
        <v>-3123</v>
      </c>
    </row>
    <row r="35" spans="1:5">
      <c r="A35" s="2" t="s">
        <v>577</v>
      </c>
      <c r="B35" s="4" t="s">
        <v>5</v>
      </c>
      <c r="C35" s="4" t="s">
        <v>5</v>
      </c>
      <c r="D35" s="4" t="s">
        <v>5</v>
      </c>
      <c r="E35" s="4">
        <v>0</v>
      </c>
    </row>
    <row r="36" spans="1:5" ht="30">
      <c r="A36" s="2" t="s">
        <v>88</v>
      </c>
      <c r="B36" s="6">
        <v>-20029</v>
      </c>
      <c r="C36" s="6">
        <v>2432</v>
      </c>
      <c r="D36" s="6">
        <v>-17814</v>
      </c>
      <c r="E36" s="6">
        <v>1133</v>
      </c>
    </row>
    <row r="37" spans="1:5">
      <c r="A37" s="2" t="s">
        <v>89</v>
      </c>
      <c r="B37" s="4">
        <v>-443</v>
      </c>
      <c r="C37" s="4">
        <v>-328</v>
      </c>
      <c r="D37" s="4">
        <v>-728</v>
      </c>
      <c r="E37" s="4">
        <v>-422</v>
      </c>
    </row>
    <row r="38" spans="1:5">
      <c r="A38" s="2" t="s">
        <v>90</v>
      </c>
      <c r="B38" s="6">
        <v>-20472</v>
      </c>
      <c r="C38" s="6">
        <v>2104</v>
      </c>
      <c r="D38" s="6">
        <v>-18542</v>
      </c>
      <c r="E38" s="4">
        <v>711</v>
      </c>
    </row>
    <row r="39" spans="1:5">
      <c r="A39" s="2" t="s">
        <v>91</v>
      </c>
      <c r="B39" s="6">
        <v>-21626</v>
      </c>
      <c r="C39" s="6">
        <v>2563</v>
      </c>
      <c r="D39" s="6">
        <v>-19138</v>
      </c>
      <c r="E39" s="4">
        <v>-632</v>
      </c>
    </row>
    <row r="40" spans="1:5">
      <c r="A40" s="2" t="s">
        <v>945</v>
      </c>
      <c r="B40" s="4" t="s">
        <v>5</v>
      </c>
      <c r="C40" s="4" t="s">
        <v>5</v>
      </c>
      <c r="D40" s="4" t="s">
        <v>5</v>
      </c>
      <c r="E40" s="4" t="s">
        <v>5</v>
      </c>
    </row>
    <row r="41" spans="1:5" ht="30">
      <c r="A41" s="3" t="s">
        <v>950</v>
      </c>
      <c r="B41" s="4" t="s">
        <v>5</v>
      </c>
      <c r="C41" s="4" t="s">
        <v>5</v>
      </c>
      <c r="D41" s="4" t="s">
        <v>5</v>
      </c>
      <c r="E41" s="4" t="s">
        <v>5</v>
      </c>
    </row>
    <row r="42" spans="1:5">
      <c r="A42" s="2" t="s">
        <v>76</v>
      </c>
      <c r="B42" s="6">
        <v>48514</v>
      </c>
      <c r="C42" s="6">
        <v>44922</v>
      </c>
      <c r="D42" s="6">
        <v>139352</v>
      </c>
      <c r="E42" s="6">
        <v>138303</v>
      </c>
    </row>
    <row r="43" spans="1:5">
      <c r="A43" s="3" t="s">
        <v>77</v>
      </c>
      <c r="B43" s="4" t="s">
        <v>5</v>
      </c>
      <c r="C43" s="4" t="s">
        <v>5</v>
      </c>
      <c r="D43" s="4" t="s">
        <v>5</v>
      </c>
      <c r="E43" s="4" t="s">
        <v>5</v>
      </c>
    </row>
    <row r="44" spans="1:5">
      <c r="A44" s="2" t="s">
        <v>78</v>
      </c>
      <c r="B44" s="6">
        <v>32320</v>
      </c>
      <c r="C44" s="6">
        <v>31008</v>
      </c>
      <c r="D44" s="6">
        <v>95050</v>
      </c>
      <c r="E44" s="6">
        <v>94341</v>
      </c>
    </row>
    <row r="45" spans="1:5">
      <c r="A45" s="2" t="s">
        <v>79</v>
      </c>
      <c r="B45" s="6">
        <v>5264</v>
      </c>
      <c r="C45" s="6">
        <v>5585</v>
      </c>
      <c r="D45" s="6">
        <v>15530</v>
      </c>
      <c r="E45" s="6">
        <v>16939</v>
      </c>
    </row>
    <row r="46" spans="1:5">
      <c r="A46" s="2" t="s">
        <v>80</v>
      </c>
      <c r="B46" s="6">
        <v>1497</v>
      </c>
      <c r="C46" s="6">
        <v>1528</v>
      </c>
      <c r="D46" s="6">
        <v>5966</v>
      </c>
      <c r="E46" s="6">
        <v>4072</v>
      </c>
    </row>
    <row r="47" spans="1:5">
      <c r="A47" s="2" t="s">
        <v>81</v>
      </c>
      <c r="B47" s="6">
        <v>1189</v>
      </c>
      <c r="C47" s="6">
        <v>1337</v>
      </c>
      <c r="D47" s="6">
        <v>3453</v>
      </c>
      <c r="E47" s="6">
        <v>4224</v>
      </c>
    </row>
    <row r="48" spans="1:5">
      <c r="A48" s="2" t="s">
        <v>951</v>
      </c>
      <c r="B48" s="4">
        <v>123</v>
      </c>
      <c r="C48" s="4">
        <v>37</v>
      </c>
      <c r="D48" s="4">
        <v>868</v>
      </c>
      <c r="E48" s="4">
        <v>831</v>
      </c>
    </row>
    <row r="49" spans="1:5">
      <c r="A49" s="2" t="s">
        <v>83</v>
      </c>
      <c r="B49" s="6">
        <v>40393</v>
      </c>
      <c r="C49" s="6">
        <v>39495</v>
      </c>
      <c r="D49" s="6">
        <v>120867</v>
      </c>
      <c r="E49" s="6">
        <v>120407</v>
      </c>
    </row>
    <row r="50" spans="1:5">
      <c r="A50" s="2" t="s">
        <v>84</v>
      </c>
      <c r="B50" s="6">
        <v>8121</v>
      </c>
      <c r="C50" s="6">
        <v>5427</v>
      </c>
      <c r="D50" s="6">
        <v>18485</v>
      </c>
      <c r="E50" s="6">
        <v>17896</v>
      </c>
    </row>
    <row r="51" spans="1:5">
      <c r="A51" s="2" t="s">
        <v>498</v>
      </c>
      <c r="B51" s="6">
        <v>1367</v>
      </c>
      <c r="C51" s="6">
        <v>1408</v>
      </c>
      <c r="D51" s="6">
        <v>4132</v>
      </c>
      <c r="E51" s="6">
        <v>4219</v>
      </c>
    </row>
    <row r="52" spans="1:5">
      <c r="A52" s="2" t="s">
        <v>87</v>
      </c>
      <c r="B52" s="4">
        <v>-60</v>
      </c>
      <c r="C52" s="4">
        <v>-126</v>
      </c>
      <c r="D52" s="4">
        <v>-115</v>
      </c>
      <c r="E52" s="4">
        <v>-130</v>
      </c>
    </row>
    <row r="53" spans="1:5">
      <c r="A53" s="2" t="s">
        <v>952</v>
      </c>
      <c r="B53" s="6">
        <v>-18580</v>
      </c>
      <c r="C53" s="6">
        <v>6139</v>
      </c>
      <c r="D53" s="6">
        <v>-8897</v>
      </c>
      <c r="E53" s="6">
        <v>9124</v>
      </c>
    </row>
    <row r="54" spans="1:5">
      <c r="A54" s="2" t="s">
        <v>86</v>
      </c>
      <c r="B54" s="4" t="s">
        <v>5</v>
      </c>
      <c r="C54" s="4" t="s">
        <v>5</v>
      </c>
      <c r="D54" s="4" t="s">
        <v>5</v>
      </c>
      <c r="E54" s="4">
        <v>0</v>
      </c>
    </row>
    <row r="55" spans="1:5">
      <c r="A55" s="2" t="s">
        <v>577</v>
      </c>
      <c r="B55" s="4" t="s">
        <v>5</v>
      </c>
      <c r="C55" s="4" t="s">
        <v>5</v>
      </c>
      <c r="D55" s="4" t="s">
        <v>5</v>
      </c>
      <c r="E55" s="6">
        <v>1555</v>
      </c>
    </row>
    <row r="56" spans="1:5" ht="30">
      <c r="A56" s="2" t="s">
        <v>88</v>
      </c>
      <c r="B56" s="6">
        <v>-9152</v>
      </c>
      <c r="C56" s="6">
        <v>12848</v>
      </c>
      <c r="D56" s="6">
        <v>13605</v>
      </c>
      <c r="E56" s="6">
        <v>32664</v>
      </c>
    </row>
    <row r="57" spans="1:5">
      <c r="A57" s="2" t="s">
        <v>89</v>
      </c>
      <c r="B57" s="4">
        <v>-22</v>
      </c>
      <c r="C57" s="4">
        <v>-23</v>
      </c>
      <c r="D57" s="4">
        <v>-100</v>
      </c>
      <c r="E57" s="4">
        <v>45</v>
      </c>
    </row>
    <row r="58" spans="1:5">
      <c r="A58" s="2" t="s">
        <v>90</v>
      </c>
      <c r="B58" s="6">
        <v>-9174</v>
      </c>
      <c r="C58" s="6">
        <v>12825</v>
      </c>
      <c r="D58" s="6">
        <v>13505</v>
      </c>
      <c r="E58" s="6">
        <v>32709</v>
      </c>
    </row>
    <row r="59" spans="1:5">
      <c r="A59" s="2" t="s">
        <v>91</v>
      </c>
      <c r="B59" s="6">
        <v>-9251</v>
      </c>
      <c r="C59" s="6">
        <v>12975</v>
      </c>
      <c r="D59" s="6">
        <v>13087</v>
      </c>
      <c r="E59" s="6">
        <v>32815</v>
      </c>
    </row>
    <row r="60" spans="1:5">
      <c r="A60" s="2" t="s">
        <v>946</v>
      </c>
      <c r="B60" s="4" t="s">
        <v>5</v>
      </c>
      <c r="C60" s="4" t="s">
        <v>5</v>
      </c>
      <c r="D60" s="4" t="s">
        <v>5</v>
      </c>
      <c r="E60" s="4" t="s">
        <v>5</v>
      </c>
    </row>
    <row r="61" spans="1:5" ht="30">
      <c r="A61" s="3" t="s">
        <v>950</v>
      </c>
      <c r="B61" s="4" t="s">
        <v>5</v>
      </c>
      <c r="C61" s="4" t="s">
        <v>5</v>
      </c>
      <c r="D61" s="4" t="s">
        <v>5</v>
      </c>
      <c r="E61" s="4" t="s">
        <v>5</v>
      </c>
    </row>
    <row r="62" spans="1:5">
      <c r="A62" s="2" t="s">
        <v>76</v>
      </c>
      <c r="B62" s="6">
        <v>98675</v>
      </c>
      <c r="C62" s="6">
        <v>102702</v>
      </c>
      <c r="D62" s="6">
        <v>299501</v>
      </c>
      <c r="E62" s="6">
        <v>311319</v>
      </c>
    </row>
    <row r="63" spans="1:5">
      <c r="A63" s="3" t="s">
        <v>77</v>
      </c>
      <c r="B63" s="4" t="s">
        <v>5</v>
      </c>
      <c r="C63" s="4" t="s">
        <v>5</v>
      </c>
      <c r="D63" s="4" t="s">
        <v>5</v>
      </c>
      <c r="E63" s="4" t="s">
        <v>5</v>
      </c>
    </row>
    <row r="64" spans="1:5">
      <c r="A64" s="2" t="s">
        <v>78</v>
      </c>
      <c r="B64" s="6">
        <v>59726</v>
      </c>
      <c r="C64" s="6">
        <v>63730</v>
      </c>
      <c r="D64" s="6">
        <v>182029</v>
      </c>
      <c r="E64" s="6">
        <v>196087</v>
      </c>
    </row>
    <row r="65" spans="1:5">
      <c r="A65" s="2" t="s">
        <v>79</v>
      </c>
      <c r="B65" s="6">
        <v>12537</v>
      </c>
      <c r="C65" s="6">
        <v>12194</v>
      </c>
      <c r="D65" s="6">
        <v>39132</v>
      </c>
      <c r="E65" s="6">
        <v>38110</v>
      </c>
    </row>
    <row r="66" spans="1:5">
      <c r="A66" s="2" t="s">
        <v>80</v>
      </c>
      <c r="B66" s="6">
        <v>10021</v>
      </c>
      <c r="C66" s="6">
        <v>11265</v>
      </c>
      <c r="D66" s="6">
        <v>30607</v>
      </c>
      <c r="E66" s="6">
        <v>34580</v>
      </c>
    </row>
    <row r="67" spans="1:5">
      <c r="A67" s="2" t="s">
        <v>81</v>
      </c>
      <c r="B67" s="4">
        <v>476</v>
      </c>
      <c r="C67" s="4">
        <v>508</v>
      </c>
      <c r="D67" s="6">
        <v>1667</v>
      </c>
      <c r="E67" s="6">
        <v>1710</v>
      </c>
    </row>
    <row r="68" spans="1:5">
      <c r="A68" s="2" t="s">
        <v>951</v>
      </c>
      <c r="B68" s="6">
        <v>3317</v>
      </c>
      <c r="C68" s="6">
        <v>2937</v>
      </c>
      <c r="D68" s="6">
        <v>14715</v>
      </c>
      <c r="E68" s="6">
        <v>7562</v>
      </c>
    </row>
    <row r="69" spans="1:5">
      <c r="A69" s="2" t="s">
        <v>83</v>
      </c>
      <c r="B69" s="6">
        <v>86077</v>
      </c>
      <c r="C69" s="6">
        <v>90634</v>
      </c>
      <c r="D69" s="6">
        <v>268150</v>
      </c>
      <c r="E69" s="6">
        <v>278049</v>
      </c>
    </row>
    <row r="70" spans="1:5">
      <c r="A70" s="2" t="s">
        <v>84</v>
      </c>
      <c r="B70" s="6">
        <v>12598</v>
      </c>
      <c r="C70" s="6">
        <v>12068</v>
      </c>
      <c r="D70" s="6">
        <v>31351</v>
      </c>
      <c r="E70" s="6">
        <v>33270</v>
      </c>
    </row>
    <row r="71" spans="1:5">
      <c r="A71" s="2" t="s">
        <v>498</v>
      </c>
      <c r="B71" s="6">
        <v>-1937</v>
      </c>
      <c r="C71" s="6">
        <v>-1888</v>
      </c>
      <c r="D71" s="6">
        <v>-5571</v>
      </c>
      <c r="E71" s="6">
        <v>-12201</v>
      </c>
    </row>
    <row r="72" spans="1:5">
      <c r="A72" s="2" t="s">
        <v>87</v>
      </c>
      <c r="B72" s="4">
        <v>773</v>
      </c>
      <c r="C72" s="4">
        <v>-241</v>
      </c>
      <c r="D72" s="4">
        <v>-154</v>
      </c>
      <c r="E72" s="4">
        <v>-530</v>
      </c>
    </row>
    <row r="73" spans="1:5">
      <c r="A73" s="2" t="s">
        <v>952</v>
      </c>
      <c r="B73" s="4">
        <v>0</v>
      </c>
      <c r="C73" s="4">
        <v>0</v>
      </c>
      <c r="D73" s="4">
        <v>0</v>
      </c>
      <c r="E73" s="4">
        <v>0</v>
      </c>
    </row>
    <row r="74" spans="1:5">
      <c r="A74" s="2" t="s">
        <v>86</v>
      </c>
      <c r="B74" s="4" t="s">
        <v>5</v>
      </c>
      <c r="C74" s="4" t="s">
        <v>5</v>
      </c>
      <c r="D74" s="4" t="s">
        <v>5</v>
      </c>
      <c r="E74" s="4">
        <v>0</v>
      </c>
    </row>
    <row r="75" spans="1:5">
      <c r="A75" s="2" t="s">
        <v>577</v>
      </c>
      <c r="B75" s="4" t="s">
        <v>5</v>
      </c>
      <c r="C75" s="4" t="s">
        <v>5</v>
      </c>
      <c r="D75" s="4" t="s">
        <v>5</v>
      </c>
      <c r="E75" s="4">
        <v>0</v>
      </c>
    </row>
    <row r="76" spans="1:5" ht="30">
      <c r="A76" s="2" t="s">
        <v>88</v>
      </c>
      <c r="B76" s="6">
        <v>11434</v>
      </c>
      <c r="C76" s="6">
        <v>9939</v>
      </c>
      <c r="D76" s="6">
        <v>25626</v>
      </c>
      <c r="E76" s="6">
        <v>20539</v>
      </c>
    </row>
    <row r="77" spans="1:5">
      <c r="A77" s="2" t="s">
        <v>89</v>
      </c>
      <c r="B77" s="6">
        <v>-28753</v>
      </c>
      <c r="C77" s="6">
        <v>-2712</v>
      </c>
      <c r="D77" s="6">
        <v>-32612</v>
      </c>
      <c r="E77" s="6">
        <v>-8678</v>
      </c>
    </row>
    <row r="78" spans="1:5">
      <c r="A78" s="2" t="s">
        <v>90</v>
      </c>
      <c r="B78" s="6">
        <v>-17319</v>
      </c>
      <c r="C78" s="6">
        <v>7227</v>
      </c>
      <c r="D78" s="6">
        <v>-6986</v>
      </c>
      <c r="E78" s="6">
        <v>11861</v>
      </c>
    </row>
    <row r="79" spans="1:5">
      <c r="A79" s="2" t="s">
        <v>91</v>
      </c>
      <c r="B79" s="6">
        <v>-36619</v>
      </c>
      <c r="C79" s="6">
        <v>13696</v>
      </c>
      <c r="D79" s="6">
        <v>-26912</v>
      </c>
      <c r="E79" s="6">
        <v>15052</v>
      </c>
    </row>
    <row r="80" spans="1:5">
      <c r="A80" s="2" t="s">
        <v>947</v>
      </c>
      <c r="B80" s="4" t="s">
        <v>5</v>
      </c>
      <c r="C80" s="4" t="s">
        <v>5</v>
      </c>
      <c r="D80" s="4" t="s">
        <v>5</v>
      </c>
      <c r="E80" s="4" t="s">
        <v>5</v>
      </c>
    </row>
    <row r="81" spans="1:5" ht="30">
      <c r="A81" s="3" t="s">
        <v>950</v>
      </c>
      <c r="B81" s="4" t="s">
        <v>5</v>
      </c>
      <c r="C81" s="4" t="s">
        <v>5</v>
      </c>
      <c r="D81" s="4" t="s">
        <v>5</v>
      </c>
      <c r="E81" s="4" t="s">
        <v>5</v>
      </c>
    </row>
    <row r="82" spans="1:5">
      <c r="A82" s="2" t="s">
        <v>76</v>
      </c>
      <c r="B82" s="6">
        <v>-8331</v>
      </c>
      <c r="C82" s="6">
        <v>-12582</v>
      </c>
      <c r="D82" s="6">
        <v>-26888</v>
      </c>
      <c r="E82" s="6">
        <v>-36451</v>
      </c>
    </row>
    <row r="83" spans="1:5">
      <c r="A83" s="3" t="s">
        <v>77</v>
      </c>
      <c r="B83" s="4" t="s">
        <v>5</v>
      </c>
      <c r="C83" s="4" t="s">
        <v>5</v>
      </c>
      <c r="D83" s="4" t="s">
        <v>5</v>
      </c>
      <c r="E83" s="4" t="s">
        <v>5</v>
      </c>
    </row>
    <row r="84" spans="1:5">
      <c r="A84" s="2" t="s">
        <v>78</v>
      </c>
      <c r="B84" s="6">
        <v>-8457</v>
      </c>
      <c r="C84" s="6">
        <v>-12661</v>
      </c>
      <c r="D84" s="6">
        <v>-27030</v>
      </c>
      <c r="E84" s="6">
        <v>-36530</v>
      </c>
    </row>
    <row r="85" spans="1:5">
      <c r="A85" s="2" t="s">
        <v>79</v>
      </c>
      <c r="B85" s="4">
        <v>0</v>
      </c>
      <c r="C85" s="4">
        <v>0</v>
      </c>
      <c r="D85" s="4">
        <v>0</v>
      </c>
      <c r="E85" s="4">
        <v>0</v>
      </c>
    </row>
    <row r="86" spans="1:5">
      <c r="A86" s="2" t="s">
        <v>80</v>
      </c>
      <c r="B86" s="4">
        <v>0</v>
      </c>
      <c r="C86" s="4">
        <v>0</v>
      </c>
      <c r="D86" s="4">
        <v>0</v>
      </c>
      <c r="E86" s="4">
        <v>0</v>
      </c>
    </row>
    <row r="87" spans="1:5">
      <c r="A87" s="2" t="s">
        <v>81</v>
      </c>
      <c r="B87" s="4">
        <v>0</v>
      </c>
      <c r="C87" s="4">
        <v>0</v>
      </c>
      <c r="D87" s="4">
        <v>0</v>
      </c>
      <c r="E87" s="4">
        <v>0</v>
      </c>
    </row>
    <row r="88" spans="1:5">
      <c r="A88" s="2" t="s">
        <v>951</v>
      </c>
      <c r="B88" s="4">
        <v>0</v>
      </c>
      <c r="C88" s="4">
        <v>0</v>
      </c>
      <c r="D88" s="4">
        <v>0</v>
      </c>
      <c r="E88" s="4">
        <v>0</v>
      </c>
    </row>
    <row r="89" spans="1:5">
      <c r="A89" s="2" t="s">
        <v>83</v>
      </c>
      <c r="B89" s="6">
        <v>-8457</v>
      </c>
      <c r="C89" s="6">
        <v>-12661</v>
      </c>
      <c r="D89" s="6">
        <v>-27030</v>
      </c>
      <c r="E89" s="6">
        <v>-36530</v>
      </c>
    </row>
    <row r="90" spans="1:5">
      <c r="A90" s="2" t="s">
        <v>84</v>
      </c>
      <c r="B90" s="4">
        <v>126</v>
      </c>
      <c r="C90" s="4">
        <v>79</v>
      </c>
      <c r="D90" s="4">
        <v>142</v>
      </c>
      <c r="E90" s="4">
        <v>79</v>
      </c>
    </row>
    <row r="91" spans="1:5">
      <c r="A91" s="2" t="s">
        <v>498</v>
      </c>
      <c r="B91" s="4">
        <v>0</v>
      </c>
      <c r="C91" s="4">
        <v>0</v>
      </c>
      <c r="D91" s="4">
        <v>0</v>
      </c>
      <c r="E91" s="4">
        <v>0</v>
      </c>
    </row>
    <row r="92" spans="1:5">
      <c r="A92" s="2" t="s">
        <v>87</v>
      </c>
      <c r="B92" s="4">
        <v>0</v>
      </c>
      <c r="C92" s="4">
        <v>0</v>
      </c>
      <c r="D92" s="4">
        <v>0</v>
      </c>
      <c r="E92" s="4">
        <v>0</v>
      </c>
    </row>
    <row r="93" spans="1:5">
      <c r="A93" s="2" t="s">
        <v>952</v>
      </c>
      <c r="B93" s="6">
        <v>26367</v>
      </c>
      <c r="C93" s="6">
        <v>-20131</v>
      </c>
      <c r="D93" s="6">
        <v>-6661</v>
      </c>
      <c r="E93" s="6">
        <v>-43094</v>
      </c>
    </row>
    <row r="94" spans="1:5">
      <c r="A94" s="2" t="s">
        <v>86</v>
      </c>
      <c r="B94" s="4" t="s">
        <v>5</v>
      </c>
      <c r="C94" s="4" t="s">
        <v>5</v>
      </c>
      <c r="D94" s="4" t="s">
        <v>5</v>
      </c>
      <c r="E94" s="4">
        <v>0</v>
      </c>
    </row>
    <row r="95" spans="1:5">
      <c r="A95" s="2" t="s">
        <v>577</v>
      </c>
      <c r="B95" s="4" t="s">
        <v>5</v>
      </c>
      <c r="C95" s="4" t="s">
        <v>5</v>
      </c>
      <c r="D95" s="4" t="s">
        <v>5</v>
      </c>
      <c r="E95" s="6">
        <v>-1555</v>
      </c>
    </row>
    <row r="96" spans="1:5" ht="30">
      <c r="A96" s="2" t="s">
        <v>88</v>
      </c>
      <c r="B96" s="6">
        <v>26493</v>
      </c>
      <c r="C96" s="6">
        <v>-20052</v>
      </c>
      <c r="D96" s="6">
        <v>-6519</v>
      </c>
      <c r="E96" s="6">
        <v>-44570</v>
      </c>
    </row>
    <row r="97" spans="1:5">
      <c r="A97" s="2" t="s">
        <v>89</v>
      </c>
      <c r="B97" s="4">
        <v>0</v>
      </c>
      <c r="C97" s="4">
        <v>0</v>
      </c>
      <c r="D97" s="4">
        <v>0</v>
      </c>
      <c r="E97" s="4">
        <v>0</v>
      </c>
    </row>
    <row r="98" spans="1:5">
      <c r="A98" s="2" t="s">
        <v>90</v>
      </c>
      <c r="B98" s="6">
        <v>26493</v>
      </c>
      <c r="C98" s="6">
        <v>-20052</v>
      </c>
      <c r="D98" s="6">
        <v>-6519</v>
      </c>
      <c r="E98" s="6">
        <v>-44570</v>
      </c>
    </row>
    <row r="99" spans="1:5">
      <c r="A99" s="2" t="s">
        <v>91</v>
      </c>
      <c r="B99" s="6">
        <v>26493</v>
      </c>
      <c r="C99" s="6">
        <v>-20052</v>
      </c>
      <c r="D99" s="6">
        <v>-6519</v>
      </c>
      <c r="E99" s="6">
        <v>-44570</v>
      </c>
    </row>
    <row r="100" spans="1:5">
      <c r="A100" s="2" t="s">
        <v>948</v>
      </c>
      <c r="B100" s="4" t="s">
        <v>5</v>
      </c>
      <c r="C100" s="4" t="s">
        <v>5</v>
      </c>
      <c r="D100" s="4" t="s">
        <v>5</v>
      </c>
      <c r="E100" s="4" t="s">
        <v>5</v>
      </c>
    </row>
    <row r="101" spans="1:5" ht="30">
      <c r="A101" s="3" t="s">
        <v>950</v>
      </c>
      <c r="B101" s="4" t="s">
        <v>5</v>
      </c>
      <c r="C101" s="4" t="s">
        <v>5</v>
      </c>
      <c r="D101" s="4" t="s">
        <v>5</v>
      </c>
      <c r="E101" s="4" t="s">
        <v>5</v>
      </c>
    </row>
    <row r="102" spans="1:5">
      <c r="A102" s="2" t="s">
        <v>76</v>
      </c>
      <c r="B102" s="6">
        <v>138858</v>
      </c>
      <c r="C102" s="6">
        <v>135042</v>
      </c>
      <c r="D102" s="6">
        <v>411965</v>
      </c>
      <c r="E102" s="6">
        <v>413171</v>
      </c>
    </row>
    <row r="103" spans="1:5">
      <c r="A103" s="3" t="s">
        <v>77</v>
      </c>
      <c r="B103" s="4" t="s">
        <v>5</v>
      </c>
      <c r="C103" s="4" t="s">
        <v>5</v>
      </c>
      <c r="D103" s="4" t="s">
        <v>5</v>
      </c>
      <c r="E103" s="4" t="s">
        <v>5</v>
      </c>
    </row>
    <row r="104" spans="1:5">
      <c r="A104" s="2" t="s">
        <v>78</v>
      </c>
      <c r="B104" s="6">
        <v>83364</v>
      </c>
      <c r="C104" s="6">
        <v>81656</v>
      </c>
      <c r="D104" s="6">
        <v>248954</v>
      </c>
      <c r="E104" s="6">
        <v>252628</v>
      </c>
    </row>
    <row r="105" spans="1:5">
      <c r="A105" s="2" t="s">
        <v>79</v>
      </c>
      <c r="B105" s="6">
        <v>18195</v>
      </c>
      <c r="C105" s="6">
        <v>17779</v>
      </c>
      <c r="D105" s="6">
        <v>55362</v>
      </c>
      <c r="E105" s="6">
        <v>55049</v>
      </c>
    </row>
    <row r="106" spans="1:5">
      <c r="A106" s="2" t="s">
        <v>80</v>
      </c>
      <c r="B106" s="6">
        <v>14133</v>
      </c>
      <c r="C106" s="6">
        <v>15278</v>
      </c>
      <c r="D106" s="6">
        <v>43337</v>
      </c>
      <c r="E106" s="6">
        <v>45418</v>
      </c>
    </row>
    <row r="107" spans="1:5">
      <c r="A107" s="2" t="s">
        <v>81</v>
      </c>
      <c r="B107" s="6">
        <v>1909</v>
      </c>
      <c r="C107" s="6">
        <v>1845</v>
      </c>
      <c r="D107" s="6">
        <v>5899</v>
      </c>
      <c r="E107" s="6">
        <v>5934</v>
      </c>
    </row>
    <row r="108" spans="1:5">
      <c r="A108" s="2" t="s">
        <v>951</v>
      </c>
      <c r="B108" s="6">
        <v>3466</v>
      </c>
      <c r="C108" s="6">
        <v>3034</v>
      </c>
      <c r="D108" s="6">
        <v>15712</v>
      </c>
      <c r="E108" s="6">
        <v>8454</v>
      </c>
    </row>
    <row r="109" spans="1:5">
      <c r="A109" s="2" t="s">
        <v>83</v>
      </c>
      <c r="B109" s="6">
        <v>121067</v>
      </c>
      <c r="C109" s="6">
        <v>119592</v>
      </c>
      <c r="D109" s="6">
        <v>369264</v>
      </c>
      <c r="E109" s="6">
        <v>367483</v>
      </c>
    </row>
    <row r="110" spans="1:5">
      <c r="A110" s="2" t="s">
        <v>84</v>
      </c>
      <c r="B110" s="6">
        <v>17791</v>
      </c>
      <c r="C110" s="6">
        <v>15450</v>
      </c>
      <c r="D110" s="6">
        <v>42701</v>
      </c>
      <c r="E110" s="6">
        <v>45688</v>
      </c>
    </row>
    <row r="111" spans="1:5">
      <c r="A111" s="2" t="s">
        <v>498</v>
      </c>
      <c r="B111" s="6">
        <v>-9412</v>
      </c>
      <c r="C111" s="6">
        <v>-9378</v>
      </c>
      <c r="D111" s="6">
        <v>-26985</v>
      </c>
      <c r="E111" s="6">
        <v>-31697</v>
      </c>
    </row>
    <row r="112" spans="1:5">
      <c r="A112" s="2" t="s">
        <v>87</v>
      </c>
      <c r="B112" s="4">
        <v>367</v>
      </c>
      <c r="C112" s="4">
        <v>-905</v>
      </c>
      <c r="D112" s="4">
        <v>-818</v>
      </c>
      <c r="E112" s="6">
        <v>-1102</v>
      </c>
    </row>
    <row r="113" spans="1:5">
      <c r="A113" s="2" t="s">
        <v>952</v>
      </c>
      <c r="B113" s="4">
        <v>0</v>
      </c>
      <c r="C113" s="4">
        <v>0</v>
      </c>
      <c r="D113" s="4">
        <v>0</v>
      </c>
      <c r="E113" s="4">
        <v>0</v>
      </c>
    </row>
    <row r="114" spans="1:5">
      <c r="A114" s="2" t="s">
        <v>86</v>
      </c>
      <c r="B114" s="4" t="s">
        <v>5</v>
      </c>
      <c r="C114" s="4" t="s">
        <v>5</v>
      </c>
      <c r="D114" s="4" t="s">
        <v>5</v>
      </c>
      <c r="E114" s="6">
        <v>-3123</v>
      </c>
    </row>
    <row r="115" spans="1:5">
      <c r="A115" s="2" t="s">
        <v>577</v>
      </c>
      <c r="B115" s="4" t="s">
        <v>5</v>
      </c>
      <c r="C115" s="4" t="s">
        <v>5</v>
      </c>
      <c r="D115" s="4" t="s">
        <v>5</v>
      </c>
      <c r="E115" s="4">
        <v>0</v>
      </c>
    </row>
    <row r="116" spans="1:5" ht="30">
      <c r="A116" s="2" t="s">
        <v>88</v>
      </c>
      <c r="B116" s="6">
        <v>8746</v>
      </c>
      <c r="C116" s="6">
        <v>5167</v>
      </c>
      <c r="D116" s="6">
        <v>14898</v>
      </c>
      <c r="E116" s="6">
        <v>9766</v>
      </c>
    </row>
    <row r="117" spans="1:5">
      <c r="A117" s="2" t="s">
        <v>89</v>
      </c>
      <c r="B117" s="6">
        <v>-29218</v>
      </c>
      <c r="C117" s="6">
        <v>-3063</v>
      </c>
      <c r="D117" s="6">
        <v>-33440</v>
      </c>
      <c r="E117" s="6">
        <v>-9055</v>
      </c>
    </row>
    <row r="118" spans="1:5">
      <c r="A118" s="2" t="s">
        <v>90</v>
      </c>
      <c r="B118" s="6">
        <v>-20472</v>
      </c>
      <c r="C118" s="6">
        <v>2104</v>
      </c>
      <c r="D118" s="6">
        <v>-18542</v>
      </c>
      <c r="E118" s="4">
        <v>711</v>
      </c>
    </row>
    <row r="119" spans="1:5">
      <c r="A119" s="2" t="s">
        <v>91</v>
      </c>
      <c r="B119" s="8">
        <v>-41003</v>
      </c>
      <c r="C119" s="8">
        <v>9182</v>
      </c>
      <c r="D119" s="8">
        <v>-39482</v>
      </c>
      <c r="E119" s="8">
        <v>26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7" t="s">
        <v>1</v>
      </c>
      <c r="C1" s="7"/>
    </row>
    <row r="2" spans="1:3" ht="30">
      <c r="A2" s="1" t="s">
        <v>27</v>
      </c>
      <c r="B2" s="1" t="s">
        <v>2</v>
      </c>
      <c r="C2" s="1" t="s">
        <v>74</v>
      </c>
    </row>
    <row r="3" spans="1:3">
      <c r="A3" s="3" t="s">
        <v>99</v>
      </c>
      <c r="B3" s="4" t="s">
        <v>5</v>
      </c>
      <c r="C3" s="4" t="s">
        <v>5</v>
      </c>
    </row>
    <row r="4" spans="1:3">
      <c r="A4" s="2" t="s">
        <v>90</v>
      </c>
      <c r="B4" s="8">
        <v>-18542</v>
      </c>
      <c r="C4" s="8">
        <v>711</v>
      </c>
    </row>
    <row r="5" spans="1:3" ht="45">
      <c r="A5" s="3" t="s">
        <v>590</v>
      </c>
      <c r="B5" s="4" t="s">
        <v>5</v>
      </c>
      <c r="C5" s="4" t="s">
        <v>5</v>
      </c>
    </row>
    <row r="6" spans="1:3">
      <c r="A6" s="2" t="s">
        <v>101</v>
      </c>
      <c r="B6" s="6">
        <v>1858</v>
      </c>
      <c r="C6" s="6">
        <v>1141</v>
      </c>
    </row>
    <row r="7" spans="1:3">
      <c r="A7" s="2" t="s">
        <v>102</v>
      </c>
      <c r="B7" s="6">
        <v>24950</v>
      </c>
      <c r="C7" s="6">
        <v>26051</v>
      </c>
    </row>
    <row r="8" spans="1:3">
      <c r="A8" s="2" t="s">
        <v>103</v>
      </c>
      <c r="B8" s="6">
        <v>1230</v>
      </c>
      <c r="C8" s="6">
        <v>1368</v>
      </c>
    </row>
    <row r="9" spans="1:3">
      <c r="A9" s="2" t="s">
        <v>104</v>
      </c>
      <c r="B9" s="6">
        <v>2409</v>
      </c>
      <c r="C9" s="6">
        <v>2293</v>
      </c>
    </row>
    <row r="10" spans="1:3" ht="30">
      <c r="A10" s="2" t="s">
        <v>591</v>
      </c>
      <c r="B10" s="4">
        <v>-340</v>
      </c>
      <c r="C10" s="6">
        <v>1626</v>
      </c>
    </row>
    <row r="11" spans="1:3">
      <c r="A11" s="2" t="s">
        <v>49</v>
      </c>
      <c r="B11" s="6">
        <v>1509</v>
      </c>
      <c r="C11" s="6">
        <v>1339</v>
      </c>
    </row>
    <row r="12" spans="1:3">
      <c r="A12" s="2" t="s">
        <v>106</v>
      </c>
      <c r="B12" s="4">
        <v>277</v>
      </c>
      <c r="C12" s="6">
        <v>1078</v>
      </c>
    </row>
    <row r="13" spans="1:3" ht="30">
      <c r="A13" s="2" t="s">
        <v>107</v>
      </c>
      <c r="B13" s="4">
        <v>-4</v>
      </c>
      <c r="C13" s="4">
        <v>154</v>
      </c>
    </row>
    <row r="14" spans="1:3">
      <c r="A14" s="2" t="s">
        <v>86</v>
      </c>
      <c r="B14" s="4">
        <v>0</v>
      </c>
      <c r="C14" s="6">
        <v>3123</v>
      </c>
    </row>
    <row r="15" spans="1:3">
      <c r="A15" s="2" t="s">
        <v>108</v>
      </c>
      <c r="B15" s="4">
        <v>284</v>
      </c>
      <c r="C15" s="4">
        <v>543</v>
      </c>
    </row>
    <row r="16" spans="1:3" ht="30">
      <c r="A16" s="3" t="s">
        <v>109</v>
      </c>
      <c r="B16" s="4" t="s">
        <v>5</v>
      </c>
      <c r="C16" s="4" t="s">
        <v>5</v>
      </c>
    </row>
    <row r="17" spans="1:3">
      <c r="A17" s="2" t="s">
        <v>110</v>
      </c>
      <c r="B17" s="6">
        <v>-5047</v>
      </c>
      <c r="C17" s="6">
        <v>-10599</v>
      </c>
    </row>
    <row r="18" spans="1:3">
      <c r="A18" s="2" t="s">
        <v>111</v>
      </c>
      <c r="B18" s="6">
        <v>-7897</v>
      </c>
      <c r="C18" s="6">
        <v>-5195</v>
      </c>
    </row>
    <row r="19" spans="1:3">
      <c r="A19" s="2" t="s">
        <v>33</v>
      </c>
      <c r="B19" s="4">
        <v>120</v>
      </c>
      <c r="C19" s="6">
        <v>1714</v>
      </c>
    </row>
    <row r="20" spans="1:3">
      <c r="A20" s="2" t="s">
        <v>34</v>
      </c>
      <c r="B20" s="6">
        <v>1223</v>
      </c>
      <c r="C20" s="6">
        <v>-1026</v>
      </c>
    </row>
    <row r="21" spans="1:3" ht="30">
      <c r="A21" s="2" t="s">
        <v>112</v>
      </c>
      <c r="B21" s="6">
        <v>3587</v>
      </c>
      <c r="C21" s="6">
        <v>7436</v>
      </c>
    </row>
    <row r="22" spans="1:3" ht="30">
      <c r="A22" s="2" t="s">
        <v>113</v>
      </c>
      <c r="B22" s="6">
        <v>-4300</v>
      </c>
      <c r="C22" s="6">
        <v>-1326</v>
      </c>
    </row>
    <row r="23" spans="1:3" ht="30">
      <c r="A23" s="2" t="s">
        <v>114</v>
      </c>
      <c r="B23" s="6">
        <v>1317</v>
      </c>
      <c r="C23" s="6">
        <v>30431</v>
      </c>
    </row>
    <row r="24" spans="1:3">
      <c r="A24" s="3" t="s">
        <v>115</v>
      </c>
      <c r="B24" s="4" t="s">
        <v>5</v>
      </c>
      <c r="C24" s="4" t="s">
        <v>5</v>
      </c>
    </row>
    <row r="25" spans="1:3">
      <c r="A25" s="2" t="s">
        <v>116</v>
      </c>
      <c r="B25" s="6">
        <v>-33666</v>
      </c>
      <c r="C25" s="6">
        <v>-15562</v>
      </c>
    </row>
    <row r="26" spans="1:3" ht="30">
      <c r="A26" s="2" t="s">
        <v>117</v>
      </c>
      <c r="B26" s="4">
        <v>163</v>
      </c>
      <c r="C26" s="6">
        <v>2235</v>
      </c>
    </row>
    <row r="27" spans="1:3">
      <c r="A27" s="2" t="s">
        <v>118</v>
      </c>
      <c r="B27" s="6">
        <v>-33503</v>
      </c>
      <c r="C27" s="6">
        <v>-13327</v>
      </c>
    </row>
    <row r="28" spans="1:3">
      <c r="A28" s="3" t="s">
        <v>119</v>
      </c>
      <c r="B28" s="4" t="s">
        <v>5</v>
      </c>
      <c r="C28" s="4" t="s">
        <v>5</v>
      </c>
    </row>
    <row r="29" spans="1:3">
      <c r="A29" s="2" t="s">
        <v>120</v>
      </c>
      <c r="B29" s="6">
        <v>73579</v>
      </c>
      <c r="C29" s="6">
        <v>199000</v>
      </c>
    </row>
    <row r="30" spans="1:3">
      <c r="A30" s="2" t="s">
        <v>121</v>
      </c>
      <c r="B30" s="6">
        <v>-44834</v>
      </c>
      <c r="C30" s="6">
        <v>-198848</v>
      </c>
    </row>
    <row r="31" spans="1:3" ht="30">
      <c r="A31" s="2" t="s">
        <v>123</v>
      </c>
      <c r="B31" s="4">
        <v>-634</v>
      </c>
      <c r="C31" s="4">
        <v>0</v>
      </c>
    </row>
    <row r="32" spans="1:3">
      <c r="A32" s="2" t="s">
        <v>122</v>
      </c>
      <c r="B32" s="6">
        <v>-1398</v>
      </c>
      <c r="C32" s="6">
        <v>-3030</v>
      </c>
    </row>
    <row r="33" spans="1:3" ht="30">
      <c r="A33" s="2" t="s">
        <v>124</v>
      </c>
      <c r="B33" s="6">
        <v>26713</v>
      </c>
      <c r="C33" s="6">
        <v>-2878</v>
      </c>
    </row>
    <row r="34" spans="1:3" ht="30">
      <c r="A34" s="2" t="s">
        <v>125</v>
      </c>
      <c r="B34" s="4">
        <v>-430</v>
      </c>
      <c r="C34" s="4">
        <v>-221</v>
      </c>
    </row>
    <row r="35" spans="1:3">
      <c r="A35" s="2" t="s">
        <v>126</v>
      </c>
      <c r="B35" s="6">
        <v>-5903</v>
      </c>
      <c r="C35" s="6">
        <v>14005</v>
      </c>
    </row>
    <row r="36" spans="1:3" ht="30">
      <c r="A36" s="2" t="s">
        <v>127</v>
      </c>
      <c r="B36" s="6">
        <v>25716</v>
      </c>
      <c r="C36" s="6">
        <v>34777</v>
      </c>
    </row>
    <row r="37" spans="1:3" ht="30">
      <c r="A37" s="2" t="s">
        <v>128</v>
      </c>
      <c r="B37" s="6">
        <v>19813</v>
      </c>
      <c r="C37" s="6">
        <v>48782</v>
      </c>
    </row>
    <row r="38" spans="1:3">
      <c r="A38" s="2" t="s">
        <v>444</v>
      </c>
      <c r="B38" s="4" t="s">
        <v>5</v>
      </c>
      <c r="C38" s="4" t="s">
        <v>5</v>
      </c>
    </row>
    <row r="39" spans="1:3">
      <c r="A39" s="3" t="s">
        <v>99</v>
      </c>
      <c r="B39" s="4" t="s">
        <v>5</v>
      </c>
      <c r="C39" s="4" t="s">
        <v>5</v>
      </c>
    </row>
    <row r="40" spans="1:3">
      <c r="A40" s="2" t="s">
        <v>90</v>
      </c>
      <c r="B40" s="6">
        <v>-18542</v>
      </c>
      <c r="C40" s="4">
        <v>711</v>
      </c>
    </row>
    <row r="41" spans="1:3" ht="45">
      <c r="A41" s="3" t="s">
        <v>590</v>
      </c>
      <c r="B41" s="4" t="s">
        <v>5</v>
      </c>
      <c r="C41" s="4" t="s">
        <v>5</v>
      </c>
    </row>
    <row r="42" spans="1:3">
      <c r="A42" s="2" t="s">
        <v>101</v>
      </c>
      <c r="B42" s="6">
        <v>1673</v>
      </c>
      <c r="C42" s="6">
        <v>1120</v>
      </c>
    </row>
    <row r="43" spans="1:3">
      <c r="A43" s="2" t="s">
        <v>102</v>
      </c>
      <c r="B43" s="4">
        <v>809</v>
      </c>
      <c r="C43" s="4">
        <v>94</v>
      </c>
    </row>
    <row r="44" spans="1:3">
      <c r="A44" s="2" t="s">
        <v>103</v>
      </c>
      <c r="B44" s="4">
        <v>0</v>
      </c>
      <c r="C44" s="4">
        <v>0</v>
      </c>
    </row>
    <row r="45" spans="1:3">
      <c r="A45" s="2" t="s">
        <v>104</v>
      </c>
      <c r="B45" s="6">
        <v>2394</v>
      </c>
      <c r="C45" s="6">
        <v>-1466</v>
      </c>
    </row>
    <row r="46" spans="1:3" ht="30">
      <c r="A46" s="2" t="s">
        <v>591</v>
      </c>
      <c r="B46" s="4">
        <v>-340</v>
      </c>
      <c r="C46" s="4">
        <v>-410</v>
      </c>
    </row>
    <row r="47" spans="1:3">
      <c r="A47" s="2" t="s">
        <v>49</v>
      </c>
      <c r="B47" s="4">
        <v>656</v>
      </c>
      <c r="C47" s="4">
        <v>291</v>
      </c>
    </row>
    <row r="48" spans="1:3">
      <c r="A48" s="2" t="s">
        <v>106</v>
      </c>
      <c r="B48" s="4">
        <v>0</v>
      </c>
      <c r="C48" s="4">
        <v>17</v>
      </c>
    </row>
    <row r="49" spans="1:3" ht="30">
      <c r="A49" s="2" t="s">
        <v>107</v>
      </c>
      <c r="B49" s="4">
        <v>0</v>
      </c>
      <c r="C49" s="4">
        <v>132</v>
      </c>
    </row>
    <row r="50" spans="1:3">
      <c r="A50" s="2" t="s">
        <v>86</v>
      </c>
      <c r="B50" s="4" t="s">
        <v>5</v>
      </c>
      <c r="C50" s="6">
        <v>3123</v>
      </c>
    </row>
    <row r="51" spans="1:3">
      <c r="A51" s="2" t="s">
        <v>108</v>
      </c>
      <c r="B51" s="4">
        <v>0</v>
      </c>
      <c r="C51" s="4">
        <v>0</v>
      </c>
    </row>
    <row r="52" spans="1:3" ht="30">
      <c r="A52" s="2" t="s">
        <v>597</v>
      </c>
      <c r="B52" s="6">
        <v>-15558</v>
      </c>
      <c r="C52" s="6">
        <v>-33970</v>
      </c>
    </row>
    <row r="53" spans="1:3" ht="30">
      <c r="A53" s="3" t="s">
        <v>109</v>
      </c>
      <c r="B53" s="4" t="s">
        <v>5</v>
      </c>
      <c r="C53" s="4" t="s">
        <v>5</v>
      </c>
    </row>
    <row r="54" spans="1:3">
      <c r="A54" s="2" t="s">
        <v>110</v>
      </c>
      <c r="B54" s="4">
        <v>-10</v>
      </c>
      <c r="C54" s="4">
        <v>25</v>
      </c>
    </row>
    <row r="55" spans="1:3">
      <c r="A55" s="2" t="s">
        <v>111</v>
      </c>
      <c r="B55" s="4">
        <v>0</v>
      </c>
      <c r="C55" s="4">
        <v>0</v>
      </c>
    </row>
    <row r="56" spans="1:3">
      <c r="A56" s="2" t="s">
        <v>33</v>
      </c>
      <c r="B56" s="4">
        <v>365</v>
      </c>
      <c r="C56" s="4">
        <v>-194</v>
      </c>
    </row>
    <row r="57" spans="1:3">
      <c r="A57" s="2" t="s">
        <v>34</v>
      </c>
      <c r="B57" s="4">
        <v>514</v>
      </c>
      <c r="C57" s="4">
        <v>-151</v>
      </c>
    </row>
    <row r="58" spans="1:3" ht="30">
      <c r="A58" s="2" t="s">
        <v>112</v>
      </c>
      <c r="B58" s="6">
        <v>2894</v>
      </c>
      <c r="C58" s="6">
        <v>8667</v>
      </c>
    </row>
    <row r="59" spans="1:3" ht="30">
      <c r="A59" s="2" t="s">
        <v>113</v>
      </c>
      <c r="B59" s="4">
        <v>-585</v>
      </c>
      <c r="C59" s="4">
        <v>93</v>
      </c>
    </row>
    <row r="60" spans="1:3">
      <c r="A60" s="2" t="s">
        <v>463</v>
      </c>
      <c r="B60" s="6">
        <v>-18899</v>
      </c>
      <c r="C60" s="6">
        <v>1834</v>
      </c>
    </row>
    <row r="61" spans="1:3" ht="30">
      <c r="A61" s="2" t="s">
        <v>114</v>
      </c>
      <c r="B61" s="6">
        <v>-44629</v>
      </c>
      <c r="C61" s="6">
        <v>-20084</v>
      </c>
    </row>
    <row r="62" spans="1:3">
      <c r="A62" s="3" t="s">
        <v>115</v>
      </c>
      <c r="B62" s="4" t="s">
        <v>5</v>
      </c>
      <c r="C62" s="4" t="s">
        <v>5</v>
      </c>
    </row>
    <row r="63" spans="1:3">
      <c r="A63" s="2" t="s">
        <v>116</v>
      </c>
      <c r="B63" s="6">
        <v>-10229</v>
      </c>
      <c r="C63" s="6">
        <v>-4274</v>
      </c>
    </row>
    <row r="64" spans="1:3" ht="30">
      <c r="A64" s="2" t="s">
        <v>618</v>
      </c>
      <c r="B64" s="6">
        <v>13204</v>
      </c>
      <c r="C64" s="4">
        <v>3</v>
      </c>
    </row>
    <row r="65" spans="1:3" ht="30">
      <c r="A65" s="2" t="s">
        <v>117</v>
      </c>
      <c r="B65" s="4">
        <v>0</v>
      </c>
      <c r="C65" s="4">
        <v>0</v>
      </c>
    </row>
    <row r="66" spans="1:3" ht="30">
      <c r="A66" s="2" t="s">
        <v>117</v>
      </c>
      <c r="B66" s="6">
        <v>-26100</v>
      </c>
      <c r="C66" s="4" t="s">
        <v>5</v>
      </c>
    </row>
    <row r="67" spans="1:3">
      <c r="A67" s="2" t="s">
        <v>118</v>
      </c>
      <c r="B67" s="6">
        <v>-23125</v>
      </c>
      <c r="C67" s="6">
        <v>-4271</v>
      </c>
    </row>
    <row r="68" spans="1:3">
      <c r="A68" s="3" t="s">
        <v>119</v>
      </c>
      <c r="B68" s="4" t="s">
        <v>5</v>
      </c>
      <c r="C68" s="4" t="s">
        <v>5</v>
      </c>
    </row>
    <row r="69" spans="1:3">
      <c r="A69" s="2" t="s">
        <v>120</v>
      </c>
      <c r="B69" s="6">
        <v>67943</v>
      </c>
      <c r="C69" s="6">
        <v>199000</v>
      </c>
    </row>
    <row r="70" spans="1:3">
      <c r="A70" s="2" t="s">
        <v>121</v>
      </c>
      <c r="B70" s="6">
        <v>-39449</v>
      </c>
      <c r="C70" s="6">
        <v>-105057</v>
      </c>
    </row>
    <row r="71" spans="1:3" ht="30">
      <c r="A71" s="2" t="s">
        <v>123</v>
      </c>
      <c r="B71" s="4">
        <v>-383</v>
      </c>
      <c r="C71" s="4" t="s">
        <v>5</v>
      </c>
    </row>
    <row r="72" spans="1:3">
      <c r="A72" s="2" t="s">
        <v>122</v>
      </c>
      <c r="B72" s="4">
        <v>-623</v>
      </c>
      <c r="C72" s="6">
        <v>-3030</v>
      </c>
    </row>
    <row r="73" spans="1:3">
      <c r="A73" s="2" t="s">
        <v>463</v>
      </c>
      <c r="B73" s="6">
        <v>37885</v>
      </c>
      <c r="C73" s="6">
        <v>-59415</v>
      </c>
    </row>
    <row r="74" spans="1:3" ht="30">
      <c r="A74" s="2" t="s">
        <v>124</v>
      </c>
      <c r="B74" s="6">
        <v>65373</v>
      </c>
      <c r="C74" s="6">
        <v>31498</v>
      </c>
    </row>
    <row r="75" spans="1:3" ht="30">
      <c r="A75" s="2" t="s">
        <v>125</v>
      </c>
      <c r="B75" s="4">
        <v>0</v>
      </c>
      <c r="C75" s="4">
        <v>0</v>
      </c>
    </row>
    <row r="76" spans="1:3">
      <c r="A76" s="2" t="s">
        <v>126</v>
      </c>
      <c r="B76" s="6">
        <v>-2381</v>
      </c>
      <c r="C76" s="6">
        <v>7143</v>
      </c>
    </row>
    <row r="77" spans="1:3" ht="30">
      <c r="A77" s="2" t="s">
        <v>127</v>
      </c>
      <c r="B77" s="6">
        <v>4120</v>
      </c>
      <c r="C77" s="6">
        <v>6471</v>
      </c>
    </row>
    <row r="78" spans="1:3" ht="30">
      <c r="A78" s="2" t="s">
        <v>128</v>
      </c>
      <c r="B78" s="6">
        <v>1739</v>
      </c>
      <c r="C78" s="6">
        <v>13614</v>
      </c>
    </row>
    <row r="79" spans="1:3">
      <c r="A79" s="2" t="s">
        <v>945</v>
      </c>
      <c r="B79" s="4" t="s">
        <v>5</v>
      </c>
      <c r="C79" s="4" t="s">
        <v>5</v>
      </c>
    </row>
    <row r="80" spans="1:3">
      <c r="A80" s="3" t="s">
        <v>99</v>
      </c>
      <c r="B80" s="4" t="s">
        <v>5</v>
      </c>
      <c r="C80" s="4" t="s">
        <v>5</v>
      </c>
    </row>
    <row r="81" spans="1:3">
      <c r="A81" s="2" t="s">
        <v>90</v>
      </c>
      <c r="B81" s="6">
        <v>13505</v>
      </c>
      <c r="C81" s="6">
        <v>32709</v>
      </c>
    </row>
    <row r="82" spans="1:3" ht="45">
      <c r="A82" s="3" t="s">
        <v>590</v>
      </c>
      <c r="B82" s="4" t="s">
        <v>5</v>
      </c>
      <c r="C82" s="4" t="s">
        <v>5</v>
      </c>
    </row>
    <row r="83" spans="1:3">
      <c r="A83" s="2" t="s">
        <v>101</v>
      </c>
      <c r="B83" s="4">
        <v>0</v>
      </c>
      <c r="C83" s="4">
        <v>0</v>
      </c>
    </row>
    <row r="84" spans="1:3">
      <c r="A84" s="2" t="s">
        <v>102</v>
      </c>
      <c r="B84" s="6">
        <v>5415</v>
      </c>
      <c r="C84" s="6">
        <v>5599</v>
      </c>
    </row>
    <row r="85" spans="1:3">
      <c r="A85" s="2" t="s">
        <v>103</v>
      </c>
      <c r="B85" s="6">
        <v>1151</v>
      </c>
      <c r="C85" s="6">
        <v>1298</v>
      </c>
    </row>
    <row r="86" spans="1:3">
      <c r="A86" s="2" t="s">
        <v>104</v>
      </c>
      <c r="B86" s="4">
        <v>0</v>
      </c>
      <c r="C86" s="4">
        <v>0</v>
      </c>
    </row>
    <row r="87" spans="1:3" ht="30">
      <c r="A87" s="2" t="s">
        <v>591</v>
      </c>
      <c r="B87" s="4">
        <v>0</v>
      </c>
      <c r="C87" s="4">
        <v>-45</v>
      </c>
    </row>
    <row r="88" spans="1:3">
      <c r="A88" s="2" t="s">
        <v>49</v>
      </c>
      <c r="B88" s="4">
        <v>0</v>
      </c>
      <c r="C88" s="4">
        <v>0</v>
      </c>
    </row>
    <row r="89" spans="1:3">
      <c r="A89" s="2" t="s">
        <v>106</v>
      </c>
      <c r="B89" s="4">
        <v>0</v>
      </c>
      <c r="C89" s="4">
        <v>341</v>
      </c>
    </row>
    <row r="90" spans="1:3" ht="30">
      <c r="A90" s="2" t="s">
        <v>107</v>
      </c>
      <c r="B90" s="4">
        <v>27</v>
      </c>
      <c r="C90" s="4">
        <v>17</v>
      </c>
    </row>
    <row r="91" spans="1:3">
      <c r="A91" s="2" t="s">
        <v>86</v>
      </c>
      <c r="B91" s="4" t="s">
        <v>5</v>
      </c>
      <c r="C91" s="4">
        <v>0</v>
      </c>
    </row>
    <row r="92" spans="1:3">
      <c r="A92" s="2" t="s">
        <v>108</v>
      </c>
      <c r="B92" s="4">
        <v>166</v>
      </c>
      <c r="C92" s="4">
        <v>155</v>
      </c>
    </row>
    <row r="93" spans="1:3" ht="30">
      <c r="A93" s="2" t="s">
        <v>597</v>
      </c>
      <c r="B93" s="6">
        <v>8897</v>
      </c>
      <c r="C93" s="6">
        <v>-9124</v>
      </c>
    </row>
    <row r="94" spans="1:3" ht="30">
      <c r="A94" s="3" t="s">
        <v>109</v>
      </c>
      <c r="B94" s="4" t="s">
        <v>5</v>
      </c>
      <c r="C94" s="4" t="s">
        <v>5</v>
      </c>
    </row>
    <row r="95" spans="1:3">
      <c r="A95" s="2" t="s">
        <v>110</v>
      </c>
      <c r="B95" s="4">
        <v>-705</v>
      </c>
      <c r="C95" s="6">
        <v>-3151</v>
      </c>
    </row>
    <row r="96" spans="1:3">
      <c r="A96" s="2" t="s">
        <v>111</v>
      </c>
      <c r="B96" s="4">
        <v>600</v>
      </c>
      <c r="C96" s="6">
        <v>-1057</v>
      </c>
    </row>
    <row r="97" spans="1:3">
      <c r="A97" s="2" t="s">
        <v>33</v>
      </c>
      <c r="B97" s="4">
        <v>-802</v>
      </c>
      <c r="C97" s="4">
        <v>-23</v>
      </c>
    </row>
    <row r="98" spans="1:3">
      <c r="A98" s="2" t="s">
        <v>34</v>
      </c>
      <c r="B98" s="4">
        <v>-517</v>
      </c>
      <c r="C98" s="4">
        <v>47</v>
      </c>
    </row>
    <row r="99" spans="1:3" ht="30">
      <c r="A99" s="2" t="s">
        <v>112</v>
      </c>
      <c r="B99" s="4">
        <v>485</v>
      </c>
      <c r="C99" s="4">
        <v>55</v>
      </c>
    </row>
    <row r="100" spans="1:3" ht="30">
      <c r="A100" s="2" t="s">
        <v>113</v>
      </c>
      <c r="B100" s="4">
        <v>-39</v>
      </c>
      <c r="C100" s="4">
        <v>153</v>
      </c>
    </row>
    <row r="101" spans="1:3">
      <c r="A101" s="2" t="s">
        <v>463</v>
      </c>
      <c r="B101" s="4">
        <v>553</v>
      </c>
      <c r="C101" s="6">
        <v>-2635</v>
      </c>
    </row>
    <row r="102" spans="1:3" ht="30">
      <c r="A102" s="2" t="s">
        <v>114</v>
      </c>
      <c r="B102" s="6">
        <v>28736</v>
      </c>
      <c r="C102" s="6">
        <v>24339</v>
      </c>
    </row>
    <row r="103" spans="1:3">
      <c r="A103" s="3" t="s">
        <v>115</v>
      </c>
      <c r="B103" s="4" t="s">
        <v>5</v>
      </c>
      <c r="C103" s="4" t="s">
        <v>5</v>
      </c>
    </row>
    <row r="104" spans="1:3">
      <c r="A104" s="2" t="s">
        <v>116</v>
      </c>
      <c r="B104" s="6">
        <v>-4089</v>
      </c>
      <c r="C104" s="6">
        <v>-2166</v>
      </c>
    </row>
    <row r="105" spans="1:3" ht="30">
      <c r="A105" s="2" t="s">
        <v>618</v>
      </c>
      <c r="B105" s="4">
        <v>-6</v>
      </c>
      <c r="C105" s="4">
        <v>88</v>
      </c>
    </row>
    <row r="106" spans="1:3" ht="30">
      <c r="A106" s="2" t="s">
        <v>117</v>
      </c>
      <c r="B106" s="4">
        <v>36</v>
      </c>
      <c r="C106" s="4">
        <v>4</v>
      </c>
    </row>
    <row r="107" spans="1:3" ht="30">
      <c r="A107" s="2" t="s">
        <v>117</v>
      </c>
      <c r="B107" s="6">
        <v>25600</v>
      </c>
      <c r="C107" s="4" t="s">
        <v>5</v>
      </c>
    </row>
    <row r="108" spans="1:3">
      <c r="A108" s="2" t="s">
        <v>118</v>
      </c>
      <c r="B108" s="6">
        <v>21541</v>
      </c>
      <c r="C108" s="6">
        <v>-2074</v>
      </c>
    </row>
    <row r="109" spans="1:3">
      <c r="A109" s="3" t="s">
        <v>119</v>
      </c>
      <c r="B109" s="4" t="s">
        <v>5</v>
      </c>
      <c r="C109" s="4" t="s">
        <v>5</v>
      </c>
    </row>
    <row r="110" spans="1:3">
      <c r="A110" s="2" t="s">
        <v>120</v>
      </c>
      <c r="B110" s="4">
        <v>0</v>
      </c>
      <c r="C110" s="4">
        <v>0</v>
      </c>
    </row>
    <row r="111" spans="1:3">
      <c r="A111" s="2" t="s">
        <v>121</v>
      </c>
      <c r="B111" s="4">
        <v>0</v>
      </c>
      <c r="C111" s="4">
        <v>0</v>
      </c>
    </row>
    <row r="112" spans="1:3" ht="30">
      <c r="A112" s="2" t="s">
        <v>123</v>
      </c>
      <c r="B112" s="4">
        <v>-251</v>
      </c>
      <c r="C112" s="4" t="s">
        <v>5</v>
      </c>
    </row>
    <row r="113" spans="1:3">
      <c r="A113" s="2" t="s">
        <v>122</v>
      </c>
      <c r="B113" s="4">
        <v>0</v>
      </c>
      <c r="C113" s="4">
        <v>0</v>
      </c>
    </row>
    <row r="114" spans="1:3">
      <c r="A114" s="2" t="s">
        <v>463</v>
      </c>
      <c r="B114" s="6">
        <v>-50026</v>
      </c>
      <c r="C114" s="6">
        <v>-22310</v>
      </c>
    </row>
    <row r="115" spans="1:3" ht="30">
      <c r="A115" s="2" t="s">
        <v>124</v>
      </c>
      <c r="B115" s="6">
        <v>-50277</v>
      </c>
      <c r="C115" s="6">
        <v>-22310</v>
      </c>
    </row>
    <row r="116" spans="1:3" ht="30">
      <c r="A116" s="2" t="s">
        <v>125</v>
      </c>
      <c r="B116" s="4">
        <v>1</v>
      </c>
      <c r="C116" s="4">
        <v>0</v>
      </c>
    </row>
    <row r="117" spans="1:3">
      <c r="A117" s="2" t="s">
        <v>126</v>
      </c>
      <c r="B117" s="4">
        <v>1</v>
      </c>
      <c r="C117" s="4">
        <v>-45</v>
      </c>
    </row>
    <row r="118" spans="1:3" ht="30">
      <c r="A118" s="2" t="s">
        <v>127</v>
      </c>
      <c r="B118" s="4">
        <v>-10</v>
      </c>
      <c r="C118" s="4">
        <v>36</v>
      </c>
    </row>
    <row r="119" spans="1:3" ht="30">
      <c r="A119" s="2" t="s">
        <v>128</v>
      </c>
      <c r="B119" s="4">
        <v>-9</v>
      </c>
      <c r="C119" s="4">
        <v>-9</v>
      </c>
    </row>
    <row r="120" spans="1:3">
      <c r="A120" s="2" t="s">
        <v>946</v>
      </c>
      <c r="B120" s="4" t="s">
        <v>5</v>
      </c>
      <c r="C120" s="4" t="s">
        <v>5</v>
      </c>
    </row>
    <row r="121" spans="1:3">
      <c r="A121" s="3" t="s">
        <v>99</v>
      </c>
      <c r="B121" s="4" t="s">
        <v>5</v>
      </c>
      <c r="C121" s="4" t="s">
        <v>5</v>
      </c>
    </row>
    <row r="122" spans="1:3">
      <c r="A122" s="2" t="s">
        <v>90</v>
      </c>
      <c r="B122" s="6">
        <v>-6986</v>
      </c>
      <c r="C122" s="6">
        <v>11861</v>
      </c>
    </row>
    <row r="123" spans="1:3" ht="45">
      <c r="A123" s="3" t="s">
        <v>590</v>
      </c>
      <c r="B123" s="4" t="s">
        <v>5</v>
      </c>
      <c r="C123" s="4" t="s">
        <v>5</v>
      </c>
    </row>
    <row r="124" spans="1:3">
      <c r="A124" s="2" t="s">
        <v>101</v>
      </c>
      <c r="B124" s="4">
        <v>185</v>
      </c>
      <c r="C124" s="4">
        <v>21</v>
      </c>
    </row>
    <row r="125" spans="1:3">
      <c r="A125" s="2" t="s">
        <v>102</v>
      </c>
      <c r="B125" s="6">
        <v>18726</v>
      </c>
      <c r="C125" s="6">
        <v>20358</v>
      </c>
    </row>
    <row r="126" spans="1:3">
      <c r="A126" s="2" t="s">
        <v>103</v>
      </c>
      <c r="B126" s="4">
        <v>79</v>
      </c>
      <c r="C126" s="4">
        <v>70</v>
      </c>
    </row>
    <row r="127" spans="1:3">
      <c r="A127" s="2" t="s">
        <v>104</v>
      </c>
      <c r="B127" s="4">
        <v>15</v>
      </c>
      <c r="C127" s="6">
        <v>3759</v>
      </c>
    </row>
    <row r="128" spans="1:3" ht="30">
      <c r="A128" s="2" t="s">
        <v>591</v>
      </c>
      <c r="B128" s="4">
        <v>0</v>
      </c>
      <c r="C128" s="6">
        <v>2081</v>
      </c>
    </row>
    <row r="129" spans="1:3">
      <c r="A129" s="2" t="s">
        <v>49</v>
      </c>
      <c r="B129" s="4">
        <v>853</v>
      </c>
      <c r="C129" s="6">
        <v>1048</v>
      </c>
    </row>
    <row r="130" spans="1:3">
      <c r="A130" s="2" t="s">
        <v>106</v>
      </c>
      <c r="B130" s="4">
        <v>277</v>
      </c>
      <c r="C130" s="4">
        <v>720</v>
      </c>
    </row>
    <row r="131" spans="1:3" ht="30">
      <c r="A131" s="2" t="s">
        <v>107</v>
      </c>
      <c r="B131" s="4">
        <v>-31</v>
      </c>
      <c r="C131" s="4">
        <v>5</v>
      </c>
    </row>
    <row r="132" spans="1:3">
      <c r="A132" s="2" t="s">
        <v>86</v>
      </c>
      <c r="B132" s="4" t="s">
        <v>5</v>
      </c>
      <c r="C132" s="4">
        <v>0</v>
      </c>
    </row>
    <row r="133" spans="1:3">
      <c r="A133" s="2" t="s">
        <v>108</v>
      </c>
      <c r="B133" s="4">
        <v>118</v>
      </c>
      <c r="C133" s="4">
        <v>388</v>
      </c>
    </row>
    <row r="134" spans="1:3" ht="30">
      <c r="A134" s="2" t="s">
        <v>597</v>
      </c>
      <c r="B134" s="4">
        <v>0</v>
      </c>
      <c r="C134" s="4">
        <v>0</v>
      </c>
    </row>
    <row r="135" spans="1:3" ht="30">
      <c r="A135" s="3" t="s">
        <v>109</v>
      </c>
      <c r="B135" s="4" t="s">
        <v>5</v>
      </c>
      <c r="C135" s="4" t="s">
        <v>5</v>
      </c>
    </row>
    <row r="136" spans="1:3">
      <c r="A136" s="2" t="s">
        <v>110</v>
      </c>
      <c r="B136" s="6">
        <v>-4332</v>
      </c>
      <c r="C136" s="6">
        <v>-7473</v>
      </c>
    </row>
    <row r="137" spans="1:3">
      <c r="A137" s="2" t="s">
        <v>111</v>
      </c>
      <c r="B137" s="6">
        <v>-8355</v>
      </c>
      <c r="C137" s="6">
        <v>-4059</v>
      </c>
    </row>
    <row r="138" spans="1:3">
      <c r="A138" s="2" t="s">
        <v>33</v>
      </c>
      <c r="B138" s="4">
        <v>557</v>
      </c>
      <c r="C138" s="6">
        <v>1931</v>
      </c>
    </row>
    <row r="139" spans="1:3">
      <c r="A139" s="2" t="s">
        <v>34</v>
      </c>
      <c r="B139" s="6">
        <v>1226</v>
      </c>
      <c r="C139" s="4">
        <v>-922</v>
      </c>
    </row>
    <row r="140" spans="1:3" ht="30">
      <c r="A140" s="2" t="s">
        <v>112</v>
      </c>
      <c r="B140" s="4">
        <v>208</v>
      </c>
      <c r="C140" s="6">
        <v>-2841</v>
      </c>
    </row>
    <row r="141" spans="1:3" ht="30">
      <c r="A141" s="2" t="s">
        <v>113</v>
      </c>
      <c r="B141" s="6">
        <v>-3676</v>
      </c>
      <c r="C141" s="6">
        <v>-1572</v>
      </c>
    </row>
    <row r="142" spans="1:3">
      <c r="A142" s="2" t="s">
        <v>463</v>
      </c>
      <c r="B142" s="6">
        <v>18346</v>
      </c>
      <c r="C142" s="4">
        <v>801</v>
      </c>
    </row>
    <row r="143" spans="1:3" ht="30">
      <c r="A143" s="2" t="s">
        <v>114</v>
      </c>
      <c r="B143" s="6">
        <v>17210</v>
      </c>
      <c r="C143" s="6">
        <v>26176</v>
      </c>
    </row>
    <row r="144" spans="1:3">
      <c r="A144" s="3" t="s">
        <v>115</v>
      </c>
      <c r="B144" s="4" t="s">
        <v>5</v>
      </c>
      <c r="C144" s="4" t="s">
        <v>5</v>
      </c>
    </row>
    <row r="145" spans="1:3">
      <c r="A145" s="2" t="s">
        <v>116</v>
      </c>
      <c r="B145" s="6">
        <v>-19348</v>
      </c>
      <c r="C145" s="6">
        <v>-9122</v>
      </c>
    </row>
    <row r="146" spans="1:3" ht="30">
      <c r="A146" s="2" t="s">
        <v>618</v>
      </c>
      <c r="B146" s="6">
        <v>-13198</v>
      </c>
      <c r="C146" s="4">
        <v>-91</v>
      </c>
    </row>
    <row r="147" spans="1:3" ht="30">
      <c r="A147" s="2" t="s">
        <v>117</v>
      </c>
      <c r="B147" s="4">
        <v>127</v>
      </c>
      <c r="C147" s="6">
        <v>2231</v>
      </c>
    </row>
    <row r="148" spans="1:3" ht="30">
      <c r="A148" s="2" t="s">
        <v>117</v>
      </c>
      <c r="B148" s="4">
        <v>500</v>
      </c>
      <c r="C148" s="4" t="s">
        <v>5</v>
      </c>
    </row>
    <row r="149" spans="1:3">
      <c r="A149" s="2" t="s">
        <v>118</v>
      </c>
      <c r="B149" s="6">
        <v>-31919</v>
      </c>
      <c r="C149" s="6">
        <v>-6982</v>
      </c>
    </row>
    <row r="150" spans="1:3">
      <c r="A150" s="3" t="s">
        <v>119</v>
      </c>
      <c r="B150" s="4" t="s">
        <v>5</v>
      </c>
      <c r="C150" s="4" t="s">
        <v>5</v>
      </c>
    </row>
    <row r="151" spans="1:3">
      <c r="A151" s="2" t="s">
        <v>120</v>
      </c>
      <c r="B151" s="6">
        <v>5636</v>
      </c>
      <c r="C151" s="4">
        <v>0</v>
      </c>
    </row>
    <row r="152" spans="1:3">
      <c r="A152" s="2" t="s">
        <v>121</v>
      </c>
      <c r="B152" s="6">
        <v>-5385</v>
      </c>
      <c r="C152" s="6">
        <v>-93791</v>
      </c>
    </row>
    <row r="153" spans="1:3" ht="30">
      <c r="A153" s="2" t="s">
        <v>123</v>
      </c>
      <c r="B153" s="4">
        <v>0</v>
      </c>
      <c r="C153" s="4" t="s">
        <v>5</v>
      </c>
    </row>
    <row r="154" spans="1:3">
      <c r="A154" s="2" t="s">
        <v>122</v>
      </c>
      <c r="B154" s="4">
        <v>-775</v>
      </c>
      <c r="C154" s="4">
        <v>0</v>
      </c>
    </row>
    <row r="155" spans="1:3">
      <c r="A155" s="2" t="s">
        <v>463</v>
      </c>
      <c r="B155" s="6">
        <v>12141</v>
      </c>
      <c r="C155" s="6">
        <v>81725</v>
      </c>
    </row>
    <row r="156" spans="1:3" ht="30">
      <c r="A156" s="2" t="s">
        <v>124</v>
      </c>
      <c r="B156" s="6">
        <v>11617</v>
      </c>
      <c r="C156" s="6">
        <v>-12066</v>
      </c>
    </row>
    <row r="157" spans="1:3" ht="30">
      <c r="A157" s="2" t="s">
        <v>125</v>
      </c>
      <c r="B157" s="4">
        <v>-431</v>
      </c>
      <c r="C157" s="4">
        <v>-221</v>
      </c>
    </row>
    <row r="158" spans="1:3">
      <c r="A158" s="2" t="s">
        <v>126</v>
      </c>
      <c r="B158" s="6">
        <v>-3523</v>
      </c>
      <c r="C158" s="6">
        <v>6907</v>
      </c>
    </row>
    <row r="159" spans="1:3" ht="30">
      <c r="A159" s="2" t="s">
        <v>127</v>
      </c>
      <c r="B159" s="6">
        <v>21606</v>
      </c>
      <c r="C159" s="6">
        <v>28270</v>
      </c>
    </row>
    <row r="160" spans="1:3" ht="30">
      <c r="A160" s="2" t="s">
        <v>128</v>
      </c>
      <c r="B160" s="6">
        <v>18083</v>
      </c>
      <c r="C160" s="6">
        <v>35177</v>
      </c>
    </row>
    <row r="161" spans="1:3">
      <c r="A161" s="2" t="s">
        <v>947</v>
      </c>
      <c r="B161" s="4" t="s">
        <v>5</v>
      </c>
      <c r="C161" s="4" t="s">
        <v>5</v>
      </c>
    </row>
    <row r="162" spans="1:3">
      <c r="A162" s="3" t="s">
        <v>99</v>
      </c>
      <c r="B162" s="4" t="s">
        <v>5</v>
      </c>
      <c r="C162" s="4" t="s">
        <v>5</v>
      </c>
    </row>
    <row r="163" spans="1:3">
      <c r="A163" s="2" t="s">
        <v>90</v>
      </c>
      <c r="B163" s="6">
        <v>-6519</v>
      </c>
      <c r="C163" s="6">
        <v>-44570</v>
      </c>
    </row>
    <row r="164" spans="1:3" ht="45">
      <c r="A164" s="3" t="s">
        <v>590</v>
      </c>
      <c r="B164" s="4" t="s">
        <v>5</v>
      </c>
      <c r="C164" s="4" t="s">
        <v>5</v>
      </c>
    </row>
    <row r="165" spans="1:3">
      <c r="A165" s="2" t="s">
        <v>101</v>
      </c>
      <c r="B165" s="4">
        <v>0</v>
      </c>
      <c r="C165" s="4">
        <v>0</v>
      </c>
    </row>
    <row r="166" spans="1:3">
      <c r="A166" s="2" t="s">
        <v>102</v>
      </c>
      <c r="B166" s="4">
        <v>0</v>
      </c>
      <c r="C166" s="4">
        <v>0</v>
      </c>
    </row>
    <row r="167" spans="1:3">
      <c r="A167" s="2" t="s">
        <v>103</v>
      </c>
      <c r="B167" s="4">
        <v>0</v>
      </c>
      <c r="C167" s="4">
        <v>0</v>
      </c>
    </row>
    <row r="168" spans="1:3">
      <c r="A168" s="2" t="s">
        <v>104</v>
      </c>
      <c r="B168" s="4">
        <v>0</v>
      </c>
      <c r="C168" s="4">
        <v>0</v>
      </c>
    </row>
    <row r="169" spans="1:3" ht="30">
      <c r="A169" s="2" t="s">
        <v>591</v>
      </c>
      <c r="B169" s="4">
        <v>0</v>
      </c>
      <c r="C169" s="4">
        <v>0</v>
      </c>
    </row>
    <row r="170" spans="1:3">
      <c r="A170" s="2" t="s">
        <v>49</v>
      </c>
      <c r="B170" s="4">
        <v>0</v>
      </c>
      <c r="C170" s="4">
        <v>0</v>
      </c>
    </row>
    <row r="171" spans="1:3">
      <c r="A171" s="2" t="s">
        <v>106</v>
      </c>
      <c r="B171" s="4">
        <v>0</v>
      </c>
      <c r="C171" s="4">
        <v>0</v>
      </c>
    </row>
    <row r="172" spans="1:3" ht="30">
      <c r="A172" s="2" t="s">
        <v>107</v>
      </c>
      <c r="B172" s="4">
        <v>0</v>
      </c>
      <c r="C172" s="4">
        <v>0</v>
      </c>
    </row>
    <row r="173" spans="1:3">
      <c r="A173" s="2" t="s">
        <v>86</v>
      </c>
      <c r="B173" s="4" t="s">
        <v>5</v>
      </c>
      <c r="C173" s="4">
        <v>0</v>
      </c>
    </row>
    <row r="174" spans="1:3">
      <c r="A174" s="2" t="s">
        <v>108</v>
      </c>
      <c r="B174" s="4">
        <v>0</v>
      </c>
      <c r="C174" s="4">
        <v>0</v>
      </c>
    </row>
    <row r="175" spans="1:3" ht="30">
      <c r="A175" s="2" t="s">
        <v>597</v>
      </c>
      <c r="B175" s="6">
        <v>6661</v>
      </c>
      <c r="C175" s="6">
        <v>43094</v>
      </c>
    </row>
    <row r="176" spans="1:3" ht="30">
      <c r="A176" s="3" t="s">
        <v>109</v>
      </c>
      <c r="B176" s="4" t="s">
        <v>5</v>
      </c>
      <c r="C176" s="4" t="s">
        <v>5</v>
      </c>
    </row>
    <row r="177" spans="1:3">
      <c r="A177" s="2" t="s">
        <v>110</v>
      </c>
      <c r="B177" s="4">
        <v>0</v>
      </c>
      <c r="C177" s="4">
        <v>0</v>
      </c>
    </row>
    <row r="178" spans="1:3">
      <c r="A178" s="2" t="s">
        <v>111</v>
      </c>
      <c r="B178" s="4">
        <v>-142</v>
      </c>
      <c r="C178" s="4">
        <v>-79</v>
      </c>
    </row>
    <row r="179" spans="1:3">
      <c r="A179" s="2" t="s">
        <v>33</v>
      </c>
      <c r="B179" s="4">
        <v>0</v>
      </c>
      <c r="C179" s="4">
        <v>0</v>
      </c>
    </row>
    <row r="180" spans="1:3">
      <c r="A180" s="2" t="s">
        <v>34</v>
      </c>
      <c r="B180" s="4">
        <v>0</v>
      </c>
      <c r="C180" s="4">
        <v>0</v>
      </c>
    </row>
    <row r="181" spans="1:3" ht="30">
      <c r="A181" s="2" t="s">
        <v>112</v>
      </c>
      <c r="B181" s="4">
        <v>0</v>
      </c>
      <c r="C181" s="6">
        <v>1555</v>
      </c>
    </row>
    <row r="182" spans="1:3" ht="30">
      <c r="A182" s="2" t="s">
        <v>113</v>
      </c>
      <c r="B182" s="4">
        <v>0</v>
      </c>
      <c r="C182" s="4">
        <v>0</v>
      </c>
    </row>
    <row r="183" spans="1:3">
      <c r="A183" s="2" t="s">
        <v>463</v>
      </c>
      <c r="B183" s="4">
        <v>0</v>
      </c>
      <c r="C183" s="4">
        <v>0</v>
      </c>
    </row>
    <row r="184" spans="1:3" ht="30">
      <c r="A184" s="2" t="s">
        <v>114</v>
      </c>
      <c r="B184" s="4">
        <v>0</v>
      </c>
      <c r="C184" s="4">
        <v>0</v>
      </c>
    </row>
    <row r="185" spans="1:3">
      <c r="A185" s="3" t="s">
        <v>115</v>
      </c>
      <c r="B185" s="4" t="s">
        <v>5</v>
      </c>
      <c r="C185" s="4" t="s">
        <v>5</v>
      </c>
    </row>
    <row r="186" spans="1:3">
      <c r="A186" s="2" t="s">
        <v>116</v>
      </c>
      <c r="B186" s="4">
        <v>0</v>
      </c>
      <c r="C186" s="4">
        <v>0</v>
      </c>
    </row>
    <row r="187" spans="1:3" ht="30">
      <c r="A187" s="2" t="s">
        <v>618</v>
      </c>
      <c r="B187" s="4">
        <v>0</v>
      </c>
      <c r="C187" s="4">
        <v>0</v>
      </c>
    </row>
    <row r="188" spans="1:3" ht="30">
      <c r="A188" s="2" t="s">
        <v>117</v>
      </c>
      <c r="B188" s="4">
        <v>0</v>
      </c>
      <c r="C188" s="4">
        <v>0</v>
      </c>
    </row>
    <row r="189" spans="1:3" ht="30">
      <c r="A189" s="2" t="s">
        <v>117</v>
      </c>
      <c r="B189" s="4">
        <v>0</v>
      </c>
      <c r="C189" s="4" t="s">
        <v>5</v>
      </c>
    </row>
    <row r="190" spans="1:3">
      <c r="A190" s="2" t="s">
        <v>118</v>
      </c>
      <c r="B190" s="4">
        <v>0</v>
      </c>
      <c r="C190" s="4">
        <v>0</v>
      </c>
    </row>
    <row r="191" spans="1:3">
      <c r="A191" s="3" t="s">
        <v>119</v>
      </c>
      <c r="B191" s="4" t="s">
        <v>5</v>
      </c>
      <c r="C191" s="4" t="s">
        <v>5</v>
      </c>
    </row>
    <row r="192" spans="1:3">
      <c r="A192" s="2" t="s">
        <v>120</v>
      </c>
      <c r="B192" s="4">
        <v>0</v>
      </c>
      <c r="C192" s="4">
        <v>0</v>
      </c>
    </row>
    <row r="193" spans="1:3">
      <c r="A193" s="2" t="s">
        <v>121</v>
      </c>
      <c r="B193" s="4">
        <v>0</v>
      </c>
      <c r="C193" s="4">
        <v>0</v>
      </c>
    </row>
    <row r="194" spans="1:3" ht="30">
      <c r="A194" s="2" t="s">
        <v>123</v>
      </c>
      <c r="B194" s="4">
        <v>0</v>
      </c>
      <c r="C194" s="4" t="s">
        <v>5</v>
      </c>
    </row>
    <row r="195" spans="1:3">
      <c r="A195" s="2" t="s">
        <v>122</v>
      </c>
      <c r="B195" s="4">
        <v>0</v>
      </c>
      <c r="C195" s="4">
        <v>0</v>
      </c>
    </row>
    <row r="196" spans="1:3">
      <c r="A196" s="2" t="s">
        <v>463</v>
      </c>
      <c r="B196" s="4">
        <v>0</v>
      </c>
      <c r="C196" s="4">
        <v>0</v>
      </c>
    </row>
    <row r="197" spans="1:3" ht="30">
      <c r="A197" s="2" t="s">
        <v>124</v>
      </c>
      <c r="B197" s="4">
        <v>0</v>
      </c>
      <c r="C197" s="4">
        <v>0</v>
      </c>
    </row>
    <row r="198" spans="1:3" ht="30">
      <c r="A198" s="2" t="s">
        <v>125</v>
      </c>
      <c r="B198" s="4">
        <v>0</v>
      </c>
      <c r="C198" s="4">
        <v>0</v>
      </c>
    </row>
    <row r="199" spans="1:3">
      <c r="A199" s="2" t="s">
        <v>126</v>
      </c>
      <c r="B199" s="4">
        <v>0</v>
      </c>
      <c r="C199" s="4">
        <v>0</v>
      </c>
    </row>
    <row r="200" spans="1:3" ht="30">
      <c r="A200" s="2" t="s">
        <v>127</v>
      </c>
      <c r="B200" s="4">
        <v>0</v>
      </c>
      <c r="C200" s="4">
        <v>0</v>
      </c>
    </row>
    <row r="201" spans="1:3" ht="30">
      <c r="A201" s="2" t="s">
        <v>128</v>
      </c>
      <c r="B201" s="4">
        <v>0</v>
      </c>
      <c r="C201" s="4">
        <v>0</v>
      </c>
    </row>
    <row r="202" spans="1:3">
      <c r="A202" s="2" t="s">
        <v>948</v>
      </c>
      <c r="B202" s="4" t="s">
        <v>5</v>
      </c>
      <c r="C202" s="4" t="s">
        <v>5</v>
      </c>
    </row>
    <row r="203" spans="1:3">
      <c r="A203" s="3" t="s">
        <v>99</v>
      </c>
      <c r="B203" s="4" t="s">
        <v>5</v>
      </c>
      <c r="C203" s="4" t="s">
        <v>5</v>
      </c>
    </row>
    <row r="204" spans="1:3">
      <c r="A204" s="2" t="s">
        <v>90</v>
      </c>
      <c r="B204" s="6">
        <v>-18542</v>
      </c>
      <c r="C204" s="4">
        <v>711</v>
      </c>
    </row>
    <row r="205" spans="1:3" ht="45">
      <c r="A205" s="3" t="s">
        <v>590</v>
      </c>
      <c r="B205" s="4" t="s">
        <v>5</v>
      </c>
      <c r="C205" s="4" t="s">
        <v>5</v>
      </c>
    </row>
    <row r="206" spans="1:3">
      <c r="A206" s="2" t="s">
        <v>101</v>
      </c>
      <c r="B206" s="6">
        <v>1858</v>
      </c>
      <c r="C206" s="6">
        <v>1141</v>
      </c>
    </row>
    <row r="207" spans="1:3">
      <c r="A207" s="2" t="s">
        <v>102</v>
      </c>
      <c r="B207" s="6">
        <v>24950</v>
      </c>
      <c r="C207" s="6">
        <v>26051</v>
      </c>
    </row>
    <row r="208" spans="1:3">
      <c r="A208" s="2" t="s">
        <v>103</v>
      </c>
      <c r="B208" s="6">
        <v>1230</v>
      </c>
      <c r="C208" s="6">
        <v>1368</v>
      </c>
    </row>
    <row r="209" spans="1:3">
      <c r="A209" s="2" t="s">
        <v>104</v>
      </c>
      <c r="B209" s="6">
        <v>2409</v>
      </c>
      <c r="C209" s="6">
        <v>2293</v>
      </c>
    </row>
    <row r="210" spans="1:3" ht="30">
      <c r="A210" s="2" t="s">
        <v>591</v>
      </c>
      <c r="B210" s="4">
        <v>-340</v>
      </c>
      <c r="C210" s="6">
        <v>1626</v>
      </c>
    </row>
    <row r="211" spans="1:3">
      <c r="A211" s="2" t="s">
        <v>49</v>
      </c>
      <c r="B211" s="6">
        <v>1509</v>
      </c>
      <c r="C211" s="6">
        <v>1339</v>
      </c>
    </row>
    <row r="212" spans="1:3">
      <c r="A212" s="2" t="s">
        <v>106</v>
      </c>
      <c r="B212" s="4">
        <v>277</v>
      </c>
      <c r="C212" s="6">
        <v>1078</v>
      </c>
    </row>
    <row r="213" spans="1:3" ht="30">
      <c r="A213" s="2" t="s">
        <v>107</v>
      </c>
      <c r="B213" s="4">
        <v>-4</v>
      </c>
      <c r="C213" s="4">
        <v>154</v>
      </c>
    </row>
    <row r="214" spans="1:3">
      <c r="A214" s="2" t="s">
        <v>86</v>
      </c>
      <c r="B214" s="4" t="s">
        <v>5</v>
      </c>
      <c r="C214" s="6">
        <v>3123</v>
      </c>
    </row>
    <row r="215" spans="1:3">
      <c r="A215" s="2" t="s">
        <v>108</v>
      </c>
      <c r="B215" s="4">
        <v>284</v>
      </c>
      <c r="C215" s="4">
        <v>543</v>
      </c>
    </row>
    <row r="216" spans="1:3" ht="30">
      <c r="A216" s="2" t="s">
        <v>597</v>
      </c>
      <c r="B216" s="4">
        <v>0</v>
      </c>
      <c r="C216" s="4">
        <v>0</v>
      </c>
    </row>
    <row r="217" spans="1:3" ht="30">
      <c r="A217" s="3" t="s">
        <v>109</v>
      </c>
      <c r="B217" s="4" t="s">
        <v>5</v>
      </c>
      <c r="C217" s="4" t="s">
        <v>5</v>
      </c>
    </row>
    <row r="218" spans="1:3">
      <c r="A218" s="2" t="s">
        <v>110</v>
      </c>
      <c r="B218" s="6">
        <v>-5047</v>
      </c>
      <c r="C218" s="6">
        <v>-10599</v>
      </c>
    </row>
    <row r="219" spans="1:3">
      <c r="A219" s="2" t="s">
        <v>111</v>
      </c>
      <c r="B219" s="6">
        <v>-7897</v>
      </c>
      <c r="C219" s="6">
        <v>-5195</v>
      </c>
    </row>
    <row r="220" spans="1:3">
      <c r="A220" s="2" t="s">
        <v>33</v>
      </c>
      <c r="B220" s="4">
        <v>120</v>
      </c>
      <c r="C220" s="6">
        <v>1714</v>
      </c>
    </row>
    <row r="221" spans="1:3">
      <c r="A221" s="2" t="s">
        <v>34</v>
      </c>
      <c r="B221" s="6">
        <v>1223</v>
      </c>
      <c r="C221" s="6">
        <v>-1026</v>
      </c>
    </row>
    <row r="222" spans="1:3" ht="30">
      <c r="A222" s="2" t="s">
        <v>112</v>
      </c>
      <c r="B222" s="6">
        <v>3587</v>
      </c>
      <c r="C222" s="6">
        <v>7436</v>
      </c>
    </row>
    <row r="223" spans="1:3" ht="30">
      <c r="A223" s="2" t="s">
        <v>113</v>
      </c>
      <c r="B223" s="6">
        <v>-4300</v>
      </c>
      <c r="C223" s="6">
        <v>-1326</v>
      </c>
    </row>
    <row r="224" spans="1:3">
      <c r="A224" s="2" t="s">
        <v>463</v>
      </c>
      <c r="B224" s="4">
        <v>0</v>
      </c>
      <c r="C224" s="4">
        <v>0</v>
      </c>
    </row>
    <row r="225" spans="1:3" ht="30">
      <c r="A225" s="2" t="s">
        <v>114</v>
      </c>
      <c r="B225" s="6">
        <v>1317</v>
      </c>
      <c r="C225" s="6">
        <v>30431</v>
      </c>
    </row>
    <row r="226" spans="1:3">
      <c r="A226" s="3" t="s">
        <v>115</v>
      </c>
      <c r="B226" s="4" t="s">
        <v>5</v>
      </c>
      <c r="C226" s="4" t="s">
        <v>5</v>
      </c>
    </row>
    <row r="227" spans="1:3">
      <c r="A227" s="2" t="s">
        <v>116</v>
      </c>
      <c r="B227" s="6">
        <v>-33666</v>
      </c>
      <c r="C227" s="6">
        <v>-15562</v>
      </c>
    </row>
    <row r="228" spans="1:3" ht="30">
      <c r="A228" s="2" t="s">
        <v>618</v>
      </c>
      <c r="B228" s="4">
        <v>0</v>
      </c>
      <c r="C228" s="4">
        <v>0</v>
      </c>
    </row>
    <row r="229" spans="1:3" ht="30">
      <c r="A229" s="2" t="s">
        <v>117</v>
      </c>
      <c r="B229" s="4">
        <v>163</v>
      </c>
      <c r="C229" s="6">
        <v>2235</v>
      </c>
    </row>
    <row r="230" spans="1:3" ht="30">
      <c r="A230" s="2" t="s">
        <v>117</v>
      </c>
      <c r="B230" s="4">
        <v>0</v>
      </c>
      <c r="C230" s="4" t="s">
        <v>5</v>
      </c>
    </row>
    <row r="231" spans="1:3">
      <c r="A231" s="2" t="s">
        <v>118</v>
      </c>
      <c r="B231" s="6">
        <v>-33503</v>
      </c>
      <c r="C231" s="6">
        <v>-13327</v>
      </c>
    </row>
    <row r="232" spans="1:3">
      <c r="A232" s="3" t="s">
        <v>119</v>
      </c>
      <c r="B232" s="4" t="s">
        <v>5</v>
      </c>
      <c r="C232" s="4" t="s">
        <v>5</v>
      </c>
    </row>
    <row r="233" spans="1:3">
      <c r="A233" s="2" t="s">
        <v>120</v>
      </c>
      <c r="B233" s="6">
        <v>73579</v>
      </c>
      <c r="C233" s="6">
        <v>199000</v>
      </c>
    </row>
    <row r="234" spans="1:3">
      <c r="A234" s="2" t="s">
        <v>121</v>
      </c>
      <c r="B234" s="6">
        <v>-44834</v>
      </c>
      <c r="C234" s="6">
        <v>-198848</v>
      </c>
    </row>
    <row r="235" spans="1:3" ht="30">
      <c r="A235" s="2" t="s">
        <v>123</v>
      </c>
      <c r="B235" s="4">
        <v>-634</v>
      </c>
      <c r="C235" s="4" t="s">
        <v>5</v>
      </c>
    </row>
    <row r="236" spans="1:3">
      <c r="A236" s="2" t="s">
        <v>122</v>
      </c>
      <c r="B236" s="6">
        <v>-1398</v>
      </c>
      <c r="C236" s="6">
        <v>-3030</v>
      </c>
    </row>
    <row r="237" spans="1:3">
      <c r="A237" s="2" t="s">
        <v>463</v>
      </c>
      <c r="B237" s="4">
        <v>0</v>
      </c>
      <c r="C237" s="4">
        <v>0</v>
      </c>
    </row>
    <row r="238" spans="1:3" ht="30">
      <c r="A238" s="2" t="s">
        <v>124</v>
      </c>
      <c r="B238" s="6">
        <v>26713</v>
      </c>
      <c r="C238" s="6">
        <v>-2878</v>
      </c>
    </row>
    <row r="239" spans="1:3" ht="30">
      <c r="A239" s="2" t="s">
        <v>125</v>
      </c>
      <c r="B239" s="4">
        <v>-430</v>
      </c>
      <c r="C239" s="4">
        <v>-221</v>
      </c>
    </row>
    <row r="240" spans="1:3">
      <c r="A240" s="2" t="s">
        <v>126</v>
      </c>
      <c r="B240" s="6">
        <v>-5903</v>
      </c>
      <c r="C240" s="6">
        <v>14005</v>
      </c>
    </row>
    <row r="241" spans="1:3" ht="30">
      <c r="A241" s="2" t="s">
        <v>127</v>
      </c>
      <c r="B241" s="6">
        <v>25716</v>
      </c>
      <c r="C241" s="6">
        <v>34777</v>
      </c>
    </row>
    <row r="242" spans="1:3" ht="30">
      <c r="A242" s="2" t="s">
        <v>128</v>
      </c>
      <c r="B242" s="8">
        <v>19813</v>
      </c>
      <c r="C242" s="8">
        <v>487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35.85546875" customWidth="1"/>
    <col min="4" max="4" width="23.28515625" customWidth="1"/>
    <col min="5" max="5" width="5.28515625" customWidth="1"/>
    <col min="6" max="6" width="35.85546875" customWidth="1"/>
    <col min="7" max="7" width="6.85546875" customWidth="1"/>
    <col min="8" max="8" width="23.28515625" customWidth="1"/>
    <col min="9" max="9" width="35.85546875" customWidth="1"/>
    <col min="10" max="10" width="32.42578125" customWidth="1"/>
    <col min="11" max="11" width="6.85546875" customWidth="1"/>
    <col min="12" max="12" width="35.85546875" customWidth="1"/>
    <col min="13" max="13" width="5.28515625" customWidth="1"/>
    <col min="14" max="14" width="32.42578125" customWidth="1"/>
    <col min="15" max="15" width="6.85546875" customWidth="1"/>
    <col min="16" max="16" width="16.140625" customWidth="1"/>
    <col min="17" max="17" width="5.28515625" customWidth="1"/>
    <col min="18" max="18" width="32.42578125" customWidth="1"/>
    <col min="19" max="19" width="6.85546875" customWidth="1"/>
    <col min="20" max="20" width="19.5703125" customWidth="1"/>
    <col min="21" max="21" width="32.42578125" customWidth="1"/>
  </cols>
  <sheetData>
    <row r="1" spans="1:21" ht="15" customHeight="1">
      <c r="A1" s="7" t="s">
        <v>1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32</v>
      </c>
      <c r="B3" s="41" t="s">
        <v>5</v>
      </c>
      <c r="C3" s="41"/>
      <c r="D3" s="41"/>
      <c r="E3" s="41"/>
      <c r="F3" s="41"/>
      <c r="G3" s="41"/>
      <c r="H3" s="41"/>
      <c r="I3" s="41"/>
      <c r="J3" s="41"/>
      <c r="K3" s="41"/>
      <c r="L3" s="41"/>
      <c r="M3" s="41"/>
      <c r="N3" s="41"/>
      <c r="O3" s="41"/>
      <c r="P3" s="41"/>
      <c r="Q3" s="41"/>
      <c r="R3" s="41"/>
      <c r="S3" s="41"/>
      <c r="T3" s="41"/>
      <c r="U3" s="41"/>
    </row>
    <row r="4" spans="1:21" ht="15" customHeight="1">
      <c r="A4" s="42" t="s">
        <v>131</v>
      </c>
      <c r="B4" s="41" t="s">
        <v>5</v>
      </c>
      <c r="C4" s="41"/>
      <c r="D4" s="41"/>
      <c r="E4" s="41"/>
      <c r="F4" s="41"/>
      <c r="G4" s="41"/>
      <c r="H4" s="41"/>
      <c r="I4" s="41"/>
      <c r="J4" s="41"/>
      <c r="K4" s="41"/>
      <c r="L4" s="41"/>
      <c r="M4" s="41"/>
      <c r="N4" s="41"/>
      <c r="O4" s="41"/>
      <c r="P4" s="41"/>
      <c r="Q4" s="41"/>
      <c r="R4" s="41"/>
      <c r="S4" s="41"/>
      <c r="T4" s="41"/>
      <c r="U4" s="41"/>
    </row>
    <row r="5" spans="1:21">
      <c r="A5" s="42"/>
      <c r="B5" s="43" t="s">
        <v>131</v>
      </c>
      <c r="C5" s="43"/>
      <c r="D5" s="43"/>
      <c r="E5" s="43"/>
      <c r="F5" s="43"/>
      <c r="G5" s="43"/>
      <c r="H5" s="43"/>
      <c r="I5" s="43"/>
      <c r="J5" s="43"/>
      <c r="K5" s="43"/>
      <c r="L5" s="43"/>
      <c r="M5" s="43"/>
      <c r="N5" s="43"/>
      <c r="O5" s="43"/>
      <c r="P5" s="43"/>
      <c r="Q5" s="43"/>
      <c r="R5" s="43"/>
      <c r="S5" s="43"/>
      <c r="T5" s="43"/>
      <c r="U5" s="43"/>
    </row>
    <row r="6" spans="1:21">
      <c r="A6" s="42"/>
      <c r="B6" s="43" t="s">
        <v>133</v>
      </c>
      <c r="C6" s="43"/>
      <c r="D6" s="43"/>
      <c r="E6" s="43"/>
      <c r="F6" s="43"/>
      <c r="G6" s="43"/>
      <c r="H6" s="43"/>
      <c r="I6" s="43"/>
      <c r="J6" s="43"/>
      <c r="K6" s="43"/>
      <c r="L6" s="43"/>
      <c r="M6" s="43"/>
      <c r="N6" s="43"/>
      <c r="O6" s="43"/>
      <c r="P6" s="43"/>
      <c r="Q6" s="43"/>
      <c r="R6" s="43"/>
      <c r="S6" s="43"/>
      <c r="T6" s="43"/>
      <c r="U6" s="43"/>
    </row>
    <row r="7" spans="1:21">
      <c r="A7" s="42"/>
      <c r="B7" s="41"/>
      <c r="C7" s="41"/>
      <c r="D7" s="41"/>
      <c r="E7" s="41"/>
      <c r="F7" s="41"/>
      <c r="G7" s="41"/>
      <c r="H7" s="41"/>
      <c r="I7" s="41"/>
      <c r="J7" s="41"/>
      <c r="K7" s="41"/>
      <c r="L7" s="41"/>
      <c r="M7" s="41"/>
      <c r="N7" s="41"/>
      <c r="O7" s="41"/>
      <c r="P7" s="41"/>
      <c r="Q7" s="41"/>
      <c r="R7" s="41"/>
      <c r="S7" s="41"/>
      <c r="T7" s="41"/>
      <c r="U7" s="41"/>
    </row>
    <row r="8" spans="1:21">
      <c r="A8" s="42"/>
      <c r="B8" s="44" t="s">
        <v>134</v>
      </c>
      <c r="C8" s="44"/>
      <c r="D8" s="44"/>
      <c r="E8" s="44"/>
      <c r="F8" s="44"/>
      <c r="G8" s="44"/>
      <c r="H8" s="44"/>
      <c r="I8" s="44"/>
      <c r="J8" s="44"/>
      <c r="K8" s="44"/>
      <c r="L8" s="44"/>
      <c r="M8" s="44"/>
      <c r="N8" s="44"/>
      <c r="O8" s="44"/>
      <c r="P8" s="44"/>
      <c r="Q8" s="44"/>
      <c r="R8" s="44"/>
      <c r="S8" s="44"/>
      <c r="T8" s="44"/>
      <c r="U8" s="44"/>
    </row>
    <row r="9" spans="1:21">
      <c r="A9" s="42"/>
      <c r="B9" s="43" t="s">
        <v>135</v>
      </c>
      <c r="C9" s="43"/>
      <c r="D9" s="43"/>
      <c r="E9" s="43"/>
      <c r="F9" s="43"/>
      <c r="G9" s="43"/>
      <c r="H9" s="43"/>
      <c r="I9" s="43"/>
      <c r="J9" s="43"/>
      <c r="K9" s="43"/>
      <c r="L9" s="43"/>
      <c r="M9" s="43"/>
      <c r="N9" s="43"/>
      <c r="O9" s="43"/>
      <c r="P9" s="43"/>
      <c r="Q9" s="43"/>
      <c r="R9" s="43"/>
      <c r="S9" s="43"/>
      <c r="T9" s="43"/>
      <c r="U9" s="43"/>
    </row>
    <row r="10" spans="1:21" ht="38.25" customHeight="1">
      <c r="A10" s="42"/>
      <c r="B10" s="19" t="s">
        <v>136</v>
      </c>
      <c r="C10" s="19"/>
      <c r="D10" s="19"/>
      <c r="E10" s="19"/>
      <c r="F10" s="19"/>
      <c r="G10" s="19"/>
      <c r="H10" s="19"/>
      <c r="I10" s="19"/>
      <c r="J10" s="19"/>
      <c r="K10" s="19"/>
      <c r="L10" s="19"/>
      <c r="M10" s="19"/>
      <c r="N10" s="19"/>
      <c r="O10" s="19"/>
      <c r="P10" s="19"/>
      <c r="Q10" s="19"/>
      <c r="R10" s="19"/>
      <c r="S10" s="19"/>
      <c r="T10" s="19"/>
      <c r="U10" s="19"/>
    </row>
    <row r="11" spans="1:21">
      <c r="A11" s="42"/>
      <c r="B11" s="43" t="s">
        <v>137</v>
      </c>
      <c r="C11" s="43"/>
      <c r="D11" s="43"/>
      <c r="E11" s="43"/>
      <c r="F11" s="43"/>
      <c r="G11" s="43"/>
      <c r="H11" s="43"/>
      <c r="I11" s="43"/>
      <c r="J11" s="43"/>
      <c r="K11" s="43"/>
      <c r="L11" s="43"/>
      <c r="M11" s="43"/>
      <c r="N11" s="43"/>
      <c r="O11" s="43"/>
      <c r="P11" s="43"/>
      <c r="Q11" s="43"/>
      <c r="R11" s="43"/>
      <c r="S11" s="43"/>
      <c r="T11" s="43"/>
      <c r="U11" s="43"/>
    </row>
    <row r="12" spans="1:21">
      <c r="A12" s="42"/>
      <c r="B12" s="45" t="s">
        <v>32</v>
      </c>
      <c r="C12" s="45"/>
      <c r="D12" s="45"/>
      <c r="E12" s="45"/>
      <c r="F12" s="45"/>
      <c r="G12" s="45"/>
      <c r="H12" s="45"/>
      <c r="I12" s="45"/>
      <c r="J12" s="45"/>
      <c r="K12" s="45"/>
      <c r="L12" s="45"/>
      <c r="M12" s="45"/>
      <c r="N12" s="45"/>
      <c r="O12" s="45"/>
      <c r="P12" s="45"/>
      <c r="Q12" s="45"/>
      <c r="R12" s="45"/>
      <c r="S12" s="45"/>
      <c r="T12" s="45"/>
      <c r="U12" s="45"/>
    </row>
    <row r="13" spans="1:21" ht="25.5" customHeight="1">
      <c r="A13" s="42"/>
      <c r="B13" s="19" t="s">
        <v>138</v>
      </c>
      <c r="C13" s="19"/>
      <c r="D13" s="19"/>
      <c r="E13" s="19"/>
      <c r="F13" s="19"/>
      <c r="G13" s="19"/>
      <c r="H13" s="19"/>
      <c r="I13" s="19"/>
      <c r="J13" s="19"/>
      <c r="K13" s="19"/>
      <c r="L13" s="19"/>
      <c r="M13" s="19"/>
      <c r="N13" s="19"/>
      <c r="O13" s="19"/>
      <c r="P13" s="19"/>
      <c r="Q13" s="19"/>
      <c r="R13" s="19"/>
      <c r="S13" s="19"/>
      <c r="T13" s="19"/>
      <c r="U13" s="19"/>
    </row>
    <row r="14" spans="1:21">
      <c r="A14" s="42"/>
      <c r="B14" s="19" t="s">
        <v>139</v>
      </c>
      <c r="C14" s="19"/>
      <c r="D14" s="19"/>
      <c r="E14" s="19"/>
      <c r="F14" s="19"/>
      <c r="G14" s="19"/>
      <c r="H14" s="19"/>
      <c r="I14" s="19"/>
      <c r="J14" s="19"/>
      <c r="K14" s="19"/>
      <c r="L14" s="19"/>
      <c r="M14" s="19"/>
      <c r="N14" s="19"/>
      <c r="O14" s="19"/>
      <c r="P14" s="19"/>
      <c r="Q14" s="19"/>
      <c r="R14" s="19"/>
      <c r="S14" s="19"/>
      <c r="T14" s="19"/>
      <c r="U14" s="19"/>
    </row>
    <row r="15" spans="1:21">
      <c r="A15" s="42"/>
      <c r="B15" s="46"/>
      <c r="C15" s="46"/>
      <c r="D15" s="46"/>
      <c r="E15" s="46"/>
      <c r="F15" s="46"/>
      <c r="G15" s="46"/>
      <c r="H15" s="46"/>
      <c r="I15" s="46"/>
      <c r="J15" s="46"/>
      <c r="K15" s="46"/>
      <c r="L15" s="46"/>
      <c r="M15" s="46"/>
      <c r="N15" s="46"/>
      <c r="O15" s="46"/>
      <c r="P15" s="46"/>
      <c r="Q15" s="46"/>
      <c r="R15" s="46"/>
      <c r="S15" s="46"/>
      <c r="T15" s="46"/>
      <c r="U15" s="46"/>
    </row>
    <row r="16" spans="1:21">
      <c r="A16" s="42"/>
      <c r="B16" s="18"/>
      <c r="C16" s="18"/>
      <c r="D16" s="18"/>
      <c r="E16" s="18"/>
      <c r="F16" s="18"/>
      <c r="G16" s="18"/>
      <c r="H16" s="18"/>
      <c r="I16" s="18"/>
    </row>
    <row r="17" spans="1:21">
      <c r="A17" s="42"/>
      <c r="B17" s="13"/>
      <c r="C17" s="13"/>
      <c r="D17" s="13"/>
      <c r="E17" s="13"/>
      <c r="F17" s="13"/>
      <c r="G17" s="13"/>
      <c r="H17" s="13"/>
      <c r="I17" s="13"/>
    </row>
    <row r="18" spans="1:21">
      <c r="A18" s="42"/>
      <c r="B18" s="19"/>
      <c r="C18" s="20" t="s">
        <v>140</v>
      </c>
      <c r="D18" s="20"/>
      <c r="E18" s="20"/>
      <c r="F18" s="19"/>
      <c r="G18" s="20" t="s">
        <v>141</v>
      </c>
      <c r="H18" s="20"/>
      <c r="I18" s="20"/>
    </row>
    <row r="19" spans="1:21" ht="15.75" thickBot="1">
      <c r="A19" s="42"/>
      <c r="B19" s="19"/>
      <c r="C19" s="21">
        <v>2014</v>
      </c>
      <c r="D19" s="21"/>
      <c r="E19" s="21"/>
      <c r="F19" s="19"/>
      <c r="G19" s="21">
        <v>2013</v>
      </c>
      <c r="H19" s="21"/>
      <c r="I19" s="21"/>
    </row>
    <row r="20" spans="1:21">
      <c r="A20" s="42"/>
      <c r="B20" s="22" t="s">
        <v>142</v>
      </c>
      <c r="C20" s="24" t="s">
        <v>143</v>
      </c>
      <c r="D20" s="26">
        <v>19266</v>
      </c>
      <c r="E20" s="27"/>
      <c r="F20" s="19"/>
      <c r="G20" s="24" t="s">
        <v>143</v>
      </c>
      <c r="H20" s="26">
        <v>22009</v>
      </c>
      <c r="I20" s="27"/>
    </row>
    <row r="21" spans="1:21">
      <c r="A21" s="42"/>
      <c r="B21" s="22"/>
      <c r="C21" s="23"/>
      <c r="D21" s="25"/>
      <c r="E21" s="19"/>
      <c r="F21" s="19"/>
      <c r="G21" s="23"/>
      <c r="H21" s="25"/>
      <c r="I21" s="19"/>
    </row>
    <row r="22" spans="1:21">
      <c r="A22" s="42"/>
      <c r="B22" s="22" t="s">
        <v>144</v>
      </c>
      <c r="C22" s="25">
        <v>31452</v>
      </c>
      <c r="D22" s="25"/>
      <c r="E22" s="19"/>
      <c r="F22" s="19"/>
      <c r="G22" s="25">
        <v>28414</v>
      </c>
      <c r="H22" s="25"/>
      <c r="I22" s="19"/>
    </row>
    <row r="23" spans="1:21">
      <c r="A23" s="42"/>
      <c r="B23" s="22"/>
      <c r="C23" s="25"/>
      <c r="D23" s="25"/>
      <c r="E23" s="19"/>
      <c r="F23" s="19"/>
      <c r="G23" s="25"/>
      <c r="H23" s="25"/>
      <c r="I23" s="19"/>
    </row>
    <row r="24" spans="1:21" ht="23.25" customHeight="1">
      <c r="A24" s="42"/>
      <c r="B24" s="22" t="s">
        <v>145</v>
      </c>
      <c r="C24" s="25">
        <v>42801</v>
      </c>
      <c r="D24" s="25"/>
      <c r="E24" s="19"/>
      <c r="F24" s="19"/>
      <c r="G24" s="25">
        <v>41845</v>
      </c>
      <c r="H24" s="25"/>
      <c r="I24" s="19"/>
    </row>
    <row r="25" spans="1:21">
      <c r="A25" s="42"/>
      <c r="B25" s="22"/>
      <c r="C25" s="25"/>
      <c r="D25" s="25"/>
      <c r="E25" s="19"/>
      <c r="F25" s="19"/>
      <c r="G25" s="25"/>
      <c r="H25" s="25"/>
      <c r="I25" s="19"/>
    </row>
    <row r="26" spans="1:21" ht="15.75" thickBot="1">
      <c r="A26" s="42"/>
      <c r="B26" s="14" t="s">
        <v>146</v>
      </c>
      <c r="C26" s="28" t="s">
        <v>147</v>
      </c>
      <c r="D26" s="28"/>
      <c r="E26" s="17" t="s">
        <v>148</v>
      </c>
      <c r="F26" s="11"/>
      <c r="G26" s="28" t="s">
        <v>149</v>
      </c>
      <c r="H26" s="28"/>
      <c r="I26" s="17" t="s">
        <v>148</v>
      </c>
    </row>
    <row r="27" spans="1:21">
      <c r="A27" s="42"/>
      <c r="B27" s="19"/>
      <c r="C27" s="24" t="s">
        <v>143</v>
      </c>
      <c r="D27" s="26">
        <v>86442</v>
      </c>
      <c r="E27" s="27"/>
      <c r="F27" s="19"/>
      <c r="G27" s="24" t="s">
        <v>143</v>
      </c>
      <c r="H27" s="26">
        <v>83930</v>
      </c>
      <c r="I27" s="27"/>
    </row>
    <row r="28" spans="1:21" ht="15.75" thickBot="1">
      <c r="A28" s="42"/>
      <c r="B28" s="19"/>
      <c r="C28" s="29"/>
      <c r="D28" s="30"/>
      <c r="E28" s="31"/>
      <c r="F28" s="19"/>
      <c r="G28" s="29"/>
      <c r="H28" s="30"/>
      <c r="I28" s="31"/>
    </row>
    <row r="29" spans="1:21" ht="15.75" thickTop="1">
      <c r="A29" s="42"/>
      <c r="B29" s="45" t="s">
        <v>37</v>
      </c>
      <c r="C29" s="45"/>
      <c r="D29" s="45"/>
      <c r="E29" s="45"/>
      <c r="F29" s="45"/>
      <c r="G29" s="45"/>
      <c r="H29" s="45"/>
      <c r="I29" s="45"/>
      <c r="J29" s="45"/>
      <c r="K29" s="45"/>
      <c r="L29" s="45"/>
      <c r="M29" s="45"/>
      <c r="N29" s="45"/>
      <c r="O29" s="45"/>
      <c r="P29" s="45"/>
      <c r="Q29" s="45"/>
      <c r="R29" s="45"/>
      <c r="S29" s="45"/>
      <c r="T29" s="45"/>
      <c r="U29" s="45"/>
    </row>
    <row r="30" spans="1:21" ht="25.5" customHeight="1">
      <c r="A30" s="42"/>
      <c r="B30" s="19" t="s">
        <v>150</v>
      </c>
      <c r="C30" s="19"/>
      <c r="D30" s="19"/>
      <c r="E30" s="19"/>
      <c r="F30" s="19"/>
      <c r="G30" s="19"/>
      <c r="H30" s="19"/>
      <c r="I30" s="19"/>
      <c r="J30" s="19"/>
      <c r="K30" s="19"/>
      <c r="L30" s="19"/>
      <c r="M30" s="19"/>
      <c r="N30" s="19"/>
      <c r="O30" s="19"/>
      <c r="P30" s="19"/>
      <c r="Q30" s="19"/>
      <c r="R30" s="19"/>
      <c r="S30" s="19"/>
      <c r="T30" s="19"/>
      <c r="U30" s="19"/>
    </row>
    <row r="31" spans="1:21">
      <c r="A31" s="42"/>
      <c r="B31" s="45" t="s">
        <v>151</v>
      </c>
      <c r="C31" s="45"/>
      <c r="D31" s="45"/>
      <c r="E31" s="45"/>
      <c r="F31" s="45"/>
      <c r="G31" s="45"/>
      <c r="H31" s="45"/>
      <c r="I31" s="45"/>
      <c r="J31" s="45"/>
      <c r="K31" s="45"/>
      <c r="L31" s="45"/>
      <c r="M31" s="45"/>
      <c r="N31" s="45"/>
      <c r="O31" s="45"/>
      <c r="P31" s="45"/>
      <c r="Q31" s="45"/>
      <c r="R31" s="45"/>
      <c r="S31" s="45"/>
      <c r="T31" s="45"/>
      <c r="U31" s="45"/>
    </row>
    <row r="32" spans="1:21" ht="25.5" customHeight="1">
      <c r="A32" s="42"/>
      <c r="B32" s="19" t="s">
        <v>152</v>
      </c>
      <c r="C32" s="19"/>
      <c r="D32" s="19"/>
      <c r="E32" s="19"/>
      <c r="F32" s="19"/>
      <c r="G32" s="19"/>
      <c r="H32" s="19"/>
      <c r="I32" s="19"/>
      <c r="J32" s="19"/>
      <c r="K32" s="19"/>
      <c r="L32" s="19"/>
      <c r="M32" s="19"/>
      <c r="N32" s="19"/>
      <c r="O32" s="19"/>
      <c r="P32" s="19"/>
      <c r="Q32" s="19"/>
      <c r="R32" s="19"/>
      <c r="S32" s="19"/>
      <c r="T32" s="19"/>
      <c r="U32" s="19"/>
    </row>
    <row r="33" spans="1:21">
      <c r="A33" s="42"/>
      <c r="B33" s="18"/>
      <c r="C33" s="18"/>
      <c r="D33" s="18"/>
      <c r="E33" s="18"/>
      <c r="F33" s="18"/>
      <c r="G33" s="18"/>
      <c r="H33" s="18"/>
      <c r="I33" s="18"/>
      <c r="J33" s="18"/>
      <c r="K33" s="18"/>
      <c r="L33" s="18"/>
      <c r="M33" s="18"/>
      <c r="N33" s="18"/>
      <c r="O33" s="18"/>
      <c r="P33" s="18"/>
      <c r="Q33" s="18"/>
      <c r="R33" s="18"/>
      <c r="S33" s="18"/>
      <c r="T33" s="18"/>
      <c r="U33" s="18"/>
    </row>
    <row r="34" spans="1:21">
      <c r="A34" s="42"/>
      <c r="B34" s="13"/>
      <c r="C34" s="13"/>
      <c r="D34" s="13"/>
      <c r="E34" s="13"/>
      <c r="F34" s="13"/>
      <c r="G34" s="13"/>
      <c r="H34" s="13"/>
      <c r="I34" s="13"/>
      <c r="J34" s="13"/>
      <c r="K34" s="13"/>
      <c r="L34" s="13"/>
      <c r="M34" s="13"/>
      <c r="N34" s="13"/>
      <c r="O34" s="13"/>
      <c r="P34" s="13"/>
      <c r="Q34" s="13"/>
      <c r="R34" s="13"/>
      <c r="S34" s="13"/>
      <c r="T34" s="13"/>
      <c r="U34" s="13"/>
    </row>
    <row r="35" spans="1:21">
      <c r="A35" s="42"/>
      <c r="B35" s="19"/>
      <c r="C35" s="20" t="s">
        <v>153</v>
      </c>
      <c r="D35" s="20"/>
      <c r="E35" s="20"/>
      <c r="F35" s="19"/>
      <c r="G35" s="20" t="s">
        <v>154</v>
      </c>
      <c r="H35" s="20"/>
      <c r="I35" s="20"/>
      <c r="J35" s="19"/>
      <c r="K35" s="20" t="s">
        <v>157</v>
      </c>
      <c r="L35" s="20"/>
      <c r="M35" s="20"/>
      <c r="N35" s="19"/>
      <c r="O35" s="20" t="s">
        <v>160</v>
      </c>
      <c r="P35" s="20"/>
      <c r="Q35" s="20"/>
      <c r="R35" s="19"/>
      <c r="S35" s="20" t="s">
        <v>163</v>
      </c>
      <c r="T35" s="20"/>
      <c r="U35" s="20"/>
    </row>
    <row r="36" spans="1:21">
      <c r="A36" s="42"/>
      <c r="B36" s="19"/>
      <c r="C36" s="20"/>
      <c r="D36" s="20"/>
      <c r="E36" s="20"/>
      <c r="F36" s="19"/>
      <c r="G36" s="20" t="s">
        <v>155</v>
      </c>
      <c r="H36" s="20"/>
      <c r="I36" s="20"/>
      <c r="J36" s="19"/>
      <c r="K36" s="20" t="s">
        <v>158</v>
      </c>
      <c r="L36" s="20"/>
      <c r="M36" s="20"/>
      <c r="N36" s="19"/>
      <c r="O36" s="20" t="s">
        <v>161</v>
      </c>
      <c r="P36" s="20"/>
      <c r="Q36" s="20"/>
      <c r="R36" s="19"/>
      <c r="S36" s="20"/>
      <c r="T36" s="20"/>
      <c r="U36" s="20"/>
    </row>
    <row r="37" spans="1:21" ht="15.75" thickBot="1">
      <c r="A37" s="42"/>
      <c r="B37" s="19"/>
      <c r="C37" s="21"/>
      <c r="D37" s="21"/>
      <c r="E37" s="21"/>
      <c r="F37" s="19"/>
      <c r="G37" s="21" t="s">
        <v>156</v>
      </c>
      <c r="H37" s="21"/>
      <c r="I37" s="21"/>
      <c r="J37" s="19"/>
      <c r="K37" s="21" t="s">
        <v>159</v>
      </c>
      <c r="L37" s="21"/>
      <c r="M37" s="21"/>
      <c r="N37" s="19"/>
      <c r="O37" s="21" t="s">
        <v>162</v>
      </c>
      <c r="P37" s="21"/>
      <c r="Q37" s="21"/>
      <c r="R37" s="19"/>
      <c r="S37" s="21"/>
      <c r="T37" s="21"/>
      <c r="U37" s="21"/>
    </row>
    <row r="38" spans="1:21">
      <c r="A38" s="42"/>
      <c r="B38" s="23" t="s">
        <v>164</v>
      </c>
      <c r="C38" s="24" t="s">
        <v>143</v>
      </c>
      <c r="D38" s="26">
        <v>1629</v>
      </c>
      <c r="E38" s="27"/>
      <c r="F38" s="19"/>
      <c r="G38" s="24" t="s">
        <v>143</v>
      </c>
      <c r="H38" s="26">
        <v>1694</v>
      </c>
      <c r="I38" s="27"/>
      <c r="J38" s="19"/>
      <c r="K38" s="24" t="s">
        <v>143</v>
      </c>
      <c r="L38" s="33" t="s">
        <v>165</v>
      </c>
      <c r="M38" s="24" t="s">
        <v>148</v>
      </c>
      <c r="N38" s="19"/>
      <c r="O38" s="24" t="s">
        <v>143</v>
      </c>
      <c r="P38" s="33" t="s">
        <v>166</v>
      </c>
      <c r="Q38" s="24" t="s">
        <v>148</v>
      </c>
      <c r="R38" s="19"/>
      <c r="S38" s="24" t="s">
        <v>143</v>
      </c>
      <c r="T38" s="26">
        <v>2370</v>
      </c>
      <c r="U38" s="27"/>
    </row>
    <row r="39" spans="1:21" ht="15.75" thickBot="1">
      <c r="A39" s="42"/>
      <c r="B39" s="23"/>
      <c r="C39" s="29"/>
      <c r="D39" s="30"/>
      <c r="E39" s="31"/>
      <c r="F39" s="19"/>
      <c r="G39" s="29"/>
      <c r="H39" s="30"/>
      <c r="I39" s="31"/>
      <c r="J39" s="19"/>
      <c r="K39" s="29"/>
      <c r="L39" s="34"/>
      <c r="M39" s="29"/>
      <c r="N39" s="19"/>
      <c r="O39" s="29"/>
      <c r="P39" s="34"/>
      <c r="Q39" s="29"/>
      <c r="R39" s="19"/>
      <c r="S39" s="29"/>
      <c r="T39" s="30"/>
      <c r="U39" s="31"/>
    </row>
    <row r="40" spans="1:21" ht="15.75" thickTop="1">
      <c r="A40" s="42"/>
      <c r="B40" s="41"/>
      <c r="C40" s="41"/>
      <c r="D40" s="41"/>
      <c r="E40" s="41"/>
      <c r="F40" s="41"/>
      <c r="G40" s="41"/>
      <c r="H40" s="41"/>
      <c r="I40" s="41"/>
      <c r="J40" s="41"/>
      <c r="K40" s="41"/>
      <c r="L40" s="41"/>
      <c r="M40" s="41"/>
      <c r="N40" s="41"/>
      <c r="O40" s="41"/>
      <c r="P40" s="41"/>
      <c r="Q40" s="41"/>
      <c r="R40" s="41"/>
      <c r="S40" s="41"/>
      <c r="T40" s="41"/>
      <c r="U40" s="41"/>
    </row>
    <row r="41" spans="1:21">
      <c r="A41" s="42"/>
      <c r="B41" s="45" t="s">
        <v>167</v>
      </c>
      <c r="C41" s="45"/>
      <c r="D41" s="45"/>
      <c r="E41" s="45"/>
      <c r="F41" s="45"/>
      <c r="G41" s="45"/>
      <c r="H41" s="45"/>
      <c r="I41" s="45"/>
      <c r="J41" s="45"/>
      <c r="K41" s="45"/>
      <c r="L41" s="45"/>
      <c r="M41" s="45"/>
      <c r="N41" s="45"/>
      <c r="O41" s="45"/>
      <c r="P41" s="45"/>
      <c r="Q41" s="45"/>
      <c r="R41" s="45"/>
      <c r="S41" s="45"/>
      <c r="T41" s="45"/>
      <c r="U41" s="45"/>
    </row>
    <row r="42" spans="1:21">
      <c r="A42" s="42"/>
      <c r="B42" s="19" t="s">
        <v>168</v>
      </c>
      <c r="C42" s="19"/>
      <c r="D42" s="19"/>
      <c r="E42" s="19"/>
      <c r="F42" s="19"/>
      <c r="G42" s="19"/>
      <c r="H42" s="19"/>
      <c r="I42" s="19"/>
      <c r="J42" s="19"/>
      <c r="K42" s="19"/>
      <c r="L42" s="19"/>
      <c r="M42" s="19"/>
      <c r="N42" s="19"/>
      <c r="O42" s="19"/>
      <c r="P42" s="19"/>
      <c r="Q42" s="19"/>
      <c r="R42" s="19"/>
      <c r="S42" s="19"/>
      <c r="T42" s="19"/>
      <c r="U42" s="19"/>
    </row>
    <row r="43" spans="1:21">
      <c r="A43" s="42"/>
      <c r="B43" s="19" t="s">
        <v>169</v>
      </c>
      <c r="C43" s="19"/>
      <c r="D43" s="19"/>
      <c r="E43" s="19"/>
      <c r="F43" s="19"/>
      <c r="G43" s="19"/>
      <c r="H43" s="19"/>
      <c r="I43" s="19"/>
      <c r="J43" s="19"/>
      <c r="K43" s="19"/>
      <c r="L43" s="19"/>
      <c r="M43" s="19"/>
      <c r="N43" s="19"/>
      <c r="O43" s="19"/>
      <c r="P43" s="19"/>
      <c r="Q43" s="19"/>
      <c r="R43" s="19"/>
      <c r="S43" s="19"/>
      <c r="T43" s="19"/>
      <c r="U43" s="19"/>
    </row>
    <row r="44" spans="1:21">
      <c r="A44" s="42"/>
      <c r="B44" s="18"/>
      <c r="C44" s="18"/>
      <c r="D44" s="18"/>
      <c r="E44" s="18"/>
      <c r="F44" s="18"/>
      <c r="G44" s="18"/>
      <c r="H44" s="18"/>
      <c r="I44" s="18"/>
      <c r="J44" s="18"/>
      <c r="K44" s="18"/>
      <c r="L44" s="18"/>
      <c r="M44" s="18"/>
    </row>
    <row r="45" spans="1:21">
      <c r="A45" s="42"/>
      <c r="B45" s="13"/>
      <c r="C45" s="13"/>
      <c r="D45" s="13"/>
      <c r="E45" s="13"/>
      <c r="F45" s="13"/>
      <c r="G45" s="13"/>
      <c r="H45" s="13"/>
      <c r="I45" s="13"/>
      <c r="J45" s="13"/>
      <c r="K45" s="13"/>
      <c r="L45" s="13"/>
      <c r="M45" s="13"/>
    </row>
    <row r="46" spans="1:21">
      <c r="A46" s="42"/>
      <c r="B46" s="36"/>
      <c r="C46" s="20" t="s">
        <v>170</v>
      </c>
      <c r="D46" s="20"/>
      <c r="E46" s="20"/>
      <c r="F46" s="20"/>
      <c r="G46" s="20"/>
      <c r="H46" s="19"/>
      <c r="I46" s="20" t="s">
        <v>172</v>
      </c>
      <c r="J46" s="20"/>
      <c r="K46" s="20"/>
      <c r="L46" s="20"/>
      <c r="M46" s="20"/>
    </row>
    <row r="47" spans="1:21" ht="15.75" thickBot="1">
      <c r="A47" s="42"/>
      <c r="B47" s="36"/>
      <c r="C47" s="20" t="s">
        <v>171</v>
      </c>
      <c r="D47" s="20"/>
      <c r="E47" s="20"/>
      <c r="F47" s="20"/>
      <c r="G47" s="20"/>
      <c r="H47" s="19"/>
      <c r="I47" s="20" t="s">
        <v>171</v>
      </c>
      <c r="J47" s="20"/>
      <c r="K47" s="20"/>
      <c r="L47" s="20"/>
      <c r="M47" s="20"/>
    </row>
    <row r="48" spans="1:21">
      <c r="A48" s="42"/>
      <c r="B48" s="35"/>
      <c r="C48" s="37">
        <v>2014</v>
      </c>
      <c r="D48" s="37"/>
      <c r="E48" s="11"/>
      <c r="F48" s="37">
        <v>2013</v>
      </c>
      <c r="G48" s="37"/>
      <c r="H48" s="11"/>
      <c r="I48" s="37">
        <v>2014</v>
      </c>
      <c r="J48" s="37"/>
      <c r="K48" s="11"/>
      <c r="L48" s="37">
        <v>2013</v>
      </c>
      <c r="M48" s="37"/>
    </row>
    <row r="49" spans="1:21">
      <c r="A49" s="42"/>
      <c r="B49" s="22" t="s">
        <v>173</v>
      </c>
      <c r="C49" s="25">
        <v>15475836</v>
      </c>
      <c r="D49" s="19"/>
      <c r="E49" s="19"/>
      <c r="F49" s="25">
        <v>15375728</v>
      </c>
      <c r="G49" s="19"/>
      <c r="H49" s="19"/>
      <c r="I49" s="25">
        <v>15426125</v>
      </c>
      <c r="J49" s="19"/>
      <c r="K49" s="19"/>
      <c r="L49" s="25">
        <v>15352352</v>
      </c>
      <c r="M49" s="19"/>
    </row>
    <row r="50" spans="1:21">
      <c r="A50" s="42"/>
      <c r="B50" s="22"/>
      <c r="C50" s="25"/>
      <c r="D50" s="19"/>
      <c r="E50" s="19"/>
      <c r="F50" s="25"/>
      <c r="G50" s="19"/>
      <c r="H50" s="19"/>
      <c r="I50" s="25"/>
      <c r="J50" s="19"/>
      <c r="K50" s="19"/>
      <c r="L50" s="25"/>
      <c r="M50" s="19"/>
    </row>
    <row r="51" spans="1:21">
      <c r="A51" s="42"/>
      <c r="B51" s="22" t="s">
        <v>174</v>
      </c>
      <c r="C51" s="32" t="s">
        <v>175</v>
      </c>
      <c r="D51" s="19"/>
      <c r="E51" s="19"/>
      <c r="F51" s="25">
        <v>668563</v>
      </c>
      <c r="G51" s="19"/>
      <c r="H51" s="19"/>
      <c r="I51" s="32" t="s">
        <v>175</v>
      </c>
      <c r="J51" s="19"/>
      <c r="K51" s="19"/>
      <c r="L51" s="25">
        <v>439245</v>
      </c>
      <c r="M51" s="19"/>
    </row>
    <row r="52" spans="1:21" ht="15.75" thickBot="1">
      <c r="A52" s="42"/>
      <c r="B52" s="22"/>
      <c r="C52" s="28"/>
      <c r="D52" s="38"/>
      <c r="E52" s="38"/>
      <c r="F52" s="39"/>
      <c r="G52" s="38"/>
      <c r="H52" s="38"/>
      <c r="I52" s="28"/>
      <c r="J52" s="38"/>
      <c r="K52" s="38"/>
      <c r="L52" s="39"/>
      <c r="M52" s="38"/>
    </row>
    <row r="53" spans="1:21">
      <c r="A53" s="42"/>
      <c r="B53" s="22" t="s">
        <v>176</v>
      </c>
      <c r="C53" s="26">
        <v>15475836</v>
      </c>
      <c r="D53" s="27"/>
      <c r="E53" s="27"/>
      <c r="F53" s="26">
        <v>16044291</v>
      </c>
      <c r="G53" s="27"/>
      <c r="H53" s="27"/>
      <c r="I53" s="26">
        <v>15426125</v>
      </c>
      <c r="J53" s="27"/>
      <c r="K53" s="27"/>
      <c r="L53" s="26">
        <v>15791597</v>
      </c>
      <c r="M53" s="27"/>
    </row>
    <row r="54" spans="1:21" ht="15.75" thickBot="1">
      <c r="A54" s="42"/>
      <c r="B54" s="22"/>
      <c r="C54" s="30"/>
      <c r="D54" s="31"/>
      <c r="E54" s="31"/>
      <c r="F54" s="30"/>
      <c r="G54" s="31"/>
      <c r="H54" s="31"/>
      <c r="I54" s="30"/>
      <c r="J54" s="31"/>
      <c r="K54" s="31"/>
      <c r="L54" s="30"/>
      <c r="M54" s="31"/>
    </row>
    <row r="55" spans="1:21" ht="15.75" thickTop="1">
      <c r="A55" s="42"/>
      <c r="B55" s="19" t="s">
        <v>177</v>
      </c>
      <c r="C55" s="19"/>
      <c r="D55" s="19"/>
      <c r="E55" s="19"/>
      <c r="F55" s="19"/>
      <c r="G55" s="19"/>
      <c r="H55" s="19"/>
      <c r="I55" s="19"/>
      <c r="J55" s="19"/>
      <c r="K55" s="19"/>
      <c r="L55" s="19"/>
      <c r="M55" s="19"/>
      <c r="N55" s="19"/>
      <c r="O55" s="19"/>
      <c r="P55" s="19"/>
      <c r="Q55" s="19"/>
      <c r="R55" s="19"/>
      <c r="S55" s="19"/>
      <c r="T55" s="19"/>
      <c r="U55" s="19"/>
    </row>
    <row r="56" spans="1:21">
      <c r="A56" s="42"/>
      <c r="B56" s="23" t="s">
        <v>178</v>
      </c>
      <c r="C56" s="23"/>
      <c r="D56" s="23"/>
      <c r="E56" s="23"/>
      <c r="F56" s="23"/>
      <c r="G56" s="23"/>
      <c r="H56" s="23"/>
      <c r="I56" s="23"/>
      <c r="J56" s="23"/>
      <c r="K56" s="23"/>
      <c r="L56" s="23"/>
      <c r="M56" s="23"/>
      <c r="N56" s="23"/>
      <c r="O56" s="23"/>
      <c r="P56" s="23"/>
      <c r="Q56" s="23"/>
      <c r="R56" s="23"/>
      <c r="S56" s="23"/>
      <c r="T56" s="23"/>
      <c r="U56" s="23"/>
    </row>
    <row r="57" spans="1:21">
      <c r="A57" s="42"/>
      <c r="B57" s="41"/>
      <c r="C57" s="41"/>
      <c r="D57" s="41"/>
      <c r="E57" s="41"/>
      <c r="F57" s="41"/>
      <c r="G57" s="41"/>
      <c r="H57" s="41"/>
      <c r="I57" s="41"/>
      <c r="J57" s="41"/>
      <c r="K57" s="41"/>
      <c r="L57" s="41"/>
      <c r="M57" s="41"/>
      <c r="N57" s="41"/>
      <c r="O57" s="41"/>
      <c r="P57" s="41"/>
      <c r="Q57" s="41"/>
      <c r="R57" s="41"/>
      <c r="S57" s="41"/>
      <c r="T57" s="41"/>
      <c r="U57" s="41"/>
    </row>
    <row r="58" spans="1:21">
      <c r="A58" s="42"/>
      <c r="B58" s="47" t="s">
        <v>179</v>
      </c>
      <c r="C58" s="47"/>
      <c r="D58" s="47"/>
      <c r="E58" s="47"/>
      <c r="F58" s="47"/>
      <c r="G58" s="47"/>
      <c r="H58" s="47"/>
      <c r="I58" s="47"/>
      <c r="J58" s="47"/>
      <c r="K58" s="47"/>
      <c r="L58" s="47"/>
      <c r="M58" s="47"/>
      <c r="N58" s="47"/>
      <c r="O58" s="47"/>
      <c r="P58" s="47"/>
      <c r="Q58" s="47"/>
      <c r="R58" s="47"/>
      <c r="S58" s="47"/>
      <c r="T58" s="47"/>
      <c r="U58" s="47"/>
    </row>
    <row r="59" spans="1:21" ht="25.5" customHeight="1">
      <c r="A59" s="42"/>
      <c r="B59" s="23" t="s">
        <v>180</v>
      </c>
      <c r="C59" s="23"/>
      <c r="D59" s="23"/>
      <c r="E59" s="23"/>
      <c r="F59" s="23"/>
      <c r="G59" s="23"/>
      <c r="H59" s="23"/>
      <c r="I59" s="23"/>
      <c r="J59" s="23"/>
      <c r="K59" s="23"/>
      <c r="L59" s="23"/>
      <c r="M59" s="23"/>
      <c r="N59" s="23"/>
      <c r="O59" s="23"/>
      <c r="P59" s="23"/>
      <c r="Q59" s="23"/>
      <c r="R59" s="23"/>
      <c r="S59" s="23"/>
      <c r="T59" s="23"/>
      <c r="U59" s="23"/>
    </row>
    <row r="60" spans="1:21">
      <c r="A60" s="42"/>
      <c r="B60" s="41"/>
      <c r="C60" s="41"/>
      <c r="D60" s="41"/>
      <c r="E60" s="41"/>
      <c r="F60" s="41"/>
      <c r="G60" s="41"/>
      <c r="H60" s="41"/>
      <c r="I60" s="41"/>
      <c r="J60" s="41"/>
      <c r="K60" s="41"/>
      <c r="L60" s="41"/>
      <c r="M60" s="41"/>
      <c r="N60" s="41"/>
      <c r="O60" s="41"/>
      <c r="P60" s="41"/>
      <c r="Q60" s="41"/>
      <c r="R60" s="41"/>
      <c r="S60" s="41"/>
      <c r="T60" s="41"/>
      <c r="U60" s="41"/>
    </row>
    <row r="61" spans="1:21">
      <c r="A61" s="42"/>
      <c r="B61" s="23" t="s">
        <v>181</v>
      </c>
      <c r="C61" s="23"/>
      <c r="D61" s="23"/>
      <c r="E61" s="23"/>
      <c r="F61" s="23"/>
      <c r="G61" s="23"/>
      <c r="H61" s="23"/>
      <c r="I61" s="23"/>
      <c r="J61" s="23"/>
      <c r="K61" s="23"/>
      <c r="L61" s="23"/>
      <c r="M61" s="23"/>
      <c r="N61" s="23"/>
      <c r="O61" s="23"/>
      <c r="P61" s="23"/>
      <c r="Q61" s="23"/>
      <c r="R61" s="23"/>
      <c r="S61" s="23"/>
      <c r="T61" s="23"/>
      <c r="U61" s="23"/>
    </row>
    <row r="62" spans="1:21">
      <c r="A62" s="42"/>
      <c r="B62" s="47" t="s">
        <v>182</v>
      </c>
      <c r="C62" s="47"/>
      <c r="D62" s="47"/>
      <c r="E62" s="47"/>
      <c r="F62" s="47"/>
      <c r="G62" s="47"/>
      <c r="H62" s="47"/>
      <c r="I62" s="47"/>
      <c r="J62" s="47"/>
      <c r="K62" s="47"/>
      <c r="L62" s="47"/>
      <c r="M62" s="47"/>
      <c r="N62" s="47"/>
      <c r="O62" s="47"/>
      <c r="P62" s="47"/>
      <c r="Q62" s="47"/>
      <c r="R62" s="47"/>
      <c r="S62" s="47"/>
      <c r="T62" s="47"/>
      <c r="U62" s="47"/>
    </row>
    <row r="63" spans="1:21">
      <c r="A63" s="42"/>
      <c r="B63" s="41"/>
      <c r="C63" s="41"/>
      <c r="D63" s="41"/>
      <c r="E63" s="41"/>
      <c r="F63" s="41"/>
      <c r="G63" s="41"/>
      <c r="H63" s="41"/>
      <c r="I63" s="41"/>
      <c r="J63" s="41"/>
      <c r="K63" s="41"/>
      <c r="L63" s="41"/>
      <c r="M63" s="41"/>
      <c r="N63" s="41"/>
      <c r="O63" s="41"/>
      <c r="P63" s="41"/>
      <c r="Q63" s="41"/>
      <c r="R63" s="41"/>
      <c r="S63" s="41"/>
      <c r="T63" s="41"/>
      <c r="U63" s="41"/>
    </row>
    <row r="64" spans="1:21" ht="38.25" customHeight="1">
      <c r="A64" s="42"/>
      <c r="B64" s="23" t="s">
        <v>183</v>
      </c>
      <c r="C64" s="23"/>
      <c r="D64" s="23"/>
      <c r="E64" s="23"/>
      <c r="F64" s="23"/>
      <c r="G64" s="23"/>
      <c r="H64" s="23"/>
      <c r="I64" s="23"/>
      <c r="J64" s="23"/>
      <c r="K64" s="23"/>
      <c r="L64" s="23"/>
      <c r="M64" s="23"/>
      <c r="N64" s="23"/>
      <c r="O64" s="23"/>
      <c r="P64" s="23"/>
      <c r="Q64" s="23"/>
      <c r="R64" s="23"/>
      <c r="S64" s="23"/>
      <c r="T64" s="23"/>
      <c r="U64" s="23"/>
    </row>
    <row r="65" spans="1:21">
      <c r="A65" s="42"/>
      <c r="B65" s="41"/>
      <c r="C65" s="41"/>
      <c r="D65" s="41"/>
      <c r="E65" s="41"/>
      <c r="F65" s="41"/>
      <c r="G65" s="41"/>
      <c r="H65" s="41"/>
      <c r="I65" s="41"/>
      <c r="J65" s="41"/>
      <c r="K65" s="41"/>
      <c r="L65" s="41"/>
      <c r="M65" s="41"/>
      <c r="N65" s="41"/>
      <c r="O65" s="41"/>
      <c r="P65" s="41"/>
      <c r="Q65" s="41"/>
      <c r="R65" s="41"/>
      <c r="S65" s="41"/>
      <c r="T65" s="41"/>
      <c r="U65" s="41"/>
    </row>
    <row r="66" spans="1:21">
      <c r="A66" s="42"/>
      <c r="B66" s="47" t="s">
        <v>184</v>
      </c>
      <c r="C66" s="47"/>
      <c r="D66" s="47"/>
      <c r="E66" s="47"/>
      <c r="F66" s="47"/>
      <c r="G66" s="47"/>
      <c r="H66" s="47"/>
      <c r="I66" s="47"/>
      <c r="J66" s="47"/>
      <c r="K66" s="47"/>
      <c r="L66" s="47"/>
      <c r="M66" s="47"/>
      <c r="N66" s="47"/>
      <c r="O66" s="47"/>
      <c r="P66" s="47"/>
      <c r="Q66" s="47"/>
      <c r="R66" s="47"/>
      <c r="S66" s="47"/>
      <c r="T66" s="47"/>
      <c r="U66" s="47"/>
    </row>
    <row r="67" spans="1:21">
      <c r="A67" s="42"/>
      <c r="B67" s="41"/>
      <c r="C67" s="41"/>
      <c r="D67" s="41"/>
      <c r="E67" s="41"/>
      <c r="F67" s="41"/>
      <c r="G67" s="41"/>
      <c r="H67" s="41"/>
      <c r="I67" s="41"/>
      <c r="J67" s="41"/>
      <c r="K67" s="41"/>
      <c r="L67" s="41"/>
      <c r="M67" s="41"/>
      <c r="N67" s="41"/>
      <c r="O67" s="41"/>
      <c r="P67" s="41"/>
      <c r="Q67" s="41"/>
      <c r="R67" s="41"/>
      <c r="S67" s="41"/>
      <c r="T67" s="41"/>
      <c r="U67" s="41"/>
    </row>
    <row r="68" spans="1:21" ht="25.5" customHeight="1">
      <c r="A68" s="42"/>
      <c r="B68" s="19" t="s">
        <v>185</v>
      </c>
      <c r="C68" s="19"/>
      <c r="D68" s="19"/>
      <c r="E68" s="19"/>
      <c r="F68" s="19"/>
      <c r="G68" s="19"/>
      <c r="H68" s="19"/>
      <c r="I68" s="19"/>
      <c r="J68" s="19"/>
      <c r="K68" s="19"/>
      <c r="L68" s="19"/>
      <c r="M68" s="19"/>
      <c r="N68" s="19"/>
      <c r="O68" s="19"/>
      <c r="P68" s="19"/>
      <c r="Q68" s="19"/>
      <c r="R68" s="19"/>
      <c r="S68" s="19"/>
      <c r="T68" s="19"/>
      <c r="U68" s="19"/>
    </row>
    <row r="69" spans="1:21">
      <c r="A69" s="42"/>
      <c r="B69" s="41"/>
      <c r="C69" s="41"/>
      <c r="D69" s="41"/>
      <c r="E69" s="41"/>
      <c r="F69" s="41"/>
      <c r="G69" s="41"/>
      <c r="H69" s="41"/>
      <c r="I69" s="41"/>
      <c r="J69" s="41"/>
      <c r="K69" s="41"/>
      <c r="L69" s="41"/>
      <c r="M69" s="41"/>
      <c r="N69" s="41"/>
      <c r="O69" s="41"/>
      <c r="P69" s="41"/>
      <c r="Q69" s="41"/>
      <c r="R69" s="41"/>
      <c r="S69" s="41"/>
      <c r="T69" s="41"/>
      <c r="U69" s="41"/>
    </row>
    <row r="70" spans="1:21" ht="38.25" customHeight="1">
      <c r="A70" s="42"/>
      <c r="B70" s="23" t="s">
        <v>186</v>
      </c>
      <c r="C70" s="23"/>
      <c r="D70" s="23"/>
      <c r="E70" s="23"/>
      <c r="F70" s="23"/>
      <c r="G70" s="23"/>
      <c r="H70" s="23"/>
      <c r="I70" s="23"/>
      <c r="J70" s="23"/>
      <c r="K70" s="23"/>
      <c r="L70" s="23"/>
      <c r="M70" s="23"/>
      <c r="N70" s="23"/>
      <c r="O70" s="23"/>
      <c r="P70" s="23"/>
      <c r="Q70" s="23"/>
      <c r="R70" s="23"/>
      <c r="S70" s="23"/>
      <c r="T70" s="23"/>
      <c r="U70" s="23"/>
    </row>
    <row r="71" spans="1:21">
      <c r="A71" s="42"/>
      <c r="B71" s="41"/>
      <c r="C71" s="41"/>
      <c r="D71" s="41"/>
      <c r="E71" s="41"/>
      <c r="F71" s="41"/>
      <c r="G71" s="41"/>
      <c r="H71" s="41"/>
      <c r="I71" s="41"/>
      <c r="J71" s="41"/>
      <c r="K71" s="41"/>
      <c r="L71" s="41"/>
      <c r="M71" s="41"/>
      <c r="N71" s="41"/>
      <c r="O71" s="41"/>
      <c r="P71" s="41"/>
      <c r="Q71" s="41"/>
      <c r="R71" s="41"/>
      <c r="S71" s="41"/>
      <c r="T71" s="41"/>
      <c r="U71" s="41"/>
    </row>
    <row r="72" spans="1:21" ht="25.5" customHeight="1">
      <c r="A72" s="42"/>
      <c r="B72" s="23" t="s">
        <v>187</v>
      </c>
      <c r="C72" s="23"/>
      <c r="D72" s="23"/>
      <c r="E72" s="23"/>
      <c r="F72" s="23"/>
      <c r="G72" s="23"/>
      <c r="H72" s="23"/>
      <c r="I72" s="23"/>
      <c r="J72" s="23"/>
      <c r="K72" s="23"/>
      <c r="L72" s="23"/>
      <c r="M72" s="23"/>
      <c r="N72" s="23"/>
      <c r="O72" s="23"/>
      <c r="P72" s="23"/>
      <c r="Q72" s="23"/>
      <c r="R72" s="23"/>
      <c r="S72" s="23"/>
      <c r="T72" s="23"/>
      <c r="U72" s="23"/>
    </row>
  </sheetData>
  <mergeCells count="164">
    <mergeCell ref="B70:U70"/>
    <mergeCell ref="B71:U71"/>
    <mergeCell ref="B72:U72"/>
    <mergeCell ref="B64:U64"/>
    <mergeCell ref="B65:U65"/>
    <mergeCell ref="B66:U66"/>
    <mergeCell ref="B67:U67"/>
    <mergeCell ref="B68:U68"/>
    <mergeCell ref="B69:U69"/>
    <mergeCell ref="B58:U58"/>
    <mergeCell ref="B59:U59"/>
    <mergeCell ref="B60:U60"/>
    <mergeCell ref="B61:U61"/>
    <mergeCell ref="B62:U62"/>
    <mergeCell ref="B63:U63"/>
    <mergeCell ref="B41:U41"/>
    <mergeCell ref="B42:U42"/>
    <mergeCell ref="B43:U43"/>
    <mergeCell ref="B55:U55"/>
    <mergeCell ref="B56:U56"/>
    <mergeCell ref="B57:U57"/>
    <mergeCell ref="B15:U15"/>
    <mergeCell ref="B29:U29"/>
    <mergeCell ref="B30:U30"/>
    <mergeCell ref="B31:U31"/>
    <mergeCell ref="B32:U32"/>
    <mergeCell ref="B40:U40"/>
    <mergeCell ref="B9:U9"/>
    <mergeCell ref="B10:U10"/>
    <mergeCell ref="B11:U11"/>
    <mergeCell ref="B12:U12"/>
    <mergeCell ref="B13:U13"/>
    <mergeCell ref="B14:U14"/>
    <mergeCell ref="A1:A2"/>
    <mergeCell ref="B1:U1"/>
    <mergeCell ref="B2:U2"/>
    <mergeCell ref="B3:U3"/>
    <mergeCell ref="A4:A72"/>
    <mergeCell ref="B4:U4"/>
    <mergeCell ref="B5:U5"/>
    <mergeCell ref="B6:U6"/>
    <mergeCell ref="B7:U7"/>
    <mergeCell ref="B8:U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B44:M44"/>
    <mergeCell ref="B46:B47"/>
    <mergeCell ref="C46:G46"/>
    <mergeCell ref="C47:G47"/>
    <mergeCell ref="H46:H47"/>
    <mergeCell ref="I46:M46"/>
    <mergeCell ref="I47:M47"/>
    <mergeCell ref="P38:P39"/>
    <mergeCell ref="Q38:Q39"/>
    <mergeCell ref="R38:R39"/>
    <mergeCell ref="S38:S39"/>
    <mergeCell ref="T38:T39"/>
    <mergeCell ref="U38:U39"/>
    <mergeCell ref="J38:J39"/>
    <mergeCell ref="K38:K39"/>
    <mergeCell ref="L38:L39"/>
    <mergeCell ref="M38:M39"/>
    <mergeCell ref="N38:N39"/>
    <mergeCell ref="O38:O39"/>
    <mergeCell ref="R35:R37"/>
    <mergeCell ref="S35:U37"/>
    <mergeCell ref="B38:B39"/>
    <mergeCell ref="C38:C39"/>
    <mergeCell ref="D38:D39"/>
    <mergeCell ref="E38:E39"/>
    <mergeCell ref="F38:F39"/>
    <mergeCell ref="G38:G39"/>
    <mergeCell ref="H38:H39"/>
    <mergeCell ref="I38:I39"/>
    <mergeCell ref="K36:M36"/>
    <mergeCell ref="K37:M37"/>
    <mergeCell ref="N35:N37"/>
    <mergeCell ref="O35:Q35"/>
    <mergeCell ref="O36:Q36"/>
    <mergeCell ref="O37:Q37"/>
    <mergeCell ref="I27:I28"/>
    <mergeCell ref="B33:U33"/>
    <mergeCell ref="B35:B37"/>
    <mergeCell ref="C35:E37"/>
    <mergeCell ref="F35:F37"/>
    <mergeCell ref="G35:I35"/>
    <mergeCell ref="G36:I36"/>
    <mergeCell ref="G37:I37"/>
    <mergeCell ref="J35:J37"/>
    <mergeCell ref="K35:M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41" t="s">
        <v>5</v>
      </c>
      <c r="C3" s="41"/>
      <c r="D3" s="41"/>
      <c r="E3" s="41"/>
      <c r="F3" s="41"/>
      <c r="G3" s="41"/>
      <c r="H3" s="41"/>
      <c r="I3" s="41"/>
    </row>
    <row r="4" spans="1:9" ht="15" customHeight="1">
      <c r="A4" s="42" t="s">
        <v>188</v>
      </c>
      <c r="B4" s="41" t="s">
        <v>5</v>
      </c>
      <c r="C4" s="41"/>
      <c r="D4" s="41"/>
      <c r="E4" s="41"/>
      <c r="F4" s="41"/>
      <c r="G4" s="41"/>
      <c r="H4" s="41"/>
      <c r="I4" s="41"/>
    </row>
    <row r="5" spans="1:9">
      <c r="A5" s="42"/>
      <c r="B5" s="43" t="s">
        <v>188</v>
      </c>
      <c r="C5" s="43"/>
      <c r="D5" s="43"/>
      <c r="E5" s="43"/>
      <c r="F5" s="43"/>
      <c r="G5" s="43"/>
      <c r="H5" s="43"/>
      <c r="I5" s="43"/>
    </row>
    <row r="6" spans="1:9" ht="102" customHeight="1">
      <c r="A6" s="42"/>
      <c r="B6" s="19" t="s">
        <v>190</v>
      </c>
      <c r="C6" s="19"/>
      <c r="D6" s="19"/>
      <c r="E6" s="19"/>
      <c r="F6" s="19"/>
      <c r="G6" s="19"/>
      <c r="H6" s="19"/>
      <c r="I6" s="19"/>
    </row>
    <row r="7" spans="1:9">
      <c r="A7" s="42"/>
      <c r="B7" s="45" t="s">
        <v>191</v>
      </c>
      <c r="C7" s="45"/>
      <c r="D7" s="45"/>
      <c r="E7" s="45"/>
      <c r="F7" s="45"/>
      <c r="G7" s="45"/>
      <c r="H7" s="45"/>
      <c r="I7" s="45"/>
    </row>
    <row r="8" spans="1:9" ht="38.25" customHeight="1">
      <c r="A8" s="42"/>
      <c r="B8" s="19" t="s">
        <v>192</v>
      </c>
      <c r="C8" s="19"/>
      <c r="D8" s="19"/>
      <c r="E8" s="19"/>
      <c r="F8" s="19"/>
      <c r="G8" s="19"/>
      <c r="H8" s="19"/>
      <c r="I8" s="19"/>
    </row>
    <row r="9" spans="1:9">
      <c r="A9" s="42"/>
      <c r="B9" s="45" t="s">
        <v>193</v>
      </c>
      <c r="C9" s="45"/>
      <c r="D9" s="45"/>
      <c r="E9" s="45"/>
      <c r="F9" s="45"/>
      <c r="G9" s="45"/>
      <c r="H9" s="45"/>
      <c r="I9" s="45"/>
    </row>
    <row r="10" spans="1:9" ht="51" customHeight="1">
      <c r="A10" s="42"/>
      <c r="B10" s="19" t="s">
        <v>194</v>
      </c>
      <c r="C10" s="19"/>
      <c r="D10" s="19"/>
      <c r="E10" s="19"/>
      <c r="F10" s="19"/>
      <c r="G10" s="19"/>
      <c r="H10" s="19"/>
      <c r="I10" s="19"/>
    </row>
    <row r="11" spans="1:9">
      <c r="A11" s="42"/>
      <c r="B11" s="45" t="s">
        <v>195</v>
      </c>
      <c r="C11" s="45"/>
      <c r="D11" s="45"/>
      <c r="E11" s="45"/>
      <c r="F11" s="45"/>
      <c r="G11" s="45"/>
      <c r="H11" s="45"/>
      <c r="I11" s="45"/>
    </row>
    <row r="12" spans="1:9" ht="25.5" customHeight="1">
      <c r="A12" s="42"/>
      <c r="B12" s="19" t="s">
        <v>196</v>
      </c>
      <c r="C12" s="19"/>
      <c r="D12" s="19"/>
      <c r="E12" s="19"/>
      <c r="F12" s="19"/>
      <c r="G12" s="19"/>
      <c r="H12" s="19"/>
      <c r="I12" s="19"/>
    </row>
    <row r="13" spans="1:9" ht="38.25" customHeight="1">
      <c r="A13" s="42"/>
      <c r="B13" s="19" t="s">
        <v>197</v>
      </c>
      <c r="C13" s="19"/>
      <c r="D13" s="19"/>
      <c r="E13" s="19"/>
      <c r="F13" s="19"/>
      <c r="G13" s="19"/>
      <c r="H13" s="19"/>
      <c r="I13" s="19"/>
    </row>
    <row r="14" spans="1:9" ht="51" customHeight="1">
      <c r="A14" s="42"/>
      <c r="B14" s="19" t="s">
        <v>198</v>
      </c>
      <c r="C14" s="19"/>
      <c r="D14" s="19"/>
      <c r="E14" s="19"/>
      <c r="F14" s="19"/>
      <c r="G14" s="19"/>
      <c r="H14" s="19"/>
      <c r="I14" s="19"/>
    </row>
    <row r="15" spans="1:9">
      <c r="A15" s="42"/>
      <c r="B15" s="18"/>
      <c r="C15" s="18"/>
      <c r="D15" s="18"/>
      <c r="E15" s="18"/>
      <c r="F15" s="18"/>
      <c r="G15" s="18"/>
      <c r="H15" s="18"/>
      <c r="I15" s="18"/>
    </row>
    <row r="16" spans="1:9">
      <c r="A16" s="42"/>
      <c r="B16" s="13"/>
      <c r="C16" s="13"/>
      <c r="D16" s="13"/>
      <c r="E16" s="13"/>
      <c r="F16" s="13"/>
      <c r="G16" s="13"/>
      <c r="H16" s="13"/>
      <c r="I16" s="13"/>
    </row>
    <row r="17" spans="1:9" ht="15.75" thickBot="1">
      <c r="A17" s="42"/>
      <c r="B17" s="11"/>
      <c r="C17" s="21" t="s">
        <v>199</v>
      </c>
      <c r="D17" s="21"/>
      <c r="E17" s="21"/>
      <c r="F17" s="11"/>
      <c r="G17" s="21" t="s">
        <v>200</v>
      </c>
      <c r="H17" s="21"/>
      <c r="I17" s="21"/>
    </row>
    <row r="18" spans="1:9">
      <c r="A18" s="42"/>
      <c r="B18" s="51" t="s">
        <v>201</v>
      </c>
      <c r="C18" s="24" t="s">
        <v>143</v>
      </c>
      <c r="D18" s="33" t="s">
        <v>202</v>
      </c>
      <c r="E18" s="24" t="s">
        <v>148</v>
      </c>
      <c r="F18" s="19"/>
      <c r="G18" s="24" t="s">
        <v>143</v>
      </c>
      <c r="H18" s="33">
        <v>530</v>
      </c>
      <c r="I18" s="27"/>
    </row>
    <row r="19" spans="1:9" ht="15.75" thickBot="1">
      <c r="A19" s="42"/>
      <c r="B19" s="51"/>
      <c r="C19" s="29"/>
      <c r="D19" s="34"/>
      <c r="E19" s="29"/>
      <c r="F19" s="19"/>
      <c r="G19" s="29"/>
      <c r="H19" s="34"/>
      <c r="I19" s="31"/>
    </row>
    <row r="20" spans="1:9" ht="15.75" thickTop="1">
      <c r="A20" s="42"/>
      <c r="B20" s="19"/>
      <c r="C20" s="52" t="s">
        <v>170</v>
      </c>
      <c r="D20" s="52"/>
      <c r="E20" s="52"/>
      <c r="F20" s="19"/>
      <c r="G20" s="52" t="s">
        <v>170</v>
      </c>
      <c r="H20" s="52"/>
      <c r="I20" s="52"/>
    </row>
    <row r="21" spans="1:9" ht="15.75" thickBot="1">
      <c r="A21" s="42"/>
      <c r="B21" s="19"/>
      <c r="C21" s="53">
        <v>41912</v>
      </c>
      <c r="D21" s="53"/>
      <c r="E21" s="53"/>
      <c r="F21" s="19"/>
      <c r="G21" s="53">
        <v>41547</v>
      </c>
      <c r="H21" s="53"/>
      <c r="I21" s="53"/>
    </row>
    <row r="22" spans="1:9" ht="39.75" thickBot="1">
      <c r="A22" s="42"/>
      <c r="B22" s="48" t="s">
        <v>203</v>
      </c>
      <c r="C22" s="49" t="s">
        <v>143</v>
      </c>
      <c r="D22" s="50" t="s">
        <v>204</v>
      </c>
      <c r="E22" s="49" t="s">
        <v>148</v>
      </c>
      <c r="F22" s="11"/>
      <c r="G22" s="49" t="s">
        <v>143</v>
      </c>
      <c r="H22" s="50" t="s">
        <v>205</v>
      </c>
      <c r="I22" s="49" t="s">
        <v>148</v>
      </c>
    </row>
    <row r="23" spans="1:9" ht="16.5" thickTop="1" thickBot="1">
      <c r="A23" s="42"/>
      <c r="B23" s="11"/>
      <c r="C23" s="54" t="s">
        <v>206</v>
      </c>
      <c r="D23" s="54"/>
      <c r="E23" s="54"/>
      <c r="F23" s="11"/>
      <c r="G23" s="54" t="s">
        <v>207</v>
      </c>
      <c r="H23" s="54"/>
      <c r="I23" s="54"/>
    </row>
    <row r="24" spans="1:9">
      <c r="A24" s="42"/>
      <c r="B24" s="51" t="s">
        <v>208</v>
      </c>
      <c r="C24" s="24" t="s">
        <v>143</v>
      </c>
      <c r="D24" s="33" t="s">
        <v>209</v>
      </c>
      <c r="E24" s="24" t="s">
        <v>148</v>
      </c>
      <c r="F24" s="19"/>
      <c r="G24" s="24" t="s">
        <v>143</v>
      </c>
      <c r="H24" s="33">
        <v>706</v>
      </c>
      <c r="I24" s="27"/>
    </row>
    <row r="25" spans="1:9" ht="15.75" thickBot="1">
      <c r="A25" s="42"/>
      <c r="B25" s="51"/>
      <c r="C25" s="29"/>
      <c r="D25" s="34"/>
      <c r="E25" s="29"/>
      <c r="F25" s="19"/>
      <c r="G25" s="29"/>
      <c r="H25" s="34"/>
      <c r="I25" s="31"/>
    </row>
    <row r="26" spans="1:9" ht="15.75" thickTop="1">
      <c r="A26" s="42"/>
      <c r="B26" s="41"/>
      <c r="C26" s="41"/>
      <c r="D26" s="41"/>
      <c r="E26" s="41"/>
      <c r="F26" s="41"/>
      <c r="G26" s="41"/>
      <c r="H26" s="41"/>
      <c r="I26" s="41"/>
    </row>
    <row r="27" spans="1:9">
      <c r="A27" s="42"/>
      <c r="B27" s="19" t="s">
        <v>210</v>
      </c>
      <c r="C27" s="19"/>
      <c r="D27" s="19"/>
      <c r="E27" s="19"/>
      <c r="F27" s="19"/>
      <c r="G27" s="19"/>
      <c r="H27" s="19"/>
      <c r="I27" s="19"/>
    </row>
    <row r="28" spans="1:9">
      <c r="A28" s="42"/>
      <c r="B28" s="46"/>
      <c r="C28" s="46"/>
      <c r="D28" s="46"/>
      <c r="E28" s="46"/>
      <c r="F28" s="46"/>
      <c r="G28" s="46"/>
      <c r="H28" s="46"/>
      <c r="I28" s="46"/>
    </row>
    <row r="29" spans="1:9">
      <c r="A29" s="42"/>
      <c r="B29" s="18"/>
      <c r="C29" s="18"/>
      <c r="D29" s="18"/>
      <c r="E29" s="18"/>
      <c r="F29" s="18"/>
      <c r="G29" s="18"/>
      <c r="H29" s="18"/>
      <c r="I29" s="18"/>
    </row>
    <row r="30" spans="1:9">
      <c r="A30" s="42"/>
      <c r="B30" s="13"/>
      <c r="C30" s="13"/>
      <c r="D30" s="13"/>
      <c r="E30" s="13"/>
      <c r="F30" s="13"/>
      <c r="G30" s="13"/>
      <c r="H30" s="13"/>
      <c r="I30" s="13"/>
    </row>
    <row r="31" spans="1:9">
      <c r="A31" s="42"/>
      <c r="B31" s="19"/>
      <c r="C31" s="20" t="s">
        <v>211</v>
      </c>
      <c r="D31" s="20"/>
      <c r="E31" s="20"/>
      <c r="F31" s="19"/>
      <c r="G31" s="56" t="s">
        <v>212</v>
      </c>
      <c r="H31" s="56"/>
      <c r="I31" s="19"/>
    </row>
    <row r="32" spans="1:9" ht="15.75" thickBot="1">
      <c r="A32" s="42"/>
      <c r="B32" s="19"/>
      <c r="C32" s="21"/>
      <c r="D32" s="21"/>
      <c r="E32" s="21"/>
      <c r="F32" s="19"/>
      <c r="G32" s="57"/>
      <c r="H32" s="57"/>
      <c r="I32" s="38"/>
    </row>
    <row r="33" spans="1:9">
      <c r="A33" s="42"/>
      <c r="B33" s="58" t="s">
        <v>213</v>
      </c>
      <c r="C33" s="24" t="s">
        <v>143</v>
      </c>
      <c r="D33" s="26">
        <v>22777</v>
      </c>
      <c r="E33" s="27"/>
      <c r="F33" s="19"/>
      <c r="G33" s="24" t="s">
        <v>143</v>
      </c>
      <c r="H33" s="33" t="s">
        <v>214</v>
      </c>
      <c r="I33" s="24" t="s">
        <v>148</v>
      </c>
    </row>
    <row r="34" spans="1:9" ht="15.75" thickBot="1">
      <c r="A34" s="42"/>
      <c r="B34" s="58"/>
      <c r="C34" s="29"/>
      <c r="D34" s="30"/>
      <c r="E34" s="31"/>
      <c r="F34" s="19"/>
      <c r="G34" s="29"/>
      <c r="H34" s="34"/>
      <c r="I34" s="29"/>
    </row>
    <row r="35" spans="1:9" ht="15.75" thickTop="1">
      <c r="A35" s="42"/>
      <c r="B35" s="45" t="s">
        <v>215</v>
      </c>
      <c r="C35" s="45"/>
      <c r="D35" s="45"/>
      <c r="E35" s="45"/>
      <c r="F35" s="45"/>
      <c r="G35" s="45"/>
      <c r="H35" s="45"/>
      <c r="I35" s="45"/>
    </row>
    <row r="36" spans="1:9" ht="63.75" customHeight="1">
      <c r="A36" s="42"/>
      <c r="B36" s="19" t="s">
        <v>216</v>
      </c>
      <c r="C36" s="19"/>
      <c r="D36" s="19"/>
      <c r="E36" s="19"/>
      <c r="F36" s="19"/>
      <c r="G36" s="19"/>
      <c r="H36" s="19"/>
      <c r="I36" s="19"/>
    </row>
    <row r="37" spans="1:9" ht="114.75" customHeight="1">
      <c r="A37" s="42"/>
      <c r="B37" s="19" t="s">
        <v>217</v>
      </c>
      <c r="C37" s="19"/>
      <c r="D37" s="19"/>
      <c r="E37" s="19"/>
      <c r="F37" s="19"/>
      <c r="G37" s="19"/>
      <c r="H37" s="19"/>
      <c r="I37" s="19"/>
    </row>
  </sheetData>
  <mergeCells count="63">
    <mergeCell ref="B36:I36"/>
    <mergeCell ref="B37:I37"/>
    <mergeCell ref="B13:I13"/>
    <mergeCell ref="B14:I14"/>
    <mergeCell ref="B26:I26"/>
    <mergeCell ref="B27:I27"/>
    <mergeCell ref="B28:I28"/>
    <mergeCell ref="B35:I35"/>
    <mergeCell ref="B7:I7"/>
    <mergeCell ref="B8:I8"/>
    <mergeCell ref="B9:I9"/>
    <mergeCell ref="B10:I10"/>
    <mergeCell ref="B11:I11"/>
    <mergeCell ref="B12:I12"/>
    <mergeCell ref="H33:H34"/>
    <mergeCell ref="I33:I34"/>
    <mergeCell ref="A1:A2"/>
    <mergeCell ref="B1:I1"/>
    <mergeCell ref="B2:I2"/>
    <mergeCell ref="B3:I3"/>
    <mergeCell ref="A4:A37"/>
    <mergeCell ref="B4:I4"/>
    <mergeCell ref="B5:I5"/>
    <mergeCell ref="B6:I6"/>
    <mergeCell ref="B33:B34"/>
    <mergeCell ref="C33:C34"/>
    <mergeCell ref="D33:D34"/>
    <mergeCell ref="E33:E34"/>
    <mergeCell ref="F33:F34"/>
    <mergeCell ref="G33:G34"/>
    <mergeCell ref="B29:I29"/>
    <mergeCell ref="B31:B32"/>
    <mergeCell ref="C31:E32"/>
    <mergeCell ref="F31:F32"/>
    <mergeCell ref="G31:H32"/>
    <mergeCell ref="I31:I32"/>
    <mergeCell ref="C23:E23"/>
    <mergeCell ref="G23:I23"/>
    <mergeCell ref="B24:B25"/>
    <mergeCell ref="C24:C25"/>
    <mergeCell ref="D24:D25"/>
    <mergeCell ref="E24:E25"/>
    <mergeCell ref="F24:F25"/>
    <mergeCell ref="G24:G25"/>
    <mergeCell ref="H24:H25"/>
    <mergeCell ref="I24:I25"/>
    <mergeCell ref="I18:I19"/>
    <mergeCell ref="B20:B21"/>
    <mergeCell ref="C20:E20"/>
    <mergeCell ref="C21:E21"/>
    <mergeCell ref="F20:F21"/>
    <mergeCell ref="G20:I20"/>
    <mergeCell ref="G21: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41" t="s">
        <v>5</v>
      </c>
      <c r="C3" s="41"/>
      <c r="D3" s="41"/>
      <c r="E3" s="41"/>
      <c r="F3" s="41"/>
      <c r="G3" s="41"/>
      <c r="H3" s="41"/>
      <c r="I3" s="41"/>
    </row>
    <row r="4" spans="1:9" ht="15" customHeight="1">
      <c r="A4" s="42" t="s">
        <v>218</v>
      </c>
      <c r="B4" s="41" t="s">
        <v>5</v>
      </c>
      <c r="C4" s="41"/>
      <c r="D4" s="41"/>
      <c r="E4" s="41"/>
      <c r="F4" s="41"/>
      <c r="G4" s="41"/>
      <c r="H4" s="41"/>
      <c r="I4" s="41"/>
    </row>
    <row r="5" spans="1:9">
      <c r="A5" s="42"/>
      <c r="B5" s="43" t="s">
        <v>218</v>
      </c>
      <c r="C5" s="43"/>
      <c r="D5" s="43"/>
      <c r="E5" s="43"/>
      <c r="F5" s="43"/>
      <c r="G5" s="43"/>
      <c r="H5" s="43"/>
      <c r="I5" s="43"/>
    </row>
    <row r="6" spans="1:9">
      <c r="A6" s="42"/>
      <c r="B6" s="19" t="s">
        <v>220</v>
      </c>
      <c r="C6" s="19"/>
      <c r="D6" s="19"/>
      <c r="E6" s="19"/>
      <c r="F6" s="19"/>
      <c r="G6" s="19"/>
      <c r="H6" s="19"/>
      <c r="I6" s="19"/>
    </row>
    <row r="7" spans="1:9">
      <c r="A7" s="42"/>
      <c r="B7" s="18"/>
      <c r="C7" s="18"/>
      <c r="D7" s="18"/>
      <c r="E7" s="18"/>
      <c r="F7" s="18"/>
      <c r="G7" s="18"/>
      <c r="H7" s="18"/>
      <c r="I7" s="18"/>
    </row>
    <row r="8" spans="1:9">
      <c r="A8" s="42"/>
      <c r="B8" s="13"/>
      <c r="C8" s="13"/>
      <c r="D8" s="13"/>
      <c r="E8" s="13"/>
      <c r="F8" s="13"/>
      <c r="G8" s="13"/>
      <c r="H8" s="13"/>
      <c r="I8" s="13"/>
    </row>
    <row r="9" spans="1:9" ht="15.75" thickBot="1">
      <c r="A9" s="42"/>
      <c r="B9" s="11"/>
      <c r="C9" s="53">
        <v>41912</v>
      </c>
      <c r="D9" s="53"/>
      <c r="E9" s="53"/>
      <c r="F9" s="11"/>
      <c r="G9" s="53">
        <v>41639</v>
      </c>
      <c r="H9" s="53"/>
      <c r="I9" s="53"/>
    </row>
    <row r="10" spans="1:9" ht="39">
      <c r="A10" s="42"/>
      <c r="B10" s="15" t="s">
        <v>221</v>
      </c>
      <c r="C10" s="24" t="s">
        <v>143</v>
      </c>
      <c r="D10" s="26">
        <v>226577</v>
      </c>
      <c r="E10" s="27"/>
      <c r="F10" s="19"/>
      <c r="G10" s="24" t="s">
        <v>143</v>
      </c>
      <c r="H10" s="26">
        <v>198000</v>
      </c>
      <c r="I10" s="27"/>
    </row>
    <row r="11" spans="1:9" ht="39">
      <c r="A11" s="42"/>
      <c r="B11" s="15" t="s">
        <v>222</v>
      </c>
      <c r="C11" s="23"/>
      <c r="D11" s="25"/>
      <c r="E11" s="19"/>
      <c r="F11" s="19"/>
      <c r="G11" s="23"/>
      <c r="H11" s="25"/>
      <c r="I11" s="19"/>
    </row>
    <row r="12" spans="1:9" ht="23.25" customHeight="1">
      <c r="A12" s="42"/>
      <c r="B12" s="22" t="s">
        <v>223</v>
      </c>
      <c r="C12" s="25">
        <v>236410</v>
      </c>
      <c r="D12" s="25"/>
      <c r="E12" s="19"/>
      <c r="F12" s="19"/>
      <c r="G12" s="25">
        <v>236410</v>
      </c>
      <c r="H12" s="25"/>
      <c r="I12" s="19"/>
    </row>
    <row r="13" spans="1:9">
      <c r="A13" s="42"/>
      <c r="B13" s="22"/>
      <c r="C13" s="25"/>
      <c r="D13" s="25"/>
      <c r="E13" s="19"/>
      <c r="F13" s="19"/>
      <c r="G13" s="25"/>
      <c r="H13" s="25"/>
      <c r="I13" s="19"/>
    </row>
    <row r="14" spans="1:9">
      <c r="A14" s="42"/>
      <c r="B14" s="22" t="s">
        <v>224</v>
      </c>
      <c r="C14" s="32">
        <v>659</v>
      </c>
      <c r="D14" s="32"/>
      <c r="E14" s="19"/>
      <c r="F14" s="19"/>
      <c r="G14" s="32">
        <v>462</v>
      </c>
      <c r="H14" s="32"/>
      <c r="I14" s="19"/>
    </row>
    <row r="15" spans="1:9" ht="15.75" thickBot="1">
      <c r="A15" s="42"/>
      <c r="B15" s="22"/>
      <c r="C15" s="28"/>
      <c r="D15" s="28"/>
      <c r="E15" s="38"/>
      <c r="F15" s="19"/>
      <c r="G15" s="28"/>
      <c r="H15" s="28"/>
      <c r="I15" s="38"/>
    </row>
    <row r="16" spans="1:9">
      <c r="A16" s="42"/>
      <c r="B16" s="19"/>
      <c r="C16" s="26">
        <v>463646</v>
      </c>
      <c r="D16" s="26"/>
      <c r="E16" s="27"/>
      <c r="F16" s="19"/>
      <c r="G16" s="26">
        <v>434872</v>
      </c>
      <c r="H16" s="26"/>
      <c r="I16" s="27"/>
    </row>
    <row r="17" spans="1:9">
      <c r="A17" s="42"/>
      <c r="B17" s="19"/>
      <c r="C17" s="25"/>
      <c r="D17" s="25"/>
      <c r="E17" s="19"/>
      <c r="F17" s="19"/>
      <c r="G17" s="59"/>
      <c r="H17" s="59"/>
      <c r="I17" s="60"/>
    </row>
    <row r="18" spans="1:9">
      <c r="A18" s="42"/>
      <c r="B18" s="61" t="s">
        <v>225</v>
      </c>
      <c r="C18" s="25">
        <v>2362</v>
      </c>
      <c r="D18" s="25"/>
      <c r="E18" s="19"/>
      <c r="F18" s="19"/>
      <c r="G18" s="25">
        <v>2166</v>
      </c>
      <c r="H18" s="25"/>
      <c r="I18" s="19"/>
    </row>
    <row r="19" spans="1:9" ht="15.75" thickBot="1">
      <c r="A19" s="42"/>
      <c r="B19" s="61"/>
      <c r="C19" s="39"/>
      <c r="D19" s="39"/>
      <c r="E19" s="38"/>
      <c r="F19" s="19"/>
      <c r="G19" s="39"/>
      <c r="H19" s="39"/>
      <c r="I19" s="38"/>
    </row>
    <row r="20" spans="1:9">
      <c r="A20" s="42"/>
      <c r="B20" s="62" t="s">
        <v>226</v>
      </c>
      <c r="C20" s="24" t="s">
        <v>143</v>
      </c>
      <c r="D20" s="26">
        <v>461284</v>
      </c>
      <c r="E20" s="27"/>
      <c r="F20" s="19"/>
      <c r="G20" s="24" t="s">
        <v>143</v>
      </c>
      <c r="H20" s="26">
        <v>432706</v>
      </c>
      <c r="I20" s="27"/>
    </row>
    <row r="21" spans="1:9" ht="15.75" thickBot="1">
      <c r="A21" s="42"/>
      <c r="B21" s="62"/>
      <c r="C21" s="29"/>
      <c r="D21" s="30"/>
      <c r="E21" s="31"/>
      <c r="F21" s="19"/>
      <c r="G21" s="29"/>
      <c r="H21" s="30"/>
      <c r="I21" s="31"/>
    </row>
    <row r="22" spans="1:9" ht="15.75" thickTop="1">
      <c r="A22" s="42"/>
      <c r="B22" s="23" t="s">
        <v>227</v>
      </c>
      <c r="C22" s="23"/>
      <c r="D22" s="23"/>
      <c r="E22" s="23"/>
      <c r="F22" s="23"/>
      <c r="G22" s="23"/>
      <c r="H22" s="23"/>
      <c r="I22" s="23"/>
    </row>
    <row r="23" spans="1:9" ht="89.25" customHeight="1">
      <c r="A23" s="42"/>
      <c r="B23" s="23" t="s">
        <v>228</v>
      </c>
      <c r="C23" s="23"/>
      <c r="D23" s="23"/>
      <c r="E23" s="23"/>
      <c r="F23" s="23"/>
      <c r="G23" s="23"/>
      <c r="H23" s="23"/>
      <c r="I23" s="23"/>
    </row>
    <row r="24" spans="1:9">
      <c r="A24" s="42"/>
      <c r="B24" s="23" t="s">
        <v>229</v>
      </c>
      <c r="C24" s="23"/>
      <c r="D24" s="23"/>
      <c r="E24" s="23"/>
      <c r="F24" s="23"/>
      <c r="G24" s="23"/>
      <c r="H24" s="23"/>
      <c r="I24" s="23"/>
    </row>
    <row r="25" spans="1:9">
      <c r="A25" s="42"/>
      <c r="B25" s="13"/>
      <c r="C25" s="13"/>
    </row>
    <row r="26" spans="1:9" ht="89.25">
      <c r="A26" s="42"/>
      <c r="B26" s="63" t="s">
        <v>230</v>
      </c>
      <c r="C26" s="14" t="s">
        <v>231</v>
      </c>
    </row>
    <row r="27" spans="1:9">
      <c r="A27" s="42"/>
      <c r="B27" s="13"/>
      <c r="C27" s="13"/>
    </row>
    <row r="28" spans="1:9" ht="191.25">
      <c r="A28" s="42"/>
      <c r="B28" s="63" t="s">
        <v>230</v>
      </c>
      <c r="C28" s="14" t="s">
        <v>232</v>
      </c>
    </row>
    <row r="29" spans="1:9">
      <c r="A29" s="42"/>
      <c r="B29" s="13"/>
      <c r="C29" s="13"/>
    </row>
    <row r="30" spans="1:9" ht="165.75">
      <c r="A30" s="42"/>
      <c r="B30" s="63" t="s">
        <v>230</v>
      </c>
      <c r="C30" s="14" t="s">
        <v>233</v>
      </c>
    </row>
    <row r="31" spans="1:9" ht="51" customHeight="1">
      <c r="A31" s="42"/>
      <c r="B31" s="23" t="s">
        <v>234</v>
      </c>
      <c r="C31" s="23"/>
      <c r="D31" s="23"/>
      <c r="E31" s="23"/>
      <c r="F31" s="23"/>
      <c r="G31" s="23"/>
      <c r="H31" s="23"/>
      <c r="I31" s="23"/>
    </row>
    <row r="32" spans="1:9" ht="63.75" customHeight="1">
      <c r="A32" s="42"/>
      <c r="B32" s="23" t="s">
        <v>235</v>
      </c>
      <c r="C32" s="23"/>
      <c r="D32" s="23"/>
      <c r="E32" s="23"/>
      <c r="F32" s="23"/>
      <c r="G32" s="23"/>
      <c r="H32" s="23"/>
      <c r="I32" s="23"/>
    </row>
    <row r="33" spans="1:9" ht="38.25" customHeight="1">
      <c r="A33" s="42"/>
      <c r="B33" s="23" t="s">
        <v>236</v>
      </c>
      <c r="C33" s="23"/>
      <c r="D33" s="23"/>
      <c r="E33" s="23"/>
      <c r="F33" s="23"/>
      <c r="G33" s="23"/>
      <c r="H33" s="23"/>
      <c r="I33" s="23"/>
    </row>
    <row r="34" spans="1:9" ht="127.5" customHeight="1">
      <c r="A34" s="42"/>
      <c r="B34" s="23" t="s">
        <v>237</v>
      </c>
      <c r="C34" s="23"/>
      <c r="D34" s="23"/>
      <c r="E34" s="23"/>
      <c r="F34" s="23"/>
      <c r="G34" s="23"/>
      <c r="H34" s="23"/>
      <c r="I34" s="23"/>
    </row>
    <row r="35" spans="1:9" ht="38.25" customHeight="1">
      <c r="A35" s="42"/>
      <c r="B35" s="23" t="s">
        <v>238</v>
      </c>
      <c r="C35" s="23"/>
      <c r="D35" s="23"/>
      <c r="E35" s="23"/>
      <c r="F35" s="23"/>
      <c r="G35" s="23"/>
      <c r="H35" s="23"/>
      <c r="I35" s="23"/>
    </row>
    <row r="36" spans="1:9">
      <c r="A36" s="42"/>
      <c r="B36" s="23" t="s">
        <v>239</v>
      </c>
      <c r="C36" s="23"/>
      <c r="D36" s="23"/>
      <c r="E36" s="23"/>
      <c r="F36" s="23"/>
      <c r="G36" s="23"/>
      <c r="H36" s="23"/>
      <c r="I36" s="23"/>
    </row>
    <row r="37" spans="1:9">
      <c r="A37" s="42"/>
      <c r="B37" s="64" t="s">
        <v>240</v>
      </c>
      <c r="C37" s="64"/>
      <c r="D37" s="64"/>
      <c r="E37" s="64"/>
      <c r="F37" s="64"/>
      <c r="G37" s="64"/>
      <c r="H37" s="64"/>
      <c r="I37" s="64"/>
    </row>
    <row r="38" spans="1:9">
      <c r="A38" s="42"/>
      <c r="B38" s="64" t="s">
        <v>241</v>
      </c>
      <c r="C38" s="64"/>
      <c r="D38" s="64"/>
      <c r="E38" s="64"/>
      <c r="F38" s="64"/>
      <c r="G38" s="64"/>
      <c r="H38" s="64"/>
      <c r="I38" s="64"/>
    </row>
    <row r="39" spans="1:9">
      <c r="A39" s="42"/>
      <c r="B39" s="64" t="s">
        <v>242</v>
      </c>
      <c r="C39" s="64"/>
      <c r="D39" s="64"/>
      <c r="E39" s="64"/>
      <c r="F39" s="64"/>
      <c r="G39" s="64"/>
      <c r="H39" s="64"/>
      <c r="I39" s="64"/>
    </row>
    <row r="40" spans="1:9">
      <c r="A40" s="42"/>
      <c r="B40" s="64" t="s">
        <v>243</v>
      </c>
      <c r="C40" s="64"/>
      <c r="D40" s="64"/>
      <c r="E40" s="64"/>
      <c r="F40" s="64"/>
      <c r="G40" s="64"/>
      <c r="H40" s="64"/>
      <c r="I40" s="64"/>
    </row>
    <row r="41" spans="1:9">
      <c r="A41" s="42"/>
      <c r="B41" s="64" t="s">
        <v>244</v>
      </c>
      <c r="C41" s="64"/>
      <c r="D41" s="64"/>
      <c r="E41" s="64"/>
      <c r="F41" s="64"/>
      <c r="G41" s="64"/>
      <c r="H41" s="64"/>
      <c r="I41" s="64"/>
    </row>
    <row r="42" spans="1:9">
      <c r="A42" s="42"/>
      <c r="B42" s="64" t="s">
        <v>245</v>
      </c>
      <c r="C42" s="64"/>
      <c r="D42" s="64"/>
      <c r="E42" s="64"/>
      <c r="F42" s="64"/>
      <c r="G42" s="64"/>
      <c r="H42" s="64"/>
      <c r="I42" s="64"/>
    </row>
    <row r="43" spans="1:9">
      <c r="A43" s="42"/>
      <c r="B43" s="64" t="s">
        <v>246</v>
      </c>
      <c r="C43" s="64"/>
      <c r="D43" s="64"/>
      <c r="E43" s="64"/>
      <c r="F43" s="64"/>
      <c r="G43" s="64"/>
      <c r="H43" s="64"/>
      <c r="I43" s="64"/>
    </row>
    <row r="44" spans="1:9">
      <c r="A44" s="42"/>
      <c r="B44" s="64" t="s">
        <v>247</v>
      </c>
      <c r="C44" s="64"/>
      <c r="D44" s="64"/>
      <c r="E44" s="64"/>
      <c r="F44" s="64"/>
      <c r="G44" s="64"/>
      <c r="H44" s="64"/>
      <c r="I44" s="64"/>
    </row>
    <row r="45" spans="1:9">
      <c r="A45" s="42"/>
      <c r="B45" s="64" t="s">
        <v>248</v>
      </c>
      <c r="C45" s="64"/>
      <c r="D45" s="64"/>
      <c r="E45" s="64"/>
      <c r="F45" s="64"/>
      <c r="G45" s="64"/>
      <c r="H45" s="64"/>
      <c r="I45" s="64"/>
    </row>
    <row r="46" spans="1:9">
      <c r="A46" s="42"/>
      <c r="B46" s="64" t="s">
        <v>249</v>
      </c>
      <c r="C46" s="64"/>
      <c r="D46" s="64"/>
      <c r="E46" s="64"/>
      <c r="F46" s="64"/>
      <c r="G46" s="64"/>
      <c r="H46" s="64"/>
      <c r="I46" s="64"/>
    </row>
    <row r="47" spans="1:9" ht="38.25" customHeight="1">
      <c r="A47" s="42"/>
      <c r="B47" s="23" t="s">
        <v>250</v>
      </c>
      <c r="C47" s="23"/>
      <c r="D47" s="23"/>
      <c r="E47" s="23"/>
      <c r="F47" s="23"/>
      <c r="G47" s="23"/>
      <c r="H47" s="23"/>
      <c r="I47" s="23"/>
    </row>
    <row r="48" spans="1:9" ht="38.25" customHeight="1">
      <c r="A48" s="42"/>
      <c r="B48" s="19" t="s">
        <v>251</v>
      </c>
      <c r="C48" s="19"/>
      <c r="D48" s="19"/>
      <c r="E48" s="19"/>
      <c r="F48" s="19"/>
      <c r="G48" s="19"/>
      <c r="H48" s="19"/>
      <c r="I48" s="19"/>
    </row>
    <row r="49" spans="1:9" ht="51" customHeight="1">
      <c r="A49" s="42"/>
      <c r="B49" s="19" t="s">
        <v>252</v>
      </c>
      <c r="C49" s="19"/>
      <c r="D49" s="19"/>
      <c r="E49" s="19"/>
      <c r="F49" s="19"/>
      <c r="G49" s="19"/>
      <c r="H49" s="19"/>
      <c r="I49" s="19"/>
    </row>
    <row r="50" spans="1:9">
      <c r="A50" s="42"/>
      <c r="B50" s="41"/>
      <c r="C50" s="41"/>
      <c r="D50" s="41"/>
      <c r="E50" s="41"/>
      <c r="F50" s="41"/>
      <c r="G50" s="41"/>
      <c r="H50" s="41"/>
      <c r="I50" s="41"/>
    </row>
    <row r="51" spans="1:9" ht="38.25" customHeight="1">
      <c r="A51" s="42"/>
      <c r="B51" s="19" t="s">
        <v>253</v>
      </c>
      <c r="C51" s="19"/>
      <c r="D51" s="19"/>
      <c r="E51" s="19"/>
      <c r="F51" s="19"/>
      <c r="G51" s="19"/>
      <c r="H51" s="19"/>
      <c r="I51" s="19"/>
    </row>
    <row r="52" spans="1:9">
      <c r="A52" s="42"/>
      <c r="B52" s="41"/>
      <c r="C52" s="41"/>
      <c r="D52" s="41"/>
      <c r="E52" s="41"/>
      <c r="F52" s="41"/>
      <c r="G52" s="41"/>
      <c r="H52" s="41"/>
      <c r="I52" s="41"/>
    </row>
    <row r="53" spans="1:9">
      <c r="A53" s="42"/>
      <c r="B53" s="43" t="s">
        <v>254</v>
      </c>
      <c r="C53" s="43"/>
      <c r="D53" s="43"/>
      <c r="E53" s="43"/>
      <c r="F53" s="43"/>
      <c r="G53" s="43"/>
      <c r="H53" s="43"/>
      <c r="I53" s="43"/>
    </row>
    <row r="54" spans="1:9">
      <c r="A54" s="42"/>
      <c r="B54" s="41"/>
      <c r="C54" s="41"/>
      <c r="D54" s="41"/>
      <c r="E54" s="41"/>
      <c r="F54" s="41"/>
      <c r="G54" s="41"/>
      <c r="H54" s="41"/>
      <c r="I54" s="41"/>
    </row>
    <row r="55" spans="1:9" ht="25.5" customHeight="1">
      <c r="A55" s="42"/>
      <c r="B55" s="19" t="s">
        <v>255</v>
      </c>
      <c r="C55" s="19"/>
      <c r="D55" s="19"/>
      <c r="E55" s="19"/>
      <c r="F55" s="19"/>
      <c r="G55" s="19"/>
      <c r="H55" s="19"/>
      <c r="I55" s="19"/>
    </row>
  </sheetData>
  <mergeCells count="78">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2:I22"/>
    <mergeCell ref="B23:I23"/>
    <mergeCell ref="B24:I24"/>
    <mergeCell ref="B31:I31"/>
    <mergeCell ref="B32:I32"/>
    <mergeCell ref="B33:I33"/>
    <mergeCell ref="H20:H21"/>
    <mergeCell ref="I20:I21"/>
    <mergeCell ref="A1:A2"/>
    <mergeCell ref="B1:I1"/>
    <mergeCell ref="B2:I2"/>
    <mergeCell ref="B3:I3"/>
    <mergeCell ref="A4:A5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C10:C11"/>
    <mergeCell ref="D10:D11"/>
    <mergeCell ref="E10:E11"/>
    <mergeCell ref="F10:F11"/>
    <mergeCell ref="G10:G11"/>
    <mergeCell ref="H10: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t="s">
        <v>5</v>
      </c>
    </row>
    <row r="4" spans="1:2">
      <c r="A4" s="42" t="s">
        <v>256</v>
      </c>
      <c r="B4" s="4" t="s">
        <v>5</v>
      </c>
    </row>
    <row r="5" spans="1:2">
      <c r="A5" s="42"/>
      <c r="B5" s="10" t="s">
        <v>256</v>
      </c>
    </row>
    <row r="6" spans="1:2">
      <c r="A6" s="42"/>
      <c r="B6" s="4"/>
    </row>
    <row r="7" spans="1:2" ht="294">
      <c r="A7" s="42"/>
      <c r="B7" s="11" t="s">
        <v>258</v>
      </c>
    </row>
    <row r="8" spans="1:2" ht="409.6">
      <c r="A8" s="42"/>
      <c r="B8" s="15" t="s">
        <v>259</v>
      </c>
    </row>
    <row r="9" spans="1:2" ht="294">
      <c r="A9" s="42"/>
      <c r="B9" s="15" t="s">
        <v>260</v>
      </c>
    </row>
    <row r="10" spans="1:2" ht="255.75">
      <c r="A10" s="42"/>
      <c r="B10" s="15" t="s">
        <v>261</v>
      </c>
    </row>
    <row r="11" spans="1:2" ht="217.5">
      <c r="A11" s="42"/>
      <c r="B11" s="11" t="s">
        <v>262</v>
      </c>
    </row>
    <row r="12" spans="1:2" ht="409.6">
      <c r="A12" s="42"/>
      <c r="B12" s="15" t="s">
        <v>26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Cas</vt:lpstr>
      <vt:lpstr>Description_of_Business_and_Si</vt:lpstr>
      <vt:lpstr>Derivatives_and_Hedging</vt:lpstr>
      <vt:lpstr>Longterm_Debt</vt:lpstr>
      <vt:lpstr>Income_Taxes</vt:lpstr>
      <vt:lpstr>Pensions_Other_Postretirement_</vt:lpstr>
      <vt:lpstr>Comprehensive_Loss_Income_and_</vt:lpstr>
      <vt:lpstr>Restructuring_and_Impairment_E</vt:lpstr>
      <vt:lpstr>Business_Segment_Information</vt:lpstr>
      <vt:lpstr>Commitments_and_Contingencies</vt:lpstr>
      <vt:lpstr>StockBased_Compensation_and_St</vt:lpstr>
      <vt:lpstr>Supplemental_Guarantor_Financi</vt:lpstr>
      <vt:lpstr>Description_of_Business_and_Si1</vt:lpstr>
      <vt:lpstr>Description_of_Business_and_Si2</vt:lpstr>
      <vt:lpstr>Derivatives_and_Hedging_Tables</vt:lpstr>
      <vt:lpstr>Longterm_Debt_Tables</vt:lpstr>
      <vt:lpstr>Pensions_Other_Postretirement_1</vt:lpstr>
      <vt:lpstr>Comprehensive_Loss_Income_and_1</vt:lpstr>
      <vt:lpstr>Restructuring_and_Impairment_E1</vt:lpstr>
      <vt:lpstr>Business_Segment_Information_T</vt:lpstr>
      <vt:lpstr>StockBased_Compensation_and_St1</vt:lpstr>
      <vt:lpstr>Supplemental_Guarantor_Financi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Derivatives_and_Hedging_Schedu</vt:lpstr>
      <vt:lpstr>Derivatives_and_Hedging_Notion</vt:lpstr>
      <vt:lpstr>Longterm_Debt_Schedule_of_Long</vt:lpstr>
      <vt:lpstr>Longterm_Debt_Schedule_of_Long1</vt:lpstr>
      <vt:lpstr>Longterm_Debt_Additional_Infor</vt:lpstr>
      <vt:lpstr>Income_Taxes_Additional_Inform</vt:lpstr>
      <vt:lpstr>Components_of_Net_Periodic_Ben</vt:lpstr>
      <vt:lpstr>Comprehensive_Loss_Income_and_2</vt:lpstr>
      <vt:lpstr>Comprehensive_Loss_Income_and_3</vt:lpstr>
      <vt:lpstr>Comprehensive_Loss_Income_and_4</vt:lpstr>
      <vt:lpstr>Restructuring_and_Impairment_E2</vt:lpstr>
      <vt:lpstr>Restructuring_and_Impairment_E3</vt:lpstr>
      <vt:lpstr>Restructuring_and_Impairment_E4</vt:lpstr>
      <vt:lpstr>Business_Segment_Information_A</vt:lpstr>
      <vt:lpstr>Business_Segment_Information_S</vt:lpstr>
      <vt:lpstr>Business_Segment_Information_R</vt:lpstr>
      <vt:lpstr>StockBased_Compensation_and_St2</vt:lpstr>
      <vt:lpstr>StockBased_Compensation_and_St3</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48:36Z</dcterms:created>
  <dcterms:modified xsi:type="dcterms:W3CDTF">2014-11-03T21:48:36Z</dcterms:modified>
</cp:coreProperties>
</file>